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Notes Receivable" sheetId="13" state="visible" r:id="rId13"/>
    <sheet xmlns:r="http://schemas.openxmlformats.org/officeDocument/2006/relationships" name="Mortgage Notes and Bonds Payabl"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Schedule III - Real Estate and "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Revenue Recognition (Tables)" sheetId="22" state="visible" r:id="rId22"/>
    <sheet xmlns:r="http://schemas.openxmlformats.org/officeDocument/2006/relationships" name="Concentration Risk (Tables)" sheetId="23" state="visible" r:id="rId23"/>
    <sheet xmlns:r="http://schemas.openxmlformats.org/officeDocument/2006/relationships" name="Real Estate (Tables)" sheetId="24" state="visible" r:id="rId24"/>
    <sheet xmlns:r="http://schemas.openxmlformats.org/officeDocument/2006/relationships" name="Notes Receivable (Tables)" sheetId="25" state="visible" r:id="rId25"/>
    <sheet xmlns:r="http://schemas.openxmlformats.org/officeDocument/2006/relationships" name="Mortgage Notes and Bonds Paya26" sheetId="26" state="visible" r:id="rId26"/>
    <sheet xmlns:r="http://schemas.openxmlformats.org/officeDocument/2006/relationships" name="Commitments and Contingencies (" sheetId="27" state="visible" r:id="rId27"/>
    <sheet xmlns:r="http://schemas.openxmlformats.org/officeDocument/2006/relationships" name="Stockholders' Equity and Non-28" sheetId="28" state="visible" r:id="rId28"/>
    <sheet xmlns:r="http://schemas.openxmlformats.org/officeDocument/2006/relationships" name="Quarterly Financial Informati29" sheetId="29" state="visible" r:id="rId29"/>
    <sheet xmlns:r="http://schemas.openxmlformats.org/officeDocument/2006/relationships" name="Subsequent Events (Tables)" sheetId="30" state="visible" r:id="rId30"/>
    <sheet xmlns:r="http://schemas.openxmlformats.org/officeDocument/2006/relationships" name="Organization and Significant 31"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Revenue Recognition (Details)" sheetId="35" state="visible" r:id="rId35"/>
    <sheet xmlns:r="http://schemas.openxmlformats.org/officeDocument/2006/relationships" name="Concentration Risk (Details)" sheetId="36" state="visible" r:id="rId36"/>
    <sheet xmlns:r="http://schemas.openxmlformats.org/officeDocument/2006/relationships" name="Related Party Transactions (Det" sheetId="37" state="visible" r:id="rId37"/>
    <sheet xmlns:r="http://schemas.openxmlformats.org/officeDocument/2006/relationships" name="Real Estate (Details)" sheetId="38" state="visible" r:id="rId38"/>
    <sheet xmlns:r="http://schemas.openxmlformats.org/officeDocument/2006/relationships" name="Notes Receivable (Details)" sheetId="39" state="visible" r:id="rId39"/>
    <sheet xmlns:r="http://schemas.openxmlformats.org/officeDocument/2006/relationships" name="Mortgage Notes and Bonds Paya40" sheetId="40" state="visible" r:id="rId40"/>
    <sheet xmlns:r="http://schemas.openxmlformats.org/officeDocument/2006/relationships" name="Commitments and Contingencies41" sheetId="41" state="visible" r:id="rId41"/>
    <sheet xmlns:r="http://schemas.openxmlformats.org/officeDocument/2006/relationships" name="Stockholders' Equity and Non-42" sheetId="42" state="visible" r:id="rId42"/>
    <sheet xmlns:r="http://schemas.openxmlformats.org/officeDocument/2006/relationships" name="Stockholders' Equity and Non-43" sheetId="43" state="visible" r:id="rId43"/>
    <sheet xmlns:r="http://schemas.openxmlformats.org/officeDocument/2006/relationships" name="Stockholders' Equity and Non-44" sheetId="44" state="visible" r:id="rId44"/>
    <sheet xmlns:r="http://schemas.openxmlformats.org/officeDocument/2006/relationships" name="Stockholders' Equity and Non-45" sheetId="45" state="visible" r:id="rId45"/>
    <sheet xmlns:r="http://schemas.openxmlformats.org/officeDocument/2006/relationships" name="Stockholders' Equity and Non-46" sheetId="46" state="visible" r:id="rId46"/>
    <sheet xmlns:r="http://schemas.openxmlformats.org/officeDocument/2006/relationships" name="Stockholders' Equity and Non-47" sheetId="47" state="visible" r:id="rId47"/>
    <sheet xmlns:r="http://schemas.openxmlformats.org/officeDocument/2006/relationships" name="Quarterly Financial Informati48" sheetId="48" state="visible" r:id="rId48"/>
    <sheet xmlns:r="http://schemas.openxmlformats.org/officeDocument/2006/relationships" name="Subsequent Events (Details)" sheetId="49" state="visible" r:id="rId49"/>
    <sheet xmlns:r="http://schemas.openxmlformats.org/officeDocument/2006/relationships" name="Schedule III-Real Estate and Ac" sheetId="50" state="visible" r:id="rId50"/>
    <sheet xmlns:r="http://schemas.openxmlformats.org/officeDocument/2006/relationships" name="Schedule III-Real Estate and 51" sheetId="51" state="visible" r:id="rId51"/>
  </sheets>
  <definedNames/>
  <calcPr calcId="124519" fullCalcOnLoad="1"/>
</workbook>
</file>

<file path=xl/sharedStrings.xml><?xml version="1.0" encoding="utf-8"?>
<sst xmlns="http://schemas.openxmlformats.org/spreadsheetml/2006/main" uniqueCount="1604">
  <si>
    <t>Document and Entity Information - USD ($)</t>
  </si>
  <si>
    <t>12 Months Ended</t>
  </si>
  <si>
    <t>Dec. 31, 2016</t>
  </si>
  <si>
    <t>Feb. 21, 2017</t>
  </si>
  <si>
    <t>Jun. 30, 2016</t>
  </si>
  <si>
    <t>Document and Entity Information</t>
  </si>
  <si>
    <t>Entity Registrant Name</t>
  </si>
  <si>
    <t>Farmland Partner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Deferred offering costs</t>
  </si>
  <si>
    <t>Accounts receivable, net (See Note 1)</t>
  </si>
  <si>
    <t>Inventory</t>
  </si>
  <si>
    <t>Prepaid expenses and other assets</t>
  </si>
  <si>
    <t>TOTAL ASSETS</t>
  </si>
  <si>
    <t>LIABILITIES</t>
  </si>
  <si>
    <t>Mortgage notes and bonds payable, net</t>
  </si>
  <si>
    <t>Dividends payable</t>
  </si>
  <si>
    <t>Accrued interest</t>
  </si>
  <si>
    <t>Accrued property taxes</t>
  </si>
  <si>
    <t>Deferred revenue (See Note 2)</t>
  </si>
  <si>
    <t>Accrued expenses</t>
  </si>
  <si>
    <t>Total liabilities</t>
  </si>
  <si>
    <t>Commitments and contingencies (See Note 6 and Note 8)</t>
  </si>
  <si>
    <t xml:space="preserve"> </t>
  </si>
  <si>
    <t>Redeemable non-controlling interest in operating partnership, common units</t>
  </si>
  <si>
    <t>Redeemable non-controlling interest in operating partnership, preferred units</t>
  </si>
  <si>
    <t>EQUITY</t>
  </si>
  <si>
    <t>Common stock, $0.01 par value, 500,000,000 shares authorized; 17,351,446 shares issued and outstanding at December 31, 2016, and 11,978,675 shares issued and outstanding at December 31, 2015</t>
  </si>
  <si>
    <t>Additional paid in capital</t>
  </si>
  <si>
    <t>Retained earnings</t>
  </si>
  <si>
    <t>Distributions in excess of earnings</t>
  </si>
  <si>
    <t>Non-controlling interests in operating partnership</t>
  </si>
  <si>
    <t>Total equity</t>
  </si>
  <si>
    <t>TOTAL LIABILITIES, REDEEMABLE NON-CONTROLLING INTEREST IN OPERATING PARTNERSHIP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OPERATING REVENUES</t>
  </si>
  <si>
    <t>Rental income</t>
  </si>
  <si>
    <t>Tenant reimbursements</t>
  </si>
  <si>
    <t>Other revenue</t>
  </si>
  <si>
    <t>Total operating revenues</t>
  </si>
  <si>
    <t>OPERATING EXPENSES</t>
  </si>
  <si>
    <t>Depreciation and depletion</t>
  </si>
  <si>
    <t>Property operating expenses</t>
  </si>
  <si>
    <t>Acquisition and due diligence costs</t>
  </si>
  <si>
    <t>General and administrative expenses</t>
  </si>
  <si>
    <t>Legal and accounting</t>
  </si>
  <si>
    <t>Other operating expenses</t>
  </si>
  <si>
    <t>Total operating expenses</t>
  </si>
  <si>
    <t>OPERATING INCOME</t>
  </si>
  <si>
    <t>OTHER (INCOME) EXPENSE:</t>
  </si>
  <si>
    <t>Other income</t>
  </si>
  <si>
    <t>Interest expense</t>
  </si>
  <si>
    <t>Total other expense</t>
  </si>
  <si>
    <t>Net income (loss) before income tax expense</t>
  </si>
  <si>
    <t>Income tax expense</t>
  </si>
  <si>
    <t>NET INCOME (LOSS)</t>
  </si>
  <si>
    <t>Net (income) loss attributable to non-controlling interest in operating partnership</t>
  </si>
  <si>
    <t>Net loss (income) attributable to redeemable non-controlling interest in operating partnership</t>
  </si>
  <si>
    <t>Net income (loss) attributable to the Company</t>
  </si>
  <si>
    <t>Nonforfeitable distributions allocated to unvested restricted shares</t>
  </si>
  <si>
    <t>Net income (loss) available to common stockholders of Farmland Partners Inc.</t>
  </si>
  <si>
    <t>Basic and diluted per common share data:</t>
  </si>
  <si>
    <t>Basic net income (loss) available to common stockholders (in dollars per share)</t>
  </si>
  <si>
    <t>Diluted net income (loss) available to common stockholders (in dollars per share)</t>
  </si>
  <si>
    <t>Basic weighted average common shares outstanding (in shares)</t>
  </si>
  <si>
    <t>Diluted weighted average common shares outstanding (in shares)</t>
  </si>
  <si>
    <t>Redeemable OP units</t>
  </si>
  <si>
    <t>Distributions on redeemable non-controlling interests in operating partnership</t>
  </si>
  <si>
    <t>Redeemable Preferred OP Units</t>
  </si>
  <si>
    <t>Consolidated Statements of Equity - USD ($) shares in Thousands</t>
  </si>
  <si>
    <t>Common stockIPO</t>
  </si>
  <si>
    <t>Common stockPublic offering</t>
  </si>
  <si>
    <t>Common stock</t>
  </si>
  <si>
    <t>Additional Paid-in CapitalIPO</t>
  </si>
  <si>
    <t>Additional Paid-in CapitalPublic offering</t>
  </si>
  <si>
    <t>Additional Paid-in Capital</t>
  </si>
  <si>
    <t>Retained Earnings (Deficit)</t>
  </si>
  <si>
    <t>Cumulative Dividends</t>
  </si>
  <si>
    <t>Members' Deficit</t>
  </si>
  <si>
    <t>Non-controlling Interest in Operating PartnershipOP units</t>
  </si>
  <si>
    <t>Non-controlling Interest in Operating Partnership</t>
  </si>
  <si>
    <t>IPO</t>
  </si>
  <si>
    <t>Public offering</t>
  </si>
  <si>
    <t>OP units</t>
  </si>
  <si>
    <t>Total</t>
  </si>
  <si>
    <t>Balance at Dec. 31, 2013</t>
  </si>
  <si>
    <t>Balance (in shares) at Dec. 31, 2013</t>
  </si>
  <si>
    <t>Increase (decrease) in shareholders' equity</t>
  </si>
  <si>
    <t>Net income (loss)</t>
  </si>
  <si>
    <t>Grant of unvested restricted stock (in shares)</t>
  </si>
  <si>
    <t>Proceeds from public offering, net of offering costs and underwriters discount</t>
  </si>
  <si>
    <t>Proceeds from public offering, net of offering costs and underwriters discount (in shares)</t>
  </si>
  <si>
    <t>Stock based compensation</t>
  </si>
  <si>
    <t>Dividends and distributions accrued or paid</t>
  </si>
  <si>
    <t>Reclassification of common OP units from mezzanine equity</t>
  </si>
  <si>
    <t>Adjustments to non-controlling interest resulting from changes in ownership of the Operating Partnership</t>
  </si>
  <si>
    <t>Contributions</t>
  </si>
  <si>
    <t>Distributions</t>
  </si>
  <si>
    <t>Distribution of accounts receivable</t>
  </si>
  <si>
    <t>Redemption of initial shares</t>
  </si>
  <si>
    <t>Redemption of initial shares (in shares)</t>
  </si>
  <si>
    <t>Balance at Dec. 31, 2014</t>
  </si>
  <si>
    <t>Balance (in shares) at Dec. 31, 2014</t>
  </si>
  <si>
    <t>Issuance of stock as partial consideration for asset acquisition</t>
  </si>
  <si>
    <t>Issuance of stock as partial consideration for asset acquisition (in shares)</t>
  </si>
  <si>
    <t>Forfeiture of unvested restricted stock</t>
  </si>
  <si>
    <t>Forfeiture of unvested restricted stock (in shares)</t>
  </si>
  <si>
    <t>Adjustment to arrive at redemption value of redeemable non-controlling interest</t>
  </si>
  <si>
    <t>Profit Loss Before Redeemable Noncontrolling Interest</t>
  </si>
  <si>
    <t>Share repurchase and retirement</t>
  </si>
  <si>
    <t>Share repurchase and retirement (in shares)</t>
  </si>
  <si>
    <t>Balance at Dec. 31, 2015</t>
  </si>
  <si>
    <t>Balance (in shares) at Dec. 31, 2015</t>
  </si>
  <si>
    <t>Issuance of stock under the at-the-market offering, net of costs</t>
  </si>
  <si>
    <t>Issuance of stock under the at-the-market offering, net of costs (in shares)</t>
  </si>
  <si>
    <t>Conversion of OP units to shares of common stock</t>
  </si>
  <si>
    <t>Conversion of OP units to shares of common stock (in shares)</t>
  </si>
  <si>
    <t>Conversion of redeemable units to OP units</t>
  </si>
  <si>
    <t>Balance at Dec. 31, 2016</t>
  </si>
  <si>
    <t>Balance (in shares) at Dec. 31, 2016</t>
  </si>
  <si>
    <t>Consolidated Statements of Equity (Parenthetical) - USD ($) $ in Thousands</t>
  </si>
  <si>
    <t>Offering costs</t>
  </si>
  <si>
    <t>Underwriters discount</t>
  </si>
  <si>
    <t>Consolidated Statements of Cash Flows - USD ($)</t>
  </si>
  <si>
    <t>CASH FLOWS FROM OPERATING ACTIVITIES</t>
  </si>
  <si>
    <t>Adjustments to reconcile net income (loss) to net cash provided by operating activities:</t>
  </si>
  <si>
    <t>Amortization of discounts/premiums on debt</t>
  </si>
  <si>
    <t>Amortization of net origination fees related to notes receivable</t>
  </si>
  <si>
    <t>Amortization of below market leases</t>
  </si>
  <si>
    <t>Loss on disposition of assets</t>
  </si>
  <si>
    <t>Changes in operating assets and liabilities:</t>
  </si>
  <si>
    <t>Increase in accounts receivable</t>
  </si>
  <si>
    <t>(Increase) decrease in interest receivable</t>
  </si>
  <si>
    <t>Increase in other assets</t>
  </si>
  <si>
    <t>Increase in inventory</t>
  </si>
  <si>
    <t>Increase in accrued interest payable</t>
  </si>
  <si>
    <t>Increase in accrued expenses</t>
  </si>
  <si>
    <t>(Decrease) Increase in deferred revenue</t>
  </si>
  <si>
    <t>Increase in accrued property taxes</t>
  </si>
  <si>
    <t>Net cash provided by operating activities</t>
  </si>
  <si>
    <t>CASH FLOWS FROM INVESTING ACTIVITIES</t>
  </si>
  <si>
    <t>Real estate acquisitions</t>
  </si>
  <si>
    <t>Real estate improvements</t>
  </si>
  <si>
    <t>Principal receipts on notes receivable</t>
  </si>
  <si>
    <t>Issuance of notes receivable</t>
  </si>
  <si>
    <t>Origination fees on notes receivable</t>
  </si>
  <si>
    <t>Payment of direct costs related to note receivable</t>
  </si>
  <si>
    <t>Net cash used in investing activities</t>
  </si>
  <si>
    <t>CASH FLOWS FROM FINANCING ACTIVITIES</t>
  </si>
  <si>
    <t>Borrowings from mortgage notes payable</t>
  </si>
  <si>
    <t>Repayments on mortgage notes payable</t>
  </si>
  <si>
    <t>Proceeds from initial public offering</t>
  </si>
  <si>
    <t>Proceeds from underwritten public offering</t>
  </si>
  <si>
    <t>Proceeds from ATM offering</t>
  </si>
  <si>
    <t>Common stock repurchased</t>
  </si>
  <si>
    <t>Payment of offering costs</t>
  </si>
  <si>
    <t>Payment of debt issuance costs</t>
  </si>
  <si>
    <t>Redemption of common stock</t>
  </si>
  <si>
    <t>Dividends on common stock</t>
  </si>
  <si>
    <t>Refund of outstanding debt</t>
  </si>
  <si>
    <t>Contributions from member</t>
  </si>
  <si>
    <t>Distributions to member</t>
  </si>
  <si>
    <t>Distributions to non-controlling interest in operating partnership</t>
  </si>
  <si>
    <t>Net cash provided by financing activities</t>
  </si>
  <si>
    <t>NET INCREASE (DECREASE) IN CASH</t>
  </si>
  <si>
    <t>CASH, BEGINNING OF PERIOD</t>
  </si>
  <si>
    <t>CASH, END OF PERIOD</t>
  </si>
  <si>
    <t>Cash paid during period for interest</t>
  </si>
  <si>
    <t>Cash paid during period for taxes</t>
  </si>
  <si>
    <t>SUPPLEMENTAL NON-CASH INVESTING AND FINANCING TRANSACTIONS:</t>
  </si>
  <si>
    <t>Transfer of deferred offering costs to equity, offset by deferred costs included in accrued expenses related to offering</t>
  </si>
  <si>
    <t>Preferred distributions accrued</t>
  </si>
  <si>
    <t>Deferred offering costs amortized through equity in the period</t>
  </si>
  <si>
    <t>Distribution of accounts receivable to Pittman Hough Farms</t>
  </si>
  <si>
    <t>Seller carry notes</t>
  </si>
  <si>
    <t>Additions to real estate improvements included in accrued expenses</t>
  </si>
  <si>
    <t>Issuance of equity and contributions from redeemable non-controlling interests and non-controlling interest in operating partnership in conjunction with acquisitions</t>
  </si>
  <si>
    <t>Below market lease acquisitions</t>
  </si>
  <si>
    <t>Other assets acquired in business combination</t>
  </si>
  <si>
    <t>Accounts receivable acquired in acquisitions</t>
  </si>
  <si>
    <t>Property tax liability assumed in acquisitions</t>
  </si>
  <si>
    <t>Deferred financing costs included in accrued expenses</t>
  </si>
  <si>
    <t>Offering costs included in accrued expenses</t>
  </si>
  <si>
    <t>Distributions payable</t>
  </si>
  <si>
    <t>Common Unit Holders</t>
  </si>
  <si>
    <t>Organization and Significant Accounting Policies</t>
  </si>
  <si>
    <t>Note 1–Organization and Significant Accounting Policies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December 31, 2016, the Company owned a portfolio of approximately 11 5,489 acres which are consolidated in these financial statements. All of the Company’s assets are held by, and its operations are primarily conducted through, the Operating Partnership and the wholly owned subsidiaries of the Operating Partnership. As of December 31, 2016, the Company owned a 75.1% interest in the Operating Partnership (see “Note 9—Stockholders’ Equity and Non-controlling Interests” for additional discussion regarding Class A common units of limited partnership interest in the Operating Partnership (“OP units”) and Series A preferred units of limited partnership interest in the Operating Partnership (“Preferred units”)). Unlike holders of our common stock, holders of OP units and Preferred units do not have voting rights or the power to direct our affair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RS”). The TRS was formed to provide volume purchasing services to the Company’s tenants and also to operate a small scale custom farming business. As of December 31, 2016, the TRS performs these custom farming operations on 2,605 acres of farmland owned by the Company and located in Nebraska, Illinois and Mississippi.
All references to numbers of acres within this report are unaudited.
AFCO Mergers
On February 2, 2017, the Company completed the previously announced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our common stock as consideration in the Company Merger, 17,373 shares of our common stock in respect of fully earned and vested AFCO restricted stock units, and 218,525 OP units in connection with the Partnership Merger at a share price of $11.41 per share on the date of the merger for a total consideration of $171.1 million.
Principles of Combination and Consolidation
The accompanying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The Company’s financial condition as of December 31, 2016 and 2015, and the results of operations for the years ended December 31, 2016 and 2015, reflect the financial condition and results of operations of the Company. Due to the timing of the IPO and the formation transactions, the results of operations for the year ended December 31, 2014 reflect the results of operations of FP Land (our predecessor) combined with the Company for the period prior to April 16, 2014, and the Company’s consolidated results for the period from April 16, 2014 through December 31, 2014.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al Estate Acquisitions
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Consolidated Statement of Operations, as incurred. Otherwise, acquisitions with no lease in place or crops being produced at the time of acquisition are accounted for as an asset acquisitions with the transaction costs incurred capitalized to the assets acquired. When the Company acquires farmland in a sale-lease back transaction, the Company accounts for the transaction as an asset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permanent plantings and grain facilities, at replacement cost as new,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December 31, 2016, the aggregate gross amount of below market leases was $258,347 with amortization for 2016 and the total accumulated amortization amounting to $71,835 and $258,347, respectively. As of December 31, 2015, the aggregate gross amount of below market leases was $229,597 with amortization for 2015 and the total accumulated amortization amounting to $186,512. As of December 31, 2016, all below market leases had been fully amortized. There were no below market leases or related amortization recorded during the year ended December 31, 2014, and no above market leases in the years ended December 31, 2016, 2015 and 2014.
As of December 31, 2016 and 2015,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Total consideration for acquisitions may include a combination of cash and equity securities. When equity securities are issued, we determine the fair value of the equity securities issued based on the number of shares of common stock and OP units issued multiplied by the stock price on the date of closing in the case of common stock and OP units and by liquidation preference in the case of preferred units.
Using information available at the time of acquisi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and wells on newly acquired farms. The Company begins depreciating assets when the asset is ready for its intended use.
The Company expenses costs of repairs and maintenance at the time such costs are incurred. The Company computes depreciation and depletion for assets classified as improvements using the straight-line method over their estimated useful lives as follows:
Years
Grain facilities
-
Irrigation improvements
-
Drainage improvements
-
Groundwater
-
Permanent plantings
-
Other
-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
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
Cash
The Company’s cash at December 31, 2016 and 2015 was held in the custody of one and two financial institutions, respectively, and the Company’s balance at any given financial institution may at times exceed federally insurable limits. The Company monitors balances with individual financial institutions to mitigate risks relating to balances exceeding such limits.
Debt Issuance Costs
Costs incurred by the Company or its predecessor in obtaining debt are deducted from the face amount of mortgage notes and bonds payable. During the year ended December 31, 2016, $1,185,747 in costs were incurred in connection with the Bridge Loan, Term Loans 1-4, Farm Credit Mortgage Note, Prudential Note (as defined in “Note 7—Mortgage Notes and Bonds Payable”). During the year ended December 31, 2015, $241,211 in costs were incurred in conjunction with the issuance of five bonds under the Farmer Mac Facility. During the year ended December 31, 2014, $135,340 and $234,188 in costs were capitalized in conjunction with the modification of the First Midwest Bank debt on April 16, 2014 and the issuance of five bonds under the Farmer Mac Facility, respectively.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356,606, $212,834, and $138,369 for the years ended December 31, 2016, 2015 and 2014, respectively. The Company wrote off $6,209, $12,300 and $26,929 of debt issuance costs to interest expense in conjunction with the early repayment of debt during the year ended December 31, 2016, 2015 and 2014, respectively. Accumulated amortization of deferred financing fees was $673,089 and $310,274 as of December 31, 2016 and 2015, respectively.
Notes and Interest Receivable
Notes receivable are stated at their unpaid principal balance and include unamortized direct origination costs, prepaid interest and accrued interest through the reporting date, less any allowance for losses and unearned borrower paid points.
Management determines the appropriate classification of debt securities at the time of issuance and reevaluates such designation as of each statement of financial position date. As of December 31, 2016, the Company had issued two notes under the FPI Loan Program and have designated each of the notes receivable as held-to-maturity based on the Company’s positive intent and ability to hold the security until maturity. Held-to-maturity securities are stated at amortized cost, adjusted for amortization of premiums and accretion of discounts to maturity computed under the straight-line method, which approximates the effective interest method. Such amortization, including interest, is included in other revenue within our consolidated statements of operations. See “Note 6—Notes Receivable.”
Allowance for Notes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16, we believe the value of the underlying collateral for each of the notes to be sufficient and in excess of the respective outstanding principal and accrued interest. There were no notes receivable that were past due at December 31, 2016.
Deferred Offering Costs
Deferred offering costs include incremental direct costs incurred by the Company in conjunction with proposed or actual offerings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he Company incurred $594,680 and $792,942 in offering costs during the years ended December 31, 2016 and 2015, respectively. As of December 31, 2016 and 2015, the Company had $216,027 and $267,253, respectively, in deferred offering costs related to regulatory, legal, accounting and professional service costs associated with proposed or actual offerings of securities.
Accounts Receivable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378,186 and $78,186 as of December 31, 2016 and 2015, respectively, which are recorded as a reduction to rental revenue on the Consolidated Statement of Operations.
Inventory
The costs of growing crop are accumulated until the time of harvest at the lower of cost or market value and are included in inventory in our consolidated balance sheets. Costs are allocated to growing crops based on a percentage of the total costs of production and total operating costs that are attributable to the portion of the crops that remain in inventory at the end of the year. Growing crop consists primarily of land preparation, cultivation, irrigation and fertilization costs incurred by FPI Agribusiness. Growing crop inventory is charged to cost of products sold when the related crop is harvested and sold.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Inventory consisted of the following:
December 31,
($ in thousands)
2016
2015
Harvested crop
$
$
Growing crop
—
—
Fertilizer and pesticides
—
$
$
Revenue Recognition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nsolidated balance sheets, which are amortized into rental income over the life of the respective leases, plus the terms of the below market renewal options, if any.
Leases in place as of December 31, 2016 had terms ranging from one to ten years. As of December 31, 2016, the Company had three leases with rent escalations. The majority of the Company’s leases provide for a fixed annual or semi-annual cash rent payment.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
Certain of the Company’s leases provide for a rent payment determined as a percentage of the gross farm proceeds or a percentage of harvested crops. As of December 31, 2016, a majority of such leases provided for a rent payment determined as a percentage of the gross farm proceeds. Revenue under leases providing for a payment equal to a percentage of the harvested crop or a percentage of the gross farm proceeds are recorded at the guaranteed crop insurance minimums and recognized ratably over the lease term during the crop year. Upon notification from the grain facility that grain has been delivered in the Company’s name, a future contract for delivery of the harvest has been finalized or when the tenant has notified the Company of the total amount of gross farm proceeds, revenue is recognized.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When a lease requires that the tenant pay the taxing authority directly, the Company does not incur this cost. If and when it becomes probable that a tenant will not be able to bear the property-related costs, the Company will accrue the estimated expense.
The Company records revenue from the sale of harvested crops when the harvested crop has been contracted to be delivered to a grain facility and title has transferred.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in operating revenues as a component of other revenue in the Company’s Consolidated Statements of Operations for the years ended December 31, 2016 and 2015.
Income Taxes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Company recorded income tax expense totaling $11,199 for the year ended December 31, 2016, with $9,951 in income tax expense for the year ended December 31, 2015 and no income tax expense for the year ended December 31, 2014.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0.03 million in taxable income from the TRS for the year ended December 31, 2016, and at December 31, 2016, the Company did not have any deferred tax assets or liabilities. There was no taxable income from the TRS for the year ended December 31, 2015, and at December 31, 2015, the Company did not have any deferred tax assets or liabilities.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t December 31, 2016, the Company did not identify any uncertain tax positions. The Company did not identify any uncertain tax positions related to the 2015 and 2014 open tax year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during the year ended December 31, 2016 and 2015 met the criteria to be exempt from derivative accounting and have been designated as normal purchase and sales exceptions for hedge accounting.
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
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
Non-controlling Interests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nsolidated balance sheets. The amounts reported for non-controlling interests on the Company’s consolidated statements of operations represent the portion of income or losses not attributable to the Company.
Stock Based Compensation
From time to time, the Company may award non-vested shares under the Company’s Amended and Restated 2014 Equity Incentive Plan (the “Plan”) as compensation to officers, employees, non-employee directors and non-employee consultants (see “Note 9—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cers, employees and directors on a straight-line basis over the requ</t>
  </si>
  <si>
    <t>Revenue Recognition</t>
  </si>
  <si>
    <t>Note 2—Revenue Recognition
For the majority of its leases, the Company receives at least 50% of the annual lease payment from tenants either during the first quarter of the year or at the time of acquisition of the related farm, with the remaining 50% of the lease payment due in the second half of the year. As such, the rental income received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Payments received in advance are included in deferred revenue until they are earned. As of December 31, 2016 and 2015, the Company had $981,669, and $4,853,837, respectively, in deferred revenue. Unamortized below market leases as of December 31, 2016 and 2015, respectively, were $0 and $43,085 and are included in deferred revenue.
The following represents a summary of the rental income recognized during the three years ended December 31, 2016:
Rental Income Recognized
For the year ended December 31,
($ in thousands)
2016
2015
2014
Leases in effect at the beginning of the year
$
$
$
Leases entered into or amended during the year
$
$
$
Future minimum lease payments from tenants under all non-cancelable leases in place as of December 31, 2016, including lease advances, when contractually due, but excluding tenant reimbursement of expenses and lease payments based on a percentage of farming revenues, for each of the next five years as of December 31, 2016 are as follows:
($ in thousands)
Future Rental
Year Ending December 31,
Payments
2017
$
2018
2019
2020
2021
2022 and beyond
$
Since lease renewal periods are exercisable at the option of the lessee, the preceding table presents future minimum lease payments due during the initial lease term only.</t>
  </si>
  <si>
    <t>Concentration Risk</t>
  </si>
  <si>
    <t>Note 3—Concentration Risk
Credit Risk
For the years ended December 31, 2016, 2015 and 2014, the Company had certain tenant concentrations as presented in the table below. If a significant tenant, representing a tenant concentration, fails to make rental payments to the Company or elects to terminate its leases, and the land cannot be re-leased on satisfactory terms, there would be a material adverse effect on the Company’s financial performance and the Company’s ability to continue operations. Rental income received is recorded on a straight-line basis over the applicable lease term. The following is a summary of our significant tenants:
Rental Income Recognized
For the year ended December 31,
($ in thousands)
2016
2015
2014
Tenant A (1)
$
%
$
%
$
—
—
%
(1)
The Company entered into two separate sale and partial leaseback transactions with Tenant A and affiliates in December 2014 and June 2015. The leases were due to expire on December 31, 2016, December 31, 2017 and December 31, 2019. Tenant A and the Company agreed to terminate the leases effective as of December 31, 2016. As part of the termination settlement, Tenant A agreed to pay an additional rent amount related to 2016 of $2.8 million. In addition, the Company fully recognized as 2016 revenue certain rent payments, totaling $3.7 million, made by Tenant A in June 2015, that the Company had not yet recognized under its revenue recognition policy.
Geographic Risk
The following table summarizes the percentage of approximate total acres owned as of December 31, 2016, 2015 and 2014 and straight line rental income recorded by the Company for the years then ended by location of the farm:
Approximate % of Total Acres
Rental Income
As of December 31,
For the year ended December 31,
Location of Farm
2016
2015
2014
2016
2015
2014
Arkansas
%
%
%
%
%
%
Colorado
%
%
%
%
%
%
Florida
%
—
%
—
%
%
—
%
—
%
Georgia
%
%
—
%
%
%
—
%
Illinois
%
%
%
%
%
%
Kansas
%
%
%
%
%
—
%
Louisiana
%
%
%
%
%
%
Michigan
%
%
—
%
%
%
—
%
Mississippi
%
%
%
%
%
%
North Carolina
%
%
—
%
%
%
—
%
Nebraska
%
%
%
%
%
%
South Carolina
%
%
%
%
%
—
%
Texas
%
—
%
—
%
%
—
%
—
%
Virginia
%
%
—
%
—
%
—
%
—
%
%
%
%
%
%
%</t>
  </si>
  <si>
    <t>Related Party Transactions</t>
  </si>
  <si>
    <t>Note 4—Related Party Transactions
See “Note 5 — Real Estate” for related party acquisition of the Illinois farm on June 30, 2015.
Effective as of December 31, 2015, Mr. Pittman neither owns any direct or indirect interest in, nor has control of, Astoria Farms and Hough Farms. As of December 31, 2016 and 2015, 6% and 11%, respectively, of the acres in the Company’s farm portfolio were rented to and operated by Astoria Farms or Hough Farms, both of which were related parties until December 31, 2015. Astoria Farms is a partnership in which Pittman Hough Farms LLC (“Pittman Hough Farms”), which was previously 75% owned by Mr. Pittman, had a 33.34% interest. The balance of Astoria Farms was held by limited partnerships in which Mr. Pittman was previously the general partner. Hough Farms is a partnership in which Pittman Hough Farms previously had a 25% interest. The aggregate rent recognized by the Company for these entities for the years ended December 31, 2016, 2015 and 2014 was $2,464,905, $2,720,757 and $2,474,839, respectively. As of December 31, 2016 and 2015, the Company did not have any accounts receivable from these entities.
For the years ended December 31, 2016, 2015 and 2014, Pittman Hough Farms incurred $0, $0 and $219,597, respectively, in professional fees on behalf of the Company. These fees were reimbursed by the Company. As of December 31, 2016 and 2015, the Company had no outstanding payables to Pittman Hough Farms.
Effective as of December 31, 2015, Mr. Pittman does not own any interest in American Agriculture.American Agriculture Corporation (‘‘American Agriculture’’) is a Colorado corporation that was 75% owned by Mr. Pittman and 25% owned by Jesse J. Hough, who provides consulting services to the Company. On April 16, 2014, the Company entered into a shared services agreement with American Agriculture pursuant to which the Company paid American Agriculture an annual fee of $175,000 in equal quarterly installments in exchange for administrative and accounting services. The agreement was terminated effective December 31, 2014, by mutual agreement of both parties. The Company incurred $123,958 in fees related to the shared services agreement during the year ended December 31, 2014, which are included in general and administrative expenses in the consolidated statements of operations.
The Company reimbursed American Agriculture $0 and $21,259, respectively, for general and administrative expenses during the year ended December 31, 2016 and 2015, which are included in general and administrative expenses in the consolidated statements of operations. As of December 31, 2016 the Company had outstanding receivables from American Agriculture of $48,728, while at December 31, 2015, the Company had outstanding receivable to American Agriculture of $5,574, included in accrued expenses in the consolidated balance sheets.
On July 21, 2015, the Company entered into a lease agreement with American Agriculture Aviation LLC (“American Ag Aviation”) for the use of a private plane. American Ag Aviation is a Colorado limited liability company that is owned 100% by Mr. Pittman. During the years ended December 31, 2016 and 2015, the Company incurred costs of $169,708 and $103,090, respectively, from American Ag Aviation for use of the aircraft in accordance with the lease agreement. These costs were recognized based on the nature of the associated use of the aircraft,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On April 1, 2015, the TRS and Hough Farms entered into a custom farming arrangement, pursuant to which Hough Farms performs custom farming on 563 acres. During the year ended December 31, 2015, the Company incurred $51,303 in custom farming costs, which are included in inventory in the combined consolidated balance sheets. As of December 31, 2015, the Company owed Hough Farms $11,946 for fungicide application related costs, which are included in accrued expenses in the combined consolidated balance sheet.
On March 21, 2014 and April 16, 2014, the Company and FP Land entered into reimbursement agreements with Pittman Hough Farms to reimburse Pittman Hough Farms for costs incurred to complete the IPO and the FP Land Merger. The amount of the costs that were reimbursed was reduced by interest expense of $78,603 related to outstanding debt at the time of the FP Land Merger, which was accrued by FP Land as of December 31, 2013. The aggregate net reimbursable amount under the agreements was $1,361,321. On June 9, 2014, the Company and the Operating Partnership entered into an additional reimbursement agreement with Pittman Hough Farms for $51,537 in professional fees incurred prior to the IPO.</t>
  </si>
  <si>
    <t>Real Estate</t>
  </si>
  <si>
    <t>Note 5—Real Estate
As of December 31, 2016, the Company owned approximately 115,489 acres, as well as eight grain storage facilities.
During year ended December 31, 2016, the Company acquired the following farms:
($ in thousands)
Total
Date
Approximate
Purchase
Acquisition
State
Acquired
Acres
Price
Costs
Type of Acquisition
Georgia
1/12/2016
$
$
Asset Acquisition
Michigan
1/21/2016
—
Business Combination
Texas
1/27/2016
Asset Acquisition
Illinois
2/26/2016
—
Asset Acquisition
Illinois (1)
3/2/2016
Asset Acquisition
Georgia
3/11/2016
Asset Acquisition
Illinois
3/24/2016
—
Asset Acquisition
Louisiana
3/31/2016
Asset Acquisition
Mississippi
4/4/2016
—
Business Combination
Georgia
4/6/2016
Asset Acquisition
Georgia
4/6/2016
Asset Acquisition
South Carolina
5/12/2016
Asset Acquisition
Texas
5/17/2016
—
Business Combination
Illinois
6/27/2016
—
Business Combination
Colorado
6/29/2016
—
Business Combination
Illinois
6/30/2016
—
Asset Acquisition
Georgia
7/20/2016
—
Business Combination
Colorado
7/27/2016
Asset Acquisition
Kansas
7/27/2016
—
Asset Acquisition
Florida
8/31/2016
Asset Acquisition
Georgia
9/16/2016
—
Asset Acquisition
Illinois
9/29/2016
—
Asset Acquisition
Illinois
11/2/2016
—
Asset Acquisition
Arkansas (2)
12/21/2016
Asset Acquisition
$
$
(1)
This acquisition closed on March 2, 2016. The purchase price of the property was comprised of (a) $50.0 million in cash, (b) an aggregate of 2,608,695 OP units at $11.50 per OP unit and (c) 117,000 Preferred units. See “Note 9 – Stockholders’ Equity and Non-controlling Interests.”
(2)
This acquisition closed on December 21, 2016. The purchase price of the property was comprised of (a) $3.3 million in cash and (b) an aggregate of 69,961 OP units at $10.95 per OP unit.
During the year ended December 31, 2015, the Company acquired the following farms:
($ in thousands)
Total
Date
Approximate
Purchase
Acquisition
State
Acquired
Acres
Price
Costs
Type of Acquisition
Mississippi
1/14/2015
$
$
Asset acquisition
Colorado
2/18/2015
Business combination
Nebraska
2/24/2015
Asset acquisition
Nebraska
2/24/2015
Asset acquisition
Colorado (1)
3/13/2015
—
Asset acquisition
South Carolina
3/13/2015
Asset acquisition
Nebraska (2)
4/10/2015
Business combination
Nebraska (3)
4/10/2015
Business combination
Colorado
4/10/2015
—
Business combination
Colorado
4/17/2015
—
Asset acquisition
Arkansas
4/30/2015
Business combination
Mississippi
5/14/2015
Asset acquisition
Illinois
5/29/2015
Asset acquisition
North Carolina, South Carolina, &amp; Virginia (4)
6/2/2015
Asset acquisition
Illinois (5)
6/30/2015
Business combination
Arkansas
7/2/2015
Asset acquisition
Mississippi
7/10/2015
Asset acquisition
Michigan
9/15/2015
Asset acquisition
Nebraska
10/1/2015
Business combination
Georgia
10/9/2015
Business combination
Kansas &amp; Colorado
12/4/2015
—
Asset acquisition
Illinois
12/15/2015
Asset acquisition
Georgia
12/17/2015
Asset acquisition
Georgia
12/17/2015
Asset acquisition
Nebraska
12/15/2015
Asset acquisition
Colorado
12/30/2015
Asset acquisition
$
$
(1)
On March 13, 2015, the Company issued 63,581 shares of common stock (with a fair value of $712,743 as of the date of closing) as partial consideration for this farm acquisition.
(2)
On April 10, 2015, the Company issued 118,634 OP units (with a fair value of $1,372,595 as of the date of closing) as partial consideration for the acquisition of these Nebraska farms.
(3)
On April 10, 2015, the Company issued 119,953 OP units (with a fair value of $1,387,856 as of the date of closing) as partial consideration for the acquisition of these Nebraska farms.
(4)
On June 2, 2015, the Company issued 824,398 shares of common stock and 1,993,709 OP units, of which 883,724 are redeemable for cash, or at the Company’s option shares of common stock on a one for one basis up to a maximum of 1,109,985 shares (with an aggregate fair value of $30,914,634, as of the date of closing) as partial consideration for the acquisition of these farms. See “Note 9—Stockholders Equity and Non-controlling Interests”.
(5)
On June 30, 2015, the Company acquired this property from Mr. Pittman. In connection with the acquisition, the Company assumed a two year lease with Astoria Farms with annual rents of $18,749.
The preliminary allocation of purchase price for the farms acquired during the year ended December 31, 2016 is as follows:
($ in thousands)
Land
Groundwater
Irrigation
Permanent
Timber
Accounts
Below
Accrued
Total
Georgia
$
$
—
$
$
—
$
$
—
$
—
$
—
$
Michigan
—
—
—
—
—
Texas
—
—
—
—
—
Illinois
—
—
—
—
—
—
—
Illinois
—
—
—
—
Georgia
—
—
—
—
—
—
Illinois
—
—
—
—
—
—
—
Louisiana
—
—
—
—
—
Mississippi
—
—
—
—
—
Georgia
—
—
—
—
—
—
Georgia
—
—
—
—
—
—
South Carolina
—
—
—
—
—
—
Texas
—
—
—
—
—
Illinois
—
—
—
—
—
—
Colorado
—
—
—
—
—
—
—
Illinois
—
—
—
—
—
—
—
Georgia
—
—
—
—
—
—
Colorado
(1)
—
—
—
—
Kansas
—
—
—
—
—
Florida
—
—
—
—
—
—
Georgia
—
—
—
—
—
—
Illinois
—
—
—
—
—
—
Illinois
—
—
—
—
—
—
—
Arkansas
—
—
—
—
—
$
$
$
$
$
$
-
$
$
$
(1)
Within groundwater, the Company acquired $3.5 million in water rights and shares in water districts. The Company determined these assets to be non-depreciable.
The allocation of the purchase price for the farms acquired (that were deemed business combinations) during the year ended December 31, 2016 is preliminary and may change during the measurement period, which may be up to one year from the acquisition date, if the Company obtains new information regarding the assets acquired or liabilities assumed at the acquisition date.
The allocation of purchase price for the farms acquired during the year ended December 31, 2015 are as follows:
($ in thousands)
Land
Groundwater
Irrigation
Permanent
Timber
Accounts
Below
Accrued
Total
Mississippi
$
$
—
$
$
—
$
—
$
—
$
—
$
—
$
Colorado
—
—
—
—
—
Nebraska
—
—
—
—
—
—
Nebraska
—
—
—
—
—
—
Colorado
—
—
—
—
South Carolina
—
—
—
—
—
Nebraska
—
—
—
Nebraska
—
—
—
Colorado
—
—
—
—
—
Colorado
—
—
—
—
—
Arkansas
—
—
—
—
Mississippi
—
—
—
—
—
Illinois
—
—
—
—
—
—
—
(5)
—
—
—
Illinois
—
—
—
—
—
—
Arkansas
—
—
—
—
—
—
Mississippi
—
—
—
—
—
Michigan
—
—
—
—
—
Nebraska
—
—
—
—
—
—
Georgia
—
—
—
—
—
Kansas &amp; Colorado
—
—
—
—
—
—
—
Illinois
—
—
—
—
—
—
—
Georgia
—
—
—
—
—
—
Georgia
—
—
—
—
—
—
Nebraska
—
—
—
—
—
—
Colorado
—
—
—
—
—
—
—
$
$
$
$
$
$
$
$
$
During the year ended December 31, 2016, the Company accounted for the acquisitions of the farms acquired on February 18, April 10, April 30, October 1 and October 9 as a business combination. However, as historical results for the farms were not available the Company has not included unaudited pro forma financial information reflecting the pro forma results as if the farm had been acquired on January 1, 2015.
The unaudited pro forma information presented below does not purport to represent what the actual results of operations of the Company would have been had the business combinations outlined above occurred as of the beginning of the periods presented, nor does it purport to predict the results of operations of future periods.
The unaudited pro forma information is presented below as if the real estate acquired in business combinations during the year ended December 31, 2015 had been acquired on January 1, 2014. The following table does not include pro forma financial information for the farms acquired on February 18, April 10, April 30 and October 1, as historical results for the farms were not available. The unaudited pro forma financial information is presented below as if the farms acquired on June 12 and September 24 during the year ended December 31, 2014 had been acquired on January 1, 2013.
For the year ended
December 31,
($ in thousands)
2015
2014
Pro forma
Total operating revenues
$
$
Net income (loss)
$
$
Earnings per share basic and diluted
Income (loss) per basic share attributable to common stockholders
$
$
Income (loss) per diluted share attributable to common stockholders
$
$
Weighted-average number of common shares - basic
Weighted-average number of common shares - diluted
Following the completion of the AFCO Mergers, properties in each of the locations listed in the table below became part of the Company’s portfolio.
State
Total Approximate Acres
Arkansas
California
California
California
California
California
California
California
California
California
California
California
California
California
Florida
Florida
Florida
Georgia / Alabama
Illinois
Illinois
Illinois</t>
  </si>
  <si>
    <t>Notes Receivable</t>
  </si>
  <si>
    <t xml:space="preserve">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se loans are collateralized by farm real estate and are typically in principal amounts of $500,000 or more at fixed interest rates with maturities of up to three years. The Company expects the borrower to repay the loans in accordance with the applicable loan agreements based on farming operations and access to other forms of capital, as permitted. Notes receivable are stated at their unpaid principal balance, and include unamortized direct origination costs and accrued interest through the reporting date, less any allowance for losses and unearned borrower paid points.
As of December 31, 2016 and 2015, the Company held the following notes receivable:
($ in thousands)
Principal Outstanding as of
Loan
Payment Terms
December 31, 2016
December 31, 2015
Maturity
Mortgage Note (1)
Principal &amp; interest due at maturity
$
$
1/15/2017 (4)
Mortgage Note
Year 1 interest paid at note issuance, with remaining principal &amp; interest due at maturity
10/30/2017
Term Note (2)
Principal &amp; interest due at maturity
-
2/2/2016
Total outstanding principal
Points paid, net of direct issuance costs
Interest receivable (net prepaid interest) (3)
Total notes and interest receivable
$
$
(1)
In January 2016 the maturity date of the note was extended from January 15, 2016 to January 15, 2017 with the year 1 interest received at the time of the extension and principal and remaining interest due at maturity. The company has a commitment to fund an additional $200,000 under this mortgage, subject to meeting certain requirements by the borrower.
(2)
(3)
(4)
The collateral for the mortgage notes receivable consists of real estate and improvements present on such real estate. For income tax purposes the aggregate cost of the investment of the mortgage notes is the carrying amount per the table abov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December 31, 2016 and 2015 the fair value of the notes receivable was $2,780,000 and $2,842,145, respectively. </t>
  </si>
  <si>
    <t>Mortgage Notes and Bonds Payable</t>
  </si>
  <si>
    <t xml:space="preserve">Note 7—Mortgage Notes and Bonds Payable
As of December 31, 2016 and 2015, the Company had the following indebtedness outstanding:
Annual Interest
Book Value of
Rate as of
Principal Outstanding as of
Collateral
($ in thousands)
December 31,
December 31,
as of December 31,
Loan
Payment Terms
Interest Rate Terms
2016
2016
2015
Maturity
2016
2015
First Midwest Bank A (1)
Annual principal / quarterly interest
Greater of LIBOR + 2.59% or 2.80%
—
$
—
$
June 2016
$
—
$
First Midwest Bank B (1)
Annual principal / quarterly interest
Greater of LIBOR + 2.59% or 2.80%
—
—
June 2016
—
Farmer Mac Bond #1
Semi-annual interest only
2.40%
September 2017
Farmer Mac Bond #2
Semi-annual interest only
2.35%
October 2017
Farmer Mac Bond #3
Semi-annual interest only
2.50%
November 2017
Farmer Mac Bond #4
Semi-annual interest only
2.50%
December 2017
Farmer Mac Bond #5
Semi-annual interest only
2.56%
December 2017
Farmer Mac Bond #6
Semi-annual interest only
3.69%
April 2025
Farmer Mac Bond #7
Semi-annual interest only
3.68%
April 2025
Farmer Mac Bond #8A
Semi-annual interest only
3.20%
June 2020
Farmer Mac Bond #8B
(2)
LIBOR + 1.80%
—
—
May 2016
—
—
Farmer Mac Bond #9
Semi-annual interest only
3.35%
July 2020
MetLife Term Loan #1 (3)
Semi-annual interest only
Greater of LIBOR + 1.75% or 2% adjusted every 3 years
—
March 2026
—
MetLife Term Loan #2 (3)
Semi-annual interest only
2.66% adjusted every 3 years
—
March 2026
—
MetLife Term Loan #3 (3)
Semi-annual interest only
2.66% adjusted every 3 years
—
March 2026
—
MetLife Term Loan #4
Semi-annual interest only
Greater of LIBOR + 1.75% or 2% adjusted every 3 years
—
June 2026
—
Farm Credit of Central Florida
(4)
LIBOR + 2.6875% adjusted every month
—
September 2023
—
Prudential
(5)
3.20%
—
July 2019
—
Total outstanding principal
$
$
Debt issuance costs
Unamortized premium
Total mortgage notes and bonds payable, net
$
$
(1)
Loan was fully paid on April 14, 2016
(2)
Bond is an amortizing loan with monthly principal payments that commenced on October 2, 2015 and monthly interest payments that commenced on July 2, 2015 with all remaining principal and outstanding interest due at maturity.
(3)
Proceeds from MetLife Term Loans 1, 2, and 3 were used to repay all amounts outstanding under the Bridge Loan, as further described below.
(4)
Loan is an amortizing loan with quarterly interest payments that commenced on January 1, 2017 and quarterly principal payments that commence on October 1, 2018, with all remaining principal and outstanding interest due at maturity.
(5)
Loan is an amortizing loan with semi-annual principal and interest payments that commence on July 1, 2017, with all remaining principal and outstanding interest due at maturity.
First Midwest Bank Indebtedness
On April 16, 2014, the Operating Partnership, as borrower, and First Midwest Bank, as lender, entered into the Amended and Restated Business Loan Agreement, which was subsequently amended on February 24, 2015, July 24, 2015 and March 6, 2016. Using proceeds from the MetLife Term Loans, as described below, this indebtedness was paid in full, including accrued interest, on April 14, 2016.
Farmer Mac Facility
The Company and the Operating Partnership are parties to the Amended and Restated Bond Purchase Agreement, dated as of March 1, 2015 and amended as of June 2, 2015 and August 3, 2015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 million.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ratios of up to 60%, after giving effect to the overcollateralization obligations described below. Prepayment of each bond issuance is not permitted unless otherwise agreed upon by all parties to the Bond Purchase Agreement.
As of December 31, 2016 and December 31, 2015, the Operating Partnership had approximately $155.5 million and approximately $16 0.6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of $96,268,417. The Company was in compliance with all applicable covenants at December 31, 2016.
In connection with the Bond Purchase Agreement, on March 1, 2015, the Company and the Operating Partnership also entered into an amended and restated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 held by the Purchaser and (ii) such additional collateral as necessary to have total collateral with a value at least equal to 110% of the outstanding notes held by the Purchaser. In addition, the Company agreed to guarantee the full performance of the Operating Partnership’s duties and obligations under the Pledge Agreement .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On June 2, 2015, Farmer Mac issued a refund under the bonds issued during 2014 of $300,000. The refund is being accounted for as a debt premium and is being amortized against interest expense using the straight-line method over the remaining terms of the underlying bonds issued in 2014.
Bridge Loan
On February 29, 2016, two wholly owned subsidiaries of the Operating Partnership (together, the “Bridge Borrower”) entered into a term loan agreement (the “Bridge Loan Agreement”) with MSD FPI Partners, LLC, an affiliate of MSD Partners, L.P. (the “Bridge Lender”), that provided for a loan of $53.0 million (the “Bridge Loan”), the proceeds of which were used primarily to fund the cash portion of the consideration for the acquisition of the Forsythe farms, which was completed on March 2, 2016. During the year ended December 31, 2016, the Company accrued and paid debt issuance costs on the Bridge Loan totaling $173,907 and interest totaling $2,271,867, of which $2,120,000, or 4.0%, of the Bridge Loan's principal amount was con sidered additional interest paid as discount on issuance . The Bridge Loan was paid in full, including accrued interest, and without prepayment penalty, on March 29, 2016 using proceeds from the MetLife Term Loans, as described below.
MetLife Term Loans
On March 29, 2016, five wholly owned subsidiaries of the Operating Partnership entered into a loan agreement (the “First MetLife Loan Agreement”) and, together with the Second MetLife Loan Agreement, the “Metlife Loan Agreements”) with MetLife, which provides for a total of $127.0 million of term loans, comprised of (i) a $90.0 million term loan (“Term Loan 1”), (ii) a $16.0 million term loan (“Term Loan 2”) and (iii) a $21.0 million term loan (“Term Loan 3” and, together with Term Loan 1 and Term Loan 2, the “Initial MetLife Term Loans” and, together with Term Loan 4, the “Metlife Term Loans”). The proceeds of the Initial MetLife Term Loans were used to repay existing debt (including amounts outstanding under the Bridge Loan), to acquire additional properties and for general corporate purposes. Each Initial MetLife Term Loan matures on March 29, 2026 and is collateralized by first lien mortgages on certain of the Company’s properties.
On June 29, 2016, five wholly owned subsidiaries of the Operating Partnership, entered into a loan agreement (the “Second MetLife Loan Agreement”) with Metropolitan Life Insurance Company (“Metlife”) which provides for a loan of approximately $15.7 million to the Company with a maturity date of June 29, 2026 (“Term Loan 4”). Interest on Term Loan 4 is payable in cash semi-annually and accrues at a floating rate that will be adjusted quarterly to a rate per annum equal to the greater of (a) the three-month LIBOR plus an initial floating rate spread of 1.750%, which may be adjusted by MetLife on each of September 29, December 29, March 29 and June 29 of each year to an interest equal to the greater of (a) the three month LIBOR plus the floating rate spread or (b) 2.00% per annum. Term Loan 4 initially bears interest at a rate of 2.39% per annum until September 29, 2016, and on September 29, 2016 the rate changed to 2.60% per annum. Proceeds from Term Loan 4 were used to acquire additional properties and for general corporate purposes.
Interest on Term Loan 1 is payable in cash semi-annually and accrues at a floating rate that will be adjusted quarterly to a rate per annum equal to the greater of (a) the three-month LIBOR plus an initial floating rate spread of 1.750%,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1 or (b) 2.000% per annum. Term Loan 1 bore interest at a rate of 2.40% per annum until September 29, 2016, and on September 29, 2016 the rate changed to 2.60% per annum. Subject to certain conditions, the Company may at any time during the term of Term Loan 1 elect to have all or any portion of the unpaid balance of Term Loan 1 bear interest at a fixed rate that is initially established by the lender in its sole discretion that may be adjusted from time to time to an interest rate consistent with interest rates quoted by MetLife for substantially similar loans secured by real estate substantially similar to the Company’s properties securing Term Loan 1. On any floating rate adjustment date, the Company may prepay any portion of Term Loan 1 that is not subject to a fixed rate without penalty.
Interest on Term Loan 2 and Term Loan 3 is payable in cash semi-annually and accrues at an initial rate of 2.66% per annum,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2 and Term Loan 3.
Subject to certain conditions, amounts outstanding under Term Loan 2 and Term Loan 3, as well as any amounts outstanding under Term Loan 1 that are subject to a fixed interest rate, may be prepaid without penalty up to 20% of the original principal amounts of such loans per year or in connection with any rate adjustments. Any other prepayments under the Initial MetLife Term Loans generally are subject to a minimum prepayment premium of 1.00%.
In connection with the Initial MetLife Term Loans, on March 29, 2016, the Company and the Operating Partnership each entered into a separate guaranty (the “Initial MetLife Guaranties”) whereby the Company and the Operating Partnership jointly and severally agreed to unconditionally guarantee all of the borrowers’ obligations under the First MetLife Loan Agreement.
In connection with the Term Loan 4, on June 29, 2016, the Company and the Operating Partnership each entered into a separate guaranty (the “Term Loan 4 Guaranties” and, together with the Initial MetLife Guaranties, the “MetLife Guaranties”) whereby the Company and the Operating Partnership jointly and severally agreed to unconditionally guarantee all of the borrowers’ obligations under the Second MetLife Loan Agreement.
Each of the MetLife Loan Agreements contains a number of customary affirmative and negative covenants, including the requirement to maintain a loan to value ratio of no greater than 60%. The MetLife Guarantie(s) also contain a number of customary affirmative and negative covenants. The Company was in compliance with all covenants at December 31, 2016.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Term Loans and to exercise its remedies with respect to the pledged collateral, including foreclosure and sale of the Company’s properties that secure the MetLife Term Loans.
Farm Credit of Central Florida Mortgage Note
On August 31, 2016, a wholly owned subsidiary of the Operating Partnership entered into a loan agreement (the “Farm Credit Mortgage Note”) with Farm Credit of Central Florida (“Farm Credit”) which provides for a loan of approximately $8.2 million to the Company with a maturity date of September 1, 2023. As of December 31, 2016 approximately $5.1 million had been drawn down under this facility. Interest on Farm Credit Mortgage Note is payable in cash quarterly and accrues at a floating rate that will be adjusted monthly to a rate per annum equal to the one-month LIBOR plus 2.6875% provided that the interest rate shall be subject to adjustment on the first day of September 2016, and on the first day of each month thereafter. Principal is payable quarterly commencing on October 1, 2018, with all remaining principal and outstanding interest due at maturity. Proceeds from Farm Credit Mortgage Note are to be used for the acquisition and development of additional land.
The Farm Credit Mortgage Note contains a number of customary affirmative and negative covenants, as well as a covenant requiring the Company to maintain a debt service coverage ratio of 1.25 to 1.00 beginning on December 31, 2019.
Prudential Loans
On December 21, 2016, a wholly owned subsidiary of the Operating Partnership entered into a loan agreement with The Prudential Insurance Company of America (“Prudential”) which provides for a loan of approximately $6.6 million to the Company with a maturity date of July 1, 2019 (the “Prudential Note”). Interest on the Prudential Note is payable in cash semi-annually and accrues at a fixed rate of 3.20% per annum. Proceeds from Prudential Note were used for the acquisition of additional land.
The Prudential Loan requires the Compay to maintain a loan to value no greater than 60%. The covenant commences from the anniversary of the loan, being December 21, 2017.
Aggregate Maturities
As of December 31, 2016, aggregate maturities of long-term debt for the succeeding years are as follows:
($ in thousands)
Year Ending December 31,
Future Maturities
2017
$
2018
2019
2020
2021
Thereafter
$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December 31, 2016 and 2015, the fair value of the mortgage notes payable was $300,105,547 and $185,171,599, respectively. During 2017, $81.2 million of our borrowings will mature. The Company anticipates refinancing the debt due to mature in 2017 with the same or similar financial institutions and we are currently in discussions with an existing lender to do so. However, we can provide no assurances that we will be able to refinance the debt on similar terms or at all and thus alternative sources of capital may be necessary. To date, no such capital sources have been identified. </t>
  </si>
  <si>
    <t>Commitments and Contingencies</t>
  </si>
  <si>
    <t>Commitments and Contingencies.</t>
  </si>
  <si>
    <t>Note 8—Commitments and Contingencies
The Company is not currently subject to any known material contingencies arising from its business operations, nor to any material known or threatened litigation.
In April 2015, the Company entered into a lease agreement for office space. The lease expires July 31, 2019. The lease commenced June 1, 2015 and had an initial monthly payment of $10,032 which increased to $10,200 in June 2016 with annual increases thereafter. As of December 31, 2016, future minimum lease payments are as follows:
($ in thousands)
Future Rental
Year Ending December 31,
Payments
2017
$
2018
2019
$
A sale of any of the Contributed Properties that would not provide continued tax deferral to Pittman Hough Farms is contractually restricted until the fifth (with respect to certain properties) or seventh (with respect to certain other properties) anniversary of the completion of the formation transactions, on April 16, 2014.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OP units .
On August 31, 2016, the Company entered into a lease agreement in which the Company agreed to convert the Ironwood Farm from its current condition to the maximum number of acres of center-pivot irrigated farmland. As of December 31, 2016, future capital commitments associated with the conversion are as follows:
($ in thousands)
Future Capital
Year Ending December 31,
Commitments
2017
$
2018
$
As of December 31, 2016 the Company had the following properties under contract (other than the AFCO properties). The two Illinois farms and the South Carolina farm acquisitions closed on January 13, 2017, February 14, 2017 and February 21, 2017, respectively.
Total
($ in thousands)
Approximate
State
Acres
Purchase Price
Illinois (1)
$
Illinois
South Carolina
$
(1)
The consideration consisted entirely of OP units.
See “Note 11—Subsequent Events” for properties put under contract subsequent to December 31, 2016.</t>
  </si>
  <si>
    <t>Stockholders' Equity and Non-controlling Interests</t>
  </si>
  <si>
    <t>Stockholders' Equity and Non-Controlling Interests</t>
  </si>
  <si>
    <t>Note 9—Stockholders’ Equity and Non-controlling Interests
Under the Company's articles of incorporation, the total number of shares initially authorized for issuance was 1,000 shares of common stock, $0.01 par value per share. On December 5, 2013, the Company issued 1,000 shares of common stock to its sole stockholder at $1.00 per share in connection with the initial capitalization of the Company. The shares were repurchased by the Company on April 18, 2014 for $1.00 per share.
On March 24, 2014, the Company amended and restated its articles of incorporation to authorize the issuance of up to 500.0 million shares of common stock. Upon completion of the IPO, on April 16, 2014, the Company had 500.0 million shares of common stock authorized, 3.8 million shares of common stock issued and outstanding, including 0.2 million unvested restricted shares of common stock.
On April 16, 2014, the Company completed the IPO and the FP Land Merger. The IPO resulted in the sale of 3.8 million shares of common stock at a price per share of $14.00 and generated gross proceeds of $53.2 million. The aggregate net proceeds to the Company, after deducting the underwriting discount and commissions and expenses payable by the Company, were approximately $48.0 million. The Company contributed the net proceeds from the IPO to the Operating Partnership in exchange for OP units. The Operating Partnership used the net proceeds from the IPO as follows: (i) approximately $12.0 million to repay outstanding indebtedness, of which $0.8 million had been advanced by Pittman Hough Farms and was reimbursed to Pittman Hough Farms with a portion of the net proceeds from the IPO; and (ii) approximately $0.1 million (exclusive of the $0.8 million that was reimbursed for amounts advanced by Pittman Hough Farms to repay certain indebtedness) to reimburse Pittman Hough Farms for amounts advanced or incurred in connection with the IPO and related formation transactions. The Operating Partnership used the remaining net proceeds for general corporate purposes, including working capital and acquisitions.
On July 30, 2014, the Company completed an underwritten public offering of 3.7 million shares of common stock at a price per share of $12.50 and generated gross proceeds of approximately $46.5 million. The aggregate net proceeds to the Company, after deducting the underwriting discount and commissions and expenses payable by the Company, were approximately $43.3 million. The Company contributed the net proceeds to the Operating Partnership in exchange for OP units.
On July 21, 2015, the Company completed an underwritten public offering, pursuant to which the Company sold 3.0 million shares of common stock, and upon the underwriter’s partial exercise of their option to purchase additional shares, issued an additional 360,000 shares at a price per share of $11.00 and generated gross proceeds of $37.0 million. The aggregate net proceeds to the Company, after deducting the underwriting discount and commissions and expenses payable by the Company, were $34.6 million.
On September 15, 2015, the Company entered into equity distribution agreements and filed a prospectus supplement under which it may sell shares of common stock having an aggregate gross sales price of up to $25.0 million through an “at-the-market” equity offering program. The offering is being made pursuant to a shelf registration statement on Form S-3 that was declared effective by the Securities and Exchange Commission on May 14, 2015. As of December 31, 2016 1.0 million shares had been issued under the program for a net consideration of $11.0 million.
On November 30, 2016, the Company agreed to sell 3.1 million shares of its common stock at a $0.01 par value per share, at a public offering price of $11.25 per share and generated gross proceeds of $33.3 million. The aggregate net proceeds to the Company, after deducting fees payable by the Company, were $32.9 million. Pursuant to the terms of the Underwriting Agreement, the Company granted the Underwriters a 30-day option to purchase up to an additional 0.5 million shares of common stock, which was not exercised. The common stock was offered and sold pursuant to a prospectus supplement, dated November 30, 2016, and a base prospectus, dated May 14, 2015 relating to the Company’s effective shelf registration statement on Form S-3.
As of December 31, 2016 and 2015, the Company had 23.0 million and 16.2 million, respectively, fully diluted outstanding shares, including OP units and restricted shares of common stock.
Non-controlling Interest in Operating Partnership
The Company consolidates its Operating Partnership, a majority-owned partnership. As of December 31, 2016, the Company owned 75.1% of the outstanding OP units and the remaining 24.9% of the OP units are included in non-controlling interest in Operating Partnership on the consolidated balance sheets.
On or after 12 months after becoming a holder of Class A common OP units, each limited partner, other than the Company, has the right, subject to the terms and conditions set forth in the partnership agreement of the Operating Partnership, to tender for redemption all or a portion of such units in exchange for a cash amount equal to the number of tendered units multiplied by the fair market value of a share of the Company’s common stock (determined in accordance with, and subject to adjustment under, the terms of the partnership agreement of the Operating Partnership), unless the terms of such units or a separate agreement entered into between the Operating Partnership and the holder of such units provide that they do not have a right of redemption or provide for a shorter or longer period before such holder may exercise such right of redemption or impose conditions on the exercise of such right of redemption. On or before the close of business on the tenth business day after the Company receives a notice of redemption, the Company may, as the parent of the general partner, in its sole and absolute discretion, but subject to the restrictions on the ownership of common stock imposed under the Company’s charter and the transfer restrictions and other limitations thereof, elect to acquire some or all of the tendered units in exchange for cash or shares of the Company’s common stock, based on an exchange ratio of one share of common stock for each OP unit (subject to anti-dilution adjustments provided in the partnership agreement). As of December 31, 2016, there were 3.0 million outstanding OP units eligible to be tendered for redemption.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OP units for redemption, regardless of the length of time such limited partner has held its OP units.
Regardless of the rights described above, the Operating Partnership will not have an obligation to issue cash to a unitholder upon a redemption request if the Company elects to redeem the OP units for shares of common stock. When a an OP unit is redeemed, non-controlling interest in the Operating Partnership is reduced and stockholders’ equity is increased.
The Operating Partnership intends to make distributions on each OP unit in the same amount as those paid on each share of the Company’s common stock, with the distributions on the OP units held by the Company being utilized to make distribution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equity transactions including and subsequent to the IPO, changes in the ownership percentages between the Company’s stockholders’ equity and non-controlling interest in the Operating Partnership occurred during the three years ended December 31, 2016. To reflect these changes, adjustments were made to increase / (decrease) the non-controlling interest in the Operating Partnership by $3. 4 million, $0.8 million, and ($23.0) million during the years ended December 31, 2016, 2015 and 2014 respectively, with the corresponding offsets to additional paid-in capital.
Redeemable Non-controlling Interest in Operating Partnership, Class A Common Units
On June 2, 2015, the Company issued 2.0 million OP units in conjunction with an asset acquisition. Beginning on June 2, 2016, the OP units became eligible to be tendered for redemption for cash, or at the Company’s option, for shares of common stock on a one for one basis. In connection with its annual meeting of stockholders held on May 25, 2016, the Company obtained stockholder approval to issue shares of its common stock upon the redemption of 0.9 million of the OP units (the “Excess Units”). Prior to such stockholder approval, the Company would have been required to redeem the Excess Units for cash. As the tender for redemption of the Excess Units for shares of common stock was outside of the control of the Company until May 25, 2016, these units were accounted for as mezzanine equity on the consolidated balance sheets as of December 31, 2015. After the redemption became within the control of the Company these excess units formed part of the non-controlling interests in the Operating Partnership. The Company elected to accrete the change in redemption value of the Excess Units subsequent to issuance and during the respective 12-month holding period, after which point the units were marked to redemption value at each reporting period.
Redeemable Non-controlling Interests in Operating Partnership, Preferred Units
On March 2, 2016, the sole general partner of the Operating Partnership entered into Amendment No. 1 (the “Amendment”) to the Partnership Agreement in order to provide for the issuance, and the designation of the terms and conditions, of the Preferred units. Under the Amendment, among other things, each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preferred units on the balance sheet with the offset recorded to additional paid-in capital. On March 2, 2016, 0.1 million Preferred units were issued as partial consideration in the Forsythe farm acquisition (See “Note 5—Real Estate”). Upon any voluntary or involuntary liquidation or dissolution, the Preferred units are entitled to a priority distribution ahead of OP units in an amount equal to the liquidation preference plus an amount equal to all distributions accumulated and unpaid to the date of such cash distribution. Total liquidation value of such preferred units as of December 31, 2016 was $119.9 million including accrued distributions.
On or after March 2, 2026, the tenth anniversary of the closing of the Forsythe acquisition (the “Conversion Right Date”), holders of the Preferred units have the right to convert each Preferred unit into a number of OP units equal to (i) the $1,000 liquidation preference plus all accrued and unpaid distributions, divided by (ii) the volume-weighted average price per share of the Company’s common stock for the 20 trading days immediately preceding the applicable conversion date. All OP units received upon conversion may be immediately tendered for redemption for cash or, at the Company’s option, for shares of common stock on a one-for-one basis, subject to the terms and conditions set forth in the Partnership Agreement. Prior to the Conversion Right Date, the Preferred units may not be tendered for redemption by the Holder.
On or after March 2, 2021, the fifth anniversary of the closing of the Forsythe acquisition, but prior to the Conversion Right Date, the Operating Partnership has the right to redeem some or all of the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Preferred units generally have the right to receive the same consideration as holders of OP units and common stock, on an as-converted basis.
Holders of the Preferred units have no voting rights except with respect to (i) the issuance of partnership units of the Operating Partnership senior to the Preferred units as to the right to receive distributions and upon liquidation, dissolution or winding up of the Operating Partnership, (ii) the issuance of additional Preferred units and (iii) amendments to the Partnership Agreement that materially and adversely affect the rights or benefits of the holders of the Preferred units.
The Preferred units will convert into a variable number of Common Shares and the Company does not control whether it will have enough shares authorized to issue shares at the time of conversion. Therefore, the Preferred Units are accounted for as mezzanine equity on the consolidated balance sheet.
The following table summarizes the changes in our redeemable non-controlling interest in the Operating Partnership for the years ended December 31, 2016 and 2015:
Common
Preferred
($ in thousands)
Redeemable OP Units
Redeemable Non-controlling Interests
Redeemable OP Units
Redeemable Non-controlling Interests
Balance at December 31, 2014
—
$
—
—
$
—
Issuance of redeemable OP units as partial consideration for real estate acquisition
—
—
Net income attributable to non-controlling interest
—
—
—
Accrued distributions to non-controlling interest
—
—
—
Adjustment to arrive at fair value of redeemable non-controlling interest
—
—
—
Balance at December 31, 2015
$
—
$
—
Issuance of redeemable OP units as partial consideration for real estate acquisition
—
—
Net income attributable to non-controlling interest
—
—
—
Accrued distributions to non-controlling interest
—
—
Conversion of OP units to common stock
—
—
Balance at December 31, 2016
—
$
—
$
Distributions
The Company’s Board of Directors declared and paid the following distributions to common stockholders and holders of OP units for the years ended December 31, 2016, 2015 and 2014:
Fiscal Year
Declaration Date
Record Date
Payment Date
Distributions
2016
March 8, 2016
April 1, 2016
April 15, 2016
$
May 9, 2016
July 1, 2016
July 15, 2016
August 3, 2016
September 30, 2016
October 14, 2016
November 3, 2016
January 2, 2017
January 13, 2017
$
2015
February 25, 2015
April 1, 2015
April 15, 2015
$
June 2, 2015
July 1, 2015
July 15, 2015
August 12, 2015
October 1, 2015
October 15, 2015
November 20, 2015
January 4, 2016
January 15, 2016
$
2014
May 14, 2014
July 1, 2014
July 15, 2014
$
August 5, 2014
October 1, 2014
October 15, 2014
November 20, 2014
January 2, 2015
January 15, 2015
$
Additionally, in connection with the 3.00% cumulative preferential distribution on the Preferred units, the Company has accrued $2.9 million in distributions payable as of December 31, 2016 which was paid on January 17, 2016. The distributions are payable annually in arrears on January 15 of each year.
In general, common stock cash dividends declared by the Company will be considered ordinary income to stockholders for income tax purposes. From time to time, a portion of the Company’s dividends may be characterized as capital gains or return of capital. During the year ended December 31, 2016, 100% of the income distributed in the form of dividends was characterized as ordinary income.
Stock Repurchase Plan
On October 29, 2014, the Company announced that the Board of Directors approved a program to repurchase up to $10.0 million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tock repurchase plan does not obligate the Company to acquire any particular amount of common stock, and it may be modified or suspended at any time at the Company's discretion. The Company expects to fund repurchases under the program using cash on hand. During the year ended 2015, the Company had repurchased 2,130 shares at an average price per share of $9.81 for a total cost of $20,932, including fees.
Equity Incentive Plan
On May 5, 2015, the Company’s stockholders approved the Amended and Restated 2014 Equity Incentive Plan (as amended and restated, the “Plan”), which increased the aggregate number of shares of the Company’s common stock reserved for issuance under the Plan to 0.6 million shares. As of December 31, 2016, there were 0.3 million of shares available for future grants under the Plan.
The Company may issue equity-based awards to officers, employees, independent contractors and other eligible persons under the Plan. The 2014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OP units. The 2014 Plan provides for a maximum of 0.2 million shares of common stock for issuance. The terms of each grant are determined by the Compensation Committee of the Board of Directors.
From time to time, the Company may award non-vested shares under the Plan as compensation to officers, employees, non-employee directors and non-employee contractors. The shares vest over a period of time as determined by the Compensation Committee of the Board of Directors at the date of grant. The Company recognizes compensation expense for awards issued to officers, employees and non-employee directors for non-vested shares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During 2016 the Company granted 0.1 million restricted shares of common stock, with an aggregate grant date fair value of $1.3 million, to employees and directors. The restricted shares vest ratably over a three or five-year vesting period, subject to continued service. During 2015 the Company granted 0.01 million restricted shares of common stock, with an aggregate grant date fair value of $0.1 million, to employees and newly appointed directors. The restricted shares vest ratably over a three vesting period, subject to continued service. During 2014 the Company granted 0.2 million restricted shares of common stock, with an aggregate grant date fair value of $3.0 million, to employees and directors. The restricted shares vest ratably over a three vesting period, subject to continued service.
Concurrently with the completion of the IPO, on April 16, 2014, the Company granted an aggregate of 214,283 restricted shares of common stock, having an aggregate grant date fair value of $3,000,000 (calculated as the number of shares granted multiplied by the stock price on date of grant), to the Company’s non-independent directors (Paul Pittman, Luca Fabbri, the Company’s Chief Financial Officer) and Jesse J. Hough (the Company’s consultant). Each of the restricted stock grants vests ratably over a three-year vesting period, subject to continued service with the Company.
The restricted shares granted to Mr. Hough are recognized as expense over the period that services are received. The change in fair value of the shares to be issued upon vesting is remeasured at each reporting period and is recorded in general and administrative expenses on the combined consolidated statement of operations
During 2016, 5,032 restricted shares of common stock were forfeited by independent directors and employees. The Company had recorded $4,167 in stock based compensation and paid $815 in dividends with respect to such restricted shares. In connection with the forfeiture of restricted shares, the Company reversed $3,352 in previously recorded compensation expense, net of the dividends paid. During 2015, 8,312 restricted shares of common stock were forfeited by independent directors and employees. The Company had recorded $18,231 in stock based compensation and paid $2,541 in dividends with respect to such restricted shares. In connection with the forfeiture of restricted shares, the Company reversed $15,690 in previously recorded compensation expense, net of the dividends paid. There were no forfeitures for the year ended December 31, 2014.
A summary of the non-vested restricted shares as of December 31, 2016 and 2015 is as follows:
Weighted
Number of
Average Grant
Shares
Date Fair Value
Unvested at January 1, 2014
—
$
—
Granted
Vested
—
—
Forfeited
—
—
Unvested at December 31, 2014
Granted
Vested
Forfeited
Unvested at December 31, 2015
Granted
Vested
Forfeited
Unvested at December 31, 2016
$
For the years ended December 31, 2016, 2015 and 2014, the Company recognized $ 1.2 million, $ 0.9 million and $0.7 million , respectively, of stock-based compensation expense related to these restricted stock awards. As of December 31, 2016, 2015 and 2014, there was $1.2 million, $ 1.2 million and $2.1 million , respectively, of total unrecognized compensation costs related to non-vested stock awards which are expected to be recognized over weighted-average periods of 1. 9 years.
Earnings per Share
The computation of basic and diluted earnings (loss) per share is as follows:
For the year ended December 31,
($ in thousands)
2016
2015
2014
Numerator:
Net income (loss) attributable to Farmland Partners Inc.
$
$
$
Less: Nonforfeitable distributions allocated to unvested restricted shares
Less: Distributions on redeemable non-controlling interersts in operating partnership
—
Less: Distributions on redeemable non-controlling interests in operating partnership, preferred
—
—
Net (loss) income attributable to common stockholders
$
$
$
Denominator:
Weighted-average number of common shares - basic
Conversion of preferred units (1)
—
—
—
Unvested restricted shares (1)
—
—
Weighted-average number of common shares - diluted
Income (loss) per share attributable to common stockholders - basic
$
$
$
Income (loss) per share attributable to common stockholders - diluted
$
$
$
(1)
Anti-dilutive for the year ended December 31, 2016.
The limited partners’ outstanding OP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5.4 million and 2.8 million for the years ended December 31, 2016 and 2015, respectively. The weighted average number of Excess Units held by the non-controlling interest was 0.4 million for the year ended December 31, 2016. There were 0.5 million Excess Units outstanding during the year ended December 31, 2015.
For the year ended December 31, 2016, diluted weighted average common shares do not include the impact of 0.2 million shares of unvested compensation-related shares because the effect of these items on diluted earnings per share would be anti-dilutive. There were no anti-dilutive shares for the year ended December 31, 2015.
The following equity awards and units are outstanding as of December 31, 2016, 2015 and 2014, respectively.
(in thousands)
December 31, 2016
December 31, 2015
December 31, 2014
Shares
OP Units
Redeemable OP Units
—
—
Unvested Restricted Stock Awards</t>
  </si>
  <si>
    <t>Quarterly Financial Information (unaudited)</t>
  </si>
  <si>
    <t>Note 10—Quarterly Financial Information (unaudited)
The following table reflects the quarterly results of operations for the years ended December 31, 2016 and 2015.
Quarter Ended
($ in thousands)
March 31, 2016
June 30, 2016
September 30, 2016
December 31, 2016
Operating revenues
$
$
$
$
Operating expenses
Other expenses
Net (loss) income before income tax
Income tax expense
—
—
Net (loss) income
$
$
$
$
Net (loss) available to common stockholders of Farmland Partners Inc.
$
$
$
$
Basic net (loss) per share available to common stockholders (1)
$
$
—
$
$
Diluted net (loss) per share available to common stockholders (1)
$
$
—
$
$
Basic weighted average common shares outstanding
Diluted weighted average common shares outstanding
(1)
The basic and diluted net (loss) income for the quarters do not equal full year results due to issuance of common stock throughout the year and rounding.
Quarter Ended
($ in thousands)
March 31, 2015
June 30, 2015
September 30, 2015
December 31, 2015
Operating revenues
$
$
$
$
Operating expenses
Other expenses
Net (loss) income before income tax
State income tax expense
—
—
Net (loss) income
$
$
$
$
Net (loss) income available to common stockholders of Farmland Partners Inc.
$
$
$
$</t>
  </si>
  <si>
    <t>Subsequent Events</t>
  </si>
  <si>
    <t>Note 11—Subsequent Events
We have evaluated subsequent events and transactions for potential recognition or disclosure in the financial statements through February 23, 2017, the day the financial statements were issued.
See “Note 8—Commitments and Contingencies” for real estate acquisitions that occurred subsequent to December 31, 2016.
MetLife Loans
On January 12, 2017, five wholly owned subsidiaries of the Operating Partnership, entered into a loan agreement (the “Fifth MetLife Loan Agreement”) with Metlife which provides for a loan of approximately $ 8.4 million to the Company with a maturity date of January 12, 2027 (“Term Loan 5”). Interest on Term Loan 5 is payable in cash semi-annually and accrues at a 3.26 % per annum fixed, this may be adjusted by MetLife on each of Janaury 12, 2020, January 12, 2023 and January 12, 2026 at the option of the Lender to a rate that is consistent with similar loans. Proceeds from Term Loan 5 were used to acquire additional properties and for general corporate purposes.
In connection with the Term Loan 5, on January 12, 2017, the Company and the Operating Partnership each entered separate guarantees whereby the Company and the Operating Partnership jointly and severally agreed to unconditionally guarantee all of the borrowers’ obligations under the Fifth MetLife Loan Agreement.
On February 14, 2017, a wholly owned subsidiary of the Operating Partnership, entered into a loan agreement (the “Sixth MetLife Loan Agreement”) with Metlife which provides for a loan of approximately $27.2 million to the Company with a maturity date of February 14, 2027 (“Term Loan 6”). Interest on Term Loan 6 is payable in cash semi-annually and accrues at a 3.21% per annum fixed rate, this may be adjusted by MetLife on each of February 14, 2020, February 14, 2023 and February 14, 2026 at the option of the Lender to a rate that is consistent with similar loans. Proceeds from Term Loan 6 were used to acquire additional properties.
In connection with the Term Loan 6, on February 14, 2017, the Company and the Operating Partnership each entered into separate guarantees whereby the Company and the Operating Partnership jointly and severally agreed to unconditionally guarantee all of the borrowers’ obligations under the Sixth MetLife Loan Agreement.
Rutledge Credit Facilities
Upon closing of the AFCO Mergers, by virtue of AFCO OP becoming a subsidiary of the Company, the Company acquired AFCO’s outstanding indebtedness under four loan agreements (the “Existing Rutledge Loan Agreements”) between AFCO OP and Rutledge Investment Company (“Rutledge”), which are further described below:
1.
Loan Agreement, dated as of December 5, 2013, with respect to a $25,000,000 senior secured credit facility bearing interest at an annual rate of LIBOR plus 1.3%. The loan agreement requires AFCO OP to make quarterly interest payments on April 1, July 1, October 1 and January 1 of each calendar year. Additionally, the loan agreement requires AFCO OP to pay a quarterly non-usage fee equal to 0.25% of the committed loan amount minus the average outstanding principal balance of the loan amount over the prior three-month period.
2.
Loan Agreement, dated as of January 14, 2015, with respect to a $25,000,000 senior secured credit facility bearing interest at an annual rate of LIBOR plus 1.3%. The loan agreement requires AFCO OP to make quarterly interest payments on April 1, July 1, October 1 and January 1 of each calendar year. Additionally, the loan agreement requires AFCO OP to pay a quarterly non-usage fee equal to 0.25% of the committed loan amount minus the average outstanding principal balance of the loan amount over the prior three-month period.
3.
Loan Agreement, dated as of August 18, 2015, with respect to a $25,000,000 senior secured credit facility bearing interest at an annual rate of LIBOR plus 1.3%. The loan agreement requires AFCO OP to make quarterly interest payments on April 1, July 1, October 1 and January 1 of each calendar year. Additionally, the loan agreement requires AFCO OP to pay a quarterly non-usage fee equal to 0.25% of the committed loan amount minus the average outstanding principal balance of the loan amount over the prior three-month period.
4.
Loan Agreement, dated as of December 22, 2015, with respect to a $15,000,000 senior secured credit facility bearing interest at an annual rate of LIBOR plus 1.3%. The loan agreement requires AFCO OP to make quarterly interest payments on April 1, July 1, October 1 and January 1 of each calendar year. Additionally, the loan agreement requires AFCO OP to pay a quarterly non-usage fee equal to 0.25% of the committed loan amount minus the average outstanding principal balance over the loan amount of the prior three-month period.
In connection with the completion of the Mergers, on February 3, 2017, AFCO OP, in its capacity as a wholly owned subsidiary of the Company and the Operating Partnership, and Rutledge entered into the Second Amendment (the “Amendment”) to the Existing Rutledge Loan Agreements. Pursuant to the Amendment, among other things, the maturity dates for each of the Existing Rutledge Loan Agreements were extended to January 1, 2022 and the aggregate loan value under the Existing Rutledge Loan Agreements may not exceed 50% of the appraised value of the collateralized properties. Certain former AFCO properties acquired by the Company in the Mergers serve as collateral under the Existing Rutledge Loan Agreements.
On February 3, 2017, the Company and the Operating Partnership each entered into guaranty agreements (the “Existing Loan Guarantees”) pursuant to which they will unconditionally guarantee the obligations of AFCO OP under the Existing Loan Agreements.
In addition, in connection with the completion of the Mergers, on February 3, 2017, AFCO OP entered into a fifth loan agreement with Rutledge Investment Company (the “Fifth Rutledge Loan Agreement” and together with the Existing Rutledge Loan Agreements, as amended, the “Rutledge Loan Agreements”), with respect to a senior secured credit facility in the aggregate amount of $30,000,000, with a maturity date of January 1, 2022 and an annual interest rate of LIBOR plus 1.3%. The Fifth Rutledge Loan Agreement requires AFCO OP to make quarterly interest payments. Additionally, the Fifth Rutledge Loan Agreement contains certain customary affirmative and negative covenants, including (i) AFCO OP must pay a quarterly non-usage fee equal to 0.25% of the committed loan amount minus the average outstanding principal balance of the loan amount during the prior three-month period, (ii) AFCO OP must maintain a leverage ratio of 60% or less and (iii) the aggregate amounts outstanding under all of the Rutledge Loans may not exceed 50% of the aggregate appraised value of the properties serving as collateral under the Rutledge Loan Agreements.
On February 3, the Company and the Operating Partnership each entered into separate guarantees (the “Fifth Loan Guarantees” and together with the Existing Loan Guarantees, the “Guarantees”) whereby they are required to unconditionally guarantee AFCO OP’s obligations under the Fifth Rutledge Loan Agreement.
Sub-Advisory Agreement
Upon consummation of the AFCO Mergers, by virtue of AFCO being merged with and into one of the Company’s wholly-owned subsidiaries and AFCO OP becoming a wholly-owned subsidiary of the Company, the Company acquired the Amended and Restated Sub-Advisory Agreement, dated as of October 23, 2015 (the “Sub-Advisory Agreement”), by and among AFCO, American Farmland Advisors, AFCO OP and Prudential Capital Mortgage Company (the “Sub-Advisor”). On February 18, 2017, Farmland Partners Inc. (the “Company”) entered into a Termination Agreement (the “Termination Agreement”) with the Sub-Advisor pursuant to which the Company and Prudential agreed to terminate the Sub-Advisory Agreement and certain related property management agreements (together with the Sub-Advisory Agreement, the “Prudential Agreements”).
The Termination Agreement provides that, as of March 31, 2017, Prudential will no longer provide services to the Company under the Prudential Agreements. The Company has agreed to pay Prudential $1.6 million in cash, which is equal to the fee that would be owed to Prudential for services through the quarter ended March 31, 2017 and a termination fee of approximately $160,000.
Subsequent to December 31, 2016, the Company entered into purchase agreements with unrelated third parties to acquire the following farms:
Total
($ in thousands)
Approximate
Purchase
State
Acres
Price
Michigan (1)
$
Kansas
South Carolina
Georgia
South Carolina
South Dakota
Colorado (1)
$
(1)
The exchange consideration consists partly of Class A common units of the operating partnership.
On January 12, 2017, February 14, 2017 and February 21, 2017, the Company completed the two Illinois farms and South Carolina farm acquisitions, respectively. The Michigan, Kansas, South Carolina, Georgia, South Carolina, South Dakota, and Colorado acquisitions are expected to close during the first half of 2017, subject to the satisfaction of certain customary closing conditions. There can be no assurance that these conditions will be satisfied or that the pending acquisitions will be consummated on the terms described herein, or at all. These acquisitions are expected to be accounted for as asset acquisitions.
On February 2, 2017 the Company successfully completed the AFCO Mergers. The transaction will be accounted for as a business combination. The company has yet to complete the acquisition accounting thus disclosures in relation to ASC 805 are currently not able to be disclosed.
On February 22, 2017 our Board of Directors declared a cash dividend of $0.1275 per share of common stock. The dividend is payable to the Company’s stockholders of record as of April 1, 2017, and is expected to be paid on April 15, 201</t>
  </si>
  <si>
    <t>Schedule III - Real Estate and Accumulated Depreciation</t>
  </si>
  <si>
    <t>Schedule III-Real Estate and Accumulated Depreciation</t>
  </si>
  <si>
    <t>Farmland Partners Inc.
Schedule II
December 31, 2016
($ In Thousands)
Initial Cost to Company
Cost Capitalized Subsequent to
Gross Amount at Which
Life on Which
Description
Encumbrances
Land
Improvements
Total
Improvements
Land
Land
Improvements
Total
Accumulated
Date of
Date Acquired
Depreciation in
North Carolina
(h)
-
-
-
-
-
2015
65
Louisiana
(k)
-
-
2016
65
South Carolina
(e)
-
-
2014
65
Colorado
(a)
-
-
2014
65
Illinois
(j)
-
-
2016
65
Florida
(n)
-
-
2016
65
South Carolina
(h)
-
-
2015
50
Virginia
(h)
-
-
-
-
-
2015
50
North Carolina
(h)
-
-
-
-
-
2015
50
Arkansas
(d)
-
-
2014
50
South Carolina
(e)
2015, 2016
2014
25
Mississippi
(d)
-
2014
25
Texas
(o)
-
2016
2016
-
Arkansas
(m)
-
-
2015
-
Illinois
(j)
-
-
-
-
-
2016
30
North Carolina
(h)
-
-
-
-
-
2015
21
Mississippi
(m)
-
-
2015
-
Illinois
(j)
-
-
2016
-
Colorado
-
-
2016
-
Illinois
(j)
-
-
-
-
-
2016
-
Arkansas
(e)
-
2014
-
Louisiana
(b)
-
2015, 2016
2014
24
Illinois
(j)
-
-
-
2016
16
Arkansas
(d)
-
-
2014
-
Illinois
(j)
-
-
-
2016
-
Illinois
(j)
-
-
-
-
-
2016
50
Louisiana
(b)
-
2016
2014
50
North Carolina
(h)
-
-
-
-
-
2015
50
Arkansas
-
-
-
2016
50
South Carolina
(e)
-
2015, 2016
2014
-
Colorado
(e)
-
2014
25
North Carolina
(h)
-
-
-
-
-
2015
20
Illinois
(j)
-
-
-
-
-
2016
-
Georgia
(m)
-
-
2015
25
Arkansas
(f)
2016
2014
-
Illinois
(j)
-
-
-
-
-
2016
-
Mississippi
(f)
-
2015
25
Illinois
(j)
-
-
2016
-
Illinois
(l)
-
-
2009
2007 &amp; 2010
12
Illinois
(j)
-
-
-
-
-
2016
14
Arkansas
(e)
2014
12
Illinois
(l)
-
-
2011 &amp; 2015
2007
14
Illinois
(j)
-
2016
2016
-
Nebraska
(c)
-
2012 &amp; 2015
2012
-
Illinois
(j)
-
-
-
-
-
2016
11
Illinois
(j)
-
-
-
-
-
2016
11
Illinois
(j)
-
-
-
-
-
2016
8
Illinois
(j)
-
-
-
-
-
2016
-
Colorado
(a)
-
-
-
-
-
2014
-
Illinois
(j)
-
-
-
-
-
2016
14
Arkansas
(i)
-
2015
39
Illinois
(j)
-
-
-
-
-
2016
-
Illinois
(j)
-
-
2016
9
Illinois
(j)
-
-
2016
-
South Carolina
(f)
-
2015
2015
28
Nebraska
(g)
-
2016
2015
10
Illinois
(j)
-
-
-
-
-
2016
14
Arkansas
(d)
-
-
2014
18
Illinois
(j)
-
-
-
-
-
2016
40
Nebraska
(g)
-
2015
28
South Carolina
(e)
2014
27
Illinois
(l)
-
-
-
-
-
2010
27
Michigan
(m)
-
-
2015
-
Illinois
(j)
-
-
-
-
-
2016
26
Colorado
(f)
-
2016
2015
28
Nebraska
(i)
-
2014
37
Nebraska
(g)
-
2016
2015
25
Nebraska
(g)
-
-
2015
38
Colorado
(a)
-
2014
26
Illinois
(j)
-
-
-
-
-
2016
31
Illinois
(j)
-
-
-
-
-
2016
31
Mississippi
(o)
-
-
2016
34
Colorado
(a)
-
-
-
-
-
2014
47
Arkansas
(d)
-
-
-
-
-
2014
19
South Carolina
(e)
2014
20
Illinois
(j)
-
-
2016
34
Colorado
(f)
-
2015
20
Arkansas
(e)
-
2014
46
Illinois
(j)
-
-
-
-
-
2016
-
Illinois
(j)
-
-
-
-
-
2016
27
Colorado
(i)
-
2015
35
Colorado
(a)
-
2014
35
Illinois
(j)
-
-
-
-
-
2016
33
Illinois
(j)
-
2016
2016
35
South Carolina
(e)
-
2014
34
Illinois
(j)
-
-
-
-
-
2016
34
Illinois
(j)
-
-
-
-
-
2016
27
Illinois
(j)
-
-
-
-
-
2016
31
Illinois
(j)
-
-
-
-
-
2016
19
Kansas
(m)
-
-
-
-
-
2015
-
Illinois
-
-
-
-
-
2016
-
Colorado
(e)
-
-
2014
45
Illinois
(j)
-
-
-
-
-
2016
38
Illinois
(j)
-
-
-
-
-
2016
21
Illinois
(j)
-
-
-
-
-
2016
15
Illinois
(l)
-
-
2012
29
Texas
(o)
-
-
2016
20
North Carolina
(h)
-
-
-
-
-
2015
28
Illinois
(j)
-
-
-
-
-
2016
6
South Carolina
(e)
-
2014
6
Colorado
-
-
-
-
-
2016
24
Illinois
(l)
-
-
-
-
-
2009
32
Illinois
(j)
-
-
-
-
-
2016
29
Illinois
(j)
-
-
2016
14
Nebraska
(e)
-
2014
31
Illinois
(j)
-
-
-
-
-
2016
46
Illinois
(j)
-
-
2016
19
Nebraska
(e)
-
2014
29
Illinois
(j)
-
-
-
-
-
2016
-
Colorado
(a)
-
2014
23
Michigan
(m)
-
-
2016
-
Illinois
(j)
-
-
-
-
-
2016
-
Illinois
(c)
-
-
-
2008
-
Illinois
(j)
-
-
-
-
-
2016
-
Illinois
(j)
-
-
-
-
-
2016
-
Nebraska
(f)
-
2015
2014
-
Nebraska
(c)
-
-
2012
-
Colorado
(a)
-
-
2014
-
South Carolina
(o)
-
-
2016
20
Illinois
(j)
-
-
-
-
-
2016
15
Illinois
(l)
-
2007
24
Illinois
(j)
-
-
-
-
-
2016
35
Mississippi
(i)
-
-
2015
26
Illinois
(j)
-
-
-
-
-
2016
-
Illinois
(j)
-
-
-
-
-
2016
-
Georgia
-
-
2016
-
Colorado
(a)
-
-
-
-
-
2014
21
Nebraska
(g)
-
-
2015
31
Nebraska
(g)
-
-
2015
27
Illinois
(j)
-
-
-
-
-
2016
-
Nebraska
(g)
-
-
2015
29
Illinois
(l)
-
-
2008
19
Nebraska
(m)
-
-
2015
27
Nebraska
(g)
-
-
2015
-
Illinois
(j)
-
-
-
-
-
2016
-
Illinois
(f)
-
-
2008
-
Illinois
(j)
-
-
-
-
-
2016
22
Illinois
(j)
-
-
-
-
-
2016
-
Colorado
(a)
-
2014
-
Illinois
(j)
-
-
-
-
-
2016
-
Illinois
(j)
-
-
-
-
-
2016
-
Kansas
(a)
-
-
2014
-
Illinois
(c)
-
-
2013
-
Nebraska
(f)
-
2014
-
Nebraska
(g)
-
2016
2015
-
Illinois
(j)
-
-
-
-
-
2016
-
Illinois
(j)
-
-
2016
-
Illinois
(j)
-
-
2016
-
Nebraska
(l)
-
-
2012
-
Nebraska
(g)
-
-
2015
-
Illinois
(j)
-
-
2016
-
Colorado
(e)
-
-
2014
22
Illinois
(j)
-
-
-
-
-
2016
-
Illinois
(j)
-
2016
2016
-
Colorado
(e)
-
-
2014
-
Colorado
(a)
-
2014
-
Illinois
(j)
-
-
-
-
-
2016
-
Illinois
(j)
-
-
-
-
-
2016
-
Illinois
(j)
-
-
-
-
-
2016
22
Illinois
(c)
-
2004, 2006, 2016
-
Nebraska
(m)
-
2014
22
Illinois
(j)
-
-
-
-
-
2016
-
Nebraska
(e)
-
2014
-
Colorado
(e)
-
2014
22
Colorado
(i)
-
2015
-
Illinois
(j)
-
-
-
-
-
2016
-
Colorado
(l)
-
2010
22
Illinois
(j)
-
-
-
-
-
2016
22
Illinois
(l)
-
-
-
-
-
2012
22
Illinois
(j)
-
-
2016
-
Illinois
(j)
-
-
-
-
-
2016
22
Illinois
(j)
-
-
-
-
-
2016
-
Illinois
(l)
-
-
2011
-
Illinois
(j)
-
-
-
-
-
2016
22
Illinois
(j)
-
-
-
-
-
2016
22
Illinois
(j)
-
-
-
-
-
2016
-
Georgia
(o)
-
-
2016
-
Illinois
(j)
-
-
-
-
-
2016
-
Illinois
(c)
-
-
2008
-
Illinois
(j)
-
-
2016
22
Illinois
(j)
-
-
2016
-
Illinois
(j)
-
-
2016
22
Illinois
(j)
-
-
-
-
-
2016
-
Colorado
(a)
-
2014
-
Illinois
(j)
-
-
-
-
-
2016
22
Nebraska
(f)
-
-
-
-
-
2015
-
Georgia
-
-
2016
22
Georgia
(m)
-
-
2016
-
Illinois
(j)
-
-
-
-
-
2016
22
Illinois
(j)
-
-
-
-
-
2016
-
Illinois
(l)
-
-
2007
-
Illinois
(j)
-
-
-
-
-
2016
-
Illinois
(m)
-
-
2015
22
Nebraska
(c)
-
-
2012
-
Illinois
(j)
-
-
-
-
-
2016
-
Illinois
(j)
-
-
2016
-
Illinois
(m)
-
-
-
-
-
2015
-
Illinois
(f)
-
-
2004
22
Colorado
(a)
-
-
-
-
-
2014
-
Illinois
(l) $ $ $ $
$ - $ $ $ $
2000
-
Illinois
(j)
-
-
-
-
-
2016
-
Nebraska
(e)
-
-
2014
-
Illinois
(j)
-
-
2016
-
Illinois
(j)
-
-
-
-
-
2016
-
Illinois
(j)
-
-
-
-
-
2016
-
Illinois
(j)
-
-
-
-
-
2016
-
Kansas
(a)
-
-
-
-
-
2014
-
Nebraska
(m)
-
-
2015
-
Illinois
(j)
-
-
-
-
-
2016
-
Illinois
(j)
-
-
-
-
-
2016
-
Illinois
(j)
-
-
-
-
-
2016
-
Illinois
(l)
-
-
-
-
-
2010
-
Illinois
(j)
-
-
-
-
-
2016
-
Illinois
-
-
2016
-
Illinois
(l)
-
-
-
-
-
2008
-
Illinois
(l)
-
-
-
-
-
2007
-
Illinois
(m)
-
-
-
-
-
2015
-
Illinois
(j)
-
-
2016
2016
-
Illinois
(m)
-
-
-
-
-
2016
-
Georgia
(m)
-
-
2015
-
Illinois
(l)
-
2003
-
Illinois
(j)
-
-
2016
22
Georgia
(m)
-
-
2016
-
Illinois
(j)
-
-
-
-
-
2016
-
Illinois
(l)
-
-
-
-
-
2012
-
Nebraska
(f)
-
-
-
-
-
2015
22
Nebraska
(f)
-
-
-
-
2014
-
Illinois
(j)
-
-
-
-
-
2016
-
Colorado
(a)
-
2014
-
Georgia
(o)
-
-
2016
22
Illinois
(j)
-
-
-
-
-
2016
-
Illinois
(c)
-
-
2011
22
Illinois
-
-
-
-
-
2016
-
Illinois
(j)
-
-
-
-
-
2016
-
Illinois
(j)
-
-
-
-
-
2016
-
Illinois
(j)
-
-
-
-
-
2016
22
Georgia
(m)
-
-
2015
-
Illinois
(j)
-
-
2016
-
Nebraska
(g)
-
-
2015
-
Illinois
(j)
-
-
-
-
-
2016
-
Illinois
(j)
-
-
-
-
-
2016
-
Illinois
(j)
-
-
-
-
-
2016
-
Illinois
(l)
-
-
2009
-
Illinois
(j)
-
-
-
-
-
2016
-
Illinois
(j)
-
-
-
-
-
2016
-
Illinois
(j)
-
-
-
-
-
2016
-
Illinois
(j)
-
-
-
-
-
2016
-
Colorado
(a)
-
-
-
-
-
2014
-
Illinois
(l)
-
2006
-
Illinois
(f)
-
-
-
-
-
2008
-
Illinois
(m)
-
-
-
-
-
2016
-
Illinois
(j)
-
-
-
-
-
2016
-
Illinois
(j)
-
-
-
-
-
2016
-
Illinois
(j)
-
-
-
-
-
2016
-
Illinois
(j)
-
-
-
-
-
2016
-
Illinois
(l)
-
-
2006
22
Illinois
(j)
-
-
-
-
-
2016
22
Nebraska
(e)
-
-
-
2014
-
Illinois
(c)
-
-
2011
-
Illinois
(l)
-
-
2001
-
Kansas
-
-
2016
-
Illinois
(j)
-
-
-
-
-
2016
-
Illinois
(j)
-
-
-
-
-
2016
-
Illinois
(j)
-
-
-
-
-
2016
30
Illinois
(j)
-
-
-
-
-
2016
-
Illinois
(j)
-
-
-
-
-
2016
29
Illinois
(j)
-
-
-
-
-
2016
10
Illinois
(j)
-
-
-
-
-
2016
36
Illinois
(l)
-
-
-
-
-
2012
36
Illinois
(l)
-
-
2006
33
Illinois
(j)
-
-
-
-
-
2016
25
Colorado
(m)
-
-
-
-
-
2015
24
Illinois
(j)
-
-
-
-
-
2016
-
Illinois
(l)
-
-
-
2011
-
Illinois
(j)
-
-
-
-
-
2016
25
Illinois
(j)
-
-
-
-
-
2016
16
Illinois
(j)
-
-
-
-
-
2016
17
Illinois
(c)
-
-
2003
40
Illinois
(j)
-
-
-
-
-
2016
18
Illinois
(j)
-
-
-
-
-
2016
7
Illinois
-
-
2016
-
Colorado
(m)
-
-
-
-
-
-
-
-
-
2015
30
First Midwest Bank Note
-
Farmer Mac Bond #1 $
Farmer Mac Bond #2 $
Farmer Mac Bond #3 $
Farmer Mac Bond #4 $
Farmer Mac Bond #5 $
Farmer Mac Bond #6 $
Farmer Mac Bond #7 $
Farmer Mac Bond #8A $
Farmer Mac Bond #8B
$ -
Farmer Mac Bond #9 $
Met Life Bond #1 $
Met Life Bond #2 $
Met Life Bond #3 $
Met Life Bond #4 $
Farm Credit Bond $
Prudential Bond $
Totals $ $ $ $ $ $ $ $ $ $
(a)
Farm is part of a collateral pool for the $20,700 Farmer Mac Bond #1.
(b)
Farm is part of a collateral pool for the $5,460 Farmer Mac Bond #2.
(c)
Farm is part of a collateral pool for the $10,680 Farmer Mac Bond #3.
(d)
Farm is part of a collateral pool for the $13,400 Farmer Mac Bond #4.
(e)
Farm is part of a collateral pool for the $30,860 Farmer Mac Bond #5.
(f)
Farm is part of a collateral pool for the $14,915 Farmer Mac Bond #6.
(g)
Farm is part of a collateral pool for the $11,160 Farmer Mac Bond #7.
(h)
Farm is part of a collateral pool for the $41,700 Farmer Mac Bond #8A.
(i)
Farm is part of a collateral pool for the $6,600 Farmer Mac Bond #9.
(j)
Farm is part of a collateral pool for the $90,000 Met Life Bond #1.
(k)
Farm is part of a collateral pool for the $16,000 Met Life Bond #2.
(l)
Farm is part of a collateral pool for the $21,000 Met Life Bond #3.
(m)
Farm is part of a collateral pool for the $15,685 Met Life Bond #4.
(n)
Farm is part of a collateral pool for the $5,102 Farm Credit of Central Florida Bond.
(o)
Farm is part of a collateral pool for the $6,600 Prudential Loan.
(p)
The aggregate basis for U.S. federal income tax purposes is $534,459
Farmland Partners Inc.
Schedule III – Real Estate and Accumulated Depreciation
Reconciliation of “Real Estate and Accumulated Depreciation”
(In Thousands)
Years ended December 31,
2016
2015
2014
Real Estate:
Balance at beginning of year
$
$
$
Additions during period
Additions through construction of improvements
Disposition of improvements
Non cash acquisitions
-
-
-
Acquisitions through business combinations
Balance at end of year
$
$
$
Accumulated Depreciation:
Balance at beginning of year
$
$
$
Disposition of improvements
Additions charged to costs and expenses
Balance at end of year
$
$
$
Real Estate balance per schedule
$
$
Construction in progress
Other non-real estate
Balance per consolidated balance sheet
$
$
Accumulated depreciation per schedule
$
$
Other non-real estate
Balance per consolidated balance sheet
$
$</t>
  </si>
  <si>
    <t>Organization and Significant Accounting Policies (Policies)</t>
  </si>
  <si>
    <t>Organization</t>
  </si>
  <si>
    <t>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December 31, 2016, the Company owned a portfolio of approximately 11 5,489 acres which are consolidated in these financial statements. All of the Company’s assets are held by, and its operations are primarily conducted through, the Operating Partnership and the wholly owned subsidiaries of the Operating Partnership. As of December 31, 2016, the Company owned a 75.1% interest in the Operating Partnership (see “Note 9—Stockholders’ Equity and Non-controlling Interests” for additional discussion regarding Class A common units of limited partnership interest in the Operating Partnership (“OP units”) and Series A preferred units of limited partnership interest in the Operating Partnership (“Preferred units”)). Unlike holders of our common stock, holders of OP units and Preferred units do not have voting rights or the power to direct our affair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RS”). The TRS was formed to provide volume purchasing services to the Company’s tenants and also to operate a small scale custom farming business. As of December 31, 2016, the TRS performs these custom farming operations on 2,605 acres of farmland owned by the Company and located in Nebraska, Illinois and Mississippi.
All references to numbers of acres within this report are unaudited.</t>
  </si>
  <si>
    <t>AFCO Mergers</t>
  </si>
  <si>
    <t>AFCO Mergers
On February 2, 2017, the Company completed the previously announced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our common stock as consideration in the Company Merger, 17,373 shares of our common stock in respect of fully earned and vested AFCO restricted stock units, and 218,525 OP units in connection with the Partnership Merger at a share price of $11.41 per share on the date of the merger for a total consideration of $171.1 million.</t>
  </si>
  <si>
    <t>Principles of Combination and Consolidation</t>
  </si>
  <si>
    <t>Principles of Combination and Consolidation
The accompanying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The Company’s financial condition as of December 31, 2016 and 2015, and the results of operations for the years ended December 31, 2016 and 2015, reflect the financial condition and results of operations of the Company. Due to the timing of the IPO and the formation transactions, the results of operations for the year ended December 31, 2014 reflect the results of operations of FP Land (our predecessor) combined with the Company for the period prior to April 16, 2014, and the Company’s consolidated results for the period from April 16, 2014 through December 31, 2014.</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 xml:space="preserve">Real Estate Acquisitions
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Consolidated Statement of Operations, as incurred. Otherwise, acquisitions with no lease in place or crops being produced at the time of acquisition are accounted for as an asset acquisitions with the transaction costs incurred capitalized to the assets acquired. When the Company acquires farmland in a sale-lease back transaction, the Company accounts for the transaction as an asset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permanent plantings and grain facilities, at replacement cost as new,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December 31, 2016, the aggregate gross amount of below market leases was $258,347 with amortization for 2016 and the total accumulated amortization amounting to $71,835 and $258,347, respectively. As of December 31, 2015, the aggregate gross amount of below market leases was $229,597 with amortization for 2015 and the total accumulated amortization amounting to $186,512. As of December 31, 2016, all below market leases had been fully amortized. There were no below market leases or related amortization recorded during the year ended December 31, 2014, and no above market leases in the years ended December 31, 2016, 2015 and 2014.
As of December 31, 2016 and 2015,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Total consideration for acquisitions may include a combination of cash and equity securities. When equity securities are issued, we determine the fair value of the equity securities issued based on the number of shares of common stock and OP units issued multiplied by the stock price on the date of closing in the case of common stock and OP units and by liquidation preference in the case of preferred units.
Using information available at the time of acquisi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t>
  </si>
  <si>
    <t>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and wells on newly acquired farms. The Company begins depreciating assets when the asset is ready for its intended use.
The Company expenses costs of repairs and maintenance at the time such costs are incurred. The Company computes depreciation and depletion for assets classified as improvements using the straight-line method over their estimated useful lives as follows:
Years
Grain facilities
-
Irrigation improvements
-
Drainage improvements
-
Groundwater
-
Permanent plantings
-
Other
-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t>
  </si>
  <si>
    <t>Impairment of Real Estate Assets</t>
  </si>
  <si>
    <t>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Cash
The Company’s cash at December 31, 2016 and 2015 was held in the custody of one and two financial institutions, respectively, and the Company’s balance at any given financial institution may at times exceed federally insurable limits. The Company monitors balances with individual financial institutions to mitigate risks relating to balances exceeding such limits.</t>
  </si>
  <si>
    <t>Debt issuance costs</t>
  </si>
  <si>
    <t>Debt Issuance Costs
Costs incurred by the Company or its predecessor in obtaining debt are deducted from the face amount of mortgage notes and bonds payable. During the year ended December 31, 2016, $1,185,747 in costs were incurred in connection with the Bridge Loan, Term Loans 1-4, Farm Credit Mortgage Note, Prudential Note (as defined in “Note 7—Mortgage Notes and Bonds Payable”). During the year ended December 31, 2015, $241,211 in costs were incurred in conjunction with the issuance of five bonds under the Farmer Mac Facility. During the year ended December 31, 2014, $135,340 and $234,188 in costs were capitalized in conjunction with the modification of the First Midwest Bank debt on April 16, 2014 and the issuance of five bonds under the Farmer Mac Facility, respectively.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356,606, $212,834, and $138,369 for the years ended December 31, 2016, 2015 and 2014, respectively. The Company wrote off $6,209, $12,300 and $26,929 of debt issuance costs to interest expense in conjunction with the early repayment of debt during the year ended December 31, 2016, 2015 and 2014, respectively. Accumulated amortization of deferred financing fees was $673,089 and $310,274 as of December 31, 2016 and 2015, respectively.</t>
  </si>
  <si>
    <t>Notes and Interest Receivable</t>
  </si>
  <si>
    <t>Notes and Interest Receivable
Notes receivable are stated at their unpaid principal balance and include unamortized direct origination costs, prepaid interest and accrued interest through the reporting date, less any allowance for losses and unearned borrower paid points.
Management determines the appropriate classification of debt securities at the time of issuance and reevaluates such designation as of each statement of financial position date. As of December 31, 2016, the Company had issued two notes under the FPI Loan Program and have designated each of the notes receivable as held-to-maturity based on the Company’s positive intent and ability to hold the security until maturity. Held-to-maturity securities are stated at amortized cost, adjusted for amortization of premiums and accretion of discounts to maturity computed under the straight-line method, which approximates the effective interest method. Such amortization, including interest, is included in other revenue within our consolidated statements of operations. See “Note 6—Notes Receivable.”</t>
  </si>
  <si>
    <t>Allowance for Note and Interest Receivable</t>
  </si>
  <si>
    <t>Allowance for Notes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16, we believe the value of the underlying collateral for each of the notes to be sufficient and in excess of the respective outstanding principal and accrued interest. There were no notes receivable that were past due at December 31, 2016.</t>
  </si>
  <si>
    <t>Deferred Offering Costs</t>
  </si>
  <si>
    <t>Deferred Offering Costs
Deferred offering costs include incremental direct costs incurred by the Company in conjunction with proposed or actual offerings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he Company incurred $594,680 and $792,942 in offering costs during the years ended December 31, 2016 and 2015, respectively. As of December 31, 2016 and 2015, the Company had $216,027 and $267,253, respectively, in deferred offering costs related to regulatory, legal, accounting and professional service costs associated with proposed or actual offerings of securities.</t>
  </si>
  <si>
    <t>Accounts Receivable</t>
  </si>
  <si>
    <t>Accounts Receivable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378,186 and $78,186 as of December 31, 2016 and 2015, respectively, which are recorded as a reduction to rental revenue on the Consolidated Statement of Operations.</t>
  </si>
  <si>
    <t>Inventory
The costs of growing crop are accumulated until the time of harvest at the lower of cost or market value and are included in inventory in our consolidated balance sheets. Costs are allocated to growing crops based on a percentage of the total costs of production and total operating costs that are attributable to the portion of the crops that remain in inventory at the end of the year. Growing crop consists primarily of land preparation, cultivation, irrigation and fertilization costs incurred by FPI Agribusiness. Growing crop inventory is charged to cost of products sold when the related crop is harvested and sold.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Inventory consisted of the following:
December 31,
($ in thousands)
2016
2015
Harvested crop
$
$
Growing crop
—
—
Fertilizer and pesticides
—
$
$</t>
  </si>
  <si>
    <t>Revenue Recognition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nsolidated balance sheets, which are amortized into rental income over the life of the respective leases, plus the terms of the below market renewal options, if any.
Leases in place as of December 31, 2016 had terms ranging from one to ten years. As of December 31, 2016, the Company had three leases with rent escalations. The majority of the Company’s leases provide for a fixed annual or semi-annual cash rent payment.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
Certain of the Company’s leases provide for a rent payment determined as a percentage of the gross farm proceeds or a percentage of harvested crops. As of December 31, 2016, a majority of such leases provided for a rent payment determined as a percentage of the gross farm proceeds. Revenue under leases providing for a payment equal to a percentage of the harvested crop or a percentage of the gross farm proceeds are recorded at the guaranteed crop insurance minimums and recognized ratably over the lease term during the crop year. Upon notification from the grain facility that grain has been delivered in the Company’s name, a future contract for delivery of the harvest has been finalized or when the tenant has notified the Company of the total amount of gross farm proceeds, revenue is recognized.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When a lease requires that the tenant pay the taxing authority directly, the Company does not incur this cost. If and when it becomes probable that a tenant will not be able to bear the property-related costs, the Company will accrue the estimated expense.
The Company records revenue from the sale of harvested crops when the harvested crop has been contracted to be delivered to a grain facility and title has transferred.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in operating revenues as a component of other revenue in the Company’s Consolidated Statements of Operations for the years ended December 31, 2016 and 2015.</t>
  </si>
  <si>
    <t>Income Taxes</t>
  </si>
  <si>
    <t>Income Taxes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Company recorded income tax expense totaling $11,199 for the year ended December 31, 2016, with $9,951 in income tax expense for the year ended December 31, 2015 and no income tax expense for the year ended December 31, 2014.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0.03 million in taxable income from the TRS for the year ended December 31, 2016, and at December 31, 2016, the Company did not have any deferred tax assets or liabilities. There was no taxable income from the TRS for the year ended December 31, 2015, and at December 31, 2015, the Company did not have any deferred tax assets or liabilities.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t December 31, 2016, the Company did not identify any uncertain tax positions. The Company did not identify any uncertain tax positions related to the 2015 and 2014 open tax year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t>
  </si>
  <si>
    <t>Derivatives and Hedge Accounting</t>
  </si>
  <si>
    <t>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during the year ended December 31, 2016 and 2015 met the criteria to be exempt from derivative accounting and have been designated as normal purchase and sales exceptions for hedge accounting.</t>
  </si>
  <si>
    <t>Segment Reporting</t>
  </si>
  <si>
    <t>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si>
  <si>
    <t>Earnings Per Share</t>
  </si>
  <si>
    <t>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t>
  </si>
  <si>
    <t>Non-controlling Interests</t>
  </si>
  <si>
    <t>Non-controlling Interests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nsolidated balance sheets. The amounts reported for non-controlling interests on the Company’s consolidated statements of operations represent the portion of income or losses not attributable to the Company.</t>
  </si>
  <si>
    <t>Stock Based Compensation</t>
  </si>
  <si>
    <t>Stock Based Compensation
From time to time, the Company may award non-vested shares under the Company’s Amended and Restated 2014 Equity Incentive Plan (the “Plan”) as compensation to officers, employees, non-employee directors and non-employee consultants (see “Note 9—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cers, employees and directors on a straight-line basis over the requisite service period based upon the fair market value of the shares on the date of grant, as adjusted for forfeitures.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nsolidated statements of operations. As a result of changes in the fair value of the unvested shares, the Company recorded increases in stock based compensation of $2,990, $12,596 and $40,723 for the years ended December 31, 2016, 2015 and 2014, respectively.</t>
  </si>
  <si>
    <t>New or Revised Accounting Standards</t>
  </si>
  <si>
    <t>New or Revised Accounting Standards
In May 2014, the FASB issued ASU No. 2014-09, Revenue from Contracts with Customers: Topic 606 (“ASU 2014-09”) .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While the Company is still completing its assessment of the impact of this guidance, it does not believe that it will have a material impact on the financial statements as the majority of the Company’s contracts with customers relate to leases that fall within the scope of ASC 842. Other contract types undergoing evaluation are considered ancillary to the Company’s operations and financial statements. The amendments in this ASU are effective for annual and interim reporting periods beginning after December 15, 2017, and early adoption is permitted, but no earlier than the original effective date for public companies. Entities can transition to the standard either retrospectively for each reporting period presented at the time of adoption or as a cumulative-effect adjustment as of the date of adoption. The Company has not yet determined which method of adoption will be used.
In August 2014, the FASB issued ASU No. 2014-15, Disclosure of Uncertainties about an Entity's Ability to Continue as a Going Concern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does not have a material impact on our consolidated financial statements.
In February 2015, the FASB issued ASU No. 2015-02, Consolidation (Topic 810):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ASU 2015-02 is effective for annual and interim reporting periods beginning after December 15, 2015, with early adoption permitted. On January 1, 2016, the Company adopted ASU 2015-02.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balance sheets of the Company, the identification of this entity as a variable interest entity has no impact on the combined consolidated financial statements.
In April 2015, the FASB issued ASU No. 2015-03, Simplifying the Presentation of Debt Issuance Costs (“ASU 2015-03”). ASU 2015-03 requires the presentation of debt issuance costs in the balance sheet as a deduction from the carrying amount of the related debt liability instead of a deferred charge asset. ASU 2015-03 is effective for annual periods beginning after December 15, 2015, but early adoption is permitted. The Company elected to early adopt the provisions of ASU 2015-03. The Company had unamortized deferred financing fees of $1,193,052 and $380,970 as of December 31, 2016 and December 31, 2015, respectively. These costs have been classified as a reduction of mortgage notes and bonds payable, net. All periods presented have been retroactively adjusted.
In July 2015, the FASB issued ASU No. 2015-11, Inventory (Topic 330) . The amendments require that an entity should measure inventory at the lower of cost and net realizable value. Net realizable value is the estimated sales price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September 2015, the FASB issued ASU No. 2015-16, Simplifying the Accounting for Measurement-Period Adjustment (“ASU 2015-16”)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ASU 2015-16 is effective for annual and interim periods beginning after December 15, 2015, with early adoption permitted. The Company adopted the guidance effective for the quarterly period ended December 31, 2015. The Company has several business combinations which are still within the measurement period and could result in future adjustment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hile the Company is still completing its assessment of the impact of this guidance, the following is anticipated to reflect the primary effects of this guidance on the accounting and reporting: (i) for leases in which the Company is the lessee, the Company does not expect the guidance to have a material impact as there is only one operating lease for office space in which the Company is the lessee and that lease is not significant to the consolidated financial statements; (ii) for leases in which the Company is the lessor, the Company does not expect there to b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Lastly, under the new guidance, there are certain circumstances in which buyer-lessors in sale and leaseback transactions could potentially result in recording the transaction as a financial receivable if such transaction fails sale and leaseback criteria, which the Company is still evaluating. The standard is effective on January 1, 2019, with modified retrospective restatement for each reporting period presented at the time of adoption. Early adoption is permitted. The Company has not yet determined whether this guidance will be early adopted.
In August 2016, the FASB issued ASU No. 2016-15, Statement of Cash Flows (Topic 230): Classification of Certain Cash Receipts and Cash Payments ,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Early adoption is permitted. The Company is currently evaluating the requirements of ASU 2016-15 and has not yet determined its impact on the Company’s consolidated financial statements.
In January 2017, the FASB issued ASU No. 2017-01, Business Combination (Topic 805): Clarifying the definition of a business, (“ASU 2017-01”). ASU 2017-01 is intended to clarify the definition of a business with the objective of adding guidance to assist entities with evaluating whether transactions should be accounted for as acquisitions (or disposals) of businesses. The Company has determined that with the adoption of this guidance some acquisitions that were deemed business combinations will be deemed asset acquisitions and costs associated with these asset acquisitions will be capitalized to the acquisition at the time of the Company completing the acquisition accounting. ASU 2017-01 is effective for fiscal years beginning after December 15, 2017, including interim periods within those fiscal years. Early adoption is permitted. The Company’s initial evaluation indicates that we expect the vast majority of our acquisitions to be deemed asset acquisitions under the new guidance.</t>
  </si>
  <si>
    <t>Organization and Significant Accounting Policies (Tables)</t>
  </si>
  <si>
    <t>Schedule of estimated useful lives of assets classified as improvements</t>
  </si>
  <si>
    <t>Years
Grain facilities
-
Irrigation improvements
-
Drainage improvements
-
Groundwater
-
Permanent plantings
-
Other
-</t>
  </si>
  <si>
    <t>Schedule of Inventory</t>
  </si>
  <si>
    <t>December 31,
($ in thousands)
2016
2015
Harvested crop
$
$
Growing crop
—
—
Fertilizer and pesticides
—
$
$</t>
  </si>
  <si>
    <t>Revenue Recognition (Tables)</t>
  </si>
  <si>
    <t>Summary of rental income recognized</t>
  </si>
  <si>
    <t>Rental Income Recognized
For the year ended December 31,
($ in thousands)
2016
2015
2014
Leases in effect at the beginning of the year
$
$
$
Leases entered into or amended during the year
$
$
$</t>
  </si>
  <si>
    <t>Schedule of future minimum lease payments from tenants under all non-cancelable leases in place</t>
  </si>
  <si>
    <t>($ in thousands)
Future Rental
Year Ending December 31,
Payments
2017
$
2018
2019
2020
2021
2022 and beyond
$</t>
  </si>
  <si>
    <t>Concentration Risk (Tables)</t>
  </si>
  <si>
    <t>Tenant concentration</t>
  </si>
  <si>
    <t>Summary of concentrations</t>
  </si>
  <si>
    <t>Rental Income Recognized
For the year ended December 31,
($ in thousands)
2016
2015
2014
Tenant A (1)
$
%
$
%
$
—
—
%
The Company entered into two separate sale and partial leaseback transactions with Tenant A and affiliates in December 2014 and June 2015. The leases were due to expire on December 31, 2016, December 31, 2017 and December 31, 2019. Tenant A and the Company agreed to terminate the leases effective as of December 31, 2016. As part of the termination settlement, Tenant A agreed to pay an additional rent amount related to 2016 of $2.8 million. In addition, the Company fully recognized as 2016 revenue certain rent payments, totaling $3.7 million, made by Tenant A in June 2015, that the Company had not yet recognized under its revenue recognition policy.</t>
  </si>
  <si>
    <t>Geographic concentration</t>
  </si>
  <si>
    <t>Approximate % of Total Acres
Rental Income
As of December 31,
For the year ended December 31,
Location of Farm
2016
2015
2014
2016
2015
2014
Arkansas
%
%
%
%
%
%
Colorado
%
%
%
%
%
%
Florida
%
—
%
—
%
%
—
%
—
%
Georgia
%
%
—
%
%
%
—
%
Illinois
%
%
%
%
%
%
Kansas
%
%
%
%
%
—
%
Louisiana
%
%
%
%
%
%
Michigan
%
%
—
%
%
%
—
%
Mississippi
%
%
%
%
%
%
North Carolina
%
%
—
%
%
%
—
%
Nebraska
%
%
%
%
%
%
South Carolina
%
%
%
%
%
—
%
Texas
%
—
%
—
%
%
—
%
—
%
Virginia
%
%
—
%
—
%
—
%
—
%
%
%
%
%
%
%</t>
  </si>
  <si>
    <t>Real Estate (Tables)</t>
  </si>
  <si>
    <t>Schedule of farms acquired</t>
  </si>
  <si>
    <t>During year ended December 31, 2016, the Company acquired the following farms:
($ in thousands)
Total
Date
Approximate
Purchase
Acquisition
State
Acquired
Acres
Price
Costs
Type of Acquisition
Georgia
1/12/2016
$
$
Asset Acquisition
Michigan
1/21/2016
—
Business Combination
Texas
1/27/2016
Asset Acquisition
Illinois
2/26/2016
—
Asset Acquisition
Illinois (1)
3/2/2016
Asset Acquisition
Georgia
3/11/2016
Asset Acquisition
Illinois
3/24/2016
—
Asset Acquisition
Louisiana
3/31/2016
Asset Acquisition
Mississippi
4/4/2016
—
Business Combination
Georgia
4/6/2016
Asset Acquisition
Georgia
4/6/2016
Asset Acquisition
South Carolina
5/12/2016
Asset Acquisition
Texas
5/17/2016
—
Business Combination
Illinois
6/27/2016
—
Business Combination
Colorado
6/29/2016
—
Business Combination
Illinois
6/30/2016
—
Asset Acquisition
Georgia
7/20/2016
—
Business Combination
Colorado
7/27/2016
Asset Acquisition
Kansas
7/27/2016
—
Asset Acquisition
Florida
8/31/2016
Asset Acquisition
Georgia
9/16/2016
—
Asset Acquisition
Illinois
9/29/2016
—
Asset Acquisition
Illinois
11/2/2016
—
Asset Acquisition
Arkansas (2)
12/21/2016
Asset Acquisition
$
$
(1)
This acquisition closed on March 2, 2016. The purchase price of the property was comprised of (a) $50.0 million in cash, (b) an aggregate of 2,608,695 OP units at $11.50 per OP unit and (c) 117,000 Preferred units. See “Note 9 – Stockholders’ Equity and Non-controlling Interests.”
(2)
This acquisition closed on December 21, 2016. The purchase price of the property was comprised of (a) $3.3 million in cash and (b) an aggregate of 69,961 OP units at $10.95 per OP unit.
During the year ended December 31, 2015, the Company acquired the following farms:
($ in thousands)
Total
Date
Approximate
Purchase
Acquisition
State
Acquired
Acres
Price
Costs
Type of Acquisition
Mississippi
1/14/2015
$
$
Asset acquisition
Colorado
2/18/2015
Business combination
Nebraska
2/24/2015
Asset acquisition
Nebraska
2/24/2015
Asset acquisition
Colorado (1)
3/13/2015
—
Asset acquisition
South Carolina
3/13/2015
Asset acquisition
Nebraska (2)
4/10/2015
Business combination
Nebraska (3)
4/10/2015
Business combination
Colorado
4/10/2015
—
Business combination
Colorado
4/17/2015
—
Asset acquisition
Arkansas
4/30/2015
Business combination
Mississippi
5/14/2015
Asset acquisition
Illinois
5/29/2015
Asset acquisition
North Carolina, South Carolina, &amp; Virginia (4)
6/2/2015
Asset acquisition
Illinois (5)
6/30/2015
Business combination
Arkansas
7/2/2015
Asset acquisition
Mississippi
7/10/2015
Asset acquisition
Michigan
9/15/2015
Asset acquisition
Nebraska
10/1/2015
Business combination
Georgia
10/9/2015
Business combination
Kansas &amp; Colorado
12/4/2015
—
Asset acquisition
Illinois
12/15/2015
Asset acquisition
Georgia
12/17/2015
Asset acquisition
Georgia
12/17/2015
Asset acquisition
Nebraska
12/15/2015
Asset acquisition
Colorado
12/30/2015
Asset acquisition
$
$
(1)
On March 13, 2015, the Company issued 63,581 shares of common stock (with a fair value of $712,743 as of the date of closing) as partial consideration for this farm acquisition.
(2)
On April 10, 2015, the Company issued 118,634 OP units (with a fair value of $1,372,595 as of the date of closing) as partial consideration for the acquisition of these Nebraska farms.
(3)
On April 10, 2015, the Company issued 119,953 OP units (with a fair value of $1,387,856 as of the date of closing) as partial consideration for the acquisition of these Nebraska farms.
(4)
On June 2, 2015, the Company issued 824,398 shares of common stock and 1,993,709 OP units, of which 883,724 are redeemable for cash, or at the Company’s option shares of common stock on a one for one basis up to a maximum of 1,109,985 shares (with an aggregate fair value of $30,914,634, as of the date of closing) as partial consideration for the acquisition of these farms. See “Note 9—Stockholders Equity and Non-controlling Interests”.
On June 30, 2015, the Company acquired this property from Mr. Pittman. In connection with the acquisition, the Company assumed a two year lease with Astoria Farms with annual rents of $18,749.</t>
  </si>
  <si>
    <t>Schedule of preliminary or final allocation of purchase price for farms acquired</t>
  </si>
  <si>
    <t>The preliminary allocation of purchase price for the farms acquired during the year ended December 31, 2016 is as follows:
($ in thousands)
Land
Groundwater
Irrigation
Permanent
Timber
Accounts
Below
Accrued
Total
Georgia
$
$
—
$
$
—
$
$
—
$
—
$
—
$
Michigan
—
—
—
—
—
Texas
—
—
—
—
—
Illinois
—
—
—
—
—
—
—
Illinois
—
—
—
—
Georgia
—
—
—
—
—
—
Illinois
—
—
—
—
—
—
—
Louisiana
—
—
—
—
—
Mississippi
—
—
—
—
—
Georgia
—
—
—
—
—
—
Georgia
—
—
—
—
—
—
South Carolina
—
—
—
—
—
—
Texas
—
—
—
—
—
Illinois
—
—
—
—
—
—
Colorado
—
—
—
—
—
—
—
Illinois
—
—
—
—
—
—
—
Georgia
—
—
—
—
—
—
Colorado
(1)
—
—
—
—
Kansas
—
—
—
—
—
Florida
—
—
—
—
—
—
Georgia
—
—
—
—
—
—
Illinois
—
—
—
—
—
—
Illinois
—
—
—
—
—
—
—
Arkansas
—
—
—
—
—
$
$
$
$
$
$
-
$
$
$
(1)
Within groundwater, the Company acquired $3.5 million in water rights and shares in water districts. The Company determined these assets to be non-depreciable.
The allocation of the purchase price for the farms acquired (that were deemed business combinations) during the year ended December 31, 2016 is preliminary and may change during the measurement period, which may be up to one year from the acquisition date, if the Company obtains new information regarding the assets acquired or liabilities assumed at the acquisition date.
The allocation of purchase price for the farms acquired during the year ended December 31, 2015 are as follows:
($ in thousands)
Land
Groundwater
Irrigation
Permanent
Timber
Accounts
Below
Accrued
Total
Mississippi
$
$
—
$
$
—
$
—
$
—
$
—
$
—
$
Colorado
—
—
—
—
—
Nebraska
—
—
—
—
—
—
Nebraska
—
—
—
—
—
—
Colorado
—
—
—
—
South Carolina
—
—
—
—
—
Nebraska
—
—
—
Nebraska
—
—
—
Colorado
—
—
—
—
—
Colorado
—
—
—
—
—
Arkansas
—
—
—
—
Mississippi
—
—
—
—
—
Illinois
—
—
—
—
—
—
—
(5)
—
—
—
Illinois
—
—
—
—
—
—
Arkansas
—
—
—
—
—
—
Mississippi
—
—
—
—
—
Michigan
—
—
—
—
—
Nebraska
—
—
—
—
—
—
Georgia
—
—
—
—
—
Kansas &amp; Colorado
—
—
—
—
—
—
—
Illinois
—
—
—
—
—
—
—
Georgia
—
—
—
—
—
—
Georgia
—
—
—
—
—
—
Nebraska
—
—
—
—
—
—
Colorado
—
—
—
—
—
—
—
$
$
$
$
$
$
$
$
$</t>
  </si>
  <si>
    <t>Schedule of unaudited pro forma financial information</t>
  </si>
  <si>
    <t>For the year ended
December 31,
($ in thousands)
2015
2014
Pro forma
Total operating revenues
$
$
Net income (loss)
$
$
Earnings per share basic and diluted
Income (loss) per basic share attributable to common stockholders
$
$
Income (loss) per diluted share attributable to common stockholders
$
$
Weighted-average number of common shares - basic
Weighted-average number of common shares - diluted</t>
  </si>
  <si>
    <t>Schedule of real estate properties</t>
  </si>
  <si>
    <t>State
Total Approximate Acres
Arkansas
California
California
California
California
California
California
California
California
California
California
California
California
California
Florida
Florida
Florida
Georgia / Alabama
Illinois
Illinois
Illinois</t>
  </si>
  <si>
    <t>Notes Receivable (Tables)</t>
  </si>
  <si>
    <t>Schedule of notes receivable held by the company</t>
  </si>
  <si>
    <t>($ in thousands)
Principal Outstanding as of
Loan
Payment Terms
December 31, 2016
December 31, 2015
Maturity
Mortgage Note (1)
Principal &amp; interest due at maturity
$
$
1/15/2017 (4)
Mortgage Note
Year 1 interest paid at note issuance, with remaining principal &amp; interest due at maturity
10/30/2017
Term Note (2)
Principal &amp; interest due at maturity
-
2/2/2016
Total outstanding principal
Points paid, net of direct issuance costs
Interest receivable (net prepaid interest) (3)
Total notes and interest receivable
$
$
(1)
In January 2016 the maturity date of the note was extended from January 15, 2016 to January 15, 2017 with the year 1 interest received at the time of the extension and principal and remaining interest due at maturity. The company has a commitment to fund an additional $200,000 under this mortgage, subject to meeting certain requirements by the borrower.
(2)
(3)
(4)</t>
  </si>
  <si>
    <t>Mortgage Notes and Bonds Payable (Tables)</t>
  </si>
  <si>
    <t>Schedule of indebtedness outstanding</t>
  </si>
  <si>
    <t>Annual Interest
Book Value of
Rate as of
Principal Outstanding as of
Collateral
($ in thousands)
December 31,
December 31,
as of December 31,
Loan
Payment Terms
Interest Rate Terms
2016
2016
2015
Maturity
2016
2015
First Midwest Bank A (1)
Annual principal / quarterly interest
Greater of LIBOR + 2.59% or 2.80%
—
$
—
$
June 2016
$
—
$
First Midwest Bank B (1)
Annual principal / quarterly interest
Greater of LIBOR + 2.59% or 2.80%
—
—
June 2016
—
Farmer Mac Bond #1
Semi-annual interest only
2.40%
September 2017
Farmer Mac Bond #2
Semi-annual interest only
2.35%
October 2017
Farmer Mac Bond #3
Semi-annual interest only
2.50%
November 2017
Farmer Mac Bond #4
Semi-annual interest only
2.50%
December 2017
Farmer Mac Bond #5
Semi-annual interest only
2.56%
December 2017
Farmer Mac Bond #6
Semi-annual interest only
3.69%
April 2025
Farmer Mac Bond #7
Semi-annual interest only
3.68%
April 2025
Farmer Mac Bond #8A
Semi-annual interest only
3.20%
June 2020
Farmer Mac Bond #8B
(2)
LIBOR + 1.80%
—
—
May 2016
—
—
Farmer Mac Bond #9
Semi-annual interest only
3.35%
July 2020
MetLife Term Loan #1 (3)
Semi-annual interest only
Greater of LIBOR + 1.75% or 2% adjusted every 3 years
—
March 2026
—
MetLife Term Loan #2 (3)
Semi-annual interest only
2.66% adjusted every 3 years
—
March 2026
—
MetLife Term Loan #3 (3)
Semi-annual interest only
2.66% adjusted every 3 years
—
March 2026
—
MetLife Term Loan #4
Semi-annual interest only
Greater of LIBOR + 1.75% or 2% adjusted every 3 years
—
June 2026
—
Farm Credit of Central Florida
(4)
LIBOR + 2.6875% adjusted every month
—
September 2023
—
Prudential
(5)
3.20%
—
July 2019
—
Total outstanding principal
$
$
Debt issuance costs
Unamortized premium
Total mortgage notes and bonds payable, net
$
$
(1)
Loan was fully paid on April 14, 2016
(2)
Bond is an amortizing loan with monthly principal payments that commenced on October 2, 2015 and monthly interest payments that commenced on July 2, 2015 with all remaining principal and outstanding interest due at maturity.
(3)
Proceeds from MetLife Term Loans 1, 2, and 3 were used to repay all amounts outstanding under the Bridge Loan, as further described below.
(4)
Loan is an amortizing loan with quarterly interest payments that commenced on January 1, 2017 and quarterly principal payments that commence on October 1, 2018, with all remaining principal and outstanding interest due at maturity.
(5)
Loan is an amortizing loan with semi-annual principal and interest payments that commence on July 1, 2017, with all remaining principal and outstanding interest due at maturity.</t>
  </si>
  <si>
    <t>Schedule of aggregate maturities of long-term debt</t>
  </si>
  <si>
    <t>($ in thousands)
Year Ending December 31,
Future Maturities
2017
$
2018
2019
2020
2021
Thereafter
$</t>
  </si>
  <si>
    <t>Commitments and Contingencies (Tables)</t>
  </si>
  <si>
    <t>Schedule of future minimum lease payments</t>
  </si>
  <si>
    <t>($ in thousands)
Future Rental
Year Ending December 31,
Payments
2017
$
2018
2019
$</t>
  </si>
  <si>
    <t>Schedule of future capital commitments</t>
  </si>
  <si>
    <t>($ in thousands)
Future Capital
Year Ending December 31,
Commitments
2017
$
2018
$</t>
  </si>
  <si>
    <t>Schedule of purchase agreements</t>
  </si>
  <si>
    <t>Total
($ in thousands)
Approximate
State
Acres
Purchase Price
Illinois (1)
$
Illinois
South Carolina
$
The consideration consisted entirely of OP units.</t>
  </si>
  <si>
    <t>Stockholders' Equity and Non-controlling Interests (Tables)</t>
  </si>
  <si>
    <t>Schedule of changes in redeemable non-controlling interest in operating partnership</t>
  </si>
  <si>
    <t>Common
Preferred
($ in thousands)
Redeemable OP Units
Redeemable Non-controlling Interests
Redeemable OP Units
Redeemable Non-controlling Interests
Balance at December 31, 2014
—
$
—
—
$
—
Issuance of redeemable OP units as partial consideration for real estate acquisition
—
—
Net income attributable to non-controlling interest
—
—
—
Accrued distributions to non-controlling interest
—
—
—
Adjustment to arrive at fair value of redeemable non-controlling interest
—
—
—
Balance at December 31, 2015
$
—
$
—
Issuance of redeemable OP units as partial consideration for real estate acquisition
—
—
Net income attributable to non-controlling interest
—
—
—
Accrued distributions to non-controlling interest
—
—
Conversion of OP units to common stock
—
—
Balance at December 31, 2016
—
$
—
$</t>
  </si>
  <si>
    <t>Schedule of declaration and payment of distribution</t>
  </si>
  <si>
    <t>Fiscal Year
Declaration Date
Record Date
Payment Date
Distributions
2016
March 8, 2016
April 1, 2016
April 15, 2016
$
May 9, 2016
July 1, 2016
July 15, 2016
August 3, 2016
September 30, 2016
October 14, 2016
November 3, 2016
January 2, 2017
January 13, 2017
$
2015
February 25, 2015
April 1, 2015
April 15, 2015
$
June 2, 2015
July 1, 2015
July 15, 2015
August 12, 2015
October 1, 2015
October 15, 2015
November 20, 2015
January 4, 2016
January 15, 2016
$
2014
May 14, 2014
July 1, 2014
July 15, 2014
$
August 5, 2014
October 1, 2014
October 15, 2014
November 20, 2014
January 2, 2015
January 15, 2015
$</t>
  </si>
  <si>
    <t>Summary of non-vested shares</t>
  </si>
  <si>
    <t>Weighted
Number of
Average Grant
Shares
Date Fair Value
Unvested at January 1, 2014
—
$
—
Granted
Vested
—
—
Forfeited
—
—
Unvested at December 31, 2014
Granted
Vested
Forfeited
Unvested at December 31, 2015
Granted
Vested
Forfeited
Unvested at December 31, 2016
$</t>
  </si>
  <si>
    <t>Schedule of computation of basic and diluted earnings (loss) per share</t>
  </si>
  <si>
    <t>For the year ended December 31,
($ in thousands)
2016
2015
2014
Numerator:
Net income (loss) attributable to Farmland Partners Inc.
$
$
$
Less: Nonforfeitable distributions allocated to unvested restricted shares
Less: Distributions on redeemable non-controlling interersts in operating partnership
—
Less: Distributions on redeemable non-controlling interests in operating partnership, preferred
—
—
Net (loss) income attributable to common stockholders
$
$
$
Denominator:
Weighted-average number of common shares - basic
Conversion of preferred units (1)
—
—
—
Unvested restricted shares (1)
—
—
Weighted-average number of common shares - diluted
Income (loss) per share attributable to common stockholders - basic
$
$
$
Income (loss) per share attributable to common stockholders - diluted
$
$
$
(1)
Anti-dilutive for the year ended December 31, 2016.</t>
  </si>
  <si>
    <t>Schedule of equity awards and units outstanding</t>
  </si>
  <si>
    <t>(in thousands)
December 31, 2016
December 31, 2015
December 31, 2014
Shares
OP Units
Redeemable OP Units
—
—
Unvested Restricted Stock Awards</t>
  </si>
  <si>
    <t>Quarterly Financial InformationQuarterly Financial Information (unaudited) (Tables)</t>
  </si>
  <si>
    <t>Quarterly results of operations</t>
  </si>
  <si>
    <t>Quarter Ended
($ in thousands)
March 31, 2016
June 30, 2016
September 30, 2016
December 31, 2016
Operating revenues
$
$
$
$
Operating expenses
Other expenses
Net (loss) income before income tax
Income tax expense
—
—
Net (loss) income
$
$
$
$
Net (loss) available to common stockholders of Farmland Partners Inc.
$
$
$
$
Basic net (loss) per share available to common stockholders (1)
$
$
—
$
$
Diluted net (loss) per share available to common stockholders (1)
$
$
—
$
$
Basic weighted average common shares outstanding
Diluted weighted average common shares outstanding
(1)
The basic and diluted net (loss) income for the quarters do not equal full year results due to issuance of common stock throughout the year and rounding.
Quarter Ended
($ in thousands)
March 31, 2015
June 30, 2015
September 30, 2015
December 31, 2015
Operating revenues
$
$
$
$
Operating expenses
Other expenses
Net (loss) income before income tax
State income tax expense
—
—
Net (loss) income
$
$
$
$
Net (loss) income available to common stockholders of Farmland Partners Inc.
$
$
$
$</t>
  </si>
  <si>
    <t>Subsequent Events (Tables)</t>
  </si>
  <si>
    <t>Schedule of purchase agreements entered into in subsequent period</t>
  </si>
  <si>
    <t>Total
($ in thousands)
Approximate
Purchase
State
Acres
Price
Michigan (1)
$
Kansas
South Carolina
Georgia
South Carolina
South Dakota
Colorado (1)
$
(1)
The exchange consideration consists partly of Class A common units of the operating partnership.</t>
  </si>
  <si>
    <t>Organization and Significant Accounting Policies (Details)</t>
  </si>
  <si>
    <t>Feb. 02, 2017USD ($)$ / sharesshares</t>
  </si>
  <si>
    <t>Dec. 31, 2016USD ($)aitem$ / shares</t>
  </si>
  <si>
    <t>Dec. 31, 2015USD ($)a$ / shares</t>
  </si>
  <si>
    <t>Dec. 31, 2014USD ($)</t>
  </si>
  <si>
    <t>Number of farms owned | item</t>
  </si>
  <si>
    <t>Number of grain storage facilities owned | item</t>
  </si>
  <si>
    <t>Area of real estate property | a</t>
  </si>
  <si>
    <t>Common stock, par value (in dollars per share) | $ / shares</t>
  </si>
  <si>
    <t>Below Market Lease</t>
  </si>
  <si>
    <t>Below market lease</t>
  </si>
  <si>
    <t>Below market lease, accumulated amortization</t>
  </si>
  <si>
    <t>Above market leases</t>
  </si>
  <si>
    <t>American Farmland Company | Subsequent event</t>
  </si>
  <si>
    <t>Consideration share price | $ / shares</t>
  </si>
  <si>
    <t>Units issued | shares</t>
  </si>
  <si>
    <t>Consideration amount</t>
  </si>
  <si>
    <t>American Farmland Company | Subsequent event | Restricted stock units</t>
  </si>
  <si>
    <t>American Farmland Company | Purchase agreement</t>
  </si>
  <si>
    <t>American Farmland Company | OP units | Subsequent event</t>
  </si>
  <si>
    <t>TRS</t>
  </si>
  <si>
    <t>Operating Partnership</t>
  </si>
  <si>
    <t>Ownership interest (as a percent)</t>
  </si>
  <si>
    <t>75.10%</t>
  </si>
  <si>
    <t>Operating Partnership | OP units</t>
  </si>
  <si>
    <t>Operating Partnership | FP Land merger, transaction between entities under common control | FP Land LLC</t>
  </si>
  <si>
    <t>Fee simple interest in the properties (as a percent)</t>
  </si>
  <si>
    <t>100.00%</t>
  </si>
  <si>
    <t>Organization and Significant Accounting Policies - Estimated useful lives (Details)</t>
  </si>
  <si>
    <t>Grain facilities | Minimum</t>
  </si>
  <si>
    <t>Estimated useful lives</t>
  </si>
  <si>
    <t>10 years</t>
  </si>
  <si>
    <t>Grain facilities | Maximum</t>
  </si>
  <si>
    <t>40 years</t>
  </si>
  <si>
    <t>Irrigation Improvements | Minimum</t>
  </si>
  <si>
    <t>2 years</t>
  </si>
  <si>
    <t>Irrigation Improvements | Maximum</t>
  </si>
  <si>
    <t>Drainage improvements | Minimum</t>
  </si>
  <si>
    <t>27 years</t>
  </si>
  <si>
    <t>Drainage improvements | Maximum</t>
  </si>
  <si>
    <t>65 years</t>
  </si>
  <si>
    <t>Groundwater | Minimum</t>
  </si>
  <si>
    <t>3 years</t>
  </si>
  <si>
    <t>Groundwater | Maximum</t>
  </si>
  <si>
    <t>50 years</t>
  </si>
  <si>
    <t>Permanent plantings | Minimum</t>
  </si>
  <si>
    <t>13 years</t>
  </si>
  <si>
    <t>Permanent plantings | Maximum</t>
  </si>
  <si>
    <t>23 years</t>
  </si>
  <si>
    <t>Other | Minimum</t>
  </si>
  <si>
    <t>5 years</t>
  </si>
  <si>
    <t>Other | Maximum</t>
  </si>
  <si>
    <t>Organization and Significant Accounting Policies - Inventory and income taxes (Details)</t>
  </si>
  <si>
    <t>3 Months Ended</t>
  </si>
  <si>
    <t>Dec. 31, 2016USD ($)leaseInstitution</t>
  </si>
  <si>
    <t>Sep. 30, 2016USD ($)</t>
  </si>
  <si>
    <t>Dec. 31, 2015USD ($)Institution</t>
  </si>
  <si>
    <t>Sep. 30, 2015USD ($)</t>
  </si>
  <si>
    <t>Dec. 31, 2016USD ($)leaseInstitutionitem</t>
  </si>
  <si>
    <t>Dec. 31, 2015USD ($)Institutionitem</t>
  </si>
  <si>
    <t>Impairment</t>
  </si>
  <si>
    <t>Impairments recognized on real estate assets</t>
  </si>
  <si>
    <t>Number of financial institutions in which custody of cash was held | Institution</t>
  </si>
  <si>
    <t>Deferred Financing Fees</t>
  </si>
  <si>
    <t>Financing fees capitalized</t>
  </si>
  <si>
    <t>Number of bonds issued | item</t>
  </si>
  <si>
    <t>Amortization expense</t>
  </si>
  <si>
    <t>Deferred financing fees written off</t>
  </si>
  <si>
    <t>Accumulated amortization of deferred financing fees</t>
  </si>
  <si>
    <t>Notes receivable past due</t>
  </si>
  <si>
    <t>Deferred offering costs incurred</t>
  </si>
  <si>
    <t>Allowance for doubtful accounts</t>
  </si>
  <si>
    <t>Harvested crop</t>
  </si>
  <si>
    <t>Fertilizer and pesticides</t>
  </si>
  <si>
    <t>Total inventory</t>
  </si>
  <si>
    <t>Number of leases with renewal options | lease</t>
  </si>
  <si>
    <t>Income tax</t>
  </si>
  <si>
    <t>Deferred tax liability, built in gain</t>
  </si>
  <si>
    <t>Minimum</t>
  </si>
  <si>
    <t>Terms of leases</t>
  </si>
  <si>
    <t>1 year</t>
  </si>
  <si>
    <t>Required holding period</t>
  </si>
  <si>
    <t>Maximum</t>
  </si>
  <si>
    <t>Taxable income attributable to TRS</t>
  </si>
  <si>
    <t>FPI Loan Program</t>
  </si>
  <si>
    <t>Number of notes issued | item</t>
  </si>
  <si>
    <t>Bridge Loan Agreement</t>
  </si>
  <si>
    <t>Additional interest, percentage</t>
  </si>
  <si>
    <t>4.00%</t>
  </si>
  <si>
    <t>Additional interest paid</t>
  </si>
  <si>
    <t>Farmer Mac Facility</t>
  </si>
  <si>
    <t>First Midwest Bank debt</t>
  </si>
  <si>
    <t>Organization and Significant Accounting Policies - Stock based compensation and new or revised accounting standards (Details) - USD ($)</t>
  </si>
  <si>
    <t>Non-employee consultant stock based compensation</t>
  </si>
  <si>
    <t>Non controlling interest holding period</t>
  </si>
  <si>
    <t>Deferred financing fees, net</t>
  </si>
  <si>
    <t>Accounting Standards Update 2015-03 | Retroactive Application</t>
  </si>
  <si>
    <t>Non-employee consultants | General and administrative expenses</t>
  </si>
  <si>
    <t>Increase in stock based compensation</t>
  </si>
  <si>
    <t>Revenue Recognition (Details)</t>
  </si>
  <si>
    <t>Dec. 31, 2016USD ($)lease</t>
  </si>
  <si>
    <t>Dec. 31, 2015USD ($)</t>
  </si>
  <si>
    <t>Deferred revenue</t>
  </si>
  <si>
    <t>Unamortized below market leases</t>
  </si>
  <si>
    <t>Rental income recognized</t>
  </si>
  <si>
    <t>Future Rental Payments</t>
  </si>
  <si>
    <t>2022 and beyond</t>
  </si>
  <si>
    <t>Leases in effect at the beginning of the year</t>
  </si>
  <si>
    <t>Leases entered into or amended during the year</t>
  </si>
  <si>
    <t>Percentage of rent received on one of the leases</t>
  </si>
  <si>
    <t>50.00%</t>
  </si>
  <si>
    <t>Concentration Risk (Details) $ in Thousands</t>
  </si>
  <si>
    <t>1 Months Ended</t>
  </si>
  <si>
    <t>Jun. 30, 2015USD ($)</t>
  </si>
  <si>
    <t>Dec. 31, 2016USD ($)item</t>
  </si>
  <si>
    <t>Tenant A</t>
  </si>
  <si>
    <t>Number of transactions | item</t>
  </si>
  <si>
    <t>Cash rent received</t>
  </si>
  <si>
    <t>Approximate % of Total Acres | Geographic concentration</t>
  </si>
  <si>
    <t>Concentration risk (as a percent)</t>
  </si>
  <si>
    <t>Approximate % of Total Acres | Geographic concentration | Arkansas</t>
  </si>
  <si>
    <t>10.00%</t>
  </si>
  <si>
    <t>14.00%</t>
  </si>
  <si>
    <t>17.40%</t>
  </si>
  <si>
    <t>Approximate % of Total Acres | Geographic concentration | Colorado</t>
  </si>
  <si>
    <t>18.80%</t>
  </si>
  <si>
    <t>27.30%</t>
  </si>
  <si>
    <t>38.90%</t>
  </si>
  <si>
    <t>Approximate % of Total Acres | Geographic concentration | Florida</t>
  </si>
  <si>
    <t>2.10%</t>
  </si>
  <si>
    <t>Approximate % of Total Acres | Geographic concentration | Georgia</t>
  </si>
  <si>
    <t>2.90%</t>
  </si>
  <si>
    <t>1.80%</t>
  </si>
  <si>
    <t>Approximate % of Total Acres | Geographic concentration | Illinois</t>
  </si>
  <si>
    <t>24.80%</t>
  </si>
  <si>
    <t>8.10%</t>
  </si>
  <si>
    <t>12.40%</t>
  </si>
  <si>
    <t>Approximate % of Total Acres | Geographic concentration | Kansas</t>
  </si>
  <si>
    <t>1.60%</t>
  </si>
  <si>
    <t>2.20%</t>
  </si>
  <si>
    <t>1.40%</t>
  </si>
  <si>
    <t>Approximate % of Total Acres | Geographic concentration | Louisiana</t>
  </si>
  <si>
    <t>2.70%</t>
  </si>
  <si>
    <t>4.20%</t>
  </si>
  <si>
    <t>Approximate % of Total Acres | Geographic concentration | Michigan</t>
  </si>
  <si>
    <t>0.40%</t>
  </si>
  <si>
    <t>0.20%</t>
  </si>
  <si>
    <t>Approximate % of Total Acres | Geographic concentration | Mississippi</t>
  </si>
  <si>
    <t>4.30%</t>
  </si>
  <si>
    <t>5.80%</t>
  </si>
  <si>
    <t>Approximate % of Total Acres | Geographic concentration | North Carolina</t>
  </si>
  <si>
    <t>9.60%</t>
  </si>
  <si>
    <t>14.90%</t>
  </si>
  <si>
    <t>Approximate % of Total Acres | Geographic concentration | Nebraska</t>
  </si>
  <si>
    <t>5.10%</t>
  </si>
  <si>
    <t>7.90%</t>
  </si>
  <si>
    <t>6.80%</t>
  </si>
  <si>
    <t>Approximate % of Total Acres | Geographic concentration | South Carolina</t>
  </si>
  <si>
    <t>8.90%</t>
  </si>
  <si>
    <t>13.40%</t>
  </si>
  <si>
    <t>14.70%</t>
  </si>
  <si>
    <t>Approximate % of Total Acres | Geographic concentration | Texas</t>
  </si>
  <si>
    <t>2.30%</t>
  </si>
  <si>
    <t>Approximate % of Total Acres | Geographic concentration | Virginia</t>
  </si>
  <si>
    <t>1.10%</t>
  </si>
  <si>
    <t>1.70%</t>
  </si>
  <si>
    <t>Rental Income | Tenant concentration | Tenant A</t>
  </si>
  <si>
    <t>40.40%</t>
  </si>
  <si>
    <t>25.90%</t>
  </si>
  <si>
    <t>Rental Income | Geographic concentration</t>
  </si>
  <si>
    <t>Rental Income | Geographic concentration | Arkansas</t>
  </si>
  <si>
    <t>4.50%</t>
  </si>
  <si>
    <t>10.10%</t>
  </si>
  <si>
    <t>Rental Income | Geographic concentration | Colorado</t>
  </si>
  <si>
    <t>9.30%</t>
  </si>
  <si>
    <t>18.70%</t>
  </si>
  <si>
    <t>26.80%</t>
  </si>
  <si>
    <t>Rental Income | Geographic concentration | Florida</t>
  </si>
  <si>
    <t>0.60%</t>
  </si>
  <si>
    <t>Rental Income | Geographic concentration | Georgia</t>
  </si>
  <si>
    <t>0.30%</t>
  </si>
  <si>
    <t>Rental Income | Geographic concentration | Illinois</t>
  </si>
  <si>
    <t>25.40%</t>
  </si>
  <si>
    <t>16.90%</t>
  </si>
  <si>
    <t>56.60%</t>
  </si>
  <si>
    <t>Rental Income | Geographic concentration | Kansas</t>
  </si>
  <si>
    <t>Rental Income | Geographic concentration | Louisiana</t>
  </si>
  <si>
    <t>4.90%</t>
  </si>
  <si>
    <t>4.10%</t>
  </si>
  <si>
    <t>Rental Income | Geographic concentration | Michigan</t>
  </si>
  <si>
    <t>1.50%</t>
  </si>
  <si>
    <t>Rental Income | Geographic concentration | Mississippi</t>
  </si>
  <si>
    <t>6.00%</t>
  </si>
  <si>
    <t>Rental Income | Geographic concentration | North Carolina</t>
  </si>
  <si>
    <t>39.10%</t>
  </si>
  <si>
    <t>16.20%</t>
  </si>
  <si>
    <t>Rental Income | Geographic concentration | Nebraska</t>
  </si>
  <si>
    <t>5.20%</t>
  </si>
  <si>
    <t>7.40%</t>
  </si>
  <si>
    <t>Rental Income | Geographic concentration | South Carolina</t>
  </si>
  <si>
    <t>8.30%</t>
  </si>
  <si>
    <t>15.10%</t>
  </si>
  <si>
    <t>Rental Income | Geographic concentration | Texas</t>
  </si>
  <si>
    <t>Related Party Transactions (Details)</t>
  </si>
  <si>
    <t>Jun. 09, 2014USD ($)</t>
  </si>
  <si>
    <t>Apr. 16, 2014USD ($)</t>
  </si>
  <si>
    <t>Dec. 31, 2016USD ($)a</t>
  </si>
  <si>
    <t>Dec. 31, 2015USD ($)a</t>
  </si>
  <si>
    <t>Dec. 31, 2013USD ($)</t>
  </si>
  <si>
    <t>Jul. 21, 2015</t>
  </si>
  <si>
    <t>Apr. 01, 2015a</t>
  </si>
  <si>
    <t>Reduction for accrued interest</t>
  </si>
  <si>
    <t>Astoria Farms and Hough Farms | Lease agreements</t>
  </si>
  <si>
    <t>Rent from related party</t>
  </si>
  <si>
    <t>Pittman Hough Farms</t>
  </si>
  <si>
    <t>Outstanding payables</t>
  </si>
  <si>
    <t>Due to affiliate</t>
  </si>
  <si>
    <t>Pittman Hough Farms | Professional fees paid on behalf of Company</t>
  </si>
  <si>
    <t>Expenses from related party</t>
  </si>
  <si>
    <t>Pittman Hough Farms | Reimbursements agreement</t>
  </si>
  <si>
    <t>Transaction amount</t>
  </si>
  <si>
    <t>American Agriculture Corporation</t>
  </si>
  <si>
    <t>Accounts receivable from related party</t>
  </si>
  <si>
    <t>American Agriculture Corporation | Shared services agreement | General and administrative expenses</t>
  </si>
  <si>
    <t>TRS And Hough Farms</t>
  </si>
  <si>
    <t>Custom farming costs incurred</t>
  </si>
  <si>
    <t>Paul A. Pittman | American Agriculture Aviation, LLC</t>
  </si>
  <si>
    <t>Related party transaction, percentage of ownership interest held by related party</t>
  </si>
  <si>
    <t>Pittman Hough Farms | Astoria Farms</t>
  </si>
  <si>
    <t>33.34%</t>
  </si>
  <si>
    <t>Pittman Hough Farms | Hough Farms</t>
  </si>
  <si>
    <t>25.00%</t>
  </si>
  <si>
    <t>Pittman Hough Farms | Paul A. Pittman</t>
  </si>
  <si>
    <t>75.00%</t>
  </si>
  <si>
    <t>American Agriculture Corporation | Shared services agreement</t>
  </si>
  <si>
    <t>American Agriculture Corporation | Paul A. Pittman</t>
  </si>
  <si>
    <t>American Agriculture Corporation | Jesse J. Hough</t>
  </si>
  <si>
    <t>Percentage of total</t>
  </si>
  <si>
    <t>Approximate % of Total Acres | Tenant concentration | Astoria Farms and Hough Farms</t>
  </si>
  <si>
    <t>11.00%</t>
  </si>
  <si>
    <t>Illinois | Rental Income | Geographic concentration</t>
  </si>
  <si>
    <t>Illinois | Approximate % of Total Acres | Geographic concentration</t>
  </si>
  <si>
    <t>North Carolina | Rental Income | Geographic concentration</t>
  </si>
  <si>
    <t>North Carolina | Approximate % of Total Acres | Geographic concentration</t>
  </si>
  <si>
    <t>Colorado | Rental Income | Geographic concentration</t>
  </si>
  <si>
    <t>Colorado | Approximate % of Total Acres | Geographic concentration</t>
  </si>
  <si>
    <t>South Carolina | Rental Income | Geographic concentration</t>
  </si>
  <si>
    <t>South Carolina | Approximate % of Total Acres | Geographic concentration</t>
  </si>
  <si>
    <t>Nebraska | Rental Income | Geographic concentration</t>
  </si>
  <si>
    <t>Nebraska | Approximate % of Total Acres | Geographic concentration</t>
  </si>
  <si>
    <t>Arkansas | Rental Income | Geographic concentration</t>
  </si>
  <si>
    <t>Arkansas | Approximate % of Total Acres | Geographic concentration</t>
  </si>
  <si>
    <t>Louisiana | Rental Income | Geographic concentration</t>
  </si>
  <si>
    <t>Louisiana | Approximate % of Total Acres | Geographic concentration</t>
  </si>
  <si>
    <t>Mississippi | Rental Income | Geographic concentration</t>
  </si>
  <si>
    <t>Mississippi | Approximate % of Total Acres | Geographic concentration</t>
  </si>
  <si>
    <t>Georgia | Rental Income | Geographic concentration</t>
  </si>
  <si>
    <t>Georgia | Approximate % of Total Acres | Geographic concentration</t>
  </si>
  <si>
    <t>Texas | Rental Income | Geographic concentration</t>
  </si>
  <si>
    <t>Texas | Approximate % of Total Acres | Geographic concentration</t>
  </si>
  <si>
    <t>Michigan | Rental Income | Geographic concentration</t>
  </si>
  <si>
    <t>Michigan | Approximate % of Total Acres | Geographic concentration</t>
  </si>
  <si>
    <t>Kansas | Rental Income | Geographic concentration</t>
  </si>
  <si>
    <t>Kansas | Approximate % of Total Acres | Geographic concentration</t>
  </si>
  <si>
    <t>Virginia | Approximate % of Total Acres | Geographic concentration</t>
  </si>
  <si>
    <t>Real Estate (Details)</t>
  </si>
  <si>
    <t>Dec. 21, 2016USD ($)$ / sharesshares</t>
  </si>
  <si>
    <t>Mar. 02, 2016USD ($)$ / sharesshares</t>
  </si>
  <si>
    <t>Jun. 02, 2015USD ($)shares</t>
  </si>
  <si>
    <t>Apr. 10, 2015USD ($)shares</t>
  </si>
  <si>
    <t>Mar. 13, 2015USD ($)shares</t>
  </si>
  <si>
    <t>Dec. 31, 2016USD ($)aitem</t>
  </si>
  <si>
    <t>Dec. 31, 2015USD ($)a$ / sharesshares</t>
  </si>
  <si>
    <t>Dec. 31, 2014USD ($)$ / sharesshares</t>
  </si>
  <si>
    <t>Farms acquired and allocation of purchase price</t>
  </si>
  <si>
    <t>Total approximate acres | a</t>
  </si>
  <si>
    <t>Purchase price</t>
  </si>
  <si>
    <t>Acquisition costs</t>
  </si>
  <si>
    <t>Issuance of stock as consideration in real estate acquisition</t>
  </si>
  <si>
    <t>Ratio of OP units redeemable into common stock</t>
  </si>
  <si>
    <t>Measurement period</t>
  </si>
  <si>
    <t>Acquisition related costs</t>
  </si>
  <si>
    <t>Series A Preferred Units</t>
  </si>
  <si>
    <t>Land</t>
  </si>
  <si>
    <t>Real estate</t>
  </si>
  <si>
    <t>Irrigation Improvements</t>
  </si>
  <si>
    <t>Permanent Plantings &amp; Other</t>
  </si>
  <si>
    <t>Timber</t>
  </si>
  <si>
    <t>Michigan</t>
  </si>
  <si>
    <t>Michigan | Land</t>
  </si>
  <si>
    <t>Michigan | Irrigation Improvements</t>
  </si>
  <si>
    <t>Michigan | Permanent Plantings &amp; Other</t>
  </si>
  <si>
    <t>North Carolina South Carolina And Virginia</t>
  </si>
  <si>
    <t>North Carolina South Carolina And Virginia | Land</t>
  </si>
  <si>
    <t>North Carolina South Carolina And Virginia | Irrigation Improvements</t>
  </si>
  <si>
    <t>North Carolina South Carolina And Virginia | Permanent Plantings &amp; Other</t>
  </si>
  <si>
    <t>North Carolina South Carolina And Virginia | Timber</t>
  </si>
  <si>
    <t>Louisiana | Land</t>
  </si>
  <si>
    <t>Louisiana | Irrigation Improvements</t>
  </si>
  <si>
    <t>Louisiana | Permanent Plantings &amp; Other</t>
  </si>
  <si>
    <t>Mississippi | Land</t>
  </si>
  <si>
    <t>Mississippi | Irrigation Improvements</t>
  </si>
  <si>
    <t>Mississippi | In-place lease</t>
  </si>
  <si>
    <t>South Carolina</t>
  </si>
  <si>
    <t>South Carolina | Land</t>
  </si>
  <si>
    <t>South Carolina | Irrigation Improvements</t>
  </si>
  <si>
    <t>South Carolina | Permanent Plantings &amp; Other</t>
  </si>
  <si>
    <t>Kansas | Land</t>
  </si>
  <si>
    <t>Kansas | Groundwater</t>
  </si>
  <si>
    <t>Kansas | Irrigation Improvements</t>
  </si>
  <si>
    <t>Florida | Land</t>
  </si>
  <si>
    <t>Florida | Permanent Plantings &amp; Other</t>
  </si>
  <si>
    <t>Arkansas</t>
  </si>
  <si>
    <t>Arkansas | Land</t>
  </si>
  <si>
    <t>Arkansas | Irrigation Improvements</t>
  </si>
  <si>
    <t>Kansas And Colorado</t>
  </si>
  <si>
    <t>Kansas And Colorado | Land</t>
  </si>
  <si>
    <t>Farm one | Georgia</t>
  </si>
  <si>
    <t>Farm one | Georgia | Land</t>
  </si>
  <si>
    <t>Farm one | Georgia | Irrigation Improvements</t>
  </si>
  <si>
    <t>Farm one | Georgia | Timber</t>
  </si>
  <si>
    <t>Farm one | Texas | Land</t>
  </si>
  <si>
    <t>Farm one | Texas | Groundwater</t>
  </si>
  <si>
    <t>Farm one | Texas | Irrigation Improvements</t>
  </si>
  <si>
    <t>Farm one | Illinois</t>
  </si>
  <si>
    <t>Farm one | Illinois | Land</t>
  </si>
  <si>
    <t>Farm one | Mississippi</t>
  </si>
  <si>
    <t>Farm one | Mississippi | Land</t>
  </si>
  <si>
    <t>Farm one | Mississippi | Irrigation Improvements</t>
  </si>
  <si>
    <t>Farm one | Colorado</t>
  </si>
  <si>
    <t>Farm one | Colorado | Land</t>
  </si>
  <si>
    <t>Farm one | Colorado | Irrigation Improvements</t>
  </si>
  <si>
    <t>Farm one | Colorado | Permanent Plantings &amp; Other</t>
  </si>
  <si>
    <t>Farm one | Arkansas</t>
  </si>
  <si>
    <t>Farm one | Arkansas | Land</t>
  </si>
  <si>
    <t>Farm one | Arkansas | Irrigation Improvements</t>
  </si>
  <si>
    <t>Farm one | Nebraska</t>
  </si>
  <si>
    <t>Farm one | Nebraska | Land</t>
  </si>
  <si>
    <t>Farm two | Georgia</t>
  </si>
  <si>
    <t>Farm two | Georgia | Land</t>
  </si>
  <si>
    <t>Farm two | Georgia | Irrigation Improvements</t>
  </si>
  <si>
    <t>Farm two | Texas | Land</t>
  </si>
  <si>
    <t>Farm two | Texas | Groundwater</t>
  </si>
  <si>
    <t>Farm two | Texas | Irrigation Improvements</t>
  </si>
  <si>
    <t>Farm two | Illinois</t>
  </si>
  <si>
    <t>Farm two | Illinois | Land</t>
  </si>
  <si>
    <t>Farm two | Illinois | Irrigation Improvements</t>
  </si>
  <si>
    <t>Farm two | Illinois | Permanent Plantings &amp; Other</t>
  </si>
  <si>
    <t>Farm two | Mississippi</t>
  </si>
  <si>
    <t>Farm two | Mississippi | Land</t>
  </si>
  <si>
    <t>Farm two | Mississippi | Irrigation Improvements</t>
  </si>
  <si>
    <t>Farm two | Colorado</t>
  </si>
  <si>
    <t>Farm two | Colorado | Land</t>
  </si>
  <si>
    <t>Farm two | Colorado | Groundwater</t>
  </si>
  <si>
    <t>Farm two | Colorado | Irrigation Improvements</t>
  </si>
  <si>
    <t>Farm two | Colorado | Permanent Plantings &amp; Other</t>
  </si>
  <si>
    <t>Farm two | Arkansas</t>
  </si>
  <si>
    <t>Farm two | Arkansas | Land</t>
  </si>
  <si>
    <t>Farm two | Arkansas | Irrigation Improvements</t>
  </si>
  <si>
    <t>Farm two | Nebraska</t>
  </si>
  <si>
    <t>Farm two | Nebraska | Land</t>
  </si>
  <si>
    <t>Farm three | Georgia</t>
  </si>
  <si>
    <t>Farm three | Georgia | Land</t>
  </si>
  <si>
    <t>Farm three | Georgia | Irrigation Improvements</t>
  </si>
  <si>
    <t>Farm three | Illinois</t>
  </si>
  <si>
    <t>Farm three | Illinois | Land</t>
  </si>
  <si>
    <t>Farm three | Mississippi</t>
  </si>
  <si>
    <t>Farm three | Mississippi | Land</t>
  </si>
  <si>
    <t>Farm three | Mississippi | Irrigation Improvements</t>
  </si>
  <si>
    <t>Farm three | Mississippi | Permanent Plantings &amp; Other</t>
  </si>
  <si>
    <t>Farm three | Colorado</t>
  </si>
  <si>
    <t>Farm three | Colorado | Land</t>
  </si>
  <si>
    <t>Farm three | Colorado | Groundwater</t>
  </si>
  <si>
    <t>Farm three | Colorado | Irrigation Improvements</t>
  </si>
  <si>
    <t>Farm three | Nebraska</t>
  </si>
  <si>
    <t>Farm three | Nebraska | Land</t>
  </si>
  <si>
    <t>Farm three | Nebraska | Irrigation Improvements</t>
  </si>
  <si>
    <t>Farm four | Georgia | Land</t>
  </si>
  <si>
    <t>Farm four | Georgia | Irrigation Improvements</t>
  </si>
  <si>
    <t>Farm four | Illinois | Land</t>
  </si>
  <si>
    <t>Farm four | Illinois | Irrigation Improvements</t>
  </si>
  <si>
    <t>Farm four | Colorado</t>
  </si>
  <si>
    <t>Farm four | Colorado | Land</t>
  </si>
  <si>
    <t>Farm four | Colorado | Groundwater</t>
  </si>
  <si>
    <t>Farm four | Colorado | Irrigation Improvements</t>
  </si>
  <si>
    <t>Farm four | Nebraska</t>
  </si>
  <si>
    <t>Farm four | Nebraska | Land</t>
  </si>
  <si>
    <t>Farm four | Nebraska | Irrigation Improvements</t>
  </si>
  <si>
    <t>Farm five | Georgia | Land</t>
  </si>
  <si>
    <t>Farm five | Georgia | Irrigation Improvements</t>
  </si>
  <si>
    <t>Farm five | Illinois | Land</t>
  </si>
  <si>
    <t>Farm five | Colorado</t>
  </si>
  <si>
    <t>Farm five | Colorado | Land</t>
  </si>
  <si>
    <t>Farm five | Nebraska</t>
  </si>
  <si>
    <t>Farm five | Nebraska | Land</t>
  </si>
  <si>
    <t>Farm five | Nebraska | Irrigation Improvements</t>
  </si>
  <si>
    <t>Farm six | Georgia | Land</t>
  </si>
  <si>
    <t>Farm six | Georgia | Irrigation Improvements</t>
  </si>
  <si>
    <t>Farm six | Illinois | Land</t>
  </si>
  <si>
    <t>Farm six | Illinois | Permanent Plantings &amp; Other</t>
  </si>
  <si>
    <t>Farm six | Nebraska</t>
  </si>
  <si>
    <t>Farm six | Nebraska | Land</t>
  </si>
  <si>
    <t>Farm six | Nebraska | Irrigation Improvements</t>
  </si>
  <si>
    <t>Farm seven | Illinois | Land</t>
  </si>
  <si>
    <t>American Farmland Company | Georgia and Alabama | Purchase agreement</t>
  </si>
  <si>
    <t>American Farmland Company | Arkansas | Purchase agreement</t>
  </si>
  <si>
    <t>American Farmland Company | Farm one | Illinois | Purchase agreement</t>
  </si>
  <si>
    <t>American Farmland Company | Farm one | Florida | Purchase agreement</t>
  </si>
  <si>
    <t>American Farmland Company | Farm one | California | Purchase agreement</t>
  </si>
  <si>
    <t>American Farmland Company | Farm two | Illinois | Purchase agreement</t>
  </si>
  <si>
    <t>American Farmland Company | Farm two | Florida | Purchase agreement</t>
  </si>
  <si>
    <t>American Farmland Company | Farm two | California | Purchase agreement</t>
  </si>
  <si>
    <t>American Farmland Company | Farm three | Illinois | Purchase agreement</t>
  </si>
  <si>
    <t>American Farmland Company | Farm three | Florida | Purchase agreement</t>
  </si>
  <si>
    <t>American Farmland Company | Farm three | California | Purchase agreement</t>
  </si>
  <si>
    <t>American Farmland Company | Farm four | California | Purchase agreement</t>
  </si>
  <si>
    <t>American Farmland Company | Farm five | California | Purchase agreement</t>
  </si>
  <si>
    <t>American Farmland Company | Farm six | California | Purchase agreement</t>
  </si>
  <si>
    <t>American Farmland Company | Farm seven | California | Purchase agreement</t>
  </si>
  <si>
    <t>American Farmland Company | Farm eight | California | Purchase agreement</t>
  </si>
  <si>
    <t>American Farmland Company | Farm nine | California | Purchase agreement</t>
  </si>
  <si>
    <t>American Farmland Company | Farm ten | California | Purchase agreement</t>
  </si>
  <si>
    <t>American Farmland Company | Farm eleven | California | Purchase agreement</t>
  </si>
  <si>
    <t>American Farmland Company | Farm twelve | California | Purchase agreement</t>
  </si>
  <si>
    <t>American Farmland Company | Farm thirteen | California | Purchase agreement</t>
  </si>
  <si>
    <t>Farm acquisition</t>
  </si>
  <si>
    <t>Farm acquisition | Land</t>
  </si>
  <si>
    <t>Farm acquisition | Groundwater</t>
  </si>
  <si>
    <t>Farm acquisition | Irrigation Improvements</t>
  </si>
  <si>
    <t>Farm acquisition | Permanent Plantings &amp; Other</t>
  </si>
  <si>
    <t>Farm acquisition | Timber</t>
  </si>
  <si>
    <t>Farm acquisition | In-place lease</t>
  </si>
  <si>
    <t>Farm acquisition | Michigan</t>
  </si>
  <si>
    <t>Acquisition date</t>
  </si>
  <si>
    <t>Sep. 15,
		2015</t>
  </si>
  <si>
    <t>Farm acquisition | North Carolina South Carolina And Virginia</t>
  </si>
  <si>
    <t>Jun. 2,
		2015</t>
  </si>
  <si>
    <t>Issuance of stock as consideration in real estate acquisition (in shares) | shares</t>
  </si>
  <si>
    <t>Farm acquisition | North Carolina South Carolina And Virginia | OP units</t>
  </si>
  <si>
    <t>Temporary equity redeemable for cash | shares</t>
  </si>
  <si>
    <t>Farm acquisition | North Carolina South Carolina And Virginia | Redeemable OP units | OP units</t>
  </si>
  <si>
    <t>Maximum number of common stock | shares</t>
  </si>
  <si>
    <t>Farm acquisition | Louisiana</t>
  </si>
  <si>
    <t>Mar. 31,
		2016</t>
  </si>
  <si>
    <t>Farm acquisition | Mississippi</t>
  </si>
  <si>
    <t>Farm acquisition | South Carolina</t>
  </si>
  <si>
    <t>May 12,
		2016</t>
  </si>
  <si>
    <t>Mar. 13,
		2015</t>
  </si>
  <si>
    <t>Farm acquisition | Kansas</t>
  </si>
  <si>
    <t>Jul. 27,
		2016</t>
  </si>
  <si>
    <t>Farm acquisition | Florida</t>
  </si>
  <si>
    <t>Aug. 31,
		2016</t>
  </si>
  <si>
    <t>Farm acquisition | Arkansas</t>
  </si>
  <si>
    <t>Dec. 21,
		2016</t>
  </si>
  <si>
    <t>Consideration paid in cash</t>
  </si>
  <si>
    <t>Farm acquisition | Arkansas | OP units</t>
  </si>
  <si>
    <t>Aggregate OP units and shares of company's common stock | shares</t>
  </si>
  <si>
    <t>Price of OP unit (per unit) | $ / shares</t>
  </si>
  <si>
    <t>Farm acquisition | Kansas And Colorado</t>
  </si>
  <si>
    <t>Dec. 4,
		2015</t>
  </si>
  <si>
    <t>Farm acquisition | Farm one | Georgia</t>
  </si>
  <si>
    <t>Jan. 12,
		2016</t>
  </si>
  <si>
    <t>Farm acquisition | Farm one | Texas</t>
  </si>
  <si>
    <t>Jan. 27,
		2016</t>
  </si>
  <si>
    <t>Farm acquisition | Farm one | Illinois</t>
  </si>
  <si>
    <t>Feb. 26,
		2016</t>
  </si>
  <si>
    <t>May 29,
		2015</t>
  </si>
  <si>
    <t>Farm acquisition | Farm one | Mississippi</t>
  </si>
  <si>
    <t>Jan. 14,
		2015</t>
  </si>
  <si>
    <t>Farm acquisition | Farm one | Colorado</t>
  </si>
  <si>
    <t>Farm acquisition | Farm one | Nebraska</t>
  </si>
  <si>
    <t>Feb. 24,
		2015</t>
  </si>
  <si>
    <t>Farm acquisition | Farm two | Georgia</t>
  </si>
  <si>
    <t>Mar. 11,
		2016</t>
  </si>
  <si>
    <t>Dec. 17,
		2015</t>
  </si>
  <si>
    <t>Farm acquisition | Farm two | Texas</t>
  </si>
  <si>
    <t>Farm acquisition | Farm two | Illinois</t>
  </si>
  <si>
    <t>Mar. 2,
		2016</t>
  </si>
  <si>
    <t>Farm acquisition | Farm two | Illinois | OP units</t>
  </si>
  <si>
    <t>Farm acquisition | Farm two | Illinois | Series A Preferred Units</t>
  </si>
  <si>
    <t>Farm acquisition | Farm two | Mississippi</t>
  </si>
  <si>
    <t>May 14,
		2015</t>
  </si>
  <si>
    <t>Farm acquisition | Farm two | Colorado</t>
  </si>
  <si>
    <t>Farm acquisition | Farm two | Arkansas</t>
  </si>
  <si>
    <t>Jul. 2,
		2015</t>
  </si>
  <si>
    <t>Farm acquisition | Farm two | Nebraska</t>
  </si>
  <si>
    <t>Farm acquisition | Farm three | Georgia</t>
  </si>
  <si>
    <t>Apr. 6,
		2016</t>
  </si>
  <si>
    <t>Farm acquisition | Farm three | Illinois</t>
  </si>
  <si>
    <t>Mar. 24,
		2016</t>
  </si>
  <si>
    <t>Dec. 15,
		2015</t>
  </si>
  <si>
    <t>Farm acquisition | Farm three | Mississippi</t>
  </si>
  <si>
    <t>Jul. 10,
		2015</t>
  </si>
  <si>
    <t>Farm acquisition | Farm four | Georgia</t>
  </si>
  <si>
    <t>Farm acquisition | Farm four | Illinois</t>
  </si>
  <si>
    <t>Farm acquisition | Farm four | Colorado</t>
  </si>
  <si>
    <t>Apr. 17,
		2015</t>
  </si>
  <si>
    <t>Farm acquisition | Farm five | Georgia</t>
  </si>
  <si>
    <t>Farm acquisition | Farm five | Illinois</t>
  </si>
  <si>
    <t>Jun. 30,
		2016</t>
  </si>
  <si>
    <t>Farm acquisition | Farm five | Colorado</t>
  </si>
  <si>
    <t>Dec. 30,
		2015</t>
  </si>
  <si>
    <t>Farm acquisition | Farm five | Nebraska</t>
  </si>
  <si>
    <t>Farm acquisition | Farm six | Georgia</t>
  </si>
  <si>
    <t>Sep. 16,
		2016</t>
  </si>
  <si>
    <t>Farm acquisition | Farm six | Illinois</t>
  </si>
  <si>
    <t>Sep. 29,
		2016</t>
  </si>
  <si>
    <t>Farm acquisition | Farm seven | Illinois</t>
  </si>
  <si>
    <t>Nov. 2,
		2016</t>
  </si>
  <si>
    <t>Business combination</t>
  </si>
  <si>
    <t>Pro forma financial information</t>
  </si>
  <si>
    <t>Income (loss) per basic share attributable to common stockholders | $ / shares</t>
  </si>
  <si>
    <t>Income (loss) per diluted share attributable to common stockholders | $ / shares</t>
  </si>
  <si>
    <t>Weighted-average number of common shares - basic | shares</t>
  </si>
  <si>
    <t>Weighted-average number of common shares - diluted | shares</t>
  </si>
  <si>
    <t>Business combination | Michigan</t>
  </si>
  <si>
    <t>Jan. 21,
		2016</t>
  </si>
  <si>
    <t>Business combination | Mississippi</t>
  </si>
  <si>
    <t>Apr. 4,
		2016</t>
  </si>
  <si>
    <t>Business combination | Nebraska</t>
  </si>
  <si>
    <t>Oct. 1,
		2015</t>
  </si>
  <si>
    <t>Business combination | Farm one | Georgia</t>
  </si>
  <si>
    <t>Oct. 9,
		2015</t>
  </si>
  <si>
    <t>Business combination | Farm one | Colorado</t>
  </si>
  <si>
    <t>Jun. 29,
		2016</t>
  </si>
  <si>
    <t>Feb. 18,
		2015</t>
  </si>
  <si>
    <t>Business combination | Farm one | Arkansas</t>
  </si>
  <si>
    <t>Apr. 30,
		2015</t>
  </si>
  <si>
    <t>Business combination | Farm two | Texas</t>
  </si>
  <si>
    <t>May 17,
		2016</t>
  </si>
  <si>
    <t>Business combination | Farm two | Illinois</t>
  </si>
  <si>
    <t>Jun. 30,
		2015</t>
  </si>
  <si>
    <t>Lease term</t>
  </si>
  <si>
    <t>Annual rents</t>
  </si>
  <si>
    <t>Business combination | Farm three | Colorado</t>
  </si>
  <si>
    <t>Apr. 10,
		2015</t>
  </si>
  <si>
    <t>Business combination | Farm three | Nebraska</t>
  </si>
  <si>
    <t>Business combination | Farm three | Nebraska | OP units</t>
  </si>
  <si>
    <t>Business combination | Farm four | Illinois</t>
  </si>
  <si>
    <t>Jun. 27,
		2016</t>
  </si>
  <si>
    <t>Business combination | Farm four | Nebraska</t>
  </si>
  <si>
    <t>Business combination | Farm four | Nebraska | OP units</t>
  </si>
  <si>
    <t>Business combination | Farm five | Georgia</t>
  </si>
  <si>
    <t>Jul. 20,
		2016</t>
  </si>
  <si>
    <t>Notes Receivable (Details) - USD ($)</t>
  </si>
  <si>
    <t>Aug. 31, 2015</t>
  </si>
  <si>
    <t>Accounts, Notes, Loans and Financing Receivable [Line Items]</t>
  </si>
  <si>
    <t>Total outstanding principal</t>
  </si>
  <si>
    <t>Points paid, net of direct issuance costs</t>
  </si>
  <si>
    <t>Interest receivable (net prepaid interest)</t>
  </si>
  <si>
    <t>Total notes and interest receivable</t>
  </si>
  <si>
    <t>Prepaid interest</t>
  </si>
  <si>
    <t>Notes receivable</t>
  </si>
  <si>
    <t>Mortgage Note 2016</t>
  </si>
  <si>
    <t>Maximum capacity of receivables</t>
  </si>
  <si>
    <t>Mortgage Note 2017</t>
  </si>
  <si>
    <t>Note Receivable.</t>
  </si>
  <si>
    <t>FPI Loan Program | Minimum</t>
  </si>
  <si>
    <t>Principal amounts</t>
  </si>
  <si>
    <t>FPI Loan Program | Maximum</t>
  </si>
  <si>
    <t>Term of loan</t>
  </si>
  <si>
    <t>Mortgage Notes and Bonds Payable (Details)</t>
  </si>
  <si>
    <t>Jun. 02, 2015USD ($)</t>
  </si>
  <si>
    <t>Mar. 01, 2015</t>
  </si>
  <si>
    <t>Dec. 31, 2016USD ($)</t>
  </si>
  <si>
    <t>Sep. 29, 2016</t>
  </si>
  <si>
    <t>Aug. 31, 2016USD ($)</t>
  </si>
  <si>
    <t>Jun. 29, 2016USD ($)subsidiary</t>
  </si>
  <si>
    <t>Jun. 28, 2016</t>
  </si>
  <si>
    <t>Mar. 29, 2016USD ($)subsidiary</t>
  </si>
  <si>
    <t>Feb. 29, 2016USD ($)subsidiary</t>
  </si>
  <si>
    <t>Aug. 03, 2015USD ($)</t>
  </si>
  <si>
    <t>Mortgage notes payable</t>
  </si>
  <si>
    <t>Unamortized premium</t>
  </si>
  <si>
    <t>Total mortgage notes and bonds payable, net</t>
  </si>
  <si>
    <t>Principal outstanding</t>
  </si>
  <si>
    <t>Book Value of Collateral</t>
  </si>
  <si>
    <t>Aggregate maturities of long-term debt</t>
  </si>
  <si>
    <t>Thereafter</t>
  </si>
  <si>
    <t>Farmer Mac Facility | Secured notes</t>
  </si>
  <si>
    <t>Maximum aggregate principal amount</t>
  </si>
  <si>
    <t>Effective loan-to-value ratios as a percentage of the appraised value of agricultural real estate securing such mortgage loans</t>
  </si>
  <si>
    <t>60.00%</t>
  </si>
  <si>
    <t>Outstanding debt</t>
  </si>
  <si>
    <t>Farmer Mac Facility | Secured notes | Minimum</t>
  </si>
  <si>
    <t>Fixed charge coverage ratio</t>
  </si>
  <si>
    <t>Tangible net worth</t>
  </si>
  <si>
    <t>Collateral value as percentage of aggregate principal amount of outstanding notes (as a percent)</t>
  </si>
  <si>
    <t>Total collateral value as percentage of aggregate principal amount of outstanding notes (as a percent)</t>
  </si>
  <si>
    <t>110.00%</t>
  </si>
  <si>
    <t>Farmer Mac Facility | Secured notes | Maximum</t>
  </si>
  <si>
    <t>Leverage ratio (as a percent)</t>
  </si>
  <si>
    <t>Number of subsidiaries | subsidiary</t>
  </si>
  <si>
    <t>Loan</t>
  </si>
  <si>
    <t>MetLife</t>
  </si>
  <si>
    <t>MetLife | Term Loan</t>
  </si>
  <si>
    <t>Principal amount of loan</t>
  </si>
  <si>
    <t>MetLife | Term Loan One</t>
  </si>
  <si>
    <t>Interest rate (as a percent)</t>
  </si>
  <si>
    <t>2.40%</t>
  </si>
  <si>
    <t>Interest Rate (as a percent)</t>
  </si>
  <si>
    <t>2.00%</t>
  </si>
  <si>
    <t>MetLife | Term Loan Two</t>
  </si>
  <si>
    <t>MetLife | Term Loan Three</t>
  </si>
  <si>
    <t>MetLife | Term Loan Two and Three</t>
  </si>
  <si>
    <t>2.66%</t>
  </si>
  <si>
    <t>Minimum prepayment premium</t>
  </si>
  <si>
    <t>20.00%</t>
  </si>
  <si>
    <t>Percentage of conditional prepayment of loan without penalty</t>
  </si>
  <si>
    <t>1.00%</t>
  </si>
  <si>
    <t>MetLife | Term Loan Four</t>
  </si>
  <si>
    <t>2.39%</t>
  </si>
  <si>
    <t>LIBOR | MetLife | Term Loan One</t>
  </si>
  <si>
    <t>Margin added to reference rate (as a percent)</t>
  </si>
  <si>
    <t>1.75%</t>
  </si>
  <si>
    <t>Mortgage notes payable | Fair value | Level 3</t>
  </si>
  <si>
    <t>Debt</t>
  </si>
  <si>
    <t>First Midwest Bank A debt and mortgage notes payable maturing June 2016</t>
  </si>
  <si>
    <t>2.80%</t>
  </si>
  <si>
    <t>First Midwest Bank A debt and mortgage notes payable maturing June 2016 | LIBOR | Minimum</t>
  </si>
  <si>
    <t>2.60%</t>
  </si>
  <si>
    <t>2.59%</t>
  </si>
  <si>
    <t>Midwest Bank Debt Band Mortgage Notes Payable Maturing On March 2016</t>
  </si>
  <si>
    <t>Midwest Bank Debt Band Mortgage Notes Payable Maturing On March 2016 | LIBOR | Minimum</t>
  </si>
  <si>
    <t>Mortgage notes payable maturing March 2016 | Minimum</t>
  </si>
  <si>
    <t>Farmer Mac Note 1 mortgage notes payable maturing September 2017</t>
  </si>
  <si>
    <t>Farmer Mac Note 2 mortgage notes payable maturing October 2017</t>
  </si>
  <si>
    <t>2.35%</t>
  </si>
  <si>
    <t>Farmer Mac Note 3 mortgage notes payable maturing November 2017</t>
  </si>
  <si>
    <t>2.50%</t>
  </si>
  <si>
    <t>Farmer Mac Note 4 mortgage notes payable maturing December 2017</t>
  </si>
  <si>
    <t>Farmer Mac Note 5 mortgage notes payable maturing December 2017</t>
  </si>
  <si>
    <t>2.56%</t>
  </si>
  <si>
    <t>Farmer Mac Note 6 mortgage notes maturing April 2025</t>
  </si>
  <si>
    <t>3.69%</t>
  </si>
  <si>
    <t>Farmer Mac Note 7 mortgage notes maturing April 2025</t>
  </si>
  <si>
    <t>3.68%</t>
  </si>
  <si>
    <t>Farmer Mac Note 8A mortgage notes maturing June 2020</t>
  </si>
  <si>
    <t>3.20%</t>
  </si>
  <si>
    <t>Farmer Mac Note 8B mortgage notes maturing May 2016</t>
  </si>
  <si>
    <t>Farmer Mac Note 8B mortgage notes maturing May 2016 | LIBOR</t>
  </si>
  <si>
    <t>Farmer Mac Note 9 mortgage notes maturing July 2020</t>
  </si>
  <si>
    <t>3.35%</t>
  </si>
  <si>
    <t>MetLife term loan notes maturing March 2026 One</t>
  </si>
  <si>
    <t>Adjustment term for the interest rate on the debt instrument</t>
  </si>
  <si>
    <t>2.75%</t>
  </si>
  <si>
    <t>MetLife term loan notes maturing March 2026 One | Minimum</t>
  </si>
  <si>
    <t>MetLife term loan notes maturing March 2026 One | LIBOR | Minimum</t>
  </si>
  <si>
    <t>MetLife term loan notes maturing March 2026 Two</t>
  </si>
  <si>
    <t>MetLife term loan notes maturing March 2026 Three</t>
  </si>
  <si>
    <t>MetLife term loan notes maturing June 2026 Four</t>
  </si>
  <si>
    <t>MetLife term loan notes maturing June 2026 Four | Term Loan Four</t>
  </si>
  <si>
    <t>MetLife term loan notes maturing June 2026 Four | LIBOR | Minimum</t>
  </si>
  <si>
    <t>Farm Credit of Central Florida mortgage note maturing September 2023</t>
  </si>
  <si>
    <t>2.6875%</t>
  </si>
  <si>
    <t>3.31%</t>
  </si>
  <si>
    <t>Coverage Ratio</t>
  </si>
  <si>
    <t>Prudential</t>
  </si>
  <si>
    <t>Prudential | Maximum</t>
  </si>
  <si>
    <t>Commitments and Contingencies (Details)</t>
  </si>
  <si>
    <t>6 Months Ended</t>
  </si>
  <si>
    <t>Jun. 30, 2016USD ($)</t>
  </si>
  <si>
    <t>May 31, 2016USD ($)</t>
  </si>
  <si>
    <t>Mar. 31, 2017USD ($)aitem</t>
  </si>
  <si>
    <t>Jun. 30, 2017USD ($)a</t>
  </si>
  <si>
    <t>Dec. 31, 2016USD ($)a$ / shares</t>
  </si>
  <si>
    <t>Feb. 02, 2017$ / shares</t>
  </si>
  <si>
    <t>Future minimum lease payments</t>
  </si>
  <si>
    <t>Monthly payment amount</t>
  </si>
  <si>
    <t>Total future minimum lease payments</t>
  </si>
  <si>
    <t>Capital Commitments</t>
  </si>
  <si>
    <t>Total capital commitments</t>
  </si>
  <si>
    <t>Expected</t>
  </si>
  <si>
    <t>Farm acquisition | Purchase agreement | Expected</t>
  </si>
  <si>
    <t>Illinois | Farm acquisition | Purchase agreement | Expected | Swenson</t>
  </si>
  <si>
    <t>Illinois | Farm acquisition | Purchase agreement | Expected | Wilder</t>
  </si>
  <si>
    <t>South Carolina | Farm acquisition</t>
  </si>
  <si>
    <t>South Carolina | Farm acquisition | Purchase agreement | Expected | Harvin</t>
  </si>
  <si>
    <t>Subsequent event | American Farmland Company</t>
  </si>
  <si>
    <t>Subsequent event | Illinois</t>
  </si>
  <si>
    <t>Number of farms acquired | item</t>
  </si>
  <si>
    <t>Stockholders' Equity and Non-controlling Interests - Issuance of shares (Details)</t>
  </si>
  <si>
    <t>Nov. 30, 2016USD ($)$ / sharesshares</t>
  </si>
  <si>
    <t>Sep. 15, 2015USD ($)</t>
  </si>
  <si>
    <t>Jul. 21, 2015USD ($)$ / sharesshares</t>
  </si>
  <si>
    <t>Jul. 30, 2014USD ($)$ / sharesshares</t>
  </si>
  <si>
    <t>Apr. 18, 2014$ / shares</t>
  </si>
  <si>
    <t>Apr. 16, 2014USD ($)$ / sharesshares</t>
  </si>
  <si>
    <t>Dec. 05, 2013$ / sharesshares</t>
  </si>
  <si>
    <t>Dec. 31, 2016USD ($)$ / sharesshares</t>
  </si>
  <si>
    <t>Dec. 31, 2015USD ($)$ / sharesshares</t>
  </si>
  <si>
    <t>Dec. 31, 2014USD ($)shares</t>
  </si>
  <si>
    <t>Mar. 24, 2014shares</t>
  </si>
  <si>
    <t>Dec. 31, 2013shares</t>
  </si>
  <si>
    <t>Shareholders' Equity</t>
  </si>
  <si>
    <t>Number of fully diluted outstanding shares including OP units and restricted stock (in shares)</t>
  </si>
  <si>
    <t>Restricted shares</t>
  </si>
  <si>
    <t>Unvested restricted shares outstanding</t>
  </si>
  <si>
    <t>Repayment of outstanding indebtedness | $</t>
  </si>
  <si>
    <t>Parent ownership interest (as a percent)</t>
  </si>
  <si>
    <t>Common stock issued (in shares)</t>
  </si>
  <si>
    <t>Common stock | Operating Partnership | OP units</t>
  </si>
  <si>
    <t>Ratio for conversion into common shares</t>
  </si>
  <si>
    <t>Increase (decrease) to non-controlling interest in the Operating Partnership | $</t>
  </si>
  <si>
    <t>Non-controlling Interest in Operating Partnership | OP units</t>
  </si>
  <si>
    <t>Period after becoming holder of OP Units each limited partner has right to require redemption of units</t>
  </si>
  <si>
    <t>12 months</t>
  </si>
  <si>
    <t>IPO | Common stock</t>
  </si>
  <si>
    <t>Common stock, issue price (in dollars per share) | $ / shares</t>
  </si>
  <si>
    <t>Gross proceeds generated from IPO | $</t>
  </si>
  <si>
    <t>Aggregate net proceeds after deducting the underwriting discount and commissions and expenses payable | $</t>
  </si>
  <si>
    <t>IPO | Common stock | Restricted shares</t>
  </si>
  <si>
    <t>Public offering | Common stock</t>
  </si>
  <si>
    <t>Gross proceeds | $</t>
  </si>
  <si>
    <t>Underwritten public offering. | Common stock</t>
  </si>
  <si>
    <t>Threshold days to purchase the number of options</t>
  </si>
  <si>
    <t>30 days</t>
  </si>
  <si>
    <t>Pittman Hough Farms | Operating Partnership | OP units</t>
  </si>
  <si>
    <t>Noncontrolling ownership interest (as a percent)</t>
  </si>
  <si>
    <t>24.90%</t>
  </si>
  <si>
    <t>Initial capitalization</t>
  </si>
  <si>
    <t>Initial capitalization | Paul A. Pittman</t>
  </si>
  <si>
    <t>Share repurchase | Paul A. Pittman</t>
  </si>
  <si>
    <t>Common stock, repurchased price (in dollars per share) | $ / shares</t>
  </si>
  <si>
    <t>Advances | Pittman Hough Farms | Operating Partnership</t>
  </si>
  <si>
    <t>IPO and related formation transaction costs advanced or incurred on behalf of Company | Pittman Hough Farms | Operating Partnership</t>
  </si>
  <si>
    <t>Reimbursement of accrued expenses | $</t>
  </si>
  <si>
    <t>Amended and restated articles of incorporation</t>
  </si>
  <si>
    <t>Upon completion of initial public offering</t>
  </si>
  <si>
    <t>Upon completion of initial public offering | Restricted shares</t>
  </si>
  <si>
    <t>OP units outstanding for redemption</t>
  </si>
  <si>
    <t>Stockholders' Equity and Non-controlling Interests - Redeemable non-controlling interest in the Operating Partnership (Details)</t>
  </si>
  <si>
    <t>Jan. 13, 2017$ / shares</t>
  </si>
  <si>
    <t>Nov. 20, 2016$ / shares</t>
  </si>
  <si>
    <t>Nov. 03, 2016$ / shares</t>
  </si>
  <si>
    <t>Oct. 14, 2016$ / shares</t>
  </si>
  <si>
    <t>Aug. 12, 2016$ / shares</t>
  </si>
  <si>
    <t>Aug. 03, 2016$ / shares</t>
  </si>
  <si>
    <t>Jul. 15, 2016$ / shares</t>
  </si>
  <si>
    <t>Jun. 02, 2016</t>
  </si>
  <si>
    <t>May 25, 2016shares</t>
  </si>
  <si>
    <t>May 09, 2016$ / shares</t>
  </si>
  <si>
    <t>Apr. 15, 2016$ / shares</t>
  </si>
  <si>
    <t>Mar. 08, 2016$ / shares</t>
  </si>
  <si>
    <t>Mar. 02, 2016$ / shares</t>
  </si>
  <si>
    <t>Jan. 15, 2016$ / shares</t>
  </si>
  <si>
    <t>Oct. 15, 2015$ / shares</t>
  </si>
  <si>
    <t>Jul. 15, 2015$ / shares</t>
  </si>
  <si>
    <t>Jun. 02, 2015$ / sharesshares</t>
  </si>
  <si>
    <t>Apr. 15, 2015$ / shares</t>
  </si>
  <si>
    <t>Feb. 25, 2015$ / shares</t>
  </si>
  <si>
    <t>Jan. 15, 2015$ / shares</t>
  </si>
  <si>
    <t>Nov. 20, 2014$ / shares</t>
  </si>
  <si>
    <t>Oct. 15, 2014$ / shares</t>
  </si>
  <si>
    <t>Aug. 05, 2014$ / shares</t>
  </si>
  <si>
    <t>Jul. 15, 2014$ / shares</t>
  </si>
  <si>
    <t>May 14, 2014$ / shares</t>
  </si>
  <si>
    <t>Dec. 31, 2014USD ($)$ / shares</t>
  </si>
  <si>
    <t>Oct. 29, 2014USD ($)</t>
  </si>
  <si>
    <t>Stockholders’ Equity and Non-controlling Interests</t>
  </si>
  <si>
    <t>Change in redeemable non-controlling interest</t>
  </si>
  <si>
    <t>Opening balance</t>
  </si>
  <si>
    <t>Net income (loss) attributable to non-controlling interests</t>
  </si>
  <si>
    <t>Ending balance</t>
  </si>
  <si>
    <t>Cash dividend paid (in dollars per share) | $ / shares</t>
  </si>
  <si>
    <t>Cash distributions (in dollars per share) | $ / shares</t>
  </si>
  <si>
    <t>Percent of dividend distributed - ordinary income</t>
  </si>
  <si>
    <t>Stock repurchased</t>
  </si>
  <si>
    <t>Share repurchase</t>
  </si>
  <si>
    <t>Stock repurchased (in shares) | shares</t>
  </si>
  <si>
    <t>Average price (in dollars per share) | $ / shares</t>
  </si>
  <si>
    <t>Share repurchase | Maximum</t>
  </si>
  <si>
    <t>Amount approved for share repurchase program</t>
  </si>
  <si>
    <t>Redeemable non-controlling interest, temporary equity dividends accrued</t>
  </si>
  <si>
    <t>Percentage of cumulative preferential dividends</t>
  </si>
  <si>
    <t>3.00%</t>
  </si>
  <si>
    <t>Liquidation preference for each preferred unit | $ / shares</t>
  </si>
  <si>
    <t>Percentage of preferential cash distribution</t>
  </si>
  <si>
    <t>Number of trading days</t>
  </si>
  <si>
    <t>20 days</t>
  </si>
  <si>
    <t>Series A Preferred Units | Forsythe | Farm acquisition</t>
  </si>
  <si>
    <t>Liquidation value</t>
  </si>
  <si>
    <t>OP units | Redeemable OP units</t>
  </si>
  <si>
    <t>Opening balance (in shares) | shares</t>
  </si>
  <si>
    <t>Issuance of redeemable OP units as partial consideration for real estate acquisition</t>
  </si>
  <si>
    <t>Issuance of redeemable OP units as partial consideration for real estate acquisition (in shares) | shares</t>
  </si>
  <si>
    <t>Adjustment to arrive at redemption value of redeemable non-controlling interests in Operating Partnership, common</t>
  </si>
  <si>
    <t>Conversion of OP units to common stock</t>
  </si>
  <si>
    <t>Conversion of OP units to common stock (in shares) | shares</t>
  </si>
  <si>
    <t>Ending balance (in shares) | shares</t>
  </si>
  <si>
    <t>OP units | Redeemable Class A common OP Units</t>
  </si>
  <si>
    <t>OP units | Redeemable Preferred OP Units</t>
  </si>
  <si>
    <t>Stockholders' Equity and Non-controlling Interests - Equity Incentive Plan (Details) - USD ($)</t>
  </si>
  <si>
    <t>May 05, 2015</t>
  </si>
  <si>
    <t>Maximum shares of common stock to be issued</t>
  </si>
  <si>
    <t>Number of shares available for future grant</t>
  </si>
  <si>
    <t>Forfeited (in shares)</t>
  </si>
  <si>
    <t>Share-based compensation expense</t>
  </si>
  <si>
    <t>Number of Shares</t>
  </si>
  <si>
    <t>Unvested at the beginning of the period (in shares)</t>
  </si>
  <si>
    <t>Granted (in shares)</t>
  </si>
  <si>
    <t>Ves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Total unrecognized compensation costs related to non-vested stock awards</t>
  </si>
  <si>
    <t>Weighted average period over which unrecognized compensation costs is expected to be recognized</t>
  </si>
  <si>
    <t>1 year 10 months 24 days</t>
  </si>
  <si>
    <t>Board of Directors | Restricted shares</t>
  </si>
  <si>
    <t>Aggregate grant date fair value of shares issued</t>
  </si>
  <si>
    <t>Vesting period</t>
  </si>
  <si>
    <t>Board of Directors | Restricted shares | Maximum</t>
  </si>
  <si>
    <t>Board of Directors | Restricted shares | Minimum</t>
  </si>
  <si>
    <t>Board of Directors | Common stock</t>
  </si>
  <si>
    <t>Dividend paid</t>
  </si>
  <si>
    <t>Share-based compensation reversed</t>
  </si>
  <si>
    <t>Stockholders' Equity and Non-controlling Interests - Computation of basic and diluted earnings per share (Details) - USD ($) $ / shares in Units, shares in Thousands, $ in Thousands</t>
  </si>
  <si>
    <t>Sep. 30, 2016</t>
  </si>
  <si>
    <t>Mar. 31, 2016</t>
  </si>
  <si>
    <t>Sep. 30, 2015</t>
  </si>
  <si>
    <t>Jun. 30, 2015</t>
  </si>
  <si>
    <t>Mar. 31, 2015</t>
  </si>
  <si>
    <t>Numerator:</t>
  </si>
  <si>
    <t>Net income (loss) attributable to Farmland Partners Inc.</t>
  </si>
  <si>
    <t>Less: Nonforfeitable distributions allocated to unvested restricted shares</t>
  </si>
  <si>
    <t>Denominator:</t>
  </si>
  <si>
    <t>Unvested restricted shares</t>
  </si>
  <si>
    <t>Weighted-average number of common shares - diluted (in shares)</t>
  </si>
  <si>
    <t>Income (loss) per share attributable to common stockholders - basic</t>
  </si>
  <si>
    <t>Income (loss) per share attributable to common stockholders - diluted</t>
  </si>
  <si>
    <t>Stockholders' Equity and Non-controlling Interests - OP units held by the non-controlling interest (Details) - shares</t>
  </si>
  <si>
    <t>Excluded from diluted earnings per share calculation</t>
  </si>
  <si>
    <t>Anti-dilutive compensation-related shares outstanding</t>
  </si>
  <si>
    <t>Non-controlling Interest in Operating Partnership | Distributions in excess of earnings | OP units</t>
  </si>
  <si>
    <t>Weighted average number of OP units</t>
  </si>
  <si>
    <t>Operating Partnership | Non-controlling Interest in Operating Partnership</t>
  </si>
  <si>
    <t>Stockholders' Equity and Non-controlling Interests - Equity awards and units outstanding (Details) - shares shares in Thousands</t>
  </si>
  <si>
    <t>Class of Stock [Line Items]</t>
  </si>
  <si>
    <t>Equity awards and units outstanding</t>
  </si>
  <si>
    <t>Quarterly Financial InformationQuarterly Financial Information (unaudited) (Details) - USD ($) $ / shares in Units, shares in Thousands, $ in Thousands</t>
  </si>
  <si>
    <t>Selected Quarterly Financial Information [Abstract]</t>
  </si>
  <si>
    <t>Operating revenues</t>
  </si>
  <si>
    <t>Operating expenses</t>
  </si>
  <si>
    <t>Other (income) expenses</t>
  </si>
  <si>
    <t>Net (loss) income before income tax expense</t>
  </si>
  <si>
    <t>Net (loss) income available to common stockholders of Farmland Partners Inc.</t>
  </si>
  <si>
    <t>Subsequent Events (Details)</t>
  </si>
  <si>
    <t>Feb. 22, 2017USD ($)</t>
  </si>
  <si>
    <t>Feb. 18, 2017USD ($)</t>
  </si>
  <si>
    <t>Feb. 03, 2017USD ($)</t>
  </si>
  <si>
    <t>Dec. 22, 2015USD ($)</t>
  </si>
  <si>
    <t>Aug. 18, 2015USD ($)</t>
  </si>
  <si>
    <t>Jan. 14, 2015USD ($)</t>
  </si>
  <si>
    <t>Dec. 05, 2013USD ($)</t>
  </si>
  <si>
    <t>Mar. 31, 2017item</t>
  </si>
  <si>
    <t>Dec. 31, 2016USD ($)aagreement</t>
  </si>
  <si>
    <t>Feb. 14, 2017USD ($)</t>
  </si>
  <si>
    <t>Feb. 12, 2017USD ($)subsidiary</t>
  </si>
  <si>
    <t>Expected | Georgia</t>
  </si>
  <si>
    <t>Expected | Michigan</t>
  </si>
  <si>
    <t>Expected | Kansas</t>
  </si>
  <si>
    <t>Expected | South Dakota</t>
  </si>
  <si>
    <t>Expected | Colorado</t>
  </si>
  <si>
    <t>Expected | Farm one | South Carolina</t>
  </si>
  <si>
    <t>Expected | Farm two | South Carolina</t>
  </si>
  <si>
    <t>Subsequent event</t>
  </si>
  <si>
    <t>Agreement terminiation payment amount</t>
  </si>
  <si>
    <t>Agreement termination fee</t>
  </si>
  <si>
    <t>Subsequent event | Metlife Term Loan Notes Maturing In January 2017 [Member]</t>
  </si>
  <si>
    <t>Number Of Subsidiaries | subsidiary</t>
  </si>
  <si>
    <t>3.26%</t>
  </si>
  <si>
    <t>Subsequent event | Metlife Term Loan Notes Maturing In Febraury 2017 [Member]</t>
  </si>
  <si>
    <t>3.21%</t>
  </si>
  <si>
    <t>Subsequent event | Board of Directors</t>
  </si>
  <si>
    <t>Cash dividend declared</t>
  </si>
  <si>
    <t>Rutledge Credit Facilities | Secured notes</t>
  </si>
  <si>
    <t>Number of Loan Agreements | agreement</t>
  </si>
  <si>
    <t>Maximum Borrowing Capacity</t>
  </si>
  <si>
    <t>Period of Calculation of Non Usage Fee</t>
  </si>
  <si>
    <t>3 months</t>
  </si>
  <si>
    <t>Non usage fee (as a percent)</t>
  </si>
  <si>
    <t>0.25%</t>
  </si>
  <si>
    <t>Rutledge Credit Facilities | Secured notes | LIBOR</t>
  </si>
  <si>
    <t>1.30%</t>
  </si>
  <si>
    <t>Rutledge Credit Facilities | Secured notes | Subsequent event</t>
  </si>
  <si>
    <t>Percentage of aggregate loan value may not exceed the appraised value of collateralized properties</t>
  </si>
  <si>
    <t>Fifth Rutledge Loan Agreement | Subsequent event | Maximum</t>
  </si>
  <si>
    <t>Percentage to maintain leverage ratio</t>
  </si>
  <si>
    <t>Fifth Rutledge Loan Agreement | Secured notes | Subsequent event</t>
  </si>
  <si>
    <t>Fifth Rutledge Loan Agreement | Secured notes | Subsequent event | LIBOR</t>
  </si>
  <si>
    <t>Schedule III-Real Estate and Accumulated Depreciation - FP Land LLC (Details) $ in Thousands</t>
  </si>
  <si>
    <t>Real estate and accumulated depreciation</t>
  </si>
  <si>
    <t>Encumbrances</t>
  </si>
  <si>
    <t>Initial Cost to Company</t>
  </si>
  <si>
    <t>Improvements</t>
  </si>
  <si>
    <t>Cost Capitalized Subsequent to Acquisition</t>
  </si>
  <si>
    <t>Land Improvements</t>
  </si>
  <si>
    <t>Gross Amount at Which Carried at Close of Period</t>
  </si>
  <si>
    <t>Accumulated Depreciation</t>
  </si>
  <si>
    <t>U.S. federal income tax basis</t>
  </si>
  <si>
    <t>Farmer Mac Bond #1</t>
  </si>
  <si>
    <t>Farmer Mac Bond #2</t>
  </si>
  <si>
    <t>Farmer Mac Bond #3</t>
  </si>
  <si>
    <t>Farmer Mac Bond #4</t>
  </si>
  <si>
    <t>Farmer Mac Bond #5</t>
  </si>
  <si>
    <t>Farmer Mac Bond #6</t>
  </si>
  <si>
    <t>Farmer Mac Bond #7</t>
  </si>
  <si>
    <t>Farmer Mac Bond #8A</t>
  </si>
  <si>
    <t>Farmer Mac Bond #9</t>
  </si>
  <si>
    <t>Met Life Bond #1</t>
  </si>
  <si>
    <t>Met Life Bond #2</t>
  </si>
  <si>
    <t>Met Life Bond #3</t>
  </si>
  <si>
    <t>Met Life Bond #4</t>
  </si>
  <si>
    <t>Farm Credit Bond</t>
  </si>
  <si>
    <t>Prudential Bond</t>
  </si>
  <si>
    <t>North Carolina | Farm one</t>
  </si>
  <si>
    <t>Life on Which Depreciation in Latest Income Statements is Computed</t>
  </si>
  <si>
    <t>North Carolina | Farm two</t>
  </si>
  <si>
    <t>North Carolina | Farm three</t>
  </si>
  <si>
    <t>21 years</t>
  </si>
  <si>
    <t>North Carolina | Farm four</t>
  </si>
  <si>
    <t>North Carolina | Farm five</t>
  </si>
  <si>
    <t>20 years</t>
  </si>
  <si>
    <t>North Carolina | Farm six</t>
  </si>
  <si>
    <t>28 years</t>
  </si>
  <si>
    <t>Georgia | Farm one</t>
  </si>
  <si>
    <t>25 years</t>
  </si>
  <si>
    <t>Georgia | Farm two</t>
  </si>
  <si>
    <t>Georgia | Farm three</t>
  </si>
  <si>
    <t>Georgia | Farm four</t>
  </si>
  <si>
    <t>22 years</t>
  </si>
  <si>
    <t>Georgia | Farm five</t>
  </si>
  <si>
    <t>Georgia | Farm six</t>
  </si>
  <si>
    <t>Georgia | Farm seven</t>
  </si>
  <si>
    <t>Georgia | Farm eight</t>
  </si>
  <si>
    <t>Georgia | Farm nine</t>
  </si>
  <si>
    <t>Michigan | Farm one</t>
  </si>
  <si>
    <t>Michigan | Farm two</t>
  </si>
  <si>
    <t>Texas | Farm one</t>
  </si>
  <si>
    <t>Texas | Farm two</t>
  </si>
  <si>
    <t>Illinois | Farm one</t>
  </si>
  <si>
    <t>Illinois | Farm two</t>
  </si>
  <si>
    <t>30 years</t>
  </si>
  <si>
    <t>Illinois | Farm three</t>
  </si>
  <si>
    <t>Illinois | Farm four</t>
  </si>
  <si>
    <t>Illinois | Farm five</t>
  </si>
  <si>
    <t>16 years</t>
  </si>
  <si>
    <t>Illinois | Farm six</t>
  </si>
  <si>
    <t>Illinois | Farm seven</t>
  </si>
  <si>
    <t>Illinois | Farm eight</t>
  </si>
  <si>
    <t>Illinois | Farm nine</t>
  </si>
  <si>
    <t>Illinois | Farm ten</t>
  </si>
  <si>
    <t>Illinois | Farm eleven</t>
  </si>
  <si>
    <t>12 years</t>
  </si>
  <si>
    <t>Illinois | Farm twelve</t>
  </si>
  <si>
    <t>14 years</t>
  </si>
  <si>
    <t>Illinois | Farm thirteen</t>
  </si>
  <si>
    <t>Illinois | Farm fourteen</t>
  </si>
  <si>
    <t>Illinois | Farm fifteen</t>
  </si>
  <si>
    <t>11 years</t>
  </si>
  <si>
    <t>Illinois | Farm sixteen</t>
  </si>
  <si>
    <t>Illinois | Farm seventeen</t>
  </si>
  <si>
    <t>8 years</t>
  </si>
  <si>
    <t>Illinois | Farm eighteen</t>
  </si>
  <si>
    <t>Illinois | Farm nineteen</t>
  </si>
  <si>
    <t>Illinois | Farm twenty</t>
  </si>
  <si>
    <t>Illinois | Farm twenty one</t>
  </si>
  <si>
    <t>9 years</t>
  </si>
  <si>
    <t>Illinois | Farm twenty two</t>
  </si>
  <si>
    <t>Illinois | Farm twenty three</t>
  </si>
  <si>
    <t>Illinois | Farm twenty four</t>
  </si>
  <si>
    <t>Illinois | Farm twenty five</t>
  </si>
  <si>
    <t>Illinois | Farm twenty six</t>
  </si>
  <si>
    <t>26 years</t>
  </si>
  <si>
    <t>Illinois | Farm twenty seven</t>
  </si>
  <si>
    <t>31 years</t>
  </si>
  <si>
    <t>Illinois | Farm twenty eight</t>
  </si>
  <si>
    <t>Illinois | Farm twenty nine</t>
  </si>
  <si>
    <t>34 years</t>
  </si>
  <si>
    <t>Illinois | Farm thirty</t>
  </si>
  <si>
    <t>Illinois | Farm thirty one</t>
  </si>
  <si>
    <t>Illinois | Farm thirty two</t>
  </si>
  <si>
    <t>33 years</t>
  </si>
  <si>
    <t>Illinois | Farm thirty three</t>
  </si>
  <si>
    <t>35 years</t>
  </si>
  <si>
    <t>Illinois | Farm thirty four</t>
  </si>
  <si>
    <t>Illinois | Farm thirty five</t>
  </si>
  <si>
    <t>Illinois | Farm thirty six</t>
  </si>
  <si>
    <t>Illinois | Farm thirty seven</t>
  </si>
  <si>
    <t>19 years</t>
  </si>
  <si>
    <t>Illinois | Farm thirty eight</t>
  </si>
  <si>
    <t>Illinois | Farm thirty nine</t>
  </si>
  <si>
    <t>38 years</t>
  </si>
  <si>
    <t>Illinois | Farm forty</t>
  </si>
  <si>
    <t>Illinois | Farm forty one</t>
  </si>
  <si>
    <t>15 years</t>
  </si>
  <si>
    <t>Illinois | Farm forty two</t>
  </si>
  <si>
    <t>29 years</t>
  </si>
  <si>
    <t>Illinois | Farm forty three</t>
  </si>
  <si>
    <t>6 years</t>
  </si>
  <si>
    <t>Illinois | Farm forty four</t>
  </si>
  <si>
    <t>32 years</t>
  </si>
  <si>
    <t>Illinois | Farm forty five</t>
  </si>
  <si>
    <t>Illinois | Farm forty six</t>
  </si>
  <si>
    <t>Illinois | Farm forty seven</t>
  </si>
  <si>
    <t>46 years</t>
  </si>
  <si>
    <t>Illinois | Farm forty eight</t>
  </si>
  <si>
    <t>Illinois | Farm forty nine</t>
  </si>
  <si>
    <t>Illinois | Farm fifty</t>
  </si>
  <si>
    <t>Illinois | Farm fifty one</t>
  </si>
  <si>
    <t>Illinois | Farm fifty two</t>
  </si>
  <si>
    <t>Illinois | Farm fifty three</t>
  </si>
  <si>
    <t>Illinois | Farm fifty four</t>
  </si>
  <si>
    <t>Illinois | Farm fifty five</t>
  </si>
  <si>
    <t>24 years</t>
  </si>
  <si>
    <t>Illinois | Farm fifty six</t>
  </si>
  <si>
    <t>Illinois | Farm fifty seven</t>
  </si>
  <si>
    <t>Illinois | Farm fifty eight</t>
  </si>
  <si>
    <t>Illinois | Farm fifty nine</t>
  </si>
  <si>
    <t>Illinois | Farm sixty</t>
  </si>
  <si>
    <t>Illinois | Farm sixty one</t>
  </si>
  <si>
    <t>Illinois | Farm sixty two</t>
  </si>
  <si>
    <t>Illinois | Farm sixty three</t>
  </si>
  <si>
    <t>Illinois | Farm sixty four</t>
  </si>
  <si>
    <t>Illinois | Farm sixty five</t>
  </si>
  <si>
    <t>Illinois | Farm sixty six</t>
  </si>
  <si>
    <t>Illinois | Farm sixty seven</t>
  </si>
  <si>
    <t>Illinois | Farm sixty eight</t>
  </si>
  <si>
    <t>Illinois | Farm sixty nine</t>
  </si>
  <si>
    <t>Illinois | Farm seventy</t>
  </si>
  <si>
    <t>Illinois | Farm seventy one</t>
  </si>
  <si>
    <t>Illinois | Farm seventy two</t>
  </si>
  <si>
    <t>Illinois | Farm seventy three</t>
  </si>
  <si>
    <t>Illinois | Farm seventy four</t>
  </si>
  <si>
    <t>Illinois | Farm seventy five</t>
  </si>
  <si>
    <t>Illinois | Farm seventy six</t>
  </si>
  <si>
    <t>Illinois | Farm seventy seven</t>
  </si>
  <si>
    <t>Illinois | Farm seventy eight</t>
  </si>
  <si>
    <t>Illinois | Farm seventy nine</t>
  </si>
  <si>
    <t>Illinois | Farm eighty</t>
  </si>
  <si>
    <t>Illinois | Farm eighty one</t>
  </si>
  <si>
    <t>Illinois | Farm eighty two</t>
  </si>
  <si>
    <t>Illinois | Farm eighty three</t>
  </si>
  <si>
    <t>Illinois | Farm eighty four</t>
  </si>
  <si>
    <t>Illinois | Farm eighty five</t>
  </si>
  <si>
    <t>Illinois | Farm eighty six</t>
  </si>
  <si>
    <t>Illinois | Farm eighty seven</t>
  </si>
  <si>
    <t>Illinois | Farm eighty eight</t>
  </si>
  <si>
    <t>Illinois | Farm eighty nine</t>
  </si>
  <si>
    <t>Illinois | Farm ninety</t>
  </si>
  <si>
    <t>Illinois | Farm ninety one</t>
  </si>
  <si>
    <t>Illinois | Farm ninety two</t>
  </si>
  <si>
    <t>Illinois | Farm ninety three</t>
  </si>
  <si>
    <t>Illinois | Farm ninety four</t>
  </si>
  <si>
    <t>Illinois | Farm ninety five</t>
  </si>
  <si>
    <t>Illinois | Farm ninety six</t>
  </si>
  <si>
    <t>Illinois | Farm ninety seven</t>
  </si>
  <si>
    <t>Illinois | Farm ninety eight</t>
  </si>
  <si>
    <t>Illinois | Farm ninety nine</t>
  </si>
  <si>
    <t>Illinois | Farm one hundred</t>
  </si>
  <si>
    <t>Illinois | Farm one hundred and one</t>
  </si>
  <si>
    <t>Illinois | Farm one hundred and two</t>
  </si>
  <si>
    <t>Illinois | Farm one hundred and three</t>
  </si>
  <si>
    <t>Illinois | Farm one hundred and four</t>
  </si>
  <si>
    <t>Illinois | Farm one hundred and five</t>
  </si>
  <si>
    <t>Illinois | Farm one hundred and six</t>
  </si>
  <si>
    <t>Illinois | Farm one hundred and seven</t>
  </si>
  <si>
    <t>Illinois | Farm one hundred and eight</t>
  </si>
  <si>
    <t>Illinois | Farm one hundred and nine</t>
  </si>
  <si>
    <t>Illinois | Farm one hundred and ten</t>
  </si>
  <si>
    <t>Illinois | Farm one hundred and eleven</t>
  </si>
  <si>
    <t>Illinois | Farm one hundred and twelve</t>
  </si>
  <si>
    <t>Illinois | Farm one hundred and thirteen</t>
  </si>
  <si>
    <t>Illinois | Farm one hundred and fourteen</t>
  </si>
  <si>
    <t>Illinois | Farm one hundred and fifteen</t>
  </si>
  <si>
    <t>Illinois | Farm one hundred and sixteen</t>
  </si>
  <si>
    <t>Illinois | Farm one hundred and seventeen</t>
  </si>
  <si>
    <t>Illinois | Farm one hundred and eighteen</t>
  </si>
  <si>
    <t>Illinois | Farm one hundred and nineteen</t>
  </si>
  <si>
    <t>Illinois | Farm one hundred and twenty</t>
  </si>
  <si>
    <t>Illinois | Farm one hundred and twenty one</t>
  </si>
  <si>
    <t>Illinois | Farm one hundred and twenty two</t>
  </si>
  <si>
    <t>Illinois | Farm one hundred and twenty three</t>
  </si>
  <si>
    <t>Illinois | Farm one hundred and twenty four</t>
  </si>
  <si>
    <t>Illinois | Farm one hundred and twenty five</t>
  </si>
  <si>
    <t>Illinois | Farm one hundred and twenty six</t>
  </si>
  <si>
    <t>Illinois | Farm one hundred and twenty seven</t>
  </si>
  <si>
    <t>Illinois | Farm one hundred and twenty eight</t>
  </si>
  <si>
    <t>Illinois | Farm one hundred and twenty nine</t>
  </si>
  <si>
    <t>Illinois | Farm one hundred and thirty</t>
  </si>
  <si>
    <t>Illinois | Farm one hundred and thirty one</t>
  </si>
  <si>
    <t>Illinois | Farm one hundred and thirty two</t>
  </si>
  <si>
    <t>Illinois | Farm one hundred and thirty three</t>
  </si>
  <si>
    <t>Illinois | Farm one hundred and thirty four</t>
  </si>
  <si>
    <t>Illinois | Farm one hundred and thirty five</t>
  </si>
  <si>
    <t>Illinois | Farm one hundred and thirty six</t>
  </si>
  <si>
    <t>Illinois | Farm one hundred and thirty seven</t>
  </si>
  <si>
    <t>Illinois | Farm one hundred and thirty eight</t>
  </si>
  <si>
    <t>Illinois | Farm one hundred and thirty nine</t>
  </si>
  <si>
    <t>Illinois | Farm one hundred and forty</t>
  </si>
  <si>
    <t>Illinois | Farm one hundred and forty one</t>
  </si>
  <si>
    <t>Illinois | Farm one hundred and forty two</t>
  </si>
  <si>
    <t>Illinois | Farm one hundred and forty three</t>
  </si>
  <si>
    <t>Illinois | Farm one hundred and forty four</t>
  </si>
  <si>
    <t>Illinois | Farm one hundred and forty five</t>
  </si>
  <si>
    <t>Illinois | Farm one hundred and forty six</t>
  </si>
  <si>
    <t>Illinois | Farm one hundred and forty seven</t>
  </si>
  <si>
    <t>Illinois | Farm one hundred and forty eight</t>
  </si>
  <si>
    <t>Illinois | Farm one hundred and forty nine</t>
  </si>
  <si>
    <t>Illinois | Farm one hundred and fifty</t>
  </si>
  <si>
    <t>Illinois | Farm one hundred and fifty one</t>
  </si>
  <si>
    <t>Illinois | Farm one hundred and fifty two</t>
  </si>
  <si>
    <t>Illinois | Farm one hundred and fifty three</t>
  </si>
  <si>
    <t>Illinois | Farm one hundred and fifty four</t>
  </si>
  <si>
    <t>Illinois | Farm one hundred and fifty five</t>
  </si>
  <si>
    <t>Illinois | Farm one hundred and fifty six</t>
  </si>
  <si>
    <t>Illinois | Farm one hundred and fifty seven</t>
  </si>
  <si>
    <t>Illinois | Farm one hundred and fifty eight</t>
  </si>
  <si>
    <t>Illinois | Farm one hundred and fifty nine</t>
  </si>
  <si>
    <t>36 years</t>
  </si>
  <si>
    <t>Illinois | Farm one hundred and sixty</t>
  </si>
  <si>
    <t>Illinois | Farm one hundred and sixty one</t>
  </si>
  <si>
    <t>Illinois | Farm one hundred and sixty two</t>
  </si>
  <si>
    <t>Illinois | Farm one hundred and sixty three</t>
  </si>
  <si>
    <t>Illinois | Farm one hundred and sixty four</t>
  </si>
  <si>
    <t>Illinois | Farm one hundred and sixty five</t>
  </si>
  <si>
    <t>Illinois | Farm one hundred and sixty six</t>
  </si>
  <si>
    <t>Illinois | Farm one hundred and sixty seven</t>
  </si>
  <si>
    <t>17 years</t>
  </si>
  <si>
    <t>Illinois | Farm one hundred and sixty eight</t>
  </si>
  <si>
    <t>Illinois | Farm one hundred and sixty nine</t>
  </si>
  <si>
    <t>18 years</t>
  </si>
  <si>
    <t>Illinois | Farm one hundred and seventy</t>
  </si>
  <si>
    <t>7 years</t>
  </si>
  <si>
    <t>Illinois | Farm one hundred and seventy one</t>
  </si>
  <si>
    <t>Louisiana</t>
  </si>
  <si>
    <t>Louisiana | Farm two</t>
  </si>
  <si>
    <t>Louisiana | Farm three</t>
  </si>
  <si>
    <t>Mississippi | Farm one</t>
  </si>
  <si>
    <t>Mississippi | Farm two</t>
  </si>
  <si>
    <t>Mississippi | Farm three</t>
  </si>
  <si>
    <t>Mississippi | Farm four</t>
  </si>
  <si>
    <t>Mississippi | Farm five</t>
  </si>
  <si>
    <t>South Carolina | Farm one</t>
  </si>
  <si>
    <t>South Carolina | Farm two</t>
  </si>
  <si>
    <t>South Carolina | Farm three</t>
  </si>
  <si>
    <t>South Carolina | Farm four</t>
  </si>
  <si>
    <t>South Carolina | Farm five</t>
  </si>
  <si>
    <t>South Carolina | Farm six</t>
  </si>
  <si>
    <t>South Carolina | Farm seven</t>
  </si>
  <si>
    <t>South Carolina | Farm eight</t>
  </si>
  <si>
    <t>South Carolina | Farm nine</t>
  </si>
  <si>
    <t>South Carolina | Farm ten</t>
  </si>
  <si>
    <t>Colorado | Farm one</t>
  </si>
  <si>
    <t>Colorado | Farm two</t>
  </si>
  <si>
    <t>Colorado | Farm three</t>
  </si>
  <si>
    <t>Colorado | Farm four</t>
  </si>
  <si>
    <t>Colorado | Farm five</t>
  </si>
  <si>
    <t>Colorado | Farm six</t>
  </si>
  <si>
    <t>Colorado | Farm seven</t>
  </si>
  <si>
    <t>47 years</t>
  </si>
  <si>
    <t>Colorado | Farm eight</t>
  </si>
  <si>
    <t>Colorado | Farm nine</t>
  </si>
  <si>
    <t>Colorado | Farm ten</t>
  </si>
  <si>
    <t>Colorado | Farm eleven</t>
  </si>
  <si>
    <t>45 years</t>
  </si>
  <si>
    <t>Colorado | Farm twelve</t>
  </si>
  <si>
    <t>Colorado | Farm thirteen</t>
  </si>
  <si>
    <t>Colorado | Farm fourteen</t>
  </si>
  <si>
    <t>Colorado | Farm fifteen</t>
  </si>
  <si>
    <t>Colorado | Farm sixteen</t>
  </si>
  <si>
    <t>Colorado | Farm seventeen</t>
  </si>
  <si>
    <t>Colorado | Farm eighteen</t>
  </si>
  <si>
    <t>Colorado | Farm nineteen</t>
  </si>
  <si>
    <t>Colorado | Farm twenty</t>
  </si>
  <si>
    <t>Colorado | Farm twenty one</t>
  </si>
  <si>
    <t>Colorado | Farm twenty two</t>
  </si>
  <si>
    <t>Colorado | Farm twenty three</t>
  </si>
  <si>
    <t>Colorado | Farm twenty four</t>
  </si>
  <si>
    <t>Colorado | Farm twenty five</t>
  </si>
  <si>
    <t>Colorado | Farm twenty six</t>
  </si>
  <si>
    <t>Colorado | Farm twenty seven</t>
  </si>
  <si>
    <t>Colorado | Farm twenty eight</t>
  </si>
  <si>
    <t>Kansas | Farm one</t>
  </si>
  <si>
    <t>Kansas | Farm two</t>
  </si>
  <si>
    <t>Kansas | Farm three</t>
  </si>
  <si>
    <t>Kansas | Farm four</t>
  </si>
  <si>
    <t>Virginia</t>
  </si>
  <si>
    <t>Florida</t>
  </si>
  <si>
    <t>Arkansas | Farm one</t>
  </si>
  <si>
    <t>Arkansas | Farm two</t>
  </si>
  <si>
    <t>Arkansas | Farm three</t>
  </si>
  <si>
    <t>Arkansas | Farm four</t>
  </si>
  <si>
    <t>Arkansas | Farm five</t>
  </si>
  <si>
    <t>Arkansas | Farm six</t>
  </si>
  <si>
    <t>Arkansas | Farm seven</t>
  </si>
  <si>
    <t>Arkansas | Farm eight</t>
  </si>
  <si>
    <t>39 years</t>
  </si>
  <si>
    <t>Arkansas | Farm nine</t>
  </si>
  <si>
    <t>Arkansas | Farm ten</t>
  </si>
  <si>
    <t>Arkansas | Farm eleven</t>
  </si>
  <si>
    <t>Nebraska | Farm one</t>
  </si>
  <si>
    <t>Nebraska | Farm two</t>
  </si>
  <si>
    <t>Nebraska | Farm three</t>
  </si>
  <si>
    <t>Nebraska | Farm four</t>
  </si>
  <si>
    <t>37 years</t>
  </si>
  <si>
    <t>Nebraska | Farm five</t>
  </si>
  <si>
    <t>Nebraska | Farm six</t>
  </si>
  <si>
    <t>Nebraska | Farm seven</t>
  </si>
  <si>
    <t>Nebraska | Farm eight</t>
  </si>
  <si>
    <t>Nebraska | Farm nine</t>
  </si>
  <si>
    <t>Nebraska | Farm ten</t>
  </si>
  <si>
    <t>Nebraska | Farm eleven</t>
  </si>
  <si>
    <t>Nebraska | Farm twelve</t>
  </si>
  <si>
    <t>Nebraska | Farm thirteen</t>
  </si>
  <si>
    <t>Nebraska | Farm fourteen</t>
  </si>
  <si>
    <t>Nebraska | Farm fifteen</t>
  </si>
  <si>
    <t>Nebraska | Farm sixteen</t>
  </si>
  <si>
    <t>Nebraska | Farm seventeen</t>
  </si>
  <si>
    <t>Nebraska | Farm eighteen</t>
  </si>
  <si>
    <t>Nebraska | Farm nineteen</t>
  </si>
  <si>
    <t>Nebraska | Farm twenty</t>
  </si>
  <si>
    <t>Nebraska | Farm twenty one</t>
  </si>
  <si>
    <t>Nebraska | Farm twenty two</t>
  </si>
  <si>
    <t>Nebraska | Farm twenty three</t>
  </si>
  <si>
    <t>Nebraska | Farm twenty four</t>
  </si>
  <si>
    <t>Nebraska | Farm twenty five</t>
  </si>
  <si>
    <t>Nebraska | Farm twenty six</t>
  </si>
  <si>
    <t>Nebraska | Farm twenty seven</t>
  </si>
  <si>
    <t>Nebraska | Farm twenty eight</t>
  </si>
  <si>
    <t>Nebraska | Farm twenty nine</t>
  </si>
  <si>
    <t>Schedule III-Real Estate and Accumulated Depreciation - FP Land LLC - Real Estate and Accumulated Depreciation (Details) - USD ($) $ in Thousands</t>
  </si>
  <si>
    <t>Real estate:</t>
  </si>
  <si>
    <t>Balance at beginning of year</t>
  </si>
  <si>
    <t>Additions during period</t>
  </si>
  <si>
    <t>Additions through construction of improvements</t>
  </si>
  <si>
    <t>Dispositions of improvements</t>
  </si>
  <si>
    <t>Acquisitions through business combinations</t>
  </si>
  <si>
    <t>Balance at end of year</t>
  </si>
  <si>
    <t>Accumulated depreciation:</t>
  </si>
  <si>
    <t>Additions charged to costs and expenses</t>
  </si>
  <si>
    <t>Real Estate and Accumulated Depreciation balance per consolidated balance sheet</t>
  </si>
  <si>
    <t>Real Estate balance per schedule</t>
  </si>
  <si>
    <t>Other non-real estate</t>
  </si>
  <si>
    <t>Balance per consolidated balance sheet</t>
  </si>
  <si>
    <t>Accumulated depreciation per schedu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6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9522937</v>
      </c>
    </row>
    <row r="15" spans="1:4">
      <c r="A15" s="4" t="s">
        <v>25</v>
      </c>
      <c r="C15" s="5" t="n">
        <v>3222138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1392</v>
      </c>
      <c r="C3" s="6" t="n">
        <v>290828</v>
      </c>
    </row>
    <row r="4" spans="1:3">
      <c r="A4" s="4" t="s">
        <v>33</v>
      </c>
      <c r="B4" s="5" t="n">
        <v>6856</v>
      </c>
      <c r="C4" s="5" t="n">
        <v>4830</v>
      </c>
    </row>
    <row r="5" spans="1:3">
      <c r="A5" s="4" t="s">
        <v>34</v>
      </c>
      <c r="B5" s="5" t="n">
        <v>11933</v>
      </c>
      <c r="C5" s="5" t="n">
        <v>6333</v>
      </c>
    </row>
    <row r="6" spans="1:3">
      <c r="A6" s="4" t="s">
        <v>35</v>
      </c>
      <c r="B6" s="5" t="n">
        <v>15988</v>
      </c>
      <c r="C6" s="5" t="n">
        <v>11909</v>
      </c>
    </row>
    <row r="7" spans="1:3">
      <c r="A7" s="4" t="s">
        <v>36</v>
      </c>
      <c r="B7" s="5" t="n">
        <v>4757</v>
      </c>
      <c r="C7" s="5" t="n">
        <v>1641</v>
      </c>
    </row>
    <row r="8" spans="1:3">
      <c r="A8" s="4" t="s">
        <v>37</v>
      </c>
      <c r="B8" s="5" t="n">
        <v>1845</v>
      </c>
      <c r="C8" s="5" t="n">
        <v>1168</v>
      </c>
    </row>
    <row r="9" spans="1:3">
      <c r="A9" s="4" t="s">
        <v>38</v>
      </c>
      <c r="B9" s="5" t="n">
        <v>2901</v>
      </c>
      <c r="C9" s="5" t="n">
        <v>913</v>
      </c>
    </row>
    <row r="10" spans="1:3">
      <c r="A10" s="4" t="s">
        <v>39</v>
      </c>
      <c r="B10" s="5" t="n">
        <v>1615</v>
      </c>
      <c r="C10" s="5" t="n">
        <v>286</v>
      </c>
    </row>
    <row r="11" spans="1:3">
      <c r="A11" s="4" t="s">
        <v>40</v>
      </c>
      <c r="B11" s="5" t="n">
        <v>597287</v>
      </c>
      <c r="C11" s="5" t="n">
        <v>317908</v>
      </c>
    </row>
    <row r="12" spans="1:3">
      <c r="A12" s="4" t="s">
        <v>41</v>
      </c>
      <c r="B12" s="5" t="n">
        <v>-3224</v>
      </c>
      <c r="C12" s="5" t="n">
        <v>-1671</v>
      </c>
    </row>
    <row r="13" spans="1:3">
      <c r="A13" s="4" t="s">
        <v>42</v>
      </c>
      <c r="B13" s="5" t="n">
        <v>594063</v>
      </c>
      <c r="C13" s="5" t="n">
        <v>316237</v>
      </c>
    </row>
    <row r="14" spans="1:3">
      <c r="A14" s="4" t="s">
        <v>43</v>
      </c>
      <c r="B14" s="5" t="n">
        <v>5721</v>
      </c>
      <c r="C14" s="5" t="n">
        <v>765</v>
      </c>
    </row>
    <row r="15" spans="1:3">
      <c r="A15" s="4" t="s">
        <v>44</v>
      </c>
      <c r="B15" s="5" t="n">
        <v>47166</v>
      </c>
      <c r="C15" s="5" t="n">
        <v>23514</v>
      </c>
    </row>
    <row r="16" spans="1:3">
      <c r="A16" s="4" t="s">
        <v>45</v>
      </c>
      <c r="B16" s="5" t="n">
        <v>2843</v>
      </c>
      <c r="C16" s="5" t="n">
        <v>2812</v>
      </c>
    </row>
    <row r="17" spans="1:3">
      <c r="A17" s="4" t="s">
        <v>46</v>
      </c>
      <c r="B17" s="5" t="n">
        <v>216</v>
      </c>
      <c r="C17" s="5" t="n">
        <v>267</v>
      </c>
    </row>
    <row r="18" spans="1:3">
      <c r="A18" s="4" t="s">
        <v>47</v>
      </c>
      <c r="B18" s="5" t="n">
        <v>4181</v>
      </c>
      <c r="C18" s="5" t="n">
        <v>703</v>
      </c>
    </row>
    <row r="19" spans="1:3">
      <c r="A19" s="4" t="s">
        <v>48</v>
      </c>
      <c r="B19" s="5" t="n">
        <v>283</v>
      </c>
      <c r="C19" s="5" t="n">
        <v>249</v>
      </c>
    </row>
    <row r="20" spans="1:3">
      <c r="A20" s="4" t="s">
        <v>49</v>
      </c>
      <c r="B20" s="5" t="n">
        <v>1056</v>
      </c>
      <c r="C20" s="5" t="n">
        <v>407</v>
      </c>
    </row>
    <row r="21" spans="1:3">
      <c r="A21" s="4" t="s">
        <v>50</v>
      </c>
      <c r="B21" s="5" t="n">
        <v>655529</v>
      </c>
      <c r="C21" s="5" t="n">
        <v>344954</v>
      </c>
    </row>
    <row r="22" spans="1:3">
      <c r="A22" s="3" t="s">
        <v>51</v>
      </c>
    </row>
    <row r="23" spans="1:3">
      <c r="A23" s="4" t="s">
        <v>52</v>
      </c>
      <c r="B23" s="5" t="n">
        <v>308779</v>
      </c>
      <c r="C23" s="5" t="n">
        <v>187074</v>
      </c>
    </row>
    <row r="24" spans="1:3">
      <c r="A24" s="4" t="s">
        <v>53</v>
      </c>
      <c r="B24" s="5" t="n">
        <v>2938</v>
      </c>
      <c r="C24" s="5" t="n">
        <v>2060</v>
      </c>
    </row>
    <row r="25" spans="1:3">
      <c r="A25" s="4" t="s">
        <v>54</v>
      </c>
      <c r="B25" s="5" t="n">
        <v>1538</v>
      </c>
      <c r="C25" s="5" t="n">
        <v>681</v>
      </c>
    </row>
    <row r="26" spans="1:3">
      <c r="A26" s="4" t="s">
        <v>55</v>
      </c>
      <c r="B26" s="5" t="n">
        <v>1225</v>
      </c>
      <c r="C26" s="5" t="n">
        <v>765</v>
      </c>
    </row>
    <row r="27" spans="1:3">
      <c r="A27" s="4" t="s">
        <v>56</v>
      </c>
      <c r="B27" s="5" t="n">
        <v>982</v>
      </c>
      <c r="C27" s="5" t="n">
        <v>4854</v>
      </c>
    </row>
    <row r="28" spans="1:3">
      <c r="A28" s="4" t="s">
        <v>57</v>
      </c>
      <c r="B28" s="5" t="n">
        <v>4558</v>
      </c>
      <c r="C28" s="5" t="n">
        <v>1292</v>
      </c>
    </row>
    <row r="29" spans="1:3">
      <c r="A29" s="4" t="s">
        <v>58</v>
      </c>
      <c r="B29" s="5" t="n">
        <v>320020</v>
      </c>
      <c r="C29" s="5" t="n">
        <v>196726</v>
      </c>
    </row>
    <row r="30" spans="1:3">
      <c r="A30" s="4" t="s">
        <v>59</v>
      </c>
      <c r="B30" s="4" t="s">
        <v>60</v>
      </c>
      <c r="C30" s="4" t="s">
        <v>60</v>
      </c>
    </row>
    <row r="31" spans="1:3">
      <c r="A31" s="4" t="s">
        <v>61</v>
      </c>
      <c r="C31" s="5" t="n">
        <v>9694</v>
      </c>
    </row>
    <row r="32" spans="1:3">
      <c r="A32" s="4" t="s">
        <v>62</v>
      </c>
      <c r="B32" s="5" t="n">
        <v>119915</v>
      </c>
    </row>
    <row r="33" spans="1:3">
      <c r="A33" s="3" t="s">
        <v>63</v>
      </c>
    </row>
    <row r="34" spans="1:3">
      <c r="A34" s="4" t="s">
        <v>64</v>
      </c>
      <c r="B34" s="5" t="n">
        <v>172</v>
      </c>
      <c r="C34" s="5" t="n">
        <v>118</v>
      </c>
    </row>
    <row r="35" spans="1:3">
      <c r="A35" s="4" t="s">
        <v>65</v>
      </c>
      <c r="B35" s="5" t="n">
        <v>172100</v>
      </c>
      <c r="C35" s="5" t="n">
        <v>114783</v>
      </c>
    </row>
    <row r="36" spans="1:3">
      <c r="A36" s="4" t="s">
        <v>66</v>
      </c>
      <c r="B36" s="5" t="n">
        <v>4103</v>
      </c>
      <c r="C36" s="5" t="n">
        <v>659</v>
      </c>
    </row>
    <row r="37" spans="1:3">
      <c r="A37" s="4" t="s">
        <v>67</v>
      </c>
      <c r="B37" s="5" t="n">
        <v>-14473</v>
      </c>
      <c r="C37" s="5" t="n">
        <v>-7188</v>
      </c>
    </row>
    <row r="38" spans="1:3">
      <c r="A38" s="4" t="s">
        <v>68</v>
      </c>
      <c r="B38" s="5" t="n">
        <v>53692</v>
      </c>
      <c r="C38" s="5" t="n">
        <v>30162</v>
      </c>
    </row>
    <row r="39" spans="1:3">
      <c r="A39" s="4" t="s">
        <v>69</v>
      </c>
      <c r="B39" s="5" t="n">
        <v>215594</v>
      </c>
      <c r="C39" s="5" t="n">
        <v>138534</v>
      </c>
    </row>
    <row r="40" spans="1:3">
      <c r="A40" s="4" t="s">
        <v>70</v>
      </c>
      <c r="B40" s="6" t="n">
        <v>655529</v>
      </c>
      <c r="C40" s="6" t="n">
        <v>344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2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37</v>
      </c>
      <c r="B9" s="4" t="s">
        <v>267</v>
      </c>
    </row>
    <row r="10" spans="1:2">
      <c r="A10" s="4" t="s">
        <v>268</v>
      </c>
      <c r="B10" s="4" t="s">
        <v>269</v>
      </c>
    </row>
    <row r="11" spans="1:2">
      <c r="A11" s="4" t="s">
        <v>44</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48</v>
      </c>
      <c r="B17" s="4" t="s">
        <v>281</v>
      </c>
    </row>
    <row r="18" spans="1:2">
      <c r="A18" s="4" t="s">
        <v>23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80"/>
  </cols>
  <sheetData>
    <row r="1" spans="1:2">
      <c r="A1" s="1" t="s">
        <v>307</v>
      </c>
      <c r="B1" s="2" t="s">
        <v>1</v>
      </c>
    </row>
    <row r="2" spans="1:2">
      <c r="B2" s="2" t="s">
        <v>2</v>
      </c>
    </row>
    <row r="3" spans="1:2">
      <c r="A3" s="4" t="s">
        <v>308</v>
      </c>
    </row>
    <row r="4" spans="1:2">
      <c r="A4" s="3" t="s">
        <v>233</v>
      </c>
    </row>
    <row r="5" spans="1:2">
      <c r="A5" s="4" t="s">
        <v>309</v>
      </c>
      <c r="B5" s="4" t="s">
        <v>310</v>
      </c>
    </row>
    <row r="6" spans="1:2">
      <c r="A6" s="4" t="s">
        <v>311</v>
      </c>
    </row>
    <row r="7" spans="1:2">
      <c r="A7" s="3" t="s">
        <v>233</v>
      </c>
    </row>
    <row r="8" spans="1:2">
      <c r="A8" s="4" t="s">
        <v>309</v>
      </c>
      <c r="B8"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4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9</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0.01</v>
      </c>
      <c r="C3" s="7" t="n">
        <v>0.01</v>
      </c>
    </row>
    <row r="4" spans="1:3">
      <c r="A4" s="4" t="s">
        <v>74</v>
      </c>
      <c r="B4" s="5" t="n">
        <v>500000000</v>
      </c>
      <c r="C4" s="5" t="n">
        <v>500000000</v>
      </c>
    </row>
    <row r="5" spans="1:3">
      <c r="A5" s="4" t="s">
        <v>75</v>
      </c>
      <c r="B5" s="5" t="n">
        <v>17351446</v>
      </c>
      <c r="C5" s="5" t="n">
        <v>11978675</v>
      </c>
    </row>
    <row r="6" spans="1:3">
      <c r="A6" s="4" t="s">
        <v>76</v>
      </c>
      <c r="B6" s="5" t="n">
        <v>17351446</v>
      </c>
      <c r="C6" s="5" t="n">
        <v>11978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2"/>
    <col customWidth="1" max="5" min="5" width="21"/>
  </cols>
  <sheetData>
    <row r="1" spans="1:5">
      <c r="A1" s="1" t="s">
        <v>354</v>
      </c>
      <c r="B1" s="2" t="s">
        <v>355</v>
      </c>
      <c r="C1" s="2" t="s">
        <v>356</v>
      </c>
      <c r="D1" s="2" t="s">
        <v>357</v>
      </c>
      <c r="E1" s="2" t="s">
        <v>358</v>
      </c>
    </row>
    <row r="2" spans="1:5">
      <c r="A2" s="3" t="s">
        <v>229</v>
      </c>
    </row>
    <row r="3" spans="1:5">
      <c r="A3" s="4" t="s">
        <v>359</v>
      </c>
      <c r="C3" s="5" t="n">
        <v>115489</v>
      </c>
    </row>
    <row r="4" spans="1:5">
      <c r="A4" s="4" t="s">
        <v>360</v>
      </c>
      <c r="C4" s="5" t="n">
        <v>8</v>
      </c>
    </row>
    <row r="5" spans="1:5">
      <c r="A5" s="4" t="s">
        <v>361</v>
      </c>
      <c r="C5" s="5" t="n">
        <v>41069</v>
      </c>
      <c r="D5" s="5" t="n">
        <v>27782</v>
      </c>
    </row>
    <row r="6" spans="1:5">
      <c r="A6" s="4" t="s">
        <v>362</v>
      </c>
      <c r="C6" s="7" t="n">
        <v>0.01</v>
      </c>
      <c r="D6" s="7" t="n">
        <v>0.01</v>
      </c>
    </row>
    <row r="7" spans="1:5">
      <c r="A7" s="3" t="s">
        <v>363</v>
      </c>
    </row>
    <row r="8" spans="1:5">
      <c r="A8" s="4" t="s">
        <v>364</v>
      </c>
      <c r="C8" s="6" t="n">
        <v>258347</v>
      </c>
      <c r="D8" s="6" t="n">
        <v>230000</v>
      </c>
      <c r="E8" s="6" t="n">
        <v>0</v>
      </c>
    </row>
    <row r="9" spans="1:5">
      <c r="A9" s="4" t="s">
        <v>365</v>
      </c>
      <c r="C9" s="5" t="n">
        <v>258347</v>
      </c>
      <c r="D9" s="5" t="n">
        <v>186512</v>
      </c>
    </row>
    <row r="10" spans="1:5">
      <c r="A10" s="4" t="s">
        <v>172</v>
      </c>
      <c r="C10" s="5" t="n">
        <v>72000</v>
      </c>
      <c r="D10" s="5" t="n">
        <v>187000</v>
      </c>
      <c r="E10" s="5" t="n">
        <v>0</v>
      </c>
    </row>
    <row r="11" spans="1:5">
      <c r="A11" s="4" t="s">
        <v>366</v>
      </c>
      <c r="C11" s="6" t="n">
        <v>0</v>
      </c>
      <c r="D11" s="6" t="n">
        <v>0</v>
      </c>
      <c r="E11" s="6" t="n">
        <v>0</v>
      </c>
    </row>
    <row r="12" spans="1:5">
      <c r="A12" s="4" t="s">
        <v>367</v>
      </c>
    </row>
    <row r="13" spans="1:5">
      <c r="A13" s="3" t="s">
        <v>229</v>
      </c>
    </row>
    <row r="14" spans="1:5">
      <c r="A14" s="4" t="s">
        <v>362</v>
      </c>
      <c r="B14" s="7" t="n">
        <v>0.01</v>
      </c>
    </row>
    <row r="15" spans="1:5">
      <c r="A15" s="4" t="s">
        <v>368</v>
      </c>
      <c r="B15" s="7" t="n">
        <v>11.41</v>
      </c>
    </row>
    <row r="16" spans="1:5">
      <c r="A16" s="4" t="s">
        <v>369</v>
      </c>
      <c r="B16" s="5" t="n">
        <v>14763604</v>
      </c>
    </row>
    <row r="17" spans="1:5">
      <c r="A17" s="4" t="s">
        <v>370</v>
      </c>
      <c r="B17" s="6" t="n">
        <v>171100000</v>
      </c>
    </row>
    <row r="18" spans="1:5">
      <c r="A18" s="4" t="s">
        <v>371</v>
      </c>
    </row>
    <row r="19" spans="1:5">
      <c r="A19" s="3" t="s">
        <v>229</v>
      </c>
    </row>
    <row r="20" spans="1:5">
      <c r="A20" s="4" t="s">
        <v>369</v>
      </c>
      <c r="B20" s="5" t="n">
        <v>17373</v>
      </c>
    </row>
    <row r="21" spans="1:5">
      <c r="A21" s="4" t="s">
        <v>372</v>
      </c>
    </row>
    <row r="22" spans="1:5">
      <c r="A22" s="3" t="s">
        <v>229</v>
      </c>
    </row>
    <row r="23" spans="1:5">
      <c r="A23" s="4" t="s">
        <v>361</v>
      </c>
      <c r="C23" s="5" t="n">
        <v>17817</v>
      </c>
    </row>
    <row r="24" spans="1:5">
      <c r="A24" s="4" t="s">
        <v>373</v>
      </c>
    </row>
    <row r="25" spans="1:5">
      <c r="A25" s="3" t="s">
        <v>229</v>
      </c>
    </row>
    <row r="26" spans="1:5">
      <c r="A26" s="4" t="s">
        <v>368</v>
      </c>
      <c r="B26" s="8" t="n">
        <v>0.7417</v>
      </c>
    </row>
    <row r="27" spans="1:5">
      <c r="A27" s="4" t="s">
        <v>369</v>
      </c>
      <c r="B27" s="5" t="n">
        <v>218525</v>
      </c>
    </row>
    <row r="28" spans="1:5">
      <c r="A28" s="4" t="s">
        <v>374</v>
      </c>
    </row>
    <row r="29" spans="1:5">
      <c r="A29" s="3" t="s">
        <v>229</v>
      </c>
    </row>
    <row r="30" spans="1:5">
      <c r="A30" s="4" t="s">
        <v>361</v>
      </c>
      <c r="C30" s="5" t="n">
        <v>2605</v>
      </c>
    </row>
    <row r="31" spans="1:5">
      <c r="A31" s="4" t="s">
        <v>375</v>
      </c>
    </row>
    <row r="32" spans="1:5">
      <c r="A32" s="3" t="s">
        <v>229</v>
      </c>
    </row>
    <row r="33" spans="1:5">
      <c r="A33" s="4" t="s">
        <v>376</v>
      </c>
      <c r="C33" s="4" t="s">
        <v>377</v>
      </c>
    </row>
    <row r="34" spans="1:5">
      <c r="A34" s="4" t="s">
        <v>378</v>
      </c>
    </row>
    <row r="35" spans="1:5">
      <c r="A35" s="3" t="s">
        <v>229</v>
      </c>
    </row>
    <row r="36" spans="1:5">
      <c r="A36" s="4" t="s">
        <v>376</v>
      </c>
      <c r="C36" s="4" t="s">
        <v>377</v>
      </c>
    </row>
    <row r="37" spans="1:5">
      <c r="A37" s="4" t="s">
        <v>379</v>
      </c>
    </row>
    <row r="38" spans="1:5">
      <c r="A38" s="3" t="s">
        <v>229</v>
      </c>
    </row>
    <row r="39" spans="1:5">
      <c r="A39" s="4" t="s">
        <v>359</v>
      </c>
      <c r="C39" s="5" t="n">
        <v>38</v>
      </c>
    </row>
    <row r="40" spans="1:5">
      <c r="A40" s="4" t="s">
        <v>360</v>
      </c>
      <c r="C40" s="5" t="n">
        <v>3</v>
      </c>
    </row>
    <row r="41" spans="1:5">
      <c r="A41" s="4" t="s">
        <v>380</v>
      </c>
      <c r="C41" s="4" t="s">
        <v>3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237</v>
      </c>
    </row>
    <row r="5" spans="1:2">
      <c r="A5" s="4" t="s">
        <v>384</v>
      </c>
      <c r="B5" s="4" t="s">
        <v>385</v>
      </c>
    </row>
    <row r="6" spans="1:2">
      <c r="A6" s="4" t="s">
        <v>386</v>
      </c>
    </row>
    <row r="7" spans="1:2">
      <c r="A7" s="3" t="s">
        <v>237</v>
      </c>
    </row>
    <row r="8" spans="1:2">
      <c r="A8" s="4" t="s">
        <v>384</v>
      </c>
      <c r="B8" s="4" t="s">
        <v>387</v>
      </c>
    </row>
    <row r="9" spans="1:2">
      <c r="A9" s="4" t="s">
        <v>388</v>
      </c>
    </row>
    <row r="10" spans="1:2">
      <c r="A10" s="3" t="s">
        <v>237</v>
      </c>
    </row>
    <row r="11" spans="1:2">
      <c r="A11" s="4" t="s">
        <v>384</v>
      </c>
      <c r="B11" s="4" t="s">
        <v>389</v>
      </c>
    </row>
    <row r="12" spans="1:2">
      <c r="A12" s="4" t="s">
        <v>390</v>
      </c>
    </row>
    <row r="13" spans="1:2">
      <c r="A13" s="3" t="s">
        <v>237</v>
      </c>
    </row>
    <row r="14" spans="1:2">
      <c r="A14" s="4" t="s">
        <v>384</v>
      </c>
      <c r="B14" s="4" t="s">
        <v>387</v>
      </c>
    </row>
    <row r="15" spans="1:2">
      <c r="A15" s="4" t="s">
        <v>391</v>
      </c>
    </row>
    <row r="16" spans="1:2">
      <c r="A16" s="3" t="s">
        <v>237</v>
      </c>
    </row>
    <row r="17" spans="1:2">
      <c r="A17" s="4" t="s">
        <v>384</v>
      </c>
      <c r="B17" s="4" t="s">
        <v>392</v>
      </c>
    </row>
    <row r="18" spans="1:2">
      <c r="A18" s="4" t="s">
        <v>393</v>
      </c>
    </row>
    <row r="19" spans="1:2">
      <c r="A19" s="3" t="s">
        <v>237</v>
      </c>
    </row>
    <row r="20" spans="1:2">
      <c r="A20" s="4" t="s">
        <v>384</v>
      </c>
      <c r="B20" s="4" t="s">
        <v>394</v>
      </c>
    </row>
    <row r="21" spans="1:2">
      <c r="A21" s="4" t="s">
        <v>395</v>
      </c>
    </row>
    <row r="22" spans="1:2">
      <c r="A22" s="3" t="s">
        <v>237</v>
      </c>
    </row>
    <row r="23" spans="1:2">
      <c r="A23" s="4" t="s">
        <v>384</v>
      </c>
      <c r="B23" s="4" t="s">
        <v>396</v>
      </c>
    </row>
    <row r="24" spans="1:2">
      <c r="A24" s="4" t="s">
        <v>397</v>
      </c>
    </row>
    <row r="25" spans="1:2">
      <c r="A25" s="3" t="s">
        <v>237</v>
      </c>
    </row>
    <row r="26" spans="1:2">
      <c r="A26" s="4" t="s">
        <v>384</v>
      </c>
      <c r="B26" s="4" t="s">
        <v>398</v>
      </c>
    </row>
    <row r="27" spans="1:2">
      <c r="A27" s="4" t="s">
        <v>399</v>
      </c>
    </row>
    <row r="28" spans="1:2">
      <c r="A28" s="3" t="s">
        <v>237</v>
      </c>
    </row>
    <row r="29" spans="1:2">
      <c r="A29" s="4" t="s">
        <v>384</v>
      </c>
      <c r="B29" s="4" t="s">
        <v>400</v>
      </c>
    </row>
    <row r="30" spans="1:2">
      <c r="A30" s="4" t="s">
        <v>401</v>
      </c>
    </row>
    <row r="31" spans="1:2">
      <c r="A31" s="3" t="s">
        <v>237</v>
      </c>
    </row>
    <row r="32" spans="1:2">
      <c r="A32" s="4" t="s">
        <v>384</v>
      </c>
      <c r="B32" s="4" t="s">
        <v>402</v>
      </c>
    </row>
    <row r="33" spans="1:2">
      <c r="A33" s="4" t="s">
        <v>403</v>
      </c>
    </row>
    <row r="34" spans="1:2">
      <c r="A34" s="3" t="s">
        <v>237</v>
      </c>
    </row>
    <row r="35" spans="1:2">
      <c r="A35" s="4" t="s">
        <v>384</v>
      </c>
      <c r="B35" s="4" t="s">
        <v>404</v>
      </c>
    </row>
    <row r="36" spans="1:2">
      <c r="A36" s="4" t="s">
        <v>405</v>
      </c>
    </row>
    <row r="37" spans="1:2">
      <c r="A37" s="3" t="s">
        <v>237</v>
      </c>
    </row>
    <row r="38" spans="1:2">
      <c r="A38" s="4" t="s">
        <v>384</v>
      </c>
      <c r="B38"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2"/>
    <col customWidth="1" max="5" min="5" width="21"/>
    <col customWidth="1" max="6" min="6" width="41"/>
    <col customWidth="1" max="7" min="7" width="36"/>
    <col customWidth="1" max="8" min="8" width="21"/>
  </cols>
  <sheetData>
    <row r="1" spans="1:8">
      <c r="A1" s="1" t="s">
        <v>406</v>
      </c>
      <c r="B1" s="2" t="s">
        <v>407</v>
      </c>
      <c r="F1" s="2" t="s">
        <v>1</v>
      </c>
    </row>
    <row r="2" spans="1:8">
      <c r="B2" s="2" t="s">
        <v>408</v>
      </c>
      <c r="C2" s="2" t="s">
        <v>409</v>
      </c>
      <c r="D2" s="2" t="s">
        <v>410</v>
      </c>
      <c r="E2" s="2" t="s">
        <v>411</v>
      </c>
      <c r="F2" s="2" t="s">
        <v>412</v>
      </c>
      <c r="G2" s="2" t="s">
        <v>413</v>
      </c>
      <c r="H2" s="2" t="s">
        <v>358</v>
      </c>
    </row>
    <row r="3" spans="1:8">
      <c r="A3" s="3" t="s">
        <v>414</v>
      </c>
    </row>
    <row r="4" spans="1:8">
      <c r="A4" s="4" t="s">
        <v>415</v>
      </c>
      <c r="F4" s="6" t="n">
        <v>0</v>
      </c>
    </row>
    <row r="5" spans="1:8">
      <c r="A5" s="3" t="s">
        <v>44</v>
      </c>
    </row>
    <row r="6" spans="1:8">
      <c r="A6" s="4" t="s">
        <v>416</v>
      </c>
      <c r="B6" s="5" t="n">
        <v>1</v>
      </c>
      <c r="D6" s="5" t="n">
        <v>2</v>
      </c>
      <c r="F6" s="5" t="n">
        <v>1</v>
      </c>
      <c r="G6" s="5" t="n">
        <v>2</v>
      </c>
    </row>
    <row r="7" spans="1:8">
      <c r="A7" s="3" t="s">
        <v>417</v>
      </c>
    </row>
    <row r="8" spans="1:8">
      <c r="A8" s="4" t="s">
        <v>418</v>
      </c>
      <c r="B8" s="6" t="n">
        <v>1185747</v>
      </c>
      <c r="D8" s="6" t="n">
        <v>241211</v>
      </c>
      <c r="F8" s="6" t="n">
        <v>1185747</v>
      </c>
      <c r="G8" s="6" t="n">
        <v>241211</v>
      </c>
    </row>
    <row r="9" spans="1:8">
      <c r="A9" s="4" t="s">
        <v>419</v>
      </c>
      <c r="G9" s="5" t="n">
        <v>5</v>
      </c>
    </row>
    <row r="10" spans="1:8">
      <c r="A10" s="4" t="s">
        <v>420</v>
      </c>
      <c r="F10" s="5" t="n">
        <v>356606</v>
      </c>
      <c r="G10" s="6" t="n">
        <v>212834</v>
      </c>
      <c r="H10" s="6" t="n">
        <v>138369</v>
      </c>
    </row>
    <row r="11" spans="1:8">
      <c r="A11" s="4" t="s">
        <v>421</v>
      </c>
      <c r="F11" s="5" t="n">
        <v>6209</v>
      </c>
      <c r="G11" s="5" t="n">
        <v>12300</v>
      </c>
      <c r="H11" s="5" t="n">
        <v>26929</v>
      </c>
    </row>
    <row r="12" spans="1:8">
      <c r="A12" s="4" t="s">
        <v>422</v>
      </c>
      <c r="B12" s="5" t="n">
        <v>673089</v>
      </c>
      <c r="D12" s="5" t="n">
        <v>310274</v>
      </c>
      <c r="F12" s="5" t="n">
        <v>673089</v>
      </c>
      <c r="G12" s="5" t="n">
        <v>310274</v>
      </c>
    </row>
    <row r="13" spans="1:8">
      <c r="A13" s="4" t="s">
        <v>423</v>
      </c>
      <c r="B13" s="5" t="n">
        <v>0</v>
      </c>
      <c r="F13" s="5" t="n">
        <v>0</v>
      </c>
    </row>
    <row r="14" spans="1:8">
      <c r="A14" s="4" t="s">
        <v>424</v>
      </c>
      <c r="F14" s="5" t="n">
        <v>594680</v>
      </c>
      <c r="G14" s="5" t="n">
        <v>792942</v>
      </c>
    </row>
    <row r="15" spans="1:8">
      <c r="A15" s="4" t="s">
        <v>46</v>
      </c>
      <c r="B15" s="5" t="n">
        <v>216000</v>
      </c>
      <c r="D15" s="5" t="n">
        <v>267000</v>
      </c>
      <c r="F15" s="5" t="n">
        <v>216000</v>
      </c>
      <c r="G15" s="5" t="n">
        <v>267000</v>
      </c>
    </row>
    <row r="16" spans="1:8">
      <c r="A16" s="3" t="s">
        <v>279</v>
      </c>
    </row>
    <row r="17" spans="1:8">
      <c r="A17" s="4" t="s">
        <v>425</v>
      </c>
      <c r="B17" s="5" t="n">
        <v>378186</v>
      </c>
      <c r="D17" s="5" t="n">
        <v>78186</v>
      </c>
      <c r="F17" s="5" t="n">
        <v>378186</v>
      </c>
      <c r="G17" s="5" t="n">
        <v>78186</v>
      </c>
    </row>
    <row r="18" spans="1:8">
      <c r="A18" s="3" t="s">
        <v>48</v>
      </c>
    </row>
    <row r="19" spans="1:8">
      <c r="A19" s="4" t="s">
        <v>426</v>
      </c>
      <c r="B19" s="5" t="n">
        <v>283000</v>
      </c>
      <c r="D19" s="5" t="n">
        <v>243000</v>
      </c>
      <c r="F19" s="5" t="n">
        <v>283000</v>
      </c>
      <c r="G19" s="5" t="n">
        <v>243000</v>
      </c>
    </row>
    <row r="20" spans="1:8">
      <c r="A20" s="4" t="s">
        <v>427</v>
      </c>
      <c r="D20" s="5" t="n">
        <v>6000</v>
      </c>
      <c r="G20" s="5" t="n">
        <v>6000</v>
      </c>
    </row>
    <row r="21" spans="1:8">
      <c r="A21" s="4" t="s">
        <v>428</v>
      </c>
      <c r="B21" s="6" t="n">
        <v>283000</v>
      </c>
      <c r="D21" s="5" t="n">
        <v>249000</v>
      </c>
      <c r="F21" s="6" t="n">
        <v>283000</v>
      </c>
      <c r="G21" s="5" t="n">
        <v>249000</v>
      </c>
    </row>
    <row r="22" spans="1:8">
      <c r="A22" s="3" t="s">
        <v>231</v>
      </c>
    </row>
    <row r="23" spans="1:8">
      <c r="A23" s="4" t="s">
        <v>429</v>
      </c>
      <c r="B23" s="5" t="n">
        <v>3</v>
      </c>
      <c r="F23" s="5" t="n">
        <v>3</v>
      </c>
    </row>
    <row r="24" spans="1:8">
      <c r="A24" s="3" t="s">
        <v>430</v>
      </c>
    </row>
    <row r="25" spans="1:8">
      <c r="A25" s="4" t="s">
        <v>98</v>
      </c>
      <c r="B25" s="6" t="n">
        <v>-86000</v>
      </c>
      <c r="C25" s="6" t="n">
        <v>97000</v>
      </c>
      <c r="D25" s="6" t="n">
        <v>6000</v>
      </c>
      <c r="E25" s="6" t="n">
        <v>4000</v>
      </c>
      <c r="F25" s="6" t="n">
        <v>11000</v>
      </c>
      <c r="G25" s="5" t="n">
        <v>10000</v>
      </c>
    </row>
    <row r="26" spans="1:8">
      <c r="A26" s="4" t="s">
        <v>431</v>
      </c>
      <c r="F26" s="6" t="n">
        <v>0</v>
      </c>
    </row>
    <row r="27" spans="1:8">
      <c r="A27" s="4" t="s">
        <v>432</v>
      </c>
    </row>
    <row r="28" spans="1:8">
      <c r="A28" s="3" t="s">
        <v>231</v>
      </c>
    </row>
    <row r="29" spans="1:8">
      <c r="A29" s="4" t="s">
        <v>433</v>
      </c>
      <c r="F29" s="4" t="s">
        <v>434</v>
      </c>
    </row>
    <row r="30" spans="1:8">
      <c r="A30" s="3" t="s">
        <v>430</v>
      </c>
    </row>
    <row r="31" spans="1:8">
      <c r="A31" s="4" t="s">
        <v>435</v>
      </c>
      <c r="F31" s="4" t="s">
        <v>404</v>
      </c>
    </row>
    <row r="32" spans="1:8">
      <c r="A32" s="4" t="s">
        <v>436</v>
      </c>
    </row>
    <row r="33" spans="1:8">
      <c r="A33" s="3" t="s">
        <v>231</v>
      </c>
    </row>
    <row r="34" spans="1:8">
      <c r="A34" s="4" t="s">
        <v>433</v>
      </c>
      <c r="F34" s="4" t="s">
        <v>385</v>
      </c>
    </row>
    <row r="35" spans="1:8">
      <c r="A35" s="3" t="s">
        <v>430</v>
      </c>
    </row>
    <row r="36" spans="1:8">
      <c r="A36" s="4" t="s">
        <v>435</v>
      </c>
      <c r="F36" s="4" t="s">
        <v>385</v>
      </c>
    </row>
    <row r="37" spans="1:8">
      <c r="A37" s="4" t="s">
        <v>374</v>
      </c>
    </row>
    <row r="38" spans="1:8">
      <c r="A38" s="3" t="s">
        <v>430</v>
      </c>
    </row>
    <row r="39" spans="1:8">
      <c r="A39" s="4" t="s">
        <v>437</v>
      </c>
      <c r="F39" s="6" t="n">
        <v>30000</v>
      </c>
      <c r="G39" s="6" t="n">
        <v>0</v>
      </c>
    </row>
    <row r="40" spans="1:8">
      <c r="A40" s="4" t="s">
        <v>438</v>
      </c>
    </row>
    <row r="41" spans="1:8">
      <c r="A41" s="3" t="s">
        <v>417</v>
      </c>
    </row>
    <row r="42" spans="1:8">
      <c r="A42" s="4" t="s">
        <v>439</v>
      </c>
      <c r="F42" s="5" t="n">
        <v>2</v>
      </c>
    </row>
    <row r="43" spans="1:8">
      <c r="A43" s="4" t="s">
        <v>440</v>
      </c>
    </row>
    <row r="44" spans="1:8">
      <c r="A44" s="3" t="s">
        <v>417</v>
      </c>
    </row>
    <row r="45" spans="1:8">
      <c r="A45" s="4" t="s">
        <v>441</v>
      </c>
      <c r="F45" s="4" t="s">
        <v>442</v>
      </c>
    </row>
    <row r="46" spans="1:8">
      <c r="A46" s="4" t="s">
        <v>443</v>
      </c>
      <c r="F46" s="6" t="n">
        <v>2120000</v>
      </c>
    </row>
    <row r="47" spans="1:8">
      <c r="A47" s="4" t="s">
        <v>444</v>
      </c>
    </row>
    <row r="48" spans="1:8">
      <c r="A48" s="3" t="s">
        <v>417</v>
      </c>
    </row>
    <row r="49" spans="1:8">
      <c r="A49" s="4" t="s">
        <v>418</v>
      </c>
      <c r="H49" s="5" t="n">
        <v>234188</v>
      </c>
    </row>
    <row r="50" spans="1:8">
      <c r="A50" s="4" t="s">
        <v>445</v>
      </c>
    </row>
    <row r="51" spans="1:8">
      <c r="A51" s="3" t="s">
        <v>417</v>
      </c>
    </row>
    <row r="52" spans="1:8">
      <c r="A52" s="4" t="s">
        <v>418</v>
      </c>
      <c r="H52" s="6" t="n">
        <v>13534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8</v>
      </c>
    </row>
    <row r="3" spans="1:4">
      <c r="A3" s="3" t="s">
        <v>447</v>
      </c>
    </row>
    <row r="4" spans="1:4">
      <c r="A4" s="4" t="s">
        <v>448</v>
      </c>
      <c r="B4" s="4" t="s">
        <v>434</v>
      </c>
    </row>
    <row r="5" spans="1:4">
      <c r="A5" s="4" t="s">
        <v>449</v>
      </c>
      <c r="B5" s="6" t="n">
        <v>1193000</v>
      </c>
      <c r="C5" s="6" t="n">
        <v>381000</v>
      </c>
    </row>
    <row r="6" spans="1:4">
      <c r="A6" s="4" t="s">
        <v>52</v>
      </c>
      <c r="B6" s="5" t="n">
        <v>308779000</v>
      </c>
      <c r="C6" s="5" t="n">
        <v>187074000</v>
      </c>
    </row>
    <row r="7" spans="1:4">
      <c r="A7" s="4" t="s">
        <v>450</v>
      </c>
    </row>
    <row r="8" spans="1:4">
      <c r="A8" s="3" t="s">
        <v>447</v>
      </c>
    </row>
    <row r="9" spans="1:4">
      <c r="A9" s="4" t="s">
        <v>449</v>
      </c>
      <c r="B9" s="5" t="n">
        <v>1193052</v>
      </c>
      <c r="C9" s="5" t="n">
        <v>380970</v>
      </c>
    </row>
    <row r="10" spans="1:4">
      <c r="A10" s="4" t="s">
        <v>451</v>
      </c>
    </row>
    <row r="11" spans="1:4">
      <c r="A11" s="3" t="s">
        <v>447</v>
      </c>
    </row>
    <row r="12" spans="1:4">
      <c r="A12" s="4" t="s">
        <v>452</v>
      </c>
      <c r="B12" s="6" t="n">
        <v>2990</v>
      </c>
      <c r="C12" s="6" t="n">
        <v>12596</v>
      </c>
      <c r="D12" s="6" t="n">
        <v>407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9"/>
    <col customWidth="1" max="2" min="2" width="26"/>
    <col customWidth="1" max="3" min="3" width="21"/>
    <col customWidth="1" max="4" min="4" width="21"/>
  </cols>
  <sheetData>
    <row r="1" spans="1:4">
      <c r="A1" s="1" t="s">
        <v>453</v>
      </c>
      <c r="B1" s="2" t="s">
        <v>1</v>
      </c>
    </row>
    <row r="2" spans="1:4">
      <c r="B2" s="2" t="s">
        <v>454</v>
      </c>
      <c r="C2" s="2" t="s">
        <v>455</v>
      </c>
      <c r="D2" s="2" t="s">
        <v>358</v>
      </c>
    </row>
    <row r="3" spans="1:4">
      <c r="A3" s="3" t="s">
        <v>231</v>
      </c>
    </row>
    <row r="4" spans="1:4">
      <c r="A4" s="4" t="s">
        <v>429</v>
      </c>
      <c r="B4" s="5" t="n">
        <v>3</v>
      </c>
    </row>
    <row r="5" spans="1:4">
      <c r="A5" s="4" t="s">
        <v>364</v>
      </c>
      <c r="B5" s="6" t="n">
        <v>258347</v>
      </c>
      <c r="C5" s="6" t="n">
        <v>230000</v>
      </c>
      <c r="D5" s="6" t="n">
        <v>0</v>
      </c>
    </row>
    <row r="6" spans="1:4">
      <c r="A6" s="4" t="s">
        <v>365</v>
      </c>
      <c r="B6" s="5" t="n">
        <v>258347</v>
      </c>
      <c r="C6" s="5" t="n">
        <v>186512</v>
      </c>
    </row>
    <row r="7" spans="1:4">
      <c r="A7" s="4" t="s">
        <v>456</v>
      </c>
      <c r="B7" s="5" t="n">
        <v>982000</v>
      </c>
      <c r="C7" s="5" t="n">
        <v>4854000</v>
      </c>
    </row>
    <row r="8" spans="1:4">
      <c r="A8" s="4" t="s">
        <v>457</v>
      </c>
      <c r="B8" s="5" t="n">
        <v>0</v>
      </c>
      <c r="C8" s="5" t="n">
        <v>43085</v>
      </c>
    </row>
    <row r="9" spans="1:4">
      <c r="A9" s="4" t="s">
        <v>458</v>
      </c>
      <c r="B9" s="5" t="n">
        <v>29668000</v>
      </c>
      <c r="C9" s="5" t="n">
        <v>13548000</v>
      </c>
      <c r="D9" s="5" t="n">
        <v>3970000</v>
      </c>
    </row>
    <row r="10" spans="1:4">
      <c r="A10" s="3" t="s">
        <v>459</v>
      </c>
    </row>
    <row r="11" spans="1:4">
      <c r="A11" s="5" t="n">
        <v>2017</v>
      </c>
      <c r="B11" s="5" t="n">
        <v>12311000</v>
      </c>
    </row>
    <row r="12" spans="1:4">
      <c r="A12" s="5" t="n">
        <v>2018</v>
      </c>
      <c r="B12" s="5" t="n">
        <v>8868000</v>
      </c>
    </row>
    <row r="13" spans="1:4">
      <c r="A13" s="5" t="n">
        <v>2019</v>
      </c>
      <c r="B13" s="5" t="n">
        <v>3937000</v>
      </c>
    </row>
    <row r="14" spans="1:4">
      <c r="A14" s="5" t="n">
        <v>2020</v>
      </c>
      <c r="B14" s="5" t="n">
        <v>1334000</v>
      </c>
    </row>
    <row r="15" spans="1:4">
      <c r="A15" s="5" t="n">
        <v>2021</v>
      </c>
      <c r="B15" s="5" t="n">
        <v>719000</v>
      </c>
    </row>
    <row r="16" spans="1:4">
      <c r="A16" s="4" t="s">
        <v>460</v>
      </c>
      <c r="B16" s="5" t="n">
        <v>2498000</v>
      </c>
    </row>
    <row r="17" spans="1:4">
      <c r="A17" s="4" t="s">
        <v>128</v>
      </c>
      <c r="B17" s="5" t="n">
        <v>29667000</v>
      </c>
    </row>
    <row r="18" spans="1:4">
      <c r="A18" s="4" t="s">
        <v>461</v>
      </c>
    </row>
    <row r="19" spans="1:4">
      <c r="A19" s="3" t="s">
        <v>231</v>
      </c>
    </row>
    <row r="20" spans="1:4">
      <c r="A20" s="4" t="s">
        <v>458</v>
      </c>
      <c r="B20" s="5" t="n">
        <v>2609000</v>
      </c>
      <c r="C20" s="5" t="n">
        <v>7258000</v>
      </c>
      <c r="D20" s="5" t="n">
        <v>2634000</v>
      </c>
    </row>
    <row r="21" spans="1:4">
      <c r="A21" s="4" t="s">
        <v>462</v>
      </c>
    </row>
    <row r="22" spans="1:4">
      <c r="A22" s="3" t="s">
        <v>231</v>
      </c>
    </row>
    <row r="23" spans="1:4">
      <c r="A23" s="4" t="s">
        <v>458</v>
      </c>
      <c r="B23" s="6" t="n">
        <v>27059000</v>
      </c>
      <c r="C23" s="6" t="n">
        <v>6290000</v>
      </c>
      <c r="D23" s="6" t="n">
        <v>1336000</v>
      </c>
    </row>
    <row r="24" spans="1:4">
      <c r="A24" s="4" t="s">
        <v>432</v>
      </c>
    </row>
    <row r="25" spans="1:4">
      <c r="A25" s="3" t="s">
        <v>231</v>
      </c>
    </row>
    <row r="26" spans="1:4">
      <c r="A26" s="4" t="s">
        <v>433</v>
      </c>
      <c r="B26" s="4" t="s">
        <v>434</v>
      </c>
    </row>
    <row r="27" spans="1:4">
      <c r="A27" s="4" t="s">
        <v>463</v>
      </c>
      <c r="B27" s="4" t="s">
        <v>464</v>
      </c>
    </row>
    <row r="28" spans="1:4">
      <c r="A28" s="4" t="s">
        <v>436</v>
      </c>
    </row>
    <row r="29" spans="1:4">
      <c r="A29" s="3" t="s">
        <v>231</v>
      </c>
    </row>
    <row r="30" spans="1:4">
      <c r="A30" s="4" t="s">
        <v>433</v>
      </c>
      <c r="B30" s="4" t="s">
        <v>38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1"/>
    <col customWidth="1" max="5" min="5" width="21"/>
  </cols>
  <sheetData>
    <row r="1" spans="1:5">
      <c r="A1" s="1" t="s">
        <v>465</v>
      </c>
      <c r="B1" s="2" t="s">
        <v>466</v>
      </c>
      <c r="C1" s="2" t="s">
        <v>1</v>
      </c>
    </row>
    <row r="2" spans="1:5">
      <c r="B2" s="2" t="s">
        <v>467</v>
      </c>
      <c r="C2" s="2" t="s">
        <v>468</v>
      </c>
      <c r="D2" s="2" t="s">
        <v>455</v>
      </c>
      <c r="E2" s="2" t="s">
        <v>358</v>
      </c>
    </row>
    <row r="3" spans="1:5">
      <c r="A3" s="3" t="s">
        <v>233</v>
      </c>
    </row>
    <row r="4" spans="1:5">
      <c r="A4" s="4" t="s">
        <v>80</v>
      </c>
      <c r="C4" s="6" t="n">
        <v>29668</v>
      </c>
      <c r="D4" s="6" t="n">
        <v>13548</v>
      </c>
      <c r="E4" s="6" t="n">
        <v>3970</v>
      </c>
    </row>
    <row r="5" spans="1:5">
      <c r="A5" s="4" t="s">
        <v>469</v>
      </c>
    </row>
    <row r="6" spans="1:5">
      <c r="A6" s="3" t="s">
        <v>233</v>
      </c>
    </row>
    <row r="7" spans="1:5">
      <c r="A7" s="4" t="s">
        <v>470</v>
      </c>
      <c r="C7" s="5" t="n">
        <v>2</v>
      </c>
    </row>
    <row r="8" spans="1:5">
      <c r="A8" s="4" t="s">
        <v>471</v>
      </c>
      <c r="B8" s="6" t="n">
        <v>3700</v>
      </c>
      <c r="C8" s="6" t="n">
        <v>2800</v>
      </c>
    </row>
    <row r="9" spans="1:5">
      <c r="A9" s="4" t="s">
        <v>472</v>
      </c>
    </row>
    <row r="10" spans="1:5">
      <c r="A10" s="3" t="s">
        <v>233</v>
      </c>
    </row>
    <row r="11" spans="1:5">
      <c r="A11" s="4" t="s">
        <v>473</v>
      </c>
      <c r="C11" s="4" t="s">
        <v>381</v>
      </c>
      <c r="D11" s="4" t="s">
        <v>381</v>
      </c>
      <c r="E11" s="4" t="s">
        <v>381</v>
      </c>
    </row>
    <row r="12" spans="1:5">
      <c r="A12" s="4" t="s">
        <v>474</v>
      </c>
    </row>
    <row r="13" spans="1:5">
      <c r="A13" s="3" t="s">
        <v>233</v>
      </c>
    </row>
    <row r="14" spans="1:5">
      <c r="A14" s="4" t="s">
        <v>473</v>
      </c>
      <c r="C14" s="4" t="s">
        <v>475</v>
      </c>
      <c r="D14" s="4" t="s">
        <v>476</v>
      </c>
      <c r="E14" s="4" t="s">
        <v>477</v>
      </c>
    </row>
    <row r="15" spans="1:5">
      <c r="A15" s="4" t="s">
        <v>478</v>
      </c>
    </row>
    <row r="16" spans="1:5">
      <c r="A16" s="3" t="s">
        <v>233</v>
      </c>
    </row>
    <row r="17" spans="1:5">
      <c r="A17" s="4" t="s">
        <v>473</v>
      </c>
      <c r="C17" s="4" t="s">
        <v>479</v>
      </c>
      <c r="D17" s="4" t="s">
        <v>480</v>
      </c>
      <c r="E17" s="4" t="s">
        <v>481</v>
      </c>
    </row>
    <row r="18" spans="1:5">
      <c r="A18" s="4" t="s">
        <v>482</v>
      </c>
    </row>
    <row r="19" spans="1:5">
      <c r="A19" s="3" t="s">
        <v>233</v>
      </c>
    </row>
    <row r="20" spans="1:5">
      <c r="A20" s="4" t="s">
        <v>473</v>
      </c>
      <c r="C20" s="4" t="s">
        <v>483</v>
      </c>
    </row>
    <row r="21" spans="1:5">
      <c r="A21" s="4" t="s">
        <v>484</v>
      </c>
    </row>
    <row r="22" spans="1:5">
      <c r="A22" s="3" t="s">
        <v>233</v>
      </c>
    </row>
    <row r="23" spans="1:5">
      <c r="A23" s="4" t="s">
        <v>473</v>
      </c>
      <c r="C23" s="4" t="s">
        <v>485</v>
      </c>
      <c r="D23" s="4" t="s">
        <v>486</v>
      </c>
    </row>
    <row r="24" spans="1:5">
      <c r="A24" s="4" t="s">
        <v>487</v>
      </c>
    </row>
    <row r="25" spans="1:5">
      <c r="A25" s="3" t="s">
        <v>233</v>
      </c>
    </row>
    <row r="26" spans="1:5">
      <c r="A26" s="4" t="s">
        <v>473</v>
      </c>
      <c r="C26" s="4" t="s">
        <v>488</v>
      </c>
      <c r="D26" s="4" t="s">
        <v>489</v>
      </c>
      <c r="E26" s="4" t="s">
        <v>490</v>
      </c>
    </row>
    <row r="27" spans="1:5">
      <c r="A27" s="4" t="s">
        <v>491</v>
      </c>
    </row>
    <row r="28" spans="1:5">
      <c r="A28" s="3" t="s">
        <v>233</v>
      </c>
    </row>
    <row r="29" spans="1:5">
      <c r="A29" s="4" t="s">
        <v>473</v>
      </c>
      <c r="C29" s="4" t="s">
        <v>492</v>
      </c>
      <c r="D29" s="4" t="s">
        <v>493</v>
      </c>
      <c r="E29" s="4" t="s">
        <v>494</v>
      </c>
    </row>
    <row r="30" spans="1:5">
      <c r="A30" s="4" t="s">
        <v>495</v>
      </c>
    </row>
    <row r="31" spans="1:5">
      <c r="A31" s="3" t="s">
        <v>233</v>
      </c>
    </row>
    <row r="32" spans="1:5">
      <c r="A32" s="4" t="s">
        <v>473</v>
      </c>
      <c r="C32" s="4" t="s">
        <v>489</v>
      </c>
      <c r="D32" s="4" t="s">
        <v>496</v>
      </c>
      <c r="E32" s="4" t="s">
        <v>497</v>
      </c>
    </row>
    <row r="33" spans="1:5">
      <c r="A33" s="4" t="s">
        <v>498</v>
      </c>
    </row>
    <row r="34" spans="1:5">
      <c r="A34" s="3" t="s">
        <v>233</v>
      </c>
    </row>
    <row r="35" spans="1:5">
      <c r="A35" s="4" t="s">
        <v>473</v>
      </c>
      <c r="C35" s="4" t="s">
        <v>499</v>
      </c>
      <c r="D35" s="4" t="s">
        <v>500</v>
      </c>
    </row>
    <row r="36" spans="1:5">
      <c r="A36" s="4" t="s">
        <v>501</v>
      </c>
    </row>
    <row r="37" spans="1:5">
      <c r="A37" s="3" t="s">
        <v>233</v>
      </c>
    </row>
    <row r="38" spans="1:5">
      <c r="A38" s="4" t="s">
        <v>473</v>
      </c>
      <c r="C38" s="4" t="s">
        <v>502</v>
      </c>
      <c r="D38" s="4" t="s">
        <v>503</v>
      </c>
      <c r="E38" s="4" t="s">
        <v>497</v>
      </c>
    </row>
    <row r="39" spans="1:5">
      <c r="A39" s="4" t="s">
        <v>504</v>
      </c>
    </row>
    <row r="40" spans="1:5">
      <c r="A40" s="3" t="s">
        <v>233</v>
      </c>
    </row>
    <row r="41" spans="1:5">
      <c r="A41" s="4" t="s">
        <v>473</v>
      </c>
      <c r="C41" s="4" t="s">
        <v>505</v>
      </c>
      <c r="D41" s="4" t="s">
        <v>506</v>
      </c>
    </row>
    <row r="42" spans="1:5">
      <c r="A42" s="4" t="s">
        <v>507</v>
      </c>
    </row>
    <row r="43" spans="1:5">
      <c r="A43" s="3" t="s">
        <v>233</v>
      </c>
    </row>
    <row r="44" spans="1:5">
      <c r="A44" s="4" t="s">
        <v>473</v>
      </c>
      <c r="C44" s="4" t="s">
        <v>508</v>
      </c>
      <c r="D44" s="4" t="s">
        <v>509</v>
      </c>
      <c r="E44" s="4" t="s">
        <v>510</v>
      </c>
    </row>
    <row r="45" spans="1:5">
      <c r="A45" s="4" t="s">
        <v>511</v>
      </c>
    </row>
    <row r="46" spans="1:5">
      <c r="A46" s="3" t="s">
        <v>233</v>
      </c>
    </row>
    <row r="47" spans="1:5">
      <c r="A47" s="4" t="s">
        <v>473</v>
      </c>
      <c r="C47" s="4" t="s">
        <v>512</v>
      </c>
      <c r="D47" s="4" t="s">
        <v>513</v>
      </c>
      <c r="E47" s="4" t="s">
        <v>514</v>
      </c>
    </row>
    <row r="48" spans="1:5">
      <c r="A48" s="4" t="s">
        <v>515</v>
      </c>
    </row>
    <row r="49" spans="1:5">
      <c r="A49" s="3" t="s">
        <v>233</v>
      </c>
    </row>
    <row r="50" spans="1:5">
      <c r="A50" s="4" t="s">
        <v>473</v>
      </c>
      <c r="C50" s="4" t="s">
        <v>516</v>
      </c>
    </row>
    <row r="51" spans="1:5">
      <c r="A51" s="4" t="s">
        <v>517</v>
      </c>
    </row>
    <row r="52" spans="1:5">
      <c r="A52" s="3" t="s">
        <v>233</v>
      </c>
    </row>
    <row r="53" spans="1:5">
      <c r="A53" s="4" t="s">
        <v>473</v>
      </c>
      <c r="C53" s="4" t="s">
        <v>518</v>
      </c>
      <c r="D53" s="4" t="s">
        <v>519</v>
      </c>
    </row>
    <row r="54" spans="1:5">
      <c r="A54" s="4" t="s">
        <v>520</v>
      </c>
    </row>
    <row r="55" spans="1:5">
      <c r="A55" s="3" t="s">
        <v>233</v>
      </c>
    </row>
    <row r="56" spans="1:5">
      <c r="A56" s="4" t="s">
        <v>80</v>
      </c>
      <c r="C56" s="6" t="n">
        <v>11988</v>
      </c>
      <c r="D56" s="6" t="n">
        <v>3509</v>
      </c>
    </row>
    <row r="57" spans="1:5">
      <c r="A57" s="4" t="s">
        <v>473</v>
      </c>
      <c r="C57" s="4" t="s">
        <v>521</v>
      </c>
      <c r="D57" s="4" t="s">
        <v>522</v>
      </c>
    </row>
    <row r="58" spans="1:5">
      <c r="A58" s="4" t="s">
        <v>523</v>
      </c>
    </row>
    <row r="59" spans="1:5">
      <c r="A59" s="3" t="s">
        <v>233</v>
      </c>
    </row>
    <row r="60" spans="1:5">
      <c r="A60" s="4" t="s">
        <v>473</v>
      </c>
      <c r="C60" s="4" t="s">
        <v>381</v>
      </c>
      <c r="D60" s="4" t="s">
        <v>381</v>
      </c>
      <c r="E60" s="4" t="s">
        <v>381</v>
      </c>
    </row>
    <row r="61" spans="1:5">
      <c r="A61" s="4" t="s">
        <v>524</v>
      </c>
    </row>
    <row r="62" spans="1:5">
      <c r="A62" s="3" t="s">
        <v>233</v>
      </c>
    </row>
    <row r="63" spans="1:5">
      <c r="A63" s="4" t="s">
        <v>473</v>
      </c>
      <c r="C63" s="4" t="s">
        <v>525</v>
      </c>
      <c r="D63" s="4" t="s">
        <v>526</v>
      </c>
      <c r="E63" s="4" t="s">
        <v>525</v>
      </c>
    </row>
    <row r="64" spans="1:5">
      <c r="A64" s="4" t="s">
        <v>527</v>
      </c>
    </row>
    <row r="65" spans="1:5">
      <c r="A65" s="3" t="s">
        <v>233</v>
      </c>
    </row>
    <row r="66" spans="1:5">
      <c r="A66" s="4" t="s">
        <v>473</v>
      </c>
      <c r="C66" s="4" t="s">
        <v>528</v>
      </c>
      <c r="D66" s="4" t="s">
        <v>529</v>
      </c>
      <c r="E66" s="4" t="s">
        <v>530</v>
      </c>
    </row>
    <row r="67" spans="1:5">
      <c r="A67" s="4" t="s">
        <v>531</v>
      </c>
    </row>
    <row r="68" spans="1:5">
      <c r="A68" s="3" t="s">
        <v>233</v>
      </c>
    </row>
    <row r="69" spans="1:5">
      <c r="A69" s="4" t="s">
        <v>473</v>
      </c>
      <c r="C69" s="4" t="s">
        <v>532</v>
      </c>
    </row>
    <row r="70" spans="1:5">
      <c r="A70" s="4" t="s">
        <v>533</v>
      </c>
    </row>
    <row r="71" spans="1:5">
      <c r="A71" s="3" t="s">
        <v>233</v>
      </c>
    </row>
    <row r="72" spans="1:5">
      <c r="A72" s="4" t="s">
        <v>473</v>
      </c>
      <c r="C72" s="4" t="s">
        <v>486</v>
      </c>
      <c r="D72" s="4" t="s">
        <v>534</v>
      </c>
    </row>
    <row r="73" spans="1:5">
      <c r="A73" s="4" t="s">
        <v>535</v>
      </c>
    </row>
    <row r="74" spans="1:5">
      <c r="A74" s="3" t="s">
        <v>233</v>
      </c>
    </row>
    <row r="75" spans="1:5">
      <c r="A75" s="4" t="s">
        <v>473</v>
      </c>
      <c r="C75" s="4" t="s">
        <v>536</v>
      </c>
      <c r="D75" s="4" t="s">
        <v>537</v>
      </c>
      <c r="E75" s="4" t="s">
        <v>538</v>
      </c>
    </row>
    <row r="76" spans="1:5">
      <c r="A76" s="4" t="s">
        <v>539</v>
      </c>
    </row>
    <row r="77" spans="1:5">
      <c r="A77" s="3" t="s">
        <v>233</v>
      </c>
    </row>
    <row r="78" spans="1:5">
      <c r="A78" s="4" t="s">
        <v>473</v>
      </c>
      <c r="C78" s="4" t="s">
        <v>499</v>
      </c>
      <c r="D78" s="4" t="s">
        <v>500</v>
      </c>
    </row>
    <row r="79" spans="1:5">
      <c r="A79" s="4" t="s">
        <v>540</v>
      </c>
    </row>
    <row r="80" spans="1:5">
      <c r="A80" s="3" t="s">
        <v>233</v>
      </c>
    </row>
    <row r="81" spans="1:5">
      <c r="A81" s="4" t="s">
        <v>473</v>
      </c>
      <c r="C81" s="4" t="s">
        <v>494</v>
      </c>
      <c r="D81" s="4" t="s">
        <v>541</v>
      </c>
      <c r="E81" s="4" t="s">
        <v>542</v>
      </c>
    </row>
    <row r="82" spans="1:5">
      <c r="A82" s="4" t="s">
        <v>543</v>
      </c>
    </row>
    <row r="83" spans="1:5">
      <c r="A83" s="3" t="s">
        <v>233</v>
      </c>
    </row>
    <row r="84" spans="1:5">
      <c r="A84" s="4" t="s">
        <v>473</v>
      </c>
      <c r="C84" s="4" t="s">
        <v>499</v>
      </c>
      <c r="D84" s="4" t="s">
        <v>544</v>
      </c>
    </row>
    <row r="85" spans="1:5">
      <c r="A85" s="4" t="s">
        <v>545</v>
      </c>
    </row>
    <row r="86" spans="1:5">
      <c r="A86" s="3" t="s">
        <v>233</v>
      </c>
    </row>
    <row r="87" spans="1:5">
      <c r="A87" s="4" t="s">
        <v>473</v>
      </c>
      <c r="C87" s="4" t="s">
        <v>493</v>
      </c>
      <c r="D87" s="4" t="s">
        <v>546</v>
      </c>
      <c r="E87" s="4" t="s">
        <v>532</v>
      </c>
    </row>
    <row r="88" spans="1:5">
      <c r="A88" s="4" t="s">
        <v>547</v>
      </c>
    </row>
    <row r="89" spans="1:5">
      <c r="A89" s="3" t="s">
        <v>233</v>
      </c>
    </row>
    <row r="90" spans="1:5">
      <c r="A90" s="4" t="s">
        <v>473</v>
      </c>
      <c r="C90" s="4" t="s">
        <v>548</v>
      </c>
      <c r="D90" s="4" t="s">
        <v>549</v>
      </c>
    </row>
    <row r="91" spans="1:5">
      <c r="A91" s="4" t="s">
        <v>550</v>
      </c>
    </row>
    <row r="92" spans="1:5">
      <c r="A92" s="3" t="s">
        <v>233</v>
      </c>
    </row>
    <row r="93" spans="1:5">
      <c r="A93" s="4" t="s">
        <v>473</v>
      </c>
      <c r="C93" s="4" t="s">
        <v>551</v>
      </c>
      <c r="D93" s="4" t="s">
        <v>526</v>
      </c>
      <c r="E93" s="4" t="s">
        <v>552</v>
      </c>
    </row>
    <row r="94" spans="1:5">
      <c r="A94" s="4" t="s">
        <v>553</v>
      </c>
    </row>
    <row r="95" spans="1:5">
      <c r="A95" s="3" t="s">
        <v>233</v>
      </c>
    </row>
    <row r="96" spans="1:5">
      <c r="A96" s="4" t="s">
        <v>473</v>
      </c>
      <c r="C96" s="4" t="s">
        <v>554</v>
      </c>
      <c r="D96" s="4" t="s">
        <v>555</v>
      </c>
    </row>
    <row r="97" spans="1:5">
      <c r="A97" s="4" t="s">
        <v>556</v>
      </c>
    </row>
    <row r="98" spans="1:5">
      <c r="A98" s="3" t="s">
        <v>233</v>
      </c>
    </row>
    <row r="99" spans="1:5">
      <c r="A99" s="4" t="s">
        <v>473</v>
      </c>
      <c r="C99" s="4" t="s">
        <v>494</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14"/>
    <col customWidth="1" max="9" min="9" width="15"/>
  </cols>
  <sheetData>
    <row r="1" spans="1:9">
      <c r="A1" s="1" t="s">
        <v>557</v>
      </c>
      <c r="B1" s="2" t="s">
        <v>558</v>
      </c>
      <c r="C1" s="2" t="s">
        <v>559</v>
      </c>
      <c r="D1" s="2" t="s">
        <v>560</v>
      </c>
      <c r="E1" s="2" t="s">
        <v>561</v>
      </c>
      <c r="F1" s="2" t="s">
        <v>358</v>
      </c>
      <c r="G1" s="2" t="s">
        <v>562</v>
      </c>
      <c r="H1" s="2" t="s">
        <v>563</v>
      </c>
      <c r="I1" s="2" t="s">
        <v>564</v>
      </c>
    </row>
    <row r="2" spans="1:9">
      <c r="A2" s="3" t="s">
        <v>235</v>
      </c>
    </row>
    <row r="3" spans="1:9">
      <c r="A3" s="4" t="s">
        <v>361</v>
      </c>
      <c r="D3" s="5" t="n">
        <v>41069</v>
      </c>
      <c r="E3" s="5" t="n">
        <v>27782</v>
      </c>
    </row>
    <row r="4" spans="1:9">
      <c r="A4" s="4" t="s">
        <v>565</v>
      </c>
      <c r="D4" s="6" t="n">
        <v>856000</v>
      </c>
      <c r="E4" s="6" t="n">
        <v>443000</v>
      </c>
      <c r="F4" s="6" t="n">
        <v>160000</v>
      </c>
    </row>
    <row r="5" spans="1:9">
      <c r="A5" s="4" t="s">
        <v>566</v>
      </c>
    </row>
    <row r="6" spans="1:9">
      <c r="A6" s="3" t="s">
        <v>235</v>
      </c>
    </row>
    <row r="7" spans="1:9">
      <c r="A7" s="4" t="s">
        <v>567</v>
      </c>
      <c r="D7" s="5" t="n">
        <v>2464905</v>
      </c>
      <c r="E7" s="5" t="n">
        <v>2720757</v>
      </c>
      <c r="F7" s="5" t="n">
        <v>2474839</v>
      </c>
    </row>
    <row r="8" spans="1:9">
      <c r="A8" s="4" t="s">
        <v>568</v>
      </c>
    </row>
    <row r="9" spans="1:9">
      <c r="A9" s="3" t="s">
        <v>235</v>
      </c>
    </row>
    <row r="10" spans="1:9">
      <c r="A10" s="4" t="s">
        <v>569</v>
      </c>
      <c r="D10" s="5" t="n">
        <v>0</v>
      </c>
      <c r="E10" s="5" t="n">
        <v>0</v>
      </c>
    </row>
    <row r="11" spans="1:9">
      <c r="A11" s="4" t="s">
        <v>570</v>
      </c>
      <c r="E11" s="5" t="n">
        <v>11946</v>
      </c>
    </row>
    <row r="12" spans="1:9">
      <c r="A12" s="4" t="s">
        <v>571</v>
      </c>
    </row>
    <row r="13" spans="1:9">
      <c r="A13" s="3" t="s">
        <v>235</v>
      </c>
    </row>
    <row r="14" spans="1:9">
      <c r="A14" s="4" t="s">
        <v>572</v>
      </c>
      <c r="B14" s="6" t="n">
        <v>51537</v>
      </c>
      <c r="D14" s="5" t="n">
        <v>0</v>
      </c>
      <c r="E14" s="5" t="n">
        <v>0</v>
      </c>
      <c r="F14" s="6" t="n">
        <v>219597</v>
      </c>
    </row>
    <row r="15" spans="1:9">
      <c r="A15" s="4" t="s">
        <v>573</v>
      </c>
    </row>
    <row r="16" spans="1:9">
      <c r="A16" s="3" t="s">
        <v>235</v>
      </c>
    </row>
    <row r="17" spans="1:9">
      <c r="A17" s="4" t="s">
        <v>574</v>
      </c>
      <c r="G17" s="6" t="n">
        <v>1361321</v>
      </c>
    </row>
    <row r="18" spans="1:9">
      <c r="A18" s="4" t="s">
        <v>565</v>
      </c>
      <c r="G18" s="6" t="n">
        <v>78603</v>
      </c>
    </row>
    <row r="19" spans="1:9">
      <c r="A19" s="4" t="s">
        <v>575</v>
      </c>
    </row>
    <row r="20" spans="1:9">
      <c r="A20" s="3" t="s">
        <v>235</v>
      </c>
    </row>
    <row r="21" spans="1:9">
      <c r="A21" s="4" t="s">
        <v>576</v>
      </c>
      <c r="D21" s="5" t="n">
        <v>48728</v>
      </c>
    </row>
    <row r="22" spans="1:9">
      <c r="A22" s="4" t="s">
        <v>569</v>
      </c>
      <c r="E22" s="5" t="n">
        <v>5574</v>
      </c>
    </row>
    <row r="23" spans="1:9">
      <c r="A23" s="4" t="s">
        <v>574</v>
      </c>
      <c r="D23" s="5" t="n">
        <v>169708</v>
      </c>
      <c r="E23" s="5" t="n">
        <v>103090</v>
      </c>
    </row>
    <row r="24" spans="1:9">
      <c r="A24" s="4" t="s">
        <v>577</v>
      </c>
    </row>
    <row r="25" spans="1:9">
      <c r="A25" s="3" t="s">
        <v>235</v>
      </c>
    </row>
    <row r="26" spans="1:9">
      <c r="A26" s="4" t="s">
        <v>572</v>
      </c>
      <c r="D26" s="6" t="n">
        <v>0</v>
      </c>
      <c r="E26" s="5" t="n">
        <v>21259</v>
      </c>
    </row>
    <row r="27" spans="1:9">
      <c r="A27" s="4" t="s">
        <v>578</v>
      </c>
    </row>
    <row r="28" spans="1:9">
      <c r="A28" s="3" t="s">
        <v>235</v>
      </c>
    </row>
    <row r="29" spans="1:9">
      <c r="A29" s="4" t="s">
        <v>361</v>
      </c>
      <c r="I29" s="5" t="n">
        <v>563</v>
      </c>
    </row>
    <row r="30" spans="1:9">
      <c r="A30" s="4" t="s">
        <v>579</v>
      </c>
      <c r="E30" s="6" t="n">
        <v>51303</v>
      </c>
    </row>
    <row r="31" spans="1:9">
      <c r="A31" s="4" t="s">
        <v>580</v>
      </c>
    </row>
    <row r="32" spans="1:9">
      <c r="A32" s="3" t="s">
        <v>235</v>
      </c>
    </row>
    <row r="33" spans="1:9">
      <c r="A33" s="4" t="s">
        <v>581</v>
      </c>
      <c r="H33" s="4" t="s">
        <v>381</v>
      </c>
    </row>
    <row r="34" spans="1:9">
      <c r="A34" s="4" t="s">
        <v>582</v>
      </c>
    </row>
    <row r="35" spans="1:9">
      <c r="A35" s="3" t="s">
        <v>235</v>
      </c>
    </row>
    <row r="36" spans="1:9">
      <c r="A36" s="4" t="s">
        <v>376</v>
      </c>
      <c r="F36" s="4" t="s">
        <v>583</v>
      </c>
    </row>
    <row r="37" spans="1:9">
      <c r="A37" s="4" t="s">
        <v>584</v>
      </c>
    </row>
    <row r="38" spans="1:9">
      <c r="A38" s="3" t="s">
        <v>235</v>
      </c>
    </row>
    <row r="39" spans="1:9">
      <c r="A39" s="4" t="s">
        <v>376</v>
      </c>
      <c r="F39" s="4" t="s">
        <v>585</v>
      </c>
    </row>
    <row r="40" spans="1:9">
      <c r="A40" s="4" t="s">
        <v>586</v>
      </c>
    </row>
    <row r="41" spans="1:9">
      <c r="A41" s="3" t="s">
        <v>235</v>
      </c>
    </row>
    <row r="42" spans="1:9">
      <c r="A42" s="4" t="s">
        <v>376</v>
      </c>
      <c r="F42" s="4" t="s">
        <v>587</v>
      </c>
    </row>
    <row r="43" spans="1:9">
      <c r="A43" s="4" t="s">
        <v>588</v>
      </c>
    </row>
    <row r="44" spans="1:9">
      <c r="A44" s="3" t="s">
        <v>235</v>
      </c>
    </row>
    <row r="45" spans="1:9">
      <c r="A45" s="4" t="s">
        <v>572</v>
      </c>
      <c r="F45" s="6" t="n">
        <v>123958</v>
      </c>
    </row>
    <row r="46" spans="1:9">
      <c r="A46" s="4" t="s">
        <v>574</v>
      </c>
      <c r="C46" s="6" t="n">
        <v>175000</v>
      </c>
    </row>
    <row r="47" spans="1:9">
      <c r="A47" s="4" t="s">
        <v>589</v>
      </c>
    </row>
    <row r="48" spans="1:9">
      <c r="A48" s="3" t="s">
        <v>235</v>
      </c>
    </row>
    <row r="49" spans="1:9">
      <c r="A49" s="4" t="s">
        <v>581</v>
      </c>
      <c r="D49" s="4" t="s">
        <v>587</v>
      </c>
    </row>
    <row r="50" spans="1:9">
      <c r="A50" s="4" t="s">
        <v>590</v>
      </c>
    </row>
    <row r="51" spans="1:9">
      <c r="A51" s="3" t="s">
        <v>235</v>
      </c>
    </row>
    <row r="52" spans="1:9">
      <c r="A52" s="4" t="s">
        <v>581</v>
      </c>
      <c r="D52" s="4" t="s">
        <v>585</v>
      </c>
    </row>
    <row r="53" spans="1:9">
      <c r="A53" s="4" t="s">
        <v>523</v>
      </c>
    </row>
    <row r="54" spans="1:9">
      <c r="A54" s="3" t="s">
        <v>235</v>
      </c>
    </row>
    <row r="55" spans="1:9">
      <c r="A55" s="4" t="s">
        <v>591</v>
      </c>
      <c r="D55" s="4" t="s">
        <v>381</v>
      </c>
      <c r="E55" s="4" t="s">
        <v>381</v>
      </c>
      <c r="F55" s="4" t="s">
        <v>381</v>
      </c>
    </row>
    <row r="56" spans="1:9">
      <c r="A56" s="4" t="s">
        <v>472</v>
      </c>
    </row>
    <row r="57" spans="1:9">
      <c r="A57" s="3" t="s">
        <v>235</v>
      </c>
    </row>
    <row r="58" spans="1:9">
      <c r="A58" s="4" t="s">
        <v>591</v>
      </c>
      <c r="D58" s="4" t="s">
        <v>381</v>
      </c>
      <c r="E58" s="4" t="s">
        <v>381</v>
      </c>
      <c r="F58" s="4" t="s">
        <v>381</v>
      </c>
    </row>
    <row r="59" spans="1:9">
      <c r="A59" s="4" t="s">
        <v>592</v>
      </c>
    </row>
    <row r="60" spans="1:9">
      <c r="A60" s="3" t="s">
        <v>235</v>
      </c>
    </row>
    <row r="61" spans="1:9">
      <c r="A61" s="4" t="s">
        <v>591</v>
      </c>
      <c r="D61" s="4" t="s">
        <v>546</v>
      </c>
      <c r="E61" s="4" t="s">
        <v>593</v>
      </c>
    </row>
    <row r="62" spans="1:9">
      <c r="A62" s="4" t="s">
        <v>594</v>
      </c>
    </row>
    <row r="63" spans="1:9">
      <c r="A63" s="3" t="s">
        <v>235</v>
      </c>
    </row>
    <row r="64" spans="1:9">
      <c r="A64" s="4" t="s">
        <v>591</v>
      </c>
      <c r="D64" s="4" t="s">
        <v>536</v>
      </c>
      <c r="E64" s="4" t="s">
        <v>537</v>
      </c>
      <c r="F64" s="4" t="s">
        <v>538</v>
      </c>
    </row>
    <row r="65" spans="1:9">
      <c r="A65" s="4" t="s">
        <v>595</v>
      </c>
    </row>
    <row r="66" spans="1:9">
      <c r="A66" s="3" t="s">
        <v>235</v>
      </c>
    </row>
    <row r="67" spans="1:9">
      <c r="A67" s="4" t="s">
        <v>591</v>
      </c>
      <c r="D67" s="4" t="s">
        <v>488</v>
      </c>
      <c r="E67" s="4" t="s">
        <v>489</v>
      </c>
      <c r="F67" s="4" t="s">
        <v>490</v>
      </c>
    </row>
    <row r="68" spans="1:9">
      <c r="A68" s="4" t="s">
        <v>596</v>
      </c>
    </row>
    <row r="69" spans="1:9">
      <c r="A69" s="3" t="s">
        <v>235</v>
      </c>
    </row>
    <row r="70" spans="1:9">
      <c r="A70" s="4" t="s">
        <v>591</v>
      </c>
      <c r="D70" s="4" t="s">
        <v>548</v>
      </c>
      <c r="E70" s="4" t="s">
        <v>549</v>
      </c>
    </row>
    <row r="71" spans="1:9">
      <c r="A71" s="4" t="s">
        <v>597</v>
      </c>
    </row>
    <row r="72" spans="1:9">
      <c r="A72" s="3" t="s">
        <v>235</v>
      </c>
    </row>
    <row r="73" spans="1:9">
      <c r="A73" s="4" t="s">
        <v>591</v>
      </c>
      <c r="D73" s="4" t="s">
        <v>505</v>
      </c>
      <c r="E73" s="4" t="s">
        <v>506</v>
      </c>
    </row>
    <row r="74" spans="1:9">
      <c r="A74" s="4" t="s">
        <v>598</v>
      </c>
    </row>
    <row r="75" spans="1:9">
      <c r="A75" s="3" t="s">
        <v>235</v>
      </c>
    </row>
    <row r="76" spans="1:9">
      <c r="A76" s="4" t="s">
        <v>591</v>
      </c>
      <c r="D76" s="4" t="s">
        <v>528</v>
      </c>
      <c r="E76" s="4" t="s">
        <v>529</v>
      </c>
      <c r="F76" s="4" t="s">
        <v>530</v>
      </c>
    </row>
    <row r="77" spans="1:9">
      <c r="A77" s="4" t="s">
        <v>599</v>
      </c>
    </row>
    <row r="78" spans="1:9">
      <c r="A78" s="3" t="s">
        <v>235</v>
      </c>
    </row>
    <row r="79" spans="1:9">
      <c r="A79" s="4" t="s">
        <v>591</v>
      </c>
      <c r="D79" s="4" t="s">
        <v>479</v>
      </c>
      <c r="E79" s="4" t="s">
        <v>480</v>
      </c>
      <c r="F79" s="4" t="s">
        <v>481</v>
      </c>
    </row>
    <row r="80" spans="1:9">
      <c r="A80" s="4" t="s">
        <v>600</v>
      </c>
    </row>
    <row r="81" spans="1:9">
      <c r="A81" s="3" t="s">
        <v>235</v>
      </c>
    </row>
    <row r="82" spans="1:9">
      <c r="A82" s="4" t="s">
        <v>591</v>
      </c>
      <c r="D82" s="4" t="s">
        <v>554</v>
      </c>
      <c r="E82" s="4" t="s">
        <v>555</v>
      </c>
    </row>
    <row r="83" spans="1:9">
      <c r="A83" s="4" t="s">
        <v>601</v>
      </c>
    </row>
    <row r="84" spans="1:9">
      <c r="A84" s="3" t="s">
        <v>235</v>
      </c>
    </row>
    <row r="85" spans="1:9">
      <c r="A85" s="4" t="s">
        <v>591</v>
      </c>
      <c r="D85" s="4" t="s">
        <v>512</v>
      </c>
      <c r="E85" s="4" t="s">
        <v>513</v>
      </c>
      <c r="F85" s="4" t="s">
        <v>514</v>
      </c>
    </row>
    <row r="86" spans="1:9">
      <c r="A86" s="4" t="s">
        <v>602</v>
      </c>
    </row>
    <row r="87" spans="1:9">
      <c r="A87" s="3" t="s">
        <v>235</v>
      </c>
    </row>
    <row r="88" spans="1:9">
      <c r="A88" s="4" t="s">
        <v>591</v>
      </c>
      <c r="D88" s="4" t="s">
        <v>551</v>
      </c>
      <c r="E88" s="4" t="s">
        <v>526</v>
      </c>
      <c r="F88" s="4" t="s">
        <v>552</v>
      </c>
    </row>
    <row r="89" spans="1:9">
      <c r="A89" s="4" t="s">
        <v>603</v>
      </c>
    </row>
    <row r="90" spans="1:9">
      <c r="A90" s="3" t="s">
        <v>235</v>
      </c>
    </row>
    <row r="91" spans="1:9">
      <c r="A91" s="4" t="s">
        <v>591</v>
      </c>
      <c r="D91" s="4" t="s">
        <v>508</v>
      </c>
      <c r="E91" s="4" t="s">
        <v>509</v>
      </c>
      <c r="F91" s="4" t="s">
        <v>510</v>
      </c>
    </row>
    <row r="92" spans="1:9">
      <c r="A92" s="4" t="s">
        <v>604</v>
      </c>
    </row>
    <row r="93" spans="1:9">
      <c r="A93" s="3" t="s">
        <v>235</v>
      </c>
    </row>
    <row r="94" spans="1:9">
      <c r="A94" s="4" t="s">
        <v>591</v>
      </c>
      <c r="D94" s="4" t="s">
        <v>525</v>
      </c>
      <c r="E94" s="4" t="s">
        <v>526</v>
      </c>
      <c r="F94" s="4" t="s">
        <v>525</v>
      </c>
    </row>
    <row r="95" spans="1:9">
      <c r="A95" s="4" t="s">
        <v>605</v>
      </c>
    </row>
    <row r="96" spans="1:9">
      <c r="A96" s="3" t="s">
        <v>235</v>
      </c>
    </row>
    <row r="97" spans="1:9">
      <c r="A97" s="4" t="s">
        <v>591</v>
      </c>
      <c r="D97" s="4" t="s">
        <v>475</v>
      </c>
      <c r="E97" s="4" t="s">
        <v>476</v>
      </c>
      <c r="F97" s="4" t="s">
        <v>477</v>
      </c>
    </row>
    <row r="98" spans="1:9">
      <c r="A98" s="4" t="s">
        <v>606</v>
      </c>
    </row>
    <row r="99" spans="1:9">
      <c r="A99" s="3" t="s">
        <v>235</v>
      </c>
    </row>
    <row r="100" spans="1:9">
      <c r="A100" s="4" t="s">
        <v>591</v>
      </c>
      <c r="D100" s="4" t="s">
        <v>494</v>
      </c>
      <c r="E100" s="4" t="s">
        <v>541</v>
      </c>
      <c r="F100" s="4" t="s">
        <v>542</v>
      </c>
    </row>
    <row r="101" spans="1:9">
      <c r="A101" s="4" t="s">
        <v>607</v>
      </c>
    </row>
    <row r="102" spans="1:9">
      <c r="A102" s="3" t="s">
        <v>235</v>
      </c>
    </row>
    <row r="103" spans="1:9">
      <c r="A103" s="4" t="s">
        <v>591</v>
      </c>
      <c r="D103" s="4" t="s">
        <v>489</v>
      </c>
      <c r="E103" s="4" t="s">
        <v>496</v>
      </c>
      <c r="F103" s="4" t="s">
        <v>497</v>
      </c>
    </row>
    <row r="104" spans="1:9">
      <c r="A104" s="4" t="s">
        <v>608</v>
      </c>
    </row>
    <row r="105" spans="1:9">
      <c r="A105" s="3" t="s">
        <v>235</v>
      </c>
    </row>
    <row r="106" spans="1:9">
      <c r="A106" s="4" t="s">
        <v>591</v>
      </c>
      <c r="D106" s="4" t="s">
        <v>493</v>
      </c>
      <c r="E106" s="4" t="s">
        <v>546</v>
      </c>
      <c r="F106" s="4" t="s">
        <v>532</v>
      </c>
    </row>
    <row r="107" spans="1:9">
      <c r="A107" s="4" t="s">
        <v>609</v>
      </c>
    </row>
    <row r="108" spans="1:9">
      <c r="A108" s="3" t="s">
        <v>235</v>
      </c>
    </row>
    <row r="109" spans="1:9">
      <c r="A109" s="4" t="s">
        <v>591</v>
      </c>
      <c r="D109" s="4" t="s">
        <v>502</v>
      </c>
      <c r="E109" s="4" t="s">
        <v>503</v>
      </c>
      <c r="F109" s="4" t="s">
        <v>497</v>
      </c>
    </row>
    <row r="110" spans="1:9">
      <c r="A110" s="4" t="s">
        <v>610</v>
      </c>
    </row>
    <row r="111" spans="1:9">
      <c r="A111" s="3" t="s">
        <v>235</v>
      </c>
    </row>
    <row r="112" spans="1:9">
      <c r="A112" s="4" t="s">
        <v>591</v>
      </c>
      <c r="D112" s="4" t="s">
        <v>486</v>
      </c>
      <c r="E112" s="4" t="s">
        <v>534</v>
      </c>
    </row>
    <row r="113" spans="1:9">
      <c r="A113" s="4" t="s">
        <v>611</v>
      </c>
    </row>
    <row r="114" spans="1:9">
      <c r="A114" s="3" t="s">
        <v>235</v>
      </c>
    </row>
    <row r="115" spans="1:9">
      <c r="A115" s="4" t="s">
        <v>591</v>
      </c>
      <c r="D115" s="4" t="s">
        <v>485</v>
      </c>
      <c r="E115" s="4" t="s">
        <v>486</v>
      </c>
    </row>
    <row r="116" spans="1:9">
      <c r="A116" s="4" t="s">
        <v>612</v>
      </c>
    </row>
    <row r="117" spans="1:9">
      <c r="A117" s="3" t="s">
        <v>235</v>
      </c>
    </row>
    <row r="118" spans="1:9">
      <c r="A118" s="4" t="s">
        <v>591</v>
      </c>
      <c r="D118" s="4" t="s">
        <v>494</v>
      </c>
    </row>
    <row r="119" spans="1:9">
      <c r="A119" s="4" t="s">
        <v>613</v>
      </c>
    </row>
    <row r="120" spans="1:9">
      <c r="A120" s="3" t="s">
        <v>235</v>
      </c>
    </row>
    <row r="121" spans="1:9">
      <c r="A121" s="4" t="s">
        <v>591</v>
      </c>
      <c r="D121" s="4" t="s">
        <v>516</v>
      </c>
    </row>
    <row r="122" spans="1:9">
      <c r="A122" s="4" t="s">
        <v>614</v>
      </c>
    </row>
    <row r="123" spans="1:9">
      <c r="A123" s="3" t="s">
        <v>235</v>
      </c>
    </row>
    <row r="124" spans="1:9">
      <c r="A124" s="4" t="s">
        <v>591</v>
      </c>
      <c r="D124" s="4" t="s">
        <v>499</v>
      </c>
      <c r="E124" s="4" t="s">
        <v>544</v>
      </c>
    </row>
    <row r="125" spans="1:9">
      <c r="A125" s="4" t="s">
        <v>615</v>
      </c>
    </row>
    <row r="126" spans="1:9">
      <c r="A126" s="3" t="s">
        <v>235</v>
      </c>
    </row>
    <row r="127" spans="1:9">
      <c r="A127" s="4" t="s">
        <v>591</v>
      </c>
      <c r="D127" s="4" t="s">
        <v>499</v>
      </c>
      <c r="E127" s="4" t="s">
        <v>500</v>
      </c>
    </row>
    <row r="128" spans="1:9">
      <c r="A128" s="4" t="s">
        <v>616</v>
      </c>
    </row>
    <row r="129" spans="1:9">
      <c r="A129" s="3" t="s">
        <v>235</v>
      </c>
    </row>
    <row r="130" spans="1:9">
      <c r="A130" s="4" t="s">
        <v>591</v>
      </c>
      <c r="D130" s="4" t="s">
        <v>499</v>
      </c>
      <c r="E130" s="4" t="s">
        <v>500</v>
      </c>
    </row>
    <row r="131" spans="1:9">
      <c r="A131" s="4" t="s">
        <v>617</v>
      </c>
    </row>
    <row r="132" spans="1:9">
      <c r="A132" s="3" t="s">
        <v>235</v>
      </c>
    </row>
    <row r="133" spans="1:9">
      <c r="A133" s="4" t="s">
        <v>591</v>
      </c>
      <c r="D133" s="4" t="s">
        <v>492</v>
      </c>
      <c r="E133" s="4" t="s">
        <v>493</v>
      </c>
      <c r="F133" s="4" t="s">
        <v>494</v>
      </c>
    </row>
    <row r="134" spans="1:9">
      <c r="A134" s="4" t="s">
        <v>618</v>
      </c>
    </row>
    <row r="135" spans="1:9">
      <c r="A135" s="3" t="s">
        <v>235</v>
      </c>
    </row>
    <row r="136" spans="1:9">
      <c r="A136" s="4" t="s">
        <v>591</v>
      </c>
      <c r="D136" s="4" t="s">
        <v>518</v>
      </c>
      <c r="E136" s="4" t="s">
        <v>5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8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7"/>
    <col customWidth="1" max="7" min="7" width="21"/>
    <col customWidth="1" max="8" min="8" width="26"/>
    <col customWidth="1" max="9" min="9" width="38"/>
    <col customWidth="1" max="10" min="10" width="37"/>
  </cols>
  <sheetData>
    <row r="1" spans="1:10">
      <c r="A1" s="1" t="s">
        <v>619</v>
      </c>
      <c r="B1" s="2" t="s">
        <v>620</v>
      </c>
      <c r="C1" s="2" t="s">
        <v>621</v>
      </c>
      <c r="D1" s="2" t="s">
        <v>622</v>
      </c>
      <c r="E1" s="2" t="s">
        <v>623</v>
      </c>
      <c r="F1" s="2" t="s">
        <v>624</v>
      </c>
      <c r="G1" s="2" t="s">
        <v>467</v>
      </c>
      <c r="H1" s="2" t="s">
        <v>625</v>
      </c>
      <c r="I1" s="2" t="s">
        <v>626</v>
      </c>
      <c r="J1" s="2" t="s">
        <v>627</v>
      </c>
    </row>
    <row r="2" spans="1:10">
      <c r="A2" s="3" t="s">
        <v>237</v>
      </c>
    </row>
    <row r="3" spans="1:10">
      <c r="A3" s="4" t="s">
        <v>359</v>
      </c>
      <c r="H3" s="5" t="n">
        <v>115489</v>
      </c>
    </row>
    <row r="4" spans="1:10">
      <c r="A4" s="4" t="s">
        <v>360</v>
      </c>
      <c r="H4" s="5" t="n">
        <v>8</v>
      </c>
    </row>
    <row r="5" spans="1:10">
      <c r="A5" s="3" t="s">
        <v>628</v>
      </c>
    </row>
    <row r="6" spans="1:10">
      <c r="A6" s="4" t="s">
        <v>629</v>
      </c>
      <c r="H6" s="5" t="n">
        <v>41069</v>
      </c>
      <c r="I6" s="5" t="n">
        <v>27782</v>
      </c>
    </row>
    <row r="7" spans="1:10">
      <c r="A7" s="4" t="s">
        <v>630</v>
      </c>
      <c r="H7" s="6" t="n">
        <v>273411000</v>
      </c>
      <c r="I7" s="6" t="n">
        <v>143354000</v>
      </c>
    </row>
    <row r="8" spans="1:10">
      <c r="A8" s="4" t="s">
        <v>631</v>
      </c>
      <c r="H8" s="6" t="n">
        <v>1426000</v>
      </c>
      <c r="I8" s="5" t="n">
        <v>349000</v>
      </c>
    </row>
    <row r="9" spans="1:10">
      <c r="A9" s="4" t="s">
        <v>632</v>
      </c>
      <c r="I9" s="5" t="n">
        <v>9756000</v>
      </c>
    </row>
    <row r="10" spans="1:10">
      <c r="A10" s="4" t="s">
        <v>633</v>
      </c>
      <c r="H10" s="5" t="n">
        <v>1</v>
      </c>
    </row>
    <row r="11" spans="1:10">
      <c r="A11" s="4" t="s">
        <v>279</v>
      </c>
      <c r="I11" s="5" t="n">
        <v>106000</v>
      </c>
    </row>
    <row r="12" spans="1:10">
      <c r="A12" s="4" t="s">
        <v>363</v>
      </c>
      <c r="H12" s="6" t="n">
        <v>-258347</v>
      </c>
      <c r="I12" s="5" t="n">
        <v>-230000</v>
      </c>
      <c r="J12" s="6" t="n">
        <v>0</v>
      </c>
    </row>
    <row r="13" spans="1:10">
      <c r="A13" s="4" t="s">
        <v>55</v>
      </c>
      <c r="I13" s="5" t="n">
        <v>-49000</v>
      </c>
    </row>
    <row r="14" spans="1:10">
      <c r="A14" s="4" t="s">
        <v>128</v>
      </c>
      <c r="I14" s="5" t="n">
        <v>143354000</v>
      </c>
    </row>
    <row r="15" spans="1:10">
      <c r="A15" s="4" t="s">
        <v>634</v>
      </c>
      <c r="H15" s="4" t="s">
        <v>434</v>
      </c>
    </row>
    <row r="16" spans="1:10">
      <c r="A16" s="4" t="s">
        <v>635</v>
      </c>
      <c r="H16" s="6" t="n">
        <v>2521000</v>
      </c>
      <c r="I16" s="5" t="n">
        <v>260000</v>
      </c>
      <c r="J16" s="5" t="n">
        <v>193000</v>
      </c>
    </row>
    <row r="17" spans="1:10">
      <c r="A17" s="4" t="s">
        <v>127</v>
      </c>
    </row>
    <row r="18" spans="1:10">
      <c r="A18" s="3" t="s">
        <v>628</v>
      </c>
    </row>
    <row r="19" spans="1:10">
      <c r="A19" s="4" t="s">
        <v>632</v>
      </c>
      <c r="H19" s="6" t="n">
        <v>29592000</v>
      </c>
      <c r="I19" s="5" t="n">
        <v>14936000</v>
      </c>
    </row>
    <row r="20" spans="1:10">
      <c r="A20" s="4" t="s">
        <v>636</v>
      </c>
    </row>
    <row r="21" spans="1:10">
      <c r="A21" s="3" t="s">
        <v>628</v>
      </c>
    </row>
    <row r="22" spans="1:10">
      <c r="A22" s="4" t="s">
        <v>633</v>
      </c>
      <c r="H22" s="5" t="n">
        <v>1</v>
      </c>
    </row>
    <row r="23" spans="1:10">
      <c r="A23" s="4" t="s">
        <v>637</v>
      </c>
    </row>
    <row r="24" spans="1:10">
      <c r="A24" s="3" t="s">
        <v>628</v>
      </c>
    </row>
    <row r="25" spans="1:10">
      <c r="A25" s="4" t="s">
        <v>638</v>
      </c>
      <c r="I25" s="5" t="n">
        <v>137778000</v>
      </c>
    </row>
    <row r="26" spans="1:10">
      <c r="A26" s="4" t="s">
        <v>34</v>
      </c>
    </row>
    <row r="27" spans="1:10">
      <c r="A27" s="3" t="s">
        <v>628</v>
      </c>
    </row>
    <row r="28" spans="1:10">
      <c r="A28" s="4" t="s">
        <v>638</v>
      </c>
      <c r="I28" s="5" t="n">
        <v>1328000</v>
      </c>
    </row>
    <row r="29" spans="1:10">
      <c r="A29" s="4" t="s">
        <v>639</v>
      </c>
    </row>
    <row r="30" spans="1:10">
      <c r="A30" s="3" t="s">
        <v>628</v>
      </c>
    </row>
    <row r="31" spans="1:10">
      <c r="A31" s="4" t="s">
        <v>638</v>
      </c>
      <c r="I31" s="5" t="n">
        <v>2672000</v>
      </c>
    </row>
    <row r="32" spans="1:10">
      <c r="A32" s="4" t="s">
        <v>640</v>
      </c>
    </row>
    <row r="33" spans="1:10">
      <c r="A33" s="3" t="s">
        <v>628</v>
      </c>
    </row>
    <row r="34" spans="1:10">
      <c r="A34" s="4" t="s">
        <v>638</v>
      </c>
      <c r="I34" s="5" t="n">
        <v>1695000</v>
      </c>
    </row>
    <row r="35" spans="1:10">
      <c r="A35" s="4" t="s">
        <v>641</v>
      </c>
    </row>
    <row r="36" spans="1:10">
      <c r="A36" s="3" t="s">
        <v>628</v>
      </c>
    </row>
    <row r="37" spans="1:10">
      <c r="A37" s="4" t="s">
        <v>638</v>
      </c>
      <c r="I37" s="5" t="n">
        <v>54000</v>
      </c>
    </row>
    <row r="38" spans="1:10">
      <c r="A38" s="4" t="s">
        <v>642</v>
      </c>
    </row>
    <row r="39" spans="1:10">
      <c r="A39" s="3" t="s">
        <v>628</v>
      </c>
    </row>
    <row r="40" spans="1:10">
      <c r="A40" s="4" t="s">
        <v>128</v>
      </c>
      <c r="I40" s="5" t="n">
        <v>2557000</v>
      </c>
    </row>
    <row r="41" spans="1:10">
      <c r="A41" s="4" t="s">
        <v>643</v>
      </c>
    </row>
    <row r="42" spans="1:10">
      <c r="A42" s="3" t="s">
        <v>628</v>
      </c>
    </row>
    <row r="43" spans="1:10">
      <c r="A43" s="4" t="s">
        <v>638</v>
      </c>
      <c r="H43" s="6" t="n">
        <v>779000</v>
      </c>
      <c r="I43" s="5" t="n">
        <v>904000</v>
      </c>
    </row>
    <row r="44" spans="1:10">
      <c r="A44" s="4" t="s">
        <v>644</v>
      </c>
    </row>
    <row r="45" spans="1:10">
      <c r="A45" s="3" t="s">
        <v>628</v>
      </c>
    </row>
    <row r="46" spans="1:10">
      <c r="A46" s="4" t="s">
        <v>638</v>
      </c>
      <c r="H46" s="5" t="n">
        <v>88000</v>
      </c>
      <c r="I46" s="5" t="n">
        <v>286000</v>
      </c>
    </row>
    <row r="47" spans="1:10">
      <c r="A47" s="4" t="s">
        <v>645</v>
      </c>
    </row>
    <row r="48" spans="1:10">
      <c r="A48" s="3" t="s">
        <v>628</v>
      </c>
    </row>
    <row r="49" spans="1:10">
      <c r="A49" s="4" t="s">
        <v>638</v>
      </c>
      <c r="H49" s="5" t="n">
        <v>763000</v>
      </c>
      <c r="I49" s="5" t="n">
        <v>1367000</v>
      </c>
    </row>
    <row r="50" spans="1:10">
      <c r="A50" s="4" t="s">
        <v>646</v>
      </c>
    </row>
    <row r="51" spans="1:10">
      <c r="A51" s="3" t="s">
        <v>628</v>
      </c>
    </row>
    <row r="52" spans="1:10">
      <c r="A52" s="4" t="s">
        <v>55</v>
      </c>
      <c r="I52" s="5" t="n">
        <v>-11000</v>
      </c>
    </row>
    <row r="53" spans="1:10">
      <c r="A53" s="4" t="s">
        <v>128</v>
      </c>
      <c r="I53" s="5" t="n">
        <v>80914000</v>
      </c>
    </row>
    <row r="54" spans="1:10">
      <c r="A54" s="4" t="s">
        <v>647</v>
      </c>
    </row>
    <row r="55" spans="1:10">
      <c r="A55" s="3" t="s">
        <v>628</v>
      </c>
    </row>
    <row r="56" spans="1:10">
      <c r="A56" s="4" t="s">
        <v>638</v>
      </c>
      <c r="I56" s="5" t="n">
        <v>80681000</v>
      </c>
    </row>
    <row r="57" spans="1:10">
      <c r="A57" s="4" t="s">
        <v>648</v>
      </c>
    </row>
    <row r="58" spans="1:10">
      <c r="A58" s="3" t="s">
        <v>628</v>
      </c>
    </row>
    <row r="59" spans="1:10">
      <c r="A59" s="4" t="s">
        <v>638</v>
      </c>
      <c r="I59" s="5" t="n">
        <v>96000</v>
      </c>
    </row>
    <row r="60" spans="1:10">
      <c r="A60" s="4" t="s">
        <v>649</v>
      </c>
    </row>
    <row r="61" spans="1:10">
      <c r="A61" s="3" t="s">
        <v>628</v>
      </c>
    </row>
    <row r="62" spans="1:10">
      <c r="A62" s="4" t="s">
        <v>638</v>
      </c>
      <c r="I62" s="5" t="n">
        <v>94000</v>
      </c>
    </row>
    <row r="63" spans="1:10">
      <c r="A63" s="4" t="s">
        <v>650</v>
      </c>
    </row>
    <row r="64" spans="1:10">
      <c r="A64" s="3" t="s">
        <v>628</v>
      </c>
    </row>
    <row r="65" spans="1:10">
      <c r="A65" s="4" t="s">
        <v>638</v>
      </c>
      <c r="I65" s="5" t="n">
        <v>54000</v>
      </c>
    </row>
    <row r="66" spans="1:10">
      <c r="A66" s="4" t="s">
        <v>651</v>
      </c>
    </row>
    <row r="67" spans="1:10">
      <c r="A67" s="3" t="s">
        <v>628</v>
      </c>
    </row>
    <row r="68" spans="1:10">
      <c r="A68" s="4" t="s">
        <v>638</v>
      </c>
      <c r="H68" s="5" t="n">
        <v>30584000</v>
      </c>
    </row>
    <row r="69" spans="1:10">
      <c r="A69" s="4" t="s">
        <v>652</v>
      </c>
    </row>
    <row r="70" spans="1:10">
      <c r="A70" s="3" t="s">
        <v>628</v>
      </c>
    </row>
    <row r="71" spans="1:10">
      <c r="A71" s="4" t="s">
        <v>638</v>
      </c>
      <c r="H71" s="5" t="n">
        <v>557000</v>
      </c>
    </row>
    <row r="72" spans="1:10">
      <c r="A72" s="4" t="s">
        <v>653</v>
      </c>
    </row>
    <row r="73" spans="1:10">
      <c r="A73" s="3" t="s">
        <v>628</v>
      </c>
    </row>
    <row r="74" spans="1:10">
      <c r="A74" s="4" t="s">
        <v>638</v>
      </c>
      <c r="H74" s="5" t="n">
        <v>623000</v>
      </c>
    </row>
    <row r="75" spans="1:10">
      <c r="A75" s="4" t="s">
        <v>654</v>
      </c>
    </row>
    <row r="76" spans="1:10">
      <c r="A76" s="3" t="s">
        <v>628</v>
      </c>
    </row>
    <row r="77" spans="1:10">
      <c r="A77" s="4" t="s">
        <v>638</v>
      </c>
      <c r="H77" s="5" t="n">
        <v>2321000</v>
      </c>
    </row>
    <row r="78" spans="1:10">
      <c r="A78" s="4" t="s">
        <v>655</v>
      </c>
    </row>
    <row r="79" spans="1:10">
      <c r="A79" s="3" t="s">
        <v>628</v>
      </c>
    </row>
    <row r="80" spans="1:10">
      <c r="A80" s="4" t="s">
        <v>638</v>
      </c>
      <c r="H80" s="5" t="n">
        <v>15000</v>
      </c>
    </row>
    <row r="81" spans="1:10">
      <c r="A81" s="4" t="s">
        <v>656</v>
      </c>
    </row>
    <row r="82" spans="1:10">
      <c r="A82" s="3" t="s">
        <v>628</v>
      </c>
    </row>
    <row r="83" spans="1:10">
      <c r="A83" s="4" t="s">
        <v>363</v>
      </c>
      <c r="H83" s="5" t="n">
        <v>-29000</v>
      </c>
    </row>
    <row r="84" spans="1:10">
      <c r="A84" s="4" t="s">
        <v>657</v>
      </c>
    </row>
    <row r="85" spans="1:10">
      <c r="A85" s="3" t="s">
        <v>628</v>
      </c>
    </row>
    <row r="86" spans="1:10">
      <c r="A86" s="4" t="s">
        <v>128</v>
      </c>
      <c r="I86" s="5" t="n">
        <v>2303000</v>
      </c>
    </row>
    <row r="87" spans="1:10">
      <c r="A87" s="4" t="s">
        <v>658</v>
      </c>
    </row>
    <row r="88" spans="1:10">
      <c r="A88" s="3" t="s">
        <v>628</v>
      </c>
    </row>
    <row r="89" spans="1:10">
      <c r="A89" s="4" t="s">
        <v>638</v>
      </c>
      <c r="H89" s="5" t="n">
        <v>1303000</v>
      </c>
      <c r="I89" s="5" t="n">
        <v>1959000</v>
      </c>
    </row>
    <row r="90" spans="1:10">
      <c r="A90" s="4" t="s">
        <v>659</v>
      </c>
    </row>
    <row r="91" spans="1:10">
      <c r="A91" s="3" t="s">
        <v>628</v>
      </c>
    </row>
    <row r="92" spans="1:10">
      <c r="A92" s="4" t="s">
        <v>638</v>
      </c>
      <c r="H92" s="5" t="n">
        <v>225000</v>
      </c>
      <c r="I92" s="5" t="n">
        <v>276000</v>
      </c>
    </row>
    <row r="93" spans="1:10">
      <c r="A93" s="4" t="s">
        <v>660</v>
      </c>
    </row>
    <row r="94" spans="1:10">
      <c r="A94" s="3" t="s">
        <v>628</v>
      </c>
    </row>
    <row r="95" spans="1:10">
      <c r="A95" s="4" t="s">
        <v>638</v>
      </c>
      <c r="I95" s="5" t="n">
        <v>68000</v>
      </c>
    </row>
    <row r="96" spans="1:10">
      <c r="A96" s="4" t="s">
        <v>661</v>
      </c>
    </row>
    <row r="97" spans="1:10">
      <c r="A97" s="3" t="s">
        <v>628</v>
      </c>
    </row>
    <row r="98" spans="1:10">
      <c r="A98" s="4" t="s">
        <v>638</v>
      </c>
      <c r="H98" s="5" t="n">
        <v>235000</v>
      </c>
    </row>
    <row r="99" spans="1:10">
      <c r="A99" s="4" t="s">
        <v>662</v>
      </c>
    </row>
    <row r="100" spans="1:10">
      <c r="A100" s="3" t="s">
        <v>628</v>
      </c>
    </row>
    <row r="101" spans="1:10">
      <c r="A101" s="4" t="s">
        <v>638</v>
      </c>
      <c r="H101" s="5" t="n">
        <v>41000</v>
      </c>
    </row>
    <row r="102" spans="1:10">
      <c r="A102" s="4" t="s">
        <v>663</v>
      </c>
    </row>
    <row r="103" spans="1:10">
      <c r="A103" s="3" t="s">
        <v>628</v>
      </c>
    </row>
    <row r="104" spans="1:10">
      <c r="A104" s="4" t="s">
        <v>638</v>
      </c>
      <c r="H104" s="5" t="n">
        <v>49000</v>
      </c>
    </row>
    <row r="105" spans="1:10">
      <c r="A105" s="4" t="s">
        <v>664</v>
      </c>
    </row>
    <row r="106" spans="1:10">
      <c r="A106" s="3" t="s">
        <v>628</v>
      </c>
    </row>
    <row r="107" spans="1:10">
      <c r="A107" s="4" t="s">
        <v>638</v>
      </c>
      <c r="H107" s="5" t="n">
        <v>9295000</v>
      </c>
    </row>
    <row r="108" spans="1:10">
      <c r="A108" s="4" t="s">
        <v>665</v>
      </c>
    </row>
    <row r="109" spans="1:10">
      <c r="A109" s="3" t="s">
        <v>628</v>
      </c>
    </row>
    <row r="110" spans="1:10">
      <c r="A110" s="4" t="s">
        <v>638</v>
      </c>
      <c r="H110" s="5" t="n">
        <v>202000</v>
      </c>
    </row>
    <row r="111" spans="1:10">
      <c r="A111" s="4" t="s">
        <v>666</v>
      </c>
    </row>
    <row r="112" spans="1:10">
      <c r="A112" s="3" t="s">
        <v>628</v>
      </c>
    </row>
    <row r="113" spans="1:10">
      <c r="A113" s="4" t="s">
        <v>55</v>
      </c>
      <c r="H113" s="5" t="n">
        <v>-6000</v>
      </c>
    </row>
    <row r="114" spans="1:10">
      <c r="A114" s="4" t="s">
        <v>667</v>
      </c>
    </row>
    <row r="115" spans="1:10">
      <c r="A115" s="3" t="s">
        <v>628</v>
      </c>
    </row>
    <row r="116" spans="1:10">
      <c r="A116" s="4" t="s">
        <v>638</v>
      </c>
      <c r="H116" s="5" t="n">
        <v>4035000</v>
      </c>
    </row>
    <row r="117" spans="1:10">
      <c r="A117" s="4" t="s">
        <v>668</v>
      </c>
    </row>
    <row r="118" spans="1:10">
      <c r="A118" s="3" t="s">
        <v>628</v>
      </c>
    </row>
    <row r="119" spans="1:10">
      <c r="A119" s="4" t="s">
        <v>638</v>
      </c>
      <c r="H119" s="5" t="n">
        <v>37000</v>
      </c>
    </row>
    <row r="120" spans="1:10">
      <c r="A120" s="4" t="s">
        <v>669</v>
      </c>
    </row>
    <row r="121" spans="1:10">
      <c r="A121" s="3" t="s">
        <v>628</v>
      </c>
    </row>
    <row r="122" spans="1:10">
      <c r="A122" s="4" t="s">
        <v>128</v>
      </c>
      <c r="I122" s="5" t="n">
        <v>1915000</v>
      </c>
    </row>
    <row r="123" spans="1:10">
      <c r="A123" s="4" t="s">
        <v>670</v>
      </c>
    </row>
    <row r="124" spans="1:10">
      <c r="A124" s="3" t="s">
        <v>628</v>
      </c>
    </row>
    <row r="125" spans="1:10">
      <c r="A125" s="4" t="s">
        <v>638</v>
      </c>
      <c r="I125" s="5" t="n">
        <v>1915000</v>
      </c>
    </row>
    <row r="126" spans="1:10">
      <c r="A126" s="4" t="s">
        <v>671</v>
      </c>
    </row>
    <row r="127" spans="1:10">
      <c r="A127" s="3" t="s">
        <v>628</v>
      </c>
    </row>
    <row r="128" spans="1:10">
      <c r="A128" s="4" t="s">
        <v>55</v>
      </c>
      <c r="I128" s="5" t="n">
        <v>2000</v>
      </c>
    </row>
    <row r="129" spans="1:10">
      <c r="A129" s="4" t="s">
        <v>128</v>
      </c>
      <c r="I129" s="5" t="n">
        <v>3676000</v>
      </c>
    </row>
    <row r="130" spans="1:10">
      <c r="A130" s="4" t="s">
        <v>672</v>
      </c>
    </row>
    <row r="131" spans="1:10">
      <c r="A131" s="3" t="s">
        <v>628</v>
      </c>
    </row>
    <row r="132" spans="1:10">
      <c r="A132" s="4" t="s">
        <v>638</v>
      </c>
      <c r="H132" s="5" t="n">
        <v>795000</v>
      </c>
      <c r="I132" s="5" t="n">
        <v>3306000</v>
      </c>
    </row>
    <row r="133" spans="1:10">
      <c r="A133" s="4" t="s">
        <v>673</v>
      </c>
    </row>
    <row r="134" spans="1:10">
      <c r="A134" s="3" t="s">
        <v>628</v>
      </c>
    </row>
    <row r="135" spans="1:10">
      <c r="A135" s="4" t="s">
        <v>638</v>
      </c>
      <c r="H135" s="5" t="n">
        <v>65000</v>
      </c>
      <c r="I135" s="5" t="n">
        <v>368000</v>
      </c>
    </row>
    <row r="136" spans="1:10">
      <c r="A136" s="4" t="s">
        <v>674</v>
      </c>
    </row>
    <row r="137" spans="1:10">
      <c r="A137" s="3" t="s">
        <v>628</v>
      </c>
    </row>
    <row r="138" spans="1:10">
      <c r="A138" s="4" t="s">
        <v>638</v>
      </c>
      <c r="H138" s="5" t="n">
        <v>342000</v>
      </c>
    </row>
    <row r="139" spans="1:10">
      <c r="A139" s="4" t="s">
        <v>675</v>
      </c>
    </row>
    <row r="140" spans="1:10">
      <c r="A140" s="3" t="s">
        <v>628</v>
      </c>
    </row>
    <row r="141" spans="1:10">
      <c r="A141" s="4" t="s">
        <v>638</v>
      </c>
      <c r="H141" s="5" t="n">
        <v>4188000</v>
      </c>
    </row>
    <row r="142" spans="1:10">
      <c r="A142" s="4" t="s">
        <v>676</v>
      </c>
    </row>
    <row r="143" spans="1:10">
      <c r="A143" s="3" t="s">
        <v>628</v>
      </c>
    </row>
    <row r="144" spans="1:10">
      <c r="A144" s="4" t="s">
        <v>638</v>
      </c>
      <c r="H144" s="5" t="n">
        <v>1434000</v>
      </c>
    </row>
    <row r="145" spans="1:10">
      <c r="A145" s="4" t="s">
        <v>677</v>
      </c>
    </row>
    <row r="146" spans="1:10">
      <c r="A146" s="3" t="s">
        <v>628</v>
      </c>
    </row>
    <row r="147" spans="1:10">
      <c r="A147" s="4" t="s">
        <v>638</v>
      </c>
      <c r="H147" s="5" t="n">
        <v>495000</v>
      </c>
    </row>
    <row r="148" spans="1:10">
      <c r="A148" s="4" t="s">
        <v>678</v>
      </c>
    </row>
    <row r="149" spans="1:10">
      <c r="A149" s="3" t="s">
        <v>628</v>
      </c>
    </row>
    <row r="150" spans="1:10">
      <c r="A150" s="4" t="s">
        <v>128</v>
      </c>
      <c r="I150" s="5" t="n">
        <v>762000</v>
      </c>
    </row>
    <row r="151" spans="1:10">
      <c r="A151" s="4" t="s">
        <v>679</v>
      </c>
    </row>
    <row r="152" spans="1:10">
      <c r="A152" s="3" t="s">
        <v>628</v>
      </c>
    </row>
    <row r="153" spans="1:10">
      <c r="A153" s="4" t="s">
        <v>638</v>
      </c>
      <c r="H153" s="5" t="n">
        <v>371000</v>
      </c>
      <c r="I153" s="5" t="n">
        <v>762000</v>
      </c>
    </row>
    <row r="154" spans="1:10">
      <c r="A154" s="4" t="s">
        <v>680</v>
      </c>
    </row>
    <row r="155" spans="1:10">
      <c r="A155" s="3" t="s">
        <v>628</v>
      </c>
    </row>
    <row r="156" spans="1:10">
      <c r="A156" s="4" t="s">
        <v>128</v>
      </c>
      <c r="I156" s="5" t="n">
        <v>3512000</v>
      </c>
    </row>
    <row r="157" spans="1:10">
      <c r="A157" s="4" t="s">
        <v>681</v>
      </c>
    </row>
    <row r="158" spans="1:10">
      <c r="A158" s="3" t="s">
        <v>628</v>
      </c>
    </row>
    <row r="159" spans="1:10">
      <c r="A159" s="4" t="s">
        <v>638</v>
      </c>
      <c r="I159" s="5" t="n">
        <v>3471000</v>
      </c>
    </row>
    <row r="160" spans="1:10">
      <c r="A160" s="4" t="s">
        <v>682</v>
      </c>
    </row>
    <row r="161" spans="1:10">
      <c r="A161" s="3" t="s">
        <v>628</v>
      </c>
    </row>
    <row r="162" spans="1:10">
      <c r="A162" s="4" t="s">
        <v>638</v>
      </c>
      <c r="I162" s="5" t="n">
        <v>41000</v>
      </c>
    </row>
    <row r="163" spans="1:10">
      <c r="A163" s="4" t="s">
        <v>683</v>
      </c>
    </row>
    <row r="164" spans="1:10">
      <c r="A164" s="3" t="s">
        <v>628</v>
      </c>
    </row>
    <row r="165" spans="1:10">
      <c r="A165" s="4" t="s">
        <v>128</v>
      </c>
      <c r="I165" s="5" t="n">
        <v>2080000</v>
      </c>
    </row>
    <row r="166" spans="1:10">
      <c r="A166" s="4" t="s">
        <v>684</v>
      </c>
    </row>
    <row r="167" spans="1:10">
      <c r="A167" s="3" t="s">
        <v>628</v>
      </c>
    </row>
    <row r="168" spans="1:10">
      <c r="A168" s="4" t="s">
        <v>638</v>
      </c>
      <c r="H168" s="5" t="n">
        <v>1760000</v>
      </c>
      <c r="I168" s="5" t="n">
        <v>1995000</v>
      </c>
    </row>
    <row r="169" spans="1:10">
      <c r="A169" s="4" t="s">
        <v>685</v>
      </c>
    </row>
    <row r="170" spans="1:10">
      <c r="A170" s="3" t="s">
        <v>628</v>
      </c>
    </row>
    <row r="171" spans="1:10">
      <c r="A171" s="4" t="s">
        <v>638</v>
      </c>
      <c r="I171" s="5" t="n">
        <v>80000</v>
      </c>
    </row>
    <row r="172" spans="1:10">
      <c r="A172" s="4" t="s">
        <v>686</v>
      </c>
    </row>
    <row r="173" spans="1:10">
      <c r="A173" s="3" t="s">
        <v>628</v>
      </c>
    </row>
    <row r="174" spans="1:10">
      <c r="A174" s="4" t="s">
        <v>638</v>
      </c>
      <c r="I174" s="5" t="n">
        <v>5000</v>
      </c>
    </row>
    <row r="175" spans="1:10">
      <c r="A175" s="4" t="s">
        <v>687</v>
      </c>
    </row>
    <row r="176" spans="1:10">
      <c r="A176" s="3" t="s">
        <v>628</v>
      </c>
    </row>
    <row r="177" spans="1:10">
      <c r="A177" s="4" t="s">
        <v>279</v>
      </c>
      <c r="I177" s="5" t="n">
        <v>30000</v>
      </c>
    </row>
    <row r="178" spans="1:10">
      <c r="A178" s="4" t="s">
        <v>55</v>
      </c>
      <c r="I178" s="5" t="n">
        <v>3000</v>
      </c>
    </row>
    <row r="179" spans="1:10">
      <c r="A179" s="4" t="s">
        <v>128</v>
      </c>
      <c r="I179" s="5" t="n">
        <v>3025000</v>
      </c>
    </row>
    <row r="180" spans="1:10">
      <c r="A180" s="4" t="s">
        <v>688</v>
      </c>
    </row>
    <row r="181" spans="1:10">
      <c r="A181" s="3" t="s">
        <v>628</v>
      </c>
    </row>
    <row r="182" spans="1:10">
      <c r="A182" s="4" t="s">
        <v>638</v>
      </c>
      <c r="I182" s="5" t="n">
        <v>2808000</v>
      </c>
    </row>
    <row r="183" spans="1:10">
      <c r="A183" s="4" t="s">
        <v>689</v>
      </c>
    </row>
    <row r="184" spans="1:10">
      <c r="A184" s="3" t="s">
        <v>628</v>
      </c>
    </row>
    <row r="185" spans="1:10">
      <c r="A185" s="4" t="s">
        <v>638</v>
      </c>
      <c r="I185" s="5" t="n">
        <v>184000</v>
      </c>
    </row>
    <row r="186" spans="1:10">
      <c r="A186" s="4" t="s">
        <v>690</v>
      </c>
    </row>
    <row r="187" spans="1:10">
      <c r="A187" s="3" t="s">
        <v>628</v>
      </c>
    </row>
    <row r="188" spans="1:10">
      <c r="A188" s="4" t="s">
        <v>55</v>
      </c>
      <c r="I188" s="5" t="n">
        <v>-1000</v>
      </c>
    </row>
    <row r="189" spans="1:10">
      <c r="A189" s="4" t="s">
        <v>128</v>
      </c>
      <c r="I189" s="5" t="n">
        <v>606000</v>
      </c>
    </row>
    <row r="190" spans="1:10">
      <c r="A190" s="4" t="s">
        <v>691</v>
      </c>
    </row>
    <row r="191" spans="1:10">
      <c r="A191" s="3" t="s">
        <v>628</v>
      </c>
    </row>
    <row r="192" spans="1:10">
      <c r="A192" s="4" t="s">
        <v>638</v>
      </c>
      <c r="I192" s="5" t="n">
        <v>607000</v>
      </c>
    </row>
    <row r="193" spans="1:10">
      <c r="A193" s="4" t="s">
        <v>692</v>
      </c>
    </row>
    <row r="194" spans="1:10">
      <c r="A194" s="3" t="s">
        <v>628</v>
      </c>
    </row>
    <row r="195" spans="1:10">
      <c r="A195" s="4" t="s">
        <v>128</v>
      </c>
      <c r="I195" s="5" t="n">
        <v>528000</v>
      </c>
    </row>
    <row r="196" spans="1:10">
      <c r="A196" s="4" t="s">
        <v>693</v>
      </c>
    </row>
    <row r="197" spans="1:10">
      <c r="A197" s="3" t="s">
        <v>628</v>
      </c>
    </row>
    <row r="198" spans="1:10">
      <c r="A198" s="4" t="s">
        <v>638</v>
      </c>
      <c r="H198" s="5" t="n">
        <v>482000</v>
      </c>
      <c r="I198" s="5" t="n">
        <v>475000</v>
      </c>
    </row>
    <row r="199" spans="1:10">
      <c r="A199" s="4" t="s">
        <v>694</v>
      </c>
    </row>
    <row r="200" spans="1:10">
      <c r="A200" s="3" t="s">
        <v>628</v>
      </c>
    </row>
    <row r="201" spans="1:10">
      <c r="A201" s="4" t="s">
        <v>638</v>
      </c>
      <c r="H201" s="5" t="n">
        <v>142000</v>
      </c>
      <c r="I201" s="5" t="n">
        <v>53000</v>
      </c>
    </row>
    <row r="202" spans="1:10">
      <c r="A202" s="4" t="s">
        <v>695</v>
      </c>
    </row>
    <row r="203" spans="1:10">
      <c r="A203" s="3" t="s">
        <v>628</v>
      </c>
    </row>
    <row r="204" spans="1:10">
      <c r="A204" s="4" t="s">
        <v>638</v>
      </c>
      <c r="H204" s="5" t="n">
        <v>925000</v>
      </c>
    </row>
    <row r="205" spans="1:10">
      <c r="A205" s="4" t="s">
        <v>696</v>
      </c>
    </row>
    <row r="206" spans="1:10">
      <c r="A206" s="3" t="s">
        <v>628</v>
      </c>
    </row>
    <row r="207" spans="1:10">
      <c r="A207" s="4" t="s">
        <v>638</v>
      </c>
      <c r="H207" s="5" t="n">
        <v>634000</v>
      </c>
    </row>
    <row r="208" spans="1:10">
      <c r="A208" s="4" t="s">
        <v>697</v>
      </c>
    </row>
    <row r="209" spans="1:10">
      <c r="A209" s="3" t="s">
        <v>628</v>
      </c>
    </row>
    <row r="210" spans="1:10">
      <c r="A210" s="4" t="s">
        <v>638</v>
      </c>
      <c r="H210" s="5" t="n">
        <v>241000</v>
      </c>
    </row>
    <row r="211" spans="1:10">
      <c r="A211" s="4" t="s">
        <v>698</v>
      </c>
    </row>
    <row r="212" spans="1:10">
      <c r="A212" s="3" t="s">
        <v>628</v>
      </c>
    </row>
    <row r="213" spans="1:10">
      <c r="A213" s="4" t="s">
        <v>279</v>
      </c>
      <c r="I213" s="5" t="n">
        <v>9000</v>
      </c>
    </row>
    <row r="214" spans="1:10">
      <c r="A214" s="4" t="s">
        <v>55</v>
      </c>
      <c r="H214" s="5" t="n">
        <v>-79000</v>
      </c>
    </row>
    <row r="215" spans="1:10">
      <c r="A215" s="4" t="s">
        <v>128</v>
      </c>
      <c r="I215" s="5" t="n">
        <v>690000</v>
      </c>
    </row>
    <row r="216" spans="1:10">
      <c r="A216" s="4" t="s">
        <v>699</v>
      </c>
    </row>
    <row r="217" spans="1:10">
      <c r="A217" s="3" t="s">
        <v>628</v>
      </c>
    </row>
    <row r="218" spans="1:10">
      <c r="A218" s="4" t="s">
        <v>638</v>
      </c>
      <c r="H218" s="5" t="n">
        <v>195590000</v>
      </c>
      <c r="I218" s="5" t="n">
        <v>681000</v>
      </c>
    </row>
    <row r="219" spans="1:10">
      <c r="A219" s="4" t="s">
        <v>700</v>
      </c>
    </row>
    <row r="220" spans="1:10">
      <c r="A220" s="3" t="s">
        <v>628</v>
      </c>
    </row>
    <row r="221" spans="1:10">
      <c r="A221" s="4" t="s">
        <v>638</v>
      </c>
      <c r="H221" s="5" t="n">
        <v>1277000</v>
      </c>
    </row>
    <row r="222" spans="1:10">
      <c r="A222" s="4" t="s">
        <v>701</v>
      </c>
    </row>
    <row r="223" spans="1:10">
      <c r="A223" s="3" t="s">
        <v>628</v>
      </c>
    </row>
    <row r="224" spans="1:10">
      <c r="A224" s="4" t="s">
        <v>638</v>
      </c>
      <c r="H224" s="5" t="n">
        <v>357000</v>
      </c>
    </row>
    <row r="225" spans="1:10">
      <c r="A225" s="4" t="s">
        <v>702</v>
      </c>
    </row>
    <row r="226" spans="1:10">
      <c r="A226" s="3" t="s">
        <v>628</v>
      </c>
    </row>
    <row r="227" spans="1:10">
      <c r="A227" s="4" t="s">
        <v>55</v>
      </c>
      <c r="I227" s="5" t="n">
        <v>-1000</v>
      </c>
    </row>
    <row r="228" spans="1:10">
      <c r="A228" s="4" t="s">
        <v>128</v>
      </c>
      <c r="I228" s="5" t="n">
        <v>1469000</v>
      </c>
    </row>
    <row r="229" spans="1:10">
      <c r="A229" s="4" t="s">
        <v>703</v>
      </c>
    </row>
    <row r="230" spans="1:10">
      <c r="A230" s="3" t="s">
        <v>628</v>
      </c>
    </row>
    <row r="231" spans="1:10">
      <c r="A231" s="4" t="s">
        <v>638</v>
      </c>
      <c r="I231" s="5" t="n">
        <v>1437000</v>
      </c>
    </row>
    <row r="232" spans="1:10">
      <c r="A232" s="4" t="s">
        <v>704</v>
      </c>
    </row>
    <row r="233" spans="1:10">
      <c r="A233" s="3" t="s">
        <v>628</v>
      </c>
    </row>
    <row r="234" spans="1:10">
      <c r="A234" s="4" t="s">
        <v>638</v>
      </c>
      <c r="I234" s="5" t="n">
        <v>33000</v>
      </c>
    </row>
    <row r="235" spans="1:10">
      <c r="A235" s="4" t="s">
        <v>705</v>
      </c>
    </row>
    <row r="236" spans="1:10">
      <c r="A236" s="3" t="s">
        <v>628</v>
      </c>
    </row>
    <row r="237" spans="1:10">
      <c r="A237" s="4" t="s">
        <v>55</v>
      </c>
      <c r="I237" s="5" t="n">
        <v>-2000</v>
      </c>
    </row>
    <row r="238" spans="1:10">
      <c r="A238" s="4" t="s">
        <v>128</v>
      </c>
      <c r="I238" s="5" t="n">
        <v>2026000</v>
      </c>
    </row>
    <row r="239" spans="1:10">
      <c r="A239" s="4" t="s">
        <v>706</v>
      </c>
    </row>
    <row r="240" spans="1:10">
      <c r="A240" s="3" t="s">
        <v>628</v>
      </c>
    </row>
    <row r="241" spans="1:10">
      <c r="A241" s="4" t="s">
        <v>638</v>
      </c>
      <c r="H241" s="5" t="n">
        <v>792000</v>
      </c>
      <c r="I241" s="5" t="n">
        <v>1365000</v>
      </c>
    </row>
    <row r="242" spans="1:10">
      <c r="A242" s="4" t="s">
        <v>707</v>
      </c>
    </row>
    <row r="243" spans="1:10">
      <c r="A243" s="3" t="s">
        <v>628</v>
      </c>
    </row>
    <row r="244" spans="1:10">
      <c r="A244" s="4" t="s">
        <v>638</v>
      </c>
      <c r="H244" s="5" t="n">
        <v>3491000</v>
      </c>
      <c r="I244" s="5" t="n">
        <v>626000</v>
      </c>
    </row>
    <row r="245" spans="1:10">
      <c r="A245" s="4" t="s">
        <v>708</v>
      </c>
    </row>
    <row r="246" spans="1:10">
      <c r="A246" s="3" t="s">
        <v>628</v>
      </c>
    </row>
    <row r="247" spans="1:10">
      <c r="A247" s="4" t="s">
        <v>638</v>
      </c>
      <c r="H247" s="5" t="n">
        <v>22000</v>
      </c>
      <c r="I247" s="5" t="n">
        <v>37000</v>
      </c>
    </row>
    <row r="248" spans="1:10">
      <c r="A248" s="4" t="s">
        <v>709</v>
      </c>
    </row>
    <row r="249" spans="1:10">
      <c r="A249" s="3" t="s">
        <v>628</v>
      </c>
    </row>
    <row r="250" spans="1:10">
      <c r="A250" s="4" t="s">
        <v>638</v>
      </c>
      <c r="H250" s="5" t="n">
        <v>1219000</v>
      </c>
    </row>
    <row r="251" spans="1:10">
      <c r="A251" s="4" t="s">
        <v>710</v>
      </c>
    </row>
    <row r="252" spans="1:10">
      <c r="A252" s="3" t="s">
        <v>628</v>
      </c>
    </row>
    <row r="253" spans="1:10">
      <c r="A253" s="4" t="s">
        <v>128</v>
      </c>
      <c r="I253" s="5" t="n">
        <v>6168000</v>
      </c>
    </row>
    <row r="254" spans="1:10">
      <c r="A254" s="4" t="s">
        <v>711</v>
      </c>
    </row>
    <row r="255" spans="1:10">
      <c r="A255" s="3" t="s">
        <v>628</v>
      </c>
    </row>
    <row r="256" spans="1:10">
      <c r="A256" s="4" t="s">
        <v>638</v>
      </c>
      <c r="I256" s="5" t="n">
        <v>5924000</v>
      </c>
    </row>
    <row r="257" spans="1:10">
      <c r="A257" s="4" t="s">
        <v>712</v>
      </c>
    </row>
    <row r="258" spans="1:10">
      <c r="A258" s="3" t="s">
        <v>628</v>
      </c>
    </row>
    <row r="259" spans="1:10">
      <c r="A259" s="4" t="s">
        <v>638</v>
      </c>
      <c r="I259" s="5" t="n">
        <v>244000</v>
      </c>
    </row>
    <row r="260" spans="1:10">
      <c r="A260" s="4" t="s">
        <v>713</v>
      </c>
    </row>
    <row r="261" spans="1:10">
      <c r="A261" s="3" t="s">
        <v>628</v>
      </c>
    </row>
    <row r="262" spans="1:10">
      <c r="A262" s="4" t="s">
        <v>55</v>
      </c>
      <c r="I262" s="5" t="n">
        <v>-1000</v>
      </c>
    </row>
    <row r="263" spans="1:10">
      <c r="A263" s="4" t="s">
        <v>128</v>
      </c>
      <c r="I263" s="5" t="n">
        <v>861000</v>
      </c>
    </row>
    <row r="264" spans="1:10">
      <c r="A264" s="4" t="s">
        <v>714</v>
      </c>
    </row>
    <row r="265" spans="1:10">
      <c r="A265" s="3" t="s">
        <v>628</v>
      </c>
    </row>
    <row r="266" spans="1:10">
      <c r="A266" s="4" t="s">
        <v>638</v>
      </c>
      <c r="I266" s="5" t="n">
        <v>862000</v>
      </c>
    </row>
    <row r="267" spans="1:10">
      <c r="A267" s="4" t="s">
        <v>715</v>
      </c>
    </row>
    <row r="268" spans="1:10">
      <c r="A268" s="3" t="s">
        <v>628</v>
      </c>
    </row>
    <row r="269" spans="1:10">
      <c r="A269" s="4" t="s">
        <v>128</v>
      </c>
      <c r="I269" s="5" t="n">
        <v>661000</v>
      </c>
    </row>
    <row r="270" spans="1:10">
      <c r="A270" s="4" t="s">
        <v>716</v>
      </c>
    </row>
    <row r="271" spans="1:10">
      <c r="A271" s="3" t="s">
        <v>628</v>
      </c>
    </row>
    <row r="272" spans="1:10">
      <c r="A272" s="4" t="s">
        <v>638</v>
      </c>
      <c r="H272" s="5" t="n">
        <v>469000</v>
      </c>
      <c r="I272" s="5" t="n">
        <v>555000</v>
      </c>
    </row>
    <row r="273" spans="1:10">
      <c r="A273" s="4" t="s">
        <v>717</v>
      </c>
    </row>
    <row r="274" spans="1:10">
      <c r="A274" s="3" t="s">
        <v>628</v>
      </c>
    </row>
    <row r="275" spans="1:10">
      <c r="A275" s="4" t="s">
        <v>638</v>
      </c>
      <c r="H275" s="5" t="n">
        <v>108000</v>
      </c>
      <c r="I275" s="5" t="n">
        <v>106000</v>
      </c>
    </row>
    <row r="276" spans="1:10">
      <c r="A276" s="4" t="s">
        <v>718</v>
      </c>
    </row>
    <row r="277" spans="1:10">
      <c r="A277" s="3" t="s">
        <v>628</v>
      </c>
    </row>
    <row r="278" spans="1:10">
      <c r="A278" s="4" t="s">
        <v>128</v>
      </c>
      <c r="I278" s="5" t="n">
        <v>815000</v>
      </c>
    </row>
    <row r="279" spans="1:10">
      <c r="A279" s="4" t="s">
        <v>719</v>
      </c>
    </row>
    <row r="280" spans="1:10">
      <c r="A280" s="3" t="s">
        <v>628</v>
      </c>
    </row>
    <row r="281" spans="1:10">
      <c r="A281" s="4" t="s">
        <v>638</v>
      </c>
      <c r="H281" s="5" t="n">
        <v>667000</v>
      </c>
      <c r="I281" s="5" t="n">
        <v>815000</v>
      </c>
    </row>
    <row r="282" spans="1:10">
      <c r="A282" s="4" t="s">
        <v>720</v>
      </c>
    </row>
    <row r="283" spans="1:10">
      <c r="A283" s="3" t="s">
        <v>628</v>
      </c>
    </row>
    <row r="284" spans="1:10">
      <c r="A284" s="4" t="s">
        <v>128</v>
      </c>
      <c r="I284" s="5" t="n">
        <v>5576000</v>
      </c>
    </row>
    <row r="285" spans="1:10">
      <c r="A285" s="4" t="s">
        <v>721</v>
      </c>
    </row>
    <row r="286" spans="1:10">
      <c r="A286" s="3" t="s">
        <v>628</v>
      </c>
    </row>
    <row r="287" spans="1:10">
      <c r="A287" s="4" t="s">
        <v>638</v>
      </c>
      <c r="I287" s="5" t="n">
        <v>5338000</v>
      </c>
    </row>
    <row r="288" spans="1:10">
      <c r="A288" s="4" t="s">
        <v>722</v>
      </c>
    </row>
    <row r="289" spans="1:10">
      <c r="A289" s="3" t="s">
        <v>628</v>
      </c>
    </row>
    <row r="290" spans="1:10">
      <c r="A290" s="4" t="s">
        <v>638</v>
      </c>
      <c r="I290" s="5" t="n">
        <v>77000</v>
      </c>
    </row>
    <row r="291" spans="1:10">
      <c r="A291" s="4" t="s">
        <v>723</v>
      </c>
    </row>
    <row r="292" spans="1:10">
      <c r="A292" s="3" t="s">
        <v>628</v>
      </c>
    </row>
    <row r="293" spans="1:10">
      <c r="A293" s="4" t="s">
        <v>638</v>
      </c>
      <c r="I293" s="5" t="n">
        <v>161000</v>
      </c>
    </row>
    <row r="294" spans="1:10">
      <c r="A294" s="4" t="s">
        <v>724</v>
      </c>
    </row>
    <row r="295" spans="1:10">
      <c r="A295" s="3" t="s">
        <v>628</v>
      </c>
    </row>
    <row r="296" spans="1:10">
      <c r="A296" s="4" t="s">
        <v>128</v>
      </c>
      <c r="I296" s="5" t="n">
        <v>950000</v>
      </c>
    </row>
    <row r="297" spans="1:10">
      <c r="A297" s="4" t="s">
        <v>725</v>
      </c>
    </row>
    <row r="298" spans="1:10">
      <c r="A298" s="3" t="s">
        <v>628</v>
      </c>
    </row>
    <row r="299" spans="1:10">
      <c r="A299" s="4" t="s">
        <v>638</v>
      </c>
      <c r="I299" s="5" t="n">
        <v>809000</v>
      </c>
    </row>
    <row r="300" spans="1:10">
      <c r="A300" s="4" t="s">
        <v>726</v>
      </c>
    </row>
    <row r="301" spans="1:10">
      <c r="A301" s="3" t="s">
        <v>628</v>
      </c>
    </row>
    <row r="302" spans="1:10">
      <c r="A302" s="4" t="s">
        <v>638</v>
      </c>
      <c r="I302" s="5" t="n">
        <v>107000</v>
      </c>
    </row>
    <row r="303" spans="1:10">
      <c r="A303" s="4" t="s">
        <v>727</v>
      </c>
    </row>
    <row r="304" spans="1:10">
      <c r="A304" s="3" t="s">
        <v>628</v>
      </c>
    </row>
    <row r="305" spans="1:10">
      <c r="A305" s="4" t="s">
        <v>638</v>
      </c>
      <c r="I305" s="5" t="n">
        <v>34000</v>
      </c>
    </row>
    <row r="306" spans="1:10">
      <c r="A306" s="4" t="s">
        <v>728</v>
      </c>
    </row>
    <row r="307" spans="1:10">
      <c r="A307" s="3" t="s">
        <v>628</v>
      </c>
    </row>
    <row r="308" spans="1:10">
      <c r="A308" s="4" t="s">
        <v>279</v>
      </c>
      <c r="I308" s="5" t="n">
        <v>37000</v>
      </c>
    </row>
    <row r="309" spans="1:10">
      <c r="A309" s="4" t="s">
        <v>363</v>
      </c>
      <c r="I309" s="5" t="n">
        <v>-89000</v>
      </c>
    </row>
    <row r="310" spans="1:10">
      <c r="A310" s="4" t="s">
        <v>55</v>
      </c>
      <c r="I310" s="5" t="n">
        <v>-22000</v>
      </c>
    </row>
    <row r="311" spans="1:10">
      <c r="A311" s="4" t="s">
        <v>128</v>
      </c>
      <c r="I311" s="5" t="n">
        <v>9022000</v>
      </c>
    </row>
    <row r="312" spans="1:10">
      <c r="A312" s="4" t="s">
        <v>729</v>
      </c>
    </row>
    <row r="313" spans="1:10">
      <c r="A313" s="3" t="s">
        <v>628</v>
      </c>
    </row>
    <row r="314" spans="1:10">
      <c r="A314" s="4" t="s">
        <v>638</v>
      </c>
      <c r="I314" s="5" t="n">
        <v>8757000</v>
      </c>
    </row>
    <row r="315" spans="1:10">
      <c r="A315" s="4" t="s">
        <v>730</v>
      </c>
    </row>
    <row r="316" spans="1:10">
      <c r="A316" s="3" t="s">
        <v>628</v>
      </c>
    </row>
    <row r="317" spans="1:10">
      <c r="A317" s="4" t="s">
        <v>638</v>
      </c>
      <c r="I317" s="5" t="n">
        <v>339000</v>
      </c>
    </row>
    <row r="318" spans="1:10">
      <c r="A318" s="4" t="s">
        <v>731</v>
      </c>
    </row>
    <row r="319" spans="1:10">
      <c r="A319" s="3" t="s">
        <v>628</v>
      </c>
    </row>
    <row r="320" spans="1:10">
      <c r="A320" s="4" t="s">
        <v>638</v>
      </c>
      <c r="H320" s="5" t="n">
        <v>756000</v>
      </c>
    </row>
    <row r="321" spans="1:10">
      <c r="A321" s="4" t="s">
        <v>732</v>
      </c>
    </row>
    <row r="322" spans="1:10">
      <c r="A322" s="3" t="s">
        <v>628</v>
      </c>
    </row>
    <row r="323" spans="1:10">
      <c r="A323" s="4" t="s">
        <v>638</v>
      </c>
      <c r="H323" s="5" t="n">
        <v>202000</v>
      </c>
    </row>
    <row r="324" spans="1:10">
      <c r="A324" s="4" t="s">
        <v>733</v>
      </c>
    </row>
    <row r="325" spans="1:10">
      <c r="A325" s="3" t="s">
        <v>628</v>
      </c>
    </row>
    <row r="326" spans="1:10">
      <c r="A326" s="4" t="s">
        <v>638</v>
      </c>
      <c r="H326" s="5" t="n">
        <v>667000</v>
      </c>
    </row>
    <row r="327" spans="1:10">
      <c r="A327" s="4" t="s">
        <v>734</v>
      </c>
    </row>
    <row r="328" spans="1:10">
      <c r="A328" s="3" t="s">
        <v>628</v>
      </c>
    </row>
    <row r="329" spans="1:10">
      <c r="A329" s="4" t="s">
        <v>638</v>
      </c>
      <c r="H329" s="5" t="n">
        <v>30000</v>
      </c>
    </row>
    <row r="330" spans="1:10">
      <c r="A330" s="4" t="s">
        <v>735</v>
      </c>
    </row>
    <row r="331" spans="1:10">
      <c r="A331" s="3" t="s">
        <v>628</v>
      </c>
    </row>
    <row r="332" spans="1:10">
      <c r="A332" s="4" t="s">
        <v>128</v>
      </c>
      <c r="I332" s="5" t="n">
        <v>2000000</v>
      </c>
    </row>
    <row r="333" spans="1:10">
      <c r="A333" s="4" t="s">
        <v>736</v>
      </c>
    </row>
    <row r="334" spans="1:10">
      <c r="A334" s="3" t="s">
        <v>628</v>
      </c>
    </row>
    <row r="335" spans="1:10">
      <c r="A335" s="4" t="s">
        <v>638</v>
      </c>
      <c r="I335" s="5" t="n">
        <v>1301000</v>
      </c>
    </row>
    <row r="336" spans="1:10">
      <c r="A336" s="4" t="s">
        <v>737</v>
      </c>
    </row>
    <row r="337" spans="1:10">
      <c r="A337" s="3" t="s">
        <v>628</v>
      </c>
    </row>
    <row r="338" spans="1:10">
      <c r="A338" s="4" t="s">
        <v>638</v>
      </c>
      <c r="I338" s="5" t="n">
        <v>595000</v>
      </c>
    </row>
    <row r="339" spans="1:10">
      <c r="A339" s="4" t="s">
        <v>738</v>
      </c>
    </row>
    <row r="340" spans="1:10">
      <c r="A340" s="3" t="s">
        <v>628</v>
      </c>
    </row>
    <row r="341" spans="1:10">
      <c r="A341" s="4" t="s">
        <v>638</v>
      </c>
      <c r="I341" s="5" t="n">
        <v>104000</v>
      </c>
    </row>
    <row r="342" spans="1:10">
      <c r="A342" s="4" t="s">
        <v>739</v>
      </c>
    </row>
    <row r="343" spans="1:10">
      <c r="A343" s="3" t="s">
        <v>628</v>
      </c>
    </row>
    <row r="344" spans="1:10">
      <c r="A344" s="4" t="s">
        <v>279</v>
      </c>
      <c r="I344" s="5" t="n">
        <v>30000</v>
      </c>
    </row>
    <row r="345" spans="1:10">
      <c r="A345" s="4" t="s">
        <v>363</v>
      </c>
      <c r="I345" s="5" t="n">
        <v>-141000</v>
      </c>
    </row>
    <row r="346" spans="1:10">
      <c r="A346" s="4" t="s">
        <v>55</v>
      </c>
      <c r="I346" s="5" t="n">
        <v>-16000</v>
      </c>
    </row>
    <row r="347" spans="1:10">
      <c r="A347" s="4" t="s">
        <v>128</v>
      </c>
      <c r="I347" s="5" t="n">
        <v>8981000</v>
      </c>
    </row>
    <row r="348" spans="1:10">
      <c r="A348" s="4" t="s">
        <v>740</v>
      </c>
    </row>
    <row r="349" spans="1:10">
      <c r="A349" s="3" t="s">
        <v>628</v>
      </c>
    </row>
    <row r="350" spans="1:10">
      <c r="A350" s="4" t="s">
        <v>638</v>
      </c>
      <c r="I350" s="5" t="n">
        <v>8872000</v>
      </c>
    </row>
    <row r="351" spans="1:10">
      <c r="A351" s="4" t="s">
        <v>741</v>
      </c>
    </row>
    <row r="352" spans="1:10">
      <c r="A352" s="3" t="s">
        <v>628</v>
      </c>
    </row>
    <row r="353" spans="1:10">
      <c r="A353" s="4" t="s">
        <v>638</v>
      </c>
      <c r="I353" s="5" t="n">
        <v>236000</v>
      </c>
    </row>
    <row r="354" spans="1:10">
      <c r="A354" s="4" t="s">
        <v>742</v>
      </c>
    </row>
    <row r="355" spans="1:10">
      <c r="A355" s="3" t="s">
        <v>628</v>
      </c>
    </row>
    <row r="356" spans="1:10">
      <c r="A356" s="4" t="s">
        <v>638</v>
      </c>
      <c r="H356" s="5" t="n">
        <v>718000</v>
      </c>
    </row>
    <row r="357" spans="1:10">
      <c r="A357" s="4" t="s">
        <v>743</v>
      </c>
    </row>
    <row r="358" spans="1:10">
      <c r="A358" s="3" t="s">
        <v>628</v>
      </c>
    </row>
    <row r="359" spans="1:10">
      <c r="A359" s="4" t="s">
        <v>638</v>
      </c>
      <c r="H359" s="5" t="n">
        <v>144000</v>
      </c>
    </row>
    <row r="360" spans="1:10">
      <c r="A360" s="4" t="s">
        <v>744</v>
      </c>
    </row>
    <row r="361" spans="1:10">
      <c r="A361" s="3" t="s">
        <v>628</v>
      </c>
    </row>
    <row r="362" spans="1:10">
      <c r="A362" s="4" t="s">
        <v>638</v>
      </c>
      <c r="H362" s="5" t="n">
        <v>1905000</v>
      </c>
    </row>
    <row r="363" spans="1:10">
      <c r="A363" s="4" t="s">
        <v>745</v>
      </c>
    </row>
    <row r="364" spans="1:10">
      <c r="A364" s="3" t="s">
        <v>628</v>
      </c>
    </row>
    <row r="365" spans="1:10">
      <c r="A365" s="4" t="s">
        <v>128</v>
      </c>
      <c r="I365" s="5" t="n">
        <v>236000</v>
      </c>
    </row>
    <row r="366" spans="1:10">
      <c r="A366" s="4" t="s">
        <v>746</v>
      </c>
    </row>
    <row r="367" spans="1:10">
      <c r="A367" s="3" t="s">
        <v>628</v>
      </c>
    </row>
    <row r="368" spans="1:10">
      <c r="A368" s="4" t="s">
        <v>638</v>
      </c>
      <c r="I368" s="5" t="n">
        <v>236000</v>
      </c>
    </row>
    <row r="369" spans="1:10">
      <c r="A369" s="4" t="s">
        <v>747</v>
      </c>
    </row>
    <row r="370" spans="1:10">
      <c r="A370" s="3" t="s">
        <v>628</v>
      </c>
    </row>
    <row r="371" spans="1:10">
      <c r="A371" s="4" t="s">
        <v>128</v>
      </c>
      <c r="I371" s="5" t="n">
        <v>1288000</v>
      </c>
    </row>
    <row r="372" spans="1:10">
      <c r="A372" s="4" t="s">
        <v>748</v>
      </c>
    </row>
    <row r="373" spans="1:10">
      <c r="A373" s="3" t="s">
        <v>628</v>
      </c>
    </row>
    <row r="374" spans="1:10">
      <c r="A374" s="4" t="s">
        <v>638</v>
      </c>
      <c r="I374" s="5" t="n">
        <v>1232000</v>
      </c>
    </row>
    <row r="375" spans="1:10">
      <c r="A375" s="4" t="s">
        <v>749</v>
      </c>
    </row>
    <row r="376" spans="1:10">
      <c r="A376" s="3" t="s">
        <v>628</v>
      </c>
    </row>
    <row r="377" spans="1:10">
      <c r="A377" s="4" t="s">
        <v>638</v>
      </c>
      <c r="I377" s="5" t="n">
        <v>56000</v>
      </c>
    </row>
    <row r="378" spans="1:10">
      <c r="A378" s="4" t="s">
        <v>750</v>
      </c>
    </row>
    <row r="379" spans="1:10">
      <c r="A379" s="3" t="s">
        <v>628</v>
      </c>
    </row>
    <row r="380" spans="1:10">
      <c r="A380" s="4" t="s">
        <v>638</v>
      </c>
      <c r="H380" s="5" t="n">
        <v>1330000</v>
      </c>
    </row>
    <row r="381" spans="1:10">
      <c r="A381" s="4" t="s">
        <v>751</v>
      </c>
    </row>
    <row r="382" spans="1:10">
      <c r="A382" s="3" t="s">
        <v>628</v>
      </c>
    </row>
    <row r="383" spans="1:10">
      <c r="A383" s="4" t="s">
        <v>638</v>
      </c>
      <c r="H383" s="5" t="n">
        <v>72000</v>
      </c>
    </row>
    <row r="384" spans="1:10">
      <c r="A384" s="4" t="s">
        <v>752</v>
      </c>
    </row>
    <row r="385" spans="1:10">
      <c r="A385" s="3" t="s">
        <v>628</v>
      </c>
    </row>
    <row r="386" spans="1:10">
      <c r="A386" s="4" t="s">
        <v>638</v>
      </c>
      <c r="H386" s="5" t="n">
        <v>34000</v>
      </c>
    </row>
    <row r="387" spans="1:10">
      <c r="A387" s="4" t="s">
        <v>753</v>
      </c>
    </row>
    <row r="388" spans="1:10">
      <c r="A388" s="3" t="s">
        <v>628</v>
      </c>
    </row>
    <row r="389" spans="1:10">
      <c r="A389" s="4" t="s">
        <v>638</v>
      </c>
      <c r="H389" s="5" t="n">
        <v>86000</v>
      </c>
    </row>
    <row r="390" spans="1:10">
      <c r="A390" s="4" t="s">
        <v>754</v>
      </c>
    </row>
    <row r="391" spans="1:10">
      <c r="A391" s="3" t="s">
        <v>628</v>
      </c>
    </row>
    <row r="392" spans="1:10">
      <c r="A392" s="4" t="s">
        <v>128</v>
      </c>
      <c r="I392" s="5" t="n">
        <v>733000</v>
      </c>
    </row>
    <row r="393" spans="1:10">
      <c r="A393" s="4" t="s">
        <v>755</v>
      </c>
    </row>
    <row r="394" spans="1:10">
      <c r="A394" s="3" t="s">
        <v>628</v>
      </c>
    </row>
    <row r="395" spans="1:10">
      <c r="A395" s="4" t="s">
        <v>638</v>
      </c>
      <c r="I395" s="5" t="n">
        <v>711000</v>
      </c>
    </row>
    <row r="396" spans="1:10">
      <c r="A396" s="4" t="s">
        <v>756</v>
      </c>
    </row>
    <row r="397" spans="1:10">
      <c r="A397" s="3" t="s">
        <v>628</v>
      </c>
    </row>
    <row r="398" spans="1:10">
      <c r="A398" s="4" t="s">
        <v>638</v>
      </c>
      <c r="I398" s="6" t="n">
        <v>22000</v>
      </c>
    </row>
    <row r="399" spans="1:10">
      <c r="A399" s="4" t="s">
        <v>757</v>
      </c>
    </row>
    <row r="400" spans="1:10">
      <c r="A400" s="3" t="s">
        <v>628</v>
      </c>
    </row>
    <row r="401" spans="1:10">
      <c r="A401" s="4" t="s">
        <v>638</v>
      </c>
      <c r="H401" s="6" t="n">
        <v>563000</v>
      </c>
    </row>
    <row r="402" spans="1:10">
      <c r="A402" s="4" t="s">
        <v>372</v>
      </c>
    </row>
    <row r="403" spans="1:10">
      <c r="A403" s="3" t="s">
        <v>628</v>
      </c>
    </row>
    <row r="404" spans="1:10">
      <c r="A404" s="4" t="s">
        <v>629</v>
      </c>
      <c r="H404" s="5" t="n">
        <v>17817</v>
      </c>
    </row>
    <row r="405" spans="1:10">
      <c r="A405" s="4" t="s">
        <v>758</v>
      </c>
    </row>
    <row r="406" spans="1:10">
      <c r="A406" s="3" t="s">
        <v>628</v>
      </c>
    </row>
    <row r="407" spans="1:10">
      <c r="A407" s="4" t="s">
        <v>629</v>
      </c>
      <c r="H407" s="5" t="n">
        <v>1840</v>
      </c>
    </row>
    <row r="408" spans="1:10">
      <c r="A408" s="4" t="s">
        <v>759</v>
      </c>
    </row>
    <row r="409" spans="1:10">
      <c r="A409" s="3" t="s">
        <v>628</v>
      </c>
    </row>
    <row r="410" spans="1:10">
      <c r="A410" s="4" t="s">
        <v>629</v>
      </c>
      <c r="H410" s="5" t="n">
        <v>1445</v>
      </c>
    </row>
    <row r="411" spans="1:10">
      <c r="A411" s="4" t="s">
        <v>760</v>
      </c>
    </row>
    <row r="412" spans="1:10">
      <c r="A412" s="3" t="s">
        <v>628</v>
      </c>
    </row>
    <row r="413" spans="1:10">
      <c r="A413" s="4" t="s">
        <v>629</v>
      </c>
      <c r="H413" s="5" t="n">
        <v>1652</v>
      </c>
    </row>
    <row r="414" spans="1:10">
      <c r="A414" s="4" t="s">
        <v>761</v>
      </c>
    </row>
    <row r="415" spans="1:10">
      <c r="A415" s="3" t="s">
        <v>628</v>
      </c>
    </row>
    <row r="416" spans="1:10">
      <c r="A416" s="4" t="s">
        <v>629</v>
      </c>
      <c r="H416" s="5" t="n">
        <v>2694</v>
      </c>
    </row>
    <row r="417" spans="1:10">
      <c r="A417" s="4" t="s">
        <v>762</v>
      </c>
    </row>
    <row r="418" spans="1:10">
      <c r="A418" s="3" t="s">
        <v>628</v>
      </c>
    </row>
    <row r="419" spans="1:10">
      <c r="A419" s="4" t="s">
        <v>629</v>
      </c>
      <c r="H419" s="5" t="n">
        <v>430</v>
      </c>
    </row>
    <row r="420" spans="1:10">
      <c r="A420" s="4" t="s">
        <v>763</v>
      </c>
    </row>
    <row r="421" spans="1:10">
      <c r="A421" s="3" t="s">
        <v>628</v>
      </c>
    </row>
    <row r="422" spans="1:10">
      <c r="A422" s="4" t="s">
        <v>629</v>
      </c>
      <c r="H422" s="5" t="n">
        <v>434</v>
      </c>
    </row>
    <row r="423" spans="1:10">
      <c r="A423" s="4" t="s">
        <v>764</v>
      </c>
    </row>
    <row r="424" spans="1:10">
      <c r="A424" s="3" t="s">
        <v>628</v>
      </c>
    </row>
    <row r="425" spans="1:10">
      <c r="A425" s="4" t="s">
        <v>629</v>
      </c>
      <c r="H425" s="5" t="n">
        <v>625</v>
      </c>
    </row>
    <row r="426" spans="1:10">
      <c r="A426" s="4" t="s">
        <v>765</v>
      </c>
    </row>
    <row r="427" spans="1:10">
      <c r="A427" s="3" t="s">
        <v>628</v>
      </c>
    </row>
    <row r="428" spans="1:10">
      <c r="A428" s="4" t="s">
        <v>629</v>
      </c>
      <c r="H428" s="5" t="n">
        <v>478</v>
      </c>
    </row>
    <row r="429" spans="1:10">
      <c r="A429" s="4" t="s">
        <v>766</v>
      </c>
    </row>
    <row r="430" spans="1:10">
      <c r="A430" s="3" t="s">
        <v>628</v>
      </c>
    </row>
    <row r="431" spans="1:10">
      <c r="A431" s="4" t="s">
        <v>629</v>
      </c>
      <c r="H431" s="5" t="n">
        <v>1195</v>
      </c>
    </row>
    <row r="432" spans="1:10">
      <c r="A432" s="4" t="s">
        <v>767</v>
      </c>
    </row>
    <row r="433" spans="1:10">
      <c r="A433" s="3" t="s">
        <v>628</v>
      </c>
    </row>
    <row r="434" spans="1:10">
      <c r="A434" s="4" t="s">
        <v>629</v>
      </c>
      <c r="H434" s="5" t="n">
        <v>1637</v>
      </c>
    </row>
    <row r="435" spans="1:10">
      <c r="A435" s="4" t="s">
        <v>768</v>
      </c>
    </row>
    <row r="436" spans="1:10">
      <c r="A436" s="3" t="s">
        <v>628</v>
      </c>
    </row>
    <row r="437" spans="1:10">
      <c r="A437" s="4" t="s">
        <v>629</v>
      </c>
      <c r="H437" s="5" t="n">
        <v>786</v>
      </c>
    </row>
    <row r="438" spans="1:10">
      <c r="A438" s="4" t="s">
        <v>769</v>
      </c>
    </row>
    <row r="439" spans="1:10">
      <c r="A439" s="3" t="s">
        <v>628</v>
      </c>
    </row>
    <row r="440" spans="1:10">
      <c r="A440" s="4" t="s">
        <v>629</v>
      </c>
      <c r="H440" s="5" t="n">
        <v>854</v>
      </c>
    </row>
    <row r="441" spans="1:10">
      <c r="A441" s="4" t="s">
        <v>770</v>
      </c>
    </row>
    <row r="442" spans="1:10">
      <c r="A442" s="3" t="s">
        <v>628</v>
      </c>
    </row>
    <row r="443" spans="1:10">
      <c r="A443" s="4" t="s">
        <v>629</v>
      </c>
      <c r="H443" s="5" t="n">
        <v>1247</v>
      </c>
    </row>
    <row r="444" spans="1:10">
      <c r="A444" s="4" t="s">
        <v>771</v>
      </c>
    </row>
    <row r="445" spans="1:10">
      <c r="A445" s="3" t="s">
        <v>628</v>
      </c>
    </row>
    <row r="446" spans="1:10">
      <c r="A446" s="4" t="s">
        <v>629</v>
      </c>
      <c r="H446" s="5" t="n">
        <v>265</v>
      </c>
    </row>
    <row r="447" spans="1:10">
      <c r="A447" s="4" t="s">
        <v>772</v>
      </c>
    </row>
    <row r="448" spans="1:10">
      <c r="A448" s="3" t="s">
        <v>628</v>
      </c>
    </row>
    <row r="449" spans="1:10">
      <c r="A449" s="4" t="s">
        <v>629</v>
      </c>
      <c r="H449" s="5" t="n">
        <v>623</v>
      </c>
    </row>
    <row r="450" spans="1:10">
      <c r="A450" s="4" t="s">
        <v>773</v>
      </c>
    </row>
    <row r="451" spans="1:10">
      <c r="A451" s="3" t="s">
        <v>628</v>
      </c>
    </row>
    <row r="452" spans="1:10">
      <c r="A452" s="4" t="s">
        <v>629</v>
      </c>
      <c r="H452" s="5" t="n">
        <v>244</v>
      </c>
    </row>
    <row r="453" spans="1:10">
      <c r="A453" s="4" t="s">
        <v>774</v>
      </c>
    </row>
    <row r="454" spans="1:10">
      <c r="A454" s="3" t="s">
        <v>628</v>
      </c>
    </row>
    <row r="455" spans="1:10">
      <c r="A455" s="4" t="s">
        <v>629</v>
      </c>
      <c r="H455" s="5" t="n">
        <v>91</v>
      </c>
    </row>
    <row r="456" spans="1:10">
      <c r="A456" s="4" t="s">
        <v>775</v>
      </c>
    </row>
    <row r="457" spans="1:10">
      <c r="A457" s="3" t="s">
        <v>628</v>
      </c>
    </row>
    <row r="458" spans="1:10">
      <c r="A458" s="4" t="s">
        <v>629</v>
      </c>
      <c r="H458" s="5" t="n">
        <v>610</v>
      </c>
    </row>
    <row r="459" spans="1:10">
      <c r="A459" s="4" t="s">
        <v>776</v>
      </c>
    </row>
    <row r="460" spans="1:10">
      <c r="A460" s="3" t="s">
        <v>628</v>
      </c>
    </row>
    <row r="461" spans="1:10">
      <c r="A461" s="4" t="s">
        <v>629</v>
      </c>
      <c r="H461" s="5" t="n">
        <v>239</v>
      </c>
    </row>
    <row r="462" spans="1:10">
      <c r="A462" s="4" t="s">
        <v>777</v>
      </c>
    </row>
    <row r="463" spans="1:10">
      <c r="A463" s="3" t="s">
        <v>628</v>
      </c>
    </row>
    <row r="464" spans="1:10">
      <c r="A464" s="4" t="s">
        <v>629</v>
      </c>
      <c r="H464" s="5" t="n">
        <v>243</v>
      </c>
    </row>
    <row r="465" spans="1:10">
      <c r="A465" s="4" t="s">
        <v>778</v>
      </c>
    </row>
    <row r="466" spans="1:10">
      <c r="A466" s="3" t="s">
        <v>628</v>
      </c>
    </row>
    <row r="467" spans="1:10">
      <c r="A467" s="4" t="s">
        <v>629</v>
      </c>
      <c r="H467" s="5" t="n">
        <v>185</v>
      </c>
    </row>
    <row r="468" spans="1:10">
      <c r="A468" s="4" t="s">
        <v>779</v>
      </c>
    </row>
    <row r="469" spans="1:10">
      <c r="A469" s="3" t="s">
        <v>628</v>
      </c>
    </row>
    <row r="470" spans="1:10">
      <c r="A470" s="4" t="s">
        <v>55</v>
      </c>
      <c r="H470" s="6" t="n">
        <v>-85000</v>
      </c>
    </row>
    <row r="471" spans="1:10">
      <c r="A471" s="4" t="s">
        <v>128</v>
      </c>
      <c r="H471" s="5" t="n">
        <v>273411000</v>
      </c>
    </row>
    <row r="472" spans="1:10">
      <c r="A472" s="4" t="s">
        <v>780</v>
      </c>
    </row>
    <row r="473" spans="1:10">
      <c r="A473" s="3" t="s">
        <v>628</v>
      </c>
    </row>
    <row r="474" spans="1:10">
      <c r="A474" s="4" t="s">
        <v>638</v>
      </c>
      <c r="H474" s="5" t="n">
        <v>260564000</v>
      </c>
    </row>
    <row r="475" spans="1:10">
      <c r="A475" s="4" t="s">
        <v>781</v>
      </c>
    </row>
    <row r="476" spans="1:10">
      <c r="A476" s="3" t="s">
        <v>628</v>
      </c>
    </row>
    <row r="477" spans="1:10">
      <c r="A477" s="4" t="s">
        <v>638</v>
      </c>
      <c r="H477" s="5" t="n">
        <v>5600000</v>
      </c>
    </row>
    <row r="478" spans="1:10">
      <c r="A478" s="4" t="s">
        <v>782</v>
      </c>
    </row>
    <row r="479" spans="1:10">
      <c r="A479" s="3" t="s">
        <v>628</v>
      </c>
    </row>
    <row r="480" spans="1:10">
      <c r="A480" s="4" t="s">
        <v>638</v>
      </c>
      <c r="H480" s="5" t="n">
        <v>3769000</v>
      </c>
    </row>
    <row r="481" spans="1:10">
      <c r="A481" s="4" t="s">
        <v>783</v>
      </c>
    </row>
    <row r="482" spans="1:10">
      <c r="A482" s="3" t="s">
        <v>628</v>
      </c>
    </row>
    <row r="483" spans="1:10">
      <c r="A483" s="4" t="s">
        <v>638</v>
      </c>
      <c r="H483" s="5" t="n">
        <v>3250000</v>
      </c>
    </row>
    <row r="484" spans="1:10">
      <c r="A484" s="4" t="s">
        <v>784</v>
      </c>
    </row>
    <row r="485" spans="1:10">
      <c r="A485" s="3" t="s">
        <v>628</v>
      </c>
    </row>
    <row r="486" spans="1:10">
      <c r="A486" s="4" t="s">
        <v>638</v>
      </c>
      <c r="H486" s="5" t="n">
        <v>342000</v>
      </c>
    </row>
    <row r="487" spans="1:10">
      <c r="A487" s="4" t="s">
        <v>785</v>
      </c>
    </row>
    <row r="488" spans="1:10">
      <c r="A488" s="3" t="s">
        <v>628</v>
      </c>
    </row>
    <row r="489" spans="1:10">
      <c r="A489" s="4" t="s">
        <v>363</v>
      </c>
      <c r="H489" s="5" t="n">
        <v>-29000</v>
      </c>
    </row>
    <row r="490" spans="1:10">
      <c r="A490" s="4" t="s">
        <v>786</v>
      </c>
    </row>
    <row r="491" spans="1:10">
      <c r="A491" s="3" t="s">
        <v>628</v>
      </c>
    </row>
    <row r="492" spans="1:10">
      <c r="A492" s="4" t="s">
        <v>787</v>
      </c>
      <c r="I492" s="4" t="s">
        <v>788</v>
      </c>
    </row>
    <row r="493" spans="1:10">
      <c r="A493" s="4" t="s">
        <v>629</v>
      </c>
      <c r="I493" s="5" t="n">
        <v>181</v>
      </c>
    </row>
    <row r="494" spans="1:10">
      <c r="A494" s="4" t="s">
        <v>630</v>
      </c>
      <c r="I494" s="6" t="n">
        <v>2557000</v>
      </c>
    </row>
    <row r="495" spans="1:10">
      <c r="A495" s="4" t="s">
        <v>631</v>
      </c>
      <c r="I495" s="6" t="n">
        <v>14000</v>
      </c>
    </row>
    <row r="496" spans="1:10">
      <c r="A496" s="4" t="s">
        <v>128</v>
      </c>
      <c r="H496" s="6" t="n">
        <v>1630000</v>
      </c>
    </row>
    <row r="497" spans="1:10">
      <c r="A497" s="4" t="s">
        <v>789</v>
      </c>
    </row>
    <row r="498" spans="1:10">
      <c r="A498" s="3" t="s">
        <v>628</v>
      </c>
    </row>
    <row r="499" spans="1:10">
      <c r="A499" s="4" t="s">
        <v>787</v>
      </c>
      <c r="I499" s="4" t="s">
        <v>790</v>
      </c>
    </row>
    <row r="500" spans="1:10">
      <c r="A500" s="4" t="s">
        <v>629</v>
      </c>
      <c r="I500" s="5" t="n">
        <v>14935</v>
      </c>
    </row>
    <row r="501" spans="1:10">
      <c r="A501" s="4" t="s">
        <v>630</v>
      </c>
      <c r="I501" s="6" t="n">
        <v>80914000</v>
      </c>
    </row>
    <row r="502" spans="1:10">
      <c r="A502" s="4" t="s">
        <v>631</v>
      </c>
      <c r="I502" s="6" t="n">
        <v>199000</v>
      </c>
    </row>
    <row r="503" spans="1:10">
      <c r="A503" s="4" t="s">
        <v>791</v>
      </c>
      <c r="D503" s="5" t="n">
        <v>824398</v>
      </c>
    </row>
    <row r="504" spans="1:10">
      <c r="A504" s="4" t="s">
        <v>792</v>
      </c>
    </row>
    <row r="505" spans="1:10">
      <c r="A505" s="3" t="s">
        <v>628</v>
      </c>
    </row>
    <row r="506" spans="1:10">
      <c r="A506" s="4" t="s">
        <v>791</v>
      </c>
      <c r="D506" s="5" t="n">
        <v>1993709</v>
      </c>
    </row>
    <row r="507" spans="1:10">
      <c r="A507" s="4" t="s">
        <v>632</v>
      </c>
      <c r="D507" s="6" t="n">
        <v>30914634</v>
      </c>
    </row>
    <row r="508" spans="1:10">
      <c r="A508" s="4" t="s">
        <v>793</v>
      </c>
      <c r="D508" s="5" t="n">
        <v>883724</v>
      </c>
    </row>
    <row r="509" spans="1:10">
      <c r="A509" s="4" t="s">
        <v>794</v>
      </c>
    </row>
    <row r="510" spans="1:10">
      <c r="A510" s="3" t="s">
        <v>628</v>
      </c>
    </row>
    <row r="511" spans="1:10">
      <c r="A511" s="4" t="s">
        <v>633</v>
      </c>
      <c r="D511" s="5" t="n">
        <v>1</v>
      </c>
    </row>
    <row r="512" spans="1:10">
      <c r="A512" s="4" t="s">
        <v>795</v>
      </c>
      <c r="D512" s="5" t="n">
        <v>1109985</v>
      </c>
    </row>
    <row r="513" spans="1:10">
      <c r="A513" s="4" t="s">
        <v>796</v>
      </c>
    </row>
    <row r="514" spans="1:10">
      <c r="A514" s="3" t="s">
        <v>628</v>
      </c>
    </row>
    <row r="515" spans="1:10">
      <c r="A515" s="4" t="s">
        <v>787</v>
      </c>
      <c r="H515" s="4" t="s">
        <v>797</v>
      </c>
    </row>
    <row r="516" spans="1:10">
      <c r="A516" s="4" t="s">
        <v>629</v>
      </c>
      <c r="H516" s="5" t="n">
        <v>7400</v>
      </c>
    </row>
    <row r="517" spans="1:10">
      <c r="A517" s="4" t="s">
        <v>630</v>
      </c>
      <c r="H517" s="6" t="n">
        <v>31764000</v>
      </c>
    </row>
    <row r="518" spans="1:10">
      <c r="A518" s="4" t="s">
        <v>631</v>
      </c>
      <c r="H518" s="5" t="n">
        <v>14000</v>
      </c>
    </row>
    <row r="519" spans="1:10">
      <c r="A519" s="4" t="s">
        <v>128</v>
      </c>
      <c r="H519" s="5" t="n">
        <v>31764000</v>
      </c>
    </row>
    <row r="520" spans="1:10">
      <c r="A520" s="4" t="s">
        <v>798</v>
      </c>
    </row>
    <row r="521" spans="1:10">
      <c r="A521" s="3" t="s">
        <v>628</v>
      </c>
    </row>
    <row r="522" spans="1:10">
      <c r="A522" s="4" t="s">
        <v>128</v>
      </c>
      <c r="H522" s="6" t="n">
        <v>2307000</v>
      </c>
    </row>
    <row r="523" spans="1:10">
      <c r="A523" s="4" t="s">
        <v>799</v>
      </c>
    </row>
    <row r="524" spans="1:10">
      <c r="A524" s="3" t="s">
        <v>628</v>
      </c>
    </row>
    <row r="525" spans="1:10">
      <c r="A525" s="4" t="s">
        <v>787</v>
      </c>
      <c r="H525" s="4" t="s">
        <v>800</v>
      </c>
      <c r="I525" s="4" t="s">
        <v>801</v>
      </c>
    </row>
    <row r="526" spans="1:10">
      <c r="A526" s="4" t="s">
        <v>629</v>
      </c>
      <c r="H526" s="5" t="n">
        <v>330</v>
      </c>
      <c r="I526" s="5" t="n">
        <v>502</v>
      </c>
    </row>
    <row r="527" spans="1:10">
      <c r="A527" s="4" t="s">
        <v>630</v>
      </c>
      <c r="H527" s="6" t="n">
        <v>1528000</v>
      </c>
      <c r="I527" s="6" t="n">
        <v>2303000</v>
      </c>
    </row>
    <row r="528" spans="1:10">
      <c r="A528" s="4" t="s">
        <v>631</v>
      </c>
      <c r="H528" s="5" t="n">
        <v>3000</v>
      </c>
      <c r="I528" s="6" t="n">
        <v>4000</v>
      </c>
    </row>
    <row r="529" spans="1:10">
      <c r="A529" s="4" t="s">
        <v>128</v>
      </c>
      <c r="H529" s="6" t="n">
        <v>1528000</v>
      </c>
    </row>
    <row r="530" spans="1:10">
      <c r="A530" s="4" t="s">
        <v>802</v>
      </c>
    </row>
    <row r="531" spans="1:10">
      <c r="A531" s="3" t="s">
        <v>628</v>
      </c>
    </row>
    <row r="532" spans="1:10">
      <c r="A532" s="4" t="s">
        <v>787</v>
      </c>
      <c r="H532" s="4" t="s">
        <v>803</v>
      </c>
    </row>
    <row r="533" spans="1:10">
      <c r="A533" s="4" t="s">
        <v>629</v>
      </c>
      <c r="H533" s="5" t="n">
        <v>158</v>
      </c>
    </row>
    <row r="534" spans="1:10">
      <c r="A534" s="4" t="s">
        <v>630</v>
      </c>
      <c r="H534" s="6" t="n">
        <v>325000</v>
      </c>
    </row>
    <row r="535" spans="1:10">
      <c r="A535" s="4" t="s">
        <v>128</v>
      </c>
      <c r="H535" s="6" t="n">
        <v>325000</v>
      </c>
    </row>
    <row r="536" spans="1:10">
      <c r="A536" s="4" t="s">
        <v>804</v>
      </c>
    </row>
    <row r="537" spans="1:10">
      <c r="A537" s="3" t="s">
        <v>628</v>
      </c>
    </row>
    <row r="538" spans="1:10">
      <c r="A538" s="4" t="s">
        <v>787</v>
      </c>
      <c r="H538" s="4" t="s">
        <v>805</v>
      </c>
    </row>
    <row r="539" spans="1:10">
      <c r="A539" s="4" t="s">
        <v>629</v>
      </c>
      <c r="H539" s="5" t="n">
        <v>2426</v>
      </c>
    </row>
    <row r="540" spans="1:10">
      <c r="A540" s="4" t="s">
        <v>630</v>
      </c>
      <c r="H540" s="6" t="n">
        <v>9497000</v>
      </c>
    </row>
    <row r="541" spans="1:10">
      <c r="A541" s="4" t="s">
        <v>631</v>
      </c>
      <c r="H541" s="5" t="n">
        <v>21000</v>
      </c>
    </row>
    <row r="542" spans="1:10">
      <c r="A542" s="4" t="s">
        <v>128</v>
      </c>
      <c r="H542" s="6" t="n">
        <v>9497000</v>
      </c>
    </row>
    <row r="543" spans="1:10">
      <c r="A543" s="4" t="s">
        <v>806</v>
      </c>
    </row>
    <row r="544" spans="1:10">
      <c r="A544" s="3" t="s">
        <v>628</v>
      </c>
    </row>
    <row r="545" spans="1:10">
      <c r="A545" s="4" t="s">
        <v>787</v>
      </c>
      <c r="H545" s="4" t="s">
        <v>807</v>
      </c>
    </row>
    <row r="546" spans="1:10">
      <c r="A546" s="4" t="s">
        <v>629</v>
      </c>
      <c r="H546" s="5" t="n">
        <v>1122</v>
      </c>
    </row>
    <row r="547" spans="1:10">
      <c r="A547" s="4" t="s">
        <v>630</v>
      </c>
      <c r="H547" s="6" t="n">
        <v>4066000</v>
      </c>
    </row>
    <row r="548" spans="1:10">
      <c r="A548" s="4" t="s">
        <v>631</v>
      </c>
      <c r="H548" s="5" t="n">
        <v>32000</v>
      </c>
    </row>
    <row r="549" spans="1:10">
      <c r="A549" s="4" t="s">
        <v>808</v>
      </c>
      <c r="B549" s="6" t="n">
        <v>3300000</v>
      </c>
    </row>
    <row r="550" spans="1:10">
      <c r="A550" s="4" t="s">
        <v>128</v>
      </c>
      <c r="H550" s="6" t="n">
        <v>4066000</v>
      </c>
    </row>
    <row r="551" spans="1:10">
      <c r="A551" s="4" t="s">
        <v>809</v>
      </c>
    </row>
    <row r="552" spans="1:10">
      <c r="A552" s="3" t="s">
        <v>628</v>
      </c>
    </row>
    <row r="553" spans="1:10">
      <c r="A553" s="4" t="s">
        <v>810</v>
      </c>
      <c r="B553" s="5" t="n">
        <v>69961</v>
      </c>
    </row>
    <row r="554" spans="1:10">
      <c r="A554" s="4" t="s">
        <v>811</v>
      </c>
      <c r="B554" s="7" t="n">
        <v>10.95</v>
      </c>
    </row>
    <row r="555" spans="1:10">
      <c r="A555" s="4" t="s">
        <v>812</v>
      </c>
    </row>
    <row r="556" spans="1:10">
      <c r="A556" s="3" t="s">
        <v>628</v>
      </c>
    </row>
    <row r="557" spans="1:10">
      <c r="A557" s="4" t="s">
        <v>787</v>
      </c>
      <c r="I557" s="4" t="s">
        <v>813</v>
      </c>
    </row>
    <row r="558" spans="1:10">
      <c r="A558" s="4" t="s">
        <v>629</v>
      </c>
      <c r="I558" s="5" t="n">
        <v>1217</v>
      </c>
    </row>
    <row r="559" spans="1:10">
      <c r="A559" s="4" t="s">
        <v>630</v>
      </c>
      <c r="I559" s="6" t="n">
        <v>1915000</v>
      </c>
    </row>
    <row r="560" spans="1:10">
      <c r="A560" s="4" t="s">
        <v>814</v>
      </c>
    </row>
    <row r="561" spans="1:10">
      <c r="A561" s="3" t="s">
        <v>628</v>
      </c>
    </row>
    <row r="562" spans="1:10">
      <c r="A562" s="4" t="s">
        <v>787</v>
      </c>
      <c r="H562" s="4" t="s">
        <v>815</v>
      </c>
    </row>
    <row r="563" spans="1:10">
      <c r="A563" s="4" t="s">
        <v>629</v>
      </c>
      <c r="H563" s="5" t="n">
        <v>608</v>
      </c>
    </row>
    <row r="564" spans="1:10">
      <c r="A564" s="4" t="s">
        <v>630</v>
      </c>
      <c r="H564" s="6" t="n">
        <v>1202000</v>
      </c>
    </row>
    <row r="565" spans="1:10">
      <c r="A565" s="4" t="s">
        <v>631</v>
      </c>
      <c r="H565" s="5" t="n">
        <v>2000</v>
      </c>
    </row>
    <row r="566" spans="1:10">
      <c r="A566" s="4" t="s">
        <v>128</v>
      </c>
      <c r="H566" s="6" t="n">
        <v>1202000</v>
      </c>
    </row>
    <row r="567" spans="1:10">
      <c r="A567" s="4" t="s">
        <v>816</v>
      </c>
    </row>
    <row r="568" spans="1:10">
      <c r="A568" s="3" t="s">
        <v>628</v>
      </c>
    </row>
    <row r="569" spans="1:10">
      <c r="A569" s="4" t="s">
        <v>787</v>
      </c>
      <c r="H569" s="4" t="s">
        <v>817</v>
      </c>
    </row>
    <row r="570" spans="1:10">
      <c r="A570" s="4" t="s">
        <v>629</v>
      </c>
      <c r="H570" s="5" t="n">
        <v>2056</v>
      </c>
    </row>
    <row r="571" spans="1:10">
      <c r="A571" s="4" t="s">
        <v>630</v>
      </c>
      <c r="H571" s="6" t="n">
        <v>6117000</v>
      </c>
    </row>
    <row r="572" spans="1:10">
      <c r="A572" s="4" t="s">
        <v>631</v>
      </c>
      <c r="H572" s="5" t="n">
        <v>1000</v>
      </c>
    </row>
    <row r="573" spans="1:10">
      <c r="A573" s="4" t="s">
        <v>128</v>
      </c>
      <c r="H573" s="6" t="n">
        <v>6117000</v>
      </c>
    </row>
    <row r="574" spans="1:10">
      <c r="A574" s="4" t="s">
        <v>818</v>
      </c>
    </row>
    <row r="575" spans="1:10">
      <c r="A575" s="3" t="s">
        <v>628</v>
      </c>
    </row>
    <row r="576" spans="1:10">
      <c r="A576" s="4" t="s">
        <v>787</v>
      </c>
      <c r="H576" s="4" t="s">
        <v>819</v>
      </c>
      <c r="I576" s="4" t="s">
        <v>820</v>
      </c>
    </row>
    <row r="577" spans="1:10">
      <c r="A577" s="4" t="s">
        <v>629</v>
      </c>
      <c r="H577" s="5" t="n">
        <v>40</v>
      </c>
      <c r="I577" s="5" t="n">
        <v>110</v>
      </c>
    </row>
    <row r="578" spans="1:10">
      <c r="A578" s="4" t="s">
        <v>630</v>
      </c>
      <c r="H578" s="6" t="n">
        <v>371000</v>
      </c>
      <c r="I578" s="6" t="n">
        <v>762000</v>
      </c>
    </row>
    <row r="579" spans="1:10">
      <c r="A579" s="4" t="s">
        <v>631</v>
      </c>
      <c r="I579" s="6" t="n">
        <v>2000</v>
      </c>
    </row>
    <row r="580" spans="1:10">
      <c r="A580" s="4" t="s">
        <v>128</v>
      </c>
      <c r="H580" s="5" t="n">
        <v>371000</v>
      </c>
    </row>
    <row r="581" spans="1:10">
      <c r="A581" s="4" t="s">
        <v>821</v>
      </c>
    </row>
    <row r="582" spans="1:10">
      <c r="A582" s="3" t="s">
        <v>628</v>
      </c>
    </row>
    <row r="583" spans="1:10">
      <c r="A583" s="4" t="s">
        <v>787</v>
      </c>
      <c r="I583" s="4" t="s">
        <v>822</v>
      </c>
    </row>
    <row r="584" spans="1:10">
      <c r="A584" s="4" t="s">
        <v>629</v>
      </c>
      <c r="I584" s="5" t="n">
        <v>850</v>
      </c>
    </row>
    <row r="585" spans="1:10">
      <c r="A585" s="4" t="s">
        <v>630</v>
      </c>
      <c r="I585" s="6" t="n">
        <v>3512000</v>
      </c>
    </row>
    <row r="586" spans="1:10">
      <c r="A586" s="4" t="s">
        <v>631</v>
      </c>
      <c r="I586" s="6" t="n">
        <v>6000</v>
      </c>
    </row>
    <row r="587" spans="1:10">
      <c r="A587" s="4" t="s">
        <v>823</v>
      </c>
    </row>
    <row r="588" spans="1:10">
      <c r="A588" s="3" t="s">
        <v>628</v>
      </c>
    </row>
    <row r="589" spans="1:10">
      <c r="A589" s="4" t="s">
        <v>128</v>
      </c>
      <c r="H589" s="6" t="n">
        <v>1760000</v>
      </c>
    </row>
    <row r="590" spans="1:10">
      <c r="A590" s="4" t="s">
        <v>824</v>
      </c>
    </row>
    <row r="591" spans="1:10">
      <c r="A591" s="3" t="s">
        <v>628</v>
      </c>
    </row>
    <row r="592" spans="1:10">
      <c r="A592" s="4" t="s">
        <v>787</v>
      </c>
      <c r="I592" s="4" t="s">
        <v>825</v>
      </c>
    </row>
    <row r="593" spans="1:10">
      <c r="A593" s="4" t="s">
        <v>629</v>
      </c>
      <c r="I593" s="5" t="n">
        <v>73</v>
      </c>
    </row>
    <row r="594" spans="1:10">
      <c r="A594" s="4" t="s">
        <v>630</v>
      </c>
      <c r="I594" s="6" t="n">
        <v>606000</v>
      </c>
    </row>
    <row r="595" spans="1:10">
      <c r="A595" s="4" t="s">
        <v>631</v>
      </c>
      <c r="I595" s="6" t="n">
        <v>1000</v>
      </c>
    </row>
    <row r="596" spans="1:10">
      <c r="A596" s="4" t="s">
        <v>826</v>
      </c>
    </row>
    <row r="597" spans="1:10">
      <c r="A597" s="3" t="s">
        <v>628</v>
      </c>
    </row>
    <row r="598" spans="1:10">
      <c r="A598" s="4" t="s">
        <v>787</v>
      </c>
      <c r="H598" s="4" t="s">
        <v>827</v>
      </c>
      <c r="I598" s="4" t="s">
        <v>828</v>
      </c>
    </row>
    <row r="599" spans="1:10">
      <c r="A599" s="4" t="s">
        <v>629</v>
      </c>
      <c r="H599" s="5" t="n">
        <v>208</v>
      </c>
      <c r="I599" s="5" t="n">
        <v>116</v>
      </c>
    </row>
    <row r="600" spans="1:10">
      <c r="A600" s="4" t="s">
        <v>630</v>
      </c>
      <c r="H600" s="6" t="n">
        <v>624000</v>
      </c>
      <c r="I600" s="6" t="n">
        <v>528000</v>
      </c>
    </row>
    <row r="601" spans="1:10">
      <c r="A601" s="4" t="s">
        <v>631</v>
      </c>
      <c r="H601" s="5" t="n">
        <v>3000</v>
      </c>
      <c r="I601" s="6" t="n">
        <v>2000</v>
      </c>
    </row>
    <row r="602" spans="1:10">
      <c r="A602" s="4" t="s">
        <v>128</v>
      </c>
      <c r="H602" s="5" t="n">
        <v>624000</v>
      </c>
    </row>
    <row r="603" spans="1:10">
      <c r="A603" s="4" t="s">
        <v>829</v>
      </c>
    </row>
    <row r="604" spans="1:10">
      <c r="A604" s="3" t="s">
        <v>628</v>
      </c>
    </row>
    <row r="605" spans="1:10">
      <c r="A605" s="4" t="s">
        <v>128</v>
      </c>
      <c r="H605" s="6" t="n">
        <v>1800000</v>
      </c>
    </row>
    <row r="606" spans="1:10">
      <c r="A606" s="4" t="s">
        <v>830</v>
      </c>
    </row>
    <row r="607" spans="1:10">
      <c r="A607" s="3" t="s">
        <v>628</v>
      </c>
    </row>
    <row r="608" spans="1:10">
      <c r="A608" s="4" t="s">
        <v>787</v>
      </c>
      <c r="H608" s="4" t="s">
        <v>831</v>
      </c>
    </row>
    <row r="609" spans="1:10">
      <c r="A609" s="4" t="s">
        <v>629</v>
      </c>
      <c r="H609" s="5" t="n">
        <v>22129</v>
      </c>
    </row>
    <row r="610" spans="1:10">
      <c r="A610" s="4" t="s">
        <v>630</v>
      </c>
      <c r="H610" s="6" t="n">
        <v>197145000</v>
      </c>
    </row>
    <row r="611" spans="1:10">
      <c r="A611" s="4" t="s">
        <v>631</v>
      </c>
      <c r="H611" s="5" t="n">
        <v>1321000</v>
      </c>
    </row>
    <row r="612" spans="1:10">
      <c r="A612" s="4" t="s">
        <v>808</v>
      </c>
      <c r="C612" s="6" t="n">
        <v>50000000</v>
      </c>
    </row>
    <row r="613" spans="1:10">
      <c r="A613" s="4" t="s">
        <v>128</v>
      </c>
      <c r="H613" s="6" t="n">
        <v>197145000</v>
      </c>
    </row>
    <row r="614" spans="1:10">
      <c r="A614" s="4" t="s">
        <v>832</v>
      </c>
    </row>
    <row r="615" spans="1:10">
      <c r="A615" s="3" t="s">
        <v>628</v>
      </c>
    </row>
    <row r="616" spans="1:10">
      <c r="A616" s="4" t="s">
        <v>810</v>
      </c>
      <c r="C616" s="5" t="n">
        <v>2608695</v>
      </c>
    </row>
    <row r="617" spans="1:10">
      <c r="A617" s="4" t="s">
        <v>811</v>
      </c>
      <c r="C617" s="7" t="n">
        <v>11.5</v>
      </c>
    </row>
    <row r="618" spans="1:10">
      <c r="A618" s="4" t="s">
        <v>833</v>
      </c>
    </row>
    <row r="619" spans="1:10">
      <c r="A619" s="3" t="s">
        <v>628</v>
      </c>
    </row>
    <row r="620" spans="1:10">
      <c r="A620" s="4" t="s">
        <v>791</v>
      </c>
      <c r="C620" s="5" t="n">
        <v>117000</v>
      </c>
    </row>
    <row r="621" spans="1:10">
      <c r="A621" s="4" t="s">
        <v>834</v>
      </c>
    </row>
    <row r="622" spans="1:10">
      <c r="A622" s="3" t="s">
        <v>628</v>
      </c>
    </row>
    <row r="623" spans="1:10">
      <c r="A623" s="4" t="s">
        <v>787</v>
      </c>
      <c r="I623" s="4" t="s">
        <v>835</v>
      </c>
    </row>
    <row r="624" spans="1:10">
      <c r="A624" s="4" t="s">
        <v>629</v>
      </c>
      <c r="I624" s="5" t="n">
        <v>359</v>
      </c>
    </row>
    <row r="625" spans="1:10">
      <c r="A625" s="4" t="s">
        <v>630</v>
      </c>
      <c r="I625" s="6" t="n">
        <v>1469000</v>
      </c>
    </row>
    <row r="626" spans="1:10">
      <c r="A626" s="4" t="s">
        <v>631</v>
      </c>
      <c r="I626" s="6" t="n">
        <v>2000</v>
      </c>
    </row>
    <row r="627" spans="1:10">
      <c r="A627" s="4" t="s">
        <v>836</v>
      </c>
    </row>
    <row r="628" spans="1:10">
      <c r="A628" s="3" t="s">
        <v>628</v>
      </c>
    </row>
    <row r="629" spans="1:10">
      <c r="A629" s="4" t="s">
        <v>787</v>
      </c>
      <c r="H629" s="4" t="s">
        <v>803</v>
      </c>
      <c r="I629" s="4" t="s">
        <v>801</v>
      </c>
    </row>
    <row r="630" spans="1:10">
      <c r="A630" s="4" t="s">
        <v>629</v>
      </c>
      <c r="H630" s="5" t="n">
        <v>142</v>
      </c>
      <c r="I630" s="5" t="n">
        <v>315</v>
      </c>
    </row>
    <row r="631" spans="1:10">
      <c r="A631" s="4" t="s">
        <v>630</v>
      </c>
      <c r="H631" s="6" t="n">
        <v>5524000</v>
      </c>
      <c r="I631" s="6" t="n">
        <v>2026000</v>
      </c>
    </row>
    <row r="632" spans="1:10">
      <c r="A632" s="4" t="s">
        <v>631</v>
      </c>
      <c r="H632" s="5" t="n">
        <v>24000</v>
      </c>
    </row>
    <row r="633" spans="1:10">
      <c r="A633" s="4" t="s">
        <v>791</v>
      </c>
      <c r="F633" s="5" t="n">
        <v>63581</v>
      </c>
    </row>
    <row r="634" spans="1:10">
      <c r="A634" s="4" t="s">
        <v>632</v>
      </c>
      <c r="F634" s="6" t="n">
        <v>712743</v>
      </c>
    </row>
    <row r="635" spans="1:10">
      <c r="A635" s="4" t="s">
        <v>128</v>
      </c>
      <c r="H635" s="6" t="n">
        <v>5524000</v>
      </c>
    </row>
    <row r="636" spans="1:10">
      <c r="A636" s="4" t="s">
        <v>837</v>
      </c>
    </row>
    <row r="637" spans="1:10">
      <c r="A637" s="3" t="s">
        <v>628</v>
      </c>
    </row>
    <row r="638" spans="1:10">
      <c r="A638" s="4" t="s">
        <v>787</v>
      </c>
      <c r="I638" s="4" t="s">
        <v>838</v>
      </c>
    </row>
    <row r="639" spans="1:10">
      <c r="A639" s="4" t="s">
        <v>629</v>
      </c>
      <c r="I639" s="5" t="n">
        <v>1383</v>
      </c>
    </row>
    <row r="640" spans="1:10">
      <c r="A640" s="4" t="s">
        <v>630</v>
      </c>
      <c r="I640" s="6" t="n">
        <v>6168000</v>
      </c>
    </row>
    <row r="641" spans="1:10">
      <c r="A641" s="4" t="s">
        <v>631</v>
      </c>
      <c r="I641" s="6" t="n">
        <v>21000</v>
      </c>
    </row>
    <row r="642" spans="1:10">
      <c r="A642" s="4" t="s">
        <v>839</v>
      </c>
    </row>
    <row r="643" spans="1:10">
      <c r="A643" s="3" t="s">
        <v>628</v>
      </c>
    </row>
    <row r="644" spans="1:10">
      <c r="A644" s="4" t="s">
        <v>787</v>
      </c>
      <c r="I644" s="4" t="s">
        <v>825</v>
      </c>
    </row>
    <row r="645" spans="1:10">
      <c r="A645" s="4" t="s">
        <v>629</v>
      </c>
      <c r="I645" s="5" t="n">
        <v>123</v>
      </c>
    </row>
    <row r="646" spans="1:10">
      <c r="A646" s="4" t="s">
        <v>630</v>
      </c>
      <c r="I646" s="6" t="n">
        <v>861000</v>
      </c>
    </row>
    <row r="647" spans="1:10">
      <c r="A647" s="4" t="s">
        <v>631</v>
      </c>
      <c r="I647" s="6" t="n">
        <v>2000</v>
      </c>
    </row>
    <row r="648" spans="1:10">
      <c r="A648" s="4" t="s">
        <v>840</v>
      </c>
    </row>
    <row r="649" spans="1:10">
      <c r="A649" s="3" t="s">
        <v>628</v>
      </c>
    </row>
    <row r="650" spans="1:10">
      <c r="A650" s="4" t="s">
        <v>787</v>
      </c>
      <c r="H650" s="4" t="s">
        <v>841</v>
      </c>
      <c r="I650" s="4" t="s">
        <v>828</v>
      </c>
    </row>
    <row r="651" spans="1:10">
      <c r="A651" s="4" t="s">
        <v>629</v>
      </c>
      <c r="H651" s="5" t="n">
        <v>213</v>
      </c>
      <c r="I651" s="5" t="n">
        <v>182</v>
      </c>
    </row>
    <row r="652" spans="1:10">
      <c r="A652" s="4" t="s">
        <v>630</v>
      </c>
      <c r="H652" s="6" t="n">
        <v>577000</v>
      </c>
      <c r="I652" s="6" t="n">
        <v>661000</v>
      </c>
    </row>
    <row r="653" spans="1:10">
      <c r="A653" s="4" t="s">
        <v>631</v>
      </c>
      <c r="H653" s="5" t="n">
        <v>2000</v>
      </c>
      <c r="I653" s="6" t="n">
        <v>2000</v>
      </c>
    </row>
    <row r="654" spans="1:10">
      <c r="A654" s="4" t="s">
        <v>128</v>
      </c>
      <c r="H654" s="6" t="n">
        <v>577000</v>
      </c>
    </row>
    <row r="655" spans="1:10">
      <c r="A655" s="4" t="s">
        <v>842</v>
      </c>
    </row>
    <row r="656" spans="1:10">
      <c r="A656" s="3" t="s">
        <v>628</v>
      </c>
    </row>
    <row r="657" spans="1:10">
      <c r="A657" s="4" t="s">
        <v>787</v>
      </c>
      <c r="H657" s="4" t="s">
        <v>843</v>
      </c>
      <c r="I657" s="4" t="s">
        <v>844</v>
      </c>
    </row>
    <row r="658" spans="1:10">
      <c r="A658" s="4" t="s">
        <v>629</v>
      </c>
      <c r="H658" s="5" t="n">
        <v>80</v>
      </c>
      <c r="I658" s="5" t="n">
        <v>78</v>
      </c>
    </row>
    <row r="659" spans="1:10">
      <c r="A659" s="4" t="s">
        <v>630</v>
      </c>
      <c r="H659" s="6" t="n">
        <v>667000</v>
      </c>
      <c r="I659" s="6" t="n">
        <v>815000</v>
      </c>
    </row>
    <row r="660" spans="1:10">
      <c r="A660" s="4" t="s">
        <v>631</v>
      </c>
      <c r="I660" s="6" t="n">
        <v>3000</v>
      </c>
    </row>
    <row r="661" spans="1:10">
      <c r="A661" s="4" t="s">
        <v>128</v>
      </c>
      <c r="H661" s="6" t="n">
        <v>667000</v>
      </c>
    </row>
    <row r="662" spans="1:10">
      <c r="A662" s="4" t="s">
        <v>845</v>
      </c>
    </row>
    <row r="663" spans="1:10">
      <c r="A663" s="3" t="s">
        <v>628</v>
      </c>
    </row>
    <row r="664" spans="1:10">
      <c r="A664" s="4" t="s">
        <v>787</v>
      </c>
      <c r="I664" s="4" t="s">
        <v>846</v>
      </c>
    </row>
    <row r="665" spans="1:10">
      <c r="A665" s="4" t="s">
        <v>629</v>
      </c>
      <c r="I665" s="5" t="n">
        <v>1130</v>
      </c>
    </row>
    <row r="666" spans="1:10">
      <c r="A666" s="4" t="s">
        <v>630</v>
      </c>
      <c r="I666" s="6" t="n">
        <v>5576000</v>
      </c>
    </row>
    <row r="667" spans="1:10">
      <c r="A667" s="4" t="s">
        <v>631</v>
      </c>
      <c r="I667" s="6" t="n">
        <v>22000</v>
      </c>
    </row>
    <row r="668" spans="1:10">
      <c r="A668" s="4" t="s">
        <v>847</v>
      </c>
    </row>
    <row r="669" spans="1:10">
      <c r="A669" s="3" t="s">
        <v>628</v>
      </c>
    </row>
    <row r="670" spans="1:10">
      <c r="A670" s="4" t="s">
        <v>787</v>
      </c>
      <c r="H670" s="4" t="s">
        <v>841</v>
      </c>
    </row>
    <row r="671" spans="1:10">
      <c r="A671" s="4" t="s">
        <v>629</v>
      </c>
      <c r="H671" s="5" t="n">
        <v>274</v>
      </c>
    </row>
    <row r="672" spans="1:10">
      <c r="A672" s="4" t="s">
        <v>630</v>
      </c>
      <c r="H672" s="6" t="n">
        <v>958000</v>
      </c>
    </row>
    <row r="673" spans="1:10">
      <c r="A673" s="4" t="s">
        <v>631</v>
      </c>
      <c r="H673" s="5" t="n">
        <v>3000</v>
      </c>
    </row>
    <row r="674" spans="1:10">
      <c r="A674" s="4" t="s">
        <v>128</v>
      </c>
      <c r="H674" s="5" t="n">
        <v>958000</v>
      </c>
    </row>
    <row r="675" spans="1:10">
      <c r="A675" s="4" t="s">
        <v>848</v>
      </c>
    </row>
    <row r="676" spans="1:10">
      <c r="A676" s="3" t="s">
        <v>628</v>
      </c>
    </row>
    <row r="677" spans="1:10">
      <c r="A677" s="4" t="s">
        <v>128</v>
      </c>
      <c r="H677" s="5" t="n">
        <v>697000</v>
      </c>
    </row>
    <row r="678" spans="1:10">
      <c r="A678" s="4" t="s">
        <v>849</v>
      </c>
    </row>
    <row r="679" spans="1:10">
      <c r="A679" s="3" t="s">
        <v>628</v>
      </c>
    </row>
    <row r="680" spans="1:10">
      <c r="A680" s="4" t="s">
        <v>787</v>
      </c>
      <c r="I680" s="4" t="s">
        <v>850</v>
      </c>
    </row>
    <row r="681" spans="1:10">
      <c r="A681" s="4" t="s">
        <v>629</v>
      </c>
      <c r="I681" s="5" t="n">
        <v>322</v>
      </c>
    </row>
    <row r="682" spans="1:10">
      <c r="A682" s="4" t="s">
        <v>630</v>
      </c>
      <c r="I682" s="6" t="n">
        <v>2000000</v>
      </c>
    </row>
    <row r="683" spans="1:10">
      <c r="A683" s="4" t="s">
        <v>851</v>
      </c>
    </row>
    <row r="684" spans="1:10">
      <c r="A684" s="3" t="s">
        <v>628</v>
      </c>
    </row>
    <row r="685" spans="1:10">
      <c r="A685" s="4" t="s">
        <v>128</v>
      </c>
      <c r="H685" s="6" t="n">
        <v>862000</v>
      </c>
    </row>
    <row r="686" spans="1:10">
      <c r="A686" s="4" t="s">
        <v>852</v>
      </c>
    </row>
    <row r="687" spans="1:10">
      <c r="A687" s="3" t="s">
        <v>628</v>
      </c>
    </row>
    <row r="688" spans="1:10">
      <c r="A688" s="4" t="s">
        <v>787</v>
      </c>
      <c r="H688" s="4" t="s">
        <v>853</v>
      </c>
    </row>
    <row r="689" spans="1:10">
      <c r="A689" s="4" t="s">
        <v>629</v>
      </c>
      <c r="H689" s="5" t="n">
        <v>203</v>
      </c>
    </row>
    <row r="690" spans="1:10">
      <c r="A690" s="4" t="s">
        <v>630</v>
      </c>
      <c r="H690" s="6" t="n">
        <v>1905000</v>
      </c>
    </row>
    <row r="691" spans="1:10">
      <c r="A691" s="4" t="s">
        <v>128</v>
      </c>
      <c r="H691" s="6" t="n">
        <v>1905000</v>
      </c>
    </row>
    <row r="692" spans="1:10">
      <c r="A692" s="4" t="s">
        <v>854</v>
      </c>
    </row>
    <row r="693" spans="1:10">
      <c r="A693" s="3" t="s">
        <v>628</v>
      </c>
    </row>
    <row r="694" spans="1:10">
      <c r="A694" s="4" t="s">
        <v>787</v>
      </c>
      <c r="I694" s="4" t="s">
        <v>855</v>
      </c>
    </row>
    <row r="695" spans="1:10">
      <c r="A695" s="4" t="s">
        <v>629</v>
      </c>
      <c r="I695" s="5" t="n">
        <v>171</v>
      </c>
    </row>
    <row r="696" spans="1:10">
      <c r="A696" s="4" t="s">
        <v>630</v>
      </c>
      <c r="I696" s="6" t="n">
        <v>236000</v>
      </c>
    </row>
    <row r="697" spans="1:10">
      <c r="A697" s="4" t="s">
        <v>631</v>
      </c>
      <c r="I697" s="6" t="n">
        <v>1000</v>
      </c>
    </row>
    <row r="698" spans="1:10">
      <c r="A698" s="4" t="s">
        <v>856</v>
      </c>
    </row>
    <row r="699" spans="1:10">
      <c r="A699" s="3" t="s">
        <v>628</v>
      </c>
    </row>
    <row r="700" spans="1:10">
      <c r="A700" s="4" t="s">
        <v>787</v>
      </c>
      <c r="I700" s="4" t="s">
        <v>844</v>
      </c>
    </row>
    <row r="701" spans="1:10">
      <c r="A701" s="4" t="s">
        <v>629</v>
      </c>
      <c r="I701" s="5" t="n">
        <v>80</v>
      </c>
    </row>
    <row r="702" spans="1:10">
      <c r="A702" s="4" t="s">
        <v>630</v>
      </c>
      <c r="I702" s="6" t="n">
        <v>733000</v>
      </c>
    </row>
    <row r="703" spans="1:10">
      <c r="A703" s="4" t="s">
        <v>631</v>
      </c>
      <c r="I703" s="5" t="n">
        <v>6000</v>
      </c>
    </row>
    <row r="704" spans="1:10">
      <c r="A704" s="4" t="s">
        <v>857</v>
      </c>
    </row>
    <row r="705" spans="1:10">
      <c r="A705" s="3" t="s">
        <v>628</v>
      </c>
    </row>
    <row r="706" spans="1:10">
      <c r="A706" s="4" t="s">
        <v>787</v>
      </c>
      <c r="H706" s="4" t="s">
        <v>858</v>
      </c>
    </row>
    <row r="707" spans="1:10">
      <c r="A707" s="4" t="s">
        <v>629</v>
      </c>
      <c r="H707" s="5" t="n">
        <v>445</v>
      </c>
    </row>
    <row r="708" spans="1:10">
      <c r="A708" s="4" t="s">
        <v>630</v>
      </c>
      <c r="H708" s="6" t="n">
        <v>1402000</v>
      </c>
    </row>
    <row r="709" spans="1:10">
      <c r="A709" s="4" t="s">
        <v>128</v>
      </c>
      <c r="H709" s="6" t="n">
        <v>1402000</v>
      </c>
    </row>
    <row r="710" spans="1:10">
      <c r="A710" s="4" t="s">
        <v>859</v>
      </c>
    </row>
    <row r="711" spans="1:10">
      <c r="A711" s="3" t="s">
        <v>628</v>
      </c>
    </row>
    <row r="712" spans="1:10">
      <c r="A712" s="4" t="s">
        <v>787</v>
      </c>
      <c r="H712" s="4" t="s">
        <v>860</v>
      </c>
    </row>
    <row r="713" spans="1:10">
      <c r="A713" s="4" t="s">
        <v>629</v>
      </c>
      <c r="H713" s="5" t="n">
        <v>7</v>
      </c>
    </row>
    <row r="714" spans="1:10">
      <c r="A714" s="4" t="s">
        <v>630</v>
      </c>
      <c r="H714" s="6" t="n">
        <v>120000</v>
      </c>
    </row>
    <row r="715" spans="1:10">
      <c r="A715" s="4" t="s">
        <v>128</v>
      </c>
      <c r="H715" s="6" t="n">
        <v>120000</v>
      </c>
    </row>
    <row r="716" spans="1:10">
      <c r="A716" s="4" t="s">
        <v>861</v>
      </c>
    </row>
    <row r="717" spans="1:10">
      <c r="A717" s="3" t="s">
        <v>628</v>
      </c>
    </row>
    <row r="718" spans="1:10">
      <c r="A718" s="4" t="s">
        <v>787</v>
      </c>
      <c r="H718" s="4" t="s">
        <v>862</v>
      </c>
    </row>
    <row r="719" spans="1:10">
      <c r="A719" s="4" t="s">
        <v>629</v>
      </c>
      <c r="H719" s="5" t="n">
        <v>95</v>
      </c>
    </row>
    <row r="720" spans="1:10">
      <c r="A720" s="4" t="s">
        <v>630</v>
      </c>
      <c r="H720" s="6" t="n">
        <v>563000</v>
      </c>
    </row>
    <row r="721" spans="1:10">
      <c r="A721" s="4" t="s">
        <v>128</v>
      </c>
      <c r="H721" s="6" t="n">
        <v>563000</v>
      </c>
    </row>
    <row r="722" spans="1:10">
      <c r="A722" s="4" t="s">
        <v>863</v>
      </c>
    </row>
    <row r="723" spans="1:10">
      <c r="A723" s="3" t="s">
        <v>864</v>
      </c>
    </row>
    <row r="724" spans="1:10">
      <c r="A724" s="4" t="s">
        <v>83</v>
      </c>
      <c r="I724" s="5" t="n">
        <v>13917000</v>
      </c>
      <c r="J724" s="5" t="n">
        <v>6060000</v>
      </c>
    </row>
    <row r="725" spans="1:10">
      <c r="A725" s="4" t="s">
        <v>132</v>
      </c>
      <c r="I725" s="6" t="n">
        <v>1856000</v>
      </c>
      <c r="J725" s="6" t="n">
        <v>997000</v>
      </c>
    </row>
    <row r="726" spans="1:10">
      <c r="A726" s="4" t="s">
        <v>865</v>
      </c>
      <c r="I726" s="7" t="n">
        <v>0.1</v>
      </c>
      <c r="J726" s="7" t="n">
        <v>0.18</v>
      </c>
    </row>
    <row r="727" spans="1:10">
      <c r="A727" s="4" t="s">
        <v>866</v>
      </c>
      <c r="I727" s="7" t="n">
        <v>0.1</v>
      </c>
      <c r="J727" s="7" t="n">
        <v>0.18</v>
      </c>
    </row>
    <row r="728" spans="1:10">
      <c r="A728" s="4" t="s">
        <v>867</v>
      </c>
      <c r="I728" s="5" t="n">
        <v>9619000</v>
      </c>
      <c r="J728" s="5" t="n">
        <v>4265000</v>
      </c>
    </row>
    <row r="729" spans="1:10">
      <c r="A729" s="4" t="s">
        <v>868</v>
      </c>
      <c r="I729" s="5" t="n">
        <v>9629000</v>
      </c>
      <c r="J729" s="5" t="n">
        <v>4386000</v>
      </c>
    </row>
    <row r="730" spans="1:10">
      <c r="A730" s="4" t="s">
        <v>869</v>
      </c>
    </row>
    <row r="731" spans="1:10">
      <c r="A731" s="3" t="s">
        <v>628</v>
      </c>
    </row>
    <row r="732" spans="1:10">
      <c r="A732" s="4" t="s">
        <v>787</v>
      </c>
      <c r="H732" s="4" t="s">
        <v>870</v>
      </c>
    </row>
    <row r="733" spans="1:10">
      <c r="A733" s="4" t="s">
        <v>629</v>
      </c>
      <c r="H733" s="5" t="n">
        <v>265</v>
      </c>
    </row>
    <row r="734" spans="1:10">
      <c r="A734" s="4" t="s">
        <v>630</v>
      </c>
      <c r="H734" s="6" t="n">
        <v>1630000</v>
      </c>
    </row>
    <row r="735" spans="1:10">
      <c r="A735" s="4" t="s">
        <v>871</v>
      </c>
    </row>
    <row r="736" spans="1:10">
      <c r="A736" s="3" t="s">
        <v>628</v>
      </c>
    </row>
    <row r="737" spans="1:10">
      <c r="A737" s="4" t="s">
        <v>787</v>
      </c>
      <c r="H737" s="4" t="s">
        <v>872</v>
      </c>
    </row>
    <row r="738" spans="1:10">
      <c r="A738" s="4" t="s">
        <v>629</v>
      </c>
      <c r="H738" s="5" t="n">
        <v>624</v>
      </c>
    </row>
    <row r="739" spans="1:10">
      <c r="A739" s="4" t="s">
        <v>630</v>
      </c>
      <c r="H739" s="6" t="n">
        <v>2307000</v>
      </c>
    </row>
    <row r="740" spans="1:10">
      <c r="A740" s="4" t="s">
        <v>873</v>
      </c>
    </row>
    <row r="741" spans="1:10">
      <c r="A741" s="3" t="s">
        <v>628</v>
      </c>
    </row>
    <row r="742" spans="1:10">
      <c r="A742" s="4" t="s">
        <v>787</v>
      </c>
      <c r="I742" s="4" t="s">
        <v>874</v>
      </c>
    </row>
    <row r="743" spans="1:10">
      <c r="A743" s="4" t="s">
        <v>629</v>
      </c>
      <c r="I743" s="5" t="n">
        <v>160</v>
      </c>
    </row>
    <row r="744" spans="1:10">
      <c r="A744" s="4" t="s">
        <v>630</v>
      </c>
      <c r="I744" s="6" t="n">
        <v>1288000</v>
      </c>
    </row>
    <row r="745" spans="1:10">
      <c r="A745" s="4" t="s">
        <v>631</v>
      </c>
      <c r="I745" s="6" t="n">
        <v>2000</v>
      </c>
    </row>
    <row r="746" spans="1:10">
      <c r="A746" s="4" t="s">
        <v>875</v>
      </c>
    </row>
    <row r="747" spans="1:10">
      <c r="A747" s="3" t="s">
        <v>628</v>
      </c>
    </row>
    <row r="748" spans="1:10">
      <c r="A748" s="4" t="s">
        <v>787</v>
      </c>
      <c r="I748" s="4" t="s">
        <v>876</v>
      </c>
    </row>
    <row r="749" spans="1:10">
      <c r="A749" s="4" t="s">
        <v>629</v>
      </c>
      <c r="I749" s="5" t="n">
        <v>1069</v>
      </c>
    </row>
    <row r="750" spans="1:10">
      <c r="A750" s="4" t="s">
        <v>630</v>
      </c>
      <c r="I750" s="6" t="n">
        <v>3676000</v>
      </c>
    </row>
    <row r="751" spans="1:10">
      <c r="A751" s="4" t="s">
        <v>631</v>
      </c>
      <c r="I751" s="6" t="n">
        <v>5000</v>
      </c>
    </row>
    <row r="752" spans="1:10">
      <c r="A752" s="4" t="s">
        <v>877</v>
      </c>
    </row>
    <row r="753" spans="1:10">
      <c r="A753" s="3" t="s">
        <v>628</v>
      </c>
    </row>
    <row r="754" spans="1:10">
      <c r="A754" s="4" t="s">
        <v>787</v>
      </c>
      <c r="H754" s="4" t="s">
        <v>878</v>
      </c>
      <c r="I754" s="4" t="s">
        <v>879</v>
      </c>
    </row>
    <row r="755" spans="1:10">
      <c r="A755" s="4" t="s">
        <v>629</v>
      </c>
      <c r="H755" s="5" t="n">
        <v>1261</v>
      </c>
      <c r="I755" s="5" t="n">
        <v>997</v>
      </c>
    </row>
    <row r="756" spans="1:10">
      <c r="A756" s="4" t="s">
        <v>630</v>
      </c>
      <c r="H756" s="6" t="n">
        <v>1760000</v>
      </c>
      <c r="I756" s="6" t="n">
        <v>2080000</v>
      </c>
    </row>
    <row r="757" spans="1:10">
      <c r="A757" s="4" t="s">
        <v>631</v>
      </c>
      <c r="I757" s="6" t="n">
        <v>1000</v>
      </c>
    </row>
    <row r="758" spans="1:10">
      <c r="A758" s="4" t="s">
        <v>880</v>
      </c>
    </row>
    <row r="759" spans="1:10">
      <c r="A759" s="3" t="s">
        <v>628</v>
      </c>
    </row>
    <row r="760" spans="1:10">
      <c r="A760" s="4" t="s">
        <v>787</v>
      </c>
      <c r="I760" s="4" t="s">
        <v>881</v>
      </c>
    </row>
    <row r="761" spans="1:10">
      <c r="A761" s="4" t="s">
        <v>629</v>
      </c>
      <c r="I761" s="5" t="n">
        <v>934</v>
      </c>
    </row>
    <row r="762" spans="1:10">
      <c r="A762" s="4" t="s">
        <v>630</v>
      </c>
      <c r="I762" s="6" t="n">
        <v>3025000</v>
      </c>
    </row>
    <row r="763" spans="1:10">
      <c r="A763" s="4" t="s">
        <v>631</v>
      </c>
      <c r="I763" s="6" t="n">
        <v>12000</v>
      </c>
    </row>
    <row r="764" spans="1:10">
      <c r="A764" s="4" t="s">
        <v>882</v>
      </c>
    </row>
    <row r="765" spans="1:10">
      <c r="A765" s="3" t="s">
        <v>628</v>
      </c>
    </row>
    <row r="766" spans="1:10">
      <c r="A766" s="4" t="s">
        <v>787</v>
      </c>
      <c r="H766" s="4" t="s">
        <v>883</v>
      </c>
    </row>
    <row r="767" spans="1:10">
      <c r="A767" s="4" t="s">
        <v>629</v>
      </c>
      <c r="H767" s="5" t="n">
        <v>640</v>
      </c>
    </row>
    <row r="768" spans="1:10">
      <c r="A768" s="4" t="s">
        <v>630</v>
      </c>
      <c r="H768" s="6" t="n">
        <v>1800000</v>
      </c>
    </row>
    <row r="769" spans="1:10">
      <c r="A769" s="4" t="s">
        <v>884</v>
      </c>
    </row>
    <row r="770" spans="1:10">
      <c r="A770" s="3" t="s">
        <v>628</v>
      </c>
    </row>
    <row r="771" spans="1:10">
      <c r="A771" s="4" t="s">
        <v>787</v>
      </c>
      <c r="I771" s="4" t="s">
        <v>885</v>
      </c>
    </row>
    <row r="772" spans="1:10">
      <c r="A772" s="4" t="s">
        <v>629</v>
      </c>
      <c r="I772" s="5" t="n">
        <v>58</v>
      </c>
    </row>
    <row r="773" spans="1:10">
      <c r="A773" s="4" t="s">
        <v>630</v>
      </c>
      <c r="I773" s="6" t="n">
        <v>690000</v>
      </c>
    </row>
    <row r="774" spans="1:10">
      <c r="A774" s="4" t="s">
        <v>631</v>
      </c>
      <c r="I774" s="6" t="n">
        <v>2000</v>
      </c>
    </row>
    <row r="775" spans="1:10">
      <c r="A775" s="4" t="s">
        <v>886</v>
      </c>
      <c r="G775" s="4" t="s">
        <v>389</v>
      </c>
    </row>
    <row r="776" spans="1:10">
      <c r="A776" s="4" t="s">
        <v>887</v>
      </c>
      <c r="G776" s="6" t="n">
        <v>18749</v>
      </c>
    </row>
    <row r="777" spans="1:10">
      <c r="A777" s="4" t="s">
        <v>888</v>
      </c>
    </row>
    <row r="778" spans="1:10">
      <c r="A778" s="3" t="s">
        <v>628</v>
      </c>
    </row>
    <row r="779" spans="1:10">
      <c r="A779" s="4" t="s">
        <v>787</v>
      </c>
      <c r="I779" s="4" t="s">
        <v>889</v>
      </c>
    </row>
    <row r="780" spans="1:10">
      <c r="A780" s="4" t="s">
        <v>629</v>
      </c>
      <c r="I780" s="5" t="n">
        <v>160</v>
      </c>
    </row>
    <row r="781" spans="1:10">
      <c r="A781" s="4" t="s">
        <v>630</v>
      </c>
      <c r="I781" s="6" t="n">
        <v>950000</v>
      </c>
    </row>
    <row r="782" spans="1:10">
      <c r="A782" s="4" t="s">
        <v>890</v>
      </c>
    </row>
    <row r="783" spans="1:10">
      <c r="A783" s="3" t="s">
        <v>628</v>
      </c>
    </row>
    <row r="784" spans="1:10">
      <c r="A784" s="4" t="s">
        <v>787</v>
      </c>
      <c r="I784" s="4" t="s">
        <v>889</v>
      </c>
    </row>
    <row r="785" spans="1:10">
      <c r="A785" s="4" t="s">
        <v>629</v>
      </c>
      <c r="I785" s="5" t="n">
        <v>1117</v>
      </c>
    </row>
    <row r="786" spans="1:10">
      <c r="A786" s="4" t="s">
        <v>630</v>
      </c>
      <c r="I786" s="6" t="n">
        <v>9022000</v>
      </c>
    </row>
    <row r="787" spans="1:10">
      <c r="A787" s="4" t="s">
        <v>631</v>
      </c>
      <c r="I787" s="6" t="n">
        <v>20000</v>
      </c>
    </row>
    <row r="788" spans="1:10">
      <c r="A788" s="4" t="s">
        <v>891</v>
      </c>
    </row>
    <row r="789" spans="1:10">
      <c r="A789" s="3" t="s">
        <v>628</v>
      </c>
    </row>
    <row r="790" spans="1:10">
      <c r="A790" s="4" t="s">
        <v>791</v>
      </c>
      <c r="E790" s="5" t="n">
        <v>118634</v>
      </c>
    </row>
    <row r="791" spans="1:10">
      <c r="A791" s="4" t="s">
        <v>632</v>
      </c>
      <c r="E791" s="6" t="n">
        <v>1372595</v>
      </c>
    </row>
    <row r="792" spans="1:10">
      <c r="A792" s="4" t="s">
        <v>892</v>
      </c>
    </row>
    <row r="793" spans="1:10">
      <c r="A793" s="3" t="s">
        <v>628</v>
      </c>
    </row>
    <row r="794" spans="1:10">
      <c r="A794" s="4" t="s">
        <v>787</v>
      </c>
      <c r="H794" s="4" t="s">
        <v>893</v>
      </c>
    </row>
    <row r="795" spans="1:10">
      <c r="A795" s="4" t="s">
        <v>629</v>
      </c>
      <c r="H795" s="5" t="n">
        <v>77</v>
      </c>
    </row>
    <row r="796" spans="1:10">
      <c r="A796" s="4" t="s">
        <v>630</v>
      </c>
      <c r="H796" s="6" t="n">
        <v>697000</v>
      </c>
    </row>
    <row r="797" spans="1:10">
      <c r="A797" s="4" t="s">
        <v>894</v>
      </c>
    </row>
    <row r="798" spans="1:10">
      <c r="A798" s="3" t="s">
        <v>628</v>
      </c>
    </row>
    <row r="799" spans="1:10">
      <c r="A799" s="4" t="s">
        <v>787</v>
      </c>
      <c r="I799" s="4" t="s">
        <v>889</v>
      </c>
    </row>
    <row r="800" spans="1:10">
      <c r="A800" s="4" t="s">
        <v>629</v>
      </c>
      <c r="I800" s="5" t="n">
        <v>1160</v>
      </c>
    </row>
    <row r="801" spans="1:10">
      <c r="A801" s="4" t="s">
        <v>630</v>
      </c>
      <c r="I801" s="6" t="n">
        <v>8981000</v>
      </c>
    </row>
    <row r="802" spans="1:10">
      <c r="A802" s="4" t="s">
        <v>631</v>
      </c>
      <c r="I802" s="6" t="n">
        <v>20000</v>
      </c>
    </row>
    <row r="803" spans="1:10">
      <c r="A803" s="4" t="s">
        <v>895</v>
      </c>
    </row>
    <row r="804" spans="1:10">
      <c r="A804" s="3" t="s">
        <v>628</v>
      </c>
    </row>
    <row r="805" spans="1:10">
      <c r="A805" s="4" t="s">
        <v>791</v>
      </c>
      <c r="E805" s="5" t="n">
        <v>119953</v>
      </c>
    </row>
    <row r="806" spans="1:10">
      <c r="A806" s="4" t="s">
        <v>632</v>
      </c>
      <c r="E806" s="6" t="n">
        <v>1387856</v>
      </c>
    </row>
    <row r="807" spans="1:10">
      <c r="A807" s="4" t="s">
        <v>896</v>
      </c>
    </row>
    <row r="808" spans="1:10">
      <c r="A808" s="3" t="s">
        <v>628</v>
      </c>
    </row>
    <row r="809" spans="1:10">
      <c r="A809" s="4" t="s">
        <v>787</v>
      </c>
      <c r="H809" s="4" t="s">
        <v>897</v>
      </c>
    </row>
    <row r="810" spans="1:10">
      <c r="A810" s="4" t="s">
        <v>629</v>
      </c>
      <c r="H810" s="5" t="n">
        <v>266</v>
      </c>
    </row>
    <row r="811" spans="1:10">
      <c r="A811" s="4" t="s">
        <v>630</v>
      </c>
      <c r="H811" s="6" t="n">
        <v>86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8</v>
      </c>
      <c r="B1" s="2" t="s">
        <v>1</v>
      </c>
    </row>
    <row r="2" spans="1:4">
      <c r="B2" s="2" t="s">
        <v>2</v>
      </c>
      <c r="C2" s="2" t="s">
        <v>30</v>
      </c>
      <c r="D2" s="2" t="s">
        <v>899</v>
      </c>
    </row>
    <row r="3" spans="1:4">
      <c r="A3" s="3" t="s">
        <v>900</v>
      </c>
    </row>
    <row r="4" spans="1:4">
      <c r="A4" s="4" t="s">
        <v>901</v>
      </c>
      <c r="B4" s="6" t="n">
        <v>2780000</v>
      </c>
      <c r="C4" s="6" t="n">
        <v>2830000</v>
      </c>
    </row>
    <row r="5" spans="1:4">
      <c r="A5" s="4" t="s">
        <v>902</v>
      </c>
      <c r="B5" s="5" t="n">
        <v>-4000</v>
      </c>
      <c r="C5" s="5" t="n">
        <v>-10000</v>
      </c>
    </row>
    <row r="6" spans="1:4">
      <c r="A6" s="4" t="s">
        <v>903</v>
      </c>
      <c r="B6" s="5" t="n">
        <v>67000</v>
      </c>
      <c r="C6" s="5" t="n">
        <v>-8000</v>
      </c>
    </row>
    <row r="7" spans="1:4">
      <c r="A7" s="4" t="s">
        <v>904</v>
      </c>
      <c r="B7" s="5" t="n">
        <v>2843000</v>
      </c>
      <c r="C7" s="5" t="n">
        <v>2812000</v>
      </c>
    </row>
    <row r="8" spans="1:4">
      <c r="A8" s="4" t="s">
        <v>905</v>
      </c>
      <c r="B8" s="5" t="n">
        <v>0</v>
      </c>
      <c r="C8" s="5" t="n">
        <v>60025</v>
      </c>
    </row>
    <row r="9" spans="1:4">
      <c r="A9" s="4" t="s">
        <v>54</v>
      </c>
      <c r="B9" s="5" t="n">
        <v>67600</v>
      </c>
      <c r="C9" s="5" t="n">
        <v>52244</v>
      </c>
    </row>
    <row r="10" spans="1:4">
      <c r="A10" s="4" t="s">
        <v>906</v>
      </c>
      <c r="B10" s="5" t="n">
        <v>2780000</v>
      </c>
      <c r="C10" s="5" t="n">
        <v>2842145</v>
      </c>
    </row>
    <row r="11" spans="1:4">
      <c r="A11" s="4" t="s">
        <v>907</v>
      </c>
    </row>
    <row r="12" spans="1:4">
      <c r="A12" s="3" t="s">
        <v>900</v>
      </c>
    </row>
    <row r="13" spans="1:4">
      <c r="A13" s="4" t="s">
        <v>901</v>
      </c>
      <c r="B13" s="5" t="n">
        <v>1800000</v>
      </c>
      <c r="C13" s="5" t="n">
        <v>1800000</v>
      </c>
    </row>
    <row r="14" spans="1:4">
      <c r="A14" s="4" t="s">
        <v>908</v>
      </c>
      <c r="B14" s="5" t="n">
        <v>200000</v>
      </c>
    </row>
    <row r="15" spans="1:4">
      <c r="A15" s="4" t="s">
        <v>909</v>
      </c>
    </row>
    <row r="16" spans="1:4">
      <c r="A16" s="3" t="s">
        <v>900</v>
      </c>
    </row>
    <row r="17" spans="1:4">
      <c r="A17" s="4" t="s">
        <v>901</v>
      </c>
      <c r="B17" s="6" t="n">
        <v>980000</v>
      </c>
      <c r="C17" s="5" t="n">
        <v>980000</v>
      </c>
    </row>
    <row r="18" spans="1:4">
      <c r="A18" s="4" t="s">
        <v>910</v>
      </c>
    </row>
    <row r="19" spans="1:4">
      <c r="A19" s="3" t="s">
        <v>900</v>
      </c>
    </row>
    <row r="20" spans="1:4">
      <c r="A20" s="4" t="s">
        <v>901</v>
      </c>
      <c r="C20" s="6" t="n">
        <v>50000</v>
      </c>
    </row>
    <row r="21" spans="1:4">
      <c r="A21" s="4" t="s">
        <v>911</v>
      </c>
    </row>
    <row r="22" spans="1:4">
      <c r="A22" s="3" t="s">
        <v>900</v>
      </c>
    </row>
    <row r="23" spans="1:4">
      <c r="A23" s="4" t="s">
        <v>912</v>
      </c>
      <c r="D23" s="6" t="n">
        <v>500000</v>
      </c>
    </row>
    <row r="24" spans="1:4">
      <c r="A24" s="4" t="s">
        <v>913</v>
      </c>
    </row>
    <row r="25" spans="1:4">
      <c r="A25" s="3" t="s">
        <v>900</v>
      </c>
    </row>
    <row r="26" spans="1:4">
      <c r="A26" s="4" t="s">
        <v>914</v>
      </c>
      <c r="B2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9668</v>
      </c>
      <c r="C4" s="6" t="n">
        <v>13548</v>
      </c>
      <c r="D4" s="6" t="n">
        <v>3970</v>
      </c>
    </row>
    <row r="5" spans="1:4">
      <c r="A5" s="4" t="s">
        <v>81</v>
      </c>
      <c r="B5" s="5" t="n">
        <v>263</v>
      </c>
      <c r="C5" s="5" t="n">
        <v>135</v>
      </c>
      <c r="D5" s="5" t="n">
        <v>248</v>
      </c>
    </row>
    <row r="6" spans="1:4">
      <c r="A6" s="4" t="s">
        <v>82</v>
      </c>
      <c r="B6" s="5" t="n">
        <v>1070</v>
      </c>
      <c r="C6" s="5" t="n">
        <v>73</v>
      </c>
    </row>
    <row r="7" spans="1:4">
      <c r="A7" s="4" t="s">
        <v>83</v>
      </c>
      <c r="B7" s="5" t="n">
        <v>31001</v>
      </c>
      <c r="C7" s="5" t="n">
        <v>13756</v>
      </c>
      <c r="D7" s="5" t="n">
        <v>4218</v>
      </c>
    </row>
    <row r="8" spans="1:4">
      <c r="A8" s="3" t="s">
        <v>84</v>
      </c>
    </row>
    <row r="9" spans="1:4">
      <c r="A9" s="4" t="s">
        <v>85</v>
      </c>
      <c r="B9" s="5" t="n">
        <v>1554</v>
      </c>
      <c r="C9" s="5" t="n">
        <v>893</v>
      </c>
      <c r="D9" s="5" t="n">
        <v>329</v>
      </c>
    </row>
    <row r="10" spans="1:4">
      <c r="A10" s="4" t="s">
        <v>86</v>
      </c>
      <c r="B10" s="5" t="n">
        <v>2379</v>
      </c>
      <c r="C10" s="5" t="n">
        <v>1104</v>
      </c>
      <c r="D10" s="5" t="n">
        <v>249</v>
      </c>
    </row>
    <row r="11" spans="1:4">
      <c r="A11" s="4" t="s">
        <v>87</v>
      </c>
      <c r="B11" s="5" t="n">
        <v>2521</v>
      </c>
      <c r="C11" s="5" t="n">
        <v>260</v>
      </c>
      <c r="D11" s="5" t="n">
        <v>193</v>
      </c>
    </row>
    <row r="12" spans="1:4">
      <c r="A12" s="4" t="s">
        <v>88</v>
      </c>
      <c r="B12" s="5" t="n">
        <v>7023</v>
      </c>
      <c r="C12" s="5" t="n">
        <v>4192</v>
      </c>
      <c r="D12" s="5" t="n">
        <v>2275</v>
      </c>
    </row>
    <row r="13" spans="1:4">
      <c r="A13" s="4" t="s">
        <v>89</v>
      </c>
      <c r="B13" s="5" t="n">
        <v>1447</v>
      </c>
      <c r="C13" s="5" t="n">
        <v>1090</v>
      </c>
      <c r="D13" s="5" t="n">
        <v>615</v>
      </c>
    </row>
    <row r="14" spans="1:4">
      <c r="A14" s="4" t="s">
        <v>90</v>
      </c>
      <c r="B14" s="5" t="n">
        <v>445</v>
      </c>
    </row>
    <row r="15" spans="1:4">
      <c r="A15" s="4" t="s">
        <v>91</v>
      </c>
      <c r="B15" s="5" t="n">
        <v>15369</v>
      </c>
      <c r="C15" s="5" t="n">
        <v>7539</v>
      </c>
      <c r="D15" s="5" t="n">
        <v>3661</v>
      </c>
    </row>
    <row r="16" spans="1:4">
      <c r="A16" s="4" t="s">
        <v>92</v>
      </c>
      <c r="B16" s="5" t="n">
        <v>15632</v>
      </c>
      <c r="C16" s="5" t="n">
        <v>6217</v>
      </c>
      <c r="D16" s="5" t="n">
        <v>557</v>
      </c>
    </row>
    <row r="17" spans="1:4">
      <c r="A17" s="3" t="s">
        <v>93</v>
      </c>
    </row>
    <row r="18" spans="1:4">
      <c r="A18" s="4" t="s">
        <v>94</v>
      </c>
      <c r="B18" s="5" t="n">
        <v>-337</v>
      </c>
      <c r="C18" s="5" t="n">
        <v>-98</v>
      </c>
      <c r="D18" s="5" t="n">
        <v>-144</v>
      </c>
    </row>
    <row r="19" spans="1:4">
      <c r="A19" s="4" t="s">
        <v>95</v>
      </c>
      <c r="B19" s="5" t="n">
        <v>9959</v>
      </c>
      <c r="C19" s="5" t="n">
        <v>4616</v>
      </c>
      <c r="D19" s="5" t="n">
        <v>1372</v>
      </c>
    </row>
    <row r="20" spans="1:4">
      <c r="A20" s="4" t="s">
        <v>96</v>
      </c>
      <c r="B20" s="5" t="n">
        <v>9622</v>
      </c>
      <c r="C20" s="5" t="n">
        <v>4518</v>
      </c>
      <c r="D20" s="5" t="n">
        <v>1228</v>
      </c>
    </row>
    <row r="21" spans="1:4">
      <c r="A21" s="4" t="s">
        <v>97</v>
      </c>
      <c r="B21" s="5" t="n">
        <v>6010</v>
      </c>
      <c r="C21" s="5" t="n">
        <v>1699</v>
      </c>
      <c r="D21" s="5" t="n">
        <v>-671</v>
      </c>
    </row>
    <row r="22" spans="1:4">
      <c r="A22" s="4" t="s">
        <v>98</v>
      </c>
      <c r="B22" s="5" t="n">
        <v>11</v>
      </c>
      <c r="C22" s="5" t="n">
        <v>10</v>
      </c>
    </row>
    <row r="23" spans="1:4">
      <c r="A23" s="4" t="s">
        <v>99</v>
      </c>
      <c r="B23" s="5" t="n">
        <v>5999</v>
      </c>
      <c r="C23" s="5" t="n">
        <v>1689</v>
      </c>
      <c r="D23" s="5" t="n">
        <v>-671</v>
      </c>
    </row>
    <row r="24" spans="1:4">
      <c r="A24" s="4" t="s">
        <v>100</v>
      </c>
      <c r="B24" s="5" t="n">
        <v>-1761</v>
      </c>
      <c r="C24" s="5" t="n">
        <v>-360</v>
      </c>
      <c r="D24" s="5" t="n">
        <v>103</v>
      </c>
    </row>
    <row r="25" spans="1:4">
      <c r="A25" s="4" t="s">
        <v>101</v>
      </c>
      <c r="B25" s="5" t="n">
        <v>64</v>
      </c>
      <c r="C25" s="5" t="n">
        <v>-102</v>
      </c>
    </row>
    <row r="26" spans="1:4">
      <c r="A26" s="4" t="s">
        <v>102</v>
      </c>
      <c r="B26" s="5" t="n">
        <v>4302</v>
      </c>
      <c r="C26" s="5" t="n">
        <v>1227</v>
      </c>
      <c r="D26" s="5" t="n">
        <v>-568</v>
      </c>
    </row>
    <row r="27" spans="1:4">
      <c r="A27" s="4" t="s">
        <v>103</v>
      </c>
      <c r="B27" s="5" t="n">
        <v>-96</v>
      </c>
      <c r="C27" s="5" t="n">
        <v>-80</v>
      </c>
      <c r="D27" s="5" t="n">
        <v>-70</v>
      </c>
    </row>
    <row r="28" spans="1:4">
      <c r="A28" s="4" t="s">
        <v>104</v>
      </c>
      <c r="B28" s="6" t="n">
        <v>1178</v>
      </c>
      <c r="C28" s="6" t="n">
        <v>809</v>
      </c>
      <c r="D28" s="6" t="n">
        <v>-638</v>
      </c>
    </row>
    <row r="29" spans="1:4">
      <c r="A29" s="3" t="s">
        <v>105</v>
      </c>
    </row>
    <row r="30" spans="1:4">
      <c r="A30" s="4" t="s">
        <v>106</v>
      </c>
      <c r="B30" s="7" t="n">
        <v>0.09</v>
      </c>
      <c r="C30" s="7" t="n">
        <v>0.08</v>
      </c>
      <c r="D30" s="7" t="n">
        <v>-0.15</v>
      </c>
    </row>
    <row r="31" spans="1:4">
      <c r="A31" s="4" t="s">
        <v>107</v>
      </c>
      <c r="B31" s="7" t="n">
        <v>0.09</v>
      </c>
      <c r="C31" s="7" t="n">
        <v>0.08</v>
      </c>
      <c r="D31" s="7" t="n">
        <v>-0.15</v>
      </c>
    </row>
    <row r="32" spans="1:4">
      <c r="A32" s="4" t="s">
        <v>108</v>
      </c>
      <c r="B32" s="5" t="n">
        <v>13204</v>
      </c>
      <c r="C32" s="5" t="n">
        <v>9619</v>
      </c>
      <c r="D32" s="5" t="n">
        <v>4265</v>
      </c>
    </row>
    <row r="33" spans="1:4">
      <c r="A33" s="4" t="s">
        <v>109</v>
      </c>
      <c r="B33" s="5" t="n">
        <v>13204</v>
      </c>
      <c r="C33" s="5" t="n">
        <v>9629</v>
      </c>
      <c r="D33" s="5" t="n">
        <v>4265</v>
      </c>
    </row>
    <row r="34" spans="1:4">
      <c r="A34" s="4" t="s">
        <v>110</v>
      </c>
    </row>
    <row r="35" spans="1:4">
      <c r="A35" s="3" t="s">
        <v>93</v>
      </c>
    </row>
    <row r="36" spans="1:4">
      <c r="A36" s="4" t="s">
        <v>111</v>
      </c>
      <c r="B36" s="6" t="n">
        <v>-113</v>
      </c>
      <c r="C36" s="6" t="n">
        <v>-338</v>
      </c>
    </row>
    <row r="37" spans="1:4">
      <c r="A37" s="4" t="s">
        <v>112</v>
      </c>
    </row>
    <row r="38" spans="1:4">
      <c r="A38" s="3" t="s">
        <v>93</v>
      </c>
    </row>
    <row r="39" spans="1:4">
      <c r="A39" s="4" t="s">
        <v>111</v>
      </c>
      <c r="B39" s="6" t="n">
        <v>-2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0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21"/>
    <col customWidth="1" max="9" min="9" width="31"/>
    <col customWidth="1" max="10" min="10" width="14"/>
    <col customWidth="1" max="11" min="11" width="31"/>
    <col customWidth="1" max="12" min="12" width="31"/>
    <col customWidth="1" max="13" min="13" width="21"/>
  </cols>
  <sheetData>
    <row r="1" spans="1:13">
      <c r="A1" s="1" t="s">
        <v>915</v>
      </c>
      <c r="B1" s="2" t="s">
        <v>916</v>
      </c>
      <c r="C1" s="2" t="s">
        <v>917</v>
      </c>
      <c r="D1" s="2" t="s">
        <v>918</v>
      </c>
      <c r="E1" s="2" t="s">
        <v>455</v>
      </c>
      <c r="F1" s="2" t="s">
        <v>358</v>
      </c>
      <c r="G1" s="2" t="s">
        <v>919</v>
      </c>
      <c r="H1" s="2" t="s">
        <v>920</v>
      </c>
      <c r="I1" s="2" t="s">
        <v>921</v>
      </c>
      <c r="J1" s="2" t="s">
        <v>922</v>
      </c>
      <c r="K1" s="2" t="s">
        <v>923</v>
      </c>
      <c r="L1" s="2" t="s">
        <v>924</v>
      </c>
      <c r="M1" s="2" t="s">
        <v>925</v>
      </c>
    </row>
    <row r="2" spans="1:13">
      <c r="A2" s="3" t="s">
        <v>926</v>
      </c>
    </row>
    <row r="3" spans="1:13">
      <c r="A3" s="4" t="s">
        <v>271</v>
      </c>
      <c r="D3" s="6" t="n">
        <v>-1193000</v>
      </c>
      <c r="E3" s="6" t="n">
        <v>-381000</v>
      </c>
    </row>
    <row r="4" spans="1:13">
      <c r="A4" s="4" t="s">
        <v>927</v>
      </c>
      <c r="D4" s="5" t="n">
        <v>110000</v>
      </c>
      <c r="E4" s="5" t="n">
        <v>230000</v>
      </c>
    </row>
    <row r="5" spans="1:13">
      <c r="A5" s="4" t="s">
        <v>928</v>
      </c>
      <c r="D5" s="5" t="n">
        <v>308779000</v>
      </c>
      <c r="E5" s="5" t="n">
        <v>187074000</v>
      </c>
    </row>
    <row r="6" spans="1:13">
      <c r="A6" s="4" t="s">
        <v>929</v>
      </c>
      <c r="D6" s="5" t="n">
        <v>309862000</v>
      </c>
      <c r="E6" s="5" t="n">
        <v>187225000</v>
      </c>
    </row>
    <row r="7" spans="1:13">
      <c r="A7" s="4" t="s">
        <v>930</v>
      </c>
      <c r="D7" s="5" t="n">
        <v>566257000</v>
      </c>
      <c r="E7" s="5" t="n">
        <v>281777000</v>
      </c>
    </row>
    <row r="8" spans="1:13">
      <c r="A8" s="4" t="s">
        <v>203</v>
      </c>
      <c r="B8" s="6" t="n">
        <v>300000</v>
      </c>
      <c r="E8" s="5" t="n">
        <v>300000</v>
      </c>
    </row>
    <row r="9" spans="1:13">
      <c r="A9" s="4" t="s">
        <v>200</v>
      </c>
      <c r="D9" s="5" t="n">
        <v>1116000</v>
      </c>
      <c r="E9" s="5" t="n">
        <v>239000</v>
      </c>
      <c r="F9" s="6" t="n">
        <v>370000</v>
      </c>
    </row>
    <row r="10" spans="1:13">
      <c r="A10" s="4" t="s">
        <v>54</v>
      </c>
      <c r="D10" s="5" t="n">
        <v>1538000</v>
      </c>
      <c r="E10" s="5" t="n">
        <v>681000</v>
      </c>
    </row>
    <row r="11" spans="1:13">
      <c r="A11" s="4" t="s">
        <v>211</v>
      </c>
      <c r="D11" s="5" t="n">
        <v>8865000</v>
      </c>
      <c r="E11" s="5" t="n">
        <v>4020000</v>
      </c>
      <c r="F11" s="6" t="n">
        <v>1071000</v>
      </c>
    </row>
    <row r="12" spans="1:13">
      <c r="A12" s="3" t="s">
        <v>931</v>
      </c>
    </row>
    <row r="13" spans="1:13">
      <c r="A13" s="5" t="n">
        <v>2017</v>
      </c>
      <c r="D13" s="5" t="n">
        <v>81218000</v>
      </c>
    </row>
    <row r="14" spans="1:13">
      <c r="A14" s="5" t="n">
        <v>2018</v>
      </c>
      <c r="D14" s="5" t="n">
        <v>306000</v>
      </c>
    </row>
    <row r="15" spans="1:13">
      <c r="A15" s="5" t="n">
        <v>2019</v>
      </c>
      <c r="D15" s="5" t="n">
        <v>6518000</v>
      </c>
    </row>
    <row r="16" spans="1:13">
      <c r="A16" s="5" t="n">
        <v>2020</v>
      </c>
      <c r="D16" s="5" t="n">
        <v>48575000</v>
      </c>
    </row>
    <row r="17" spans="1:13">
      <c r="A17" s="5" t="n">
        <v>2021</v>
      </c>
      <c r="D17" s="5" t="n">
        <v>275000</v>
      </c>
    </row>
    <row r="18" spans="1:13">
      <c r="A18" s="4" t="s">
        <v>932</v>
      </c>
      <c r="D18" s="5" t="n">
        <v>172970000</v>
      </c>
    </row>
    <row r="19" spans="1:13">
      <c r="A19" s="4" t="s">
        <v>128</v>
      </c>
      <c r="D19" s="6" t="n">
        <v>309862000</v>
      </c>
    </row>
    <row r="20" spans="1:13">
      <c r="A20" s="4" t="s">
        <v>933</v>
      </c>
    </row>
    <row r="21" spans="1:13">
      <c r="A21" s="3" t="s">
        <v>926</v>
      </c>
    </row>
    <row r="22" spans="1:13">
      <c r="A22" s="4" t="s">
        <v>934</v>
      </c>
      <c r="M22" s="6" t="n">
        <v>165000000</v>
      </c>
    </row>
    <row r="23" spans="1:13">
      <c r="A23" s="4" t="s">
        <v>935</v>
      </c>
      <c r="D23" s="4" t="s">
        <v>936</v>
      </c>
    </row>
    <row r="24" spans="1:13">
      <c r="A24" s="4" t="s">
        <v>937</v>
      </c>
      <c r="D24" s="6" t="n">
        <v>155500000</v>
      </c>
      <c r="E24" s="5" t="n">
        <v>160600000</v>
      </c>
    </row>
    <row r="25" spans="1:13">
      <c r="A25" s="4" t="s">
        <v>938</v>
      </c>
    </row>
    <row r="26" spans="1:13">
      <c r="A26" s="3" t="s">
        <v>926</v>
      </c>
    </row>
    <row r="27" spans="1:13">
      <c r="A27" s="4" t="s">
        <v>939</v>
      </c>
      <c r="D27" s="9" t="n">
        <v>1.5</v>
      </c>
    </row>
    <row r="28" spans="1:13">
      <c r="A28" s="4" t="s">
        <v>940</v>
      </c>
      <c r="D28" s="6" t="n">
        <v>96268417</v>
      </c>
    </row>
    <row r="29" spans="1:13">
      <c r="A29" s="4" t="s">
        <v>941</v>
      </c>
      <c r="C29" s="4" t="s">
        <v>381</v>
      </c>
    </row>
    <row r="30" spans="1:13">
      <c r="A30" s="4" t="s">
        <v>942</v>
      </c>
      <c r="C30" s="4" t="s">
        <v>943</v>
      </c>
    </row>
    <row r="31" spans="1:13">
      <c r="A31" s="4" t="s">
        <v>944</v>
      </c>
    </row>
    <row r="32" spans="1:13">
      <c r="A32" s="3" t="s">
        <v>926</v>
      </c>
    </row>
    <row r="33" spans="1:13">
      <c r="A33" s="4" t="s">
        <v>945</v>
      </c>
      <c r="D33" s="4" t="s">
        <v>936</v>
      </c>
    </row>
    <row r="34" spans="1:13">
      <c r="A34" s="4" t="s">
        <v>440</v>
      </c>
    </row>
    <row r="35" spans="1:13">
      <c r="A35" s="3" t="s">
        <v>926</v>
      </c>
    </row>
    <row r="36" spans="1:13">
      <c r="A36" s="4" t="s">
        <v>946</v>
      </c>
      <c r="L36" s="5" t="n">
        <v>2</v>
      </c>
    </row>
    <row r="37" spans="1:13">
      <c r="A37" s="4" t="s">
        <v>947</v>
      </c>
      <c r="L37" s="6" t="n">
        <v>53000000</v>
      </c>
    </row>
    <row r="38" spans="1:13">
      <c r="A38" s="4" t="s">
        <v>200</v>
      </c>
      <c r="D38" s="6" t="n">
        <v>173907</v>
      </c>
    </row>
    <row r="39" spans="1:13">
      <c r="A39" s="4" t="s">
        <v>211</v>
      </c>
      <c r="D39" s="5" t="n">
        <v>2271867</v>
      </c>
    </row>
    <row r="40" spans="1:13">
      <c r="A40" s="4" t="s">
        <v>443</v>
      </c>
      <c r="D40" s="6" t="n">
        <v>2120000</v>
      </c>
    </row>
    <row r="41" spans="1:13">
      <c r="A41" s="4" t="s">
        <v>441</v>
      </c>
      <c r="D41" s="4" t="s">
        <v>442</v>
      </c>
    </row>
    <row r="42" spans="1:13">
      <c r="A42" s="4" t="s">
        <v>948</v>
      </c>
    </row>
    <row r="43" spans="1:13">
      <c r="A43" s="3" t="s">
        <v>926</v>
      </c>
    </row>
    <row r="44" spans="1:13">
      <c r="A44" s="4" t="s">
        <v>946</v>
      </c>
      <c r="I44" s="5" t="n">
        <v>5</v>
      </c>
      <c r="K44" s="5" t="n">
        <v>5</v>
      </c>
    </row>
    <row r="45" spans="1:13">
      <c r="A45" s="4" t="s">
        <v>949</v>
      </c>
    </row>
    <row r="46" spans="1:13">
      <c r="A46" s="3" t="s">
        <v>926</v>
      </c>
    </row>
    <row r="47" spans="1:13">
      <c r="A47" s="4" t="s">
        <v>950</v>
      </c>
      <c r="K47" s="6" t="n">
        <v>127000000</v>
      </c>
    </row>
    <row r="48" spans="1:13">
      <c r="A48" s="4" t="s">
        <v>951</v>
      </c>
    </row>
    <row r="49" spans="1:13">
      <c r="A49" s="3" t="s">
        <v>926</v>
      </c>
    </row>
    <row r="50" spans="1:13">
      <c r="A50" s="4" t="s">
        <v>952</v>
      </c>
      <c r="J50" s="4" t="s">
        <v>953</v>
      </c>
    </row>
    <row r="51" spans="1:13">
      <c r="A51" s="4" t="s">
        <v>954</v>
      </c>
      <c r="D51" s="4" t="s">
        <v>955</v>
      </c>
    </row>
    <row r="52" spans="1:13">
      <c r="A52" s="4" t="s">
        <v>950</v>
      </c>
      <c r="K52" s="5" t="n">
        <v>90000000</v>
      </c>
    </row>
    <row r="53" spans="1:13">
      <c r="A53" s="4" t="s">
        <v>956</v>
      </c>
    </row>
    <row r="54" spans="1:13">
      <c r="A54" s="3" t="s">
        <v>926</v>
      </c>
    </row>
    <row r="55" spans="1:13">
      <c r="A55" s="4" t="s">
        <v>950</v>
      </c>
      <c r="K55" s="5" t="n">
        <v>16000000</v>
      </c>
    </row>
    <row r="56" spans="1:13">
      <c r="A56" s="4" t="s">
        <v>957</v>
      </c>
    </row>
    <row r="57" spans="1:13">
      <c r="A57" s="3" t="s">
        <v>926</v>
      </c>
    </row>
    <row r="58" spans="1:13">
      <c r="A58" s="4" t="s">
        <v>950</v>
      </c>
      <c r="K58" s="6" t="n">
        <v>21000000</v>
      </c>
    </row>
    <row r="59" spans="1:13">
      <c r="A59" s="4" t="s">
        <v>958</v>
      </c>
    </row>
    <row r="60" spans="1:13">
      <c r="A60" s="3" t="s">
        <v>926</v>
      </c>
    </row>
    <row r="61" spans="1:13">
      <c r="A61" s="4" t="s">
        <v>952</v>
      </c>
      <c r="D61" s="4" t="s">
        <v>959</v>
      </c>
    </row>
    <row r="62" spans="1:13">
      <c r="A62" s="4" t="s">
        <v>960</v>
      </c>
      <c r="D62" s="4" t="s">
        <v>961</v>
      </c>
    </row>
    <row r="63" spans="1:13">
      <c r="A63" s="4" t="s">
        <v>962</v>
      </c>
      <c r="D63" s="4" t="s">
        <v>963</v>
      </c>
    </row>
    <row r="64" spans="1:13">
      <c r="A64" s="4" t="s">
        <v>964</v>
      </c>
    </row>
    <row r="65" spans="1:13">
      <c r="A65" s="3" t="s">
        <v>926</v>
      </c>
    </row>
    <row r="66" spans="1:13">
      <c r="A66" s="4" t="s">
        <v>952</v>
      </c>
      <c r="I66" s="4" t="s">
        <v>965</v>
      </c>
    </row>
    <row r="67" spans="1:13">
      <c r="A67" s="4" t="s">
        <v>966</v>
      </c>
    </row>
    <row r="68" spans="1:13">
      <c r="A68" s="3" t="s">
        <v>926</v>
      </c>
    </row>
    <row r="69" spans="1:13">
      <c r="A69" s="4" t="s">
        <v>967</v>
      </c>
      <c r="D69" s="4" t="s">
        <v>968</v>
      </c>
    </row>
    <row r="70" spans="1:13">
      <c r="A70" s="4" t="s">
        <v>969</v>
      </c>
    </row>
    <row r="71" spans="1:13">
      <c r="A71" s="3" t="s">
        <v>931</v>
      </c>
    </row>
    <row r="72" spans="1:13">
      <c r="A72" s="4" t="s">
        <v>970</v>
      </c>
      <c r="D72" s="6" t="n">
        <v>300105547</v>
      </c>
      <c r="E72" s="5" t="n">
        <v>185171599</v>
      </c>
    </row>
    <row r="73" spans="1:13">
      <c r="A73" s="4" t="s">
        <v>971</v>
      </c>
    </row>
    <row r="74" spans="1:13">
      <c r="A74" s="3" t="s">
        <v>926</v>
      </c>
    </row>
    <row r="75" spans="1:13">
      <c r="A75" s="4" t="s">
        <v>929</v>
      </c>
      <c r="E75" s="5" t="n">
        <v>650000</v>
      </c>
    </row>
    <row r="76" spans="1:13">
      <c r="A76" s="4" t="s">
        <v>952</v>
      </c>
      <c r="D76" s="4" t="s">
        <v>972</v>
      </c>
    </row>
    <row r="77" spans="1:13">
      <c r="A77" s="4" t="s">
        <v>930</v>
      </c>
      <c r="E77" s="5" t="n">
        <v>1143000</v>
      </c>
    </row>
    <row r="78" spans="1:13">
      <c r="A78" s="4" t="s">
        <v>973</v>
      </c>
    </row>
    <row r="79" spans="1:13">
      <c r="A79" s="3" t="s">
        <v>926</v>
      </c>
    </row>
    <row r="80" spans="1:13">
      <c r="A80" s="4" t="s">
        <v>952</v>
      </c>
      <c r="G80" s="4" t="s">
        <v>974</v>
      </c>
    </row>
    <row r="81" spans="1:13">
      <c r="A81" s="4" t="s">
        <v>967</v>
      </c>
      <c r="D81" s="4" t="s">
        <v>975</v>
      </c>
    </row>
    <row r="82" spans="1:13">
      <c r="A82" s="4" t="s">
        <v>976</v>
      </c>
    </row>
    <row r="83" spans="1:13">
      <c r="A83" s="3" t="s">
        <v>926</v>
      </c>
    </row>
    <row r="84" spans="1:13">
      <c r="A84" s="4" t="s">
        <v>929</v>
      </c>
      <c r="E84" s="5" t="n">
        <v>26000000</v>
      </c>
    </row>
    <row r="85" spans="1:13">
      <c r="A85" s="4" t="s">
        <v>930</v>
      </c>
      <c r="E85" s="5" t="n">
        <v>23999000</v>
      </c>
    </row>
    <row r="86" spans="1:13">
      <c r="A86" s="4" t="s">
        <v>977</v>
      </c>
    </row>
    <row r="87" spans="1:13">
      <c r="A87" s="3" t="s">
        <v>926</v>
      </c>
    </row>
    <row r="88" spans="1:13">
      <c r="A88" s="4" t="s">
        <v>967</v>
      </c>
      <c r="D88" s="4" t="s">
        <v>975</v>
      </c>
    </row>
    <row r="89" spans="1:13">
      <c r="A89" s="4" t="s">
        <v>978</v>
      </c>
    </row>
    <row r="90" spans="1:13">
      <c r="A90" s="3" t="s">
        <v>926</v>
      </c>
    </row>
    <row r="91" spans="1:13">
      <c r="A91" s="4" t="s">
        <v>952</v>
      </c>
      <c r="D91" s="4" t="s">
        <v>972</v>
      </c>
    </row>
    <row r="92" spans="1:13">
      <c r="A92" s="4" t="s">
        <v>979</v>
      </c>
    </row>
    <row r="93" spans="1:13">
      <c r="A93" s="3" t="s">
        <v>926</v>
      </c>
    </row>
    <row r="94" spans="1:13">
      <c r="A94" s="4" t="s">
        <v>929</v>
      </c>
      <c r="D94" s="6" t="n">
        <v>20700000</v>
      </c>
      <c r="E94" s="5" t="n">
        <v>20700000</v>
      </c>
    </row>
    <row r="95" spans="1:13">
      <c r="A95" s="4" t="s">
        <v>952</v>
      </c>
      <c r="D95" s="4" t="s">
        <v>953</v>
      </c>
    </row>
    <row r="96" spans="1:13">
      <c r="A96" s="4" t="s">
        <v>954</v>
      </c>
      <c r="D96" s="4" t="s">
        <v>953</v>
      </c>
    </row>
    <row r="97" spans="1:13">
      <c r="A97" s="4" t="s">
        <v>930</v>
      </c>
      <c r="D97" s="6" t="n">
        <v>30375000</v>
      </c>
      <c r="E97" s="5" t="n">
        <v>31785000</v>
      </c>
    </row>
    <row r="98" spans="1:13">
      <c r="A98" s="4" t="s">
        <v>980</v>
      </c>
    </row>
    <row r="99" spans="1:13">
      <c r="A99" s="3" t="s">
        <v>926</v>
      </c>
    </row>
    <row r="100" spans="1:13">
      <c r="A100" s="4" t="s">
        <v>929</v>
      </c>
      <c r="D100" s="6" t="n">
        <v>5460000</v>
      </c>
      <c r="E100" s="5" t="n">
        <v>5460000</v>
      </c>
    </row>
    <row r="101" spans="1:13">
      <c r="A101" s="4" t="s">
        <v>952</v>
      </c>
      <c r="D101" s="4" t="s">
        <v>981</v>
      </c>
    </row>
    <row r="102" spans="1:13">
      <c r="A102" s="4" t="s">
        <v>954</v>
      </c>
      <c r="D102" s="4" t="s">
        <v>981</v>
      </c>
    </row>
    <row r="103" spans="1:13">
      <c r="A103" s="4" t="s">
        <v>930</v>
      </c>
      <c r="D103" s="6" t="n">
        <v>9573000</v>
      </c>
      <c r="E103" s="5" t="n">
        <v>9002000</v>
      </c>
    </row>
    <row r="104" spans="1:13">
      <c r="A104" s="4" t="s">
        <v>982</v>
      </c>
    </row>
    <row r="105" spans="1:13">
      <c r="A105" s="3" t="s">
        <v>926</v>
      </c>
    </row>
    <row r="106" spans="1:13">
      <c r="A106" s="4" t="s">
        <v>929</v>
      </c>
      <c r="D106" s="6" t="n">
        <v>10680000</v>
      </c>
      <c r="E106" s="5" t="n">
        <v>10680000</v>
      </c>
    </row>
    <row r="107" spans="1:13">
      <c r="A107" s="4" t="s">
        <v>952</v>
      </c>
      <c r="D107" s="4" t="s">
        <v>983</v>
      </c>
    </row>
    <row r="108" spans="1:13">
      <c r="A108" s="4" t="s">
        <v>954</v>
      </c>
      <c r="D108" s="4" t="s">
        <v>983</v>
      </c>
    </row>
    <row r="109" spans="1:13">
      <c r="A109" s="4" t="s">
        <v>930</v>
      </c>
      <c r="D109" s="6" t="n">
        <v>11192000</v>
      </c>
      <c r="E109" s="5" t="n">
        <v>10688000</v>
      </c>
    </row>
    <row r="110" spans="1:13">
      <c r="A110" s="4" t="s">
        <v>984</v>
      </c>
    </row>
    <row r="111" spans="1:13">
      <c r="A111" s="3" t="s">
        <v>926</v>
      </c>
    </row>
    <row r="112" spans="1:13">
      <c r="A112" s="4" t="s">
        <v>929</v>
      </c>
      <c r="D112" s="6" t="n">
        <v>13400000</v>
      </c>
      <c r="E112" s="5" t="n">
        <v>13400000</v>
      </c>
    </row>
    <row r="113" spans="1:13">
      <c r="A113" s="4" t="s">
        <v>952</v>
      </c>
      <c r="D113" s="4" t="s">
        <v>983</v>
      </c>
    </row>
    <row r="114" spans="1:13">
      <c r="A114" s="4" t="s">
        <v>954</v>
      </c>
      <c r="D114" s="4" t="s">
        <v>983</v>
      </c>
    </row>
    <row r="115" spans="1:13">
      <c r="A115" s="4" t="s">
        <v>930</v>
      </c>
      <c r="D115" s="6" t="n">
        <v>23528000</v>
      </c>
      <c r="E115" s="5" t="n">
        <v>23548000</v>
      </c>
    </row>
    <row r="116" spans="1:13">
      <c r="A116" s="4" t="s">
        <v>985</v>
      </c>
    </row>
    <row r="117" spans="1:13">
      <c r="A117" s="3" t="s">
        <v>926</v>
      </c>
    </row>
    <row r="118" spans="1:13">
      <c r="A118" s="4" t="s">
        <v>929</v>
      </c>
      <c r="D118" s="6" t="n">
        <v>30860000</v>
      </c>
      <c r="E118" s="5" t="n">
        <v>30860000</v>
      </c>
    </row>
    <row r="119" spans="1:13">
      <c r="A119" s="4" t="s">
        <v>952</v>
      </c>
      <c r="D119" s="4" t="s">
        <v>986</v>
      </c>
    </row>
    <row r="120" spans="1:13">
      <c r="A120" s="4" t="s">
        <v>954</v>
      </c>
      <c r="D120" s="4" t="s">
        <v>986</v>
      </c>
    </row>
    <row r="121" spans="1:13">
      <c r="A121" s="4" t="s">
        <v>930</v>
      </c>
      <c r="D121" s="6" t="n">
        <v>56296000</v>
      </c>
      <c r="E121" s="5" t="n">
        <v>52723000</v>
      </c>
    </row>
    <row r="122" spans="1:13">
      <c r="A122" s="4" t="s">
        <v>987</v>
      </c>
    </row>
    <row r="123" spans="1:13">
      <c r="A123" s="3" t="s">
        <v>926</v>
      </c>
    </row>
    <row r="124" spans="1:13">
      <c r="A124" s="4" t="s">
        <v>929</v>
      </c>
      <c r="D124" s="6" t="n">
        <v>14915000</v>
      </c>
      <c r="E124" s="5" t="n">
        <v>14915000</v>
      </c>
    </row>
    <row r="125" spans="1:13">
      <c r="A125" s="4" t="s">
        <v>952</v>
      </c>
      <c r="D125" s="4" t="s">
        <v>988</v>
      </c>
    </row>
    <row r="126" spans="1:13">
      <c r="A126" s="4" t="s">
        <v>954</v>
      </c>
      <c r="D126" s="4" t="s">
        <v>988</v>
      </c>
    </row>
    <row r="127" spans="1:13">
      <c r="A127" s="4" t="s">
        <v>930</v>
      </c>
      <c r="D127" s="6" t="n">
        <v>21096000</v>
      </c>
      <c r="E127" s="5" t="n">
        <v>20088000</v>
      </c>
    </row>
    <row r="128" spans="1:13">
      <c r="A128" s="4" t="s">
        <v>989</v>
      </c>
    </row>
    <row r="129" spans="1:13">
      <c r="A129" s="3" t="s">
        <v>926</v>
      </c>
    </row>
    <row r="130" spans="1:13">
      <c r="A130" s="4" t="s">
        <v>929</v>
      </c>
      <c r="D130" s="6" t="n">
        <v>11160000</v>
      </c>
      <c r="E130" s="5" t="n">
        <v>11160000</v>
      </c>
    </row>
    <row r="131" spans="1:13">
      <c r="A131" s="4" t="s">
        <v>952</v>
      </c>
      <c r="D131" s="4" t="s">
        <v>990</v>
      </c>
    </row>
    <row r="132" spans="1:13">
      <c r="A132" s="4" t="s">
        <v>954</v>
      </c>
      <c r="D132" s="4" t="s">
        <v>990</v>
      </c>
    </row>
    <row r="133" spans="1:13">
      <c r="A133" s="4" t="s">
        <v>930</v>
      </c>
      <c r="D133" s="6" t="n">
        <v>18277000</v>
      </c>
      <c r="E133" s="5" t="n">
        <v>18180000</v>
      </c>
    </row>
    <row r="134" spans="1:13">
      <c r="A134" s="4" t="s">
        <v>991</v>
      </c>
    </row>
    <row r="135" spans="1:13">
      <c r="A135" s="3" t="s">
        <v>926</v>
      </c>
    </row>
    <row r="136" spans="1:13">
      <c r="A136" s="4" t="s">
        <v>929</v>
      </c>
      <c r="D136" s="6" t="n">
        <v>41700000</v>
      </c>
      <c r="E136" s="5" t="n">
        <v>41700000</v>
      </c>
    </row>
    <row r="137" spans="1:13">
      <c r="A137" s="4" t="s">
        <v>952</v>
      </c>
      <c r="D137" s="4" t="s">
        <v>992</v>
      </c>
    </row>
    <row r="138" spans="1:13">
      <c r="A138" s="4" t="s">
        <v>954</v>
      </c>
      <c r="D138" s="4" t="s">
        <v>992</v>
      </c>
    </row>
    <row r="139" spans="1:13">
      <c r="A139" s="4" t="s">
        <v>930</v>
      </c>
      <c r="D139" s="6" t="n">
        <v>80805000</v>
      </c>
      <c r="E139" s="5" t="n">
        <v>80811000</v>
      </c>
    </row>
    <row r="140" spans="1:13">
      <c r="A140" s="4" t="s">
        <v>993</v>
      </c>
    </row>
    <row r="141" spans="1:13">
      <c r="A141" s="3" t="s">
        <v>926</v>
      </c>
    </row>
    <row r="142" spans="1:13">
      <c r="A142" s="4" t="s">
        <v>929</v>
      </c>
      <c r="E142" s="5" t="n">
        <v>5100000</v>
      </c>
    </row>
    <row r="143" spans="1:13">
      <c r="A143" s="4" t="s">
        <v>952</v>
      </c>
      <c r="D143" s="4" t="s">
        <v>486</v>
      </c>
    </row>
    <row r="144" spans="1:13">
      <c r="A144" s="4" t="s">
        <v>994</v>
      </c>
    </row>
    <row r="145" spans="1:13">
      <c r="A145" s="3" t="s">
        <v>926</v>
      </c>
    </row>
    <row r="146" spans="1:13">
      <c r="A146" s="4" t="s">
        <v>967</v>
      </c>
      <c r="D146" s="4" t="s">
        <v>486</v>
      </c>
    </row>
    <row r="147" spans="1:13">
      <c r="A147" s="4" t="s">
        <v>995</v>
      </c>
    </row>
    <row r="148" spans="1:13">
      <c r="A148" s="3" t="s">
        <v>926</v>
      </c>
    </row>
    <row r="149" spans="1:13">
      <c r="A149" s="4" t="s">
        <v>929</v>
      </c>
      <c r="D149" s="6" t="n">
        <v>6600000</v>
      </c>
      <c r="E149" s="5" t="n">
        <v>6600000</v>
      </c>
    </row>
    <row r="150" spans="1:13">
      <c r="A150" s="4" t="s">
        <v>952</v>
      </c>
      <c r="D150" s="4" t="s">
        <v>996</v>
      </c>
    </row>
    <row r="151" spans="1:13">
      <c r="A151" s="4" t="s">
        <v>954</v>
      </c>
      <c r="D151" s="4" t="s">
        <v>996</v>
      </c>
    </row>
    <row r="152" spans="1:13">
      <c r="A152" s="4" t="s">
        <v>930</v>
      </c>
      <c r="D152" s="6" t="n">
        <v>7738000</v>
      </c>
      <c r="E152" s="6" t="n">
        <v>9810000</v>
      </c>
    </row>
    <row r="153" spans="1:13">
      <c r="A153" s="4" t="s">
        <v>997</v>
      </c>
    </row>
    <row r="154" spans="1:13">
      <c r="A154" s="3" t="s">
        <v>926</v>
      </c>
    </row>
    <row r="155" spans="1:13">
      <c r="A155" s="4" t="s">
        <v>929</v>
      </c>
      <c r="D155" s="6" t="n">
        <v>90000000</v>
      </c>
    </row>
    <row r="156" spans="1:13">
      <c r="A156" s="4" t="s">
        <v>998</v>
      </c>
      <c r="D156" s="4" t="s">
        <v>396</v>
      </c>
    </row>
    <row r="157" spans="1:13">
      <c r="A157" s="4" t="s">
        <v>954</v>
      </c>
      <c r="D157" s="4" t="s">
        <v>999</v>
      </c>
    </row>
    <row r="158" spans="1:13">
      <c r="A158" s="4" t="s">
        <v>930</v>
      </c>
      <c r="D158" s="6" t="n">
        <v>197764000</v>
      </c>
    </row>
    <row r="159" spans="1:13">
      <c r="A159" s="4" t="s">
        <v>1000</v>
      </c>
    </row>
    <row r="160" spans="1:13">
      <c r="A160" s="3" t="s">
        <v>926</v>
      </c>
    </row>
    <row r="161" spans="1:13">
      <c r="A161" s="4" t="s">
        <v>952</v>
      </c>
      <c r="D161" s="4" t="s">
        <v>955</v>
      </c>
    </row>
    <row r="162" spans="1:13">
      <c r="A162" s="4" t="s">
        <v>1001</v>
      </c>
    </row>
    <row r="163" spans="1:13">
      <c r="A163" s="3" t="s">
        <v>926</v>
      </c>
    </row>
    <row r="164" spans="1:13">
      <c r="A164" s="4" t="s">
        <v>967</v>
      </c>
      <c r="D164" s="4" t="s">
        <v>968</v>
      </c>
    </row>
    <row r="165" spans="1:13">
      <c r="A165" s="4" t="s">
        <v>1002</v>
      </c>
    </row>
    <row r="166" spans="1:13">
      <c r="A166" s="3" t="s">
        <v>926</v>
      </c>
    </row>
    <row r="167" spans="1:13">
      <c r="A167" s="4" t="s">
        <v>929</v>
      </c>
      <c r="D167" s="6" t="n">
        <v>16000000</v>
      </c>
    </row>
    <row r="168" spans="1:13">
      <c r="A168" s="4" t="s">
        <v>952</v>
      </c>
      <c r="D168" s="4" t="s">
        <v>959</v>
      </c>
    </row>
    <row r="169" spans="1:13">
      <c r="A169" s="4" t="s">
        <v>998</v>
      </c>
      <c r="D169" s="4" t="s">
        <v>396</v>
      </c>
    </row>
    <row r="170" spans="1:13">
      <c r="A170" s="4" t="s">
        <v>954</v>
      </c>
      <c r="D170" s="4" t="s">
        <v>959</v>
      </c>
    </row>
    <row r="171" spans="1:13">
      <c r="A171" s="4" t="s">
        <v>930</v>
      </c>
      <c r="D171" s="6" t="n">
        <v>31745000</v>
      </c>
    </row>
    <row r="172" spans="1:13">
      <c r="A172" s="4" t="s">
        <v>1003</v>
      </c>
    </row>
    <row r="173" spans="1:13">
      <c r="A173" s="3" t="s">
        <v>926</v>
      </c>
    </row>
    <row r="174" spans="1:13">
      <c r="A174" s="4" t="s">
        <v>929</v>
      </c>
      <c r="D174" s="6" t="n">
        <v>21000000</v>
      </c>
    </row>
    <row r="175" spans="1:13">
      <c r="A175" s="4" t="s">
        <v>952</v>
      </c>
      <c r="D175" s="4" t="s">
        <v>959</v>
      </c>
    </row>
    <row r="176" spans="1:13">
      <c r="A176" s="4" t="s">
        <v>998</v>
      </c>
      <c r="D176" s="4" t="s">
        <v>396</v>
      </c>
    </row>
    <row r="177" spans="1:13">
      <c r="A177" s="4" t="s">
        <v>954</v>
      </c>
      <c r="D177" s="4" t="s">
        <v>959</v>
      </c>
    </row>
    <row r="178" spans="1:13">
      <c r="A178" s="4" t="s">
        <v>930</v>
      </c>
      <c r="D178" s="6" t="n">
        <v>26218000</v>
      </c>
    </row>
    <row r="179" spans="1:13">
      <c r="A179" s="4" t="s">
        <v>1004</v>
      </c>
    </row>
    <row r="180" spans="1:13">
      <c r="A180" s="3" t="s">
        <v>926</v>
      </c>
    </row>
    <row r="181" spans="1:13">
      <c r="A181" s="4" t="s">
        <v>929</v>
      </c>
      <c r="D181" s="6" t="n">
        <v>15685000</v>
      </c>
      <c r="I181" s="6" t="n">
        <v>15700000</v>
      </c>
    </row>
    <row r="182" spans="1:13">
      <c r="A182" s="4" t="s">
        <v>998</v>
      </c>
      <c r="D182" s="4" t="s">
        <v>396</v>
      </c>
    </row>
    <row r="183" spans="1:13">
      <c r="A183" s="4" t="s">
        <v>967</v>
      </c>
      <c r="D183" s="4" t="s">
        <v>968</v>
      </c>
    </row>
    <row r="184" spans="1:13">
      <c r="A184" s="4" t="s">
        <v>954</v>
      </c>
      <c r="D184" s="4" t="s">
        <v>999</v>
      </c>
    </row>
    <row r="185" spans="1:13">
      <c r="A185" s="4" t="s">
        <v>930</v>
      </c>
      <c r="D185" s="6" t="n">
        <v>30629000</v>
      </c>
    </row>
    <row r="186" spans="1:13">
      <c r="A186" s="4" t="s">
        <v>1005</v>
      </c>
    </row>
    <row r="187" spans="1:13">
      <c r="A187" s="3" t="s">
        <v>926</v>
      </c>
    </row>
    <row r="188" spans="1:13">
      <c r="A188" s="4" t="s">
        <v>952</v>
      </c>
      <c r="G188" s="4" t="s">
        <v>974</v>
      </c>
    </row>
    <row r="189" spans="1:13">
      <c r="A189" s="4" t="s">
        <v>1006</v>
      </c>
    </row>
    <row r="190" spans="1:13">
      <c r="A190" s="3" t="s">
        <v>926</v>
      </c>
    </row>
    <row r="191" spans="1:13">
      <c r="A191" s="4" t="s">
        <v>967</v>
      </c>
      <c r="D191" s="4" t="s">
        <v>968</v>
      </c>
    </row>
    <row r="192" spans="1:13">
      <c r="A192" s="4" t="s">
        <v>1007</v>
      </c>
    </row>
    <row r="193" spans="1:13">
      <c r="A193" s="3" t="s">
        <v>926</v>
      </c>
    </row>
    <row r="194" spans="1:13">
      <c r="A194" s="4" t="s">
        <v>929</v>
      </c>
      <c r="D194" s="6" t="n">
        <v>5102000</v>
      </c>
    </row>
    <row r="195" spans="1:13">
      <c r="A195" s="4" t="s">
        <v>952</v>
      </c>
      <c r="D195" s="4" t="s">
        <v>1008</v>
      </c>
    </row>
    <row r="196" spans="1:13">
      <c r="A196" s="4" t="s">
        <v>967</v>
      </c>
      <c r="D196" s="4" t="s">
        <v>1008</v>
      </c>
    </row>
    <row r="197" spans="1:13">
      <c r="A197" s="4" t="s">
        <v>954</v>
      </c>
      <c r="D197" s="4" t="s">
        <v>1009</v>
      </c>
    </row>
    <row r="198" spans="1:13">
      <c r="A198" s="4" t="s">
        <v>950</v>
      </c>
      <c r="H198" s="6" t="n">
        <v>8200000</v>
      </c>
    </row>
    <row r="199" spans="1:13">
      <c r="A199" s="4" t="s">
        <v>930</v>
      </c>
      <c r="D199" s="6" t="n">
        <v>9495000</v>
      </c>
    </row>
    <row r="200" spans="1:13">
      <c r="A200" s="4" t="s">
        <v>1010</v>
      </c>
      <c r="D200" s="9" t="n">
        <v>1.25</v>
      </c>
    </row>
    <row r="201" spans="1:13">
      <c r="A201" s="4" t="s">
        <v>1011</v>
      </c>
    </row>
    <row r="202" spans="1:13">
      <c r="A202" s="3" t="s">
        <v>926</v>
      </c>
    </row>
    <row r="203" spans="1:13">
      <c r="A203" s="4" t="s">
        <v>929</v>
      </c>
      <c r="D203" s="6" t="n">
        <v>6600000</v>
      </c>
    </row>
    <row r="204" spans="1:13">
      <c r="A204" s="4" t="s">
        <v>952</v>
      </c>
      <c r="D204" s="4" t="s">
        <v>992</v>
      </c>
    </row>
    <row r="205" spans="1:13">
      <c r="A205" s="4" t="s">
        <v>954</v>
      </c>
      <c r="D205" s="4" t="s">
        <v>992</v>
      </c>
    </row>
    <row r="206" spans="1:13">
      <c r="A206" s="4" t="s">
        <v>930</v>
      </c>
      <c r="D206" s="6" t="n">
        <v>11526000</v>
      </c>
    </row>
    <row r="207" spans="1:13">
      <c r="A207" s="4" t="s">
        <v>1012</v>
      </c>
    </row>
    <row r="208" spans="1:13">
      <c r="A208" s="3" t="s">
        <v>926</v>
      </c>
    </row>
    <row r="209" spans="1:13">
      <c r="A209" s="4" t="s">
        <v>945</v>
      </c>
      <c r="D209" s="4" t="s">
        <v>9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6"/>
    <col customWidth="1" max="5" min="5" width="22"/>
    <col customWidth="1" max="6" min="6" width="32"/>
    <col customWidth="1" max="7" min="7" width="32"/>
    <col customWidth="1" max="8" min="8" width="24"/>
  </cols>
  <sheetData>
    <row r="1" spans="1:8">
      <c r="A1" s="1" t="s">
        <v>1013</v>
      </c>
      <c r="B1" s="2" t="s">
        <v>466</v>
      </c>
      <c r="D1" s="2" t="s">
        <v>407</v>
      </c>
      <c r="E1" s="2" t="s">
        <v>1014</v>
      </c>
      <c r="F1" s="2" t="s">
        <v>1</v>
      </c>
    </row>
    <row r="2" spans="1:8">
      <c r="B2" s="2" t="s">
        <v>1015</v>
      </c>
      <c r="C2" s="2" t="s">
        <v>1016</v>
      </c>
      <c r="D2" s="2" t="s">
        <v>1017</v>
      </c>
      <c r="E2" s="2" t="s">
        <v>1018</v>
      </c>
      <c r="F2" s="2" t="s">
        <v>1019</v>
      </c>
      <c r="G2" s="2" t="s">
        <v>357</v>
      </c>
      <c r="H2" s="2" t="s">
        <v>1020</v>
      </c>
    </row>
    <row r="3" spans="1:8">
      <c r="A3" s="3" t="s">
        <v>1021</v>
      </c>
    </row>
    <row r="4" spans="1:8">
      <c r="A4" s="4" t="s">
        <v>1022</v>
      </c>
      <c r="B4" s="6" t="n">
        <v>10200</v>
      </c>
      <c r="C4" s="6" t="n">
        <v>10032</v>
      </c>
    </row>
    <row r="5" spans="1:8">
      <c r="A5" s="5" t="n">
        <v>2017</v>
      </c>
      <c r="F5" s="6" t="n">
        <v>124000</v>
      </c>
    </row>
    <row r="6" spans="1:8">
      <c r="A6" s="5" t="n">
        <v>2018</v>
      </c>
      <c r="F6" s="5" t="n">
        <v>126000</v>
      </c>
    </row>
    <row r="7" spans="1:8">
      <c r="A7" s="5" t="n">
        <v>2019</v>
      </c>
      <c r="F7" s="5" t="n">
        <v>74000</v>
      </c>
    </row>
    <row r="8" spans="1:8">
      <c r="A8" s="4" t="s">
        <v>1023</v>
      </c>
      <c r="F8" s="5" t="n">
        <v>324000</v>
      </c>
    </row>
    <row r="9" spans="1:8">
      <c r="A9" s="3" t="s">
        <v>1024</v>
      </c>
    </row>
    <row r="10" spans="1:8">
      <c r="A10" s="5" t="n">
        <v>2017</v>
      </c>
      <c r="F10" s="5" t="n">
        <v>4648000</v>
      </c>
    </row>
    <row r="11" spans="1:8">
      <c r="A11" s="5" t="n">
        <v>2018</v>
      </c>
      <c r="F11" s="5" t="n">
        <v>845000</v>
      </c>
    </row>
    <row r="12" spans="1:8">
      <c r="A12" s="4" t="s">
        <v>1025</v>
      </c>
      <c r="F12" s="6" t="n">
        <v>5493000</v>
      </c>
    </row>
    <row r="13" spans="1:8">
      <c r="A13" s="3" t="s">
        <v>628</v>
      </c>
    </row>
    <row r="14" spans="1:8">
      <c r="A14" s="4" t="s">
        <v>629</v>
      </c>
      <c r="F14" s="5" t="n">
        <v>41069</v>
      </c>
      <c r="G14" s="5" t="n">
        <v>27782</v>
      </c>
    </row>
    <row r="15" spans="1:8">
      <c r="A15" s="4" t="s">
        <v>630</v>
      </c>
      <c r="F15" s="6" t="n">
        <v>273411000</v>
      </c>
      <c r="G15" s="6" t="n">
        <v>143354000</v>
      </c>
    </row>
    <row r="16" spans="1:8">
      <c r="A16" s="4" t="s">
        <v>362</v>
      </c>
      <c r="F16" s="7" t="n">
        <v>0.01</v>
      </c>
      <c r="G16" s="7" t="n">
        <v>0.01</v>
      </c>
    </row>
    <row r="17" spans="1:8">
      <c r="A17" s="4" t="s">
        <v>1026</v>
      </c>
    </row>
    <row r="18" spans="1:8">
      <c r="A18" s="3" t="s">
        <v>628</v>
      </c>
    </row>
    <row r="19" spans="1:8">
      <c r="A19" s="4" t="s">
        <v>629</v>
      </c>
      <c r="E19" s="5" t="n">
        <v>6212</v>
      </c>
    </row>
    <row r="20" spans="1:8">
      <c r="A20" s="4" t="s">
        <v>630</v>
      </c>
      <c r="E20" s="6" t="n">
        <v>27288000</v>
      </c>
    </row>
    <row r="21" spans="1:8">
      <c r="A21" s="4" t="s">
        <v>1027</v>
      </c>
    </row>
    <row r="22" spans="1:8">
      <c r="A22" s="3" t="s">
        <v>628</v>
      </c>
    </row>
    <row r="23" spans="1:8">
      <c r="A23" s="4" t="s">
        <v>629</v>
      </c>
      <c r="D23" s="5" t="n">
        <v>8917</v>
      </c>
    </row>
    <row r="24" spans="1:8">
      <c r="A24" s="4" t="s">
        <v>630</v>
      </c>
      <c r="D24" s="6" t="n">
        <v>58152000</v>
      </c>
    </row>
    <row r="25" spans="1:8">
      <c r="A25" s="4" t="s">
        <v>372</v>
      </c>
    </row>
    <row r="26" spans="1:8">
      <c r="A26" s="3" t="s">
        <v>628</v>
      </c>
    </row>
    <row r="27" spans="1:8">
      <c r="A27" s="4" t="s">
        <v>629</v>
      </c>
      <c r="F27" s="5" t="n">
        <v>17817</v>
      </c>
    </row>
    <row r="28" spans="1:8">
      <c r="A28" s="4" t="s">
        <v>1028</v>
      </c>
    </row>
    <row r="29" spans="1:8">
      <c r="A29" s="3" t="s">
        <v>628</v>
      </c>
    </row>
    <row r="30" spans="1:8">
      <c r="A30" s="4" t="s">
        <v>629</v>
      </c>
      <c r="D30" s="5" t="n">
        <v>321</v>
      </c>
    </row>
    <row r="31" spans="1:8">
      <c r="A31" s="4" t="s">
        <v>630</v>
      </c>
      <c r="D31" s="6" t="n">
        <v>3360000</v>
      </c>
    </row>
    <row r="32" spans="1:8">
      <c r="A32" s="4" t="s">
        <v>1029</v>
      </c>
    </row>
    <row r="33" spans="1:8">
      <c r="A33" s="3" t="s">
        <v>628</v>
      </c>
    </row>
    <row r="34" spans="1:8">
      <c r="A34" s="4" t="s">
        <v>629</v>
      </c>
      <c r="D34" s="5" t="n">
        <v>8452</v>
      </c>
    </row>
    <row r="35" spans="1:8">
      <c r="A35" s="4" t="s">
        <v>630</v>
      </c>
      <c r="D35" s="6" t="n">
        <v>54263000</v>
      </c>
    </row>
    <row r="36" spans="1:8">
      <c r="A36" s="4" t="s">
        <v>1030</v>
      </c>
    </row>
    <row r="37" spans="1:8">
      <c r="A37" s="3" t="s">
        <v>628</v>
      </c>
    </row>
    <row r="38" spans="1:8">
      <c r="A38" s="4" t="s">
        <v>629</v>
      </c>
      <c r="F38" s="5" t="n">
        <v>330</v>
      </c>
      <c r="G38" s="5" t="n">
        <v>502</v>
      </c>
    </row>
    <row r="39" spans="1:8">
      <c r="A39" s="4" t="s">
        <v>630</v>
      </c>
      <c r="F39" s="6" t="n">
        <v>1528000</v>
      </c>
      <c r="G39" s="6" t="n">
        <v>2303000</v>
      </c>
    </row>
    <row r="40" spans="1:8">
      <c r="A40" s="4" t="s">
        <v>1031</v>
      </c>
    </row>
    <row r="41" spans="1:8">
      <c r="A41" s="3" t="s">
        <v>628</v>
      </c>
    </row>
    <row r="42" spans="1:8">
      <c r="A42" s="4" t="s">
        <v>629</v>
      </c>
      <c r="D42" s="5" t="n">
        <v>144</v>
      </c>
    </row>
    <row r="43" spans="1:8">
      <c r="A43" s="4" t="s">
        <v>630</v>
      </c>
      <c r="D43" s="6" t="n">
        <v>529000</v>
      </c>
    </row>
    <row r="44" spans="1:8">
      <c r="A44" s="4" t="s">
        <v>1032</v>
      </c>
    </row>
    <row r="45" spans="1:8">
      <c r="A45" s="3" t="s">
        <v>628</v>
      </c>
    </row>
    <row r="46" spans="1:8">
      <c r="A46" s="4" t="s">
        <v>362</v>
      </c>
      <c r="H46" s="7" t="n">
        <v>0.01</v>
      </c>
    </row>
    <row r="47" spans="1:8">
      <c r="A47" s="4" t="s">
        <v>1033</v>
      </c>
    </row>
    <row r="48" spans="1:8">
      <c r="A48" s="3" t="s">
        <v>628</v>
      </c>
    </row>
    <row r="49" spans="1:8">
      <c r="A49" s="4" t="s">
        <v>1034</v>
      </c>
      <c r="D49" s="5" t="n">
        <v>2</v>
      </c>
    </row>
  </sheetData>
  <mergeCells count="3">
    <mergeCell ref="A1:A2"/>
    <mergeCell ref="B1:C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24"/>
    <col customWidth="1" max="7" min="7" width="37"/>
    <col customWidth="1" max="8" min="8" width="30"/>
    <col customWidth="1" max="9" min="9" width="37"/>
    <col customWidth="1" max="10" min="10" width="37"/>
    <col customWidth="1" max="11" min="11" width="27"/>
    <col customWidth="1" max="12" min="12" width="20"/>
    <col customWidth="1" max="13" min="13" width="20"/>
  </cols>
  <sheetData>
    <row r="1" spans="1:13">
      <c r="A1" s="1" t="s">
        <v>1035</v>
      </c>
      <c r="B1" s="2" t="s">
        <v>1036</v>
      </c>
      <c r="C1" s="2" t="s">
        <v>1037</v>
      </c>
      <c r="D1" s="2" t="s">
        <v>1038</v>
      </c>
      <c r="E1" s="2" t="s">
        <v>1039</v>
      </c>
      <c r="F1" s="2" t="s">
        <v>1040</v>
      </c>
      <c r="G1" s="2" t="s">
        <v>1041</v>
      </c>
      <c r="H1" s="2" t="s">
        <v>1042</v>
      </c>
      <c r="I1" s="2" t="s">
        <v>1043</v>
      </c>
      <c r="J1" s="2" t="s">
        <v>1044</v>
      </c>
      <c r="K1" s="2" t="s">
        <v>1045</v>
      </c>
      <c r="L1" s="2" t="s">
        <v>1046</v>
      </c>
      <c r="M1" s="2" t="s">
        <v>1047</v>
      </c>
    </row>
    <row r="2" spans="1:13">
      <c r="A2" s="3" t="s">
        <v>1048</v>
      </c>
    </row>
    <row r="3" spans="1:13">
      <c r="A3" s="4" t="s">
        <v>74</v>
      </c>
      <c r="I3" s="5" t="n">
        <v>500000000</v>
      </c>
      <c r="J3" s="5" t="n">
        <v>500000000</v>
      </c>
    </row>
    <row r="4" spans="1:13">
      <c r="A4" s="4" t="s">
        <v>362</v>
      </c>
      <c r="I4" s="7" t="n">
        <v>0.01</v>
      </c>
      <c r="J4" s="7" t="n">
        <v>0.01</v>
      </c>
    </row>
    <row r="5" spans="1:13">
      <c r="A5" s="4" t="s">
        <v>75</v>
      </c>
      <c r="I5" s="5" t="n">
        <v>17351446</v>
      </c>
      <c r="J5" s="5" t="n">
        <v>11978675</v>
      </c>
    </row>
    <row r="6" spans="1:13">
      <c r="A6" s="4" t="s">
        <v>76</v>
      </c>
      <c r="I6" s="5" t="n">
        <v>17351446</v>
      </c>
      <c r="J6" s="5" t="n">
        <v>11978675</v>
      </c>
    </row>
    <row r="7" spans="1:13">
      <c r="A7" s="4" t="s">
        <v>1049</v>
      </c>
      <c r="I7" s="5" t="n">
        <v>23000000</v>
      </c>
      <c r="J7" s="5" t="n">
        <v>16200000</v>
      </c>
    </row>
    <row r="8" spans="1:13">
      <c r="A8" s="4" t="s">
        <v>1050</v>
      </c>
    </row>
    <row r="9" spans="1:13">
      <c r="A9" s="3" t="s">
        <v>1048</v>
      </c>
    </row>
    <row r="10" spans="1:13">
      <c r="A10" s="4" t="s">
        <v>1051</v>
      </c>
      <c r="I10" s="5" t="n">
        <v>189000</v>
      </c>
      <c r="J10" s="5" t="n">
        <v>145000</v>
      </c>
      <c r="K10" s="5" t="n">
        <v>214000</v>
      </c>
      <c r="M10" s="4" t="s">
        <v>60</v>
      </c>
    </row>
    <row r="11" spans="1:13">
      <c r="A11" s="4" t="s">
        <v>375</v>
      </c>
    </row>
    <row r="12" spans="1:13">
      <c r="A12" s="3" t="s">
        <v>1048</v>
      </c>
    </row>
    <row r="13" spans="1:13">
      <c r="A13" s="4" t="s">
        <v>1052</v>
      </c>
      <c r="G13" s="6" t="n">
        <v>12000000</v>
      </c>
    </row>
    <row r="14" spans="1:13">
      <c r="A14" s="4" t="s">
        <v>1053</v>
      </c>
      <c r="I14" s="4" t="s">
        <v>377</v>
      </c>
    </row>
    <row r="15" spans="1:13">
      <c r="A15" s="4" t="s">
        <v>378</v>
      </c>
    </row>
    <row r="16" spans="1:13">
      <c r="A16" s="3" t="s">
        <v>1048</v>
      </c>
    </row>
    <row r="17" spans="1:13">
      <c r="A17" s="4" t="s">
        <v>1053</v>
      </c>
      <c r="I17" s="4" t="s">
        <v>377</v>
      </c>
    </row>
    <row r="18" spans="1:13">
      <c r="A18" s="4" t="s">
        <v>116</v>
      </c>
    </row>
    <row r="19" spans="1:13">
      <c r="A19" s="3" t="s">
        <v>1048</v>
      </c>
    </row>
    <row r="20" spans="1:13">
      <c r="A20" s="4" t="s">
        <v>1054</v>
      </c>
      <c r="I20" s="5" t="n">
        <v>3100000</v>
      </c>
      <c r="J20" s="5" t="n">
        <v>3360000</v>
      </c>
    </row>
    <row r="21" spans="1:13">
      <c r="A21" s="4" t="s">
        <v>1055</v>
      </c>
    </row>
    <row r="22" spans="1:13">
      <c r="A22" s="3" t="s">
        <v>1048</v>
      </c>
    </row>
    <row r="23" spans="1:13">
      <c r="A23" s="4" t="s">
        <v>1056</v>
      </c>
      <c r="I23" s="5" t="n">
        <v>1</v>
      </c>
    </row>
    <row r="24" spans="1:13">
      <c r="A24" s="4" t="s">
        <v>124</v>
      </c>
    </row>
    <row r="25" spans="1:13">
      <c r="A25" s="3" t="s">
        <v>1048</v>
      </c>
    </row>
    <row r="26" spans="1:13">
      <c r="A26" s="4" t="s">
        <v>1057</v>
      </c>
      <c r="I26" s="6" t="n">
        <v>3425000</v>
      </c>
      <c r="J26" s="6" t="n">
        <v>818000</v>
      </c>
      <c r="K26" s="6" t="n">
        <v>-22991000</v>
      </c>
    </row>
    <row r="27" spans="1:13">
      <c r="A27" s="4" t="s">
        <v>1058</v>
      </c>
    </row>
    <row r="28" spans="1:13">
      <c r="A28" s="3" t="s">
        <v>1048</v>
      </c>
    </row>
    <row r="29" spans="1:13">
      <c r="A29" s="4" t="s">
        <v>1059</v>
      </c>
      <c r="I29" s="4" t="s">
        <v>1060</v>
      </c>
    </row>
    <row r="30" spans="1:13">
      <c r="A30" s="4" t="s">
        <v>1061</v>
      </c>
    </row>
    <row r="31" spans="1:13">
      <c r="A31" s="3" t="s">
        <v>1048</v>
      </c>
    </row>
    <row r="32" spans="1:13">
      <c r="A32" s="4" t="s">
        <v>75</v>
      </c>
      <c r="G32" s="5" t="n">
        <v>3800000</v>
      </c>
    </row>
    <row r="33" spans="1:13">
      <c r="A33" s="4" t="s">
        <v>1054</v>
      </c>
      <c r="K33" s="5" t="n">
        <v>3800000</v>
      </c>
    </row>
    <row r="34" spans="1:13">
      <c r="A34" s="4" t="s">
        <v>1062</v>
      </c>
      <c r="G34" s="6" t="n">
        <v>14</v>
      </c>
    </row>
    <row r="35" spans="1:13">
      <c r="A35" s="4" t="s">
        <v>1063</v>
      </c>
      <c r="G35" s="6" t="n">
        <v>53200000</v>
      </c>
    </row>
    <row r="36" spans="1:13">
      <c r="A36" s="4" t="s">
        <v>1064</v>
      </c>
      <c r="G36" s="6" t="n">
        <v>48000000</v>
      </c>
    </row>
    <row r="37" spans="1:13">
      <c r="A37" s="4" t="s">
        <v>1065</v>
      </c>
    </row>
    <row r="38" spans="1:13">
      <c r="A38" s="3" t="s">
        <v>1048</v>
      </c>
    </row>
    <row r="39" spans="1:13">
      <c r="A39" s="4" t="s">
        <v>1051</v>
      </c>
      <c r="G39" s="5" t="n">
        <v>214283</v>
      </c>
    </row>
    <row r="40" spans="1:13">
      <c r="A40" s="4" t="s">
        <v>1063</v>
      </c>
      <c r="G40" s="6" t="n">
        <v>3000000</v>
      </c>
    </row>
    <row r="41" spans="1:13">
      <c r="A41" s="4" t="s">
        <v>1066</v>
      </c>
    </row>
    <row r="42" spans="1:13">
      <c r="A42" s="3" t="s">
        <v>1048</v>
      </c>
    </row>
    <row r="43" spans="1:13">
      <c r="A43" s="4" t="s">
        <v>362</v>
      </c>
      <c r="B43" s="7" t="n">
        <v>0.01</v>
      </c>
    </row>
    <row r="44" spans="1:13">
      <c r="A44" s="4" t="s">
        <v>75</v>
      </c>
      <c r="I44" s="5" t="n">
        <v>1000000</v>
      </c>
    </row>
    <row r="45" spans="1:13">
      <c r="A45" s="4" t="s">
        <v>1054</v>
      </c>
      <c r="B45" s="5" t="n">
        <v>3100000</v>
      </c>
      <c r="D45" s="5" t="n">
        <v>3000000</v>
      </c>
      <c r="E45" s="5" t="n">
        <v>3700000</v>
      </c>
      <c r="K45" s="5" t="n">
        <v>3717000</v>
      </c>
    </row>
    <row r="46" spans="1:13">
      <c r="A46" s="4" t="s">
        <v>1062</v>
      </c>
      <c r="B46" s="7" t="n">
        <v>11.25</v>
      </c>
      <c r="D46" s="6" t="n">
        <v>11</v>
      </c>
      <c r="E46" s="7" t="n">
        <v>12.5</v>
      </c>
    </row>
    <row r="47" spans="1:13">
      <c r="A47" s="4" t="s">
        <v>1067</v>
      </c>
      <c r="B47" s="6" t="n">
        <v>33300000</v>
      </c>
      <c r="D47" s="6" t="n">
        <v>37000000</v>
      </c>
    </row>
    <row r="48" spans="1:13">
      <c r="A48" s="4" t="s">
        <v>1063</v>
      </c>
      <c r="C48" s="6" t="n">
        <v>25000000</v>
      </c>
      <c r="E48" s="6" t="n">
        <v>46500000</v>
      </c>
    </row>
    <row r="49" spans="1:13">
      <c r="A49" s="4" t="s">
        <v>1064</v>
      </c>
      <c r="B49" s="6" t="n">
        <v>32900000</v>
      </c>
      <c r="C49" s="6" t="n">
        <v>11000000</v>
      </c>
      <c r="D49" s="6" t="n">
        <v>34600000</v>
      </c>
      <c r="E49" s="6" t="n">
        <v>43300000</v>
      </c>
    </row>
    <row r="50" spans="1:13">
      <c r="A50" s="4" t="s">
        <v>1068</v>
      </c>
    </row>
    <row r="51" spans="1:13">
      <c r="A51" s="3" t="s">
        <v>1048</v>
      </c>
    </row>
    <row r="52" spans="1:13">
      <c r="A52" s="4" t="s">
        <v>75</v>
      </c>
      <c r="B52" s="5" t="n">
        <v>500000</v>
      </c>
    </row>
    <row r="53" spans="1:13">
      <c r="A53" s="4" t="s">
        <v>1069</v>
      </c>
      <c r="B53" s="4" t="s">
        <v>1070</v>
      </c>
    </row>
    <row r="54" spans="1:13">
      <c r="A54" s="4" t="s">
        <v>1054</v>
      </c>
      <c r="D54" s="5" t="n">
        <v>360000</v>
      </c>
    </row>
    <row r="55" spans="1:13">
      <c r="A55" s="4" t="s">
        <v>1071</v>
      </c>
    </row>
    <row r="56" spans="1:13">
      <c r="A56" s="3" t="s">
        <v>1048</v>
      </c>
    </row>
    <row r="57" spans="1:13">
      <c r="A57" s="4" t="s">
        <v>1072</v>
      </c>
      <c r="I57" s="4" t="s">
        <v>1073</v>
      </c>
    </row>
    <row r="58" spans="1:13">
      <c r="A58" s="4" t="s">
        <v>1074</v>
      </c>
    </row>
    <row r="59" spans="1:13">
      <c r="A59" s="3" t="s">
        <v>1048</v>
      </c>
    </row>
    <row r="60" spans="1:13">
      <c r="A60" s="4" t="s">
        <v>74</v>
      </c>
      <c r="H60" s="5" t="n">
        <v>1000</v>
      </c>
    </row>
    <row r="61" spans="1:13">
      <c r="A61" s="4" t="s">
        <v>362</v>
      </c>
      <c r="H61" s="7" t="n">
        <v>0.01</v>
      </c>
    </row>
    <row r="62" spans="1:13">
      <c r="A62" s="4" t="s">
        <v>1075</v>
      </c>
    </row>
    <row r="63" spans="1:13">
      <c r="A63" s="3" t="s">
        <v>1048</v>
      </c>
    </row>
    <row r="64" spans="1:13">
      <c r="A64" s="4" t="s">
        <v>1054</v>
      </c>
      <c r="H64" s="5" t="n">
        <v>1000</v>
      </c>
    </row>
    <row r="65" spans="1:13">
      <c r="A65" s="4" t="s">
        <v>1062</v>
      </c>
      <c r="H65" s="6" t="n">
        <v>1</v>
      </c>
    </row>
    <row r="66" spans="1:13">
      <c r="A66" s="4" t="s">
        <v>1076</v>
      </c>
    </row>
    <row r="67" spans="1:13">
      <c r="A67" s="3" t="s">
        <v>1048</v>
      </c>
    </row>
    <row r="68" spans="1:13">
      <c r="A68" s="4" t="s">
        <v>1077</v>
      </c>
      <c r="F68" s="6" t="n">
        <v>1</v>
      </c>
    </row>
    <row r="69" spans="1:13">
      <c r="A69" s="4" t="s">
        <v>1078</v>
      </c>
    </row>
    <row r="70" spans="1:13">
      <c r="A70" s="3" t="s">
        <v>1048</v>
      </c>
    </row>
    <row r="71" spans="1:13">
      <c r="A71" s="4" t="s">
        <v>1052</v>
      </c>
      <c r="G71" s="5" t="n">
        <v>800000</v>
      </c>
    </row>
    <row r="72" spans="1:13">
      <c r="A72" s="4" t="s">
        <v>1079</v>
      </c>
    </row>
    <row r="73" spans="1:13">
      <c r="A73" s="3" t="s">
        <v>1048</v>
      </c>
    </row>
    <row r="74" spans="1:13">
      <c r="A74" s="4" t="s">
        <v>1080</v>
      </c>
      <c r="G74" s="6" t="n">
        <v>100000</v>
      </c>
    </row>
    <row r="75" spans="1:13">
      <c r="A75" s="4" t="s">
        <v>1081</v>
      </c>
    </row>
    <row r="76" spans="1:13">
      <c r="A76" s="3" t="s">
        <v>1048</v>
      </c>
    </row>
    <row r="77" spans="1:13">
      <c r="A77" s="4" t="s">
        <v>74</v>
      </c>
      <c r="L77" s="5" t="n">
        <v>500000000</v>
      </c>
    </row>
    <row r="78" spans="1:13">
      <c r="A78" s="4" t="s">
        <v>1082</v>
      </c>
    </row>
    <row r="79" spans="1:13">
      <c r="A79" s="3" t="s">
        <v>1048</v>
      </c>
    </row>
    <row r="80" spans="1:13">
      <c r="A80" s="4" t="s">
        <v>74</v>
      </c>
      <c r="G80" s="5" t="n">
        <v>500000000</v>
      </c>
    </row>
    <row r="81" spans="1:13">
      <c r="A81" s="4" t="s">
        <v>75</v>
      </c>
      <c r="G81" s="5" t="n">
        <v>3800000</v>
      </c>
    </row>
    <row r="82" spans="1:13">
      <c r="A82" s="4" t="s">
        <v>76</v>
      </c>
      <c r="G82" s="5" t="n">
        <v>3800000</v>
      </c>
    </row>
    <row r="83" spans="1:13">
      <c r="A83" s="4" t="s">
        <v>1083</v>
      </c>
    </row>
    <row r="84" spans="1:13">
      <c r="A84" s="3" t="s">
        <v>1048</v>
      </c>
    </row>
    <row r="85" spans="1:13">
      <c r="A85" s="4" t="s">
        <v>1051</v>
      </c>
      <c r="G85" s="5" t="n">
        <v>200000</v>
      </c>
    </row>
    <row r="86" spans="1:13">
      <c r="A86" s="4" t="s">
        <v>110</v>
      </c>
    </row>
    <row r="87" spans="1:13">
      <c r="A87" s="3" t="s">
        <v>1048</v>
      </c>
    </row>
    <row r="88" spans="1:13">
      <c r="A88" s="4" t="s">
        <v>1084</v>
      </c>
      <c r="I88" s="5"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D6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14"/>
    <col customWidth="1" max="10" min="10" width="19"/>
    <col customWidth="1" max="11" min="11" width="23"/>
    <col customWidth="1" max="12" min="12" width="24"/>
    <col customWidth="1" max="13" min="13" width="24"/>
    <col customWidth="1" max="14" min="14" width="24"/>
    <col customWidth="1" max="15" min="15" width="24"/>
    <col customWidth="1" max="16" min="16" width="24"/>
    <col customWidth="1" max="17" min="17" width="24"/>
    <col customWidth="1" max="18" min="18" width="30"/>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3"/>
    <col customWidth="1" max="27" min="27" width="37"/>
    <col customWidth="1" max="28" min="28" width="37"/>
    <col customWidth="1" max="29" min="29" width="31"/>
    <col customWidth="1" max="30" min="30" width="21"/>
  </cols>
  <sheetData>
    <row r="1" spans="1:30">
      <c r="A1" s="1" t="s">
        <v>1085</v>
      </c>
      <c r="B1" s="2" t="s">
        <v>1086</v>
      </c>
      <c r="C1" s="2" t="s">
        <v>1087</v>
      </c>
      <c r="D1" s="2" t="s">
        <v>1088</v>
      </c>
      <c r="E1" s="2" t="s">
        <v>1089</v>
      </c>
      <c r="F1" s="2" t="s">
        <v>1090</v>
      </c>
      <c r="G1" s="2" t="s">
        <v>1091</v>
      </c>
      <c r="H1" s="2" t="s">
        <v>1092</v>
      </c>
      <c r="I1" s="2" t="s">
        <v>1093</v>
      </c>
      <c r="J1" s="2" t="s">
        <v>1094</v>
      </c>
      <c r="K1" s="2" t="s">
        <v>1095</v>
      </c>
      <c r="L1" s="2" t="s">
        <v>1096</v>
      </c>
      <c r="M1" s="2" t="s">
        <v>1097</v>
      </c>
      <c r="N1" s="2" t="s">
        <v>1098</v>
      </c>
      <c r="O1" s="2" t="s">
        <v>1099</v>
      </c>
      <c r="P1" s="2" t="s">
        <v>1100</v>
      </c>
      <c r="Q1" s="2" t="s">
        <v>1101</v>
      </c>
      <c r="R1" s="2" t="s">
        <v>1102</v>
      </c>
      <c r="S1" s="2" t="s">
        <v>1103</v>
      </c>
      <c r="T1" s="2" t="s">
        <v>1104</v>
      </c>
      <c r="U1" s="2" t="s">
        <v>1105</v>
      </c>
      <c r="V1" s="2" t="s">
        <v>1106</v>
      </c>
      <c r="W1" s="2" t="s">
        <v>1107</v>
      </c>
      <c r="X1" s="2" t="s">
        <v>1108</v>
      </c>
      <c r="Y1" s="2" t="s">
        <v>1109</v>
      </c>
      <c r="Z1" s="2" t="s">
        <v>1110</v>
      </c>
      <c r="AA1" s="2" t="s">
        <v>1043</v>
      </c>
      <c r="AB1" s="2" t="s">
        <v>1044</v>
      </c>
      <c r="AC1" s="2" t="s">
        <v>1111</v>
      </c>
      <c r="AD1" s="2" t="s">
        <v>1112</v>
      </c>
    </row>
    <row r="2" spans="1:30">
      <c r="A2" s="3" t="s">
        <v>1113</v>
      </c>
    </row>
    <row r="3" spans="1:30">
      <c r="A3" s="4" t="s">
        <v>633</v>
      </c>
      <c r="AA3" s="5" t="n">
        <v>1</v>
      </c>
    </row>
    <row r="4" spans="1:30">
      <c r="A4" s="3" t="s">
        <v>1114</v>
      </c>
    </row>
    <row r="5" spans="1:30">
      <c r="A5" s="4" t="s">
        <v>1115</v>
      </c>
      <c r="AA5" s="6" t="n">
        <v>9694000</v>
      </c>
    </row>
    <row r="6" spans="1:30">
      <c r="A6" s="4" t="s">
        <v>1116</v>
      </c>
      <c r="AA6" s="5" t="n">
        <v>-64000</v>
      </c>
      <c r="AB6" s="6" t="n">
        <v>102000</v>
      </c>
    </row>
    <row r="7" spans="1:30">
      <c r="A7" s="4" t="s">
        <v>62</v>
      </c>
      <c r="AA7" s="6" t="n">
        <v>119915000</v>
      </c>
    </row>
    <row r="8" spans="1:30">
      <c r="A8" s="4" t="s">
        <v>1117</v>
      </c>
      <c r="AB8" s="6" t="n">
        <v>9694000</v>
      </c>
    </row>
    <row r="9" spans="1:30">
      <c r="A9" s="4" t="s">
        <v>1118</v>
      </c>
      <c r="B9" s="8" t="n">
        <v>0.1275</v>
      </c>
      <c r="E9" s="8" t="n">
        <v>0.1275</v>
      </c>
      <c r="H9" s="8" t="n">
        <v>0.1275</v>
      </c>
      <c r="L9" s="8" t="n">
        <v>0.1275</v>
      </c>
      <c r="O9" s="8" t="n">
        <v>0.1275</v>
      </c>
      <c r="P9" s="8" t="n">
        <v>0.1275</v>
      </c>
      <c r="Q9" s="8" t="n">
        <v>0.1275</v>
      </c>
      <c r="S9" s="8" t="n">
        <v>0.116</v>
      </c>
      <c r="U9" s="8" t="n">
        <v>0.116</v>
      </c>
      <c r="W9" s="8" t="n">
        <v>0.105</v>
      </c>
      <c r="Y9" s="8" t="n">
        <v>0.105</v>
      </c>
      <c r="AA9" s="8" t="n">
        <v>0.51</v>
      </c>
      <c r="AB9" s="8" t="n">
        <v>0.4985</v>
      </c>
      <c r="AC9" s="8" t="n">
        <v>0.326</v>
      </c>
    </row>
    <row r="10" spans="1:30">
      <c r="A10" s="4" t="s">
        <v>1119</v>
      </c>
      <c r="C10" s="8" t="n">
        <v>0.1275</v>
      </c>
      <c r="D10" s="8" t="n">
        <v>0.1275</v>
      </c>
      <c r="F10" s="8" t="n">
        <v>0.1275</v>
      </c>
      <c r="G10" s="8" t="n">
        <v>0.1275</v>
      </c>
      <c r="K10" s="8" t="n">
        <v>0.1275</v>
      </c>
      <c r="M10" s="8" t="n">
        <v>0.1275</v>
      </c>
      <c r="R10" s="8" t="n">
        <v>0.1275</v>
      </c>
      <c r="T10" s="8" t="n">
        <v>0.116</v>
      </c>
      <c r="V10" s="8" t="n">
        <v>0.116</v>
      </c>
      <c r="X10" s="8" t="n">
        <v>0.105</v>
      </c>
      <c r="Z10" s="8" t="n">
        <v>0.105</v>
      </c>
    </row>
    <row r="11" spans="1:30">
      <c r="A11" s="4" t="s">
        <v>1120</v>
      </c>
      <c r="AA11" s="4" t="s">
        <v>381</v>
      </c>
    </row>
    <row r="12" spans="1:30">
      <c r="A12" s="4" t="s">
        <v>1121</v>
      </c>
      <c r="AC12" s="6" t="n">
        <v>1000</v>
      </c>
    </row>
    <row r="13" spans="1:30">
      <c r="A13" s="4" t="s">
        <v>1122</v>
      </c>
    </row>
    <row r="14" spans="1:30">
      <c r="A14" s="3" t="s">
        <v>1114</v>
      </c>
    </row>
    <row r="15" spans="1:30">
      <c r="A15" s="4" t="s">
        <v>1121</v>
      </c>
      <c r="AB15" s="6" t="n">
        <v>20932</v>
      </c>
    </row>
    <row r="16" spans="1:30">
      <c r="A16" s="4" t="s">
        <v>1123</v>
      </c>
      <c r="AB16" s="5" t="n">
        <v>2130</v>
      </c>
    </row>
    <row r="17" spans="1:30">
      <c r="A17" s="4" t="s">
        <v>1124</v>
      </c>
      <c r="AB17" s="7" t="n">
        <v>9.81</v>
      </c>
    </row>
    <row r="18" spans="1:30">
      <c r="A18" s="4" t="s">
        <v>1125</v>
      </c>
    </row>
    <row r="19" spans="1:30">
      <c r="A19" s="3" t="s">
        <v>1114</v>
      </c>
    </row>
    <row r="20" spans="1:30">
      <c r="A20" s="4" t="s">
        <v>1126</v>
      </c>
      <c r="AD20" s="6" t="n">
        <v>10000000</v>
      </c>
    </row>
    <row r="21" spans="1:30">
      <c r="A21" s="4" t="s">
        <v>110</v>
      </c>
    </row>
    <row r="22" spans="1:30">
      <c r="A22" s="3" t="s">
        <v>1114</v>
      </c>
    </row>
    <row r="23" spans="1:30">
      <c r="A23" s="4" t="s">
        <v>111</v>
      </c>
      <c r="AA23" s="6" t="n">
        <v>113000</v>
      </c>
      <c r="AB23" s="6" t="n">
        <v>338000</v>
      </c>
    </row>
    <row r="24" spans="1:30">
      <c r="A24" s="4" t="s">
        <v>227</v>
      </c>
      <c r="AA24" s="5" t="n">
        <v>2900000</v>
      </c>
    </row>
    <row r="25" spans="1:30">
      <c r="A25" s="4" t="s">
        <v>1127</v>
      </c>
      <c r="AA25" s="5" t="n">
        <v>-113000</v>
      </c>
      <c r="AB25" s="5" t="n">
        <v>-338000</v>
      </c>
    </row>
    <row r="26" spans="1:30">
      <c r="A26" s="4" t="s">
        <v>112</v>
      </c>
    </row>
    <row r="27" spans="1:30">
      <c r="A27" s="3" t="s">
        <v>1114</v>
      </c>
    </row>
    <row r="28" spans="1:30">
      <c r="A28" s="4" t="s">
        <v>111</v>
      </c>
      <c r="AA28" s="6" t="n">
        <v>2915000</v>
      </c>
    </row>
    <row r="29" spans="1:30">
      <c r="A29" s="4" t="s">
        <v>1128</v>
      </c>
      <c r="AA29" s="4" t="s">
        <v>1129</v>
      </c>
    </row>
    <row r="30" spans="1:30">
      <c r="A30" s="4" t="s">
        <v>1127</v>
      </c>
      <c r="AA30" s="6" t="n">
        <v>-2915000</v>
      </c>
    </row>
    <row r="31" spans="1:30">
      <c r="A31" s="4" t="s">
        <v>636</v>
      </c>
    </row>
    <row r="32" spans="1:30">
      <c r="A32" s="3" t="s">
        <v>1113</v>
      </c>
    </row>
    <row r="33" spans="1:30">
      <c r="A33" s="4" t="s">
        <v>633</v>
      </c>
      <c r="AA33" s="5" t="n">
        <v>1</v>
      </c>
    </row>
    <row r="34" spans="1:30">
      <c r="A34" s="3" t="s">
        <v>1114</v>
      </c>
    </row>
    <row r="35" spans="1:30">
      <c r="A35" s="4" t="s">
        <v>1130</v>
      </c>
      <c r="N35" s="6" t="n">
        <v>1000</v>
      </c>
    </row>
    <row r="36" spans="1:30">
      <c r="A36" s="4" t="s">
        <v>1131</v>
      </c>
      <c r="N36" s="4" t="s">
        <v>1129</v>
      </c>
    </row>
    <row r="37" spans="1:30">
      <c r="A37" s="4" t="s">
        <v>1132</v>
      </c>
      <c r="AA37" s="4" t="s">
        <v>1133</v>
      </c>
    </row>
    <row r="38" spans="1:30">
      <c r="A38" s="4" t="s">
        <v>1134</v>
      </c>
    </row>
    <row r="39" spans="1:30">
      <c r="A39" s="3" t="s">
        <v>1114</v>
      </c>
    </row>
    <row r="40" spans="1:30">
      <c r="A40" s="4" t="s">
        <v>1135</v>
      </c>
      <c r="AA40" s="6" t="n">
        <v>119900000</v>
      </c>
    </row>
    <row r="41" spans="1:30">
      <c r="A41" s="4" t="s">
        <v>1136</v>
      </c>
    </row>
    <row r="42" spans="1:30">
      <c r="A42" s="3" t="s">
        <v>1114</v>
      </c>
    </row>
    <row r="43" spans="1:30">
      <c r="A43" s="4" t="s">
        <v>1115</v>
      </c>
      <c r="AA43" s="6" t="n">
        <v>9694000</v>
      </c>
    </row>
    <row r="44" spans="1:30">
      <c r="A44" s="4" t="s">
        <v>1137</v>
      </c>
      <c r="AA44" s="5" t="n">
        <v>884000</v>
      </c>
    </row>
    <row r="45" spans="1:30">
      <c r="A45" s="4" t="s">
        <v>1138</v>
      </c>
      <c r="AB45" s="6" t="n">
        <v>9694000</v>
      </c>
    </row>
    <row r="46" spans="1:30">
      <c r="A46" s="4" t="s">
        <v>1139</v>
      </c>
      <c r="AB46" s="5" t="n">
        <v>884000</v>
      </c>
    </row>
    <row r="47" spans="1:30">
      <c r="A47" s="4" t="s">
        <v>1116</v>
      </c>
      <c r="AA47" s="6" t="n">
        <v>-64000</v>
      </c>
      <c r="AB47" s="6" t="n">
        <v>102000</v>
      </c>
    </row>
    <row r="48" spans="1:30">
      <c r="A48" s="4" t="s">
        <v>111</v>
      </c>
      <c r="AA48" s="5" t="n">
        <v>-113000</v>
      </c>
      <c r="AB48" s="5" t="n">
        <v>-338000</v>
      </c>
    </row>
    <row r="49" spans="1:30">
      <c r="A49" s="4" t="s">
        <v>1140</v>
      </c>
      <c r="AB49" s="5" t="n">
        <v>236000</v>
      </c>
    </row>
    <row r="50" spans="1:30">
      <c r="A50" s="4" t="s">
        <v>1141</v>
      </c>
      <c r="AA50" s="6" t="n">
        <v>-9517000</v>
      </c>
    </row>
    <row r="51" spans="1:30">
      <c r="A51" s="4" t="s">
        <v>1142</v>
      </c>
      <c r="AA51" s="5" t="n">
        <v>-884000</v>
      </c>
    </row>
    <row r="52" spans="1:30">
      <c r="A52" s="4" t="s">
        <v>1117</v>
      </c>
      <c r="AB52" s="6" t="n">
        <v>9694000</v>
      </c>
    </row>
    <row r="53" spans="1:30">
      <c r="A53" s="4" t="s">
        <v>1143</v>
      </c>
      <c r="AB53" s="5" t="n">
        <v>884000</v>
      </c>
    </row>
    <row r="54" spans="1:30">
      <c r="A54" s="4" t="s">
        <v>1127</v>
      </c>
      <c r="AA54" s="6" t="n">
        <v>113000</v>
      </c>
      <c r="AB54" s="6" t="n">
        <v>338000</v>
      </c>
    </row>
    <row r="55" spans="1:30">
      <c r="A55" s="4" t="s">
        <v>1144</v>
      </c>
    </row>
    <row r="56" spans="1:30">
      <c r="A56" s="3" t="s">
        <v>1113</v>
      </c>
    </row>
    <row r="57" spans="1:30">
      <c r="A57" s="4" t="s">
        <v>791</v>
      </c>
      <c r="J57" s="5" t="n">
        <v>900000</v>
      </c>
      <c r="R57" s="5" t="n">
        <v>2000000</v>
      </c>
    </row>
    <row r="58" spans="1:30">
      <c r="A58" s="4" t="s">
        <v>633</v>
      </c>
      <c r="I58" s="5" t="n">
        <v>1</v>
      </c>
    </row>
    <row r="59" spans="1:30">
      <c r="A59" s="4" t="s">
        <v>1145</v>
      </c>
    </row>
    <row r="60" spans="1:30">
      <c r="A60" s="3" t="s">
        <v>1114</v>
      </c>
    </row>
    <row r="61" spans="1:30">
      <c r="A61" s="4" t="s">
        <v>1138</v>
      </c>
      <c r="AA61" s="6" t="n">
        <v>117000000</v>
      </c>
    </row>
    <row r="62" spans="1:30">
      <c r="A62" s="4" t="s">
        <v>1139</v>
      </c>
      <c r="AA62" s="5" t="n">
        <v>117000</v>
      </c>
    </row>
    <row r="63" spans="1:30">
      <c r="A63" s="4" t="s">
        <v>111</v>
      </c>
      <c r="AA63" s="6" t="n">
        <v>2915000</v>
      </c>
    </row>
    <row r="64" spans="1:30">
      <c r="A64" s="4" t="s">
        <v>1117</v>
      </c>
      <c r="AA64" s="6" t="n">
        <v>119915000</v>
      </c>
    </row>
    <row r="65" spans="1:30">
      <c r="A65" s="4" t="s">
        <v>1143</v>
      </c>
      <c r="AA65" s="5" t="n">
        <v>117000</v>
      </c>
    </row>
    <row r="66" spans="1:30">
      <c r="A66" s="4" t="s">
        <v>1127</v>
      </c>
      <c r="AA66" s="6" t="n">
        <v>-29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1146</v>
      </c>
      <c r="B1" s="2" t="s">
        <v>1</v>
      </c>
    </row>
    <row r="2" spans="1:5">
      <c r="B2" s="2" t="s">
        <v>2</v>
      </c>
      <c r="C2" s="2" t="s">
        <v>30</v>
      </c>
      <c r="D2" s="2" t="s">
        <v>78</v>
      </c>
      <c r="E2" s="2" t="s">
        <v>1147</v>
      </c>
    </row>
    <row r="3" spans="1:5">
      <c r="A3" s="3" t="s">
        <v>1048</v>
      </c>
    </row>
    <row r="4" spans="1:5">
      <c r="A4" s="4" t="s">
        <v>1148</v>
      </c>
      <c r="B4" s="5" t="n">
        <v>200000</v>
      </c>
      <c r="E4" s="5" t="n">
        <v>600000</v>
      </c>
    </row>
    <row r="5" spans="1:5">
      <c r="A5" s="4" t="s">
        <v>1149</v>
      </c>
      <c r="B5" s="5" t="n">
        <v>300000</v>
      </c>
    </row>
    <row r="6" spans="1:5">
      <c r="A6" s="4" t="s">
        <v>1050</v>
      </c>
    </row>
    <row r="7" spans="1:5">
      <c r="A7" s="3" t="s">
        <v>1048</v>
      </c>
    </row>
    <row r="8" spans="1:5">
      <c r="A8" s="4" t="s">
        <v>1150</v>
      </c>
      <c r="B8" s="5" t="n">
        <v>5000</v>
      </c>
      <c r="C8" s="5" t="n">
        <v>8000</v>
      </c>
    </row>
    <row r="9" spans="1:5">
      <c r="A9" s="4" t="s">
        <v>1151</v>
      </c>
      <c r="B9" s="6" t="n">
        <v>1200000</v>
      </c>
      <c r="C9" s="6" t="n">
        <v>900000</v>
      </c>
      <c r="D9" s="6" t="n">
        <v>700000</v>
      </c>
    </row>
    <row r="10" spans="1:5">
      <c r="A10" s="3" t="s">
        <v>1152</v>
      </c>
    </row>
    <row r="11" spans="1:5">
      <c r="A11" s="4" t="s">
        <v>1153</v>
      </c>
      <c r="B11" s="5" t="n">
        <v>145000</v>
      </c>
      <c r="C11" s="5" t="n">
        <v>214000</v>
      </c>
      <c r="D11" s="4" t="s">
        <v>60</v>
      </c>
    </row>
    <row r="12" spans="1:5">
      <c r="A12" s="4" t="s">
        <v>1154</v>
      </c>
      <c r="B12" s="5" t="n">
        <v>119000</v>
      </c>
      <c r="C12" s="5" t="n">
        <v>9000</v>
      </c>
      <c r="D12" s="5" t="n">
        <v>214000</v>
      </c>
    </row>
    <row r="13" spans="1:5">
      <c r="A13" s="4" t="s">
        <v>1155</v>
      </c>
      <c r="B13" s="5" t="n">
        <v>-70000</v>
      </c>
      <c r="C13" s="5" t="n">
        <v>-70000</v>
      </c>
    </row>
    <row r="14" spans="1:5">
      <c r="A14" s="4" t="s">
        <v>1150</v>
      </c>
      <c r="B14" s="5" t="n">
        <v>-5000</v>
      </c>
      <c r="C14" s="5" t="n">
        <v>-8000</v>
      </c>
    </row>
    <row r="15" spans="1:5">
      <c r="A15" s="4" t="s">
        <v>1156</v>
      </c>
      <c r="B15" s="5" t="n">
        <v>189000</v>
      </c>
      <c r="C15" s="5" t="n">
        <v>145000</v>
      </c>
      <c r="D15" s="5" t="n">
        <v>214000</v>
      </c>
    </row>
    <row r="16" spans="1:5">
      <c r="A16" s="3" t="s">
        <v>1157</v>
      </c>
    </row>
    <row r="17" spans="1:5">
      <c r="A17" s="4" t="s">
        <v>1158</v>
      </c>
      <c r="B17" s="7" t="n">
        <v>13.87</v>
      </c>
      <c r="C17" s="6" t="n">
        <v>14</v>
      </c>
      <c r="D17" s="4" t="s">
        <v>60</v>
      </c>
    </row>
    <row r="18" spans="1:5">
      <c r="A18" s="4" t="s">
        <v>1159</v>
      </c>
      <c r="B18" s="9" t="n">
        <v>10.78</v>
      </c>
      <c r="C18" s="9" t="n">
        <v>10.83</v>
      </c>
      <c r="D18" s="5" t="n">
        <v>14</v>
      </c>
    </row>
    <row r="19" spans="1:5">
      <c r="A19" s="4" t="s">
        <v>1160</v>
      </c>
      <c r="B19" s="9" t="n">
        <v>13.96</v>
      </c>
      <c r="C19" s="5" t="n">
        <v>14</v>
      </c>
    </row>
    <row r="20" spans="1:5">
      <c r="A20" s="4" t="s">
        <v>1161</v>
      </c>
      <c r="B20" s="9" t="n">
        <v>11.09</v>
      </c>
      <c r="C20" s="9" t="n">
        <v>12.63</v>
      </c>
    </row>
    <row r="21" spans="1:5">
      <c r="A21" s="4" t="s">
        <v>1162</v>
      </c>
      <c r="B21" s="7" t="n">
        <v>11.98</v>
      </c>
      <c r="C21" s="7" t="n">
        <v>13.87</v>
      </c>
      <c r="D21" s="6" t="n">
        <v>14</v>
      </c>
    </row>
    <row r="22" spans="1:5">
      <c r="A22" s="4" t="s">
        <v>1163</v>
      </c>
      <c r="B22" s="6" t="n">
        <v>1200000</v>
      </c>
      <c r="C22" s="6" t="n">
        <v>1200000</v>
      </c>
      <c r="D22" s="6" t="n">
        <v>2100000</v>
      </c>
    </row>
    <row r="23" spans="1:5">
      <c r="A23" s="4" t="s">
        <v>1164</v>
      </c>
      <c r="B23" s="4" t="s">
        <v>1165</v>
      </c>
    </row>
    <row r="24" spans="1:5">
      <c r="A24" s="4" t="s">
        <v>1166</v>
      </c>
    </row>
    <row r="25" spans="1:5">
      <c r="A25" s="3" t="s">
        <v>1048</v>
      </c>
    </row>
    <row r="26" spans="1:5">
      <c r="A26" s="4" t="s">
        <v>1167</v>
      </c>
      <c r="B26" s="6" t="n">
        <v>1300000</v>
      </c>
      <c r="C26" s="6" t="n">
        <v>100000</v>
      </c>
      <c r="D26" s="6" t="n">
        <v>3000000</v>
      </c>
    </row>
    <row r="27" spans="1:5">
      <c r="A27" s="4" t="s">
        <v>1168</v>
      </c>
      <c r="C27" s="4" t="s">
        <v>396</v>
      </c>
      <c r="D27" s="4" t="s">
        <v>396</v>
      </c>
    </row>
    <row r="28" spans="1:5">
      <c r="A28" s="3" t="s">
        <v>1152</v>
      </c>
    </row>
    <row r="29" spans="1:5">
      <c r="A29" s="4" t="s">
        <v>1153</v>
      </c>
      <c r="B29" s="5" t="n">
        <v>10000</v>
      </c>
      <c r="C29" s="5" t="n">
        <v>200000</v>
      </c>
    </row>
    <row r="30" spans="1:5">
      <c r="A30" s="4" t="s">
        <v>1156</v>
      </c>
      <c r="B30" s="5" t="n">
        <v>100000</v>
      </c>
      <c r="C30" s="5" t="n">
        <v>10000</v>
      </c>
      <c r="D30" s="5" t="n">
        <v>200000</v>
      </c>
    </row>
    <row r="31" spans="1:5">
      <c r="A31" s="4" t="s">
        <v>1169</v>
      </c>
    </row>
    <row r="32" spans="1:5">
      <c r="A32" s="3" t="s">
        <v>1048</v>
      </c>
    </row>
    <row r="33" spans="1:5">
      <c r="A33" s="4" t="s">
        <v>1168</v>
      </c>
      <c r="B33" s="4" t="s">
        <v>404</v>
      </c>
    </row>
    <row r="34" spans="1:5">
      <c r="A34" s="4" t="s">
        <v>1170</v>
      </c>
    </row>
    <row r="35" spans="1:5">
      <c r="A35" s="3" t="s">
        <v>1048</v>
      </c>
    </row>
    <row r="36" spans="1:5">
      <c r="A36" s="4" t="s">
        <v>1168</v>
      </c>
      <c r="B36" s="4" t="s">
        <v>396</v>
      </c>
    </row>
    <row r="37" spans="1:5">
      <c r="A37" s="4" t="s">
        <v>1171</v>
      </c>
    </row>
    <row r="38" spans="1:5">
      <c r="A38" s="3" t="s">
        <v>1048</v>
      </c>
    </row>
    <row r="39" spans="1:5">
      <c r="A39" s="4" t="s">
        <v>1150</v>
      </c>
      <c r="B39" s="5" t="n">
        <v>5032</v>
      </c>
      <c r="C39" s="5" t="n">
        <v>8312</v>
      </c>
    </row>
    <row r="40" spans="1:5">
      <c r="A40" s="4" t="s">
        <v>1151</v>
      </c>
      <c r="B40" s="6" t="n">
        <v>4167</v>
      </c>
      <c r="C40" s="6" t="n">
        <v>18231</v>
      </c>
    </row>
    <row r="41" spans="1:5">
      <c r="A41" s="4" t="s">
        <v>1172</v>
      </c>
      <c r="B41" s="5" t="n">
        <v>815</v>
      </c>
      <c r="C41" s="5" t="n">
        <v>2541</v>
      </c>
    </row>
    <row r="42" spans="1:5">
      <c r="A42" s="4" t="s">
        <v>1173</v>
      </c>
      <c r="B42" s="6" t="n">
        <v>-3352</v>
      </c>
      <c r="C42" s="6" t="n">
        <v>-15690</v>
      </c>
    </row>
    <row r="43" spans="1:5">
      <c r="A43" s="3" t="s">
        <v>1152</v>
      </c>
    </row>
    <row r="44" spans="1:5">
      <c r="A44" s="4" t="s">
        <v>1150</v>
      </c>
      <c r="B44" s="5" t="n">
        <v>-5032</v>
      </c>
      <c r="C44" s="5" t="n">
        <v>-83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407</v>
      </c>
      <c r="J1" s="2" t="s">
        <v>1</v>
      </c>
    </row>
    <row r="2" spans="1:12">
      <c r="B2" s="2" t="s">
        <v>2</v>
      </c>
      <c r="C2" s="2" t="s">
        <v>1175</v>
      </c>
      <c r="D2" s="2" t="s">
        <v>4</v>
      </c>
      <c r="E2" s="2" t="s">
        <v>1176</v>
      </c>
      <c r="F2" s="2" t="s">
        <v>30</v>
      </c>
      <c r="G2" s="2" t="s">
        <v>1177</v>
      </c>
      <c r="H2" s="2" t="s">
        <v>1178</v>
      </c>
      <c r="I2" s="2" t="s">
        <v>1179</v>
      </c>
      <c r="J2" s="2" t="s">
        <v>2</v>
      </c>
      <c r="K2" s="2" t="s">
        <v>30</v>
      </c>
      <c r="L2" s="2" t="s">
        <v>78</v>
      </c>
    </row>
    <row r="3" spans="1:12">
      <c r="A3" s="3" t="s">
        <v>1180</v>
      </c>
    </row>
    <row r="4" spans="1:12">
      <c r="A4" s="4" t="s">
        <v>1181</v>
      </c>
      <c r="J4" s="6" t="n">
        <v>4302</v>
      </c>
      <c r="K4" s="6" t="n">
        <v>1227</v>
      </c>
      <c r="L4" s="6" t="n">
        <v>-568</v>
      </c>
    </row>
    <row r="5" spans="1:12">
      <c r="A5" s="4" t="s">
        <v>1182</v>
      </c>
      <c r="J5" s="5" t="n">
        <v>-96</v>
      </c>
      <c r="K5" s="5" t="n">
        <v>-80</v>
      </c>
      <c r="L5" s="5" t="n">
        <v>-70</v>
      </c>
    </row>
    <row r="6" spans="1:12">
      <c r="A6" s="4" t="s">
        <v>104</v>
      </c>
      <c r="B6" s="6" t="n">
        <v>3837</v>
      </c>
      <c r="C6" s="6" t="n">
        <v>-841</v>
      </c>
      <c r="D6" s="6" t="n">
        <v>-38</v>
      </c>
      <c r="E6" s="6" t="n">
        <v>-1780</v>
      </c>
      <c r="F6" s="6" t="n">
        <v>522</v>
      </c>
      <c r="G6" s="6" t="n">
        <v>492</v>
      </c>
      <c r="H6" s="6" t="n">
        <v>-24</v>
      </c>
      <c r="I6" s="6" t="n">
        <v>-181</v>
      </c>
      <c r="J6" s="6" t="n">
        <v>1178</v>
      </c>
      <c r="K6" s="6" t="n">
        <v>809</v>
      </c>
      <c r="L6" s="6" t="n">
        <v>-638</v>
      </c>
    </row>
    <row r="7" spans="1:12">
      <c r="A7" s="3" t="s">
        <v>1183</v>
      </c>
    </row>
    <row r="8" spans="1:12">
      <c r="A8" s="4" t="s">
        <v>108</v>
      </c>
      <c r="B8" s="5" t="n">
        <v>14817</v>
      </c>
      <c r="C8" s="5" t="n">
        <v>13683</v>
      </c>
      <c r="D8" s="5" t="n">
        <v>12452</v>
      </c>
      <c r="E8" s="5" t="n">
        <v>11834</v>
      </c>
      <c r="J8" s="5" t="n">
        <v>13204</v>
      </c>
      <c r="K8" s="5" t="n">
        <v>9619</v>
      </c>
      <c r="L8" s="5" t="n">
        <v>4265</v>
      </c>
    </row>
    <row r="9" spans="1:12">
      <c r="A9" s="4" t="s">
        <v>1184</v>
      </c>
      <c r="K9" s="5" t="n">
        <v>10</v>
      </c>
    </row>
    <row r="10" spans="1:12">
      <c r="A10" s="4" t="s">
        <v>1185</v>
      </c>
      <c r="B10" s="5" t="n">
        <v>25494</v>
      </c>
      <c r="C10" s="5" t="n">
        <v>13683</v>
      </c>
      <c r="D10" s="5" t="n">
        <v>12452</v>
      </c>
      <c r="E10" s="5" t="n">
        <v>11834</v>
      </c>
      <c r="J10" s="5" t="n">
        <v>13204</v>
      </c>
      <c r="K10" s="5" t="n">
        <v>9629</v>
      </c>
      <c r="L10" s="5" t="n">
        <v>4265</v>
      </c>
    </row>
    <row r="11" spans="1:12">
      <c r="A11" s="4" t="s">
        <v>1186</v>
      </c>
      <c r="B11" s="7" t="n">
        <v>0.26</v>
      </c>
      <c r="C11" s="7" t="n">
        <v>-0.06</v>
      </c>
      <c r="E11" s="7" t="n">
        <v>-0.15</v>
      </c>
      <c r="J11" s="7" t="n">
        <v>0.09</v>
      </c>
      <c r="K11" s="7" t="n">
        <v>0.08</v>
      </c>
      <c r="L11" s="7" t="n">
        <v>-0.15</v>
      </c>
    </row>
    <row r="12" spans="1:12">
      <c r="A12" s="4" t="s">
        <v>1187</v>
      </c>
      <c r="B12" s="7" t="n">
        <v>0.18</v>
      </c>
      <c r="C12" s="7" t="n">
        <v>-0.06</v>
      </c>
      <c r="E12" s="7" t="n">
        <v>-0.15</v>
      </c>
      <c r="J12" s="7" t="n">
        <v>0.09</v>
      </c>
      <c r="K12" s="7" t="n">
        <v>0.08</v>
      </c>
      <c r="L12" s="7" t="n">
        <v>-0.15</v>
      </c>
    </row>
    <row r="13" spans="1:12">
      <c r="A13" s="4" t="s">
        <v>110</v>
      </c>
    </row>
    <row r="14" spans="1:12">
      <c r="A14" s="3" t="s">
        <v>1180</v>
      </c>
    </row>
    <row r="15" spans="1:12">
      <c r="A15" s="4" t="s">
        <v>111</v>
      </c>
      <c r="J15" s="6" t="n">
        <v>-113</v>
      </c>
      <c r="K15" s="6" t="n">
        <v>-338</v>
      </c>
    </row>
    <row r="16" spans="1:12">
      <c r="A16" s="4" t="s">
        <v>112</v>
      </c>
    </row>
    <row r="17" spans="1:12">
      <c r="A17" s="3" t="s">
        <v>1180</v>
      </c>
    </row>
    <row r="18" spans="1:12">
      <c r="A18" s="4" t="s">
        <v>111</v>
      </c>
      <c r="J18" s="6" t="n">
        <v>-291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0</v>
      </c>
    </row>
    <row r="3" spans="1:3">
      <c r="A3" s="3" t="s">
        <v>1189</v>
      </c>
    </row>
    <row r="4" spans="1:3">
      <c r="A4" s="4" t="s">
        <v>1190</v>
      </c>
      <c r="B4" s="5" t="n">
        <v>200000</v>
      </c>
      <c r="C4" s="5" t="n">
        <v>0</v>
      </c>
    </row>
    <row r="5" spans="1:3">
      <c r="A5" s="4" t="s">
        <v>1191</v>
      </c>
    </row>
    <row r="6" spans="1:3">
      <c r="A6" s="3" t="s">
        <v>1189</v>
      </c>
    </row>
    <row r="7" spans="1:3">
      <c r="A7" s="4" t="s">
        <v>1192</v>
      </c>
      <c r="B7" s="5" t="n">
        <v>400000</v>
      </c>
      <c r="C7" s="5" t="n">
        <v>500000</v>
      </c>
    </row>
    <row r="8" spans="1:3">
      <c r="A8" s="4" t="s">
        <v>1193</v>
      </c>
    </row>
    <row r="9" spans="1:3">
      <c r="A9" s="3" t="s">
        <v>1189</v>
      </c>
    </row>
    <row r="10" spans="1:3">
      <c r="A10" s="4" t="s">
        <v>1192</v>
      </c>
      <c r="B10" s="5" t="n">
        <v>5400000</v>
      </c>
      <c r="C10" s="5" t="n">
        <v>28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30</v>
      </c>
      <c r="D1" s="2" t="s">
        <v>78</v>
      </c>
    </row>
    <row r="2" spans="1:4">
      <c r="A2" s="3" t="s">
        <v>1195</v>
      </c>
    </row>
    <row r="3" spans="1:4">
      <c r="A3" s="4" t="s">
        <v>1196</v>
      </c>
      <c r="B3" s="5" t="n">
        <v>23043</v>
      </c>
      <c r="C3" s="5" t="n">
        <v>16157</v>
      </c>
      <c r="D3" s="5" t="n">
        <v>9676</v>
      </c>
    </row>
    <row r="4" spans="1:4">
      <c r="A4" s="4" t="s">
        <v>1050</v>
      </c>
    </row>
    <row r="5" spans="1:4">
      <c r="A5" s="3" t="s">
        <v>1195</v>
      </c>
    </row>
    <row r="6" spans="1:4">
      <c r="A6" s="4" t="s">
        <v>1196</v>
      </c>
      <c r="B6" s="5" t="n">
        <v>188</v>
      </c>
      <c r="C6" s="5" t="n">
        <v>145</v>
      </c>
      <c r="D6" s="5" t="n">
        <v>214</v>
      </c>
    </row>
    <row r="7" spans="1:4">
      <c r="A7" s="4" t="s">
        <v>127</v>
      </c>
    </row>
    <row r="8" spans="1:4">
      <c r="A8" s="3" t="s">
        <v>1195</v>
      </c>
    </row>
    <row r="9" spans="1:4">
      <c r="A9" s="4" t="s">
        <v>1196</v>
      </c>
      <c r="B9" s="5" t="n">
        <v>5692</v>
      </c>
      <c r="C9" s="5" t="n">
        <v>3294</v>
      </c>
      <c r="D9" s="5" t="n">
        <v>1945</v>
      </c>
    </row>
    <row r="10" spans="1:4">
      <c r="A10" s="4" t="s">
        <v>110</v>
      </c>
    </row>
    <row r="11" spans="1:4">
      <c r="A11" s="3" t="s">
        <v>1195</v>
      </c>
    </row>
    <row r="12" spans="1:4">
      <c r="A12" s="4" t="s">
        <v>1196</v>
      </c>
      <c r="C12" s="5" t="n">
        <v>884</v>
      </c>
    </row>
    <row r="13" spans="1:4">
      <c r="A13" s="4" t="s">
        <v>116</v>
      </c>
    </row>
    <row r="14" spans="1:4">
      <c r="A14" s="3" t="s">
        <v>1195</v>
      </c>
    </row>
    <row r="15" spans="1:4">
      <c r="A15" s="4" t="s">
        <v>1196</v>
      </c>
      <c r="B15" s="5" t="n">
        <v>17163</v>
      </c>
      <c r="C15" s="5" t="n">
        <v>11834</v>
      </c>
      <c r="D15" s="5" t="n">
        <v>7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407</v>
      </c>
      <c r="J1" s="2" t="s">
        <v>1</v>
      </c>
    </row>
    <row r="2" spans="1:12">
      <c r="B2" s="2" t="s">
        <v>2</v>
      </c>
      <c r="C2" s="2" t="s">
        <v>1175</v>
      </c>
      <c r="D2" s="2" t="s">
        <v>4</v>
      </c>
      <c r="E2" s="2" t="s">
        <v>1176</v>
      </c>
      <c r="F2" s="2" t="s">
        <v>30</v>
      </c>
      <c r="G2" s="2" t="s">
        <v>1177</v>
      </c>
      <c r="H2" s="2" t="s">
        <v>1178</v>
      </c>
      <c r="I2" s="2" t="s">
        <v>1179</v>
      </c>
      <c r="J2" s="2" t="s">
        <v>2</v>
      </c>
      <c r="K2" s="2" t="s">
        <v>30</v>
      </c>
      <c r="L2" s="2" t="s">
        <v>78</v>
      </c>
    </row>
    <row r="3" spans="1:12">
      <c r="A3" s="3" t="s">
        <v>1198</v>
      </c>
    </row>
    <row r="4" spans="1:12">
      <c r="A4" s="4" t="s">
        <v>1199</v>
      </c>
      <c r="B4" s="6" t="n">
        <v>13332</v>
      </c>
      <c r="C4" s="6" t="n">
        <v>6946</v>
      </c>
      <c r="D4" s="6" t="n">
        <v>6031</v>
      </c>
      <c r="E4" s="6" t="n">
        <v>4692</v>
      </c>
      <c r="F4" s="6" t="n">
        <v>4599</v>
      </c>
      <c r="G4" s="6" t="n">
        <v>4170</v>
      </c>
      <c r="H4" s="6" t="n">
        <v>2884</v>
      </c>
      <c r="I4" s="6" t="n">
        <v>2103</v>
      </c>
      <c r="J4" s="6" t="n">
        <v>31001</v>
      </c>
      <c r="K4" s="6" t="n">
        <v>13756</v>
      </c>
      <c r="L4" s="6" t="n">
        <v>4218</v>
      </c>
    </row>
    <row r="5" spans="1:12">
      <c r="A5" s="4" t="s">
        <v>1200</v>
      </c>
      <c r="B5" s="5" t="n">
        <v>5020</v>
      </c>
      <c r="C5" s="5" t="n">
        <v>4756</v>
      </c>
      <c r="D5" s="5" t="n">
        <v>2797</v>
      </c>
      <c r="E5" s="5" t="n">
        <v>2796</v>
      </c>
      <c r="F5" s="5" t="n">
        <v>2327</v>
      </c>
      <c r="G5" s="5" t="n">
        <v>2015</v>
      </c>
      <c r="H5" s="5" t="n">
        <v>1670</v>
      </c>
      <c r="I5" s="5" t="n">
        <v>1527</v>
      </c>
      <c r="J5" s="5" t="n">
        <v>15369</v>
      </c>
      <c r="K5" s="5" t="n">
        <v>7539</v>
      </c>
      <c r="L5" s="5" t="n">
        <v>3661</v>
      </c>
    </row>
    <row r="6" spans="1:12">
      <c r="A6" s="4" t="s">
        <v>1201</v>
      </c>
      <c r="B6" s="5" t="n">
        <v>1886</v>
      </c>
      <c r="C6" s="5" t="n">
        <v>1993</v>
      </c>
      <c r="D6" s="5" t="n">
        <v>1917</v>
      </c>
      <c r="E6" s="5" t="n">
        <v>3826</v>
      </c>
      <c r="F6" s="5" t="n">
        <v>1383</v>
      </c>
      <c r="G6" s="5" t="n">
        <v>1293</v>
      </c>
      <c r="H6" s="5" t="n">
        <v>1069</v>
      </c>
      <c r="I6" s="5" t="n">
        <v>773</v>
      </c>
      <c r="J6" s="5" t="n">
        <v>9622</v>
      </c>
      <c r="K6" s="5" t="n">
        <v>4518</v>
      </c>
      <c r="L6" s="5" t="n">
        <v>1228</v>
      </c>
    </row>
    <row r="7" spans="1:12">
      <c r="A7" s="4" t="s">
        <v>1202</v>
      </c>
      <c r="B7" s="5" t="n">
        <v>6426</v>
      </c>
      <c r="C7" s="5" t="n">
        <v>197</v>
      </c>
      <c r="D7" s="5" t="n">
        <v>1317</v>
      </c>
      <c r="E7" s="5" t="n">
        <v>-1930</v>
      </c>
      <c r="F7" s="5" t="n">
        <v>889</v>
      </c>
      <c r="G7" s="5" t="n">
        <v>862</v>
      </c>
      <c r="H7" s="5" t="n">
        <v>145</v>
      </c>
      <c r="I7" s="5" t="n">
        <v>-197</v>
      </c>
      <c r="J7" s="5" t="n">
        <v>6010</v>
      </c>
      <c r="K7" s="5" t="n">
        <v>1699</v>
      </c>
      <c r="L7" s="5" t="n">
        <v>-671</v>
      </c>
    </row>
    <row r="8" spans="1:12">
      <c r="A8" s="4" t="s">
        <v>98</v>
      </c>
      <c r="B8" s="5" t="n">
        <v>-86</v>
      </c>
      <c r="C8" s="5" t="n">
        <v>97</v>
      </c>
      <c r="F8" s="5" t="n">
        <v>6</v>
      </c>
      <c r="G8" s="5" t="n">
        <v>4</v>
      </c>
      <c r="J8" s="5" t="n">
        <v>11</v>
      </c>
      <c r="K8" s="5" t="n">
        <v>10</v>
      </c>
    </row>
    <row r="9" spans="1:12">
      <c r="A9" s="4" t="s">
        <v>99</v>
      </c>
      <c r="B9" s="5" t="n">
        <v>6512</v>
      </c>
      <c r="C9" s="5" t="n">
        <v>100</v>
      </c>
      <c r="D9" s="5" t="n">
        <v>1317</v>
      </c>
      <c r="E9" s="5" t="n">
        <v>-1930</v>
      </c>
      <c r="F9" s="5" t="n">
        <v>883</v>
      </c>
      <c r="G9" s="5" t="n">
        <v>858</v>
      </c>
      <c r="H9" s="5" t="n">
        <v>145</v>
      </c>
      <c r="I9" s="5" t="n">
        <v>-197</v>
      </c>
      <c r="J9" s="5" t="n">
        <v>5999</v>
      </c>
      <c r="K9" s="5" t="n">
        <v>1689</v>
      </c>
      <c r="L9" s="5" t="n">
        <v>-671</v>
      </c>
    </row>
    <row r="10" spans="1:12">
      <c r="A10" s="4" t="s">
        <v>1203</v>
      </c>
      <c r="B10" s="6" t="n">
        <v>3837</v>
      </c>
      <c r="C10" s="6" t="n">
        <v>-841</v>
      </c>
      <c r="D10" s="6" t="n">
        <v>-38</v>
      </c>
      <c r="E10" s="6" t="n">
        <v>-1780</v>
      </c>
      <c r="F10" s="6" t="n">
        <v>522</v>
      </c>
      <c r="G10" s="6" t="n">
        <v>492</v>
      </c>
      <c r="H10" s="6" t="n">
        <v>-24</v>
      </c>
      <c r="I10" s="6" t="n">
        <v>-181</v>
      </c>
      <c r="J10" s="6" t="n">
        <v>1178</v>
      </c>
      <c r="K10" s="6" t="n">
        <v>809</v>
      </c>
      <c r="L10" s="6" t="n">
        <v>-638</v>
      </c>
    </row>
    <row r="11" spans="1:12">
      <c r="A11" s="4" t="s">
        <v>1186</v>
      </c>
      <c r="B11" s="7" t="n">
        <v>0.26</v>
      </c>
      <c r="C11" s="7" t="n">
        <v>-0.06</v>
      </c>
      <c r="E11" s="7" t="n">
        <v>-0.15</v>
      </c>
      <c r="J11" s="7" t="n">
        <v>0.09</v>
      </c>
      <c r="K11" s="7" t="n">
        <v>0.08</v>
      </c>
      <c r="L11" s="7" t="n">
        <v>-0.15</v>
      </c>
    </row>
    <row r="12" spans="1:12">
      <c r="A12" s="4" t="s">
        <v>1187</v>
      </c>
      <c r="B12" s="7" t="n">
        <v>0.18</v>
      </c>
      <c r="C12" s="7" t="n">
        <v>-0.06</v>
      </c>
      <c r="E12" s="7" t="n">
        <v>-0.15</v>
      </c>
      <c r="J12" s="7" t="n">
        <v>0.09</v>
      </c>
      <c r="K12" s="7" t="n">
        <v>0.08</v>
      </c>
      <c r="L12" s="7" t="n">
        <v>-0.15</v>
      </c>
    </row>
    <row r="13" spans="1:12">
      <c r="A13" s="4" t="s">
        <v>108</v>
      </c>
      <c r="B13" s="5" t="n">
        <v>14817</v>
      </c>
      <c r="C13" s="5" t="n">
        <v>13683</v>
      </c>
      <c r="D13" s="5" t="n">
        <v>12452</v>
      </c>
      <c r="E13" s="5" t="n">
        <v>11834</v>
      </c>
      <c r="J13" s="5" t="n">
        <v>13204</v>
      </c>
      <c r="K13" s="5" t="n">
        <v>9619</v>
      </c>
      <c r="L13" s="5" t="n">
        <v>4265</v>
      </c>
    </row>
    <row r="14" spans="1:12">
      <c r="A14" s="4" t="s">
        <v>109</v>
      </c>
      <c r="B14" s="5" t="n">
        <v>25494</v>
      </c>
      <c r="C14" s="5" t="n">
        <v>13683</v>
      </c>
      <c r="D14" s="5" t="n">
        <v>12452</v>
      </c>
      <c r="E14" s="5" t="n">
        <v>11834</v>
      </c>
      <c r="J14" s="5" t="n">
        <v>13204</v>
      </c>
      <c r="K14" s="5" t="n">
        <v>9629</v>
      </c>
      <c r="L14" s="5" t="n">
        <v>426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8"/>
    <col customWidth="1" max="10" min="10" width="22"/>
    <col customWidth="1" max="11" min="11" width="31"/>
    <col customWidth="1" max="12" min="12" width="22"/>
    <col customWidth="1" max="13" min="13" width="21"/>
    <col customWidth="1" max="14" min="14" width="31"/>
  </cols>
  <sheetData>
    <row r="1" spans="1:14">
      <c r="A1" s="1" t="s">
        <v>1204</v>
      </c>
      <c r="B1" s="2" t="s">
        <v>1205</v>
      </c>
      <c r="C1" s="2" t="s">
        <v>1206</v>
      </c>
      <c r="D1" s="2" t="s">
        <v>1207</v>
      </c>
      <c r="E1" s="2" t="s">
        <v>1208</v>
      </c>
      <c r="F1" s="2" t="s">
        <v>1209</v>
      </c>
      <c r="G1" s="2" t="s">
        <v>1210</v>
      </c>
      <c r="H1" s="2" t="s">
        <v>1211</v>
      </c>
      <c r="I1" s="2" t="s">
        <v>1212</v>
      </c>
      <c r="J1" s="2" t="s">
        <v>1018</v>
      </c>
      <c r="K1" s="2" t="s">
        <v>1213</v>
      </c>
      <c r="L1" s="2" t="s">
        <v>561</v>
      </c>
      <c r="M1" s="2" t="s">
        <v>1214</v>
      </c>
      <c r="N1" s="2" t="s">
        <v>1215</v>
      </c>
    </row>
    <row r="2" spans="1:14">
      <c r="A2" s="3" t="s">
        <v>251</v>
      </c>
    </row>
    <row r="3" spans="1:14">
      <c r="A3" s="4" t="s">
        <v>929</v>
      </c>
      <c r="K3" s="6" t="n">
        <v>309862000</v>
      </c>
      <c r="L3" s="6" t="n">
        <v>187225000</v>
      </c>
    </row>
    <row r="4" spans="1:14">
      <c r="A4" s="4" t="s">
        <v>361</v>
      </c>
      <c r="K4" s="5" t="n">
        <v>41069</v>
      </c>
      <c r="L4" s="5" t="n">
        <v>27782</v>
      </c>
    </row>
    <row r="5" spans="1:14">
      <c r="A5" s="4" t="s">
        <v>630</v>
      </c>
      <c r="K5" s="6" t="n">
        <v>273411000</v>
      </c>
      <c r="L5" s="6" t="n">
        <v>143354000</v>
      </c>
    </row>
    <row r="6" spans="1:14">
      <c r="A6" s="4" t="s">
        <v>1026</v>
      </c>
    </row>
    <row r="7" spans="1:14">
      <c r="A7" s="3" t="s">
        <v>251</v>
      </c>
    </row>
    <row r="8" spans="1:14">
      <c r="A8" s="4" t="s">
        <v>361</v>
      </c>
      <c r="J8" s="5" t="n">
        <v>6212</v>
      </c>
    </row>
    <row r="9" spans="1:14">
      <c r="A9" s="4" t="s">
        <v>630</v>
      </c>
      <c r="J9" s="6" t="n">
        <v>27288000</v>
      </c>
    </row>
    <row r="10" spans="1:14">
      <c r="A10" s="4" t="s">
        <v>1216</v>
      </c>
    </row>
    <row r="11" spans="1:14">
      <c r="A11" s="3" t="s">
        <v>251</v>
      </c>
    </row>
    <row r="12" spans="1:14">
      <c r="A12" s="4" t="s">
        <v>361</v>
      </c>
      <c r="J12" s="5" t="n">
        <v>614</v>
      </c>
    </row>
    <row r="13" spans="1:14">
      <c r="A13" s="4" t="s">
        <v>630</v>
      </c>
      <c r="J13" s="6" t="n">
        <v>1900000</v>
      </c>
    </row>
    <row r="14" spans="1:14">
      <c r="A14" s="4" t="s">
        <v>1217</v>
      </c>
    </row>
    <row r="15" spans="1:14">
      <c r="A15" s="3" t="s">
        <v>251</v>
      </c>
    </row>
    <row r="16" spans="1:14">
      <c r="A16" s="4" t="s">
        <v>361</v>
      </c>
      <c r="J16" s="5" t="n">
        <v>1726</v>
      </c>
    </row>
    <row r="17" spans="1:14">
      <c r="A17" s="4" t="s">
        <v>630</v>
      </c>
      <c r="J17" s="6" t="n">
        <v>10000000</v>
      </c>
    </row>
    <row r="18" spans="1:14">
      <c r="A18" s="4" t="s">
        <v>1218</v>
      </c>
    </row>
    <row r="19" spans="1:14">
      <c r="A19" s="3" t="s">
        <v>251</v>
      </c>
    </row>
    <row r="20" spans="1:14">
      <c r="A20" s="4" t="s">
        <v>361</v>
      </c>
      <c r="J20" s="5" t="n">
        <v>155</v>
      </c>
    </row>
    <row r="21" spans="1:14">
      <c r="A21" s="4" t="s">
        <v>630</v>
      </c>
      <c r="J21" s="6" t="n">
        <v>500000</v>
      </c>
    </row>
    <row r="22" spans="1:14">
      <c r="A22" s="4" t="s">
        <v>1219</v>
      </c>
    </row>
    <row r="23" spans="1:14">
      <c r="A23" s="3" t="s">
        <v>251</v>
      </c>
    </row>
    <row r="24" spans="1:14">
      <c r="A24" s="4" t="s">
        <v>361</v>
      </c>
      <c r="J24" s="5" t="n">
        <v>1690</v>
      </c>
    </row>
    <row r="25" spans="1:14">
      <c r="A25" s="4" t="s">
        <v>630</v>
      </c>
      <c r="J25" s="6" t="n">
        <v>6760000</v>
      </c>
    </row>
    <row r="26" spans="1:14">
      <c r="A26" s="4" t="s">
        <v>1220</v>
      </c>
    </row>
    <row r="27" spans="1:14">
      <c r="A27" s="3" t="s">
        <v>251</v>
      </c>
    </row>
    <row r="28" spans="1:14">
      <c r="A28" s="4" t="s">
        <v>361</v>
      </c>
      <c r="J28" s="5" t="n">
        <v>1083</v>
      </c>
    </row>
    <row r="29" spans="1:14">
      <c r="A29" s="4" t="s">
        <v>630</v>
      </c>
      <c r="J29" s="6" t="n">
        <v>5450000</v>
      </c>
    </row>
    <row r="30" spans="1:14">
      <c r="A30" s="4" t="s">
        <v>1221</v>
      </c>
    </row>
    <row r="31" spans="1:14">
      <c r="A31" s="3" t="s">
        <v>251</v>
      </c>
    </row>
    <row r="32" spans="1:14">
      <c r="A32" s="4" t="s">
        <v>361</v>
      </c>
      <c r="J32" s="5" t="n">
        <v>300</v>
      </c>
    </row>
    <row r="33" spans="1:14">
      <c r="A33" s="4" t="s">
        <v>630</v>
      </c>
      <c r="J33" s="6" t="n">
        <v>1200000</v>
      </c>
    </row>
    <row r="34" spans="1:14">
      <c r="A34" s="4" t="s">
        <v>1222</v>
      </c>
    </row>
    <row r="35" spans="1:14">
      <c r="A35" s="3" t="s">
        <v>251</v>
      </c>
    </row>
    <row r="36" spans="1:14">
      <c r="A36" s="4" t="s">
        <v>361</v>
      </c>
      <c r="J36" s="5" t="n">
        <v>644</v>
      </c>
    </row>
    <row r="37" spans="1:14">
      <c r="A37" s="4" t="s">
        <v>630</v>
      </c>
      <c r="J37" s="6" t="n">
        <v>1478000</v>
      </c>
    </row>
    <row r="38" spans="1:14">
      <c r="A38" s="4" t="s">
        <v>1223</v>
      </c>
    </row>
    <row r="39" spans="1:14">
      <c r="A39" s="3" t="s">
        <v>251</v>
      </c>
    </row>
    <row r="40" spans="1:14">
      <c r="A40" s="4" t="s">
        <v>1224</v>
      </c>
      <c r="C40" s="6" t="n">
        <v>1600000</v>
      </c>
    </row>
    <row r="41" spans="1:14">
      <c r="A41" s="4" t="s">
        <v>1225</v>
      </c>
      <c r="C41" s="6" t="n">
        <v>160000</v>
      </c>
    </row>
    <row r="42" spans="1:14">
      <c r="A42" s="4" t="s">
        <v>1226</v>
      </c>
    </row>
    <row r="43" spans="1:14">
      <c r="A43" s="3" t="s">
        <v>251</v>
      </c>
    </row>
    <row r="44" spans="1:14">
      <c r="A44" s="4" t="s">
        <v>1227</v>
      </c>
      <c r="N44" s="5" t="n">
        <v>5</v>
      </c>
    </row>
    <row r="45" spans="1:14">
      <c r="A45" s="4" t="s">
        <v>929</v>
      </c>
      <c r="N45" s="6" t="n">
        <v>8400000</v>
      </c>
    </row>
    <row r="46" spans="1:14">
      <c r="A46" s="4" t="s">
        <v>954</v>
      </c>
      <c r="N46" s="4" t="s">
        <v>1228</v>
      </c>
    </row>
    <row r="47" spans="1:14">
      <c r="A47" s="4" t="s">
        <v>1229</v>
      </c>
    </row>
    <row r="48" spans="1:14">
      <c r="A48" s="3" t="s">
        <v>251</v>
      </c>
    </row>
    <row r="49" spans="1:14">
      <c r="A49" s="4" t="s">
        <v>929</v>
      </c>
      <c r="M49" s="6" t="n">
        <v>27200000</v>
      </c>
    </row>
    <row r="50" spans="1:14">
      <c r="A50" s="4" t="s">
        <v>954</v>
      </c>
      <c r="M50" s="4" t="s">
        <v>1230</v>
      </c>
    </row>
    <row r="51" spans="1:14">
      <c r="A51" s="4" t="s">
        <v>1033</v>
      </c>
    </row>
    <row r="52" spans="1:14">
      <c r="A52" s="3" t="s">
        <v>251</v>
      </c>
    </row>
    <row r="53" spans="1:14">
      <c r="A53" s="4" t="s">
        <v>1034</v>
      </c>
      <c r="I53" s="5" t="n">
        <v>2</v>
      </c>
    </row>
    <row r="54" spans="1:14">
      <c r="A54" s="4" t="s">
        <v>1231</v>
      </c>
    </row>
    <row r="55" spans="1:14">
      <c r="A55" s="3" t="s">
        <v>251</v>
      </c>
    </row>
    <row r="56" spans="1:14">
      <c r="A56" s="4" t="s">
        <v>1232</v>
      </c>
      <c r="B56" s="8" t="n">
        <v>0.1275</v>
      </c>
    </row>
    <row r="57" spans="1:14">
      <c r="A57" s="4" t="s">
        <v>1233</v>
      </c>
    </row>
    <row r="58" spans="1:14">
      <c r="A58" s="3" t="s">
        <v>251</v>
      </c>
    </row>
    <row r="59" spans="1:14">
      <c r="A59" s="4" t="s">
        <v>1234</v>
      </c>
      <c r="K59" s="5" t="n">
        <v>4</v>
      </c>
    </row>
    <row r="60" spans="1:14">
      <c r="A60" s="4" t="s">
        <v>1235</v>
      </c>
      <c r="E60" s="6" t="n">
        <v>15000000</v>
      </c>
      <c r="F60" s="6" t="n">
        <v>25000000</v>
      </c>
      <c r="G60" s="6" t="n">
        <v>25000000</v>
      </c>
      <c r="H60" s="6" t="n">
        <v>25000000</v>
      </c>
    </row>
    <row r="61" spans="1:14">
      <c r="A61" s="4" t="s">
        <v>1236</v>
      </c>
      <c r="E61" s="4" t="s">
        <v>1237</v>
      </c>
      <c r="F61" s="4" t="s">
        <v>1237</v>
      </c>
      <c r="G61" s="4" t="s">
        <v>1237</v>
      </c>
      <c r="H61" s="4" t="s">
        <v>1237</v>
      </c>
    </row>
    <row r="62" spans="1:14">
      <c r="A62" s="4" t="s">
        <v>1238</v>
      </c>
      <c r="E62" s="4" t="s">
        <v>1239</v>
      </c>
      <c r="F62" s="4" t="s">
        <v>1239</v>
      </c>
      <c r="G62" s="4" t="s">
        <v>1239</v>
      </c>
      <c r="H62" s="4" t="s">
        <v>1239</v>
      </c>
    </row>
    <row r="63" spans="1:14">
      <c r="A63" s="4" t="s">
        <v>1240</v>
      </c>
    </row>
    <row r="64" spans="1:14">
      <c r="A64" s="3" t="s">
        <v>251</v>
      </c>
    </row>
    <row r="65" spans="1:14">
      <c r="A65" s="4" t="s">
        <v>967</v>
      </c>
      <c r="E65" s="4" t="s">
        <v>1241</v>
      </c>
      <c r="F65" s="4" t="s">
        <v>1241</v>
      </c>
      <c r="G65" s="4" t="s">
        <v>1241</v>
      </c>
      <c r="H65" s="4" t="s">
        <v>1241</v>
      </c>
    </row>
    <row r="66" spans="1:14">
      <c r="A66" s="4" t="s">
        <v>1242</v>
      </c>
    </row>
    <row r="67" spans="1:14">
      <c r="A67" s="3" t="s">
        <v>251</v>
      </c>
    </row>
    <row r="68" spans="1:14">
      <c r="A68" s="4" t="s">
        <v>1243</v>
      </c>
      <c r="D68" s="4" t="s">
        <v>464</v>
      </c>
    </row>
    <row r="69" spans="1:14">
      <c r="A69" s="4" t="s">
        <v>1244</v>
      </c>
    </row>
    <row r="70" spans="1:14">
      <c r="A70" s="3" t="s">
        <v>251</v>
      </c>
    </row>
    <row r="71" spans="1:14">
      <c r="A71" s="4" t="s">
        <v>1245</v>
      </c>
      <c r="D71" s="4" t="s">
        <v>936</v>
      </c>
    </row>
    <row r="72" spans="1:14">
      <c r="A72" s="4" t="s">
        <v>1246</v>
      </c>
    </row>
    <row r="73" spans="1:14">
      <c r="A73" s="3" t="s">
        <v>251</v>
      </c>
    </row>
    <row r="74" spans="1:14">
      <c r="A74" s="4" t="s">
        <v>1235</v>
      </c>
      <c r="D74" s="6" t="n">
        <v>30000000</v>
      </c>
    </row>
    <row r="75" spans="1:14">
      <c r="A75" s="4" t="s">
        <v>1236</v>
      </c>
      <c r="D75" s="4" t="s">
        <v>1237</v>
      </c>
    </row>
    <row r="76" spans="1:14">
      <c r="A76" s="4" t="s">
        <v>1238</v>
      </c>
      <c r="D76" s="4" t="s">
        <v>1239</v>
      </c>
    </row>
    <row r="77" spans="1:14">
      <c r="A77" s="4" t="s">
        <v>1247</v>
      </c>
    </row>
    <row r="78" spans="1:14">
      <c r="A78" s="3" t="s">
        <v>251</v>
      </c>
    </row>
    <row r="79" spans="1:14">
      <c r="A79" s="4" t="s">
        <v>967</v>
      </c>
      <c r="D79" s="4" t="s">
        <v>12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13"/>
    <col customWidth="1" max="5" min="5" width="30"/>
    <col customWidth="1" max="6" min="6" width="42"/>
    <col customWidth="1" max="7" min="7" width="27"/>
    <col customWidth="1" max="8" min="8" width="28"/>
    <col customWidth="1" max="9" min="9" width="21"/>
    <col customWidth="1" max="10" min="10" width="17"/>
    <col customWidth="1" max="11" min="11" width="58"/>
    <col customWidth="1" max="12" min="12" width="50"/>
    <col customWidth="1" max="13" min="13" width="13"/>
    <col customWidth="1" max="14" min="14" width="16"/>
    <col customWidth="1" max="15" min="15" width="13"/>
    <col customWidth="1" max="16" min="16" width="14"/>
  </cols>
  <sheetData>
    <row r="1" spans="1:16">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c r="P1" s="2" t="s">
        <v>128</v>
      </c>
    </row>
    <row r="2" spans="1:16">
      <c r="A2" s="4" t="s">
        <v>129</v>
      </c>
      <c r="G2" s="6" t="n">
        <v>1000</v>
      </c>
      <c r="J2" s="6" t="n">
        <v>-4724000</v>
      </c>
      <c r="P2" s="6" t="n">
        <v>-4723000</v>
      </c>
    </row>
    <row r="3" spans="1:16">
      <c r="A3" s="4" t="s">
        <v>130</v>
      </c>
      <c r="D3" s="5" t="n">
        <v>1</v>
      </c>
    </row>
    <row r="4" spans="1:16">
      <c r="A4" s="3" t="s">
        <v>131</v>
      </c>
    </row>
    <row r="5" spans="1:16">
      <c r="A5" s="4" t="s">
        <v>132</v>
      </c>
      <c r="H5" s="6" t="n">
        <v>-568000</v>
      </c>
      <c r="L5" s="6" t="n">
        <v>-103000</v>
      </c>
      <c r="P5" s="5" t="n">
        <v>-671000</v>
      </c>
    </row>
    <row r="6" spans="1:16">
      <c r="A6" s="4" t="s">
        <v>133</v>
      </c>
      <c r="D6" s="5" t="n">
        <v>214</v>
      </c>
    </row>
    <row r="7" spans="1:16">
      <c r="A7" s="4" t="s">
        <v>134</v>
      </c>
      <c r="B7" s="6" t="n">
        <v>38</v>
      </c>
      <c r="C7" s="6" t="n">
        <v>37</v>
      </c>
      <c r="E7" s="6" t="n">
        <v>47987000</v>
      </c>
      <c r="F7" s="6" t="n">
        <v>43304000</v>
      </c>
      <c r="M7" s="6" t="n">
        <v>48025000</v>
      </c>
      <c r="N7" s="6" t="n">
        <v>43341000</v>
      </c>
    </row>
    <row r="8" spans="1:16">
      <c r="A8" s="4" t="s">
        <v>135</v>
      </c>
      <c r="B8" s="5" t="n">
        <v>3800</v>
      </c>
      <c r="C8" s="5" t="n">
        <v>3717</v>
      </c>
    </row>
    <row r="9" spans="1:16">
      <c r="A9" s="4" t="s">
        <v>136</v>
      </c>
      <c r="G9" s="5" t="n">
        <v>681000</v>
      </c>
      <c r="P9" s="5" t="n">
        <v>681000</v>
      </c>
    </row>
    <row r="10" spans="1:16">
      <c r="A10" s="4" t="s">
        <v>137</v>
      </c>
      <c r="I10" s="6" t="n">
        <v>-2130000</v>
      </c>
      <c r="L10" s="5" t="n">
        <v>-634000</v>
      </c>
      <c r="P10" s="5" t="n">
        <v>-2764000</v>
      </c>
    </row>
    <row r="11" spans="1:16">
      <c r="A11" s="4" t="s">
        <v>138</v>
      </c>
      <c r="J11" s="5" t="n">
        <v>4013000</v>
      </c>
      <c r="L11" s="5" t="n">
        <v>-4013000</v>
      </c>
    </row>
    <row r="12" spans="1:16">
      <c r="A12" s="4" t="s">
        <v>139</v>
      </c>
      <c r="G12" s="5" t="n">
        <v>-22991000</v>
      </c>
      <c r="L12" s="5" t="n">
        <v>22991000</v>
      </c>
    </row>
    <row r="13" spans="1:16">
      <c r="A13" s="4" t="s">
        <v>140</v>
      </c>
      <c r="J13" s="5" t="n">
        <v>1178000</v>
      </c>
      <c r="P13" s="5" t="n">
        <v>1178000</v>
      </c>
    </row>
    <row r="14" spans="1:16">
      <c r="A14" s="4" t="s">
        <v>141</v>
      </c>
      <c r="J14" s="5" t="n">
        <v>-16000</v>
      </c>
      <c r="L14" s="5" t="n">
        <v>-1072000</v>
      </c>
      <c r="P14" s="5" t="n">
        <v>-1088000</v>
      </c>
    </row>
    <row r="15" spans="1:16">
      <c r="A15" s="4" t="s">
        <v>142</v>
      </c>
      <c r="J15" s="6" t="n">
        <v>-451000</v>
      </c>
      <c r="P15" s="5" t="n">
        <v>-451000</v>
      </c>
    </row>
    <row r="16" spans="1:16">
      <c r="A16" s="4" t="s">
        <v>143</v>
      </c>
      <c r="G16" s="5" t="n">
        <v>-1000</v>
      </c>
      <c r="P16" s="5" t="n">
        <v>-1000</v>
      </c>
    </row>
    <row r="17" spans="1:16">
      <c r="A17" s="4" t="s">
        <v>144</v>
      </c>
      <c r="D17" s="5" t="n">
        <v>-1</v>
      </c>
    </row>
    <row r="18" spans="1:16">
      <c r="A18" s="4" t="s">
        <v>145</v>
      </c>
      <c r="D18" s="6" t="n">
        <v>75</v>
      </c>
      <c r="G18" s="5" t="n">
        <v>68981000</v>
      </c>
      <c r="H18" s="5" t="n">
        <v>-568000</v>
      </c>
      <c r="I18" s="5" t="n">
        <v>-2130000</v>
      </c>
      <c r="L18" s="5" t="n">
        <v>17169000</v>
      </c>
      <c r="P18" s="5" t="n">
        <v>83527000</v>
      </c>
    </row>
    <row r="19" spans="1:16">
      <c r="A19" s="4" t="s">
        <v>146</v>
      </c>
      <c r="D19" s="5" t="n">
        <v>7731</v>
      </c>
    </row>
    <row r="20" spans="1:16">
      <c r="A20" s="3" t="s">
        <v>131</v>
      </c>
    </row>
    <row r="21" spans="1:16">
      <c r="A21" s="4" t="s">
        <v>132</v>
      </c>
      <c r="H21" s="5" t="n">
        <v>1227000</v>
      </c>
      <c r="L21" s="5" t="n">
        <v>360000</v>
      </c>
    </row>
    <row r="22" spans="1:16">
      <c r="A22" s="4" t="s">
        <v>133</v>
      </c>
      <c r="D22" s="5" t="n">
        <v>9</v>
      </c>
    </row>
    <row r="23" spans="1:16">
      <c r="A23" s="4" t="s">
        <v>134</v>
      </c>
      <c r="D23" s="6" t="n">
        <v>34</v>
      </c>
      <c r="G23" s="5" t="n">
        <v>34553000</v>
      </c>
      <c r="P23" s="5" t="n">
        <v>34587000</v>
      </c>
    </row>
    <row r="24" spans="1:16">
      <c r="A24" s="4" t="s">
        <v>135</v>
      </c>
      <c r="D24" s="5" t="n">
        <v>3360</v>
      </c>
    </row>
    <row r="25" spans="1:16">
      <c r="A25" s="4" t="s">
        <v>136</v>
      </c>
      <c r="G25" s="5" t="n">
        <v>957000</v>
      </c>
      <c r="P25" s="5" t="n">
        <v>957000</v>
      </c>
    </row>
    <row r="26" spans="1:16">
      <c r="A26" s="4" t="s">
        <v>137</v>
      </c>
      <c r="I26" s="5" t="n">
        <v>-5058000</v>
      </c>
      <c r="L26" s="5" t="n">
        <v>-1485000</v>
      </c>
      <c r="P26" s="5" t="n">
        <v>-6543000</v>
      </c>
    </row>
    <row r="27" spans="1:16">
      <c r="A27" s="4" t="s">
        <v>147</v>
      </c>
      <c r="D27" s="6" t="n">
        <v>9</v>
      </c>
      <c r="G27" s="5" t="n">
        <v>9747000</v>
      </c>
      <c r="K27" s="6" t="n">
        <v>14936000</v>
      </c>
      <c r="O27" s="6" t="n">
        <v>14936000</v>
      </c>
      <c r="P27" s="5" t="n">
        <v>9756000</v>
      </c>
    </row>
    <row r="28" spans="1:16">
      <c r="A28" s="4" t="s">
        <v>148</v>
      </c>
      <c r="D28" s="5" t="n">
        <v>888</v>
      </c>
    </row>
    <row r="29" spans="1:16">
      <c r="A29" s="4" t="s">
        <v>149</v>
      </c>
      <c r="G29" s="5" t="n">
        <v>-16000</v>
      </c>
      <c r="P29" s="5" t="n">
        <v>-16000</v>
      </c>
    </row>
    <row r="30" spans="1:16">
      <c r="A30" s="4" t="s">
        <v>150</v>
      </c>
      <c r="D30" s="5" t="n">
        <v>-8</v>
      </c>
    </row>
    <row r="31" spans="1:16">
      <c r="A31" s="4" t="s">
        <v>151</v>
      </c>
      <c r="G31" s="5" t="n">
        <v>-236000</v>
      </c>
      <c r="P31" s="5" t="n">
        <v>-236000</v>
      </c>
    </row>
    <row r="32" spans="1:16">
      <c r="A32" s="4" t="s">
        <v>139</v>
      </c>
      <c r="G32" s="5" t="n">
        <v>818000</v>
      </c>
      <c r="L32" s="5" t="n">
        <v>-818000</v>
      </c>
    </row>
    <row r="33" spans="1:16">
      <c r="A33" s="4" t="s">
        <v>152</v>
      </c>
      <c r="P33" s="5" t="n">
        <v>1587000</v>
      </c>
    </row>
    <row r="34" spans="1:16">
      <c r="A34" s="4" t="s">
        <v>153</v>
      </c>
      <c r="G34" s="5" t="n">
        <v>-21000</v>
      </c>
      <c r="P34" s="5" t="n">
        <v>-21000</v>
      </c>
    </row>
    <row r="35" spans="1:16">
      <c r="A35" s="4" t="s">
        <v>154</v>
      </c>
      <c r="D35" s="5" t="n">
        <v>-2</v>
      </c>
    </row>
    <row r="36" spans="1:16">
      <c r="A36" s="4" t="s">
        <v>155</v>
      </c>
      <c r="D36" s="6" t="n">
        <v>118</v>
      </c>
      <c r="G36" s="5" t="n">
        <v>114783000</v>
      </c>
      <c r="H36" s="5" t="n">
        <v>659000</v>
      </c>
      <c r="I36" s="5" t="n">
        <v>-7188000</v>
      </c>
      <c r="L36" s="5" t="n">
        <v>30162000</v>
      </c>
      <c r="P36" s="5" t="n">
        <v>138534000</v>
      </c>
    </row>
    <row r="37" spans="1:16">
      <c r="A37" s="4" t="s">
        <v>156</v>
      </c>
      <c r="D37" s="5" t="n">
        <v>11978</v>
      </c>
    </row>
    <row r="38" spans="1:16">
      <c r="A38" s="3" t="s">
        <v>131</v>
      </c>
    </row>
    <row r="39" spans="1:16">
      <c r="A39" s="4" t="s">
        <v>132</v>
      </c>
      <c r="H39" s="5" t="n">
        <v>4302000</v>
      </c>
      <c r="L39" s="5" t="n">
        <v>1761000</v>
      </c>
      <c r="P39" s="5" t="n">
        <v>6063000</v>
      </c>
    </row>
    <row r="40" spans="1:16">
      <c r="A40" s="4" t="s">
        <v>133</v>
      </c>
      <c r="D40" s="5" t="n">
        <v>119</v>
      </c>
    </row>
    <row r="41" spans="1:16">
      <c r="A41" s="4" t="s">
        <v>157</v>
      </c>
      <c r="D41" s="6" t="n">
        <v>11</v>
      </c>
      <c r="G41" s="5" t="n">
        <v>10955000</v>
      </c>
      <c r="P41" s="5" t="n">
        <v>10966000</v>
      </c>
    </row>
    <row r="42" spans="1:16">
      <c r="A42" s="4" t="s">
        <v>158</v>
      </c>
      <c r="D42" s="5" t="n">
        <v>995</v>
      </c>
    </row>
    <row r="43" spans="1:16">
      <c r="A43" s="4" t="s">
        <v>134</v>
      </c>
      <c r="D43" s="6" t="n">
        <v>31</v>
      </c>
      <c r="G43" s="5" t="n">
        <v>32823000</v>
      </c>
      <c r="P43" s="5" t="n">
        <v>32854000</v>
      </c>
    </row>
    <row r="44" spans="1:16">
      <c r="A44" s="4" t="s">
        <v>135</v>
      </c>
      <c r="D44" s="5" t="n">
        <v>3100</v>
      </c>
    </row>
    <row r="45" spans="1:16">
      <c r="A45" s="4" t="s">
        <v>159</v>
      </c>
      <c r="D45" s="6" t="n">
        <v>12</v>
      </c>
      <c r="G45" s="5" t="n">
        <v>10946000</v>
      </c>
      <c r="L45" s="5" t="n">
        <v>-10958000</v>
      </c>
    </row>
    <row r="46" spans="1:16">
      <c r="A46" s="4" t="s">
        <v>160</v>
      </c>
      <c r="D46" s="5" t="n">
        <v>1164</v>
      </c>
    </row>
    <row r="47" spans="1:16">
      <c r="A47" s="4" t="s">
        <v>136</v>
      </c>
      <c r="G47" s="5" t="n">
        <v>1228000</v>
      </c>
      <c r="P47" s="5" t="n">
        <v>1228000</v>
      </c>
    </row>
    <row r="48" spans="1:16">
      <c r="A48" s="4" t="s">
        <v>137</v>
      </c>
      <c r="G48" s="5" t="n">
        <v>-2057000</v>
      </c>
      <c r="H48" s="5" t="n">
        <v>-858000</v>
      </c>
      <c r="I48" s="5" t="n">
        <v>-7285000</v>
      </c>
      <c r="L48" s="5" t="n">
        <v>-2958000</v>
      </c>
      <c r="P48" s="5" t="n">
        <v>-13158000</v>
      </c>
    </row>
    <row r="49" spans="1:16">
      <c r="A49" s="4" t="s">
        <v>147</v>
      </c>
      <c r="K49" s="6" t="n">
        <v>29592000</v>
      </c>
      <c r="O49" s="6" t="n">
        <v>29592000</v>
      </c>
    </row>
    <row r="50" spans="1:16">
      <c r="A50" s="4" t="s">
        <v>161</v>
      </c>
      <c r="L50" s="5" t="n">
        <v>9518000</v>
      </c>
      <c r="P50" s="5" t="n">
        <v>9518000</v>
      </c>
    </row>
    <row r="51" spans="1:16">
      <c r="A51" s="4" t="s">
        <v>149</v>
      </c>
      <c r="G51" s="5" t="n">
        <v>-3000</v>
      </c>
      <c r="P51" s="5" t="n">
        <v>-3000</v>
      </c>
    </row>
    <row r="52" spans="1:16">
      <c r="A52" s="4" t="s">
        <v>150</v>
      </c>
      <c r="D52" s="5" t="n">
        <v>-5</v>
      </c>
    </row>
    <row r="53" spans="1:16">
      <c r="A53" s="4" t="s">
        <v>139</v>
      </c>
      <c r="G53" s="5" t="n">
        <v>3425000</v>
      </c>
      <c r="L53" s="5" t="n">
        <v>-3425000</v>
      </c>
    </row>
    <row r="54" spans="1:16">
      <c r="A54" s="4" t="s">
        <v>162</v>
      </c>
      <c r="D54" s="6" t="n">
        <v>172</v>
      </c>
      <c r="G54" s="6" t="n">
        <v>172100000</v>
      </c>
      <c r="H54" s="6" t="n">
        <v>4103000</v>
      </c>
      <c r="I54" s="6" t="n">
        <v>-14473000</v>
      </c>
      <c r="L54" s="6" t="n">
        <v>53692000</v>
      </c>
      <c r="P54" s="6" t="n">
        <v>215594000</v>
      </c>
    </row>
    <row r="55" spans="1:16">
      <c r="A55" s="4" t="s">
        <v>163</v>
      </c>
      <c r="D55" s="5" t="n">
        <v>17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0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1248</v>
      </c>
      <c r="B1" s="2" t="s">
        <v>1</v>
      </c>
    </row>
    <row r="2" spans="1:5">
      <c r="B2" s="2" t="s">
        <v>560</v>
      </c>
      <c r="C2" s="2" t="s">
        <v>561</v>
      </c>
      <c r="D2" s="2" t="s">
        <v>358</v>
      </c>
      <c r="E2" s="2" t="s">
        <v>562</v>
      </c>
    </row>
    <row r="3" spans="1:5">
      <c r="A3" s="3" t="s">
        <v>1249</v>
      </c>
    </row>
    <row r="4" spans="1:5">
      <c r="A4" s="4" t="s">
        <v>1250</v>
      </c>
      <c r="B4" s="6" t="n">
        <v>309862</v>
      </c>
    </row>
    <row r="5" spans="1:5">
      <c r="A5" s="3" t="s">
        <v>1251</v>
      </c>
    </row>
    <row r="6" spans="1:5">
      <c r="A6" s="4" t="s">
        <v>637</v>
      </c>
      <c r="B6" s="5" t="n">
        <v>550664</v>
      </c>
    </row>
    <row r="7" spans="1:5">
      <c r="A7" s="4" t="s">
        <v>1252</v>
      </c>
      <c r="B7" s="5" t="n">
        <v>29367</v>
      </c>
    </row>
    <row r="8" spans="1:5">
      <c r="A8" s="4" t="s">
        <v>128</v>
      </c>
      <c r="B8" s="5" t="n">
        <v>580031</v>
      </c>
    </row>
    <row r="9" spans="1:5">
      <c r="A9" s="3" t="s">
        <v>1253</v>
      </c>
    </row>
    <row r="10" spans="1:5">
      <c r="A10" s="4" t="s">
        <v>1252</v>
      </c>
      <c r="B10" s="5" t="n">
        <v>14848</v>
      </c>
    </row>
    <row r="11" spans="1:5">
      <c r="A11" s="4" t="s">
        <v>1254</v>
      </c>
      <c r="B11" s="5" t="n">
        <v>719</v>
      </c>
    </row>
    <row r="12" spans="1:5">
      <c r="A12" s="3" t="s">
        <v>1255</v>
      </c>
    </row>
    <row r="13" spans="1:5">
      <c r="A13" s="4" t="s">
        <v>637</v>
      </c>
      <c r="B13" s="5" t="n">
        <v>551383</v>
      </c>
    </row>
    <row r="14" spans="1:5">
      <c r="A14" s="4" t="s">
        <v>1252</v>
      </c>
      <c r="B14" s="5" t="n">
        <v>44215</v>
      </c>
    </row>
    <row r="15" spans="1:5">
      <c r="A15" s="4" t="s">
        <v>128</v>
      </c>
      <c r="B15" s="5" t="n">
        <v>595598</v>
      </c>
      <c r="C15" s="6" t="n">
        <v>317589</v>
      </c>
      <c r="D15" s="6" t="n">
        <v>166493</v>
      </c>
      <c r="E15" s="6" t="n">
        <v>38806</v>
      </c>
    </row>
    <row r="16" spans="1:5">
      <c r="A16" s="4" t="s">
        <v>1256</v>
      </c>
      <c r="B16" s="6" t="n">
        <v>3215</v>
      </c>
      <c r="C16" s="6" t="n">
        <v>1668</v>
      </c>
      <c r="D16" s="6" t="n">
        <v>777</v>
      </c>
      <c r="E16" s="6" t="n">
        <v>450</v>
      </c>
    </row>
    <row r="17" spans="1:5">
      <c r="A17" s="4" t="s">
        <v>361</v>
      </c>
      <c r="B17" s="5" t="n">
        <v>41069</v>
      </c>
      <c r="C17" s="5" t="n">
        <v>27782</v>
      </c>
    </row>
    <row r="18" spans="1:5">
      <c r="A18" s="4" t="s">
        <v>1257</v>
      </c>
      <c r="B18" s="6" t="n">
        <v>534459</v>
      </c>
    </row>
    <row r="19" spans="1:5">
      <c r="A19" s="4" t="s">
        <v>1258</v>
      </c>
    </row>
    <row r="20" spans="1:5">
      <c r="A20" s="3" t="s">
        <v>1249</v>
      </c>
    </row>
    <row r="21" spans="1:5">
      <c r="A21" s="4" t="s">
        <v>1250</v>
      </c>
      <c r="B21" s="5" t="n">
        <v>20700</v>
      </c>
    </row>
    <row r="22" spans="1:5">
      <c r="A22" s="4" t="s">
        <v>1259</v>
      </c>
    </row>
    <row r="23" spans="1:5">
      <c r="A23" s="3" t="s">
        <v>1249</v>
      </c>
    </row>
    <row r="24" spans="1:5">
      <c r="A24" s="4" t="s">
        <v>1250</v>
      </c>
      <c r="B24" s="5" t="n">
        <v>5460</v>
      </c>
    </row>
    <row r="25" spans="1:5">
      <c r="A25" s="4" t="s">
        <v>1260</v>
      </c>
    </row>
    <row r="26" spans="1:5">
      <c r="A26" s="3" t="s">
        <v>1249</v>
      </c>
    </row>
    <row r="27" spans="1:5">
      <c r="A27" s="4" t="s">
        <v>1250</v>
      </c>
      <c r="B27" s="5" t="n">
        <v>10680</v>
      </c>
    </row>
    <row r="28" spans="1:5">
      <c r="A28" s="4" t="s">
        <v>1261</v>
      </c>
    </row>
    <row r="29" spans="1:5">
      <c r="A29" s="3" t="s">
        <v>1249</v>
      </c>
    </row>
    <row r="30" spans="1:5">
      <c r="A30" s="4" t="s">
        <v>1250</v>
      </c>
      <c r="B30" s="5" t="n">
        <v>13400</v>
      </c>
    </row>
    <row r="31" spans="1:5">
      <c r="A31" s="4" t="s">
        <v>1262</v>
      </c>
    </row>
    <row r="32" spans="1:5">
      <c r="A32" s="3" t="s">
        <v>1249</v>
      </c>
    </row>
    <row r="33" spans="1:5">
      <c r="A33" s="4" t="s">
        <v>1250</v>
      </c>
      <c r="B33" s="5" t="n">
        <v>30860</v>
      </c>
    </row>
    <row r="34" spans="1:5">
      <c r="A34" s="4" t="s">
        <v>1263</v>
      </c>
    </row>
    <row r="35" spans="1:5">
      <c r="A35" s="3" t="s">
        <v>1249</v>
      </c>
    </row>
    <row r="36" spans="1:5">
      <c r="A36" s="4" t="s">
        <v>1250</v>
      </c>
      <c r="B36" s="5" t="n">
        <v>14915</v>
      </c>
    </row>
    <row r="37" spans="1:5">
      <c r="A37" s="4" t="s">
        <v>1264</v>
      </c>
    </row>
    <row r="38" spans="1:5">
      <c r="A38" s="3" t="s">
        <v>1249</v>
      </c>
    </row>
    <row r="39" spans="1:5">
      <c r="A39" s="4" t="s">
        <v>1250</v>
      </c>
      <c r="B39" s="5" t="n">
        <v>11160</v>
      </c>
    </row>
    <row r="40" spans="1:5">
      <c r="A40" s="4" t="s">
        <v>1265</v>
      </c>
    </row>
    <row r="41" spans="1:5">
      <c r="A41" s="3" t="s">
        <v>1249</v>
      </c>
    </row>
    <row r="42" spans="1:5">
      <c r="A42" s="4" t="s">
        <v>1250</v>
      </c>
      <c r="B42" s="5" t="n">
        <v>41700</v>
      </c>
    </row>
    <row r="43" spans="1:5">
      <c r="A43" s="4" t="s">
        <v>1266</v>
      </c>
    </row>
    <row r="44" spans="1:5">
      <c r="A44" s="3" t="s">
        <v>1249</v>
      </c>
    </row>
    <row r="45" spans="1:5">
      <c r="A45" s="4" t="s">
        <v>1250</v>
      </c>
      <c r="B45" s="5" t="n">
        <v>6600</v>
      </c>
    </row>
    <row r="46" spans="1:5">
      <c r="A46" s="4" t="s">
        <v>1267</v>
      </c>
    </row>
    <row r="47" spans="1:5">
      <c r="A47" s="3" t="s">
        <v>1249</v>
      </c>
    </row>
    <row r="48" spans="1:5">
      <c r="A48" s="4" t="s">
        <v>1250</v>
      </c>
      <c r="B48" s="5" t="n">
        <v>90000</v>
      </c>
    </row>
    <row r="49" spans="1:5">
      <c r="A49" s="4" t="s">
        <v>1268</v>
      </c>
    </row>
    <row r="50" spans="1:5">
      <c r="A50" s="3" t="s">
        <v>1249</v>
      </c>
    </row>
    <row r="51" spans="1:5">
      <c r="A51" s="4" t="s">
        <v>1250</v>
      </c>
      <c r="B51" s="5" t="n">
        <v>16000</v>
      </c>
    </row>
    <row r="52" spans="1:5">
      <c r="A52" s="4" t="s">
        <v>1269</v>
      </c>
    </row>
    <row r="53" spans="1:5">
      <c r="A53" s="3" t="s">
        <v>1249</v>
      </c>
    </row>
    <row r="54" spans="1:5">
      <c r="A54" s="4" t="s">
        <v>1250</v>
      </c>
      <c r="B54" s="5" t="n">
        <v>21000</v>
      </c>
    </row>
    <row r="55" spans="1:5">
      <c r="A55" s="4" t="s">
        <v>1270</v>
      </c>
    </row>
    <row r="56" spans="1:5">
      <c r="A56" s="3" t="s">
        <v>1249</v>
      </c>
    </row>
    <row r="57" spans="1:5">
      <c r="A57" s="4" t="s">
        <v>1250</v>
      </c>
      <c r="B57" s="5" t="n">
        <v>15685</v>
      </c>
    </row>
    <row r="58" spans="1:5">
      <c r="A58" s="4" t="s">
        <v>1271</v>
      </c>
    </row>
    <row r="59" spans="1:5">
      <c r="A59" s="3" t="s">
        <v>1249</v>
      </c>
    </row>
    <row r="60" spans="1:5">
      <c r="A60" s="4" t="s">
        <v>1250</v>
      </c>
      <c r="B60" s="5" t="n">
        <v>5102</v>
      </c>
    </row>
    <row r="61" spans="1:5">
      <c r="A61" s="4" t="s">
        <v>1272</v>
      </c>
    </row>
    <row r="62" spans="1:5">
      <c r="A62" s="3" t="s">
        <v>1249</v>
      </c>
    </row>
    <row r="63" spans="1:5">
      <c r="A63" s="4" t="s">
        <v>1250</v>
      </c>
      <c r="B63" s="5" t="n">
        <v>6600</v>
      </c>
    </row>
    <row r="64" spans="1:5">
      <c r="A64" s="4" t="s">
        <v>1273</v>
      </c>
    </row>
    <row r="65" spans="1:5">
      <c r="A65" s="3" t="s">
        <v>1251</v>
      </c>
    </row>
    <row r="66" spans="1:5">
      <c r="A66" s="4" t="s">
        <v>637</v>
      </c>
      <c r="B66" s="5" t="n">
        <v>41906</v>
      </c>
    </row>
    <row r="67" spans="1:5">
      <c r="A67" s="4" t="s">
        <v>128</v>
      </c>
      <c r="B67" s="5" t="n">
        <v>41906</v>
      </c>
    </row>
    <row r="68" spans="1:5">
      <c r="A68" s="3" t="s">
        <v>1255</v>
      </c>
    </row>
    <row r="69" spans="1:5">
      <c r="A69" s="4" t="s">
        <v>637</v>
      </c>
      <c r="B69" s="5" t="n">
        <v>41906</v>
      </c>
    </row>
    <row r="70" spans="1:5">
      <c r="A70" s="4" t="s">
        <v>128</v>
      </c>
      <c r="B70" s="6" t="n">
        <v>41906</v>
      </c>
    </row>
    <row r="71" spans="1:5">
      <c r="A71" s="4" t="s">
        <v>1274</v>
      </c>
      <c r="B71" s="4" t="s">
        <v>394</v>
      </c>
    </row>
    <row r="72" spans="1:5">
      <c r="A72" s="4" t="s">
        <v>1275</v>
      </c>
    </row>
    <row r="73" spans="1:5">
      <c r="A73" s="3" t="s">
        <v>1251</v>
      </c>
    </row>
    <row r="74" spans="1:5">
      <c r="A74" s="4" t="s">
        <v>637</v>
      </c>
      <c r="B74" s="6" t="n">
        <v>7239</v>
      </c>
    </row>
    <row r="75" spans="1:5">
      <c r="A75" s="4" t="s">
        <v>128</v>
      </c>
      <c r="B75" s="5" t="n">
        <v>7239</v>
      </c>
    </row>
    <row r="76" spans="1:5">
      <c r="A76" s="3" t="s">
        <v>1255</v>
      </c>
    </row>
    <row r="77" spans="1:5">
      <c r="A77" s="4" t="s">
        <v>637</v>
      </c>
      <c r="B77" s="5" t="n">
        <v>7239</v>
      </c>
    </row>
    <row r="78" spans="1:5">
      <c r="A78" s="4" t="s">
        <v>128</v>
      </c>
      <c r="B78" s="6" t="n">
        <v>7239</v>
      </c>
    </row>
    <row r="79" spans="1:5">
      <c r="A79" s="4" t="s">
        <v>1274</v>
      </c>
      <c r="B79" s="4" t="s">
        <v>398</v>
      </c>
    </row>
    <row r="80" spans="1:5">
      <c r="A80" s="4" t="s">
        <v>1276</v>
      </c>
    </row>
    <row r="81" spans="1:5">
      <c r="A81" s="3" t="s">
        <v>1251</v>
      </c>
    </row>
    <row r="82" spans="1:5">
      <c r="A82" s="4" t="s">
        <v>637</v>
      </c>
      <c r="B82" s="6" t="n">
        <v>5750</v>
      </c>
    </row>
    <row r="83" spans="1:5">
      <c r="A83" s="4" t="s">
        <v>128</v>
      </c>
      <c r="B83" s="5" t="n">
        <v>5750</v>
      </c>
    </row>
    <row r="84" spans="1:5">
      <c r="A84" s="3" t="s">
        <v>1255</v>
      </c>
    </row>
    <row r="85" spans="1:5">
      <c r="A85" s="4" t="s">
        <v>637</v>
      </c>
      <c r="B85" s="5" t="n">
        <v>5750</v>
      </c>
    </row>
    <row r="86" spans="1:5">
      <c r="A86" s="4" t="s">
        <v>128</v>
      </c>
      <c r="B86" s="6" t="n">
        <v>5750</v>
      </c>
    </row>
    <row r="87" spans="1:5">
      <c r="A87" s="4" t="s">
        <v>1274</v>
      </c>
      <c r="B87" s="4" t="s">
        <v>1277</v>
      </c>
    </row>
    <row r="88" spans="1:5">
      <c r="A88" s="4" t="s">
        <v>1278</v>
      </c>
    </row>
    <row r="89" spans="1:5">
      <c r="A89" s="3" t="s">
        <v>1251</v>
      </c>
    </row>
    <row r="90" spans="1:5">
      <c r="A90" s="4" t="s">
        <v>637</v>
      </c>
      <c r="B90" s="6" t="n">
        <v>4242</v>
      </c>
    </row>
    <row r="91" spans="1:5">
      <c r="A91" s="4" t="s">
        <v>128</v>
      </c>
      <c r="B91" s="5" t="n">
        <v>4242</v>
      </c>
    </row>
    <row r="92" spans="1:5">
      <c r="A92" s="3" t="s">
        <v>1255</v>
      </c>
    </row>
    <row r="93" spans="1:5">
      <c r="A93" s="4" t="s">
        <v>637</v>
      </c>
      <c r="B93" s="5" t="n">
        <v>4242</v>
      </c>
    </row>
    <row r="94" spans="1:5">
      <c r="A94" s="4" t="s">
        <v>128</v>
      </c>
      <c r="B94" s="6" t="n">
        <v>4242</v>
      </c>
    </row>
    <row r="95" spans="1:5">
      <c r="A95" s="4" t="s">
        <v>1274</v>
      </c>
      <c r="B95" s="4" t="s">
        <v>398</v>
      </c>
    </row>
    <row r="96" spans="1:5">
      <c r="A96" s="4" t="s">
        <v>1279</v>
      </c>
    </row>
    <row r="97" spans="1:5">
      <c r="A97" s="3" t="s">
        <v>1251</v>
      </c>
    </row>
    <row r="98" spans="1:5">
      <c r="A98" s="4" t="s">
        <v>637</v>
      </c>
      <c r="B98" s="6" t="n">
        <v>3864</v>
      </c>
    </row>
    <row r="99" spans="1:5">
      <c r="A99" s="4" t="s">
        <v>128</v>
      </c>
      <c r="B99" s="5" t="n">
        <v>3864</v>
      </c>
    </row>
    <row r="100" spans="1:5">
      <c r="A100" s="3" t="s">
        <v>1255</v>
      </c>
    </row>
    <row r="101" spans="1:5">
      <c r="A101" s="4" t="s">
        <v>637</v>
      </c>
      <c r="B101" s="5" t="n">
        <v>3864</v>
      </c>
    </row>
    <row r="102" spans="1:5">
      <c r="A102" s="4" t="s">
        <v>128</v>
      </c>
      <c r="B102" s="6" t="n">
        <v>3864</v>
      </c>
    </row>
    <row r="103" spans="1:5">
      <c r="A103" s="4" t="s">
        <v>1274</v>
      </c>
      <c r="B103" s="4" t="s">
        <v>1280</v>
      </c>
    </row>
    <row r="104" spans="1:5">
      <c r="A104" s="4" t="s">
        <v>1281</v>
      </c>
    </row>
    <row r="105" spans="1:5">
      <c r="A105" s="3" t="s">
        <v>1251</v>
      </c>
    </row>
    <row r="106" spans="1:5">
      <c r="A106" s="4" t="s">
        <v>637</v>
      </c>
      <c r="B106" s="6" t="n">
        <v>1770</v>
      </c>
    </row>
    <row r="107" spans="1:5">
      <c r="A107" s="4" t="s">
        <v>128</v>
      </c>
      <c r="B107" s="5" t="n">
        <v>1770</v>
      </c>
    </row>
    <row r="108" spans="1:5">
      <c r="A108" s="3" t="s">
        <v>1255</v>
      </c>
    </row>
    <row r="109" spans="1:5">
      <c r="A109" s="4" t="s">
        <v>637</v>
      </c>
      <c r="B109" s="5" t="n">
        <v>1770</v>
      </c>
    </row>
    <row r="110" spans="1:5">
      <c r="A110" s="4" t="s">
        <v>128</v>
      </c>
      <c r="B110" s="6" t="n">
        <v>1770</v>
      </c>
    </row>
    <row r="111" spans="1:5">
      <c r="A111" s="4" t="s">
        <v>1274</v>
      </c>
      <c r="B111" s="4" t="s">
        <v>1282</v>
      </c>
    </row>
    <row r="112" spans="1:5">
      <c r="A112" s="4" t="s">
        <v>1283</v>
      </c>
    </row>
    <row r="113" spans="1:5">
      <c r="A113" s="3" t="s">
        <v>1251</v>
      </c>
    </row>
    <row r="114" spans="1:5">
      <c r="A114" s="4" t="s">
        <v>637</v>
      </c>
      <c r="B114" s="6" t="n">
        <v>3306</v>
      </c>
    </row>
    <row r="115" spans="1:5">
      <c r="A115" s="4" t="s">
        <v>1252</v>
      </c>
      <c r="B115" s="5" t="n">
        <v>368</v>
      </c>
    </row>
    <row r="116" spans="1:5">
      <c r="A116" s="4" t="s">
        <v>128</v>
      </c>
      <c r="B116" s="5" t="n">
        <v>3674</v>
      </c>
    </row>
    <row r="117" spans="1:5">
      <c r="A117" s="3" t="s">
        <v>1255</v>
      </c>
    </row>
    <row r="118" spans="1:5">
      <c r="A118" s="4" t="s">
        <v>637</v>
      </c>
      <c r="B118" s="5" t="n">
        <v>3306</v>
      </c>
    </row>
    <row r="119" spans="1:5">
      <c r="A119" s="4" t="s">
        <v>1252</v>
      </c>
      <c r="B119" s="5" t="n">
        <v>368</v>
      </c>
    </row>
    <row r="120" spans="1:5">
      <c r="A120" s="4" t="s">
        <v>128</v>
      </c>
      <c r="B120" s="5" t="n">
        <v>3674</v>
      </c>
    </row>
    <row r="121" spans="1:5">
      <c r="A121" s="4" t="s">
        <v>1256</v>
      </c>
      <c r="B121" s="6" t="n">
        <v>20</v>
      </c>
    </row>
    <row r="122" spans="1:5">
      <c r="A122" s="4" t="s">
        <v>1274</v>
      </c>
      <c r="B122" s="4" t="s">
        <v>1284</v>
      </c>
    </row>
    <row r="123" spans="1:5">
      <c r="A123" s="4" t="s">
        <v>1285</v>
      </c>
    </row>
    <row r="124" spans="1:5">
      <c r="A124" s="3" t="s">
        <v>1251</v>
      </c>
    </row>
    <row r="125" spans="1:5">
      <c r="A125" s="4" t="s">
        <v>637</v>
      </c>
      <c r="B125" s="6" t="n">
        <v>1330</v>
      </c>
    </row>
    <row r="126" spans="1:5">
      <c r="A126" s="4" t="s">
        <v>1252</v>
      </c>
      <c r="B126" s="5" t="n">
        <v>72</v>
      </c>
    </row>
    <row r="127" spans="1:5">
      <c r="A127" s="4" t="s">
        <v>128</v>
      </c>
      <c r="B127" s="5" t="n">
        <v>1402</v>
      </c>
    </row>
    <row r="128" spans="1:5">
      <c r="A128" s="3" t="s">
        <v>1255</v>
      </c>
    </row>
    <row r="129" spans="1:5">
      <c r="A129" s="4" t="s">
        <v>637</v>
      </c>
      <c r="B129" s="5" t="n">
        <v>1330</v>
      </c>
    </row>
    <row r="130" spans="1:5">
      <c r="A130" s="4" t="s">
        <v>1252</v>
      </c>
      <c r="B130" s="5" t="n">
        <v>72</v>
      </c>
    </row>
    <row r="131" spans="1:5">
      <c r="A131" s="4" t="s">
        <v>128</v>
      </c>
      <c r="B131" s="5" t="n">
        <v>1402</v>
      </c>
    </row>
    <row r="132" spans="1:5">
      <c r="A132" s="4" t="s">
        <v>1256</v>
      </c>
      <c r="B132" s="5" t="n">
        <v>1</v>
      </c>
    </row>
    <row r="133" spans="1:5">
      <c r="A133" s="4" t="s">
        <v>1286</v>
      </c>
    </row>
    <row r="134" spans="1:5">
      <c r="A134" s="3" t="s">
        <v>1251</v>
      </c>
    </row>
    <row r="135" spans="1:5">
      <c r="A135" s="4" t="s">
        <v>637</v>
      </c>
      <c r="B135" s="5" t="n">
        <v>756</v>
      </c>
    </row>
    <row r="136" spans="1:5">
      <c r="A136" s="4" t="s">
        <v>1252</v>
      </c>
      <c r="B136" s="5" t="n">
        <v>202</v>
      </c>
    </row>
    <row r="137" spans="1:5">
      <c r="A137" s="4" t="s">
        <v>128</v>
      </c>
      <c r="B137" s="5" t="n">
        <v>958</v>
      </c>
    </row>
    <row r="138" spans="1:5">
      <c r="A138" s="3" t="s">
        <v>1255</v>
      </c>
    </row>
    <row r="139" spans="1:5">
      <c r="A139" s="4" t="s">
        <v>637</v>
      </c>
      <c r="B139" s="5" t="n">
        <v>756</v>
      </c>
    </row>
    <row r="140" spans="1:5">
      <c r="A140" s="4" t="s">
        <v>1252</v>
      </c>
      <c r="B140" s="5" t="n">
        <v>202</v>
      </c>
    </row>
    <row r="141" spans="1:5">
      <c r="A141" s="4" t="s">
        <v>128</v>
      </c>
      <c r="B141" s="5" t="n">
        <v>958</v>
      </c>
    </row>
    <row r="142" spans="1:5">
      <c r="A142" s="4" t="s">
        <v>1256</v>
      </c>
      <c r="B142" s="5" t="n">
        <v>4</v>
      </c>
    </row>
    <row r="143" spans="1:5">
      <c r="A143" s="4" t="s">
        <v>1287</v>
      </c>
    </row>
    <row r="144" spans="1:5">
      <c r="A144" s="3" t="s">
        <v>1251</v>
      </c>
    </row>
    <row r="145" spans="1:5">
      <c r="A145" s="4" t="s">
        <v>637</v>
      </c>
      <c r="B145" s="5" t="n">
        <v>718</v>
      </c>
    </row>
    <row r="146" spans="1:5">
      <c r="A146" s="4" t="s">
        <v>1252</v>
      </c>
      <c r="B146" s="5" t="n">
        <v>144</v>
      </c>
    </row>
    <row r="147" spans="1:5">
      <c r="A147" s="4" t="s">
        <v>128</v>
      </c>
      <c r="B147" s="5" t="n">
        <v>862</v>
      </c>
    </row>
    <row r="148" spans="1:5">
      <c r="A148" s="3" t="s">
        <v>1255</v>
      </c>
    </row>
    <row r="149" spans="1:5">
      <c r="A149" s="4" t="s">
        <v>637</v>
      </c>
      <c r="B149" s="5" t="n">
        <v>718</v>
      </c>
    </row>
    <row r="150" spans="1:5">
      <c r="A150" s="4" t="s">
        <v>1252</v>
      </c>
      <c r="B150" s="5" t="n">
        <v>144</v>
      </c>
    </row>
    <row r="151" spans="1:5">
      <c r="A151" s="4" t="s">
        <v>128</v>
      </c>
      <c r="B151" s="5" t="n">
        <v>862</v>
      </c>
    </row>
    <row r="152" spans="1:5">
      <c r="A152" s="4" t="s">
        <v>1256</v>
      </c>
      <c r="B152" s="6" t="n">
        <v>3</v>
      </c>
    </row>
    <row r="153" spans="1:5">
      <c r="A153" s="4" t="s">
        <v>1274</v>
      </c>
      <c r="B153" s="4" t="s">
        <v>1288</v>
      </c>
    </row>
    <row r="154" spans="1:5">
      <c r="A154" s="4" t="s">
        <v>1289</v>
      </c>
    </row>
    <row r="155" spans="1:5">
      <c r="A155" s="3" t="s">
        <v>1251</v>
      </c>
    </row>
    <row r="156" spans="1:5">
      <c r="A156" s="4" t="s">
        <v>637</v>
      </c>
      <c r="B156" s="6" t="n">
        <v>795</v>
      </c>
    </row>
    <row r="157" spans="1:5">
      <c r="A157" s="4" t="s">
        <v>1252</v>
      </c>
      <c r="B157" s="5" t="n">
        <v>65</v>
      </c>
    </row>
    <row r="158" spans="1:5">
      <c r="A158" s="4" t="s">
        <v>128</v>
      </c>
      <c r="B158" s="5" t="n">
        <v>860</v>
      </c>
    </row>
    <row r="159" spans="1:5">
      <c r="A159" s="3" t="s">
        <v>1255</v>
      </c>
    </row>
    <row r="160" spans="1:5">
      <c r="A160" s="4" t="s">
        <v>637</v>
      </c>
      <c r="B160" s="5" t="n">
        <v>795</v>
      </c>
    </row>
    <row r="161" spans="1:5">
      <c r="A161" s="4" t="s">
        <v>1252</v>
      </c>
      <c r="B161" s="5" t="n">
        <v>65</v>
      </c>
    </row>
    <row r="162" spans="1:5">
      <c r="A162" s="4" t="s">
        <v>128</v>
      </c>
      <c r="B162" s="5" t="n">
        <v>860</v>
      </c>
    </row>
    <row r="163" spans="1:5">
      <c r="A163" s="4" t="s">
        <v>1256</v>
      </c>
      <c r="B163" s="5" t="n">
        <v>3</v>
      </c>
    </row>
    <row r="164" spans="1:5">
      <c r="A164" s="4" t="s">
        <v>1290</v>
      </c>
    </row>
    <row r="165" spans="1:5">
      <c r="A165" s="3" t="s">
        <v>1251</v>
      </c>
    </row>
    <row r="166" spans="1:5">
      <c r="A166" s="4" t="s">
        <v>637</v>
      </c>
      <c r="B166" s="5" t="n">
        <v>555</v>
      </c>
    </row>
    <row r="167" spans="1:5">
      <c r="A167" s="4" t="s">
        <v>1252</v>
      </c>
      <c r="B167" s="5" t="n">
        <v>106</v>
      </c>
    </row>
    <row r="168" spans="1:5">
      <c r="A168" s="4" t="s">
        <v>128</v>
      </c>
      <c r="B168" s="5" t="n">
        <v>661</v>
      </c>
    </row>
    <row r="169" spans="1:5">
      <c r="A169" s="3" t="s">
        <v>1255</v>
      </c>
    </row>
    <row r="170" spans="1:5">
      <c r="A170" s="4" t="s">
        <v>637</v>
      </c>
      <c r="B170" s="5" t="n">
        <v>555</v>
      </c>
    </row>
    <row r="171" spans="1:5">
      <c r="A171" s="4" t="s">
        <v>1252</v>
      </c>
      <c r="B171" s="5" t="n">
        <v>106</v>
      </c>
    </row>
    <row r="172" spans="1:5">
      <c r="A172" s="4" t="s">
        <v>128</v>
      </c>
      <c r="B172" s="5" t="n">
        <v>661</v>
      </c>
    </row>
    <row r="173" spans="1:5">
      <c r="A173" s="4" t="s">
        <v>1256</v>
      </c>
      <c r="B173" s="5" t="n">
        <v>4</v>
      </c>
    </row>
    <row r="174" spans="1:5">
      <c r="A174" s="4" t="s">
        <v>1291</v>
      </c>
    </row>
    <row r="175" spans="1:5">
      <c r="A175" s="3" t="s">
        <v>1251</v>
      </c>
    </row>
    <row r="176" spans="1:5">
      <c r="A176" s="4" t="s">
        <v>637</v>
      </c>
      <c r="B176" s="5" t="n">
        <v>482</v>
      </c>
    </row>
    <row r="177" spans="1:5">
      <c r="A177" s="4" t="s">
        <v>1252</v>
      </c>
      <c r="B177" s="5" t="n">
        <v>142</v>
      </c>
    </row>
    <row r="178" spans="1:5">
      <c r="A178" s="4" t="s">
        <v>128</v>
      </c>
      <c r="B178" s="5" t="n">
        <v>624</v>
      </c>
    </row>
    <row r="179" spans="1:5">
      <c r="A179" s="3" t="s">
        <v>1255</v>
      </c>
    </row>
    <row r="180" spans="1:5">
      <c r="A180" s="4" t="s">
        <v>637</v>
      </c>
      <c r="B180" s="5" t="n">
        <v>482</v>
      </c>
    </row>
    <row r="181" spans="1:5">
      <c r="A181" s="4" t="s">
        <v>1252</v>
      </c>
      <c r="B181" s="5" t="n">
        <v>142</v>
      </c>
    </row>
    <row r="182" spans="1:5">
      <c r="A182" s="4" t="s">
        <v>128</v>
      </c>
      <c r="B182" s="5" t="n">
        <v>624</v>
      </c>
    </row>
    <row r="183" spans="1:5">
      <c r="A183" s="4" t="s">
        <v>1256</v>
      </c>
      <c r="B183" s="5" t="n">
        <v>4</v>
      </c>
    </row>
    <row r="184" spans="1:5">
      <c r="A184" s="4" t="s">
        <v>1292</v>
      </c>
    </row>
    <row r="185" spans="1:5">
      <c r="A185" s="3" t="s">
        <v>1251</v>
      </c>
    </row>
    <row r="186" spans="1:5">
      <c r="A186" s="4" t="s">
        <v>637</v>
      </c>
      <c r="B186" s="5" t="n">
        <v>469</v>
      </c>
    </row>
    <row r="187" spans="1:5">
      <c r="A187" s="4" t="s">
        <v>1252</v>
      </c>
      <c r="B187" s="5" t="n">
        <v>108</v>
      </c>
    </row>
    <row r="188" spans="1:5">
      <c r="A188" s="4" t="s">
        <v>128</v>
      </c>
      <c r="B188" s="5" t="n">
        <v>577</v>
      </c>
    </row>
    <row r="189" spans="1:5">
      <c r="A189" s="3" t="s">
        <v>1255</v>
      </c>
    </row>
    <row r="190" spans="1:5">
      <c r="A190" s="4" t="s">
        <v>637</v>
      </c>
      <c r="B190" s="5" t="n">
        <v>469</v>
      </c>
    </row>
    <row r="191" spans="1:5">
      <c r="A191" s="4" t="s">
        <v>1252</v>
      </c>
      <c r="B191" s="5" t="n">
        <v>108</v>
      </c>
    </row>
    <row r="192" spans="1:5">
      <c r="A192" s="4" t="s">
        <v>128</v>
      </c>
      <c r="B192" s="5" t="n">
        <v>577</v>
      </c>
    </row>
    <row r="193" spans="1:5">
      <c r="A193" s="4" t="s">
        <v>1256</v>
      </c>
      <c r="B193" s="6" t="n">
        <v>2</v>
      </c>
    </row>
    <row r="194" spans="1:5">
      <c r="A194" s="4" t="s">
        <v>1274</v>
      </c>
      <c r="B194" s="4" t="s">
        <v>1288</v>
      </c>
    </row>
    <row r="195" spans="1:5">
      <c r="A195" s="4" t="s">
        <v>1293</v>
      </c>
    </row>
    <row r="196" spans="1:5">
      <c r="A196" s="3" t="s">
        <v>1251</v>
      </c>
    </row>
    <row r="197" spans="1:5">
      <c r="A197" s="4" t="s">
        <v>637</v>
      </c>
      <c r="B197" s="6" t="n">
        <v>475</v>
      </c>
    </row>
    <row r="198" spans="1:5">
      <c r="A198" s="4" t="s">
        <v>1252</v>
      </c>
      <c r="B198" s="5" t="n">
        <v>53</v>
      </c>
    </row>
    <row r="199" spans="1:5">
      <c r="A199" s="4" t="s">
        <v>128</v>
      </c>
      <c r="B199" s="5" t="n">
        <v>528</v>
      </c>
    </row>
    <row r="200" spans="1:5">
      <c r="A200" s="3" t="s">
        <v>1255</v>
      </c>
    </row>
    <row r="201" spans="1:5">
      <c r="A201" s="4" t="s">
        <v>637</v>
      </c>
      <c r="B201" s="5" t="n">
        <v>475</v>
      </c>
    </row>
    <row r="202" spans="1:5">
      <c r="A202" s="4" t="s">
        <v>1252</v>
      </c>
      <c r="B202" s="5" t="n">
        <v>53</v>
      </c>
    </row>
    <row r="203" spans="1:5">
      <c r="A203" s="4" t="s">
        <v>128</v>
      </c>
      <c r="B203" s="5" t="n">
        <v>528</v>
      </c>
    </row>
    <row r="204" spans="1:5">
      <c r="A204" s="4" t="s">
        <v>1256</v>
      </c>
      <c r="B204" s="5" t="n">
        <v>3</v>
      </c>
    </row>
    <row r="205" spans="1:5">
      <c r="A205" s="4" t="s">
        <v>1294</v>
      </c>
    </row>
    <row r="206" spans="1:5">
      <c r="A206" s="3" t="s">
        <v>1251</v>
      </c>
    </row>
    <row r="207" spans="1:5">
      <c r="A207" s="4" t="s">
        <v>637</v>
      </c>
      <c r="B207" s="5" t="n">
        <v>904</v>
      </c>
    </row>
    <row r="208" spans="1:5">
      <c r="A208" s="4" t="s">
        <v>1252</v>
      </c>
      <c r="B208" s="5" t="n">
        <v>1654</v>
      </c>
    </row>
    <row r="209" spans="1:5">
      <c r="A209" s="4" t="s">
        <v>128</v>
      </c>
      <c r="B209" s="5" t="n">
        <v>2558</v>
      </c>
    </row>
    <row r="210" spans="1:5">
      <c r="A210" s="3" t="s">
        <v>1255</v>
      </c>
    </row>
    <row r="211" spans="1:5">
      <c r="A211" s="4" t="s">
        <v>637</v>
      </c>
      <c r="B211" s="5" t="n">
        <v>904</v>
      </c>
    </row>
    <row r="212" spans="1:5">
      <c r="A212" s="4" t="s">
        <v>1252</v>
      </c>
      <c r="B212" s="5" t="n">
        <v>1654</v>
      </c>
    </row>
    <row r="213" spans="1:5">
      <c r="A213" s="4" t="s">
        <v>128</v>
      </c>
      <c r="B213" s="5" t="n">
        <v>2558</v>
      </c>
    </row>
    <row r="214" spans="1:5">
      <c r="A214" s="4" t="s">
        <v>1256</v>
      </c>
      <c r="B214" s="5" t="n">
        <v>94</v>
      </c>
    </row>
    <row r="215" spans="1:5">
      <c r="A215" s="4" t="s">
        <v>1295</v>
      </c>
    </row>
    <row r="216" spans="1:5">
      <c r="A216" s="3" t="s">
        <v>1251</v>
      </c>
    </row>
    <row r="217" spans="1:5">
      <c r="A217" s="4" t="s">
        <v>637</v>
      </c>
      <c r="B217" s="5" t="n">
        <v>779</v>
      </c>
    </row>
    <row r="218" spans="1:5">
      <c r="A218" s="4" t="s">
        <v>1252</v>
      </c>
      <c r="B218" s="5" t="n">
        <v>851</v>
      </c>
    </row>
    <row r="219" spans="1:5">
      <c r="A219" s="4" t="s">
        <v>128</v>
      </c>
      <c r="B219" s="5" t="n">
        <v>1630</v>
      </c>
    </row>
    <row r="220" spans="1:5">
      <c r="A220" s="3" t="s">
        <v>1255</v>
      </c>
    </row>
    <row r="221" spans="1:5">
      <c r="A221" s="4" t="s">
        <v>637</v>
      </c>
      <c r="B221" s="5" t="n">
        <v>779</v>
      </c>
    </row>
    <row r="222" spans="1:5">
      <c r="A222" s="4" t="s">
        <v>1252</v>
      </c>
      <c r="B222" s="5" t="n">
        <v>851</v>
      </c>
    </row>
    <row r="223" spans="1:5">
      <c r="A223" s="4" t="s">
        <v>128</v>
      </c>
      <c r="B223" s="5" t="n">
        <v>1630</v>
      </c>
    </row>
    <row r="224" spans="1:5">
      <c r="A224" s="4" t="s">
        <v>1256</v>
      </c>
      <c r="B224" s="5" t="n">
        <v>62</v>
      </c>
    </row>
    <row r="225" spans="1:5">
      <c r="A225" s="4" t="s">
        <v>1296</v>
      </c>
    </row>
    <row r="226" spans="1:5">
      <c r="A226" s="3" t="s">
        <v>1251</v>
      </c>
    </row>
    <row r="227" spans="1:5">
      <c r="A227" s="4" t="s">
        <v>637</v>
      </c>
      <c r="B227" s="5" t="n">
        <v>4188</v>
      </c>
    </row>
    <row r="228" spans="1:5">
      <c r="A228" s="4" t="s">
        <v>1252</v>
      </c>
      <c r="B228" s="5" t="n">
        <v>1929</v>
      </c>
    </row>
    <row r="229" spans="1:5">
      <c r="A229" s="4" t="s">
        <v>128</v>
      </c>
      <c r="B229" s="5" t="n">
        <v>6117</v>
      </c>
    </row>
    <row r="230" spans="1:5">
      <c r="A230" s="3" t="s">
        <v>1253</v>
      </c>
    </row>
    <row r="231" spans="1:5">
      <c r="A231" s="4" t="s">
        <v>1252</v>
      </c>
      <c r="B231" s="5" t="n">
        <v>323</v>
      </c>
    </row>
    <row r="232" spans="1:5">
      <c r="A232" s="3" t="s">
        <v>1255</v>
      </c>
    </row>
    <row r="233" spans="1:5">
      <c r="A233" s="4" t="s">
        <v>637</v>
      </c>
      <c r="B233" s="5" t="n">
        <v>4188</v>
      </c>
    </row>
    <row r="234" spans="1:5">
      <c r="A234" s="4" t="s">
        <v>1252</v>
      </c>
      <c r="B234" s="5" t="n">
        <v>2252</v>
      </c>
    </row>
    <row r="235" spans="1:5">
      <c r="A235" s="4" t="s">
        <v>128</v>
      </c>
      <c r="B235" s="5" t="n">
        <v>6440</v>
      </c>
    </row>
    <row r="236" spans="1:5">
      <c r="A236" s="4" t="s">
        <v>1256</v>
      </c>
      <c r="B236" s="5" t="n">
        <v>95</v>
      </c>
    </row>
    <row r="237" spans="1:5">
      <c r="A237" s="4" t="s">
        <v>1297</v>
      </c>
    </row>
    <row r="238" spans="1:5">
      <c r="A238" s="3" t="s">
        <v>1251</v>
      </c>
    </row>
    <row r="239" spans="1:5">
      <c r="A239" s="4" t="s">
        <v>637</v>
      </c>
      <c r="B239" s="5" t="n">
        <v>925</v>
      </c>
    </row>
    <row r="240" spans="1:5">
      <c r="A240" s="4" t="s">
        <v>1252</v>
      </c>
      <c r="B240" s="5" t="n">
        <v>875</v>
      </c>
    </row>
    <row r="241" spans="1:5">
      <c r="A241" s="4" t="s">
        <v>128</v>
      </c>
      <c r="B241" s="5" t="n">
        <v>1800</v>
      </c>
    </row>
    <row r="242" spans="1:5">
      <c r="A242" s="3" t="s">
        <v>1255</v>
      </c>
    </row>
    <row r="243" spans="1:5">
      <c r="A243" s="4" t="s">
        <v>637</v>
      </c>
      <c r="B243" s="5" t="n">
        <v>925</v>
      </c>
    </row>
    <row r="244" spans="1:5">
      <c r="A244" s="4" t="s">
        <v>1252</v>
      </c>
      <c r="B244" s="5" t="n">
        <v>875</v>
      </c>
    </row>
    <row r="245" spans="1:5">
      <c r="A245" s="4" t="s">
        <v>128</v>
      </c>
      <c r="B245" s="5" t="n">
        <v>1800</v>
      </c>
    </row>
    <row r="246" spans="1:5">
      <c r="A246" s="4" t="s">
        <v>1256</v>
      </c>
      <c r="B246" s="6" t="n">
        <v>27</v>
      </c>
    </row>
    <row r="247" spans="1:5">
      <c r="A247" s="4" t="s">
        <v>1274</v>
      </c>
      <c r="B247" s="4" t="s">
        <v>1280</v>
      </c>
    </row>
    <row r="248" spans="1:5">
      <c r="A248" s="4" t="s">
        <v>1298</v>
      </c>
    </row>
    <row r="249" spans="1:5">
      <c r="A249" s="3" t="s">
        <v>1251</v>
      </c>
    </row>
    <row r="250" spans="1:5">
      <c r="A250" s="4" t="s">
        <v>637</v>
      </c>
      <c r="B250" s="6" t="n">
        <v>9689</v>
      </c>
    </row>
    <row r="251" spans="1:5">
      <c r="A251" s="4" t="s">
        <v>1252</v>
      </c>
      <c r="B251" s="5" t="n">
        <v>420</v>
      </c>
    </row>
    <row r="252" spans="1:5">
      <c r="A252" s="4" t="s">
        <v>128</v>
      </c>
      <c r="B252" s="5" t="n">
        <v>10109</v>
      </c>
    </row>
    <row r="253" spans="1:5">
      <c r="A253" s="3" t="s">
        <v>1255</v>
      </c>
    </row>
    <row r="254" spans="1:5">
      <c r="A254" s="4" t="s">
        <v>637</v>
      </c>
      <c r="B254" s="5" t="n">
        <v>9689</v>
      </c>
    </row>
    <row r="255" spans="1:5">
      <c r="A255" s="4" t="s">
        <v>1252</v>
      </c>
      <c r="B255" s="5" t="n">
        <v>420</v>
      </c>
    </row>
    <row r="256" spans="1:5">
      <c r="A256" s="4" t="s">
        <v>128</v>
      </c>
      <c r="B256" s="5" t="n">
        <v>10109</v>
      </c>
    </row>
    <row r="257" spans="1:5">
      <c r="A257" s="4" t="s">
        <v>1256</v>
      </c>
      <c r="B257" s="6" t="n">
        <v>19</v>
      </c>
    </row>
    <row r="258" spans="1:5">
      <c r="A258" s="4" t="s">
        <v>1274</v>
      </c>
      <c r="B258" s="4" t="s">
        <v>394</v>
      </c>
    </row>
    <row r="259" spans="1:5">
      <c r="A259" s="4" t="s">
        <v>1299</v>
      </c>
    </row>
    <row r="260" spans="1:5">
      <c r="A260" s="3" t="s">
        <v>1251</v>
      </c>
    </row>
    <row r="261" spans="1:5">
      <c r="A261" s="4" t="s">
        <v>637</v>
      </c>
      <c r="B261" s="6" t="n">
        <v>6086</v>
      </c>
    </row>
    <row r="262" spans="1:5">
      <c r="A262" s="4" t="s">
        <v>128</v>
      </c>
      <c r="B262" s="5" t="n">
        <v>6086</v>
      </c>
    </row>
    <row r="263" spans="1:5">
      <c r="A263" s="3" t="s">
        <v>1255</v>
      </c>
    </row>
    <row r="264" spans="1:5">
      <c r="A264" s="4" t="s">
        <v>637</v>
      </c>
      <c r="B264" s="5" t="n">
        <v>6086</v>
      </c>
    </row>
    <row r="265" spans="1:5">
      <c r="A265" s="4" t="s">
        <v>128</v>
      </c>
      <c r="B265" s="6" t="n">
        <v>6086</v>
      </c>
    </row>
    <row r="266" spans="1:5">
      <c r="A266" s="4" t="s">
        <v>1274</v>
      </c>
      <c r="B266" s="4" t="s">
        <v>1300</v>
      </c>
    </row>
    <row r="267" spans="1:5">
      <c r="A267" s="4" t="s">
        <v>1301</v>
      </c>
    </row>
    <row r="268" spans="1:5">
      <c r="A268" s="3" t="s">
        <v>1251</v>
      </c>
    </row>
    <row r="269" spans="1:5">
      <c r="A269" s="4" t="s">
        <v>637</v>
      </c>
      <c r="B269" s="6" t="n">
        <v>5453</v>
      </c>
    </row>
    <row r="270" spans="1:5">
      <c r="A270" s="4" t="s">
        <v>1252</v>
      </c>
      <c r="B270" s="5" t="n">
        <v>105</v>
      </c>
    </row>
    <row r="271" spans="1:5">
      <c r="A271" s="4" t="s">
        <v>128</v>
      </c>
      <c r="B271" s="5" t="n">
        <v>5558</v>
      </c>
    </row>
    <row r="272" spans="1:5">
      <c r="A272" s="3" t="s">
        <v>1255</v>
      </c>
    </row>
    <row r="273" spans="1:5">
      <c r="A273" s="4" t="s">
        <v>637</v>
      </c>
      <c r="B273" s="5" t="n">
        <v>5453</v>
      </c>
    </row>
    <row r="274" spans="1:5">
      <c r="A274" s="4" t="s">
        <v>1252</v>
      </c>
      <c r="B274" s="5" t="n">
        <v>105</v>
      </c>
    </row>
    <row r="275" spans="1:5">
      <c r="A275" s="4" t="s">
        <v>128</v>
      </c>
      <c r="B275" s="5" t="n">
        <v>5558</v>
      </c>
    </row>
    <row r="276" spans="1:5">
      <c r="A276" s="4" t="s">
        <v>1256</v>
      </c>
      <c r="B276" s="5" t="n">
        <v>4</v>
      </c>
    </row>
    <row r="277" spans="1:5">
      <c r="A277" s="4" t="s">
        <v>1302</v>
      </c>
    </row>
    <row r="278" spans="1:5">
      <c r="A278" s="3" t="s">
        <v>1251</v>
      </c>
    </row>
    <row r="279" spans="1:5">
      <c r="A279" s="4" t="s">
        <v>637</v>
      </c>
      <c r="B279" s="5" t="n">
        <v>5493</v>
      </c>
    </row>
    <row r="280" spans="1:5">
      <c r="A280" s="4" t="s">
        <v>128</v>
      </c>
      <c r="B280" s="5" t="n">
        <v>5493</v>
      </c>
    </row>
    <row r="281" spans="1:5">
      <c r="A281" s="3" t="s">
        <v>1255</v>
      </c>
    </row>
    <row r="282" spans="1:5">
      <c r="A282" s="4" t="s">
        <v>637</v>
      </c>
      <c r="B282" s="5" t="n">
        <v>5493</v>
      </c>
    </row>
    <row r="283" spans="1:5">
      <c r="A283" s="4" t="s">
        <v>128</v>
      </c>
      <c r="B283" s="5" t="n">
        <v>5493</v>
      </c>
    </row>
    <row r="284" spans="1:5">
      <c r="A284" s="4" t="s">
        <v>1303</v>
      </c>
    </row>
    <row r="285" spans="1:5">
      <c r="A285" s="3" t="s">
        <v>1251</v>
      </c>
    </row>
    <row r="286" spans="1:5">
      <c r="A286" s="4" t="s">
        <v>637</v>
      </c>
      <c r="B286" s="5" t="n">
        <v>4920</v>
      </c>
    </row>
    <row r="287" spans="1:5">
      <c r="A287" s="4" t="s">
        <v>1252</v>
      </c>
      <c r="B287" s="5" t="n">
        <v>4</v>
      </c>
    </row>
    <row r="288" spans="1:5">
      <c r="A288" s="4" t="s">
        <v>128</v>
      </c>
      <c r="B288" s="5" t="n">
        <v>4924</v>
      </c>
    </row>
    <row r="289" spans="1:5">
      <c r="A289" s="3" t="s">
        <v>1255</v>
      </c>
    </row>
    <row r="290" spans="1:5">
      <c r="A290" s="4" t="s">
        <v>637</v>
      </c>
      <c r="B290" s="5" t="n">
        <v>4920</v>
      </c>
    </row>
    <row r="291" spans="1:5">
      <c r="A291" s="4" t="s">
        <v>1252</v>
      </c>
      <c r="B291" s="5" t="n">
        <v>4</v>
      </c>
    </row>
    <row r="292" spans="1:5">
      <c r="A292" s="4" t="s">
        <v>128</v>
      </c>
      <c r="B292" s="6" t="n">
        <v>4924</v>
      </c>
    </row>
    <row r="293" spans="1:5">
      <c r="A293" s="4" t="s">
        <v>1274</v>
      </c>
      <c r="B293" s="4" t="s">
        <v>1304</v>
      </c>
    </row>
    <row r="294" spans="1:5">
      <c r="A294" s="4" t="s">
        <v>1305</v>
      </c>
    </row>
    <row r="295" spans="1:5">
      <c r="A295" s="3" t="s">
        <v>1251</v>
      </c>
    </row>
    <row r="296" spans="1:5">
      <c r="A296" s="4" t="s">
        <v>637</v>
      </c>
      <c r="B296" s="6" t="n">
        <v>4522</v>
      </c>
    </row>
    <row r="297" spans="1:5">
      <c r="A297" s="4" t="s">
        <v>1252</v>
      </c>
      <c r="B297" s="5" t="n">
        <v>4</v>
      </c>
    </row>
    <row r="298" spans="1:5">
      <c r="A298" s="4" t="s">
        <v>128</v>
      </c>
      <c r="B298" s="5" t="n">
        <v>4526</v>
      </c>
    </row>
    <row r="299" spans="1:5">
      <c r="A299" s="3" t="s">
        <v>1255</v>
      </c>
    </row>
    <row r="300" spans="1:5">
      <c r="A300" s="4" t="s">
        <v>637</v>
      </c>
      <c r="B300" s="5" t="n">
        <v>4522</v>
      </c>
    </row>
    <row r="301" spans="1:5">
      <c r="A301" s="4" t="s">
        <v>1252</v>
      </c>
      <c r="B301" s="5" t="n">
        <v>4</v>
      </c>
    </row>
    <row r="302" spans="1:5">
      <c r="A302" s="4" t="s">
        <v>128</v>
      </c>
      <c r="B302" s="5" t="n">
        <v>4526</v>
      </c>
    </row>
    <row r="303" spans="1:5">
      <c r="A303" s="4" t="s">
        <v>1306</v>
      </c>
    </row>
    <row r="304" spans="1:5">
      <c r="A304" s="3" t="s">
        <v>1251</v>
      </c>
    </row>
    <row r="305" spans="1:5">
      <c r="A305" s="4" t="s">
        <v>637</v>
      </c>
      <c r="B305" s="5" t="n">
        <v>4350</v>
      </c>
    </row>
    <row r="306" spans="1:5">
      <c r="A306" s="4" t="s">
        <v>128</v>
      </c>
      <c r="B306" s="5" t="n">
        <v>4350</v>
      </c>
    </row>
    <row r="307" spans="1:5">
      <c r="A307" s="3" t="s">
        <v>1255</v>
      </c>
    </row>
    <row r="308" spans="1:5">
      <c r="A308" s="4" t="s">
        <v>637</v>
      </c>
      <c r="B308" s="5" t="n">
        <v>4350</v>
      </c>
    </row>
    <row r="309" spans="1:5">
      <c r="A309" s="4" t="s">
        <v>128</v>
      </c>
      <c r="B309" s="6" t="n">
        <v>4350</v>
      </c>
    </row>
    <row r="310" spans="1:5">
      <c r="A310" s="4" t="s">
        <v>1274</v>
      </c>
      <c r="B310" s="4" t="s">
        <v>398</v>
      </c>
    </row>
    <row r="311" spans="1:5">
      <c r="A311" s="4" t="s">
        <v>1307</v>
      </c>
    </row>
    <row r="312" spans="1:5">
      <c r="A312" s="3" t="s">
        <v>1251</v>
      </c>
    </row>
    <row r="313" spans="1:5">
      <c r="A313" s="4" t="s">
        <v>637</v>
      </c>
      <c r="B313" s="6" t="n">
        <v>3821</v>
      </c>
    </row>
    <row r="314" spans="1:5">
      <c r="A314" s="4" t="s">
        <v>128</v>
      </c>
      <c r="B314" s="5" t="n">
        <v>3821</v>
      </c>
    </row>
    <row r="315" spans="1:5">
      <c r="A315" s="3" t="s">
        <v>1255</v>
      </c>
    </row>
    <row r="316" spans="1:5">
      <c r="A316" s="4" t="s">
        <v>637</v>
      </c>
      <c r="B316" s="5" t="n">
        <v>3821</v>
      </c>
    </row>
    <row r="317" spans="1:5">
      <c r="A317" s="4" t="s">
        <v>128</v>
      </c>
      <c r="B317" s="5" t="n">
        <v>3821</v>
      </c>
    </row>
    <row r="318" spans="1:5">
      <c r="A318" s="4" t="s">
        <v>1308</v>
      </c>
    </row>
    <row r="319" spans="1:5">
      <c r="A319" s="3" t="s">
        <v>1251</v>
      </c>
    </row>
    <row r="320" spans="1:5">
      <c r="A320" s="4" t="s">
        <v>637</v>
      </c>
      <c r="B320" s="5" t="n">
        <v>3541</v>
      </c>
    </row>
    <row r="321" spans="1:5">
      <c r="A321" s="4" t="s">
        <v>128</v>
      </c>
      <c r="B321" s="5" t="n">
        <v>3541</v>
      </c>
    </row>
    <row r="322" spans="1:5">
      <c r="A322" s="3" t="s">
        <v>1255</v>
      </c>
    </row>
    <row r="323" spans="1:5">
      <c r="A323" s="4" t="s">
        <v>637</v>
      </c>
      <c r="B323" s="5" t="n">
        <v>3541</v>
      </c>
    </row>
    <row r="324" spans="1:5">
      <c r="A324" s="4" t="s">
        <v>128</v>
      </c>
      <c r="B324" s="5" t="n">
        <v>3541</v>
      </c>
    </row>
    <row r="325" spans="1:5">
      <c r="A325" s="4" t="s">
        <v>1309</v>
      </c>
    </row>
    <row r="326" spans="1:5">
      <c r="A326" s="3" t="s">
        <v>1251</v>
      </c>
    </row>
    <row r="327" spans="1:5">
      <c r="A327" s="4" t="s">
        <v>637</v>
      </c>
      <c r="B327" s="5" t="n">
        <v>3500</v>
      </c>
    </row>
    <row r="328" spans="1:5">
      <c r="A328" s="4" t="s">
        <v>1252</v>
      </c>
      <c r="B328" s="5" t="n">
        <v>28</v>
      </c>
    </row>
    <row r="329" spans="1:5">
      <c r="A329" s="4" t="s">
        <v>128</v>
      </c>
      <c r="B329" s="5" t="n">
        <v>3528</v>
      </c>
    </row>
    <row r="330" spans="1:5">
      <c r="A330" s="3" t="s">
        <v>1255</v>
      </c>
    </row>
    <row r="331" spans="1:5">
      <c r="A331" s="4" t="s">
        <v>637</v>
      </c>
      <c r="B331" s="5" t="n">
        <v>3500</v>
      </c>
    </row>
    <row r="332" spans="1:5">
      <c r="A332" s="4" t="s">
        <v>1252</v>
      </c>
      <c r="B332" s="5" t="n">
        <v>28</v>
      </c>
    </row>
    <row r="333" spans="1:5">
      <c r="A333" s="4" t="s">
        <v>128</v>
      </c>
      <c r="B333" s="5" t="n">
        <v>3528</v>
      </c>
    </row>
    <row r="334" spans="1:5">
      <c r="A334" s="4" t="s">
        <v>1256</v>
      </c>
      <c r="B334" s="5" t="n">
        <v>2</v>
      </c>
    </row>
    <row r="335" spans="1:5">
      <c r="A335" s="4" t="s">
        <v>1310</v>
      </c>
    </row>
    <row r="336" spans="1:5">
      <c r="A336" s="3" t="s">
        <v>1251</v>
      </c>
    </row>
    <row r="337" spans="1:5">
      <c r="A337" s="4" t="s">
        <v>637</v>
      </c>
      <c r="B337" s="5" t="n">
        <v>2981</v>
      </c>
    </row>
    <row r="338" spans="1:5">
      <c r="A338" s="4" t="s">
        <v>128</v>
      </c>
      <c r="B338" s="5" t="n">
        <v>2981</v>
      </c>
    </row>
    <row r="339" spans="1:5">
      <c r="A339" s="3" t="s">
        <v>1253</v>
      </c>
    </row>
    <row r="340" spans="1:5">
      <c r="A340" s="4" t="s">
        <v>1252</v>
      </c>
      <c r="B340" s="5" t="n">
        <v>507</v>
      </c>
    </row>
    <row r="341" spans="1:5">
      <c r="A341" s="3" t="s">
        <v>1255</v>
      </c>
    </row>
    <row r="342" spans="1:5">
      <c r="A342" s="4" t="s">
        <v>637</v>
      </c>
      <c r="B342" s="5" t="n">
        <v>2981</v>
      </c>
    </row>
    <row r="343" spans="1:5">
      <c r="A343" s="4" t="s">
        <v>1252</v>
      </c>
      <c r="B343" s="5" t="n">
        <v>507</v>
      </c>
    </row>
    <row r="344" spans="1:5">
      <c r="A344" s="4" t="s">
        <v>128</v>
      </c>
      <c r="B344" s="5" t="n">
        <v>3488</v>
      </c>
    </row>
    <row r="345" spans="1:5">
      <c r="A345" s="4" t="s">
        <v>1256</v>
      </c>
      <c r="B345" s="6" t="n">
        <v>142</v>
      </c>
    </row>
    <row r="346" spans="1:5">
      <c r="A346" s="4" t="s">
        <v>1274</v>
      </c>
      <c r="B346" s="4" t="s">
        <v>1311</v>
      </c>
    </row>
    <row r="347" spans="1:5">
      <c r="A347" s="4" t="s">
        <v>1312</v>
      </c>
    </row>
    <row r="348" spans="1:5">
      <c r="A348" s="3" t="s">
        <v>1251</v>
      </c>
    </row>
    <row r="349" spans="1:5">
      <c r="A349" s="4" t="s">
        <v>637</v>
      </c>
      <c r="B349" s="6" t="n">
        <v>3470</v>
      </c>
    </row>
    <row r="350" spans="1:5">
      <c r="A350" s="4" t="s">
        <v>128</v>
      </c>
      <c r="B350" s="5" t="n">
        <v>3470</v>
      </c>
    </row>
    <row r="351" spans="1:5">
      <c r="A351" s="3" t="s">
        <v>1255</v>
      </c>
    </row>
    <row r="352" spans="1:5">
      <c r="A352" s="4" t="s">
        <v>637</v>
      </c>
      <c r="B352" s="5" t="n">
        <v>3470</v>
      </c>
    </row>
    <row r="353" spans="1:5">
      <c r="A353" s="4" t="s">
        <v>128</v>
      </c>
      <c r="B353" s="6" t="n">
        <v>3470</v>
      </c>
    </row>
    <row r="354" spans="1:5">
      <c r="A354" s="4" t="s">
        <v>1274</v>
      </c>
      <c r="B354" s="4" t="s">
        <v>1313</v>
      </c>
    </row>
    <row r="355" spans="1:5">
      <c r="A355" s="4" t="s">
        <v>1314</v>
      </c>
    </row>
    <row r="356" spans="1:5">
      <c r="A356" s="3" t="s">
        <v>1251</v>
      </c>
    </row>
    <row r="357" spans="1:5">
      <c r="A357" s="4" t="s">
        <v>637</v>
      </c>
      <c r="B357" s="6" t="n">
        <v>1290</v>
      </c>
    </row>
    <row r="358" spans="1:5">
      <c r="A358" s="4" t="s">
        <v>128</v>
      </c>
      <c r="B358" s="5" t="n">
        <v>1290</v>
      </c>
    </row>
    <row r="359" spans="1:5">
      <c r="A359" s="3" t="s">
        <v>1253</v>
      </c>
    </row>
    <row r="360" spans="1:5">
      <c r="A360" s="4" t="s">
        <v>1252</v>
      </c>
      <c r="B360" s="5" t="n">
        <v>2054</v>
      </c>
    </row>
    <row r="361" spans="1:5">
      <c r="A361" s="3" t="s">
        <v>1255</v>
      </c>
    </row>
    <row r="362" spans="1:5">
      <c r="A362" s="4" t="s">
        <v>637</v>
      </c>
      <c r="B362" s="5" t="n">
        <v>1290</v>
      </c>
    </row>
    <row r="363" spans="1:5">
      <c r="A363" s="4" t="s">
        <v>1252</v>
      </c>
      <c r="B363" s="5" t="n">
        <v>2054</v>
      </c>
    </row>
    <row r="364" spans="1:5">
      <c r="A364" s="4" t="s">
        <v>128</v>
      </c>
      <c r="B364" s="5" t="n">
        <v>3344</v>
      </c>
    </row>
    <row r="365" spans="1:5">
      <c r="A365" s="4" t="s">
        <v>1256</v>
      </c>
      <c r="B365" s="6" t="n">
        <v>215</v>
      </c>
    </row>
    <row r="366" spans="1:5">
      <c r="A366" s="4" t="s">
        <v>1274</v>
      </c>
      <c r="B366" s="4" t="s">
        <v>1313</v>
      </c>
    </row>
    <row r="367" spans="1:5">
      <c r="A367" s="4" t="s">
        <v>1315</v>
      </c>
    </row>
    <row r="368" spans="1:5">
      <c r="A368" s="3" t="s">
        <v>1251</v>
      </c>
    </row>
    <row r="369" spans="1:5">
      <c r="A369" s="4" t="s">
        <v>637</v>
      </c>
      <c r="B369" s="6" t="n">
        <v>2997</v>
      </c>
    </row>
    <row r="370" spans="1:5">
      <c r="A370" s="4" t="s">
        <v>1252</v>
      </c>
      <c r="B370" s="5" t="n">
        <v>68</v>
      </c>
    </row>
    <row r="371" spans="1:5">
      <c r="A371" s="4" t="s">
        <v>128</v>
      </c>
      <c r="B371" s="5" t="n">
        <v>3065</v>
      </c>
    </row>
    <row r="372" spans="1:5">
      <c r="A372" s="3" t="s">
        <v>1253</v>
      </c>
    </row>
    <row r="373" spans="1:5">
      <c r="A373" s="4" t="s">
        <v>1252</v>
      </c>
      <c r="B373" s="5" t="n">
        <v>234</v>
      </c>
    </row>
    <row r="374" spans="1:5">
      <c r="A374" s="3" t="s">
        <v>1255</v>
      </c>
    </row>
    <row r="375" spans="1:5">
      <c r="A375" s="4" t="s">
        <v>637</v>
      </c>
      <c r="B375" s="5" t="n">
        <v>2997</v>
      </c>
    </row>
    <row r="376" spans="1:5">
      <c r="A376" s="4" t="s">
        <v>1252</v>
      </c>
      <c r="B376" s="5" t="n">
        <v>302</v>
      </c>
    </row>
    <row r="377" spans="1:5">
      <c r="A377" s="4" t="s">
        <v>128</v>
      </c>
      <c r="B377" s="5" t="n">
        <v>3299</v>
      </c>
    </row>
    <row r="378" spans="1:5">
      <c r="A378" s="4" t="s">
        <v>1256</v>
      </c>
      <c r="B378" s="5" t="n">
        <v>11</v>
      </c>
    </row>
    <row r="379" spans="1:5">
      <c r="A379" s="4" t="s">
        <v>1316</v>
      </c>
    </row>
    <row r="380" spans="1:5">
      <c r="A380" s="3" t="s">
        <v>1251</v>
      </c>
    </row>
    <row r="381" spans="1:5">
      <c r="A381" s="4" t="s">
        <v>637</v>
      </c>
      <c r="B381" s="5" t="n">
        <v>3277</v>
      </c>
    </row>
    <row r="382" spans="1:5">
      <c r="A382" s="4" t="s">
        <v>128</v>
      </c>
      <c r="B382" s="5" t="n">
        <v>3277</v>
      </c>
    </row>
    <row r="383" spans="1:5">
      <c r="A383" s="3" t="s">
        <v>1255</v>
      </c>
    </row>
    <row r="384" spans="1:5">
      <c r="A384" s="4" t="s">
        <v>637</v>
      </c>
      <c r="B384" s="5" t="n">
        <v>3277</v>
      </c>
    </row>
    <row r="385" spans="1:5">
      <c r="A385" s="4" t="s">
        <v>128</v>
      </c>
      <c r="B385" s="6" t="n">
        <v>3277</v>
      </c>
    </row>
    <row r="386" spans="1:5">
      <c r="A386" s="4" t="s">
        <v>1274</v>
      </c>
      <c r="B386" s="4" t="s">
        <v>1317</v>
      </c>
    </row>
    <row r="387" spans="1:5">
      <c r="A387" s="4" t="s">
        <v>1318</v>
      </c>
    </row>
    <row r="388" spans="1:5">
      <c r="A388" s="3" t="s">
        <v>1251</v>
      </c>
    </row>
    <row r="389" spans="1:5">
      <c r="A389" s="4" t="s">
        <v>637</v>
      </c>
      <c r="B389" s="6" t="n">
        <v>3232</v>
      </c>
    </row>
    <row r="390" spans="1:5">
      <c r="A390" s="4" t="s">
        <v>128</v>
      </c>
      <c r="B390" s="5" t="n">
        <v>3232</v>
      </c>
    </row>
    <row r="391" spans="1:5">
      <c r="A391" s="3" t="s">
        <v>1255</v>
      </c>
    </row>
    <row r="392" spans="1:5">
      <c r="A392" s="4" t="s">
        <v>637</v>
      </c>
      <c r="B392" s="5" t="n">
        <v>3232</v>
      </c>
    </row>
    <row r="393" spans="1:5">
      <c r="A393" s="4" t="s">
        <v>128</v>
      </c>
      <c r="B393" s="6" t="n">
        <v>3232</v>
      </c>
    </row>
    <row r="394" spans="1:5">
      <c r="A394" s="4" t="s">
        <v>1274</v>
      </c>
      <c r="B394" s="4" t="s">
        <v>1317</v>
      </c>
    </row>
    <row r="395" spans="1:5">
      <c r="A395" s="4" t="s">
        <v>1319</v>
      </c>
    </row>
    <row r="396" spans="1:5">
      <c r="A396" s="3" t="s">
        <v>1251</v>
      </c>
    </row>
    <row r="397" spans="1:5">
      <c r="A397" s="4" t="s">
        <v>637</v>
      </c>
      <c r="B397" s="6" t="n">
        <v>3212</v>
      </c>
    </row>
    <row r="398" spans="1:5">
      <c r="A398" s="4" t="s">
        <v>128</v>
      </c>
      <c r="B398" s="5" t="n">
        <v>3212</v>
      </c>
    </row>
    <row r="399" spans="1:5">
      <c r="A399" s="3" t="s">
        <v>1255</v>
      </c>
    </row>
    <row r="400" spans="1:5">
      <c r="A400" s="4" t="s">
        <v>637</v>
      </c>
      <c r="B400" s="5" t="n">
        <v>3212</v>
      </c>
    </row>
    <row r="401" spans="1:5">
      <c r="A401" s="4" t="s">
        <v>128</v>
      </c>
      <c r="B401" s="6" t="n">
        <v>3212</v>
      </c>
    </row>
    <row r="402" spans="1:5">
      <c r="A402" s="4" t="s">
        <v>1274</v>
      </c>
      <c r="B402" s="4" t="s">
        <v>1320</v>
      </c>
    </row>
    <row r="403" spans="1:5">
      <c r="A403" s="4" t="s">
        <v>1321</v>
      </c>
    </row>
    <row r="404" spans="1:5">
      <c r="A404" s="3" t="s">
        <v>1251</v>
      </c>
    </row>
    <row r="405" spans="1:5">
      <c r="A405" s="4" t="s">
        <v>637</v>
      </c>
      <c r="B405" s="6" t="n">
        <v>3186</v>
      </c>
    </row>
    <row r="406" spans="1:5">
      <c r="A406" s="4" t="s">
        <v>128</v>
      </c>
      <c r="B406" s="5" t="n">
        <v>3186</v>
      </c>
    </row>
    <row r="407" spans="1:5">
      <c r="A407" s="3" t="s">
        <v>1255</v>
      </c>
    </row>
    <row r="408" spans="1:5">
      <c r="A408" s="4" t="s">
        <v>637</v>
      </c>
      <c r="B408" s="5" t="n">
        <v>3186</v>
      </c>
    </row>
    <row r="409" spans="1:5">
      <c r="A409" s="4" t="s">
        <v>128</v>
      </c>
      <c r="B409" s="5" t="n">
        <v>3186</v>
      </c>
    </row>
    <row r="410" spans="1:5">
      <c r="A410" s="4" t="s">
        <v>1322</v>
      </c>
    </row>
    <row r="411" spans="1:5">
      <c r="A411" s="3" t="s">
        <v>1251</v>
      </c>
    </row>
    <row r="412" spans="1:5">
      <c r="A412" s="4" t="s">
        <v>637</v>
      </c>
      <c r="B412" s="5" t="n">
        <v>3058</v>
      </c>
    </row>
    <row r="413" spans="1:5">
      <c r="A413" s="4" t="s">
        <v>128</v>
      </c>
      <c r="B413" s="5" t="n">
        <v>3058</v>
      </c>
    </row>
    <row r="414" spans="1:5">
      <c r="A414" s="3" t="s">
        <v>1255</v>
      </c>
    </row>
    <row r="415" spans="1:5">
      <c r="A415" s="4" t="s">
        <v>637</v>
      </c>
      <c r="B415" s="5" t="n">
        <v>3058</v>
      </c>
    </row>
    <row r="416" spans="1:5">
      <c r="A416" s="4" t="s">
        <v>128</v>
      </c>
      <c r="B416" s="6" t="n">
        <v>3058</v>
      </c>
    </row>
    <row r="417" spans="1:5">
      <c r="A417" s="4" t="s">
        <v>1274</v>
      </c>
      <c r="B417" s="4" t="s">
        <v>1313</v>
      </c>
    </row>
    <row r="418" spans="1:5">
      <c r="A418" s="4" t="s">
        <v>1323</v>
      </c>
    </row>
    <row r="419" spans="1:5">
      <c r="A419" s="3" t="s">
        <v>1251</v>
      </c>
    </row>
    <row r="420" spans="1:5">
      <c r="A420" s="4" t="s">
        <v>637</v>
      </c>
      <c r="B420" s="6" t="n">
        <v>3030</v>
      </c>
    </row>
    <row r="421" spans="1:5">
      <c r="A421" s="4" t="s">
        <v>128</v>
      </c>
      <c r="B421" s="5" t="n">
        <v>3030</v>
      </c>
    </row>
    <row r="422" spans="1:5">
      <c r="A422" s="3" t="s">
        <v>1255</v>
      </c>
    </row>
    <row r="423" spans="1:5">
      <c r="A423" s="4" t="s">
        <v>637</v>
      </c>
      <c r="B423" s="5" t="n">
        <v>3030</v>
      </c>
    </row>
    <row r="424" spans="1:5">
      <c r="A424" s="4" t="s">
        <v>128</v>
      </c>
      <c r="B424" s="5" t="n">
        <v>3030</v>
      </c>
    </row>
    <row r="425" spans="1:5">
      <c r="A425" s="4" t="s">
        <v>1324</v>
      </c>
    </row>
    <row r="426" spans="1:5">
      <c r="A426" s="3" t="s">
        <v>1251</v>
      </c>
    </row>
    <row r="427" spans="1:5">
      <c r="A427" s="4" t="s">
        <v>637</v>
      </c>
      <c r="B427" s="5" t="n">
        <v>2882</v>
      </c>
    </row>
    <row r="428" spans="1:5">
      <c r="A428" s="4" t="s">
        <v>1252</v>
      </c>
      <c r="B428" s="5" t="n">
        <v>42</v>
      </c>
    </row>
    <row r="429" spans="1:5">
      <c r="A429" s="4" t="s">
        <v>128</v>
      </c>
      <c r="B429" s="5" t="n">
        <v>2924</v>
      </c>
    </row>
    <row r="430" spans="1:5">
      <c r="A430" s="3" t="s">
        <v>1255</v>
      </c>
    </row>
    <row r="431" spans="1:5">
      <c r="A431" s="4" t="s">
        <v>637</v>
      </c>
      <c r="B431" s="5" t="n">
        <v>2882</v>
      </c>
    </row>
    <row r="432" spans="1:5">
      <c r="A432" s="4" t="s">
        <v>1252</v>
      </c>
      <c r="B432" s="5" t="n">
        <v>42</v>
      </c>
    </row>
    <row r="433" spans="1:5">
      <c r="A433" s="4" t="s">
        <v>128</v>
      </c>
      <c r="B433" s="5" t="n">
        <v>2924</v>
      </c>
    </row>
    <row r="434" spans="1:5">
      <c r="A434" s="4" t="s">
        <v>1256</v>
      </c>
      <c r="B434" s="6" t="n">
        <v>3</v>
      </c>
    </row>
    <row r="435" spans="1:5">
      <c r="A435" s="4" t="s">
        <v>1274</v>
      </c>
      <c r="B435" s="4" t="s">
        <v>1325</v>
      </c>
    </row>
    <row r="436" spans="1:5">
      <c r="A436" s="4" t="s">
        <v>1326</v>
      </c>
    </row>
    <row r="437" spans="1:5">
      <c r="A437" s="3" t="s">
        <v>1251</v>
      </c>
    </row>
    <row r="438" spans="1:5">
      <c r="A438" s="4" t="s">
        <v>637</v>
      </c>
      <c r="B438" s="6" t="n">
        <v>2847</v>
      </c>
    </row>
    <row r="439" spans="1:5">
      <c r="A439" s="4" t="s">
        <v>1252</v>
      </c>
      <c r="B439" s="5" t="n">
        <v>42</v>
      </c>
    </row>
    <row r="440" spans="1:5">
      <c r="A440" s="4" t="s">
        <v>128</v>
      </c>
      <c r="B440" s="5" t="n">
        <v>2889</v>
      </c>
    </row>
    <row r="441" spans="1:5">
      <c r="A441" s="3" t="s">
        <v>1255</v>
      </c>
    </row>
    <row r="442" spans="1:5">
      <c r="A442" s="4" t="s">
        <v>637</v>
      </c>
      <c r="B442" s="5" t="n">
        <v>2847</v>
      </c>
    </row>
    <row r="443" spans="1:5">
      <c r="A443" s="4" t="s">
        <v>1252</v>
      </c>
      <c r="B443" s="5" t="n">
        <v>42</v>
      </c>
    </row>
    <row r="444" spans="1:5">
      <c r="A444" s="4" t="s">
        <v>128</v>
      </c>
      <c r="B444" s="5" t="n">
        <v>2889</v>
      </c>
    </row>
    <row r="445" spans="1:5">
      <c r="A445" s="4" t="s">
        <v>1256</v>
      </c>
      <c r="B445" s="5" t="n">
        <v>2</v>
      </c>
    </row>
    <row r="446" spans="1:5">
      <c r="A446" s="4" t="s">
        <v>1327</v>
      </c>
    </row>
    <row r="447" spans="1:5">
      <c r="A447" s="3" t="s">
        <v>1251</v>
      </c>
    </row>
    <row r="448" spans="1:5">
      <c r="A448" s="4" t="s">
        <v>637</v>
      </c>
      <c r="B448" s="5" t="n">
        <v>2718</v>
      </c>
    </row>
    <row r="449" spans="1:5">
      <c r="A449" s="4" t="s">
        <v>128</v>
      </c>
      <c r="B449" s="5" t="n">
        <v>2718</v>
      </c>
    </row>
    <row r="450" spans="1:5">
      <c r="A450" s="3" t="s">
        <v>1255</v>
      </c>
    </row>
    <row r="451" spans="1:5">
      <c r="A451" s="4" t="s">
        <v>637</v>
      </c>
      <c r="B451" s="5" t="n">
        <v>2718</v>
      </c>
    </row>
    <row r="452" spans="1:5">
      <c r="A452" s="4" t="s">
        <v>128</v>
      </c>
      <c r="B452" s="6" t="n">
        <v>2718</v>
      </c>
    </row>
    <row r="453" spans="1:5">
      <c r="A453" s="4" t="s">
        <v>1274</v>
      </c>
      <c r="B453" s="4" t="s">
        <v>1313</v>
      </c>
    </row>
    <row r="454" spans="1:5">
      <c r="A454" s="4" t="s">
        <v>1328</v>
      </c>
    </row>
    <row r="455" spans="1:5">
      <c r="A455" s="3" t="s">
        <v>1251</v>
      </c>
    </row>
    <row r="456" spans="1:5">
      <c r="A456" s="4" t="s">
        <v>637</v>
      </c>
      <c r="B456" s="6" t="n">
        <v>2682</v>
      </c>
    </row>
    <row r="457" spans="1:5">
      <c r="A457" s="4" t="s">
        <v>128</v>
      </c>
      <c r="B457" s="5" t="n">
        <v>2682</v>
      </c>
    </row>
    <row r="458" spans="1:5">
      <c r="A458" s="3" t="s">
        <v>1255</v>
      </c>
    </row>
    <row r="459" spans="1:5">
      <c r="A459" s="4" t="s">
        <v>637</v>
      </c>
      <c r="B459" s="5" t="n">
        <v>2682</v>
      </c>
    </row>
    <row r="460" spans="1:5">
      <c r="A460" s="4" t="s">
        <v>128</v>
      </c>
      <c r="B460" s="6" t="n">
        <v>2682</v>
      </c>
    </row>
    <row r="461" spans="1:5">
      <c r="A461" s="4" t="s">
        <v>1274</v>
      </c>
      <c r="B461" s="4" t="s">
        <v>387</v>
      </c>
    </row>
    <row r="462" spans="1:5">
      <c r="A462" s="4" t="s">
        <v>1329</v>
      </c>
    </row>
    <row r="463" spans="1:5">
      <c r="A463" s="3" t="s">
        <v>1251</v>
      </c>
    </row>
    <row r="464" spans="1:5">
      <c r="A464" s="4" t="s">
        <v>637</v>
      </c>
      <c r="B464" s="6" t="n">
        <v>2573</v>
      </c>
    </row>
    <row r="465" spans="1:5">
      <c r="A465" s="4" t="s">
        <v>128</v>
      </c>
      <c r="B465" s="5" t="n">
        <v>2573</v>
      </c>
    </row>
    <row r="466" spans="1:5">
      <c r="A466" s="3" t="s">
        <v>1255</v>
      </c>
    </row>
    <row r="467" spans="1:5">
      <c r="A467" s="4" t="s">
        <v>637</v>
      </c>
      <c r="B467" s="5" t="n">
        <v>2573</v>
      </c>
    </row>
    <row r="468" spans="1:5">
      <c r="A468" s="4" t="s">
        <v>128</v>
      </c>
      <c r="B468" s="6" t="n">
        <v>2573</v>
      </c>
    </row>
    <row r="469" spans="1:5">
      <c r="A469" s="4" t="s">
        <v>1274</v>
      </c>
      <c r="B469" s="4" t="s">
        <v>392</v>
      </c>
    </row>
    <row r="470" spans="1:5">
      <c r="A470" s="4" t="s">
        <v>1330</v>
      </c>
    </row>
    <row r="471" spans="1:5">
      <c r="A471" s="3" t="s">
        <v>1251</v>
      </c>
    </row>
    <row r="472" spans="1:5">
      <c r="A472" s="4" t="s">
        <v>637</v>
      </c>
      <c r="B472" s="6" t="n">
        <v>2542</v>
      </c>
    </row>
    <row r="473" spans="1:5">
      <c r="A473" s="4" t="s">
        <v>128</v>
      </c>
      <c r="B473" s="5" t="n">
        <v>2542</v>
      </c>
    </row>
    <row r="474" spans="1:5">
      <c r="A474" s="3" t="s">
        <v>1255</v>
      </c>
    </row>
    <row r="475" spans="1:5">
      <c r="A475" s="4" t="s">
        <v>637</v>
      </c>
      <c r="B475" s="5" t="n">
        <v>2542</v>
      </c>
    </row>
    <row r="476" spans="1:5">
      <c r="A476" s="4" t="s">
        <v>128</v>
      </c>
      <c r="B476" s="6" t="n">
        <v>2542</v>
      </c>
    </row>
    <row r="477" spans="1:5">
      <c r="A477" s="4" t="s">
        <v>1274</v>
      </c>
      <c r="B477" s="4" t="s">
        <v>1331</v>
      </c>
    </row>
    <row r="478" spans="1:5">
      <c r="A478" s="4" t="s">
        <v>1332</v>
      </c>
    </row>
    <row r="479" spans="1:5">
      <c r="A479" s="3" t="s">
        <v>1251</v>
      </c>
    </row>
    <row r="480" spans="1:5">
      <c r="A480" s="4" t="s">
        <v>637</v>
      </c>
      <c r="B480" s="6" t="n">
        <v>2423</v>
      </c>
    </row>
    <row r="481" spans="1:5">
      <c r="A481" s="4" t="s">
        <v>128</v>
      </c>
      <c r="B481" s="5" t="n">
        <v>2423</v>
      </c>
    </row>
    <row r="482" spans="1:5">
      <c r="A482" s="3" t="s">
        <v>1255</v>
      </c>
    </row>
    <row r="483" spans="1:5">
      <c r="A483" s="4" t="s">
        <v>637</v>
      </c>
      <c r="B483" s="5" t="n">
        <v>2423</v>
      </c>
    </row>
    <row r="484" spans="1:5">
      <c r="A484" s="4" t="s">
        <v>128</v>
      </c>
      <c r="B484" s="6" t="n">
        <v>2423</v>
      </c>
    </row>
    <row r="485" spans="1:5">
      <c r="A485" s="4" t="s">
        <v>1274</v>
      </c>
      <c r="B485" s="4" t="s">
        <v>1333</v>
      </c>
    </row>
    <row r="486" spans="1:5">
      <c r="A486" s="4" t="s">
        <v>1334</v>
      </c>
    </row>
    <row r="487" spans="1:5">
      <c r="A487" s="3" t="s">
        <v>1251</v>
      </c>
    </row>
    <row r="488" spans="1:5">
      <c r="A488" s="4" t="s">
        <v>637</v>
      </c>
      <c r="B488" s="6" t="n">
        <v>2402</v>
      </c>
    </row>
    <row r="489" spans="1:5">
      <c r="A489" s="4" t="s">
        <v>128</v>
      </c>
      <c r="B489" s="5" t="n">
        <v>2402</v>
      </c>
    </row>
    <row r="490" spans="1:5">
      <c r="A490" s="3" t="s">
        <v>1255</v>
      </c>
    </row>
    <row r="491" spans="1:5">
      <c r="A491" s="4" t="s">
        <v>637</v>
      </c>
      <c r="B491" s="5" t="n">
        <v>2402</v>
      </c>
    </row>
    <row r="492" spans="1:5">
      <c r="A492" s="4" t="s">
        <v>128</v>
      </c>
      <c r="B492" s="6" t="n">
        <v>2402</v>
      </c>
    </row>
    <row r="493" spans="1:5">
      <c r="A493" s="4" t="s">
        <v>1274</v>
      </c>
      <c r="B493" s="4" t="s">
        <v>1333</v>
      </c>
    </row>
    <row r="494" spans="1:5">
      <c r="A494" s="4" t="s">
        <v>1335</v>
      </c>
    </row>
    <row r="495" spans="1:5">
      <c r="A495" s="3" t="s">
        <v>1251</v>
      </c>
    </row>
    <row r="496" spans="1:5">
      <c r="A496" s="4" t="s">
        <v>637</v>
      </c>
      <c r="B496" s="6" t="n">
        <v>2103</v>
      </c>
    </row>
    <row r="497" spans="1:5">
      <c r="A497" s="4" t="s">
        <v>1252</v>
      </c>
      <c r="B497" s="5" t="n">
        <v>105</v>
      </c>
    </row>
    <row r="498" spans="1:5">
      <c r="A498" s="4" t="s">
        <v>128</v>
      </c>
      <c r="B498" s="5" t="n">
        <v>2208</v>
      </c>
    </row>
    <row r="499" spans="1:5">
      <c r="A499" s="3" t="s">
        <v>1255</v>
      </c>
    </row>
    <row r="500" spans="1:5">
      <c r="A500" s="4" t="s">
        <v>637</v>
      </c>
      <c r="B500" s="5" t="n">
        <v>2103</v>
      </c>
    </row>
    <row r="501" spans="1:5">
      <c r="A501" s="4" t="s">
        <v>1252</v>
      </c>
      <c r="B501" s="5" t="n">
        <v>105</v>
      </c>
    </row>
    <row r="502" spans="1:5">
      <c r="A502" s="4" t="s">
        <v>128</v>
      </c>
      <c r="B502" s="5" t="n">
        <v>2208</v>
      </c>
    </row>
    <row r="503" spans="1:5">
      <c r="A503" s="4" t="s">
        <v>1256</v>
      </c>
      <c r="B503" s="6" t="n">
        <v>3</v>
      </c>
    </row>
    <row r="504" spans="1:5">
      <c r="A504" s="4" t="s">
        <v>1274</v>
      </c>
      <c r="B504" s="4" t="s">
        <v>1336</v>
      </c>
    </row>
    <row r="505" spans="1:5">
      <c r="A505" s="4" t="s">
        <v>1337</v>
      </c>
    </row>
    <row r="506" spans="1:5">
      <c r="A506" s="3" t="s">
        <v>1251</v>
      </c>
    </row>
    <row r="507" spans="1:5">
      <c r="A507" s="4" t="s">
        <v>637</v>
      </c>
      <c r="B507" s="6" t="n">
        <v>2100</v>
      </c>
    </row>
    <row r="508" spans="1:5">
      <c r="A508" s="4" t="s">
        <v>128</v>
      </c>
      <c r="B508" s="5" t="n">
        <v>2100</v>
      </c>
    </row>
    <row r="509" spans="1:5">
      <c r="A509" s="3" t="s">
        <v>1255</v>
      </c>
    </row>
    <row r="510" spans="1:5">
      <c r="A510" s="4" t="s">
        <v>637</v>
      </c>
      <c r="B510" s="5" t="n">
        <v>2100</v>
      </c>
    </row>
    <row r="511" spans="1:5">
      <c r="A511" s="4" t="s">
        <v>128</v>
      </c>
      <c r="B511" s="5" t="n">
        <v>2100</v>
      </c>
    </row>
    <row r="512" spans="1:5">
      <c r="A512" s="4" t="s">
        <v>1338</v>
      </c>
    </row>
    <row r="513" spans="1:5">
      <c r="A513" s="3" t="s">
        <v>1251</v>
      </c>
    </row>
    <row r="514" spans="1:5">
      <c r="A514" s="4" t="s">
        <v>637</v>
      </c>
      <c r="B514" s="5" t="n">
        <v>2075</v>
      </c>
    </row>
    <row r="515" spans="1:5">
      <c r="A515" s="4" t="s">
        <v>128</v>
      </c>
      <c r="B515" s="5" t="n">
        <v>2075</v>
      </c>
    </row>
    <row r="516" spans="1:5">
      <c r="A516" s="3" t="s">
        <v>1255</v>
      </c>
    </row>
    <row r="517" spans="1:5">
      <c r="A517" s="4" t="s">
        <v>637</v>
      </c>
      <c r="B517" s="5" t="n">
        <v>2075</v>
      </c>
    </row>
    <row r="518" spans="1:5">
      <c r="A518" s="4" t="s">
        <v>128</v>
      </c>
      <c r="B518" s="6" t="n">
        <v>2075</v>
      </c>
    </row>
    <row r="519" spans="1:5">
      <c r="A519" s="4" t="s">
        <v>1274</v>
      </c>
      <c r="B519" s="4" t="s">
        <v>392</v>
      </c>
    </row>
    <row r="520" spans="1:5">
      <c r="A520" s="4" t="s">
        <v>1339</v>
      </c>
    </row>
    <row r="521" spans="1:5">
      <c r="A521" s="3" t="s">
        <v>1251</v>
      </c>
    </row>
    <row r="522" spans="1:5">
      <c r="A522" s="4" t="s">
        <v>637</v>
      </c>
      <c r="B522" s="6" t="n">
        <v>2015</v>
      </c>
    </row>
    <row r="523" spans="1:5">
      <c r="A523" s="4" t="s">
        <v>128</v>
      </c>
      <c r="B523" s="5" t="n">
        <v>2015</v>
      </c>
    </row>
    <row r="524" spans="1:5">
      <c r="A524" s="3" t="s">
        <v>1255</v>
      </c>
    </row>
    <row r="525" spans="1:5">
      <c r="A525" s="4" t="s">
        <v>637</v>
      </c>
      <c r="B525" s="5" t="n">
        <v>2015</v>
      </c>
    </row>
    <row r="526" spans="1:5">
      <c r="A526" s="4" t="s">
        <v>128</v>
      </c>
      <c r="B526" s="6" t="n">
        <v>2015</v>
      </c>
    </row>
    <row r="527" spans="1:5">
      <c r="A527" s="4" t="s">
        <v>1274</v>
      </c>
      <c r="B527" s="4" t="s">
        <v>1340</v>
      </c>
    </row>
    <row r="528" spans="1:5">
      <c r="A528" s="4" t="s">
        <v>1341</v>
      </c>
    </row>
    <row r="529" spans="1:5">
      <c r="A529" s="3" t="s">
        <v>1251</v>
      </c>
    </row>
    <row r="530" spans="1:5">
      <c r="A530" s="4" t="s">
        <v>637</v>
      </c>
      <c r="B530" s="6" t="n">
        <v>1675</v>
      </c>
    </row>
    <row r="531" spans="1:5">
      <c r="A531" s="4" t="s">
        <v>1252</v>
      </c>
      <c r="B531" s="5" t="n">
        <v>4</v>
      </c>
    </row>
    <row r="532" spans="1:5">
      <c r="A532" s="4" t="s">
        <v>128</v>
      </c>
      <c r="B532" s="5" t="n">
        <v>1679</v>
      </c>
    </row>
    <row r="533" spans="1:5">
      <c r="A533" s="3" t="s">
        <v>1253</v>
      </c>
    </row>
    <row r="534" spans="1:5">
      <c r="A534" s="4" t="s">
        <v>1252</v>
      </c>
      <c r="B534" s="5" t="n">
        <v>335</v>
      </c>
    </row>
    <row r="535" spans="1:5">
      <c r="A535" s="3" t="s">
        <v>1255</v>
      </c>
    </row>
    <row r="536" spans="1:5">
      <c r="A536" s="4" t="s">
        <v>637</v>
      </c>
      <c r="B536" s="5" t="n">
        <v>1675</v>
      </c>
    </row>
    <row r="537" spans="1:5">
      <c r="A537" s="4" t="s">
        <v>1252</v>
      </c>
      <c r="B537" s="5" t="n">
        <v>339</v>
      </c>
    </row>
    <row r="538" spans="1:5">
      <c r="A538" s="4" t="s">
        <v>128</v>
      </c>
      <c r="B538" s="5" t="n">
        <v>2014</v>
      </c>
    </row>
    <row r="539" spans="1:5">
      <c r="A539" s="4" t="s">
        <v>1256</v>
      </c>
      <c r="B539" s="6" t="n">
        <v>9</v>
      </c>
    </row>
    <row r="540" spans="1:5">
      <c r="A540" s="4" t="s">
        <v>1274</v>
      </c>
      <c r="B540" s="4" t="s">
        <v>1342</v>
      </c>
    </row>
    <row r="541" spans="1:5">
      <c r="A541" s="4" t="s">
        <v>1343</v>
      </c>
    </row>
    <row r="542" spans="1:5">
      <c r="A542" s="3" t="s">
        <v>1251</v>
      </c>
    </row>
    <row r="543" spans="1:5">
      <c r="A543" s="4" t="s">
        <v>637</v>
      </c>
      <c r="B543" s="6" t="n">
        <v>1996</v>
      </c>
    </row>
    <row r="544" spans="1:5">
      <c r="A544" s="4" t="s">
        <v>128</v>
      </c>
      <c r="B544" s="5" t="n">
        <v>1996</v>
      </c>
    </row>
    <row r="545" spans="1:5">
      <c r="A545" s="3" t="s">
        <v>1255</v>
      </c>
    </row>
    <row r="546" spans="1:5">
      <c r="A546" s="4" t="s">
        <v>637</v>
      </c>
      <c r="B546" s="5" t="n">
        <v>1996</v>
      </c>
    </row>
    <row r="547" spans="1:5">
      <c r="A547" s="4" t="s">
        <v>128</v>
      </c>
      <c r="B547" s="6" t="n">
        <v>1996</v>
      </c>
    </row>
    <row r="548" spans="1:5">
      <c r="A548" s="4" t="s">
        <v>1274</v>
      </c>
      <c r="B548" s="4" t="s">
        <v>1336</v>
      </c>
    </row>
    <row r="549" spans="1:5">
      <c r="A549" s="4" t="s">
        <v>1344</v>
      </c>
    </row>
    <row r="550" spans="1:5">
      <c r="A550" s="3" t="s">
        <v>1251</v>
      </c>
    </row>
    <row r="551" spans="1:5">
      <c r="A551" s="4" t="s">
        <v>637</v>
      </c>
      <c r="B551" s="6" t="n">
        <v>1972</v>
      </c>
    </row>
    <row r="552" spans="1:5">
      <c r="A552" s="4" t="s">
        <v>128</v>
      </c>
      <c r="B552" s="5" t="n">
        <v>1972</v>
      </c>
    </row>
    <row r="553" spans="1:5">
      <c r="A553" s="3" t="s">
        <v>1255</v>
      </c>
    </row>
    <row r="554" spans="1:5">
      <c r="A554" s="4" t="s">
        <v>637</v>
      </c>
      <c r="B554" s="5" t="n">
        <v>1972</v>
      </c>
    </row>
    <row r="555" spans="1:5">
      <c r="A555" s="4" t="s">
        <v>128</v>
      </c>
      <c r="B555" s="6" t="n">
        <v>1972</v>
      </c>
    </row>
    <row r="556" spans="1:5">
      <c r="A556" s="4" t="s">
        <v>1274</v>
      </c>
      <c r="B556" s="4" t="s">
        <v>392</v>
      </c>
    </row>
    <row r="557" spans="1:5">
      <c r="A557" s="4" t="s">
        <v>1345</v>
      </c>
    </row>
    <row r="558" spans="1:5">
      <c r="A558" s="3" t="s">
        <v>1251</v>
      </c>
    </row>
    <row r="559" spans="1:5">
      <c r="A559" s="4" t="s">
        <v>637</v>
      </c>
      <c r="B559" s="6" t="n">
        <v>1956</v>
      </c>
    </row>
    <row r="560" spans="1:5">
      <c r="A560" s="4" t="s">
        <v>128</v>
      </c>
      <c r="B560" s="5" t="n">
        <v>1956</v>
      </c>
    </row>
    <row r="561" spans="1:5">
      <c r="A561" s="3" t="s">
        <v>1255</v>
      </c>
    </row>
    <row r="562" spans="1:5">
      <c r="A562" s="4" t="s">
        <v>637</v>
      </c>
      <c r="B562" s="5" t="n">
        <v>1956</v>
      </c>
    </row>
    <row r="563" spans="1:5">
      <c r="A563" s="4" t="s">
        <v>128</v>
      </c>
      <c r="B563" s="6" t="n">
        <v>1956</v>
      </c>
    </row>
    <row r="564" spans="1:5">
      <c r="A564" s="4" t="s">
        <v>1274</v>
      </c>
      <c r="B564" s="4" t="s">
        <v>1333</v>
      </c>
    </row>
    <row r="565" spans="1:5">
      <c r="A565" s="4" t="s">
        <v>1346</v>
      </c>
    </row>
    <row r="566" spans="1:5">
      <c r="A566" s="3" t="s">
        <v>1251</v>
      </c>
    </row>
    <row r="567" spans="1:5">
      <c r="A567" s="4" t="s">
        <v>637</v>
      </c>
      <c r="B567" s="6" t="n">
        <v>1945</v>
      </c>
    </row>
    <row r="568" spans="1:5">
      <c r="A568" s="4" t="s">
        <v>128</v>
      </c>
      <c r="B568" s="5" t="n">
        <v>1945</v>
      </c>
    </row>
    <row r="569" spans="1:5">
      <c r="A569" s="3" t="s">
        <v>1255</v>
      </c>
    </row>
    <row r="570" spans="1:5">
      <c r="A570" s="4" t="s">
        <v>637</v>
      </c>
      <c r="B570" s="5" t="n">
        <v>1945</v>
      </c>
    </row>
    <row r="571" spans="1:5">
      <c r="A571" s="4" t="s">
        <v>128</v>
      </c>
      <c r="B571" s="6" t="n">
        <v>1945</v>
      </c>
    </row>
    <row r="572" spans="1:5">
      <c r="A572" s="4" t="s">
        <v>1274</v>
      </c>
      <c r="B572" s="4" t="s">
        <v>1347</v>
      </c>
    </row>
    <row r="573" spans="1:5">
      <c r="A573" s="4" t="s">
        <v>1348</v>
      </c>
    </row>
    <row r="574" spans="1:5">
      <c r="A574" s="3" t="s">
        <v>1251</v>
      </c>
    </row>
    <row r="575" spans="1:5">
      <c r="A575" s="4" t="s">
        <v>637</v>
      </c>
      <c r="B575" s="6" t="n">
        <v>1905</v>
      </c>
    </row>
    <row r="576" spans="1:5">
      <c r="A576" s="4" t="s">
        <v>128</v>
      </c>
      <c r="B576" s="5" t="n">
        <v>1905</v>
      </c>
    </row>
    <row r="577" spans="1:5">
      <c r="A577" s="3" t="s">
        <v>1255</v>
      </c>
    </row>
    <row r="578" spans="1:5">
      <c r="A578" s="4" t="s">
        <v>637</v>
      </c>
      <c r="B578" s="5" t="n">
        <v>1905</v>
      </c>
    </row>
    <row r="579" spans="1:5">
      <c r="A579" s="4" t="s">
        <v>128</v>
      </c>
      <c r="B579" s="5" t="n">
        <v>1905</v>
      </c>
    </row>
    <row r="580" spans="1:5">
      <c r="A580" s="4" t="s">
        <v>1349</v>
      </c>
    </row>
    <row r="581" spans="1:5">
      <c r="A581" s="3" t="s">
        <v>1251</v>
      </c>
    </row>
    <row r="582" spans="1:5">
      <c r="A582" s="4" t="s">
        <v>637</v>
      </c>
      <c r="B582" s="5" t="n">
        <v>1891</v>
      </c>
    </row>
    <row r="583" spans="1:5">
      <c r="A583" s="4" t="s">
        <v>128</v>
      </c>
      <c r="B583" s="5" t="n">
        <v>1891</v>
      </c>
    </row>
    <row r="584" spans="1:5">
      <c r="A584" s="3" t="s">
        <v>1255</v>
      </c>
    </row>
    <row r="585" spans="1:5">
      <c r="A585" s="4" t="s">
        <v>637</v>
      </c>
      <c r="B585" s="5" t="n">
        <v>1891</v>
      </c>
    </row>
    <row r="586" spans="1:5">
      <c r="A586" s="4" t="s">
        <v>128</v>
      </c>
      <c r="B586" s="6" t="n">
        <v>1891</v>
      </c>
    </row>
    <row r="587" spans="1:5">
      <c r="A587" s="4" t="s">
        <v>1274</v>
      </c>
      <c r="B587" s="4" t="s">
        <v>1350</v>
      </c>
    </row>
    <row r="588" spans="1:5">
      <c r="A588" s="4" t="s">
        <v>1351</v>
      </c>
    </row>
    <row r="589" spans="1:5">
      <c r="A589" s="3" t="s">
        <v>1251</v>
      </c>
    </row>
    <row r="590" spans="1:5">
      <c r="A590" s="4" t="s">
        <v>637</v>
      </c>
      <c r="B590" s="6" t="n">
        <v>1859</v>
      </c>
    </row>
    <row r="591" spans="1:5">
      <c r="A591" s="4" t="s">
        <v>128</v>
      </c>
      <c r="B591" s="5" t="n">
        <v>1859</v>
      </c>
    </row>
    <row r="592" spans="1:5">
      <c r="A592" s="3" t="s">
        <v>1255</v>
      </c>
    </row>
    <row r="593" spans="1:5">
      <c r="A593" s="4" t="s">
        <v>637</v>
      </c>
      <c r="B593" s="5" t="n">
        <v>1859</v>
      </c>
    </row>
    <row r="594" spans="1:5">
      <c r="A594" s="4" t="s">
        <v>128</v>
      </c>
      <c r="B594" s="6" t="n">
        <v>1859</v>
      </c>
    </row>
    <row r="595" spans="1:5">
      <c r="A595" s="4" t="s">
        <v>1274</v>
      </c>
      <c r="B595" s="4" t="s">
        <v>1277</v>
      </c>
    </row>
    <row r="596" spans="1:5">
      <c r="A596" s="4" t="s">
        <v>1352</v>
      </c>
    </row>
    <row r="597" spans="1:5">
      <c r="A597" s="3" t="s">
        <v>1251</v>
      </c>
    </row>
    <row r="598" spans="1:5">
      <c r="A598" s="4" t="s">
        <v>637</v>
      </c>
      <c r="B598" s="6" t="n">
        <v>1853</v>
      </c>
    </row>
    <row r="599" spans="1:5">
      <c r="A599" s="4" t="s">
        <v>128</v>
      </c>
      <c r="B599" s="5" t="n">
        <v>1853</v>
      </c>
    </row>
    <row r="600" spans="1:5">
      <c r="A600" s="3" t="s">
        <v>1255</v>
      </c>
    </row>
    <row r="601" spans="1:5">
      <c r="A601" s="4" t="s">
        <v>637</v>
      </c>
      <c r="B601" s="5" t="n">
        <v>1853</v>
      </c>
    </row>
    <row r="602" spans="1:5">
      <c r="A602" s="4" t="s">
        <v>128</v>
      </c>
      <c r="B602" s="6" t="n">
        <v>1853</v>
      </c>
    </row>
    <row r="603" spans="1:5">
      <c r="A603" s="4" t="s">
        <v>1274</v>
      </c>
      <c r="B603" s="4" t="s">
        <v>1353</v>
      </c>
    </row>
    <row r="604" spans="1:5">
      <c r="A604" s="4" t="s">
        <v>1354</v>
      </c>
    </row>
    <row r="605" spans="1:5">
      <c r="A605" s="3" t="s">
        <v>1251</v>
      </c>
    </row>
    <row r="606" spans="1:5">
      <c r="A606" s="4" t="s">
        <v>637</v>
      </c>
      <c r="B606" s="6" t="n">
        <v>1700</v>
      </c>
    </row>
    <row r="607" spans="1:5">
      <c r="A607" s="4" t="s">
        <v>128</v>
      </c>
      <c r="B607" s="5" t="n">
        <v>1700</v>
      </c>
    </row>
    <row r="608" spans="1:5">
      <c r="A608" s="3" t="s">
        <v>1253</v>
      </c>
    </row>
    <row r="609" spans="1:5">
      <c r="A609" s="4" t="s">
        <v>1252</v>
      </c>
      <c r="B609" s="5" t="n">
        <v>122</v>
      </c>
    </row>
    <row r="610" spans="1:5">
      <c r="A610" s="3" t="s">
        <v>1255</v>
      </c>
    </row>
    <row r="611" spans="1:5">
      <c r="A611" s="4" t="s">
        <v>637</v>
      </c>
      <c r="B611" s="5" t="n">
        <v>1700</v>
      </c>
    </row>
    <row r="612" spans="1:5">
      <c r="A612" s="4" t="s">
        <v>1252</v>
      </c>
      <c r="B612" s="5" t="n">
        <v>122</v>
      </c>
    </row>
    <row r="613" spans="1:5">
      <c r="A613" s="4" t="s">
        <v>128</v>
      </c>
      <c r="B613" s="5" t="n">
        <v>1822</v>
      </c>
    </row>
    <row r="614" spans="1:5">
      <c r="A614" s="4" t="s">
        <v>1256</v>
      </c>
      <c r="B614" s="6" t="n">
        <v>17</v>
      </c>
    </row>
    <row r="615" spans="1:5">
      <c r="A615" s="4" t="s">
        <v>1274</v>
      </c>
      <c r="B615" s="4" t="s">
        <v>1355</v>
      </c>
    </row>
    <row r="616" spans="1:5">
      <c r="A616" s="4" t="s">
        <v>1356</v>
      </c>
    </row>
    <row r="617" spans="1:5">
      <c r="A617" s="3" t="s">
        <v>1251</v>
      </c>
    </row>
    <row r="618" spans="1:5">
      <c r="A618" s="4" t="s">
        <v>637</v>
      </c>
      <c r="B618" s="6" t="n">
        <v>1769</v>
      </c>
    </row>
    <row r="619" spans="1:5">
      <c r="A619" s="4" t="s">
        <v>128</v>
      </c>
      <c r="B619" s="5" t="n">
        <v>1769</v>
      </c>
    </row>
    <row r="620" spans="1:5">
      <c r="A620" s="3" t="s">
        <v>1255</v>
      </c>
    </row>
    <row r="621" spans="1:5">
      <c r="A621" s="4" t="s">
        <v>637</v>
      </c>
      <c r="B621" s="5" t="n">
        <v>1769</v>
      </c>
    </row>
    <row r="622" spans="1:5">
      <c r="A622" s="4" t="s">
        <v>128</v>
      </c>
      <c r="B622" s="6" t="n">
        <v>1769</v>
      </c>
    </row>
    <row r="623" spans="1:5">
      <c r="A623" s="4" t="s">
        <v>1274</v>
      </c>
      <c r="B623" s="4" t="s">
        <v>1357</v>
      </c>
    </row>
    <row r="624" spans="1:5">
      <c r="A624" s="4" t="s">
        <v>1358</v>
      </c>
    </row>
    <row r="625" spans="1:5">
      <c r="A625" s="3" t="s">
        <v>1251</v>
      </c>
    </row>
    <row r="626" spans="1:5">
      <c r="A626" s="4" t="s">
        <v>637</v>
      </c>
      <c r="B626" s="6" t="n">
        <v>1750</v>
      </c>
    </row>
    <row r="627" spans="1:5">
      <c r="A627" s="4" t="s">
        <v>128</v>
      </c>
      <c r="B627" s="5" t="n">
        <v>1750</v>
      </c>
    </row>
    <row r="628" spans="1:5">
      <c r="A628" s="3" t="s">
        <v>1255</v>
      </c>
    </row>
    <row r="629" spans="1:5">
      <c r="A629" s="4" t="s">
        <v>637</v>
      </c>
      <c r="B629" s="5" t="n">
        <v>1750</v>
      </c>
    </row>
    <row r="630" spans="1:5">
      <c r="A630" s="4" t="s">
        <v>128</v>
      </c>
      <c r="B630" s="6" t="n">
        <v>1750</v>
      </c>
    </row>
    <row r="631" spans="1:5">
      <c r="A631" s="4" t="s">
        <v>1274</v>
      </c>
      <c r="B631" s="4" t="s">
        <v>1359</v>
      </c>
    </row>
    <row r="632" spans="1:5">
      <c r="A632" s="4" t="s">
        <v>1360</v>
      </c>
    </row>
    <row r="633" spans="1:5">
      <c r="A633" s="3" t="s">
        <v>1251</v>
      </c>
    </row>
    <row r="634" spans="1:5">
      <c r="A634" s="4" t="s">
        <v>637</v>
      </c>
      <c r="B634" s="6" t="n">
        <v>1731</v>
      </c>
    </row>
    <row r="635" spans="1:5">
      <c r="A635" s="4" t="s">
        <v>128</v>
      </c>
      <c r="B635" s="5" t="n">
        <v>1731</v>
      </c>
    </row>
    <row r="636" spans="1:5">
      <c r="A636" s="3" t="s">
        <v>1255</v>
      </c>
    </row>
    <row r="637" spans="1:5">
      <c r="A637" s="4" t="s">
        <v>637</v>
      </c>
      <c r="B637" s="5" t="n">
        <v>1731</v>
      </c>
    </row>
    <row r="638" spans="1:5">
      <c r="A638" s="4" t="s">
        <v>128</v>
      </c>
      <c r="B638" s="6" t="n">
        <v>1731</v>
      </c>
    </row>
    <row r="639" spans="1:5">
      <c r="A639" s="4" t="s">
        <v>1274</v>
      </c>
      <c r="B639" s="4" t="s">
        <v>1355</v>
      </c>
    </row>
    <row r="640" spans="1:5">
      <c r="A640" s="4" t="s">
        <v>1361</v>
      </c>
    </row>
    <row r="641" spans="1:5">
      <c r="A641" s="3" t="s">
        <v>1251</v>
      </c>
    </row>
    <row r="642" spans="1:5">
      <c r="A642" s="4" t="s">
        <v>637</v>
      </c>
      <c r="B642" s="6" t="n">
        <v>1643</v>
      </c>
    </row>
    <row r="643" spans="1:5">
      <c r="A643" s="4" t="s">
        <v>1252</v>
      </c>
      <c r="B643" s="5" t="n">
        <v>88</v>
      </c>
    </row>
    <row r="644" spans="1:5">
      <c r="A644" s="4" t="s">
        <v>128</v>
      </c>
      <c r="B644" s="5" t="n">
        <v>1731</v>
      </c>
    </row>
    <row r="645" spans="1:5">
      <c r="A645" s="3" t="s">
        <v>1255</v>
      </c>
    </row>
    <row r="646" spans="1:5">
      <c r="A646" s="4" t="s">
        <v>637</v>
      </c>
      <c r="B646" s="5" t="n">
        <v>1643</v>
      </c>
    </row>
    <row r="647" spans="1:5">
      <c r="A647" s="4" t="s">
        <v>1252</v>
      </c>
      <c r="B647" s="5" t="n">
        <v>88</v>
      </c>
    </row>
    <row r="648" spans="1:5">
      <c r="A648" s="4" t="s">
        <v>128</v>
      </c>
      <c r="B648" s="5" t="n">
        <v>1731</v>
      </c>
    </row>
    <row r="649" spans="1:5">
      <c r="A649" s="4" t="s">
        <v>1256</v>
      </c>
      <c r="B649" s="6" t="n">
        <v>3</v>
      </c>
    </row>
    <row r="650" spans="1:5">
      <c r="A650" s="4" t="s">
        <v>1274</v>
      </c>
      <c r="B650" s="4" t="s">
        <v>1313</v>
      </c>
    </row>
    <row r="651" spans="1:5">
      <c r="A651" s="4" t="s">
        <v>1362</v>
      </c>
    </row>
    <row r="652" spans="1:5">
      <c r="A652" s="3" t="s">
        <v>1251</v>
      </c>
    </row>
    <row r="653" spans="1:5">
      <c r="A653" s="4" t="s">
        <v>637</v>
      </c>
      <c r="B653" s="6" t="n">
        <v>1718</v>
      </c>
    </row>
    <row r="654" spans="1:5">
      <c r="A654" s="4" t="s">
        <v>128</v>
      </c>
      <c r="B654" s="5" t="n">
        <v>1718</v>
      </c>
    </row>
    <row r="655" spans="1:5">
      <c r="A655" s="3" t="s">
        <v>1255</v>
      </c>
    </row>
    <row r="656" spans="1:5">
      <c r="A656" s="4" t="s">
        <v>637</v>
      </c>
      <c r="B656" s="5" t="n">
        <v>1718</v>
      </c>
    </row>
    <row r="657" spans="1:5">
      <c r="A657" s="4" t="s">
        <v>128</v>
      </c>
      <c r="B657" s="6" t="n">
        <v>1718</v>
      </c>
    </row>
    <row r="658" spans="1:5">
      <c r="A658" s="4" t="s">
        <v>1274</v>
      </c>
      <c r="B658" s="4" t="s">
        <v>1363</v>
      </c>
    </row>
    <row r="659" spans="1:5">
      <c r="A659" s="4" t="s">
        <v>1364</v>
      </c>
    </row>
    <row r="660" spans="1:5">
      <c r="A660" s="3" t="s">
        <v>1251</v>
      </c>
    </row>
    <row r="661" spans="1:5">
      <c r="A661" s="4" t="s">
        <v>637</v>
      </c>
      <c r="B661" s="6" t="n">
        <v>1614</v>
      </c>
    </row>
    <row r="662" spans="1:5">
      <c r="A662" s="4" t="s">
        <v>1252</v>
      </c>
      <c r="B662" s="5" t="n">
        <v>94</v>
      </c>
    </row>
    <row r="663" spans="1:5">
      <c r="A663" s="4" t="s">
        <v>128</v>
      </c>
      <c r="B663" s="5" t="n">
        <v>1708</v>
      </c>
    </row>
    <row r="664" spans="1:5">
      <c r="A664" s="3" t="s">
        <v>1255</v>
      </c>
    </row>
    <row r="665" spans="1:5">
      <c r="A665" s="4" t="s">
        <v>637</v>
      </c>
      <c r="B665" s="5" t="n">
        <v>1614</v>
      </c>
    </row>
    <row r="666" spans="1:5">
      <c r="A666" s="4" t="s">
        <v>1252</v>
      </c>
      <c r="B666" s="5" t="n">
        <v>94</v>
      </c>
    </row>
    <row r="667" spans="1:5">
      <c r="A667" s="4" t="s">
        <v>128</v>
      </c>
      <c r="B667" s="5" t="n">
        <v>1708</v>
      </c>
    </row>
    <row r="668" spans="1:5">
      <c r="A668" s="4" t="s">
        <v>1256</v>
      </c>
      <c r="B668" s="6" t="n">
        <v>3</v>
      </c>
    </row>
    <row r="669" spans="1:5">
      <c r="A669" s="4" t="s">
        <v>1274</v>
      </c>
      <c r="B669" s="4" t="s">
        <v>1347</v>
      </c>
    </row>
    <row r="670" spans="1:5">
      <c r="A670" s="4" t="s">
        <v>1365</v>
      </c>
    </row>
    <row r="671" spans="1:5">
      <c r="A671" s="3" t="s">
        <v>1251</v>
      </c>
    </row>
    <row r="672" spans="1:5">
      <c r="A672" s="4" t="s">
        <v>637</v>
      </c>
      <c r="B672" s="6" t="n">
        <v>1693</v>
      </c>
    </row>
    <row r="673" spans="1:5">
      <c r="A673" s="4" t="s">
        <v>128</v>
      </c>
      <c r="B673" s="5" t="n">
        <v>1693</v>
      </c>
    </row>
    <row r="674" spans="1:5">
      <c r="A674" s="3" t="s">
        <v>1255</v>
      </c>
    </row>
    <row r="675" spans="1:5">
      <c r="A675" s="4" t="s">
        <v>637</v>
      </c>
      <c r="B675" s="5" t="n">
        <v>1693</v>
      </c>
    </row>
    <row r="676" spans="1:5">
      <c r="A676" s="4" t="s">
        <v>128</v>
      </c>
      <c r="B676" s="5" t="n">
        <v>1693</v>
      </c>
    </row>
    <row r="677" spans="1:5">
      <c r="A677" s="4" t="s">
        <v>1366</v>
      </c>
    </row>
    <row r="678" spans="1:5">
      <c r="A678" s="3" t="s">
        <v>1251</v>
      </c>
    </row>
    <row r="679" spans="1:5">
      <c r="A679" s="4" t="s">
        <v>637</v>
      </c>
      <c r="B679" s="5" t="n">
        <v>1620</v>
      </c>
    </row>
    <row r="680" spans="1:5">
      <c r="A680" s="4" t="s">
        <v>128</v>
      </c>
      <c r="B680" s="5" t="n">
        <v>1620</v>
      </c>
    </row>
    <row r="681" spans="1:5">
      <c r="A681" s="3" t="s">
        <v>1255</v>
      </c>
    </row>
    <row r="682" spans="1:5">
      <c r="A682" s="4" t="s">
        <v>637</v>
      </c>
      <c r="B682" s="5" t="n">
        <v>1620</v>
      </c>
    </row>
    <row r="683" spans="1:5">
      <c r="A683" s="4" t="s">
        <v>128</v>
      </c>
      <c r="B683" s="5" t="n">
        <v>1620</v>
      </c>
    </row>
    <row r="684" spans="1:5">
      <c r="A684" s="4" t="s">
        <v>1367</v>
      </c>
    </row>
    <row r="685" spans="1:5">
      <c r="A685" s="3" t="s">
        <v>1251</v>
      </c>
    </row>
    <row r="686" spans="1:5">
      <c r="A686" s="4" t="s">
        <v>637</v>
      </c>
      <c r="B686" s="5" t="n">
        <v>1500</v>
      </c>
    </row>
    <row r="687" spans="1:5">
      <c r="A687" s="4" t="s">
        <v>128</v>
      </c>
      <c r="B687" s="5" t="n">
        <v>1500</v>
      </c>
    </row>
    <row r="688" spans="1:5">
      <c r="A688" s="3" t="s">
        <v>1253</v>
      </c>
    </row>
    <row r="689" spans="1:5">
      <c r="A689" s="4" t="s">
        <v>1252</v>
      </c>
      <c r="B689" s="5" t="n">
        <v>108</v>
      </c>
    </row>
    <row r="690" spans="1:5">
      <c r="A690" s="3" t="s">
        <v>1255</v>
      </c>
    </row>
    <row r="691" spans="1:5">
      <c r="A691" s="4" t="s">
        <v>637</v>
      </c>
      <c r="B691" s="5" t="n">
        <v>1500</v>
      </c>
    </row>
    <row r="692" spans="1:5">
      <c r="A692" s="4" t="s">
        <v>1252</v>
      </c>
      <c r="B692" s="5" t="n">
        <v>108</v>
      </c>
    </row>
    <row r="693" spans="1:5">
      <c r="A693" s="4" t="s">
        <v>128</v>
      </c>
      <c r="B693" s="5" t="n">
        <v>1608</v>
      </c>
    </row>
    <row r="694" spans="1:5">
      <c r="A694" s="4" t="s">
        <v>1368</v>
      </c>
    </row>
    <row r="695" spans="1:5">
      <c r="A695" s="3" t="s">
        <v>1251</v>
      </c>
    </row>
    <row r="696" spans="1:5">
      <c r="A696" s="4" t="s">
        <v>637</v>
      </c>
      <c r="B696" s="5" t="n">
        <v>1603</v>
      </c>
    </row>
    <row r="697" spans="1:5">
      <c r="A697" s="4" t="s">
        <v>128</v>
      </c>
      <c r="B697" s="5" t="n">
        <v>1603</v>
      </c>
    </row>
    <row r="698" spans="1:5">
      <c r="A698" s="3" t="s">
        <v>1255</v>
      </c>
    </row>
    <row r="699" spans="1:5">
      <c r="A699" s="4" t="s">
        <v>637</v>
      </c>
      <c r="B699" s="5" t="n">
        <v>1603</v>
      </c>
    </row>
    <row r="700" spans="1:5">
      <c r="A700" s="4" t="s">
        <v>128</v>
      </c>
      <c r="B700" s="5" t="n">
        <v>1603</v>
      </c>
    </row>
    <row r="701" spans="1:5">
      <c r="A701" s="4" t="s">
        <v>1369</v>
      </c>
    </row>
    <row r="702" spans="1:5">
      <c r="A702" s="3" t="s">
        <v>1251</v>
      </c>
    </row>
    <row r="703" spans="1:5">
      <c r="A703" s="4" t="s">
        <v>637</v>
      </c>
      <c r="B703" s="5" t="n">
        <v>1590</v>
      </c>
    </row>
    <row r="704" spans="1:5">
      <c r="A704" s="4" t="s">
        <v>128</v>
      </c>
      <c r="B704" s="5" t="n">
        <v>1590</v>
      </c>
    </row>
    <row r="705" spans="1:5">
      <c r="A705" s="3" t="s">
        <v>1255</v>
      </c>
    </row>
    <row r="706" spans="1:5">
      <c r="A706" s="4" t="s">
        <v>637</v>
      </c>
      <c r="B706" s="5" t="n">
        <v>1590</v>
      </c>
    </row>
    <row r="707" spans="1:5">
      <c r="A707" s="4" t="s">
        <v>128</v>
      </c>
      <c r="B707" s="5" t="n">
        <v>1590</v>
      </c>
    </row>
    <row r="708" spans="1:5">
      <c r="A708" s="4" t="s">
        <v>1370</v>
      </c>
    </row>
    <row r="709" spans="1:5">
      <c r="A709" s="3" t="s">
        <v>1251</v>
      </c>
    </row>
    <row r="710" spans="1:5">
      <c r="A710" s="4" t="s">
        <v>637</v>
      </c>
      <c r="B710" s="5" t="n">
        <v>1523</v>
      </c>
    </row>
    <row r="711" spans="1:5">
      <c r="A711" s="4" t="s">
        <v>128</v>
      </c>
      <c r="B711" s="5" t="n">
        <v>1523</v>
      </c>
    </row>
    <row r="712" spans="1:5">
      <c r="A712" s="3" t="s">
        <v>1255</v>
      </c>
    </row>
    <row r="713" spans="1:5">
      <c r="A713" s="4" t="s">
        <v>637</v>
      </c>
      <c r="B713" s="5" t="n">
        <v>1523</v>
      </c>
    </row>
    <row r="714" spans="1:5">
      <c r="A714" s="4" t="s">
        <v>128</v>
      </c>
      <c r="B714" s="6" t="n">
        <v>1523</v>
      </c>
    </row>
    <row r="715" spans="1:5">
      <c r="A715" s="4" t="s">
        <v>1274</v>
      </c>
      <c r="B715" s="4" t="s">
        <v>1353</v>
      </c>
    </row>
    <row r="716" spans="1:5">
      <c r="A716" s="4" t="s">
        <v>1371</v>
      </c>
    </row>
    <row r="717" spans="1:5">
      <c r="A717" s="3" t="s">
        <v>1251</v>
      </c>
    </row>
    <row r="718" spans="1:5">
      <c r="A718" s="4" t="s">
        <v>637</v>
      </c>
      <c r="B718" s="6" t="n">
        <v>1423</v>
      </c>
    </row>
    <row r="719" spans="1:5">
      <c r="A719" s="4" t="s">
        <v>1252</v>
      </c>
      <c r="B719" s="5" t="n">
        <v>60</v>
      </c>
    </row>
    <row r="720" spans="1:5">
      <c r="A720" s="4" t="s">
        <v>128</v>
      </c>
      <c r="B720" s="5" t="n">
        <v>1483</v>
      </c>
    </row>
    <row r="721" spans="1:5">
      <c r="A721" s="3" t="s">
        <v>1253</v>
      </c>
    </row>
    <row r="722" spans="1:5">
      <c r="A722" s="4" t="s">
        <v>1252</v>
      </c>
      <c r="B722" s="5" t="n">
        <v>30</v>
      </c>
    </row>
    <row r="723" spans="1:5">
      <c r="A723" s="3" t="s">
        <v>1255</v>
      </c>
    </row>
    <row r="724" spans="1:5">
      <c r="A724" s="4" t="s">
        <v>637</v>
      </c>
      <c r="B724" s="5" t="n">
        <v>1423</v>
      </c>
    </row>
    <row r="725" spans="1:5">
      <c r="A725" s="4" t="s">
        <v>1252</v>
      </c>
      <c r="B725" s="5" t="n">
        <v>90</v>
      </c>
    </row>
    <row r="726" spans="1:5">
      <c r="A726" s="4" t="s">
        <v>128</v>
      </c>
      <c r="B726" s="5" t="n">
        <v>1513</v>
      </c>
    </row>
    <row r="727" spans="1:5">
      <c r="A727" s="4" t="s">
        <v>1256</v>
      </c>
      <c r="B727" s="6" t="n">
        <v>54</v>
      </c>
    </row>
    <row r="728" spans="1:5">
      <c r="A728" s="4" t="s">
        <v>1274</v>
      </c>
      <c r="B728" s="4" t="s">
        <v>1372</v>
      </c>
    </row>
    <row r="729" spans="1:5">
      <c r="A729" s="4" t="s">
        <v>1373</v>
      </c>
    </row>
    <row r="730" spans="1:5">
      <c r="A730" s="3" t="s">
        <v>1251</v>
      </c>
    </row>
    <row r="731" spans="1:5">
      <c r="A731" s="4" t="s">
        <v>637</v>
      </c>
      <c r="B731" s="6" t="n">
        <v>1481</v>
      </c>
    </row>
    <row r="732" spans="1:5">
      <c r="A732" s="4" t="s">
        <v>128</v>
      </c>
      <c r="B732" s="5" t="n">
        <v>1481</v>
      </c>
    </row>
    <row r="733" spans="1:5">
      <c r="A733" s="3" t="s">
        <v>1255</v>
      </c>
    </row>
    <row r="734" spans="1:5">
      <c r="A734" s="4" t="s">
        <v>637</v>
      </c>
      <c r="B734" s="5" t="n">
        <v>1481</v>
      </c>
    </row>
    <row r="735" spans="1:5">
      <c r="A735" s="4" t="s">
        <v>128</v>
      </c>
      <c r="B735" s="6" t="n">
        <v>1481</v>
      </c>
    </row>
    <row r="736" spans="1:5">
      <c r="A736" s="4" t="s">
        <v>1274</v>
      </c>
      <c r="B736" s="4" t="s">
        <v>1342</v>
      </c>
    </row>
    <row r="737" spans="1:5">
      <c r="A737" s="4" t="s">
        <v>1374</v>
      </c>
    </row>
    <row r="738" spans="1:5">
      <c r="A738" s="3" t="s">
        <v>1251</v>
      </c>
    </row>
    <row r="739" spans="1:5">
      <c r="A739" s="4" t="s">
        <v>637</v>
      </c>
      <c r="B739" s="6" t="n">
        <v>1439</v>
      </c>
    </row>
    <row r="740" spans="1:5">
      <c r="A740" s="4" t="s">
        <v>128</v>
      </c>
      <c r="B740" s="5" t="n">
        <v>1439</v>
      </c>
    </row>
    <row r="741" spans="1:5">
      <c r="A741" s="3" t="s">
        <v>1255</v>
      </c>
    </row>
    <row r="742" spans="1:5">
      <c r="A742" s="4" t="s">
        <v>637</v>
      </c>
      <c r="B742" s="5" t="n">
        <v>1439</v>
      </c>
    </row>
    <row r="743" spans="1:5">
      <c r="A743" s="4" t="s">
        <v>128</v>
      </c>
      <c r="B743" s="5" t="n">
        <v>1439</v>
      </c>
    </row>
    <row r="744" spans="1:5">
      <c r="A744" s="4" t="s">
        <v>1375</v>
      </c>
    </row>
    <row r="745" spans="1:5">
      <c r="A745" s="3" t="s">
        <v>1251</v>
      </c>
    </row>
    <row r="746" spans="1:5">
      <c r="A746" s="4" t="s">
        <v>637</v>
      </c>
      <c r="B746" s="5" t="n">
        <v>1435</v>
      </c>
    </row>
    <row r="747" spans="1:5">
      <c r="A747" s="4" t="s">
        <v>128</v>
      </c>
      <c r="B747" s="5" t="n">
        <v>1435</v>
      </c>
    </row>
    <row r="748" spans="1:5">
      <c r="A748" s="3" t="s">
        <v>1255</v>
      </c>
    </row>
    <row r="749" spans="1:5">
      <c r="A749" s="4" t="s">
        <v>637</v>
      </c>
      <c r="B749" s="5" t="n">
        <v>1435</v>
      </c>
    </row>
    <row r="750" spans="1:5">
      <c r="A750" s="4" t="s">
        <v>128</v>
      </c>
      <c r="B750" s="5" t="n">
        <v>1435</v>
      </c>
    </row>
    <row r="751" spans="1:5">
      <c r="A751" s="4" t="s">
        <v>1376</v>
      </c>
    </row>
    <row r="752" spans="1:5">
      <c r="A752" s="3" t="s">
        <v>1251</v>
      </c>
    </row>
    <row r="753" spans="1:5">
      <c r="A753" s="4" t="s">
        <v>637</v>
      </c>
      <c r="B753" s="5" t="n">
        <v>1320</v>
      </c>
    </row>
    <row r="754" spans="1:5">
      <c r="A754" s="4" t="s">
        <v>128</v>
      </c>
      <c r="B754" s="5" t="n">
        <v>1320</v>
      </c>
    </row>
    <row r="755" spans="1:5">
      <c r="A755" s="3" t="s">
        <v>1255</v>
      </c>
    </row>
    <row r="756" spans="1:5">
      <c r="A756" s="4" t="s">
        <v>637</v>
      </c>
      <c r="B756" s="5" t="n">
        <v>1320</v>
      </c>
    </row>
    <row r="757" spans="1:5">
      <c r="A757" s="4" t="s">
        <v>128</v>
      </c>
      <c r="B757" s="5" t="n">
        <v>1320</v>
      </c>
    </row>
    <row r="758" spans="1:5">
      <c r="A758" s="4" t="s">
        <v>1377</v>
      </c>
    </row>
    <row r="759" spans="1:5">
      <c r="A759" s="3" t="s">
        <v>1251</v>
      </c>
    </row>
    <row r="760" spans="1:5">
      <c r="A760" s="4" t="s">
        <v>637</v>
      </c>
      <c r="B760" s="5" t="n">
        <v>1003</v>
      </c>
    </row>
    <row r="761" spans="1:5">
      <c r="A761" s="4" t="s">
        <v>128</v>
      </c>
      <c r="B761" s="5" t="n">
        <v>1003</v>
      </c>
    </row>
    <row r="762" spans="1:5">
      <c r="A762" s="3" t="s">
        <v>1253</v>
      </c>
    </row>
    <row r="763" spans="1:5">
      <c r="A763" s="4" t="s">
        <v>1252</v>
      </c>
      <c r="B763" s="5" t="n">
        <v>289</v>
      </c>
    </row>
    <row r="764" spans="1:5">
      <c r="A764" s="3" t="s">
        <v>1255</v>
      </c>
    </row>
    <row r="765" spans="1:5">
      <c r="A765" s="4" t="s">
        <v>637</v>
      </c>
      <c r="B765" s="5" t="n">
        <v>1003</v>
      </c>
    </row>
    <row r="766" spans="1:5">
      <c r="A766" s="4" t="s">
        <v>1252</v>
      </c>
      <c r="B766" s="5" t="n">
        <v>289</v>
      </c>
    </row>
    <row r="767" spans="1:5">
      <c r="A767" s="4" t="s">
        <v>128</v>
      </c>
      <c r="B767" s="5" t="n">
        <v>1292</v>
      </c>
    </row>
    <row r="768" spans="1:5">
      <c r="A768" s="4" t="s">
        <v>1256</v>
      </c>
      <c r="B768" s="6" t="n">
        <v>45</v>
      </c>
    </row>
    <row r="769" spans="1:5">
      <c r="A769" s="4" t="s">
        <v>1274</v>
      </c>
      <c r="B769" s="4" t="s">
        <v>1347</v>
      </c>
    </row>
    <row r="770" spans="1:5">
      <c r="A770" s="4" t="s">
        <v>1378</v>
      </c>
    </row>
    <row r="771" spans="1:5">
      <c r="A771" s="3" t="s">
        <v>1251</v>
      </c>
    </row>
    <row r="772" spans="1:5">
      <c r="A772" s="4" t="s">
        <v>637</v>
      </c>
      <c r="B772" s="6" t="n">
        <v>1259</v>
      </c>
    </row>
    <row r="773" spans="1:5">
      <c r="A773" s="4" t="s">
        <v>128</v>
      </c>
      <c r="B773" s="5" t="n">
        <v>1259</v>
      </c>
    </row>
    <row r="774" spans="1:5">
      <c r="A774" s="3" t="s">
        <v>1255</v>
      </c>
    </row>
    <row r="775" spans="1:5">
      <c r="A775" s="4" t="s">
        <v>637</v>
      </c>
      <c r="B775" s="5" t="n">
        <v>1259</v>
      </c>
    </row>
    <row r="776" spans="1:5">
      <c r="A776" s="4" t="s">
        <v>128</v>
      </c>
      <c r="B776" s="5" t="n">
        <v>1259</v>
      </c>
    </row>
    <row r="777" spans="1:5">
      <c r="A777" s="4" t="s">
        <v>1379</v>
      </c>
    </row>
    <row r="778" spans="1:5">
      <c r="A778" s="3" t="s">
        <v>1251</v>
      </c>
    </row>
    <row r="779" spans="1:5">
      <c r="A779" s="4" t="s">
        <v>637</v>
      </c>
      <c r="B779" s="5" t="n">
        <v>1120</v>
      </c>
    </row>
    <row r="780" spans="1:5">
      <c r="A780" s="4" t="s">
        <v>128</v>
      </c>
      <c r="B780" s="5" t="n">
        <v>1120</v>
      </c>
    </row>
    <row r="781" spans="1:5">
      <c r="A781" s="3" t="s">
        <v>1253</v>
      </c>
    </row>
    <row r="782" spans="1:5">
      <c r="A782" s="4" t="s">
        <v>1252</v>
      </c>
      <c r="B782" s="5" t="n">
        <v>138</v>
      </c>
    </row>
    <row r="783" spans="1:5">
      <c r="A783" s="3" t="s">
        <v>1255</v>
      </c>
    </row>
    <row r="784" spans="1:5">
      <c r="A784" s="4" t="s">
        <v>637</v>
      </c>
      <c r="B784" s="5" t="n">
        <v>1120</v>
      </c>
    </row>
    <row r="785" spans="1:5">
      <c r="A785" s="4" t="s">
        <v>1252</v>
      </c>
      <c r="B785" s="5" t="n">
        <v>138</v>
      </c>
    </row>
    <row r="786" spans="1:5">
      <c r="A786" s="4" t="s">
        <v>128</v>
      </c>
      <c r="B786" s="5" t="n">
        <v>1258</v>
      </c>
    </row>
    <row r="787" spans="1:5">
      <c r="A787" s="4" t="s">
        <v>1256</v>
      </c>
      <c r="B787" s="5" t="n">
        <v>3</v>
      </c>
    </row>
    <row r="788" spans="1:5">
      <c r="A788" s="4" t="s">
        <v>1380</v>
      </c>
    </row>
    <row r="789" spans="1:5">
      <c r="A789" s="3" t="s">
        <v>1251</v>
      </c>
    </row>
    <row r="790" spans="1:5">
      <c r="A790" s="4" t="s">
        <v>637</v>
      </c>
      <c r="B790" s="5" t="n">
        <v>1256</v>
      </c>
    </row>
    <row r="791" spans="1:5">
      <c r="A791" s="4" t="s">
        <v>128</v>
      </c>
      <c r="B791" s="5" t="n">
        <v>1256</v>
      </c>
    </row>
    <row r="792" spans="1:5">
      <c r="A792" s="3" t="s">
        <v>1255</v>
      </c>
    </row>
    <row r="793" spans="1:5">
      <c r="A793" s="4" t="s">
        <v>637</v>
      </c>
      <c r="B793" s="5" t="n">
        <v>1256</v>
      </c>
    </row>
    <row r="794" spans="1:5">
      <c r="A794" s="4" t="s">
        <v>128</v>
      </c>
      <c r="B794" s="6" t="n">
        <v>1256</v>
      </c>
    </row>
    <row r="795" spans="1:5">
      <c r="A795" s="4" t="s">
        <v>1274</v>
      </c>
      <c r="B795" s="4" t="s">
        <v>1288</v>
      </c>
    </row>
    <row r="796" spans="1:5">
      <c r="A796" s="4" t="s">
        <v>1381</v>
      </c>
    </row>
    <row r="797" spans="1:5">
      <c r="A797" s="3" t="s">
        <v>1251</v>
      </c>
    </row>
    <row r="798" spans="1:5">
      <c r="A798" s="4" t="s">
        <v>637</v>
      </c>
      <c r="B798" s="6" t="n">
        <v>1254</v>
      </c>
    </row>
    <row r="799" spans="1:5">
      <c r="A799" s="4" t="s">
        <v>128</v>
      </c>
      <c r="B799" s="5" t="n">
        <v>1254</v>
      </c>
    </row>
    <row r="800" spans="1:5">
      <c r="A800" s="3" t="s">
        <v>1255</v>
      </c>
    </row>
    <row r="801" spans="1:5">
      <c r="A801" s="4" t="s">
        <v>637</v>
      </c>
      <c r="B801" s="5" t="n">
        <v>1254</v>
      </c>
    </row>
    <row r="802" spans="1:5">
      <c r="A802" s="4" t="s">
        <v>128</v>
      </c>
      <c r="B802" s="5" t="n">
        <v>1254</v>
      </c>
    </row>
    <row r="803" spans="1:5">
      <c r="A803" s="4" t="s">
        <v>1382</v>
      </c>
    </row>
    <row r="804" spans="1:5">
      <c r="A804" s="3" t="s">
        <v>1251</v>
      </c>
    </row>
    <row r="805" spans="1:5">
      <c r="A805" s="4" t="s">
        <v>637</v>
      </c>
      <c r="B805" s="5" t="n">
        <v>1229</v>
      </c>
    </row>
    <row r="806" spans="1:5">
      <c r="A806" s="4" t="s">
        <v>128</v>
      </c>
      <c r="B806" s="5" t="n">
        <v>1229</v>
      </c>
    </row>
    <row r="807" spans="1:5">
      <c r="A807" s="3" t="s">
        <v>1255</v>
      </c>
    </row>
    <row r="808" spans="1:5">
      <c r="A808" s="4" t="s">
        <v>637</v>
      </c>
      <c r="B808" s="5" t="n">
        <v>1229</v>
      </c>
    </row>
    <row r="809" spans="1:5">
      <c r="A809" s="4" t="s">
        <v>128</v>
      </c>
      <c r="B809" s="5" t="n">
        <v>1229</v>
      </c>
    </row>
    <row r="810" spans="1:5">
      <c r="A810" s="4" t="s">
        <v>1383</v>
      </c>
    </row>
    <row r="811" spans="1:5">
      <c r="A811" s="3" t="s">
        <v>1251</v>
      </c>
    </row>
    <row r="812" spans="1:5">
      <c r="A812" s="4" t="s">
        <v>637</v>
      </c>
      <c r="B812" s="5" t="n">
        <v>1219</v>
      </c>
    </row>
    <row r="813" spans="1:5">
      <c r="A813" s="4" t="s">
        <v>128</v>
      </c>
      <c r="B813" s="5" t="n">
        <v>1219</v>
      </c>
    </row>
    <row r="814" spans="1:5">
      <c r="A814" s="3" t="s">
        <v>1255</v>
      </c>
    </row>
    <row r="815" spans="1:5">
      <c r="A815" s="4" t="s">
        <v>637</v>
      </c>
      <c r="B815" s="5" t="n">
        <v>1219</v>
      </c>
    </row>
    <row r="816" spans="1:5">
      <c r="A816" s="4" t="s">
        <v>128</v>
      </c>
      <c r="B816" s="5" t="n">
        <v>1219</v>
      </c>
    </row>
    <row r="817" spans="1:5">
      <c r="A817" s="4" t="s">
        <v>1384</v>
      </c>
    </row>
    <row r="818" spans="1:5">
      <c r="A818" s="3" t="s">
        <v>1251</v>
      </c>
    </row>
    <row r="819" spans="1:5">
      <c r="A819" s="4" t="s">
        <v>637</v>
      </c>
      <c r="B819" s="5" t="n">
        <v>1147</v>
      </c>
    </row>
    <row r="820" spans="1:5">
      <c r="A820" s="4" t="s">
        <v>128</v>
      </c>
      <c r="B820" s="5" t="n">
        <v>1147</v>
      </c>
    </row>
    <row r="821" spans="1:5">
      <c r="A821" s="3" t="s">
        <v>1253</v>
      </c>
    </row>
    <row r="822" spans="1:5">
      <c r="A822" s="4" t="s">
        <v>1252</v>
      </c>
      <c r="B822" s="5" t="n">
        <v>59</v>
      </c>
    </row>
    <row r="823" spans="1:5">
      <c r="A823" s="3" t="s">
        <v>1255</v>
      </c>
    </row>
    <row r="824" spans="1:5">
      <c r="A824" s="4" t="s">
        <v>637</v>
      </c>
      <c r="B824" s="5" t="n">
        <v>1147</v>
      </c>
    </row>
    <row r="825" spans="1:5">
      <c r="A825" s="4" t="s">
        <v>1252</v>
      </c>
      <c r="B825" s="5" t="n">
        <v>59</v>
      </c>
    </row>
    <row r="826" spans="1:5">
      <c r="A826" s="4" t="s">
        <v>128</v>
      </c>
      <c r="B826" s="5" t="n">
        <v>1206</v>
      </c>
    </row>
    <row r="827" spans="1:5">
      <c r="A827" s="4" t="s">
        <v>1256</v>
      </c>
      <c r="B827" s="5" t="n">
        <v>1</v>
      </c>
    </row>
    <row r="828" spans="1:5">
      <c r="A828" s="4" t="s">
        <v>1385</v>
      </c>
    </row>
    <row r="829" spans="1:5">
      <c r="A829" s="3" t="s">
        <v>1251</v>
      </c>
    </row>
    <row r="830" spans="1:5">
      <c r="A830" s="4" t="s">
        <v>637</v>
      </c>
      <c r="B830" s="5" t="n">
        <v>1171</v>
      </c>
    </row>
    <row r="831" spans="1:5">
      <c r="A831" s="4" t="s">
        <v>128</v>
      </c>
      <c r="B831" s="5" t="n">
        <v>1171</v>
      </c>
    </row>
    <row r="832" spans="1:5">
      <c r="A832" s="3" t="s">
        <v>1255</v>
      </c>
    </row>
    <row r="833" spans="1:5">
      <c r="A833" s="4" t="s">
        <v>637</v>
      </c>
      <c r="B833" s="5" t="n">
        <v>1171</v>
      </c>
    </row>
    <row r="834" spans="1:5">
      <c r="A834" s="4" t="s">
        <v>128</v>
      </c>
      <c r="B834" s="5" t="n">
        <v>1171</v>
      </c>
    </row>
    <row r="835" spans="1:5">
      <c r="A835" s="4" t="s">
        <v>1386</v>
      </c>
    </row>
    <row r="836" spans="1:5">
      <c r="A836" s="3" t="s">
        <v>1251</v>
      </c>
    </row>
    <row r="837" spans="1:5">
      <c r="A837" s="4" t="s">
        <v>637</v>
      </c>
      <c r="B837" s="5" t="n">
        <v>1126</v>
      </c>
    </row>
    <row r="838" spans="1:5">
      <c r="A838" s="4" t="s">
        <v>1252</v>
      </c>
      <c r="B838" s="5" t="n">
        <v>44</v>
      </c>
    </row>
    <row r="839" spans="1:5">
      <c r="A839" s="4" t="s">
        <v>128</v>
      </c>
      <c r="B839" s="5" t="n">
        <v>1170</v>
      </c>
    </row>
    <row r="840" spans="1:5">
      <c r="A840" s="3" t="s">
        <v>1255</v>
      </c>
    </row>
    <row r="841" spans="1:5">
      <c r="A841" s="4" t="s">
        <v>637</v>
      </c>
      <c r="B841" s="5" t="n">
        <v>1126</v>
      </c>
    </row>
    <row r="842" spans="1:5">
      <c r="A842" s="4" t="s">
        <v>1252</v>
      </c>
      <c r="B842" s="5" t="n">
        <v>44</v>
      </c>
    </row>
    <row r="843" spans="1:5">
      <c r="A843" s="4" t="s">
        <v>128</v>
      </c>
      <c r="B843" s="5" t="n">
        <v>1170</v>
      </c>
    </row>
    <row r="844" spans="1:5">
      <c r="A844" s="4" t="s">
        <v>1256</v>
      </c>
      <c r="B844" s="5" t="n">
        <v>1</v>
      </c>
    </row>
    <row r="845" spans="1:5">
      <c r="A845" s="4" t="s">
        <v>1387</v>
      </c>
    </row>
    <row r="846" spans="1:5">
      <c r="A846" s="3" t="s">
        <v>1251</v>
      </c>
    </row>
    <row r="847" spans="1:5">
      <c r="A847" s="4" t="s">
        <v>637</v>
      </c>
      <c r="B847" s="5" t="n">
        <v>1130</v>
      </c>
    </row>
    <row r="848" spans="1:5">
      <c r="A848" s="4" t="s">
        <v>1252</v>
      </c>
      <c r="B848" s="5" t="n">
        <v>35</v>
      </c>
    </row>
    <row r="849" spans="1:5">
      <c r="A849" s="4" t="s">
        <v>128</v>
      </c>
      <c r="B849" s="5" t="n">
        <v>1165</v>
      </c>
    </row>
    <row r="850" spans="1:5">
      <c r="A850" s="3" t="s">
        <v>1255</v>
      </c>
    </row>
    <row r="851" spans="1:5">
      <c r="A851" s="4" t="s">
        <v>637</v>
      </c>
      <c r="B851" s="5" t="n">
        <v>1130</v>
      </c>
    </row>
    <row r="852" spans="1:5">
      <c r="A852" s="4" t="s">
        <v>1252</v>
      </c>
      <c r="B852" s="5" t="n">
        <v>35</v>
      </c>
    </row>
    <row r="853" spans="1:5">
      <c r="A853" s="4" t="s">
        <v>128</v>
      </c>
      <c r="B853" s="5" t="n">
        <v>1165</v>
      </c>
    </row>
    <row r="854" spans="1:5">
      <c r="A854" s="4" t="s">
        <v>1256</v>
      </c>
      <c r="B854" s="5" t="n">
        <v>2</v>
      </c>
    </row>
    <row r="855" spans="1:5">
      <c r="A855" s="4" t="s">
        <v>1388</v>
      </c>
    </row>
    <row r="856" spans="1:5">
      <c r="A856" s="3" t="s">
        <v>1251</v>
      </c>
    </row>
    <row r="857" spans="1:5">
      <c r="A857" s="4" t="s">
        <v>637</v>
      </c>
      <c r="B857" s="5" t="n">
        <v>1115</v>
      </c>
    </row>
    <row r="858" spans="1:5">
      <c r="A858" s="4" t="s">
        <v>1252</v>
      </c>
      <c r="B858" s="5" t="n">
        <v>28</v>
      </c>
    </row>
    <row r="859" spans="1:5">
      <c r="A859" s="4" t="s">
        <v>128</v>
      </c>
      <c r="B859" s="5" t="n">
        <v>1143</v>
      </c>
    </row>
    <row r="860" spans="1:5">
      <c r="A860" s="3" t="s">
        <v>1255</v>
      </c>
    </row>
    <row r="861" spans="1:5">
      <c r="A861" s="4" t="s">
        <v>637</v>
      </c>
      <c r="B861" s="5" t="n">
        <v>1115</v>
      </c>
    </row>
    <row r="862" spans="1:5">
      <c r="A862" s="4" t="s">
        <v>1252</v>
      </c>
      <c r="B862" s="5" t="n">
        <v>28</v>
      </c>
    </row>
    <row r="863" spans="1:5">
      <c r="A863" s="4" t="s">
        <v>128</v>
      </c>
      <c r="B863" s="5" t="n">
        <v>1143</v>
      </c>
    </row>
    <row r="864" spans="1:5">
      <c r="A864" s="4" t="s">
        <v>1256</v>
      </c>
      <c r="B864" s="5" t="n">
        <v>1</v>
      </c>
    </row>
    <row r="865" spans="1:5">
      <c r="A865" s="4" t="s">
        <v>1389</v>
      </c>
    </row>
    <row r="866" spans="1:5">
      <c r="A866" s="3" t="s">
        <v>1251</v>
      </c>
    </row>
    <row r="867" spans="1:5">
      <c r="A867" s="4" t="s">
        <v>637</v>
      </c>
      <c r="B867" s="5" t="n">
        <v>1119</v>
      </c>
    </row>
    <row r="868" spans="1:5">
      <c r="A868" s="4" t="s">
        <v>128</v>
      </c>
      <c r="B868" s="5" t="n">
        <v>1119</v>
      </c>
    </row>
    <row r="869" spans="1:5">
      <c r="A869" s="3" t="s">
        <v>1255</v>
      </c>
    </row>
    <row r="870" spans="1:5">
      <c r="A870" s="4" t="s">
        <v>637</v>
      </c>
      <c r="B870" s="5" t="n">
        <v>1119</v>
      </c>
    </row>
    <row r="871" spans="1:5">
      <c r="A871" s="4" t="s">
        <v>128</v>
      </c>
      <c r="B871" s="5" t="n">
        <v>1119</v>
      </c>
    </row>
    <row r="872" spans="1:5">
      <c r="A872" s="4" t="s">
        <v>1390</v>
      </c>
    </row>
    <row r="873" spans="1:5">
      <c r="A873" s="3" t="s">
        <v>1251</v>
      </c>
    </row>
    <row r="874" spans="1:5">
      <c r="A874" s="4" t="s">
        <v>637</v>
      </c>
      <c r="B874" s="5" t="n">
        <v>1063</v>
      </c>
    </row>
    <row r="875" spans="1:5">
      <c r="A875" s="4" t="s">
        <v>1252</v>
      </c>
      <c r="B875" s="5" t="n">
        <v>27</v>
      </c>
    </row>
    <row r="876" spans="1:5">
      <c r="A876" s="4" t="s">
        <v>128</v>
      </c>
      <c r="B876" s="5" t="n">
        <v>1090</v>
      </c>
    </row>
    <row r="877" spans="1:5">
      <c r="A877" s="3" t="s">
        <v>1253</v>
      </c>
    </row>
    <row r="878" spans="1:5">
      <c r="A878" s="4" t="s">
        <v>1252</v>
      </c>
      <c r="B878" s="5" t="n">
        <v>17</v>
      </c>
    </row>
    <row r="879" spans="1:5">
      <c r="A879" s="3" t="s">
        <v>1255</v>
      </c>
    </row>
    <row r="880" spans="1:5">
      <c r="A880" s="4" t="s">
        <v>637</v>
      </c>
      <c r="B880" s="5" t="n">
        <v>1063</v>
      </c>
    </row>
    <row r="881" spans="1:5">
      <c r="A881" s="4" t="s">
        <v>1252</v>
      </c>
      <c r="B881" s="5" t="n">
        <v>44</v>
      </c>
    </row>
    <row r="882" spans="1:5">
      <c r="A882" s="4" t="s">
        <v>128</v>
      </c>
      <c r="B882" s="5" t="n">
        <v>1107</v>
      </c>
    </row>
    <row r="883" spans="1:5">
      <c r="A883" s="4" t="s">
        <v>1256</v>
      </c>
      <c r="B883" s="5" t="n">
        <v>2</v>
      </c>
    </row>
    <row r="884" spans="1:5">
      <c r="A884" s="4" t="s">
        <v>1391</v>
      </c>
    </row>
    <row r="885" spans="1:5">
      <c r="A885" s="3" t="s">
        <v>1251</v>
      </c>
    </row>
    <row r="886" spans="1:5">
      <c r="A886" s="4" t="s">
        <v>637</v>
      </c>
      <c r="B886" s="5" t="n">
        <v>1083</v>
      </c>
    </row>
    <row r="887" spans="1:5">
      <c r="A887" s="4" t="s">
        <v>128</v>
      </c>
      <c r="B887" s="5" t="n">
        <v>1083</v>
      </c>
    </row>
    <row r="888" spans="1:5">
      <c r="A888" s="3" t="s">
        <v>1255</v>
      </c>
    </row>
    <row r="889" spans="1:5">
      <c r="A889" s="4" t="s">
        <v>637</v>
      </c>
      <c r="B889" s="5" t="n">
        <v>1083</v>
      </c>
    </row>
    <row r="890" spans="1:5">
      <c r="A890" s="4" t="s">
        <v>128</v>
      </c>
      <c r="B890" s="5" t="n">
        <v>1083</v>
      </c>
    </row>
    <row r="891" spans="1:5">
      <c r="A891" s="4" t="s">
        <v>1392</v>
      </c>
    </row>
    <row r="892" spans="1:5">
      <c r="A892" s="3" t="s">
        <v>1251</v>
      </c>
    </row>
    <row r="893" spans="1:5">
      <c r="A893" s="4" t="s">
        <v>637</v>
      </c>
      <c r="B893" s="5" t="n">
        <v>1080</v>
      </c>
    </row>
    <row r="894" spans="1:5">
      <c r="A894" s="4" t="s">
        <v>128</v>
      </c>
      <c r="B894" s="5" t="n">
        <v>1080</v>
      </c>
    </row>
    <row r="895" spans="1:5">
      <c r="A895" s="3" t="s">
        <v>1255</v>
      </c>
    </row>
    <row r="896" spans="1:5">
      <c r="A896" s="4" t="s">
        <v>637</v>
      </c>
      <c r="B896" s="5" t="n">
        <v>1080</v>
      </c>
    </row>
    <row r="897" spans="1:5">
      <c r="A897" s="4" t="s">
        <v>128</v>
      </c>
      <c r="B897" s="5" t="n">
        <v>1080</v>
      </c>
    </row>
    <row r="898" spans="1:5">
      <c r="A898" s="4" t="s">
        <v>1393</v>
      </c>
    </row>
    <row r="899" spans="1:5">
      <c r="A899" s="3" t="s">
        <v>1251</v>
      </c>
    </row>
    <row r="900" spans="1:5">
      <c r="A900" s="4" t="s">
        <v>637</v>
      </c>
      <c r="B900" s="5" t="n">
        <v>1075</v>
      </c>
    </row>
    <row r="901" spans="1:5">
      <c r="A901" s="4" t="s">
        <v>128</v>
      </c>
      <c r="B901" s="5" t="n">
        <v>1075</v>
      </c>
    </row>
    <row r="902" spans="1:5">
      <c r="A902" s="3" t="s">
        <v>1255</v>
      </c>
    </row>
    <row r="903" spans="1:5">
      <c r="A903" s="4" t="s">
        <v>637</v>
      </c>
      <c r="B903" s="5" t="n">
        <v>1075</v>
      </c>
    </row>
    <row r="904" spans="1:5">
      <c r="A904" s="4" t="s">
        <v>128</v>
      </c>
      <c r="B904" s="6" t="n">
        <v>1075</v>
      </c>
    </row>
    <row r="905" spans="1:5">
      <c r="A905" s="4" t="s">
        <v>1274</v>
      </c>
      <c r="B905" s="4" t="s">
        <v>1288</v>
      </c>
    </row>
    <row r="906" spans="1:5">
      <c r="A906" s="4" t="s">
        <v>1394</v>
      </c>
    </row>
    <row r="907" spans="1:5">
      <c r="A907" s="3" t="s">
        <v>1251</v>
      </c>
    </row>
    <row r="908" spans="1:5">
      <c r="A908" s="4" t="s">
        <v>637</v>
      </c>
      <c r="B908" s="6" t="n">
        <v>801</v>
      </c>
    </row>
    <row r="909" spans="1:5">
      <c r="A909" s="4" t="s">
        <v>1252</v>
      </c>
      <c r="B909" s="5" t="n">
        <v>97</v>
      </c>
    </row>
    <row r="910" spans="1:5">
      <c r="A910" s="4" t="s">
        <v>128</v>
      </c>
      <c r="B910" s="5" t="n">
        <v>898</v>
      </c>
    </row>
    <row r="911" spans="1:5">
      <c r="A911" s="3" t="s">
        <v>1253</v>
      </c>
    </row>
    <row r="912" spans="1:5">
      <c r="A912" s="4" t="s">
        <v>1252</v>
      </c>
      <c r="B912" s="5" t="n">
        <v>172</v>
      </c>
    </row>
    <row r="913" spans="1:5">
      <c r="A913" s="3" t="s">
        <v>1255</v>
      </c>
    </row>
    <row r="914" spans="1:5">
      <c r="A914" s="4" t="s">
        <v>637</v>
      </c>
      <c r="B914" s="5" t="n">
        <v>801</v>
      </c>
    </row>
    <row r="915" spans="1:5">
      <c r="A915" s="4" t="s">
        <v>1252</v>
      </c>
      <c r="B915" s="5" t="n">
        <v>269</v>
      </c>
    </row>
    <row r="916" spans="1:5">
      <c r="A916" s="4" t="s">
        <v>128</v>
      </c>
      <c r="B916" s="5" t="n">
        <v>1070</v>
      </c>
    </row>
    <row r="917" spans="1:5">
      <c r="A917" s="4" t="s">
        <v>1256</v>
      </c>
      <c r="B917" s="5" t="n">
        <v>20</v>
      </c>
    </row>
    <row r="918" spans="1:5">
      <c r="A918" s="4" t="s">
        <v>1395</v>
      </c>
    </row>
    <row r="919" spans="1:5">
      <c r="A919" s="3" t="s">
        <v>1251</v>
      </c>
    </row>
    <row r="920" spans="1:5">
      <c r="A920" s="4" t="s">
        <v>637</v>
      </c>
      <c r="B920" s="5" t="n">
        <v>1058</v>
      </c>
    </row>
    <row r="921" spans="1:5">
      <c r="A921" s="4" t="s">
        <v>128</v>
      </c>
      <c r="B921" s="5" t="n">
        <v>1058</v>
      </c>
    </row>
    <row r="922" spans="1:5">
      <c r="A922" s="3" t="s">
        <v>1255</v>
      </c>
    </row>
    <row r="923" spans="1:5">
      <c r="A923" s="4" t="s">
        <v>637</v>
      </c>
      <c r="B923" s="5" t="n">
        <v>1058</v>
      </c>
    </row>
    <row r="924" spans="1:5">
      <c r="A924" s="4" t="s">
        <v>128</v>
      </c>
      <c r="B924" s="5" t="n">
        <v>1058</v>
      </c>
    </row>
    <row r="925" spans="1:5">
      <c r="A925" s="4" t="s">
        <v>1396</v>
      </c>
    </row>
    <row r="926" spans="1:5">
      <c r="A926" s="3" t="s">
        <v>1251</v>
      </c>
    </row>
    <row r="927" spans="1:5">
      <c r="A927" s="4" t="s">
        <v>637</v>
      </c>
      <c r="B927" s="5" t="n">
        <v>1005</v>
      </c>
    </row>
    <row r="928" spans="1:5">
      <c r="A928" s="4" t="s">
        <v>128</v>
      </c>
      <c r="B928" s="5" t="n">
        <v>1005</v>
      </c>
    </row>
    <row r="929" spans="1:5">
      <c r="A929" s="3" t="s">
        <v>1255</v>
      </c>
    </row>
    <row r="930" spans="1:5">
      <c r="A930" s="4" t="s">
        <v>637</v>
      </c>
      <c r="B930" s="5" t="n">
        <v>1005</v>
      </c>
    </row>
    <row r="931" spans="1:5">
      <c r="A931" s="4" t="s">
        <v>128</v>
      </c>
      <c r="B931" s="5" t="n">
        <v>1005</v>
      </c>
    </row>
    <row r="932" spans="1:5">
      <c r="A932" s="4" t="s">
        <v>1397</v>
      </c>
    </row>
    <row r="933" spans="1:5">
      <c r="A933" s="3" t="s">
        <v>1251</v>
      </c>
    </row>
    <row r="934" spans="1:5">
      <c r="A934" s="4" t="s">
        <v>637</v>
      </c>
      <c r="B934" s="5" t="n">
        <v>995</v>
      </c>
    </row>
    <row r="935" spans="1:5">
      <c r="A935" s="4" t="s">
        <v>128</v>
      </c>
      <c r="B935" s="5" t="n">
        <v>995</v>
      </c>
    </row>
    <row r="936" spans="1:5">
      <c r="A936" s="3" t="s">
        <v>1255</v>
      </c>
    </row>
    <row r="937" spans="1:5">
      <c r="A937" s="4" t="s">
        <v>637</v>
      </c>
      <c r="B937" s="5" t="n">
        <v>995</v>
      </c>
    </row>
    <row r="938" spans="1:5">
      <c r="A938" s="4" t="s">
        <v>128</v>
      </c>
      <c r="B938" s="6" t="n">
        <v>995</v>
      </c>
    </row>
    <row r="939" spans="1:5">
      <c r="A939" s="4" t="s">
        <v>1274</v>
      </c>
      <c r="B939" s="4" t="s">
        <v>1288</v>
      </c>
    </row>
    <row r="940" spans="1:5">
      <c r="A940" s="4" t="s">
        <v>1398</v>
      </c>
    </row>
    <row r="941" spans="1:5">
      <c r="A941" s="3" t="s">
        <v>1251</v>
      </c>
    </row>
    <row r="942" spans="1:5">
      <c r="A942" s="4" t="s">
        <v>637</v>
      </c>
      <c r="B942" s="6" t="n">
        <v>991</v>
      </c>
    </row>
    <row r="943" spans="1:5">
      <c r="A943" s="4" t="s">
        <v>128</v>
      </c>
      <c r="B943" s="5" t="n">
        <v>991</v>
      </c>
    </row>
    <row r="944" spans="1:5">
      <c r="A944" s="3" t="s">
        <v>1255</v>
      </c>
    </row>
    <row r="945" spans="1:5">
      <c r="A945" s="4" t="s">
        <v>637</v>
      </c>
      <c r="B945" s="5" t="n">
        <v>991</v>
      </c>
    </row>
    <row r="946" spans="1:5">
      <c r="A946" s="4" t="s">
        <v>128</v>
      </c>
      <c r="B946" s="6" t="n">
        <v>991</v>
      </c>
    </row>
    <row r="947" spans="1:5">
      <c r="A947" s="4" t="s">
        <v>1274</v>
      </c>
      <c r="B947" s="4" t="s">
        <v>1288</v>
      </c>
    </row>
    <row r="948" spans="1:5">
      <c r="A948" s="4" t="s">
        <v>1399</v>
      </c>
    </row>
    <row r="949" spans="1:5">
      <c r="A949" s="3" t="s">
        <v>1251</v>
      </c>
    </row>
    <row r="950" spans="1:5">
      <c r="A950" s="4" t="s">
        <v>637</v>
      </c>
      <c r="B950" s="6" t="n">
        <v>950</v>
      </c>
    </row>
    <row r="951" spans="1:5">
      <c r="A951" s="4" t="s">
        <v>1252</v>
      </c>
      <c r="B951" s="5" t="n">
        <v>40</v>
      </c>
    </row>
    <row r="952" spans="1:5">
      <c r="A952" s="4" t="s">
        <v>128</v>
      </c>
      <c r="B952" s="5" t="n">
        <v>990</v>
      </c>
    </row>
    <row r="953" spans="1:5">
      <c r="A953" s="3" t="s">
        <v>1255</v>
      </c>
    </row>
    <row r="954" spans="1:5">
      <c r="A954" s="4" t="s">
        <v>637</v>
      </c>
      <c r="B954" s="5" t="n">
        <v>950</v>
      </c>
    </row>
    <row r="955" spans="1:5">
      <c r="A955" s="4" t="s">
        <v>1252</v>
      </c>
      <c r="B955" s="5" t="n">
        <v>40</v>
      </c>
    </row>
    <row r="956" spans="1:5">
      <c r="A956" s="4" t="s">
        <v>128</v>
      </c>
      <c r="B956" s="5" t="n">
        <v>990</v>
      </c>
    </row>
    <row r="957" spans="1:5">
      <c r="A957" s="4" t="s">
        <v>1256</v>
      </c>
      <c r="B957" s="5" t="n">
        <v>1</v>
      </c>
    </row>
    <row r="958" spans="1:5">
      <c r="A958" s="4" t="s">
        <v>1400</v>
      </c>
    </row>
    <row r="959" spans="1:5">
      <c r="A959" s="3" t="s">
        <v>1251</v>
      </c>
    </row>
    <row r="960" spans="1:5">
      <c r="A960" s="4" t="s">
        <v>637</v>
      </c>
      <c r="B960" s="5" t="n">
        <v>989</v>
      </c>
    </row>
    <row r="961" spans="1:5">
      <c r="A961" s="4" t="s">
        <v>128</v>
      </c>
      <c r="B961" s="5" t="n">
        <v>989</v>
      </c>
    </row>
    <row r="962" spans="1:5">
      <c r="A962" s="3" t="s">
        <v>1255</v>
      </c>
    </row>
    <row r="963" spans="1:5">
      <c r="A963" s="4" t="s">
        <v>637</v>
      </c>
      <c r="B963" s="5" t="n">
        <v>989</v>
      </c>
    </row>
    <row r="964" spans="1:5">
      <c r="A964" s="4" t="s">
        <v>128</v>
      </c>
      <c r="B964" s="6" t="n">
        <v>989</v>
      </c>
    </row>
    <row r="965" spans="1:5">
      <c r="A965" s="4" t="s">
        <v>1274</v>
      </c>
      <c r="B965" s="4" t="s">
        <v>1288</v>
      </c>
    </row>
    <row r="966" spans="1:5">
      <c r="A966" s="4" t="s">
        <v>1401</v>
      </c>
    </row>
    <row r="967" spans="1:5">
      <c r="A967" s="3" t="s">
        <v>1251</v>
      </c>
    </row>
    <row r="968" spans="1:5">
      <c r="A968" s="4" t="s">
        <v>637</v>
      </c>
      <c r="B968" s="6" t="n">
        <v>980</v>
      </c>
    </row>
    <row r="969" spans="1:5">
      <c r="A969" s="4" t="s">
        <v>128</v>
      </c>
      <c r="B969" s="5" t="n">
        <v>980</v>
      </c>
    </row>
    <row r="970" spans="1:5">
      <c r="A970" s="3" t="s">
        <v>1255</v>
      </c>
    </row>
    <row r="971" spans="1:5">
      <c r="A971" s="4" t="s">
        <v>637</v>
      </c>
      <c r="B971" s="5" t="n">
        <v>980</v>
      </c>
    </row>
    <row r="972" spans="1:5">
      <c r="A972" s="4" t="s">
        <v>128</v>
      </c>
      <c r="B972" s="5" t="n">
        <v>980</v>
      </c>
    </row>
    <row r="973" spans="1:5">
      <c r="A973" s="4" t="s">
        <v>1402</v>
      </c>
    </row>
    <row r="974" spans="1:5">
      <c r="A974" s="3" t="s">
        <v>1251</v>
      </c>
    </row>
    <row r="975" spans="1:5">
      <c r="A975" s="4" t="s">
        <v>637</v>
      </c>
      <c r="B975" s="5" t="n">
        <v>923</v>
      </c>
    </row>
    <row r="976" spans="1:5">
      <c r="A976" s="4" t="s">
        <v>1252</v>
      </c>
      <c r="B976" s="5" t="n">
        <v>53</v>
      </c>
    </row>
    <row r="977" spans="1:5">
      <c r="A977" s="4" t="s">
        <v>128</v>
      </c>
      <c r="B977" s="5" t="n">
        <v>976</v>
      </c>
    </row>
    <row r="978" spans="1:5">
      <c r="A978" s="3" t="s">
        <v>1255</v>
      </c>
    </row>
    <row r="979" spans="1:5">
      <c r="A979" s="4" t="s">
        <v>637</v>
      </c>
      <c r="B979" s="5" t="n">
        <v>923</v>
      </c>
    </row>
    <row r="980" spans="1:5">
      <c r="A980" s="4" t="s">
        <v>1252</v>
      </c>
      <c r="B980" s="5" t="n">
        <v>53</v>
      </c>
    </row>
    <row r="981" spans="1:5">
      <c r="A981" s="4" t="s">
        <v>128</v>
      </c>
      <c r="B981" s="5" t="n">
        <v>976</v>
      </c>
    </row>
    <row r="982" spans="1:5">
      <c r="A982" s="4" t="s">
        <v>1256</v>
      </c>
      <c r="B982" s="5" t="n">
        <v>2</v>
      </c>
    </row>
    <row r="983" spans="1:5">
      <c r="A983" s="4" t="s">
        <v>1403</v>
      </c>
    </row>
    <row r="984" spans="1:5">
      <c r="A984" s="3" t="s">
        <v>1251</v>
      </c>
    </row>
    <row r="985" spans="1:5">
      <c r="A985" s="4" t="s">
        <v>637</v>
      </c>
      <c r="B985" s="5" t="n">
        <v>975</v>
      </c>
    </row>
    <row r="986" spans="1:5">
      <c r="A986" s="4" t="s">
        <v>128</v>
      </c>
      <c r="B986" s="5" t="n">
        <v>975</v>
      </c>
    </row>
    <row r="987" spans="1:5">
      <c r="A987" s="3" t="s">
        <v>1255</v>
      </c>
    </row>
    <row r="988" spans="1:5">
      <c r="A988" s="4" t="s">
        <v>637</v>
      </c>
      <c r="B988" s="5" t="n">
        <v>975</v>
      </c>
    </row>
    <row r="989" spans="1:5">
      <c r="A989" s="4" t="s">
        <v>128</v>
      </c>
      <c r="B989" s="6" t="n">
        <v>975</v>
      </c>
    </row>
    <row r="990" spans="1:5">
      <c r="A990" s="4" t="s">
        <v>1274</v>
      </c>
      <c r="B990" s="4" t="s">
        <v>1288</v>
      </c>
    </row>
    <row r="991" spans="1:5">
      <c r="A991" s="4" t="s">
        <v>1404</v>
      </c>
    </row>
    <row r="992" spans="1:5">
      <c r="A992" s="3" t="s">
        <v>1251</v>
      </c>
    </row>
    <row r="993" spans="1:5">
      <c r="A993" s="4" t="s">
        <v>637</v>
      </c>
      <c r="B993" s="6" t="n">
        <v>972</v>
      </c>
    </row>
    <row r="994" spans="1:5">
      <c r="A994" s="4" t="s">
        <v>128</v>
      </c>
      <c r="B994" s="5" t="n">
        <v>972</v>
      </c>
    </row>
    <row r="995" spans="1:5">
      <c r="A995" s="3" t="s">
        <v>1255</v>
      </c>
    </row>
    <row r="996" spans="1:5">
      <c r="A996" s="4" t="s">
        <v>637</v>
      </c>
      <c r="B996" s="5" t="n">
        <v>972</v>
      </c>
    </row>
    <row r="997" spans="1:5">
      <c r="A997" s="4" t="s">
        <v>128</v>
      </c>
      <c r="B997" s="6" t="n">
        <v>972</v>
      </c>
    </row>
    <row r="998" spans="1:5">
      <c r="A998" s="4" t="s">
        <v>1274</v>
      </c>
      <c r="B998" s="4" t="s">
        <v>1288</v>
      </c>
    </row>
    <row r="999" spans="1:5">
      <c r="A999" s="4" t="s">
        <v>1405</v>
      </c>
    </row>
    <row r="1000" spans="1:5">
      <c r="A1000" s="3" t="s">
        <v>1251</v>
      </c>
    </row>
    <row r="1001" spans="1:5">
      <c r="A1001" s="4" t="s">
        <v>637</v>
      </c>
      <c r="B1001" s="6" t="n">
        <v>968</v>
      </c>
    </row>
    <row r="1002" spans="1:5">
      <c r="A1002" s="4" t="s">
        <v>128</v>
      </c>
      <c r="B1002" s="5" t="n">
        <v>968</v>
      </c>
    </row>
    <row r="1003" spans="1:5">
      <c r="A1003" s="3" t="s">
        <v>1255</v>
      </c>
    </row>
    <row r="1004" spans="1:5">
      <c r="A1004" s="4" t="s">
        <v>637</v>
      </c>
      <c r="B1004" s="5" t="n">
        <v>968</v>
      </c>
    </row>
    <row r="1005" spans="1:5">
      <c r="A1005" s="4" t="s">
        <v>128</v>
      </c>
      <c r="B1005" s="5" t="n">
        <v>968</v>
      </c>
    </row>
    <row r="1006" spans="1:5">
      <c r="A1006" s="4" t="s">
        <v>1406</v>
      </c>
    </row>
    <row r="1007" spans="1:5">
      <c r="A1007" s="3" t="s">
        <v>1251</v>
      </c>
    </row>
    <row r="1008" spans="1:5">
      <c r="A1008" s="4" t="s">
        <v>637</v>
      </c>
      <c r="B1008" s="5" t="n">
        <v>939</v>
      </c>
    </row>
    <row r="1009" spans="1:5">
      <c r="A1009" s="4" t="s">
        <v>128</v>
      </c>
      <c r="B1009" s="5" t="n">
        <v>939</v>
      </c>
    </row>
    <row r="1010" spans="1:5">
      <c r="A1010" s="3" t="s">
        <v>1255</v>
      </c>
    </row>
    <row r="1011" spans="1:5">
      <c r="A1011" s="4" t="s">
        <v>637</v>
      </c>
      <c r="B1011" s="5" t="n">
        <v>939</v>
      </c>
    </row>
    <row r="1012" spans="1:5">
      <c r="A1012" s="4" t="s">
        <v>128</v>
      </c>
      <c r="B1012" s="5" t="n">
        <v>939</v>
      </c>
    </row>
    <row r="1013" spans="1:5">
      <c r="A1013" s="4" t="s">
        <v>1407</v>
      </c>
    </row>
    <row r="1014" spans="1:5">
      <c r="A1014" s="3" t="s">
        <v>1251</v>
      </c>
    </row>
    <row r="1015" spans="1:5">
      <c r="A1015" s="4" t="s">
        <v>637</v>
      </c>
      <c r="B1015" s="5" t="n">
        <v>902</v>
      </c>
    </row>
    <row r="1016" spans="1:5">
      <c r="A1016" s="4" t="s">
        <v>1252</v>
      </c>
      <c r="B1016" s="5" t="n">
        <v>34</v>
      </c>
    </row>
    <row r="1017" spans="1:5">
      <c r="A1017" s="4" t="s">
        <v>128</v>
      </c>
      <c r="B1017" s="5" t="n">
        <v>936</v>
      </c>
    </row>
    <row r="1018" spans="1:5">
      <c r="A1018" s="3" t="s">
        <v>1255</v>
      </c>
    </row>
    <row r="1019" spans="1:5">
      <c r="A1019" s="4" t="s">
        <v>637</v>
      </c>
      <c r="B1019" s="5" t="n">
        <v>902</v>
      </c>
    </row>
    <row r="1020" spans="1:5">
      <c r="A1020" s="4" t="s">
        <v>1252</v>
      </c>
      <c r="B1020" s="5" t="n">
        <v>34</v>
      </c>
    </row>
    <row r="1021" spans="1:5">
      <c r="A1021" s="4" t="s">
        <v>128</v>
      </c>
      <c r="B1021" s="5" t="n">
        <v>936</v>
      </c>
    </row>
    <row r="1022" spans="1:5">
      <c r="A1022" s="4" t="s">
        <v>1256</v>
      </c>
      <c r="B1022" s="5" t="n">
        <v>16</v>
      </c>
    </row>
    <row r="1023" spans="1:5">
      <c r="A1023" s="4" t="s">
        <v>1408</v>
      </c>
    </row>
    <row r="1024" spans="1:5">
      <c r="A1024" s="3" t="s">
        <v>1251</v>
      </c>
    </row>
    <row r="1025" spans="1:5">
      <c r="A1025" s="4" t="s">
        <v>637</v>
      </c>
      <c r="B1025" s="5" t="n">
        <v>800</v>
      </c>
    </row>
    <row r="1026" spans="1:5">
      <c r="A1026" s="4" t="s">
        <v>1252</v>
      </c>
      <c r="B1026" s="5" t="n">
        <v>130</v>
      </c>
    </row>
    <row r="1027" spans="1:5">
      <c r="A1027" s="4" t="s">
        <v>128</v>
      </c>
      <c r="B1027" s="5" t="n">
        <v>930</v>
      </c>
    </row>
    <row r="1028" spans="1:5">
      <c r="A1028" s="3" t="s">
        <v>1255</v>
      </c>
    </row>
    <row r="1029" spans="1:5">
      <c r="A1029" s="4" t="s">
        <v>637</v>
      </c>
      <c r="B1029" s="5" t="n">
        <v>800</v>
      </c>
    </row>
    <row r="1030" spans="1:5">
      <c r="A1030" s="4" t="s">
        <v>1252</v>
      </c>
      <c r="B1030" s="5" t="n">
        <v>130</v>
      </c>
    </row>
    <row r="1031" spans="1:5">
      <c r="A1031" s="4" t="s">
        <v>128</v>
      </c>
      <c r="B1031" s="5" t="n">
        <v>930</v>
      </c>
    </row>
    <row r="1032" spans="1:5">
      <c r="A1032" s="4" t="s">
        <v>1256</v>
      </c>
      <c r="B1032" s="6" t="n">
        <v>3</v>
      </c>
    </row>
    <row r="1033" spans="1:5">
      <c r="A1033" s="4" t="s">
        <v>1274</v>
      </c>
      <c r="B1033" s="4" t="s">
        <v>1288</v>
      </c>
    </row>
    <row r="1034" spans="1:5">
      <c r="A1034" s="4" t="s">
        <v>1409</v>
      </c>
    </row>
    <row r="1035" spans="1:5">
      <c r="A1035" s="3" t="s">
        <v>1251</v>
      </c>
    </row>
    <row r="1036" spans="1:5">
      <c r="A1036" s="4" t="s">
        <v>637</v>
      </c>
      <c r="B1036" s="6" t="n">
        <v>855</v>
      </c>
    </row>
    <row r="1037" spans="1:5">
      <c r="A1037" s="4" t="s">
        <v>1252</v>
      </c>
      <c r="B1037" s="5" t="n">
        <v>55</v>
      </c>
    </row>
    <row r="1038" spans="1:5">
      <c r="A1038" s="4" t="s">
        <v>128</v>
      </c>
      <c r="B1038" s="5" t="n">
        <v>910</v>
      </c>
    </row>
    <row r="1039" spans="1:5">
      <c r="A1039" s="3" t="s">
        <v>1255</v>
      </c>
    </row>
    <row r="1040" spans="1:5">
      <c r="A1040" s="4" t="s">
        <v>637</v>
      </c>
      <c r="B1040" s="5" t="n">
        <v>855</v>
      </c>
    </row>
    <row r="1041" spans="1:5">
      <c r="A1041" s="4" t="s">
        <v>1252</v>
      </c>
      <c r="B1041" s="5" t="n">
        <v>55</v>
      </c>
    </row>
    <row r="1042" spans="1:5">
      <c r="A1042" s="4" t="s">
        <v>128</v>
      </c>
      <c r="B1042" s="5" t="n">
        <v>910</v>
      </c>
    </row>
    <row r="1043" spans="1:5">
      <c r="A1043" s="4" t="s">
        <v>1256</v>
      </c>
      <c r="B1043" s="5" t="n">
        <v>2</v>
      </c>
    </row>
    <row r="1044" spans="1:5">
      <c r="A1044" s="4" t="s">
        <v>1410</v>
      </c>
    </row>
    <row r="1045" spans="1:5">
      <c r="A1045" s="3" t="s">
        <v>1251</v>
      </c>
    </row>
    <row r="1046" spans="1:5">
      <c r="A1046" s="4" t="s">
        <v>637</v>
      </c>
      <c r="B1046" s="5" t="n">
        <v>845</v>
      </c>
    </row>
    <row r="1047" spans="1:5">
      <c r="A1047" s="4" t="s">
        <v>1252</v>
      </c>
      <c r="B1047" s="5" t="n">
        <v>63</v>
      </c>
    </row>
    <row r="1048" spans="1:5">
      <c r="A1048" s="4" t="s">
        <v>128</v>
      </c>
      <c r="B1048" s="5" t="n">
        <v>908</v>
      </c>
    </row>
    <row r="1049" spans="1:5">
      <c r="A1049" s="3" t="s">
        <v>1255</v>
      </c>
    </row>
    <row r="1050" spans="1:5">
      <c r="A1050" s="4" t="s">
        <v>637</v>
      </c>
      <c r="B1050" s="5" t="n">
        <v>845</v>
      </c>
    </row>
    <row r="1051" spans="1:5">
      <c r="A1051" s="4" t="s">
        <v>1252</v>
      </c>
      <c r="B1051" s="5" t="n">
        <v>63</v>
      </c>
    </row>
    <row r="1052" spans="1:5">
      <c r="A1052" s="4" t="s">
        <v>128</v>
      </c>
      <c r="B1052" s="5" t="n">
        <v>908</v>
      </c>
    </row>
    <row r="1053" spans="1:5">
      <c r="A1053" s="4" t="s">
        <v>1256</v>
      </c>
      <c r="B1053" s="6" t="n">
        <v>3</v>
      </c>
    </row>
    <row r="1054" spans="1:5">
      <c r="A1054" s="4" t="s">
        <v>1274</v>
      </c>
      <c r="B1054" s="4" t="s">
        <v>1288</v>
      </c>
    </row>
    <row r="1055" spans="1:5">
      <c r="A1055" s="4" t="s">
        <v>1411</v>
      </c>
    </row>
    <row r="1056" spans="1:5">
      <c r="A1056" s="3" t="s">
        <v>1251</v>
      </c>
    </row>
    <row r="1057" spans="1:5">
      <c r="A1057" s="4" t="s">
        <v>637</v>
      </c>
      <c r="B1057" s="6" t="n">
        <v>879</v>
      </c>
    </row>
    <row r="1058" spans="1:5">
      <c r="A1058" s="4" t="s">
        <v>128</v>
      </c>
      <c r="B1058" s="5" t="n">
        <v>879</v>
      </c>
    </row>
    <row r="1059" spans="1:5">
      <c r="A1059" s="3" t="s">
        <v>1255</v>
      </c>
    </row>
    <row r="1060" spans="1:5">
      <c r="A1060" s="4" t="s">
        <v>637</v>
      </c>
      <c r="B1060" s="5" t="n">
        <v>879</v>
      </c>
    </row>
    <row r="1061" spans="1:5">
      <c r="A1061" s="4" t="s">
        <v>128</v>
      </c>
      <c r="B1061" s="5" t="n">
        <v>879</v>
      </c>
    </row>
    <row r="1062" spans="1:5">
      <c r="A1062" s="4" t="s">
        <v>1412</v>
      </c>
    </row>
    <row r="1063" spans="1:5">
      <c r="A1063" s="3" t="s">
        <v>1251</v>
      </c>
    </row>
    <row r="1064" spans="1:5">
      <c r="A1064" s="4" t="s">
        <v>637</v>
      </c>
      <c r="B1064" s="5" t="n">
        <v>864</v>
      </c>
    </row>
    <row r="1065" spans="1:5">
      <c r="A1065" s="4" t="s">
        <v>128</v>
      </c>
      <c r="B1065" s="5" t="n">
        <v>864</v>
      </c>
    </row>
    <row r="1066" spans="1:5">
      <c r="A1066" s="3" t="s">
        <v>1255</v>
      </c>
    </row>
    <row r="1067" spans="1:5">
      <c r="A1067" s="4" t="s">
        <v>637</v>
      </c>
      <c r="B1067" s="5" t="n">
        <v>864</v>
      </c>
    </row>
    <row r="1068" spans="1:5">
      <c r="A1068" s="4" t="s">
        <v>128</v>
      </c>
      <c r="B1068" s="6" t="n">
        <v>864</v>
      </c>
    </row>
    <row r="1069" spans="1:5">
      <c r="A1069" s="4" t="s">
        <v>1274</v>
      </c>
      <c r="B1069" s="4" t="s">
        <v>1288</v>
      </c>
    </row>
    <row r="1070" spans="1:5">
      <c r="A1070" s="4" t="s">
        <v>1413</v>
      </c>
    </row>
    <row r="1071" spans="1:5">
      <c r="A1071" s="3" t="s">
        <v>1251</v>
      </c>
    </row>
    <row r="1072" spans="1:5">
      <c r="A1072" s="4" t="s">
        <v>637</v>
      </c>
      <c r="B1072" s="6" t="n">
        <v>857</v>
      </c>
    </row>
    <row r="1073" spans="1:5">
      <c r="A1073" s="4" t="s">
        <v>128</v>
      </c>
      <c r="B1073" s="5" t="n">
        <v>857</v>
      </c>
    </row>
    <row r="1074" spans="1:5">
      <c r="A1074" s="3" t="s">
        <v>1255</v>
      </c>
    </row>
    <row r="1075" spans="1:5">
      <c r="A1075" s="4" t="s">
        <v>637</v>
      </c>
      <c r="B1075" s="5" t="n">
        <v>857</v>
      </c>
    </row>
    <row r="1076" spans="1:5">
      <c r="A1076" s="4" t="s">
        <v>128</v>
      </c>
      <c r="B1076" s="6" t="n">
        <v>857</v>
      </c>
    </row>
    <row r="1077" spans="1:5">
      <c r="A1077" s="4" t="s">
        <v>1274</v>
      </c>
      <c r="B1077" s="4" t="s">
        <v>1288</v>
      </c>
    </row>
    <row r="1078" spans="1:5">
      <c r="A1078" s="4" t="s">
        <v>1414</v>
      </c>
    </row>
    <row r="1079" spans="1:5">
      <c r="A1079" s="3" t="s">
        <v>1251</v>
      </c>
    </row>
    <row r="1080" spans="1:5">
      <c r="A1080" s="4" t="s">
        <v>637</v>
      </c>
      <c r="B1080" s="6" t="n">
        <v>854</v>
      </c>
    </row>
    <row r="1081" spans="1:5">
      <c r="A1081" s="4" t="s">
        <v>128</v>
      </c>
      <c r="B1081" s="5" t="n">
        <v>854</v>
      </c>
    </row>
    <row r="1082" spans="1:5">
      <c r="A1082" s="3" t="s">
        <v>1255</v>
      </c>
    </row>
    <row r="1083" spans="1:5">
      <c r="A1083" s="4" t="s">
        <v>637</v>
      </c>
      <c r="B1083" s="5" t="n">
        <v>854</v>
      </c>
    </row>
    <row r="1084" spans="1:5">
      <c r="A1084" s="4" t="s">
        <v>128</v>
      </c>
      <c r="B1084" s="5" t="n">
        <v>854</v>
      </c>
    </row>
    <row r="1085" spans="1:5">
      <c r="A1085" s="4" t="s">
        <v>1415</v>
      </c>
    </row>
    <row r="1086" spans="1:5">
      <c r="A1086" s="3" t="s">
        <v>1251</v>
      </c>
    </row>
    <row r="1087" spans="1:5">
      <c r="A1087" s="4" t="s">
        <v>637</v>
      </c>
      <c r="B1087" s="5" t="n">
        <v>668</v>
      </c>
    </row>
    <row r="1088" spans="1:5">
      <c r="A1088" s="4" t="s">
        <v>128</v>
      </c>
      <c r="B1088" s="5" t="n">
        <v>668</v>
      </c>
    </row>
    <row r="1089" spans="1:5">
      <c r="A1089" s="3" t="s">
        <v>1253</v>
      </c>
    </row>
    <row r="1090" spans="1:5">
      <c r="A1090" s="4" t="s">
        <v>1252</v>
      </c>
      <c r="B1090" s="5" t="n">
        <v>178</v>
      </c>
    </row>
    <row r="1091" spans="1:5">
      <c r="A1091" s="3" t="s">
        <v>1255</v>
      </c>
    </row>
    <row r="1092" spans="1:5">
      <c r="A1092" s="4" t="s">
        <v>637</v>
      </c>
      <c r="B1092" s="5" t="n">
        <v>668</v>
      </c>
    </row>
    <row r="1093" spans="1:5">
      <c r="A1093" s="4" t="s">
        <v>1252</v>
      </c>
      <c r="B1093" s="5" t="n">
        <v>178</v>
      </c>
    </row>
    <row r="1094" spans="1:5">
      <c r="A1094" s="4" t="s">
        <v>128</v>
      </c>
      <c r="B1094" s="5" t="n">
        <v>846</v>
      </c>
    </row>
    <row r="1095" spans="1:5">
      <c r="A1095" s="4" t="s">
        <v>1256</v>
      </c>
      <c r="B1095" s="5" t="n">
        <v>31</v>
      </c>
    </row>
    <row r="1096" spans="1:5">
      <c r="A1096" s="4" t="s">
        <v>1416</v>
      </c>
    </row>
    <row r="1097" spans="1:5">
      <c r="A1097" s="3" t="s">
        <v>1251</v>
      </c>
    </row>
    <row r="1098" spans="1:5">
      <c r="A1098" s="4" t="s">
        <v>637</v>
      </c>
      <c r="B1098" s="5" t="n">
        <v>844</v>
      </c>
    </row>
    <row r="1099" spans="1:5">
      <c r="A1099" s="4" t="s">
        <v>128</v>
      </c>
      <c r="B1099" s="5" t="n">
        <v>844</v>
      </c>
    </row>
    <row r="1100" spans="1:5">
      <c r="A1100" s="3" t="s">
        <v>1255</v>
      </c>
    </row>
    <row r="1101" spans="1:5">
      <c r="A1101" s="4" t="s">
        <v>637</v>
      </c>
      <c r="B1101" s="5" t="n">
        <v>844</v>
      </c>
    </row>
    <row r="1102" spans="1:5">
      <c r="A1102" s="4" t="s">
        <v>128</v>
      </c>
      <c r="B1102" s="5" t="n">
        <v>844</v>
      </c>
    </row>
    <row r="1103" spans="1:5">
      <c r="A1103" s="4" t="s">
        <v>1417</v>
      </c>
    </row>
    <row r="1104" spans="1:5">
      <c r="A1104" s="3" t="s">
        <v>1251</v>
      </c>
    </row>
    <row r="1105" spans="1:5">
      <c r="A1105" s="4" t="s">
        <v>637</v>
      </c>
      <c r="B1105" s="5" t="n">
        <v>762</v>
      </c>
    </row>
    <row r="1106" spans="1:5">
      <c r="A1106" s="4" t="s">
        <v>128</v>
      </c>
      <c r="B1106" s="5" t="n">
        <v>762</v>
      </c>
    </row>
    <row r="1107" spans="1:5">
      <c r="A1107" s="3" t="s">
        <v>1253</v>
      </c>
    </row>
    <row r="1108" spans="1:5">
      <c r="A1108" s="4" t="s">
        <v>1252</v>
      </c>
      <c r="B1108" s="5" t="n">
        <v>75</v>
      </c>
    </row>
    <row r="1109" spans="1:5">
      <c r="A1109" s="3" t="s">
        <v>1255</v>
      </c>
    </row>
    <row r="1110" spans="1:5">
      <c r="A1110" s="4" t="s">
        <v>637</v>
      </c>
      <c r="B1110" s="5" t="n">
        <v>762</v>
      </c>
    </row>
    <row r="1111" spans="1:5">
      <c r="A1111" s="4" t="s">
        <v>1252</v>
      </c>
      <c r="B1111" s="5" t="n">
        <v>75</v>
      </c>
    </row>
    <row r="1112" spans="1:5">
      <c r="A1112" s="4" t="s">
        <v>128</v>
      </c>
      <c r="B1112" s="5" t="n">
        <v>837</v>
      </c>
    </row>
    <row r="1113" spans="1:5">
      <c r="A1113" s="4" t="s">
        <v>1256</v>
      </c>
      <c r="B1113" s="6" t="n">
        <v>3</v>
      </c>
    </row>
    <row r="1114" spans="1:5">
      <c r="A1114" s="4" t="s">
        <v>1274</v>
      </c>
      <c r="B1114" s="4" t="s">
        <v>1288</v>
      </c>
    </row>
    <row r="1115" spans="1:5">
      <c r="A1115" s="4" t="s">
        <v>1418</v>
      </c>
    </row>
    <row r="1116" spans="1:5">
      <c r="A1116" s="3" t="s">
        <v>1251</v>
      </c>
    </row>
    <row r="1117" spans="1:5">
      <c r="A1117" s="4" t="s">
        <v>637</v>
      </c>
      <c r="B1117" s="6" t="n">
        <v>823</v>
      </c>
    </row>
    <row r="1118" spans="1:5">
      <c r="A1118" s="4" t="s">
        <v>128</v>
      </c>
      <c r="B1118" s="5" t="n">
        <v>823</v>
      </c>
    </row>
    <row r="1119" spans="1:5">
      <c r="A1119" s="3" t="s">
        <v>1255</v>
      </c>
    </row>
    <row r="1120" spans="1:5">
      <c r="A1120" s="4" t="s">
        <v>637</v>
      </c>
      <c r="B1120" s="5" t="n">
        <v>823</v>
      </c>
    </row>
    <row r="1121" spans="1:5">
      <c r="A1121" s="4" t="s">
        <v>128</v>
      </c>
      <c r="B1121" s="5" t="n">
        <v>823</v>
      </c>
    </row>
    <row r="1122" spans="1:5">
      <c r="A1122" s="4" t="s">
        <v>1419</v>
      </c>
    </row>
    <row r="1123" spans="1:5">
      <c r="A1123" s="3" t="s">
        <v>1251</v>
      </c>
    </row>
    <row r="1124" spans="1:5">
      <c r="A1124" s="4" t="s">
        <v>637</v>
      </c>
      <c r="B1124" s="5" t="n">
        <v>774</v>
      </c>
    </row>
    <row r="1125" spans="1:5">
      <c r="A1125" s="4" t="s">
        <v>1252</v>
      </c>
      <c r="B1125" s="5" t="n">
        <v>47</v>
      </c>
    </row>
    <row r="1126" spans="1:5">
      <c r="A1126" s="4" t="s">
        <v>128</v>
      </c>
      <c r="B1126" s="5" t="n">
        <v>821</v>
      </c>
    </row>
    <row r="1127" spans="1:5">
      <c r="A1127" s="3" t="s">
        <v>1255</v>
      </c>
    </row>
    <row r="1128" spans="1:5">
      <c r="A1128" s="4" t="s">
        <v>637</v>
      </c>
      <c r="B1128" s="5" t="n">
        <v>774</v>
      </c>
    </row>
    <row r="1129" spans="1:5">
      <c r="A1129" s="4" t="s">
        <v>1252</v>
      </c>
      <c r="B1129" s="5" t="n">
        <v>47</v>
      </c>
    </row>
    <row r="1130" spans="1:5">
      <c r="A1130" s="4" t="s">
        <v>128</v>
      </c>
      <c r="B1130" s="5" t="n">
        <v>821</v>
      </c>
    </row>
    <row r="1131" spans="1:5">
      <c r="A1131" s="4" t="s">
        <v>1256</v>
      </c>
      <c r="B1131" s="5" t="n">
        <v>2</v>
      </c>
    </row>
    <row r="1132" spans="1:5">
      <c r="A1132" s="4" t="s">
        <v>1420</v>
      </c>
    </row>
    <row r="1133" spans="1:5">
      <c r="A1133" s="3" t="s">
        <v>1251</v>
      </c>
    </row>
    <row r="1134" spans="1:5">
      <c r="A1134" s="4" t="s">
        <v>637</v>
      </c>
      <c r="B1134" s="5" t="n">
        <v>815</v>
      </c>
    </row>
    <row r="1135" spans="1:5">
      <c r="A1135" s="4" t="s">
        <v>128</v>
      </c>
      <c r="B1135" s="5" t="n">
        <v>815</v>
      </c>
    </row>
    <row r="1136" spans="1:5">
      <c r="A1136" s="3" t="s">
        <v>1255</v>
      </c>
    </row>
    <row r="1137" spans="1:5">
      <c r="A1137" s="4" t="s">
        <v>637</v>
      </c>
      <c r="B1137" s="5" t="n">
        <v>815</v>
      </c>
    </row>
    <row r="1138" spans="1:5">
      <c r="A1138" s="4" t="s">
        <v>128</v>
      </c>
      <c r="B1138" s="5" t="n">
        <v>815</v>
      </c>
    </row>
    <row r="1139" spans="1:5">
      <c r="A1139" s="4" t="s">
        <v>1421</v>
      </c>
    </row>
    <row r="1140" spans="1:5">
      <c r="A1140" s="3" t="s">
        <v>1251</v>
      </c>
    </row>
    <row r="1141" spans="1:5">
      <c r="A1141" s="4" t="s">
        <v>637</v>
      </c>
      <c r="B1141" s="5" t="n">
        <v>700</v>
      </c>
    </row>
    <row r="1142" spans="1:5">
      <c r="A1142" s="4" t="s">
        <v>1252</v>
      </c>
      <c r="B1142" s="5" t="n">
        <v>110</v>
      </c>
    </row>
    <row r="1143" spans="1:5">
      <c r="A1143" s="4" t="s">
        <v>128</v>
      </c>
      <c r="B1143" s="5" t="n">
        <v>810</v>
      </c>
    </row>
    <row r="1144" spans="1:5">
      <c r="A1144" s="3" t="s">
        <v>1255</v>
      </c>
    </row>
    <row r="1145" spans="1:5">
      <c r="A1145" s="4" t="s">
        <v>637</v>
      </c>
      <c r="B1145" s="5" t="n">
        <v>700</v>
      </c>
    </row>
    <row r="1146" spans="1:5">
      <c r="A1146" s="4" t="s">
        <v>1252</v>
      </c>
      <c r="B1146" s="5" t="n">
        <v>110</v>
      </c>
    </row>
    <row r="1147" spans="1:5">
      <c r="A1147" s="4" t="s">
        <v>128</v>
      </c>
      <c r="B1147" s="5" t="n">
        <v>810</v>
      </c>
    </row>
    <row r="1148" spans="1:5">
      <c r="A1148" s="4" t="s">
        <v>1256</v>
      </c>
      <c r="B1148" s="6" t="n">
        <v>24</v>
      </c>
    </row>
    <row r="1149" spans="1:5">
      <c r="A1149" s="4" t="s">
        <v>1274</v>
      </c>
      <c r="B1149" s="4" t="s">
        <v>1288</v>
      </c>
    </row>
    <row r="1150" spans="1:5">
      <c r="A1150" s="4" t="s">
        <v>1422</v>
      </c>
    </row>
    <row r="1151" spans="1:5">
      <c r="A1151" s="3" t="s">
        <v>1251</v>
      </c>
    </row>
    <row r="1152" spans="1:5">
      <c r="A1152" s="4" t="s">
        <v>637</v>
      </c>
      <c r="B1152" s="6" t="n">
        <v>644</v>
      </c>
    </row>
    <row r="1153" spans="1:5">
      <c r="A1153" s="4" t="s">
        <v>1252</v>
      </c>
      <c r="B1153" s="5" t="n">
        <v>93</v>
      </c>
    </row>
    <row r="1154" spans="1:5">
      <c r="A1154" s="4" t="s">
        <v>128</v>
      </c>
      <c r="B1154" s="5" t="n">
        <v>737</v>
      </c>
    </row>
    <row r="1155" spans="1:5">
      <c r="A1155" s="3" t="s">
        <v>1253</v>
      </c>
    </row>
    <row r="1156" spans="1:5">
      <c r="A1156" s="4" t="s">
        <v>1252</v>
      </c>
      <c r="B1156" s="5" t="n">
        <v>61</v>
      </c>
    </row>
    <row r="1157" spans="1:5">
      <c r="A1157" s="3" t="s">
        <v>1255</v>
      </c>
    </row>
    <row r="1158" spans="1:5">
      <c r="A1158" s="4" t="s">
        <v>637</v>
      </c>
      <c r="B1158" s="5" t="n">
        <v>644</v>
      </c>
    </row>
    <row r="1159" spans="1:5">
      <c r="A1159" s="4" t="s">
        <v>1252</v>
      </c>
      <c r="B1159" s="5" t="n">
        <v>154</v>
      </c>
    </row>
    <row r="1160" spans="1:5">
      <c r="A1160" s="4" t="s">
        <v>128</v>
      </c>
      <c r="B1160" s="5" t="n">
        <v>798</v>
      </c>
    </row>
    <row r="1161" spans="1:5">
      <c r="A1161" s="4" t="s">
        <v>1256</v>
      </c>
      <c r="B1161" s="5" t="n">
        <v>22</v>
      </c>
    </row>
    <row r="1162" spans="1:5">
      <c r="A1162" s="4" t="s">
        <v>1423</v>
      </c>
    </row>
    <row r="1163" spans="1:5">
      <c r="A1163" s="3" t="s">
        <v>1251</v>
      </c>
    </row>
    <row r="1164" spans="1:5">
      <c r="A1164" s="4" t="s">
        <v>637</v>
      </c>
      <c r="B1164" s="5" t="n">
        <v>775</v>
      </c>
    </row>
    <row r="1165" spans="1:5">
      <c r="A1165" s="4" t="s">
        <v>128</v>
      </c>
      <c r="B1165" s="5" t="n">
        <v>775</v>
      </c>
    </row>
    <row r="1166" spans="1:5">
      <c r="A1166" s="3" t="s">
        <v>1255</v>
      </c>
    </row>
    <row r="1167" spans="1:5">
      <c r="A1167" s="4" t="s">
        <v>637</v>
      </c>
      <c r="B1167" s="5" t="n">
        <v>775</v>
      </c>
    </row>
    <row r="1168" spans="1:5">
      <c r="A1168" s="4" t="s">
        <v>128</v>
      </c>
      <c r="B1168" s="5" t="n">
        <v>775</v>
      </c>
    </row>
    <row r="1169" spans="1:5">
      <c r="A1169" s="4" t="s">
        <v>1424</v>
      </c>
    </row>
    <row r="1170" spans="1:5">
      <c r="A1170" s="3" t="s">
        <v>1251</v>
      </c>
    </row>
    <row r="1171" spans="1:5">
      <c r="A1171" s="4" t="s">
        <v>637</v>
      </c>
      <c r="B1171" s="5" t="n">
        <v>671</v>
      </c>
    </row>
    <row r="1172" spans="1:5">
      <c r="A1172" s="4" t="s">
        <v>1252</v>
      </c>
      <c r="B1172" s="5" t="n">
        <v>96</v>
      </c>
    </row>
    <row r="1173" spans="1:5">
      <c r="A1173" s="4" t="s">
        <v>128</v>
      </c>
      <c r="B1173" s="5" t="n">
        <v>767</v>
      </c>
    </row>
    <row r="1174" spans="1:5">
      <c r="A1174" s="3" t="s">
        <v>1255</v>
      </c>
    </row>
    <row r="1175" spans="1:5">
      <c r="A1175" s="4" t="s">
        <v>637</v>
      </c>
      <c r="B1175" s="5" t="n">
        <v>671</v>
      </c>
    </row>
    <row r="1176" spans="1:5">
      <c r="A1176" s="4" t="s">
        <v>1252</v>
      </c>
      <c r="B1176" s="5" t="n">
        <v>96</v>
      </c>
    </row>
    <row r="1177" spans="1:5">
      <c r="A1177" s="4" t="s">
        <v>128</v>
      </c>
      <c r="B1177" s="5" t="n">
        <v>767</v>
      </c>
    </row>
    <row r="1178" spans="1:5">
      <c r="A1178" s="4" t="s">
        <v>1256</v>
      </c>
      <c r="B1178" s="5" t="n">
        <v>3</v>
      </c>
    </row>
    <row r="1179" spans="1:5">
      <c r="A1179" s="4" t="s">
        <v>1425</v>
      </c>
    </row>
    <row r="1180" spans="1:5">
      <c r="A1180" s="3" t="s">
        <v>1251</v>
      </c>
    </row>
    <row r="1181" spans="1:5">
      <c r="A1181" s="4" t="s">
        <v>637</v>
      </c>
      <c r="B1181" s="5" t="n">
        <v>762</v>
      </c>
    </row>
    <row r="1182" spans="1:5">
      <c r="A1182" s="4" t="s">
        <v>128</v>
      </c>
      <c r="B1182" s="5" t="n">
        <v>762</v>
      </c>
    </row>
    <row r="1183" spans="1:5">
      <c r="A1183" s="3" t="s">
        <v>1255</v>
      </c>
    </row>
    <row r="1184" spans="1:5">
      <c r="A1184" s="4" t="s">
        <v>637</v>
      </c>
      <c r="B1184" s="5" t="n">
        <v>762</v>
      </c>
    </row>
    <row r="1185" spans="1:5">
      <c r="A1185" s="4" t="s">
        <v>128</v>
      </c>
      <c r="B1185" s="5" t="n">
        <v>762</v>
      </c>
    </row>
    <row r="1186" spans="1:5">
      <c r="A1186" s="4" t="s">
        <v>1426</v>
      </c>
    </row>
    <row r="1187" spans="1:5">
      <c r="A1187" s="3" t="s">
        <v>1251</v>
      </c>
    </row>
    <row r="1188" spans="1:5">
      <c r="A1188" s="4" t="s">
        <v>637</v>
      </c>
      <c r="B1188" s="5" t="n">
        <v>746</v>
      </c>
    </row>
    <row r="1189" spans="1:5">
      <c r="A1189" s="4" t="s">
        <v>128</v>
      </c>
      <c r="B1189" s="5" t="n">
        <v>746</v>
      </c>
    </row>
    <row r="1190" spans="1:5">
      <c r="A1190" s="3" t="s">
        <v>1255</v>
      </c>
    </row>
    <row r="1191" spans="1:5">
      <c r="A1191" s="4" t="s">
        <v>637</v>
      </c>
      <c r="B1191" s="5" t="n">
        <v>746</v>
      </c>
    </row>
    <row r="1192" spans="1:5">
      <c r="A1192" s="4" t="s">
        <v>128</v>
      </c>
      <c r="B1192" s="5" t="n">
        <v>746</v>
      </c>
    </row>
    <row r="1193" spans="1:5">
      <c r="A1193" s="4" t="s">
        <v>1427</v>
      </c>
    </row>
    <row r="1194" spans="1:5">
      <c r="A1194" s="3" t="s">
        <v>1251</v>
      </c>
    </row>
    <row r="1195" spans="1:5">
      <c r="A1195" s="4" t="s">
        <v>637</v>
      </c>
      <c r="B1195" s="5" t="n">
        <v>744</v>
      </c>
    </row>
    <row r="1196" spans="1:5">
      <c r="A1196" s="4" t="s">
        <v>128</v>
      </c>
      <c r="B1196" s="5" t="n">
        <v>744</v>
      </c>
    </row>
    <row r="1197" spans="1:5">
      <c r="A1197" s="3" t="s">
        <v>1255</v>
      </c>
    </row>
    <row r="1198" spans="1:5">
      <c r="A1198" s="4" t="s">
        <v>637</v>
      </c>
      <c r="B1198" s="5" t="n">
        <v>744</v>
      </c>
    </row>
    <row r="1199" spans="1:5">
      <c r="A1199" s="4" t="s">
        <v>128</v>
      </c>
      <c r="B1199" s="5" t="n">
        <v>744</v>
      </c>
    </row>
    <row r="1200" spans="1:5">
      <c r="A1200" s="4" t="s">
        <v>1428</v>
      </c>
    </row>
    <row r="1201" spans="1:5">
      <c r="A1201" s="3" t="s">
        <v>1251</v>
      </c>
    </row>
    <row r="1202" spans="1:5">
      <c r="A1202" s="4" t="s">
        <v>637</v>
      </c>
      <c r="B1202" s="5" t="n">
        <v>732</v>
      </c>
    </row>
    <row r="1203" spans="1:5">
      <c r="A1203" s="4" t="s">
        <v>128</v>
      </c>
      <c r="B1203" s="5" t="n">
        <v>732</v>
      </c>
    </row>
    <row r="1204" spans="1:5">
      <c r="A1204" s="3" t="s">
        <v>1255</v>
      </c>
    </row>
    <row r="1205" spans="1:5">
      <c r="A1205" s="4" t="s">
        <v>637</v>
      </c>
      <c r="B1205" s="5" t="n">
        <v>732</v>
      </c>
    </row>
    <row r="1206" spans="1:5">
      <c r="A1206" s="4" t="s">
        <v>128</v>
      </c>
      <c r="B1206" s="5" t="n">
        <v>732</v>
      </c>
    </row>
    <row r="1207" spans="1:5">
      <c r="A1207" s="4" t="s">
        <v>1429</v>
      </c>
    </row>
    <row r="1208" spans="1:5">
      <c r="A1208" s="3" t="s">
        <v>1251</v>
      </c>
    </row>
    <row r="1209" spans="1:5">
      <c r="A1209" s="4" t="s">
        <v>637</v>
      </c>
      <c r="B1209" s="5" t="n">
        <v>729</v>
      </c>
    </row>
    <row r="1210" spans="1:5">
      <c r="A1210" s="4" t="s">
        <v>128</v>
      </c>
      <c r="B1210" s="5" t="n">
        <v>729</v>
      </c>
    </row>
    <row r="1211" spans="1:5">
      <c r="A1211" s="3" t="s">
        <v>1255</v>
      </c>
    </row>
    <row r="1212" spans="1:5">
      <c r="A1212" s="4" t="s">
        <v>637</v>
      </c>
      <c r="B1212" s="5" t="n">
        <v>729</v>
      </c>
    </row>
    <row r="1213" spans="1:5">
      <c r="A1213" s="4" t="s">
        <v>128</v>
      </c>
      <c r="B1213" s="5" t="n">
        <v>729</v>
      </c>
    </row>
    <row r="1214" spans="1:5">
      <c r="A1214" s="4" t="s">
        <v>1430</v>
      </c>
    </row>
    <row r="1215" spans="1:5">
      <c r="A1215" s="3" t="s">
        <v>1251</v>
      </c>
    </row>
    <row r="1216" spans="1:5">
      <c r="A1216" s="4" t="s">
        <v>637</v>
      </c>
      <c r="B1216" s="5" t="n">
        <v>727</v>
      </c>
    </row>
    <row r="1217" spans="1:5">
      <c r="A1217" s="4" t="s">
        <v>128</v>
      </c>
      <c r="B1217" s="5" t="n">
        <v>727</v>
      </c>
    </row>
    <row r="1218" spans="1:5">
      <c r="A1218" s="3" t="s">
        <v>1255</v>
      </c>
    </row>
    <row r="1219" spans="1:5">
      <c r="A1219" s="4" t="s">
        <v>637</v>
      </c>
      <c r="B1219" s="5" t="n">
        <v>727</v>
      </c>
    </row>
    <row r="1220" spans="1:5">
      <c r="A1220" s="4" t="s">
        <v>128</v>
      </c>
      <c r="B1220" s="5" t="n">
        <v>727</v>
      </c>
    </row>
    <row r="1221" spans="1:5">
      <c r="A1221" s="4" t="s">
        <v>1431</v>
      </c>
    </row>
    <row r="1222" spans="1:5">
      <c r="A1222" s="3" t="s">
        <v>1251</v>
      </c>
    </row>
    <row r="1223" spans="1:5">
      <c r="A1223" s="4" t="s">
        <v>637</v>
      </c>
      <c r="B1223" s="5" t="n">
        <v>725</v>
      </c>
    </row>
    <row r="1224" spans="1:5">
      <c r="A1224" s="4" t="s">
        <v>128</v>
      </c>
      <c r="B1224" s="5" t="n">
        <v>725</v>
      </c>
    </row>
    <row r="1225" spans="1:5">
      <c r="A1225" s="3" t="s">
        <v>1255</v>
      </c>
    </row>
    <row r="1226" spans="1:5">
      <c r="A1226" s="4" t="s">
        <v>637</v>
      </c>
      <c r="B1226" s="5" t="n">
        <v>725</v>
      </c>
    </row>
    <row r="1227" spans="1:5">
      <c r="A1227" s="4" t="s">
        <v>128</v>
      </c>
      <c r="B1227" s="5" t="n">
        <v>725</v>
      </c>
    </row>
    <row r="1228" spans="1:5">
      <c r="A1228" s="4" t="s">
        <v>1432</v>
      </c>
    </row>
    <row r="1229" spans="1:5">
      <c r="A1229" s="3" t="s">
        <v>1251</v>
      </c>
    </row>
    <row r="1230" spans="1:5">
      <c r="A1230" s="4" t="s">
        <v>637</v>
      </c>
      <c r="B1230" s="5" t="n">
        <v>708</v>
      </c>
    </row>
    <row r="1231" spans="1:5">
      <c r="A1231" s="4" t="s">
        <v>128</v>
      </c>
      <c r="B1231" s="5" t="n">
        <v>708</v>
      </c>
    </row>
    <row r="1232" spans="1:5">
      <c r="A1232" s="3" t="s">
        <v>1255</v>
      </c>
    </row>
    <row r="1233" spans="1:5">
      <c r="A1233" s="4" t="s">
        <v>637</v>
      </c>
      <c r="B1233" s="5" t="n">
        <v>708</v>
      </c>
    </row>
    <row r="1234" spans="1:5">
      <c r="A1234" s="4" t="s">
        <v>128</v>
      </c>
      <c r="B1234" s="5" t="n">
        <v>708</v>
      </c>
    </row>
    <row r="1235" spans="1:5">
      <c r="A1235" s="4" t="s">
        <v>1433</v>
      </c>
    </row>
    <row r="1236" spans="1:5">
      <c r="A1236" s="3" t="s">
        <v>1251</v>
      </c>
    </row>
    <row r="1237" spans="1:5">
      <c r="A1237" s="4" t="s">
        <v>637</v>
      </c>
      <c r="B1237" s="5" t="n">
        <v>667</v>
      </c>
    </row>
    <row r="1238" spans="1:5">
      <c r="A1238" s="4" t="s">
        <v>1252</v>
      </c>
      <c r="B1238" s="5" t="n">
        <v>30</v>
      </c>
    </row>
    <row r="1239" spans="1:5">
      <c r="A1239" s="4" t="s">
        <v>128</v>
      </c>
      <c r="B1239" s="5" t="n">
        <v>697</v>
      </c>
    </row>
    <row r="1240" spans="1:5">
      <c r="A1240" s="3" t="s">
        <v>1255</v>
      </c>
    </row>
    <row r="1241" spans="1:5">
      <c r="A1241" s="4" t="s">
        <v>637</v>
      </c>
      <c r="B1241" s="5" t="n">
        <v>667</v>
      </c>
    </row>
    <row r="1242" spans="1:5">
      <c r="A1242" s="4" t="s">
        <v>1252</v>
      </c>
      <c r="B1242" s="5" t="n">
        <v>30</v>
      </c>
    </row>
    <row r="1243" spans="1:5">
      <c r="A1243" s="4" t="s">
        <v>128</v>
      </c>
      <c r="B1243" s="5" t="n">
        <v>697</v>
      </c>
    </row>
    <row r="1244" spans="1:5">
      <c r="A1244" s="4" t="s">
        <v>1256</v>
      </c>
      <c r="B1244" s="5" t="n">
        <v>1</v>
      </c>
    </row>
    <row r="1245" spans="1:5">
      <c r="A1245" s="4" t="s">
        <v>1434</v>
      </c>
    </row>
    <row r="1246" spans="1:5">
      <c r="A1246" s="3" t="s">
        <v>1251</v>
      </c>
    </row>
    <row r="1247" spans="1:5">
      <c r="A1247" s="4" t="s">
        <v>637</v>
      </c>
      <c r="B1247" s="5" t="n">
        <v>693</v>
      </c>
    </row>
    <row r="1248" spans="1:5">
      <c r="A1248" s="4" t="s">
        <v>128</v>
      </c>
      <c r="B1248" s="5" t="n">
        <v>693</v>
      </c>
    </row>
    <row r="1249" spans="1:5">
      <c r="A1249" s="3" t="s">
        <v>1255</v>
      </c>
    </row>
    <row r="1250" spans="1:5">
      <c r="A1250" s="4" t="s">
        <v>637</v>
      </c>
      <c r="B1250" s="5" t="n">
        <v>693</v>
      </c>
    </row>
    <row r="1251" spans="1:5">
      <c r="A1251" s="4" t="s">
        <v>128</v>
      </c>
      <c r="B1251" s="5" t="n">
        <v>693</v>
      </c>
    </row>
    <row r="1252" spans="1:5">
      <c r="A1252" s="4" t="s">
        <v>1435</v>
      </c>
    </row>
    <row r="1253" spans="1:5">
      <c r="A1253" s="3" t="s">
        <v>1251</v>
      </c>
    </row>
    <row r="1254" spans="1:5">
      <c r="A1254" s="4" t="s">
        <v>637</v>
      </c>
      <c r="B1254" s="5" t="n">
        <v>684</v>
      </c>
    </row>
    <row r="1255" spans="1:5">
      <c r="A1255" s="4" t="s">
        <v>128</v>
      </c>
      <c r="B1255" s="5" t="n">
        <v>684</v>
      </c>
    </row>
    <row r="1256" spans="1:5">
      <c r="A1256" s="3" t="s">
        <v>1255</v>
      </c>
    </row>
    <row r="1257" spans="1:5">
      <c r="A1257" s="4" t="s">
        <v>637</v>
      </c>
      <c r="B1257" s="5" t="n">
        <v>684</v>
      </c>
    </row>
    <row r="1258" spans="1:5">
      <c r="A1258" s="4" t="s">
        <v>128</v>
      </c>
      <c r="B1258" s="5" t="n">
        <v>684</v>
      </c>
    </row>
    <row r="1259" spans="1:5">
      <c r="A1259" s="4" t="s">
        <v>1436</v>
      </c>
    </row>
    <row r="1260" spans="1:5">
      <c r="A1260" s="3" t="s">
        <v>1251</v>
      </c>
    </row>
    <row r="1261" spans="1:5">
      <c r="A1261" s="4" t="s">
        <v>637</v>
      </c>
      <c r="B1261" s="5" t="n">
        <v>681</v>
      </c>
    </row>
    <row r="1262" spans="1:5">
      <c r="A1262" s="4" t="s">
        <v>128</v>
      </c>
      <c r="B1262" s="5" t="n">
        <v>681</v>
      </c>
    </row>
    <row r="1263" spans="1:5">
      <c r="A1263" s="3" t="s">
        <v>1255</v>
      </c>
    </row>
    <row r="1264" spans="1:5">
      <c r="A1264" s="4" t="s">
        <v>637</v>
      </c>
      <c r="B1264" s="5" t="n">
        <v>681</v>
      </c>
    </row>
    <row r="1265" spans="1:5">
      <c r="A1265" s="4" t="s">
        <v>128</v>
      </c>
      <c r="B1265" s="5" t="n">
        <v>681</v>
      </c>
    </row>
    <row r="1266" spans="1:5">
      <c r="A1266" s="4" t="s">
        <v>1437</v>
      </c>
    </row>
    <row r="1267" spans="1:5">
      <c r="A1267" s="3" t="s">
        <v>1251</v>
      </c>
    </row>
    <row r="1268" spans="1:5">
      <c r="A1268" s="4" t="s">
        <v>637</v>
      </c>
      <c r="B1268" s="5" t="n">
        <v>630</v>
      </c>
    </row>
    <row r="1269" spans="1:5">
      <c r="A1269" s="4" t="s">
        <v>128</v>
      </c>
      <c r="B1269" s="5" t="n">
        <v>630</v>
      </c>
    </row>
    <row r="1270" spans="1:5">
      <c r="A1270" s="3" t="s">
        <v>1253</v>
      </c>
    </row>
    <row r="1271" spans="1:5">
      <c r="A1271" s="4" t="s">
        <v>1252</v>
      </c>
      <c r="B1271" s="5" t="n">
        <v>43</v>
      </c>
    </row>
    <row r="1272" spans="1:5">
      <c r="A1272" s="3" t="s">
        <v>1255</v>
      </c>
    </row>
    <row r="1273" spans="1:5">
      <c r="A1273" s="4" t="s">
        <v>637</v>
      </c>
      <c r="B1273" s="5" t="n">
        <v>630</v>
      </c>
    </row>
    <row r="1274" spans="1:5">
      <c r="A1274" s="4" t="s">
        <v>1252</v>
      </c>
      <c r="B1274" s="5" t="n">
        <v>43</v>
      </c>
    </row>
    <row r="1275" spans="1:5">
      <c r="A1275" s="4" t="s">
        <v>128</v>
      </c>
      <c r="B1275" s="5" t="n">
        <v>673</v>
      </c>
    </row>
    <row r="1276" spans="1:5">
      <c r="A1276" s="4" t="s">
        <v>1256</v>
      </c>
      <c r="B1276" s="5" t="n">
        <v>1</v>
      </c>
    </row>
    <row r="1277" spans="1:5">
      <c r="A1277" s="4" t="s">
        <v>1438</v>
      </c>
    </row>
    <row r="1278" spans="1:5">
      <c r="A1278" s="3" t="s">
        <v>1251</v>
      </c>
    </row>
    <row r="1279" spans="1:5">
      <c r="A1279" s="4" t="s">
        <v>637</v>
      </c>
      <c r="B1279" s="5" t="n">
        <v>667</v>
      </c>
    </row>
    <row r="1280" spans="1:5">
      <c r="A1280" s="4" t="s">
        <v>128</v>
      </c>
      <c r="B1280" s="5" t="n">
        <v>667</v>
      </c>
    </row>
    <row r="1281" spans="1:5">
      <c r="A1281" s="3" t="s">
        <v>1255</v>
      </c>
    </row>
    <row r="1282" spans="1:5">
      <c r="A1282" s="4" t="s">
        <v>637</v>
      </c>
      <c r="B1282" s="5" t="n">
        <v>667</v>
      </c>
    </row>
    <row r="1283" spans="1:5">
      <c r="A1283" s="4" t="s">
        <v>128</v>
      </c>
      <c r="B1283" s="5" t="n">
        <v>667</v>
      </c>
    </row>
    <row r="1284" spans="1:5">
      <c r="A1284" s="4" t="s">
        <v>1439</v>
      </c>
    </row>
    <row r="1285" spans="1:5">
      <c r="A1285" s="3" t="s">
        <v>1251</v>
      </c>
    </row>
    <row r="1286" spans="1:5">
      <c r="A1286" s="4" t="s">
        <v>637</v>
      </c>
      <c r="B1286" s="5" t="n">
        <v>448</v>
      </c>
    </row>
    <row r="1287" spans="1:5">
      <c r="A1287" s="4" t="s">
        <v>1252</v>
      </c>
      <c r="B1287" s="5" t="n">
        <v>100</v>
      </c>
    </row>
    <row r="1288" spans="1:5">
      <c r="A1288" s="4" t="s">
        <v>128</v>
      </c>
      <c r="B1288" s="5" t="n">
        <v>548</v>
      </c>
    </row>
    <row r="1289" spans="1:5">
      <c r="A1289" s="3" t="s">
        <v>1253</v>
      </c>
    </row>
    <row r="1290" spans="1:5">
      <c r="A1290" s="4" t="s">
        <v>1252</v>
      </c>
      <c r="B1290" s="5" t="n">
        <v>110</v>
      </c>
    </row>
    <row r="1291" spans="1:5">
      <c r="A1291" s="3" t="s">
        <v>1255</v>
      </c>
    </row>
    <row r="1292" spans="1:5">
      <c r="A1292" s="4" t="s">
        <v>637</v>
      </c>
      <c r="B1292" s="5" t="n">
        <v>448</v>
      </c>
    </row>
    <row r="1293" spans="1:5">
      <c r="A1293" s="4" t="s">
        <v>1252</v>
      </c>
      <c r="B1293" s="5" t="n">
        <v>210</v>
      </c>
    </row>
    <row r="1294" spans="1:5">
      <c r="A1294" s="4" t="s">
        <v>128</v>
      </c>
      <c r="B1294" s="5" t="n">
        <v>658</v>
      </c>
    </row>
    <row r="1295" spans="1:5">
      <c r="A1295" s="4" t="s">
        <v>1256</v>
      </c>
      <c r="B1295" s="5" t="n">
        <v>25</v>
      </c>
    </row>
    <row r="1296" spans="1:5">
      <c r="A1296" s="4" t="s">
        <v>1440</v>
      </c>
    </row>
    <row r="1297" spans="1:5">
      <c r="A1297" s="3" t="s">
        <v>1251</v>
      </c>
    </row>
    <row r="1298" spans="1:5">
      <c r="A1298" s="4" t="s">
        <v>637</v>
      </c>
      <c r="B1298" s="5" t="n">
        <v>612</v>
      </c>
    </row>
    <row r="1299" spans="1:5">
      <c r="A1299" s="4" t="s">
        <v>1252</v>
      </c>
      <c r="B1299" s="5" t="n">
        <v>38</v>
      </c>
    </row>
    <row r="1300" spans="1:5">
      <c r="A1300" s="4" t="s">
        <v>128</v>
      </c>
      <c r="B1300" s="5" t="n">
        <v>650</v>
      </c>
    </row>
    <row r="1301" spans="1:5">
      <c r="A1301" s="3" t="s">
        <v>1255</v>
      </c>
    </row>
    <row r="1302" spans="1:5">
      <c r="A1302" s="4" t="s">
        <v>637</v>
      </c>
      <c r="B1302" s="5" t="n">
        <v>612</v>
      </c>
    </row>
    <row r="1303" spans="1:5">
      <c r="A1303" s="4" t="s">
        <v>1252</v>
      </c>
      <c r="B1303" s="5" t="n">
        <v>38</v>
      </c>
    </row>
    <row r="1304" spans="1:5">
      <c r="A1304" s="4" t="s">
        <v>128</v>
      </c>
      <c r="B1304" s="5" t="n">
        <v>650</v>
      </c>
    </row>
    <row r="1305" spans="1:5">
      <c r="A1305" s="4" t="s">
        <v>1256</v>
      </c>
      <c r="B1305" s="6" t="n">
        <v>1</v>
      </c>
    </row>
    <row r="1306" spans="1:5">
      <c r="A1306" s="4" t="s">
        <v>1274</v>
      </c>
      <c r="B1306" s="4" t="s">
        <v>1288</v>
      </c>
    </row>
    <row r="1307" spans="1:5">
      <c r="A1307" s="4" t="s">
        <v>1441</v>
      </c>
    </row>
    <row r="1308" spans="1:5">
      <c r="A1308" s="3" t="s">
        <v>1251</v>
      </c>
    </row>
    <row r="1309" spans="1:5">
      <c r="A1309" s="4" t="s">
        <v>637</v>
      </c>
      <c r="B1309" s="6" t="n">
        <v>617</v>
      </c>
    </row>
    <row r="1310" spans="1:5">
      <c r="A1310" s="4" t="s">
        <v>128</v>
      </c>
      <c r="B1310" s="5" t="n">
        <v>617</v>
      </c>
    </row>
    <row r="1311" spans="1:5">
      <c r="A1311" s="3" t="s">
        <v>1255</v>
      </c>
    </row>
    <row r="1312" spans="1:5">
      <c r="A1312" s="4" t="s">
        <v>637</v>
      </c>
      <c r="B1312" s="5" t="n">
        <v>617</v>
      </c>
    </row>
    <row r="1313" spans="1:5">
      <c r="A1313" s="4" t="s">
        <v>128</v>
      </c>
      <c r="B1313" s="5" t="n">
        <v>617</v>
      </c>
    </row>
    <row r="1314" spans="1:5">
      <c r="A1314" s="4" t="s">
        <v>1442</v>
      </c>
    </row>
    <row r="1315" spans="1:5">
      <c r="A1315" s="3" t="s">
        <v>1251</v>
      </c>
    </row>
    <row r="1316" spans="1:5">
      <c r="A1316" s="4" t="s">
        <v>637</v>
      </c>
      <c r="B1316" s="5" t="n">
        <v>610</v>
      </c>
    </row>
    <row r="1317" spans="1:5">
      <c r="A1317" s="4" t="s">
        <v>128</v>
      </c>
      <c r="B1317" s="5" t="n">
        <v>610</v>
      </c>
    </row>
    <row r="1318" spans="1:5">
      <c r="A1318" s="3" t="s">
        <v>1255</v>
      </c>
    </row>
    <row r="1319" spans="1:5">
      <c r="A1319" s="4" t="s">
        <v>637</v>
      </c>
      <c r="B1319" s="5" t="n">
        <v>610</v>
      </c>
    </row>
    <row r="1320" spans="1:5">
      <c r="A1320" s="4" t="s">
        <v>128</v>
      </c>
      <c r="B1320" s="5" t="n">
        <v>610</v>
      </c>
    </row>
    <row r="1321" spans="1:5">
      <c r="A1321" s="4" t="s">
        <v>1443</v>
      </c>
    </row>
    <row r="1322" spans="1:5">
      <c r="A1322" s="3" t="s">
        <v>1251</v>
      </c>
    </row>
    <row r="1323" spans="1:5">
      <c r="A1323" s="4" t="s">
        <v>637</v>
      </c>
      <c r="B1323" s="5" t="n">
        <v>601</v>
      </c>
    </row>
    <row r="1324" spans="1:5">
      <c r="A1324" s="4" t="s">
        <v>128</v>
      </c>
      <c r="B1324" s="5" t="n">
        <v>601</v>
      </c>
    </row>
    <row r="1325" spans="1:5">
      <c r="A1325" s="3" t="s">
        <v>1255</v>
      </c>
    </row>
    <row r="1326" spans="1:5">
      <c r="A1326" s="4" t="s">
        <v>637</v>
      </c>
      <c r="B1326" s="5" t="n">
        <v>601</v>
      </c>
    </row>
    <row r="1327" spans="1:5">
      <c r="A1327" s="4" t="s">
        <v>128</v>
      </c>
      <c r="B1327" s="5" t="n">
        <v>601</v>
      </c>
    </row>
    <row r="1328" spans="1:5">
      <c r="A1328" s="4" t="s">
        <v>1444</v>
      </c>
    </row>
    <row r="1329" spans="1:5">
      <c r="A1329" s="3" t="s">
        <v>1251</v>
      </c>
    </row>
    <row r="1330" spans="1:5">
      <c r="A1330" s="4" t="s">
        <v>637</v>
      </c>
      <c r="B1330" s="5" t="n">
        <v>576</v>
      </c>
    </row>
    <row r="1331" spans="1:5">
      <c r="A1331" s="4" t="s">
        <v>128</v>
      </c>
      <c r="B1331" s="5" t="n">
        <v>576</v>
      </c>
    </row>
    <row r="1332" spans="1:5">
      <c r="A1332" s="3" t="s">
        <v>1255</v>
      </c>
    </row>
    <row r="1333" spans="1:5">
      <c r="A1333" s="4" t="s">
        <v>637</v>
      </c>
      <c r="B1333" s="5" t="n">
        <v>576</v>
      </c>
    </row>
    <row r="1334" spans="1:5">
      <c r="A1334" s="4" t="s">
        <v>128</v>
      </c>
      <c r="B1334" s="5" t="n">
        <v>576</v>
      </c>
    </row>
    <row r="1335" spans="1:5">
      <c r="A1335" s="4" t="s">
        <v>1445</v>
      </c>
    </row>
    <row r="1336" spans="1:5">
      <c r="A1336" s="3" t="s">
        <v>1251</v>
      </c>
    </row>
    <row r="1337" spans="1:5">
      <c r="A1337" s="4" t="s">
        <v>637</v>
      </c>
      <c r="B1337" s="5" t="n">
        <v>527</v>
      </c>
    </row>
    <row r="1338" spans="1:5">
      <c r="A1338" s="4" t="s">
        <v>1252</v>
      </c>
      <c r="B1338" s="5" t="n">
        <v>37</v>
      </c>
    </row>
    <row r="1339" spans="1:5">
      <c r="A1339" s="4" t="s">
        <v>128</v>
      </c>
      <c r="B1339" s="5" t="n">
        <v>564</v>
      </c>
    </row>
    <row r="1340" spans="1:5">
      <c r="A1340" s="3" t="s">
        <v>1255</v>
      </c>
    </row>
    <row r="1341" spans="1:5">
      <c r="A1341" s="4" t="s">
        <v>637</v>
      </c>
      <c r="B1341" s="5" t="n">
        <v>527</v>
      </c>
    </row>
    <row r="1342" spans="1:5">
      <c r="A1342" s="4" t="s">
        <v>1252</v>
      </c>
      <c r="B1342" s="5" t="n">
        <v>37</v>
      </c>
    </row>
    <row r="1343" spans="1:5">
      <c r="A1343" s="4" t="s">
        <v>128</v>
      </c>
      <c r="B1343" s="5" t="n">
        <v>564</v>
      </c>
    </row>
    <row r="1344" spans="1:5">
      <c r="A1344" s="4" t="s">
        <v>1256</v>
      </c>
      <c r="B1344" s="6" t="n">
        <v>4</v>
      </c>
    </row>
    <row r="1345" spans="1:5">
      <c r="A1345" s="4" t="s">
        <v>1274</v>
      </c>
      <c r="B1345" s="4" t="s">
        <v>1288</v>
      </c>
    </row>
    <row r="1346" spans="1:5">
      <c r="A1346" s="4" t="s">
        <v>1446</v>
      </c>
    </row>
    <row r="1347" spans="1:5">
      <c r="A1347" s="3" t="s">
        <v>1251</v>
      </c>
    </row>
    <row r="1348" spans="1:5">
      <c r="A1348" s="4" t="s">
        <v>637</v>
      </c>
      <c r="B1348" s="6" t="n">
        <v>563</v>
      </c>
    </row>
    <row r="1349" spans="1:5">
      <c r="A1349" s="4" t="s">
        <v>128</v>
      </c>
      <c r="B1349" s="5" t="n">
        <v>563</v>
      </c>
    </row>
    <row r="1350" spans="1:5">
      <c r="A1350" s="3" t="s">
        <v>1255</v>
      </c>
    </row>
    <row r="1351" spans="1:5">
      <c r="A1351" s="4" t="s">
        <v>637</v>
      </c>
      <c r="B1351" s="5" t="n">
        <v>563</v>
      </c>
    </row>
    <row r="1352" spans="1:5">
      <c r="A1352" s="4" t="s">
        <v>128</v>
      </c>
      <c r="B1352" s="5" t="n">
        <v>563</v>
      </c>
    </row>
    <row r="1353" spans="1:5">
      <c r="A1353" s="4" t="s">
        <v>1447</v>
      </c>
    </row>
    <row r="1354" spans="1:5">
      <c r="A1354" s="3" t="s">
        <v>1251</v>
      </c>
    </row>
    <row r="1355" spans="1:5">
      <c r="A1355" s="4" t="s">
        <v>637</v>
      </c>
      <c r="B1355" s="5" t="n">
        <v>552</v>
      </c>
    </row>
    <row r="1356" spans="1:5">
      <c r="A1356" s="4" t="s">
        <v>128</v>
      </c>
      <c r="B1356" s="5" t="n">
        <v>552</v>
      </c>
    </row>
    <row r="1357" spans="1:5">
      <c r="A1357" s="3" t="s">
        <v>1255</v>
      </c>
    </row>
    <row r="1358" spans="1:5">
      <c r="A1358" s="4" t="s">
        <v>637</v>
      </c>
      <c r="B1358" s="5" t="n">
        <v>552</v>
      </c>
    </row>
    <row r="1359" spans="1:5">
      <c r="A1359" s="4" t="s">
        <v>128</v>
      </c>
      <c r="B1359" s="5" t="n">
        <v>552</v>
      </c>
    </row>
    <row r="1360" spans="1:5">
      <c r="A1360" s="4" t="s">
        <v>1448</v>
      </c>
    </row>
    <row r="1361" spans="1:5">
      <c r="A1361" s="3" t="s">
        <v>1251</v>
      </c>
    </row>
    <row r="1362" spans="1:5">
      <c r="A1362" s="4" t="s">
        <v>637</v>
      </c>
      <c r="B1362" s="5" t="n">
        <v>536</v>
      </c>
    </row>
    <row r="1363" spans="1:5">
      <c r="A1363" s="4" t="s">
        <v>128</v>
      </c>
      <c r="B1363" s="5" t="n">
        <v>536</v>
      </c>
    </row>
    <row r="1364" spans="1:5">
      <c r="A1364" s="3" t="s">
        <v>1255</v>
      </c>
    </row>
    <row r="1365" spans="1:5">
      <c r="A1365" s="4" t="s">
        <v>637</v>
      </c>
      <c r="B1365" s="5" t="n">
        <v>536</v>
      </c>
    </row>
    <row r="1366" spans="1:5">
      <c r="A1366" s="4" t="s">
        <v>128</v>
      </c>
      <c r="B1366" s="5" t="n">
        <v>536</v>
      </c>
    </row>
    <row r="1367" spans="1:5">
      <c r="A1367" s="4" t="s">
        <v>1449</v>
      </c>
    </row>
    <row r="1368" spans="1:5">
      <c r="A1368" s="3" t="s">
        <v>1251</v>
      </c>
    </row>
    <row r="1369" spans="1:5">
      <c r="A1369" s="4" t="s">
        <v>637</v>
      </c>
      <c r="B1369" s="5" t="n">
        <v>534</v>
      </c>
    </row>
    <row r="1370" spans="1:5">
      <c r="A1370" s="4" t="s">
        <v>128</v>
      </c>
      <c r="B1370" s="5" t="n">
        <v>534</v>
      </c>
    </row>
    <row r="1371" spans="1:5">
      <c r="A1371" s="3" t="s">
        <v>1255</v>
      </c>
    </row>
    <row r="1372" spans="1:5">
      <c r="A1372" s="4" t="s">
        <v>637</v>
      </c>
      <c r="B1372" s="5" t="n">
        <v>534</v>
      </c>
    </row>
    <row r="1373" spans="1:5">
      <c r="A1373" s="4" t="s">
        <v>128</v>
      </c>
      <c r="B1373" s="6" t="n">
        <v>534</v>
      </c>
    </row>
    <row r="1374" spans="1:5">
      <c r="A1374" s="4" t="s">
        <v>1274</v>
      </c>
      <c r="B1374" s="4" t="s">
        <v>1288</v>
      </c>
    </row>
    <row r="1375" spans="1:5">
      <c r="A1375" s="4" t="s">
        <v>1450</v>
      </c>
    </row>
    <row r="1376" spans="1:5">
      <c r="A1376" s="3" t="s">
        <v>1251</v>
      </c>
    </row>
    <row r="1377" spans="1:5">
      <c r="A1377" s="4" t="s">
        <v>637</v>
      </c>
      <c r="B1377" s="6" t="n">
        <v>499</v>
      </c>
    </row>
    <row r="1378" spans="1:5">
      <c r="A1378" s="4" t="s">
        <v>1252</v>
      </c>
      <c r="B1378" s="5" t="n">
        <v>22</v>
      </c>
    </row>
    <row r="1379" spans="1:5">
      <c r="A1379" s="4" t="s">
        <v>128</v>
      </c>
      <c r="B1379" s="5" t="n">
        <v>521</v>
      </c>
    </row>
    <row r="1380" spans="1:5">
      <c r="A1380" s="3" t="s">
        <v>1255</v>
      </c>
    </row>
    <row r="1381" spans="1:5">
      <c r="A1381" s="4" t="s">
        <v>637</v>
      </c>
      <c r="B1381" s="5" t="n">
        <v>499</v>
      </c>
    </row>
    <row r="1382" spans="1:5">
      <c r="A1382" s="4" t="s">
        <v>1252</v>
      </c>
      <c r="B1382" s="5" t="n">
        <v>22</v>
      </c>
    </row>
    <row r="1383" spans="1:5">
      <c r="A1383" s="4" t="s">
        <v>128</v>
      </c>
      <c r="B1383" s="5" t="n">
        <v>521</v>
      </c>
    </row>
    <row r="1384" spans="1:5">
      <c r="A1384" s="4" t="s">
        <v>1256</v>
      </c>
      <c r="B1384" s="5" t="n">
        <v>1</v>
      </c>
    </row>
    <row r="1385" spans="1:5">
      <c r="A1385" s="4" t="s">
        <v>1451</v>
      </c>
    </row>
    <row r="1386" spans="1:5">
      <c r="A1386" s="3" t="s">
        <v>1251</v>
      </c>
    </row>
    <row r="1387" spans="1:5">
      <c r="A1387" s="4" t="s">
        <v>637</v>
      </c>
      <c r="B1387" s="5" t="n">
        <v>507</v>
      </c>
    </row>
    <row r="1388" spans="1:5">
      <c r="A1388" s="4" t="s">
        <v>128</v>
      </c>
      <c r="B1388" s="5" t="n">
        <v>507</v>
      </c>
    </row>
    <row r="1389" spans="1:5">
      <c r="A1389" s="3" t="s">
        <v>1255</v>
      </c>
    </row>
    <row r="1390" spans="1:5">
      <c r="A1390" s="4" t="s">
        <v>637</v>
      </c>
      <c r="B1390" s="5" t="n">
        <v>507</v>
      </c>
    </row>
    <row r="1391" spans="1:5">
      <c r="A1391" s="4" t="s">
        <v>128</v>
      </c>
      <c r="B1391" s="5" t="n">
        <v>507</v>
      </c>
    </row>
    <row r="1392" spans="1:5">
      <c r="A1392" s="4" t="s">
        <v>1452</v>
      </c>
    </row>
    <row r="1393" spans="1:5">
      <c r="A1393" s="3" t="s">
        <v>1251</v>
      </c>
    </row>
    <row r="1394" spans="1:5">
      <c r="A1394" s="4" t="s">
        <v>637</v>
      </c>
      <c r="B1394" s="5" t="n">
        <v>505</v>
      </c>
    </row>
    <row r="1395" spans="1:5">
      <c r="A1395" s="4" t="s">
        <v>128</v>
      </c>
      <c r="B1395" s="5" t="n">
        <v>505</v>
      </c>
    </row>
    <row r="1396" spans="1:5">
      <c r="A1396" s="3" t="s">
        <v>1255</v>
      </c>
    </row>
    <row r="1397" spans="1:5">
      <c r="A1397" s="4" t="s">
        <v>637</v>
      </c>
      <c r="B1397" s="5" t="n">
        <v>505</v>
      </c>
    </row>
    <row r="1398" spans="1:5">
      <c r="A1398" s="4" t="s">
        <v>128</v>
      </c>
      <c r="B1398" s="5" t="n">
        <v>505</v>
      </c>
    </row>
    <row r="1399" spans="1:5">
      <c r="A1399" s="4" t="s">
        <v>1453</v>
      </c>
    </row>
    <row r="1400" spans="1:5">
      <c r="A1400" s="3" t="s">
        <v>1251</v>
      </c>
    </row>
    <row r="1401" spans="1:5">
      <c r="A1401" s="4" t="s">
        <v>637</v>
      </c>
      <c r="B1401" s="5" t="n">
        <v>487</v>
      </c>
    </row>
    <row r="1402" spans="1:5">
      <c r="A1402" s="4" t="s">
        <v>128</v>
      </c>
      <c r="B1402" s="5" t="n">
        <v>487</v>
      </c>
    </row>
    <row r="1403" spans="1:5">
      <c r="A1403" s="3" t="s">
        <v>1255</v>
      </c>
    </row>
    <row r="1404" spans="1:5">
      <c r="A1404" s="4" t="s">
        <v>637</v>
      </c>
      <c r="B1404" s="5" t="n">
        <v>487</v>
      </c>
    </row>
    <row r="1405" spans="1:5">
      <c r="A1405" s="4" t="s">
        <v>128</v>
      </c>
      <c r="B1405" s="5" t="n">
        <v>487</v>
      </c>
    </row>
    <row r="1406" spans="1:5">
      <c r="A1406" s="4" t="s">
        <v>1454</v>
      </c>
    </row>
    <row r="1407" spans="1:5">
      <c r="A1407" s="3" t="s">
        <v>1251</v>
      </c>
    </row>
    <row r="1408" spans="1:5">
      <c r="A1408" s="4" t="s">
        <v>637</v>
      </c>
      <c r="B1408" s="5" t="n">
        <v>442</v>
      </c>
    </row>
    <row r="1409" spans="1:5">
      <c r="A1409" s="4" t="s">
        <v>1252</v>
      </c>
      <c r="B1409" s="5" t="n">
        <v>38</v>
      </c>
    </row>
    <row r="1410" spans="1:5">
      <c r="A1410" s="4" t="s">
        <v>128</v>
      </c>
      <c r="B1410" s="5" t="n">
        <v>480</v>
      </c>
    </row>
    <row r="1411" spans="1:5">
      <c r="A1411" s="3" t="s">
        <v>1255</v>
      </c>
    </row>
    <row r="1412" spans="1:5">
      <c r="A1412" s="4" t="s">
        <v>637</v>
      </c>
      <c r="B1412" s="5" t="n">
        <v>442</v>
      </c>
    </row>
    <row r="1413" spans="1:5">
      <c r="A1413" s="4" t="s">
        <v>1252</v>
      </c>
      <c r="B1413" s="5" t="n">
        <v>38</v>
      </c>
    </row>
    <row r="1414" spans="1:5">
      <c r="A1414" s="4" t="s">
        <v>128</v>
      </c>
      <c r="B1414" s="5" t="n">
        <v>480</v>
      </c>
    </row>
    <row r="1415" spans="1:5">
      <c r="A1415" s="4" t="s">
        <v>1256</v>
      </c>
      <c r="B1415" s="5" t="n">
        <v>13</v>
      </c>
    </row>
    <row r="1416" spans="1:5">
      <c r="A1416" s="4" t="s">
        <v>1455</v>
      </c>
    </row>
    <row r="1417" spans="1:5">
      <c r="A1417" s="3" t="s">
        <v>1251</v>
      </c>
    </row>
    <row r="1418" spans="1:5">
      <c r="A1418" s="4" t="s">
        <v>637</v>
      </c>
      <c r="B1418" s="5" t="n">
        <v>466</v>
      </c>
    </row>
    <row r="1419" spans="1:5">
      <c r="A1419" s="4" t="s">
        <v>128</v>
      </c>
      <c r="B1419" s="5" t="n">
        <v>466</v>
      </c>
    </row>
    <row r="1420" spans="1:5">
      <c r="A1420" s="3" t="s">
        <v>1255</v>
      </c>
    </row>
    <row r="1421" spans="1:5">
      <c r="A1421" s="4" t="s">
        <v>637</v>
      </c>
      <c r="B1421" s="5" t="n">
        <v>466</v>
      </c>
    </row>
    <row r="1422" spans="1:5">
      <c r="A1422" s="4" t="s">
        <v>128</v>
      </c>
      <c r="B1422" s="5" t="n">
        <v>466</v>
      </c>
    </row>
    <row r="1423" spans="1:5">
      <c r="A1423" s="4" t="s">
        <v>1456</v>
      </c>
    </row>
    <row r="1424" spans="1:5">
      <c r="A1424" s="3" t="s">
        <v>1251</v>
      </c>
    </row>
    <row r="1425" spans="1:5">
      <c r="A1425" s="4" t="s">
        <v>637</v>
      </c>
      <c r="B1425" s="5" t="n">
        <v>447</v>
      </c>
    </row>
    <row r="1426" spans="1:5">
      <c r="A1426" s="4" t="s">
        <v>128</v>
      </c>
      <c r="B1426" s="5" t="n">
        <v>447</v>
      </c>
    </row>
    <row r="1427" spans="1:5">
      <c r="A1427" s="3" t="s">
        <v>1255</v>
      </c>
    </row>
    <row r="1428" spans="1:5">
      <c r="A1428" s="4" t="s">
        <v>637</v>
      </c>
      <c r="B1428" s="5" t="n">
        <v>447</v>
      </c>
    </row>
    <row r="1429" spans="1:5">
      <c r="A1429" s="4" t="s">
        <v>128</v>
      </c>
      <c r="B1429" s="5" t="n">
        <v>447</v>
      </c>
    </row>
    <row r="1430" spans="1:5">
      <c r="A1430" s="4" t="s">
        <v>1457</v>
      </c>
    </row>
    <row r="1431" spans="1:5">
      <c r="A1431" s="3" t="s">
        <v>1251</v>
      </c>
    </row>
    <row r="1432" spans="1:5">
      <c r="A1432" s="4" t="s">
        <v>637</v>
      </c>
      <c r="B1432" s="5" t="n">
        <v>442</v>
      </c>
    </row>
    <row r="1433" spans="1:5">
      <c r="A1433" s="4" t="s">
        <v>128</v>
      </c>
      <c r="B1433" s="5" t="n">
        <v>442</v>
      </c>
    </row>
    <row r="1434" spans="1:5">
      <c r="A1434" s="3" t="s">
        <v>1255</v>
      </c>
    </row>
    <row r="1435" spans="1:5">
      <c r="A1435" s="4" t="s">
        <v>637</v>
      </c>
      <c r="B1435" s="5" t="n">
        <v>442</v>
      </c>
    </row>
    <row r="1436" spans="1:5">
      <c r="A1436" s="4" t="s">
        <v>128</v>
      </c>
      <c r="B1436" s="5" t="n">
        <v>442</v>
      </c>
    </row>
    <row r="1437" spans="1:5">
      <c r="A1437" s="4" t="s">
        <v>1458</v>
      </c>
    </row>
    <row r="1438" spans="1:5">
      <c r="A1438" s="3" t="s">
        <v>1251</v>
      </c>
    </row>
    <row r="1439" spans="1:5">
      <c r="A1439" s="4" t="s">
        <v>637</v>
      </c>
      <c r="B1439" s="5" t="n">
        <v>421</v>
      </c>
    </row>
    <row r="1440" spans="1:5">
      <c r="A1440" s="4" t="s">
        <v>128</v>
      </c>
      <c r="B1440" s="5" t="n">
        <v>421</v>
      </c>
    </row>
    <row r="1441" spans="1:5">
      <c r="A1441" s="3" t="s">
        <v>1255</v>
      </c>
    </row>
    <row r="1442" spans="1:5">
      <c r="A1442" s="4" t="s">
        <v>637</v>
      </c>
      <c r="B1442" s="5" t="n">
        <v>421</v>
      </c>
    </row>
    <row r="1443" spans="1:5">
      <c r="A1443" s="4" t="s">
        <v>128</v>
      </c>
      <c r="B1443" s="5" t="n">
        <v>421</v>
      </c>
    </row>
    <row r="1444" spans="1:5">
      <c r="A1444" s="4" t="s">
        <v>1459</v>
      </c>
    </row>
    <row r="1445" spans="1:5">
      <c r="A1445" s="3" t="s">
        <v>1251</v>
      </c>
    </row>
    <row r="1446" spans="1:5">
      <c r="A1446" s="4" t="s">
        <v>637</v>
      </c>
      <c r="B1446" s="5" t="n">
        <v>290</v>
      </c>
    </row>
    <row r="1447" spans="1:5">
      <c r="A1447" s="4" t="s">
        <v>1252</v>
      </c>
      <c r="B1447" s="5" t="n">
        <v>38</v>
      </c>
    </row>
    <row r="1448" spans="1:5">
      <c r="A1448" s="4" t="s">
        <v>128</v>
      </c>
      <c r="B1448" s="5" t="n">
        <v>328</v>
      </c>
    </row>
    <row r="1449" spans="1:5">
      <c r="A1449" s="3" t="s">
        <v>1253</v>
      </c>
    </row>
    <row r="1450" spans="1:5">
      <c r="A1450" s="4" t="s">
        <v>1252</v>
      </c>
      <c r="B1450" s="5" t="n">
        <v>81</v>
      </c>
    </row>
    <row r="1451" spans="1:5">
      <c r="A1451" s="3" t="s">
        <v>1255</v>
      </c>
    </row>
    <row r="1452" spans="1:5">
      <c r="A1452" s="4" t="s">
        <v>637</v>
      </c>
      <c r="B1452" s="5" t="n">
        <v>290</v>
      </c>
    </row>
    <row r="1453" spans="1:5">
      <c r="A1453" s="4" t="s">
        <v>1252</v>
      </c>
      <c r="B1453" s="5" t="n">
        <v>119</v>
      </c>
    </row>
    <row r="1454" spans="1:5">
      <c r="A1454" s="4" t="s">
        <v>128</v>
      </c>
      <c r="B1454" s="5" t="n">
        <v>409</v>
      </c>
    </row>
    <row r="1455" spans="1:5">
      <c r="A1455" s="4" t="s">
        <v>1256</v>
      </c>
      <c r="B1455" s="5" t="n">
        <v>12</v>
      </c>
    </row>
    <row r="1456" spans="1:5">
      <c r="A1456" s="4" t="s">
        <v>1460</v>
      </c>
    </row>
    <row r="1457" spans="1:5">
      <c r="A1457" s="3" t="s">
        <v>1251</v>
      </c>
    </row>
    <row r="1458" spans="1:5">
      <c r="A1458" s="4" t="s">
        <v>637</v>
      </c>
      <c r="B1458" s="5" t="n">
        <v>398</v>
      </c>
    </row>
    <row r="1459" spans="1:5">
      <c r="A1459" s="4" t="s">
        <v>128</v>
      </c>
      <c r="B1459" s="5" t="n">
        <v>398</v>
      </c>
    </row>
    <row r="1460" spans="1:5">
      <c r="A1460" s="3" t="s">
        <v>1255</v>
      </c>
    </row>
    <row r="1461" spans="1:5">
      <c r="A1461" s="4" t="s">
        <v>637</v>
      </c>
      <c r="B1461" s="5" t="n">
        <v>398</v>
      </c>
    </row>
    <row r="1462" spans="1:5">
      <c r="A1462" s="4" t="s">
        <v>128</v>
      </c>
      <c r="B1462" s="5" t="n">
        <v>398</v>
      </c>
    </row>
    <row r="1463" spans="1:5">
      <c r="A1463" s="4" t="s">
        <v>1461</v>
      </c>
    </row>
    <row r="1464" spans="1:5">
      <c r="A1464" s="3" t="s">
        <v>1251</v>
      </c>
    </row>
    <row r="1465" spans="1:5">
      <c r="A1465" s="4" t="s">
        <v>637</v>
      </c>
      <c r="B1465" s="5" t="n">
        <v>371</v>
      </c>
    </row>
    <row r="1466" spans="1:5">
      <c r="A1466" s="4" t="s">
        <v>128</v>
      </c>
      <c r="B1466" s="5" t="n">
        <v>371</v>
      </c>
    </row>
    <row r="1467" spans="1:5">
      <c r="A1467" s="3" t="s">
        <v>1255</v>
      </c>
    </row>
    <row r="1468" spans="1:5">
      <c r="A1468" s="4" t="s">
        <v>637</v>
      </c>
      <c r="B1468" s="5" t="n">
        <v>371</v>
      </c>
    </row>
    <row r="1469" spans="1:5">
      <c r="A1469" s="4" t="s">
        <v>128</v>
      </c>
      <c r="B1469" s="5" t="n">
        <v>371</v>
      </c>
    </row>
    <row r="1470" spans="1:5">
      <c r="A1470" s="4" t="s">
        <v>1462</v>
      </c>
    </row>
    <row r="1471" spans="1:5">
      <c r="A1471" s="3" t="s">
        <v>1251</v>
      </c>
    </row>
    <row r="1472" spans="1:5">
      <c r="A1472" s="4" t="s">
        <v>637</v>
      </c>
      <c r="B1472" s="5" t="n">
        <v>370</v>
      </c>
    </row>
    <row r="1473" spans="1:5">
      <c r="A1473" s="4" t="s">
        <v>128</v>
      </c>
      <c r="B1473" s="5" t="n">
        <v>370</v>
      </c>
    </row>
    <row r="1474" spans="1:5">
      <c r="A1474" s="3" t="s">
        <v>1255</v>
      </c>
    </row>
    <row r="1475" spans="1:5">
      <c r="A1475" s="4" t="s">
        <v>637</v>
      </c>
      <c r="B1475" s="5" t="n">
        <v>370</v>
      </c>
    </row>
    <row r="1476" spans="1:5">
      <c r="A1476" s="4" t="s">
        <v>128</v>
      </c>
      <c r="B1476" s="5" t="n">
        <v>370</v>
      </c>
    </row>
    <row r="1477" spans="1:5">
      <c r="A1477" s="4" t="s">
        <v>1463</v>
      </c>
    </row>
    <row r="1478" spans="1:5">
      <c r="A1478" s="3" t="s">
        <v>1251</v>
      </c>
    </row>
    <row r="1479" spans="1:5">
      <c r="A1479" s="4" t="s">
        <v>637</v>
      </c>
      <c r="B1479" s="5" t="n">
        <v>362</v>
      </c>
    </row>
    <row r="1480" spans="1:5">
      <c r="A1480" s="4" t="s">
        <v>128</v>
      </c>
      <c r="B1480" s="5" t="n">
        <v>362</v>
      </c>
    </row>
    <row r="1481" spans="1:5">
      <c r="A1481" s="3" t="s">
        <v>1255</v>
      </c>
    </row>
    <row r="1482" spans="1:5">
      <c r="A1482" s="4" t="s">
        <v>637</v>
      </c>
      <c r="B1482" s="5" t="n">
        <v>362</v>
      </c>
    </row>
    <row r="1483" spans="1:5">
      <c r="A1483" s="4" t="s">
        <v>128</v>
      </c>
      <c r="B1483" s="5" t="n">
        <v>362</v>
      </c>
    </row>
    <row r="1484" spans="1:5">
      <c r="A1484" s="4" t="s">
        <v>1464</v>
      </c>
    </row>
    <row r="1485" spans="1:5">
      <c r="A1485" s="3" t="s">
        <v>1251</v>
      </c>
    </row>
    <row r="1486" spans="1:5">
      <c r="A1486" s="4" t="s">
        <v>637</v>
      </c>
      <c r="B1486" s="5" t="n">
        <v>360</v>
      </c>
    </row>
    <row r="1487" spans="1:5">
      <c r="A1487" s="4" t="s">
        <v>128</v>
      </c>
      <c r="B1487" s="5" t="n">
        <v>360</v>
      </c>
    </row>
    <row r="1488" spans="1:5">
      <c r="A1488" s="3" t="s">
        <v>1255</v>
      </c>
    </row>
    <row r="1489" spans="1:5">
      <c r="A1489" s="4" t="s">
        <v>637</v>
      </c>
      <c r="B1489" s="5" t="n">
        <v>360</v>
      </c>
    </row>
    <row r="1490" spans="1:5">
      <c r="A1490" s="4" t="s">
        <v>128</v>
      </c>
      <c r="B1490" s="5" t="n">
        <v>360</v>
      </c>
    </row>
    <row r="1491" spans="1:5">
      <c r="A1491" s="4" t="s">
        <v>1465</v>
      </c>
    </row>
    <row r="1492" spans="1:5">
      <c r="A1492" s="3" t="s">
        <v>1251</v>
      </c>
    </row>
    <row r="1493" spans="1:5">
      <c r="A1493" s="4" t="s">
        <v>637</v>
      </c>
      <c r="B1493" s="5" t="n">
        <v>359</v>
      </c>
    </row>
    <row r="1494" spans="1:5">
      <c r="A1494" s="4" t="s">
        <v>128</v>
      </c>
      <c r="B1494" s="5" t="n">
        <v>359</v>
      </c>
    </row>
    <row r="1495" spans="1:5">
      <c r="A1495" s="3" t="s">
        <v>1255</v>
      </c>
    </row>
    <row r="1496" spans="1:5">
      <c r="A1496" s="4" t="s">
        <v>637</v>
      </c>
      <c r="B1496" s="5" t="n">
        <v>359</v>
      </c>
    </row>
    <row r="1497" spans="1:5">
      <c r="A1497" s="4" t="s">
        <v>128</v>
      </c>
      <c r="B1497" s="5" t="n">
        <v>359</v>
      </c>
    </row>
    <row r="1498" spans="1:5">
      <c r="A1498" s="4" t="s">
        <v>1466</v>
      </c>
    </row>
    <row r="1499" spans="1:5">
      <c r="A1499" s="3" t="s">
        <v>1251</v>
      </c>
    </row>
    <row r="1500" spans="1:5">
      <c r="A1500" s="4" t="s">
        <v>637</v>
      </c>
      <c r="B1500" s="5" t="n">
        <v>322</v>
      </c>
    </row>
    <row r="1501" spans="1:5">
      <c r="A1501" s="4" t="s">
        <v>1252</v>
      </c>
      <c r="B1501" s="5" t="n">
        <v>36</v>
      </c>
    </row>
    <row r="1502" spans="1:5">
      <c r="A1502" s="4" t="s">
        <v>128</v>
      </c>
      <c r="B1502" s="5" t="n">
        <v>358</v>
      </c>
    </row>
    <row r="1503" spans="1:5">
      <c r="A1503" s="3" t="s">
        <v>1255</v>
      </c>
    </row>
    <row r="1504" spans="1:5">
      <c r="A1504" s="4" t="s">
        <v>637</v>
      </c>
      <c r="B1504" s="5" t="n">
        <v>322</v>
      </c>
    </row>
    <row r="1505" spans="1:5">
      <c r="A1505" s="4" t="s">
        <v>1252</v>
      </c>
      <c r="B1505" s="5" t="n">
        <v>36</v>
      </c>
    </row>
    <row r="1506" spans="1:5">
      <c r="A1506" s="4" t="s">
        <v>128</v>
      </c>
      <c r="B1506" s="5" t="n">
        <v>358</v>
      </c>
    </row>
    <row r="1507" spans="1:5">
      <c r="A1507" s="4" t="s">
        <v>1256</v>
      </c>
      <c r="B1507" s="6" t="n">
        <v>8</v>
      </c>
    </row>
    <row r="1508" spans="1:5">
      <c r="A1508" s="4" t="s">
        <v>1274</v>
      </c>
      <c r="B1508" s="4" t="s">
        <v>1288</v>
      </c>
    </row>
    <row r="1509" spans="1:5">
      <c r="A1509" s="4" t="s">
        <v>1467</v>
      </c>
    </row>
    <row r="1510" spans="1:5">
      <c r="A1510" s="3" t="s">
        <v>1251</v>
      </c>
    </row>
    <row r="1511" spans="1:5">
      <c r="A1511" s="4" t="s">
        <v>637</v>
      </c>
      <c r="B1511" s="6" t="n">
        <v>353</v>
      </c>
    </row>
    <row r="1512" spans="1:5">
      <c r="A1512" s="4" t="s">
        <v>128</v>
      </c>
      <c r="B1512" s="5" t="n">
        <v>353</v>
      </c>
    </row>
    <row r="1513" spans="1:5">
      <c r="A1513" s="3" t="s">
        <v>1255</v>
      </c>
    </row>
    <row r="1514" spans="1:5">
      <c r="A1514" s="4" t="s">
        <v>637</v>
      </c>
      <c r="B1514" s="5" t="n">
        <v>353</v>
      </c>
    </row>
    <row r="1515" spans="1:5">
      <c r="A1515" s="4" t="s">
        <v>128</v>
      </c>
      <c r="B1515" s="6" t="n">
        <v>353</v>
      </c>
    </row>
    <row r="1516" spans="1:5">
      <c r="A1516" s="4" t="s">
        <v>1274</v>
      </c>
      <c r="B1516" s="4" t="s">
        <v>1288</v>
      </c>
    </row>
    <row r="1517" spans="1:5">
      <c r="A1517" s="4" t="s">
        <v>1468</v>
      </c>
    </row>
    <row r="1518" spans="1:5">
      <c r="A1518" s="3" t="s">
        <v>1251</v>
      </c>
    </row>
    <row r="1519" spans="1:5">
      <c r="A1519" s="4" t="s">
        <v>637</v>
      </c>
      <c r="B1519" s="6" t="n">
        <v>321</v>
      </c>
    </row>
    <row r="1520" spans="1:5">
      <c r="A1520" s="4" t="s">
        <v>1252</v>
      </c>
      <c r="B1520" s="5" t="n">
        <v>24</v>
      </c>
    </row>
    <row r="1521" spans="1:5">
      <c r="A1521" s="4" t="s">
        <v>128</v>
      </c>
      <c r="B1521" s="5" t="n">
        <v>345</v>
      </c>
    </row>
    <row r="1522" spans="1:5">
      <c r="A1522" s="3" t="s">
        <v>1255</v>
      </c>
    </row>
    <row r="1523" spans="1:5">
      <c r="A1523" s="4" t="s">
        <v>637</v>
      </c>
      <c r="B1523" s="5" t="n">
        <v>321</v>
      </c>
    </row>
    <row r="1524" spans="1:5">
      <c r="A1524" s="4" t="s">
        <v>1252</v>
      </c>
      <c r="B1524" s="5" t="n">
        <v>24</v>
      </c>
    </row>
    <row r="1525" spans="1:5">
      <c r="A1525" s="4" t="s">
        <v>128</v>
      </c>
      <c r="B1525" s="5" t="n">
        <v>345</v>
      </c>
    </row>
    <row r="1526" spans="1:5">
      <c r="A1526" s="4" t="s">
        <v>1256</v>
      </c>
      <c r="B1526" s="5" t="n">
        <v>2</v>
      </c>
    </row>
    <row r="1527" spans="1:5">
      <c r="A1527" s="4" t="s">
        <v>1469</v>
      </c>
    </row>
    <row r="1528" spans="1:5">
      <c r="A1528" s="3" t="s">
        <v>1251</v>
      </c>
    </row>
    <row r="1529" spans="1:5">
      <c r="A1529" s="4" t="s">
        <v>637</v>
      </c>
      <c r="B1529" s="5" t="n">
        <v>271</v>
      </c>
    </row>
    <row r="1530" spans="1:5">
      <c r="A1530" s="4" t="s">
        <v>1252</v>
      </c>
      <c r="B1530" s="5" t="n">
        <v>73</v>
      </c>
    </row>
    <row r="1531" spans="1:5">
      <c r="A1531" s="4" t="s">
        <v>128</v>
      </c>
      <c r="B1531" s="5" t="n">
        <v>344</v>
      </c>
    </row>
    <row r="1532" spans="1:5">
      <c r="A1532" s="3" t="s">
        <v>1255</v>
      </c>
    </row>
    <row r="1533" spans="1:5">
      <c r="A1533" s="4" t="s">
        <v>637</v>
      </c>
      <c r="B1533" s="5" t="n">
        <v>271</v>
      </c>
    </row>
    <row r="1534" spans="1:5">
      <c r="A1534" s="4" t="s">
        <v>1252</v>
      </c>
      <c r="B1534" s="5" t="n">
        <v>73</v>
      </c>
    </row>
    <row r="1535" spans="1:5">
      <c r="A1535" s="4" t="s">
        <v>128</v>
      </c>
      <c r="B1535" s="5" t="n">
        <v>344</v>
      </c>
    </row>
    <row r="1536" spans="1:5">
      <c r="A1536" s="4" t="s">
        <v>1256</v>
      </c>
      <c r="B1536" s="5" t="n">
        <v>16</v>
      </c>
    </row>
    <row r="1537" spans="1:5">
      <c r="A1537" s="4" t="s">
        <v>1470</v>
      </c>
    </row>
    <row r="1538" spans="1:5">
      <c r="A1538" s="3" t="s">
        <v>1251</v>
      </c>
    </row>
    <row r="1539" spans="1:5">
      <c r="A1539" s="4" t="s">
        <v>637</v>
      </c>
      <c r="B1539" s="5" t="n">
        <v>320</v>
      </c>
    </row>
    <row r="1540" spans="1:5">
      <c r="A1540" s="4" t="s">
        <v>128</v>
      </c>
      <c r="B1540" s="5" t="n">
        <v>320</v>
      </c>
    </row>
    <row r="1541" spans="1:5">
      <c r="A1541" s="3" t="s">
        <v>1255</v>
      </c>
    </row>
    <row r="1542" spans="1:5">
      <c r="A1542" s="4" t="s">
        <v>637</v>
      </c>
      <c r="B1542" s="5" t="n">
        <v>320</v>
      </c>
    </row>
    <row r="1543" spans="1:5">
      <c r="A1543" s="4" t="s">
        <v>128</v>
      </c>
      <c r="B1543" s="5" t="n">
        <v>320</v>
      </c>
    </row>
    <row r="1544" spans="1:5">
      <c r="A1544" s="4" t="s">
        <v>1471</v>
      </c>
    </row>
    <row r="1545" spans="1:5">
      <c r="A1545" s="3" t="s">
        <v>1251</v>
      </c>
    </row>
    <row r="1546" spans="1:5">
      <c r="A1546" s="4" t="s">
        <v>637</v>
      </c>
      <c r="B1546" s="5" t="n">
        <v>317</v>
      </c>
    </row>
    <row r="1547" spans="1:5">
      <c r="A1547" s="4" t="s">
        <v>128</v>
      </c>
      <c r="B1547" s="5" t="n">
        <v>317</v>
      </c>
    </row>
    <row r="1548" spans="1:5">
      <c r="A1548" s="3" t="s">
        <v>1255</v>
      </c>
    </row>
    <row r="1549" spans="1:5">
      <c r="A1549" s="4" t="s">
        <v>637</v>
      </c>
      <c r="B1549" s="5" t="n">
        <v>317</v>
      </c>
    </row>
    <row r="1550" spans="1:5">
      <c r="A1550" s="4" t="s">
        <v>128</v>
      </c>
      <c r="B1550" s="5" t="n">
        <v>317</v>
      </c>
    </row>
    <row r="1551" spans="1:5">
      <c r="A1551" s="4" t="s">
        <v>1472</v>
      </c>
    </row>
    <row r="1552" spans="1:5">
      <c r="A1552" s="3" t="s">
        <v>1251</v>
      </c>
    </row>
    <row r="1553" spans="1:5">
      <c r="A1553" s="4" t="s">
        <v>637</v>
      </c>
      <c r="B1553" s="5" t="n">
        <v>296</v>
      </c>
    </row>
    <row r="1554" spans="1:5">
      <c r="A1554" s="4" t="s">
        <v>128</v>
      </c>
      <c r="B1554" s="5" t="n">
        <v>296</v>
      </c>
    </row>
    <row r="1555" spans="1:5">
      <c r="A1555" s="3" t="s">
        <v>1255</v>
      </c>
    </row>
    <row r="1556" spans="1:5">
      <c r="A1556" s="4" t="s">
        <v>637</v>
      </c>
      <c r="B1556" s="5" t="n">
        <v>296</v>
      </c>
    </row>
    <row r="1557" spans="1:5">
      <c r="A1557" s="4" t="s">
        <v>128</v>
      </c>
      <c r="B1557" s="6" t="n">
        <v>296</v>
      </c>
    </row>
    <row r="1558" spans="1:5">
      <c r="A1558" s="4" t="s">
        <v>1274</v>
      </c>
      <c r="B1558" s="4" t="s">
        <v>1300</v>
      </c>
    </row>
    <row r="1559" spans="1:5">
      <c r="A1559" s="4" t="s">
        <v>1473</v>
      </c>
    </row>
    <row r="1560" spans="1:5">
      <c r="A1560" s="3" t="s">
        <v>1251</v>
      </c>
    </row>
    <row r="1561" spans="1:5">
      <c r="A1561" s="4" t="s">
        <v>637</v>
      </c>
      <c r="B1561" s="6" t="n">
        <v>291</v>
      </c>
    </row>
    <row r="1562" spans="1:5">
      <c r="A1562" s="4" t="s">
        <v>128</v>
      </c>
      <c r="B1562" s="5" t="n">
        <v>291</v>
      </c>
    </row>
    <row r="1563" spans="1:5">
      <c r="A1563" s="3" t="s">
        <v>1255</v>
      </c>
    </row>
    <row r="1564" spans="1:5">
      <c r="A1564" s="4" t="s">
        <v>637</v>
      </c>
      <c r="B1564" s="5" t="n">
        <v>291</v>
      </c>
    </row>
    <row r="1565" spans="1:5">
      <c r="A1565" s="4" t="s">
        <v>128</v>
      </c>
      <c r="B1565" s="5" t="n">
        <v>291</v>
      </c>
    </row>
    <row r="1566" spans="1:5">
      <c r="A1566" s="4" t="s">
        <v>1474</v>
      </c>
    </row>
    <row r="1567" spans="1:5">
      <c r="A1567" s="3" t="s">
        <v>1251</v>
      </c>
    </row>
    <row r="1568" spans="1:5">
      <c r="A1568" s="4" t="s">
        <v>637</v>
      </c>
      <c r="B1568" s="5" t="n">
        <v>286</v>
      </c>
    </row>
    <row r="1569" spans="1:5">
      <c r="A1569" s="4" t="s">
        <v>128</v>
      </c>
      <c r="B1569" s="5" t="n">
        <v>286</v>
      </c>
    </row>
    <row r="1570" spans="1:5">
      <c r="A1570" s="3" t="s">
        <v>1255</v>
      </c>
    </row>
    <row r="1571" spans="1:5">
      <c r="A1571" s="4" t="s">
        <v>637</v>
      </c>
      <c r="B1571" s="5" t="n">
        <v>286</v>
      </c>
    </row>
    <row r="1572" spans="1:5">
      <c r="A1572" s="4" t="s">
        <v>128</v>
      </c>
      <c r="B1572" s="6" t="n">
        <v>286</v>
      </c>
    </row>
    <row r="1573" spans="1:5">
      <c r="A1573" s="4" t="s">
        <v>1274</v>
      </c>
      <c r="B1573" s="4" t="s">
        <v>1355</v>
      </c>
    </row>
    <row r="1574" spans="1:5">
      <c r="A1574" s="4" t="s">
        <v>1475</v>
      </c>
    </row>
    <row r="1575" spans="1:5">
      <c r="A1575" s="3" t="s">
        <v>1251</v>
      </c>
    </row>
    <row r="1576" spans="1:5">
      <c r="A1576" s="4" t="s">
        <v>637</v>
      </c>
      <c r="B1576" s="6" t="n">
        <v>282</v>
      </c>
    </row>
    <row r="1577" spans="1:5">
      <c r="A1577" s="4" t="s">
        <v>128</v>
      </c>
      <c r="B1577" s="5" t="n">
        <v>282</v>
      </c>
    </row>
    <row r="1578" spans="1:5">
      <c r="A1578" s="3" t="s">
        <v>1255</v>
      </c>
    </row>
    <row r="1579" spans="1:5">
      <c r="A1579" s="4" t="s">
        <v>637</v>
      </c>
      <c r="B1579" s="5" t="n">
        <v>282</v>
      </c>
    </row>
    <row r="1580" spans="1:5">
      <c r="A1580" s="4" t="s">
        <v>128</v>
      </c>
      <c r="B1580" s="6" t="n">
        <v>282</v>
      </c>
    </row>
    <row r="1581" spans="1:5">
      <c r="A1581" s="4" t="s">
        <v>1274</v>
      </c>
      <c r="B1581" s="4" t="s">
        <v>385</v>
      </c>
    </row>
    <row r="1582" spans="1:5">
      <c r="A1582" s="4" t="s">
        <v>1476</v>
      </c>
    </row>
    <row r="1583" spans="1:5">
      <c r="A1583" s="3" t="s">
        <v>1251</v>
      </c>
    </row>
    <row r="1584" spans="1:5">
      <c r="A1584" s="4" t="s">
        <v>637</v>
      </c>
      <c r="B1584" s="6" t="n">
        <v>254</v>
      </c>
    </row>
    <row r="1585" spans="1:5">
      <c r="A1585" s="4" t="s">
        <v>128</v>
      </c>
      <c r="B1585" s="5" t="n">
        <v>254</v>
      </c>
    </row>
    <row r="1586" spans="1:5">
      <c r="A1586" s="3" t="s">
        <v>1255</v>
      </c>
    </row>
    <row r="1587" spans="1:5">
      <c r="A1587" s="4" t="s">
        <v>637</v>
      </c>
      <c r="B1587" s="5" t="n">
        <v>254</v>
      </c>
    </row>
    <row r="1588" spans="1:5">
      <c r="A1588" s="4" t="s">
        <v>128</v>
      </c>
      <c r="B1588" s="6" t="n">
        <v>254</v>
      </c>
    </row>
    <row r="1589" spans="1:5">
      <c r="A1589" s="4" t="s">
        <v>1274</v>
      </c>
      <c r="B1589" s="4" t="s">
        <v>1477</v>
      </c>
    </row>
    <row r="1590" spans="1:5">
      <c r="A1590" s="4" t="s">
        <v>1478</v>
      </c>
    </row>
    <row r="1591" spans="1:5">
      <c r="A1591" s="3" t="s">
        <v>1251</v>
      </c>
    </row>
    <row r="1592" spans="1:5">
      <c r="A1592" s="4" t="s">
        <v>637</v>
      </c>
      <c r="B1592" s="6" t="n">
        <v>252</v>
      </c>
    </row>
    <row r="1593" spans="1:5">
      <c r="A1593" s="4" t="s">
        <v>128</v>
      </c>
      <c r="B1593" s="5" t="n">
        <v>252</v>
      </c>
    </row>
    <row r="1594" spans="1:5">
      <c r="A1594" s="3" t="s">
        <v>1255</v>
      </c>
    </row>
    <row r="1595" spans="1:5">
      <c r="A1595" s="4" t="s">
        <v>637</v>
      </c>
      <c r="B1595" s="5" t="n">
        <v>252</v>
      </c>
    </row>
    <row r="1596" spans="1:5">
      <c r="A1596" s="4" t="s">
        <v>128</v>
      </c>
      <c r="B1596" s="5" t="n">
        <v>252</v>
      </c>
    </row>
    <row r="1597" spans="1:5">
      <c r="A1597" s="4" t="s">
        <v>1479</v>
      </c>
    </row>
    <row r="1598" spans="1:5">
      <c r="A1598" s="3" t="s">
        <v>1251</v>
      </c>
    </row>
    <row r="1599" spans="1:5">
      <c r="A1599" s="4" t="s">
        <v>637</v>
      </c>
      <c r="B1599" s="5" t="n">
        <v>203</v>
      </c>
    </row>
    <row r="1600" spans="1:5">
      <c r="A1600" s="4" t="s">
        <v>1252</v>
      </c>
      <c r="B1600" s="5" t="n">
        <v>44</v>
      </c>
    </row>
    <row r="1601" spans="1:5">
      <c r="A1601" s="4" t="s">
        <v>128</v>
      </c>
      <c r="B1601" s="5" t="n">
        <v>247</v>
      </c>
    </row>
    <row r="1602" spans="1:5">
      <c r="A1602" s="3" t="s">
        <v>1255</v>
      </c>
    </row>
    <row r="1603" spans="1:5">
      <c r="A1603" s="4" t="s">
        <v>637</v>
      </c>
      <c r="B1603" s="5" t="n">
        <v>203</v>
      </c>
    </row>
    <row r="1604" spans="1:5">
      <c r="A1604" s="4" t="s">
        <v>1252</v>
      </c>
      <c r="B1604" s="5" t="n">
        <v>44</v>
      </c>
    </row>
    <row r="1605" spans="1:5">
      <c r="A1605" s="4" t="s">
        <v>128</v>
      </c>
      <c r="B1605" s="5" t="n">
        <v>247</v>
      </c>
    </row>
    <row r="1606" spans="1:5">
      <c r="A1606" s="4" t="s">
        <v>1256</v>
      </c>
      <c r="B1606" s="6" t="n">
        <v>4</v>
      </c>
    </row>
    <row r="1607" spans="1:5">
      <c r="A1607" s="4" t="s">
        <v>1274</v>
      </c>
      <c r="B1607" s="4" t="s">
        <v>1340</v>
      </c>
    </row>
    <row r="1608" spans="1:5">
      <c r="A1608" s="4" t="s">
        <v>1480</v>
      </c>
    </row>
    <row r="1609" spans="1:5">
      <c r="A1609" s="3" t="s">
        <v>1251</v>
      </c>
    </row>
    <row r="1610" spans="1:5">
      <c r="A1610" s="4" t="s">
        <v>637</v>
      </c>
      <c r="B1610" s="6" t="n">
        <v>240</v>
      </c>
    </row>
    <row r="1611" spans="1:5">
      <c r="A1611" s="4" t="s">
        <v>128</v>
      </c>
      <c r="B1611" s="5" t="n">
        <v>240</v>
      </c>
    </row>
    <row r="1612" spans="1:5">
      <c r="A1612" s="3" t="s">
        <v>1255</v>
      </c>
    </row>
    <row r="1613" spans="1:5">
      <c r="A1613" s="4" t="s">
        <v>637</v>
      </c>
      <c r="B1613" s="5" t="n">
        <v>240</v>
      </c>
    </row>
    <row r="1614" spans="1:5">
      <c r="A1614" s="4" t="s">
        <v>128</v>
      </c>
      <c r="B1614" s="6" t="n">
        <v>240</v>
      </c>
    </row>
    <row r="1615" spans="1:5">
      <c r="A1615" s="4" t="s">
        <v>1274</v>
      </c>
      <c r="B1615" s="4" t="s">
        <v>1284</v>
      </c>
    </row>
    <row r="1616" spans="1:5">
      <c r="A1616" s="4" t="s">
        <v>1481</v>
      </c>
    </row>
    <row r="1617" spans="1:5">
      <c r="A1617" s="3" t="s">
        <v>1251</v>
      </c>
    </row>
    <row r="1618" spans="1:5">
      <c r="A1618" s="4" t="s">
        <v>637</v>
      </c>
      <c r="B1618" s="6" t="n">
        <v>233</v>
      </c>
    </row>
    <row r="1619" spans="1:5">
      <c r="A1619" s="4" t="s">
        <v>128</v>
      </c>
      <c r="B1619" s="5" t="n">
        <v>233</v>
      </c>
    </row>
    <row r="1620" spans="1:5">
      <c r="A1620" s="3" t="s">
        <v>1255</v>
      </c>
    </row>
    <row r="1621" spans="1:5">
      <c r="A1621" s="4" t="s">
        <v>637</v>
      </c>
      <c r="B1621" s="5" t="n">
        <v>233</v>
      </c>
    </row>
    <row r="1622" spans="1:5">
      <c r="A1622" s="4" t="s">
        <v>128</v>
      </c>
      <c r="B1622" s="5" t="n">
        <v>233</v>
      </c>
    </row>
    <row r="1623" spans="1:5">
      <c r="A1623" s="4" t="s">
        <v>1482</v>
      </c>
    </row>
    <row r="1624" spans="1:5">
      <c r="A1624" s="3" t="s">
        <v>1251</v>
      </c>
    </row>
    <row r="1625" spans="1:5">
      <c r="A1625" s="4" t="s">
        <v>637</v>
      </c>
      <c r="B1625" s="5" t="n">
        <v>200</v>
      </c>
    </row>
    <row r="1626" spans="1:5">
      <c r="A1626" s="4" t="s">
        <v>1252</v>
      </c>
      <c r="B1626" s="5" t="n">
        <v>16</v>
      </c>
    </row>
    <row r="1627" spans="1:5">
      <c r="A1627" s="4" t="s">
        <v>128</v>
      </c>
      <c r="B1627" s="5" t="n">
        <v>216</v>
      </c>
    </row>
    <row r="1628" spans="1:5">
      <c r="A1628" s="3" t="s">
        <v>1255</v>
      </c>
    </row>
    <row r="1629" spans="1:5">
      <c r="A1629" s="4" t="s">
        <v>637</v>
      </c>
      <c r="B1629" s="5" t="n">
        <v>200</v>
      </c>
    </row>
    <row r="1630" spans="1:5">
      <c r="A1630" s="4" t="s">
        <v>1252</v>
      </c>
      <c r="B1630" s="5" t="n">
        <v>16</v>
      </c>
    </row>
    <row r="1631" spans="1:5">
      <c r="A1631" s="4" t="s">
        <v>128</v>
      </c>
      <c r="B1631" s="5" t="n">
        <v>216</v>
      </c>
    </row>
    <row r="1632" spans="1:5">
      <c r="A1632" s="4" t="s">
        <v>1483</v>
      </c>
    </row>
    <row r="1633" spans="1:5">
      <c r="A1633" s="3" t="s">
        <v>1251</v>
      </c>
    </row>
    <row r="1634" spans="1:5">
      <c r="A1634" s="4" t="s">
        <v>637</v>
      </c>
      <c r="B1634" s="5" t="n">
        <v>216</v>
      </c>
    </row>
    <row r="1635" spans="1:5">
      <c r="A1635" s="4" t="s">
        <v>128</v>
      </c>
      <c r="B1635" s="5" t="n">
        <v>216</v>
      </c>
    </row>
    <row r="1636" spans="1:5">
      <c r="A1636" s="3" t="s">
        <v>1255</v>
      </c>
    </row>
    <row r="1637" spans="1:5">
      <c r="A1637" s="4" t="s">
        <v>637</v>
      </c>
      <c r="B1637" s="5" t="n">
        <v>216</v>
      </c>
    </row>
    <row r="1638" spans="1:5">
      <c r="A1638" s="4" t="s">
        <v>128</v>
      </c>
      <c r="B1638" s="6" t="n">
        <v>216</v>
      </c>
    </row>
    <row r="1639" spans="1:5">
      <c r="A1639" s="4" t="s">
        <v>1274</v>
      </c>
      <c r="B1639" s="4" t="s">
        <v>1284</v>
      </c>
    </row>
    <row r="1640" spans="1:5">
      <c r="A1640" s="4" t="s">
        <v>1484</v>
      </c>
    </row>
    <row r="1641" spans="1:5">
      <c r="A1641" s="3" t="s">
        <v>1251</v>
      </c>
    </row>
    <row r="1642" spans="1:5">
      <c r="A1642" s="4" t="s">
        <v>637</v>
      </c>
      <c r="B1642" s="6" t="n">
        <v>179</v>
      </c>
    </row>
    <row r="1643" spans="1:5">
      <c r="A1643" s="4" t="s">
        <v>128</v>
      </c>
      <c r="B1643" s="5" t="n">
        <v>179</v>
      </c>
    </row>
    <row r="1644" spans="1:5">
      <c r="A1644" s="3" t="s">
        <v>1255</v>
      </c>
    </row>
    <row r="1645" spans="1:5">
      <c r="A1645" s="4" t="s">
        <v>637</v>
      </c>
      <c r="B1645" s="5" t="n">
        <v>179</v>
      </c>
    </row>
    <row r="1646" spans="1:5">
      <c r="A1646" s="4" t="s">
        <v>128</v>
      </c>
      <c r="B1646" s="6" t="n">
        <v>179</v>
      </c>
    </row>
    <row r="1647" spans="1:5">
      <c r="A1647" s="4" t="s">
        <v>1274</v>
      </c>
      <c r="B1647" s="4" t="s">
        <v>1304</v>
      </c>
    </row>
    <row r="1648" spans="1:5">
      <c r="A1648" s="4" t="s">
        <v>1485</v>
      </c>
    </row>
    <row r="1649" spans="1:5">
      <c r="A1649" s="3" t="s">
        <v>1251</v>
      </c>
    </row>
    <row r="1650" spans="1:5">
      <c r="A1650" s="4" t="s">
        <v>637</v>
      </c>
      <c r="B1650" s="6" t="n">
        <v>170</v>
      </c>
    </row>
    <row r="1651" spans="1:5">
      <c r="A1651" s="4" t="s">
        <v>128</v>
      </c>
      <c r="B1651" s="5" t="n">
        <v>170</v>
      </c>
    </row>
    <row r="1652" spans="1:5">
      <c r="A1652" s="3" t="s">
        <v>1255</v>
      </c>
    </row>
    <row r="1653" spans="1:5">
      <c r="A1653" s="4" t="s">
        <v>637</v>
      </c>
      <c r="B1653" s="5" t="n">
        <v>170</v>
      </c>
    </row>
    <row r="1654" spans="1:5">
      <c r="A1654" s="4" t="s">
        <v>128</v>
      </c>
      <c r="B1654" s="6" t="n">
        <v>170</v>
      </c>
    </row>
    <row r="1655" spans="1:5">
      <c r="A1655" s="4" t="s">
        <v>1274</v>
      </c>
      <c r="B1655" s="4" t="s">
        <v>1486</v>
      </c>
    </row>
    <row r="1656" spans="1:5">
      <c r="A1656" s="4" t="s">
        <v>1487</v>
      </c>
    </row>
    <row r="1657" spans="1:5">
      <c r="A1657" s="3" t="s">
        <v>1251</v>
      </c>
    </row>
    <row r="1658" spans="1:5">
      <c r="A1658" s="4" t="s">
        <v>637</v>
      </c>
      <c r="B1658" s="6" t="n">
        <v>102</v>
      </c>
    </row>
    <row r="1659" spans="1:5">
      <c r="A1659" s="4" t="s">
        <v>1252</v>
      </c>
      <c r="B1659" s="5" t="n">
        <v>59</v>
      </c>
    </row>
    <row r="1660" spans="1:5">
      <c r="A1660" s="4" t="s">
        <v>128</v>
      </c>
      <c r="B1660" s="5" t="n">
        <v>161</v>
      </c>
    </row>
    <row r="1661" spans="1:5">
      <c r="A1661" s="3" t="s">
        <v>1255</v>
      </c>
    </row>
    <row r="1662" spans="1:5">
      <c r="A1662" s="4" t="s">
        <v>637</v>
      </c>
      <c r="B1662" s="5" t="n">
        <v>102</v>
      </c>
    </row>
    <row r="1663" spans="1:5">
      <c r="A1663" s="4" t="s">
        <v>1252</v>
      </c>
      <c r="B1663" s="5" t="n">
        <v>59</v>
      </c>
    </row>
    <row r="1664" spans="1:5">
      <c r="A1664" s="4" t="s">
        <v>128</v>
      </c>
      <c r="B1664" s="5" t="n">
        <v>161</v>
      </c>
    </row>
    <row r="1665" spans="1:5">
      <c r="A1665" s="4" t="s">
        <v>1256</v>
      </c>
      <c r="B1665" s="6" t="n">
        <v>13</v>
      </c>
    </row>
    <row r="1666" spans="1:5">
      <c r="A1666" s="4" t="s">
        <v>1274</v>
      </c>
      <c r="B1666" s="4" t="s">
        <v>387</v>
      </c>
    </row>
    <row r="1667" spans="1:5">
      <c r="A1667" s="4" t="s">
        <v>1488</v>
      </c>
    </row>
    <row r="1668" spans="1:5">
      <c r="A1668" s="3" t="s">
        <v>1251</v>
      </c>
    </row>
    <row r="1669" spans="1:5">
      <c r="A1669" s="4" t="s">
        <v>637</v>
      </c>
      <c r="B1669" s="6" t="n">
        <v>157</v>
      </c>
    </row>
    <row r="1670" spans="1:5">
      <c r="A1670" s="4" t="s">
        <v>128</v>
      </c>
      <c r="B1670" s="5" t="n">
        <v>157</v>
      </c>
    </row>
    <row r="1671" spans="1:5">
      <c r="A1671" s="3" t="s">
        <v>1255</v>
      </c>
    </row>
    <row r="1672" spans="1:5">
      <c r="A1672" s="4" t="s">
        <v>637</v>
      </c>
      <c r="B1672" s="5" t="n">
        <v>157</v>
      </c>
    </row>
    <row r="1673" spans="1:5">
      <c r="A1673" s="4" t="s">
        <v>128</v>
      </c>
      <c r="B1673" s="6" t="n">
        <v>157</v>
      </c>
    </row>
    <row r="1674" spans="1:5">
      <c r="A1674" s="4" t="s">
        <v>1274</v>
      </c>
      <c r="B1674" s="4" t="s">
        <v>1489</v>
      </c>
    </row>
    <row r="1675" spans="1:5">
      <c r="A1675" s="4" t="s">
        <v>1490</v>
      </c>
    </row>
    <row r="1676" spans="1:5">
      <c r="A1676" s="3" t="s">
        <v>1251</v>
      </c>
    </row>
    <row r="1677" spans="1:5">
      <c r="A1677" s="4" t="s">
        <v>637</v>
      </c>
      <c r="B1677" s="6" t="n">
        <v>153</v>
      </c>
    </row>
    <row r="1678" spans="1:5">
      <c r="A1678" s="4" t="s">
        <v>128</v>
      </c>
      <c r="B1678" s="5" t="n">
        <v>153</v>
      </c>
    </row>
    <row r="1679" spans="1:5">
      <c r="A1679" s="3" t="s">
        <v>1255</v>
      </c>
    </row>
    <row r="1680" spans="1:5">
      <c r="A1680" s="4" t="s">
        <v>637</v>
      </c>
      <c r="B1680" s="5" t="n">
        <v>153</v>
      </c>
    </row>
    <row r="1681" spans="1:5">
      <c r="A1681" s="4" t="s">
        <v>128</v>
      </c>
      <c r="B1681" s="6" t="n">
        <v>153</v>
      </c>
    </row>
    <row r="1682" spans="1:5">
      <c r="A1682" s="4" t="s">
        <v>1274</v>
      </c>
      <c r="B1682" s="4" t="s">
        <v>1491</v>
      </c>
    </row>
    <row r="1683" spans="1:5">
      <c r="A1683" s="4" t="s">
        <v>1492</v>
      </c>
    </row>
    <row r="1684" spans="1:5">
      <c r="A1684" s="3" t="s">
        <v>1251</v>
      </c>
    </row>
    <row r="1685" spans="1:5">
      <c r="A1685" s="4" t="s">
        <v>637</v>
      </c>
      <c r="B1685" s="6" t="n">
        <v>34</v>
      </c>
    </row>
    <row r="1686" spans="1:5">
      <c r="A1686" s="4" t="s">
        <v>1252</v>
      </c>
      <c r="B1686" s="5" t="n">
        <v>86</v>
      </c>
    </row>
    <row r="1687" spans="1:5">
      <c r="A1687" s="4" t="s">
        <v>128</v>
      </c>
      <c r="B1687" s="5" t="n">
        <v>120</v>
      </c>
    </row>
    <row r="1688" spans="1:5">
      <c r="A1688" s="3" t="s">
        <v>1255</v>
      </c>
    </row>
    <row r="1689" spans="1:5">
      <c r="A1689" s="4" t="s">
        <v>637</v>
      </c>
      <c r="B1689" s="5" t="n">
        <v>34</v>
      </c>
    </row>
    <row r="1690" spans="1:5">
      <c r="A1690" s="4" t="s">
        <v>1252</v>
      </c>
      <c r="B1690" s="5" t="n">
        <v>86</v>
      </c>
    </row>
    <row r="1691" spans="1:5">
      <c r="A1691" s="4" t="s">
        <v>128</v>
      </c>
      <c r="B1691" s="5" t="n">
        <v>120</v>
      </c>
    </row>
    <row r="1692" spans="1:5">
      <c r="A1692" s="4" t="s">
        <v>1256</v>
      </c>
      <c r="B1692" s="5" t="n">
        <v>4</v>
      </c>
    </row>
    <row r="1693" spans="1:5">
      <c r="A1693" s="4" t="s">
        <v>1493</v>
      </c>
    </row>
    <row r="1694" spans="1:5">
      <c r="A1694" s="3" t="s">
        <v>1251</v>
      </c>
    </row>
    <row r="1695" spans="1:5">
      <c r="A1695" s="4" t="s">
        <v>637</v>
      </c>
      <c r="B1695" s="5" t="n">
        <v>30584</v>
      </c>
    </row>
    <row r="1696" spans="1:5">
      <c r="A1696" s="4" t="s">
        <v>1252</v>
      </c>
      <c r="B1696" s="5" t="n">
        <v>1180</v>
      </c>
    </row>
    <row r="1697" spans="1:5">
      <c r="A1697" s="4" t="s">
        <v>128</v>
      </c>
      <c r="B1697" s="5" t="n">
        <v>31764</v>
      </c>
    </row>
    <row r="1698" spans="1:5">
      <c r="A1698" s="3" t="s">
        <v>1255</v>
      </c>
    </row>
    <row r="1699" spans="1:5">
      <c r="A1699" s="4" t="s">
        <v>637</v>
      </c>
      <c r="B1699" s="5" t="n">
        <v>30584</v>
      </c>
    </row>
    <row r="1700" spans="1:5">
      <c r="A1700" s="4" t="s">
        <v>1252</v>
      </c>
      <c r="B1700" s="5" t="n">
        <v>1180</v>
      </c>
    </row>
    <row r="1701" spans="1:5">
      <c r="A1701" s="4" t="s">
        <v>128</v>
      </c>
      <c r="B1701" s="5" t="n">
        <v>31764</v>
      </c>
    </row>
    <row r="1702" spans="1:5">
      <c r="A1702" s="4" t="s">
        <v>1256</v>
      </c>
      <c r="B1702" s="6" t="n">
        <v>46</v>
      </c>
    </row>
    <row r="1703" spans="1:5">
      <c r="A1703" s="4" t="s">
        <v>1274</v>
      </c>
      <c r="B1703" s="4" t="s">
        <v>394</v>
      </c>
    </row>
    <row r="1704" spans="1:5">
      <c r="A1704" s="4" t="s">
        <v>1494</v>
      </c>
    </row>
    <row r="1705" spans="1:5">
      <c r="A1705" s="3" t="s">
        <v>1251</v>
      </c>
    </row>
    <row r="1706" spans="1:5">
      <c r="A1706" s="4" t="s">
        <v>637</v>
      </c>
      <c r="B1706" s="6" t="n">
        <v>5100</v>
      </c>
    </row>
    <row r="1707" spans="1:5">
      <c r="A1707" s="4" t="s">
        <v>1252</v>
      </c>
      <c r="B1707" s="5" t="n">
        <v>52</v>
      </c>
    </row>
    <row r="1708" spans="1:5">
      <c r="A1708" s="4" t="s">
        <v>128</v>
      </c>
      <c r="B1708" s="5" t="n">
        <v>5152</v>
      </c>
    </row>
    <row r="1709" spans="1:5">
      <c r="A1709" s="3" t="s">
        <v>1253</v>
      </c>
    </row>
    <row r="1710" spans="1:5">
      <c r="A1710" s="4" t="s">
        <v>1252</v>
      </c>
      <c r="B1710" s="5" t="n">
        <v>152</v>
      </c>
    </row>
    <row r="1711" spans="1:5">
      <c r="A1711" s="3" t="s">
        <v>1255</v>
      </c>
    </row>
    <row r="1712" spans="1:5">
      <c r="A1712" s="4" t="s">
        <v>637</v>
      </c>
      <c r="B1712" s="5" t="n">
        <v>5100</v>
      </c>
    </row>
    <row r="1713" spans="1:5">
      <c r="A1713" s="4" t="s">
        <v>1252</v>
      </c>
      <c r="B1713" s="5" t="n">
        <v>204</v>
      </c>
    </row>
    <row r="1714" spans="1:5">
      <c r="A1714" s="4" t="s">
        <v>128</v>
      </c>
      <c r="B1714" s="5" t="n">
        <v>5304</v>
      </c>
    </row>
    <row r="1715" spans="1:5">
      <c r="A1715" s="4" t="s">
        <v>1256</v>
      </c>
      <c r="B1715" s="6" t="n">
        <v>29</v>
      </c>
    </row>
    <row r="1716" spans="1:5">
      <c r="A1716" s="4" t="s">
        <v>1274</v>
      </c>
      <c r="B1716" s="4" t="s">
        <v>1372</v>
      </c>
    </row>
    <row r="1717" spans="1:5">
      <c r="A1717" s="4" t="s">
        <v>1495</v>
      </c>
    </row>
    <row r="1718" spans="1:5">
      <c r="A1718" s="3" t="s">
        <v>1251</v>
      </c>
    </row>
    <row r="1719" spans="1:5">
      <c r="A1719" s="4" t="s">
        <v>637</v>
      </c>
      <c r="B1719" s="6" t="n">
        <v>3781</v>
      </c>
    </row>
    <row r="1720" spans="1:5">
      <c r="A1720" s="4" t="s">
        <v>1252</v>
      </c>
      <c r="B1720" s="5" t="n">
        <v>87</v>
      </c>
    </row>
    <row r="1721" spans="1:5">
      <c r="A1721" s="4" t="s">
        <v>128</v>
      </c>
      <c r="B1721" s="5" t="n">
        <v>3868</v>
      </c>
    </row>
    <row r="1722" spans="1:5">
      <c r="A1722" s="3" t="s">
        <v>1253</v>
      </c>
    </row>
    <row r="1723" spans="1:5">
      <c r="A1723" s="4" t="s">
        <v>1252</v>
      </c>
      <c r="B1723" s="5" t="n">
        <v>449</v>
      </c>
    </row>
    <row r="1724" spans="1:5">
      <c r="A1724" s="3" t="s">
        <v>1255</v>
      </c>
    </row>
    <row r="1725" spans="1:5">
      <c r="A1725" s="4" t="s">
        <v>637</v>
      </c>
      <c r="B1725" s="5" t="n">
        <v>3781</v>
      </c>
    </row>
    <row r="1726" spans="1:5">
      <c r="A1726" s="4" t="s">
        <v>1252</v>
      </c>
      <c r="B1726" s="5" t="n">
        <v>536</v>
      </c>
    </row>
    <row r="1727" spans="1:5">
      <c r="A1727" s="4" t="s">
        <v>128</v>
      </c>
      <c r="B1727" s="5" t="n">
        <v>4317</v>
      </c>
    </row>
    <row r="1728" spans="1:5">
      <c r="A1728" s="4" t="s">
        <v>1256</v>
      </c>
      <c r="B1728" s="6" t="n">
        <v>19</v>
      </c>
    </row>
    <row r="1729" spans="1:5">
      <c r="A1729" s="4" t="s">
        <v>1274</v>
      </c>
      <c r="B1729" s="4" t="s">
        <v>398</v>
      </c>
    </row>
    <row r="1730" spans="1:5">
      <c r="A1730" s="4" t="s">
        <v>1496</v>
      </c>
    </row>
    <row r="1731" spans="1:5">
      <c r="A1731" s="3" t="s">
        <v>1251</v>
      </c>
    </row>
    <row r="1732" spans="1:5">
      <c r="A1732" s="4" t="s">
        <v>637</v>
      </c>
      <c r="B1732" s="6" t="n">
        <v>6654</v>
      </c>
    </row>
    <row r="1733" spans="1:5">
      <c r="A1733" s="4" t="s">
        <v>1252</v>
      </c>
      <c r="B1733" s="5" t="n">
        <v>133</v>
      </c>
    </row>
    <row r="1734" spans="1:5">
      <c r="A1734" s="4" t="s">
        <v>128</v>
      </c>
      <c r="B1734" s="5" t="n">
        <v>6787</v>
      </c>
    </row>
    <row r="1735" spans="1:5">
      <c r="A1735" s="3" t="s">
        <v>1253</v>
      </c>
    </row>
    <row r="1736" spans="1:5">
      <c r="A1736" s="4" t="s">
        <v>1252</v>
      </c>
      <c r="B1736" s="5" t="n">
        <v>3</v>
      </c>
    </row>
    <row r="1737" spans="1:5">
      <c r="A1737" s="3" t="s">
        <v>1255</v>
      </c>
    </row>
    <row r="1738" spans="1:5">
      <c r="A1738" s="4" t="s">
        <v>637</v>
      </c>
      <c r="B1738" s="5" t="n">
        <v>6654</v>
      </c>
    </row>
    <row r="1739" spans="1:5">
      <c r="A1739" s="4" t="s">
        <v>1252</v>
      </c>
      <c r="B1739" s="5" t="n">
        <v>136</v>
      </c>
    </row>
    <row r="1740" spans="1:5">
      <c r="A1740" s="4" t="s">
        <v>128</v>
      </c>
      <c r="B1740" s="5" t="n">
        <v>6790</v>
      </c>
    </row>
    <row r="1741" spans="1:5">
      <c r="A1741" s="4" t="s">
        <v>1256</v>
      </c>
      <c r="B1741" s="6" t="n">
        <v>11</v>
      </c>
    </row>
    <row r="1742" spans="1:5">
      <c r="A1742" s="4" t="s">
        <v>1274</v>
      </c>
      <c r="B1742" s="4" t="s">
        <v>1284</v>
      </c>
    </row>
    <row r="1743" spans="1:5">
      <c r="A1743" s="4" t="s">
        <v>1497</v>
      </c>
    </row>
    <row r="1744" spans="1:5">
      <c r="A1744" s="3" t="s">
        <v>1251</v>
      </c>
    </row>
    <row r="1745" spans="1:5">
      <c r="A1745" s="4" t="s">
        <v>637</v>
      </c>
      <c r="B1745" s="6" t="n">
        <v>5338</v>
      </c>
    </row>
    <row r="1746" spans="1:5">
      <c r="A1746" s="4" t="s">
        <v>1252</v>
      </c>
      <c r="B1746" s="5" t="n">
        <v>238</v>
      </c>
    </row>
    <row r="1747" spans="1:5">
      <c r="A1747" s="4" t="s">
        <v>128</v>
      </c>
      <c r="B1747" s="5" t="n">
        <v>5576</v>
      </c>
    </row>
    <row r="1748" spans="1:5">
      <c r="A1748" s="3" t="s">
        <v>1255</v>
      </c>
    </row>
    <row r="1749" spans="1:5">
      <c r="A1749" s="4" t="s">
        <v>637</v>
      </c>
      <c r="B1749" s="5" t="n">
        <v>5338</v>
      </c>
    </row>
    <row r="1750" spans="1:5">
      <c r="A1750" s="4" t="s">
        <v>1252</v>
      </c>
      <c r="B1750" s="5" t="n">
        <v>238</v>
      </c>
    </row>
    <row r="1751" spans="1:5">
      <c r="A1751" s="4" t="s">
        <v>128</v>
      </c>
      <c r="B1751" s="5" t="n">
        <v>5576</v>
      </c>
    </row>
    <row r="1752" spans="1:5">
      <c r="A1752" s="4" t="s">
        <v>1256</v>
      </c>
      <c r="B1752" s="5" t="n">
        <v>24</v>
      </c>
    </row>
    <row r="1753" spans="1:5">
      <c r="A1753" s="4" t="s">
        <v>1498</v>
      </c>
    </row>
    <row r="1754" spans="1:5">
      <c r="A1754" s="3" t="s">
        <v>1251</v>
      </c>
    </row>
    <row r="1755" spans="1:5">
      <c r="A1755" s="4" t="s">
        <v>637</v>
      </c>
      <c r="B1755" s="5" t="n">
        <v>3471</v>
      </c>
    </row>
    <row r="1756" spans="1:5">
      <c r="A1756" s="4" t="s">
        <v>1252</v>
      </c>
      <c r="B1756" s="5" t="n">
        <v>41</v>
      </c>
    </row>
    <row r="1757" spans="1:5">
      <c r="A1757" s="4" t="s">
        <v>128</v>
      </c>
      <c r="B1757" s="5" t="n">
        <v>3512</v>
      </c>
    </row>
    <row r="1758" spans="1:5">
      <c r="A1758" s="3" t="s">
        <v>1253</v>
      </c>
    </row>
    <row r="1759" spans="1:5">
      <c r="A1759" s="4" t="s">
        <v>1252</v>
      </c>
      <c r="B1759" s="5" t="n">
        <v>24</v>
      </c>
    </row>
    <row r="1760" spans="1:5">
      <c r="A1760" s="3" t="s">
        <v>1255</v>
      </c>
    </row>
    <row r="1761" spans="1:5">
      <c r="A1761" s="4" t="s">
        <v>637</v>
      </c>
      <c r="B1761" s="5" t="n">
        <v>3471</v>
      </c>
    </row>
    <row r="1762" spans="1:5">
      <c r="A1762" s="4" t="s">
        <v>1252</v>
      </c>
      <c r="B1762" s="5" t="n">
        <v>65</v>
      </c>
    </row>
    <row r="1763" spans="1:5">
      <c r="A1763" s="4" t="s">
        <v>128</v>
      </c>
      <c r="B1763" s="5" t="n">
        <v>3536</v>
      </c>
    </row>
    <row r="1764" spans="1:5">
      <c r="A1764" s="4" t="s">
        <v>1256</v>
      </c>
      <c r="B1764" s="6" t="n">
        <v>4</v>
      </c>
    </row>
    <row r="1765" spans="1:5">
      <c r="A1765" s="4" t="s">
        <v>1274</v>
      </c>
      <c r="B1765" s="4" t="s">
        <v>1284</v>
      </c>
    </row>
    <row r="1766" spans="1:5">
      <c r="A1766" s="4" t="s">
        <v>1499</v>
      </c>
    </row>
    <row r="1767" spans="1:5">
      <c r="A1767" s="3" t="s">
        <v>1251</v>
      </c>
    </row>
    <row r="1768" spans="1:5">
      <c r="A1768" s="4" t="s">
        <v>637</v>
      </c>
      <c r="B1768" s="6" t="n">
        <v>2321</v>
      </c>
    </row>
    <row r="1769" spans="1:5">
      <c r="A1769" s="4" t="s">
        <v>1252</v>
      </c>
      <c r="B1769" s="5" t="n">
        <v>15</v>
      </c>
    </row>
    <row r="1770" spans="1:5">
      <c r="A1770" s="4" t="s">
        <v>128</v>
      </c>
      <c r="B1770" s="5" t="n">
        <v>2336</v>
      </c>
    </row>
    <row r="1771" spans="1:5">
      <c r="A1771" s="3" t="s">
        <v>1255</v>
      </c>
    </row>
    <row r="1772" spans="1:5">
      <c r="A1772" s="4" t="s">
        <v>637</v>
      </c>
      <c r="B1772" s="5" t="n">
        <v>2321</v>
      </c>
    </row>
    <row r="1773" spans="1:5">
      <c r="A1773" s="4" t="s">
        <v>1252</v>
      </c>
      <c r="B1773" s="5" t="n">
        <v>15</v>
      </c>
    </row>
    <row r="1774" spans="1:5">
      <c r="A1774" s="4" t="s">
        <v>128</v>
      </c>
      <c r="B1774" s="5" t="n">
        <v>2336</v>
      </c>
    </row>
    <row r="1775" spans="1:5">
      <c r="A1775" s="4" t="s">
        <v>1256</v>
      </c>
      <c r="B1775" s="6" t="n">
        <v>1</v>
      </c>
    </row>
    <row r="1776" spans="1:5">
      <c r="A1776" s="4" t="s">
        <v>1274</v>
      </c>
      <c r="B1776" s="4" t="s">
        <v>1336</v>
      </c>
    </row>
    <row r="1777" spans="1:5">
      <c r="A1777" s="4" t="s">
        <v>1500</v>
      </c>
    </row>
    <row r="1778" spans="1:5">
      <c r="A1778" s="3" t="s">
        <v>1251</v>
      </c>
    </row>
    <row r="1779" spans="1:5">
      <c r="A1779" s="4" t="s">
        <v>637</v>
      </c>
      <c r="B1779" s="6" t="n">
        <v>1437</v>
      </c>
    </row>
    <row r="1780" spans="1:5">
      <c r="A1780" s="4" t="s">
        <v>1252</v>
      </c>
      <c r="B1780" s="5" t="n">
        <v>33</v>
      </c>
    </row>
    <row r="1781" spans="1:5">
      <c r="A1781" s="4" t="s">
        <v>128</v>
      </c>
      <c r="B1781" s="5" t="n">
        <v>1470</v>
      </c>
    </row>
    <row r="1782" spans="1:5">
      <c r="A1782" s="3" t="s">
        <v>1255</v>
      </c>
    </row>
    <row r="1783" spans="1:5">
      <c r="A1783" s="4" t="s">
        <v>637</v>
      </c>
      <c r="B1783" s="5" t="n">
        <v>1437</v>
      </c>
    </row>
    <row r="1784" spans="1:5">
      <c r="A1784" s="4" t="s">
        <v>1252</v>
      </c>
      <c r="B1784" s="5" t="n">
        <v>33</v>
      </c>
    </row>
    <row r="1785" spans="1:5">
      <c r="A1785" s="4" t="s">
        <v>128</v>
      </c>
      <c r="B1785" s="5" t="n">
        <v>1470</v>
      </c>
    </row>
    <row r="1786" spans="1:5">
      <c r="A1786" s="4" t="s">
        <v>1256</v>
      </c>
      <c r="B1786" s="6" t="n">
        <v>2</v>
      </c>
    </row>
    <row r="1787" spans="1:5">
      <c r="A1787" s="4" t="s">
        <v>1274</v>
      </c>
      <c r="B1787" s="4" t="s">
        <v>1331</v>
      </c>
    </row>
    <row r="1788" spans="1:5">
      <c r="A1788" s="4" t="s">
        <v>1501</v>
      </c>
    </row>
    <row r="1789" spans="1:5">
      <c r="A1789" s="3" t="s">
        <v>1251</v>
      </c>
    </row>
    <row r="1790" spans="1:5">
      <c r="A1790" s="4" t="s">
        <v>637</v>
      </c>
      <c r="B1790" s="6" t="n">
        <v>12057</v>
      </c>
    </row>
    <row r="1791" spans="1:5">
      <c r="A1791" s="4" t="s">
        <v>1252</v>
      </c>
      <c r="B1791" s="5" t="n">
        <v>1474</v>
      </c>
    </row>
    <row r="1792" spans="1:5">
      <c r="A1792" s="4" t="s">
        <v>128</v>
      </c>
      <c r="B1792" s="5" t="n">
        <v>13531</v>
      </c>
    </row>
    <row r="1793" spans="1:5">
      <c r="A1793" s="3" t="s">
        <v>1255</v>
      </c>
    </row>
    <row r="1794" spans="1:5">
      <c r="A1794" s="4" t="s">
        <v>637</v>
      </c>
      <c r="B1794" s="5" t="n">
        <v>12057</v>
      </c>
    </row>
    <row r="1795" spans="1:5">
      <c r="A1795" s="4" t="s">
        <v>1252</v>
      </c>
      <c r="B1795" s="5" t="n">
        <v>1474</v>
      </c>
    </row>
    <row r="1796" spans="1:5">
      <c r="A1796" s="4" t="s">
        <v>128</v>
      </c>
      <c r="B1796" s="5" t="n">
        <v>13531</v>
      </c>
    </row>
    <row r="1797" spans="1:5">
      <c r="A1797" s="4" t="s">
        <v>1256</v>
      </c>
      <c r="B1797" s="6" t="n">
        <v>124</v>
      </c>
    </row>
    <row r="1798" spans="1:5">
      <c r="A1798" s="4" t="s">
        <v>1274</v>
      </c>
      <c r="B1798" s="4" t="s">
        <v>394</v>
      </c>
    </row>
    <row r="1799" spans="1:5">
      <c r="A1799" s="4" t="s">
        <v>1502</v>
      </c>
    </row>
    <row r="1800" spans="1:5">
      <c r="A1800" s="3" t="s">
        <v>1251</v>
      </c>
    </row>
    <row r="1801" spans="1:5">
      <c r="A1801" s="4" t="s">
        <v>637</v>
      </c>
      <c r="B1801" s="6" t="n">
        <v>8633</v>
      </c>
    </row>
    <row r="1802" spans="1:5">
      <c r="A1802" s="4" t="s">
        <v>1252</v>
      </c>
      <c r="B1802" s="5" t="n">
        <v>133</v>
      </c>
    </row>
    <row r="1803" spans="1:5">
      <c r="A1803" s="4" t="s">
        <v>128</v>
      </c>
      <c r="B1803" s="5" t="n">
        <v>8766</v>
      </c>
    </row>
    <row r="1804" spans="1:5">
      <c r="A1804" s="3" t="s">
        <v>1255</v>
      </c>
    </row>
    <row r="1805" spans="1:5">
      <c r="A1805" s="4" t="s">
        <v>637</v>
      </c>
      <c r="B1805" s="5" t="n">
        <v>8633</v>
      </c>
    </row>
    <row r="1806" spans="1:5">
      <c r="A1806" s="4" t="s">
        <v>1252</v>
      </c>
      <c r="B1806" s="5" t="n">
        <v>133</v>
      </c>
    </row>
    <row r="1807" spans="1:5">
      <c r="A1807" s="4" t="s">
        <v>128</v>
      </c>
      <c r="B1807" s="5" t="n">
        <v>8766</v>
      </c>
    </row>
    <row r="1808" spans="1:5">
      <c r="A1808" s="4" t="s">
        <v>1256</v>
      </c>
      <c r="B1808" s="6" t="n">
        <v>9</v>
      </c>
    </row>
    <row r="1809" spans="1:5">
      <c r="A1809" s="4" t="s">
        <v>1274</v>
      </c>
      <c r="B1809" s="4" t="s">
        <v>398</v>
      </c>
    </row>
    <row r="1810" spans="1:5">
      <c r="A1810" s="4" t="s">
        <v>1503</v>
      </c>
    </row>
    <row r="1811" spans="1:5">
      <c r="A1811" s="3" t="s">
        <v>1251</v>
      </c>
    </row>
    <row r="1812" spans="1:5">
      <c r="A1812" s="4" t="s">
        <v>637</v>
      </c>
      <c r="B1812" s="6" t="n">
        <v>4679</v>
      </c>
    </row>
    <row r="1813" spans="1:5">
      <c r="A1813" s="4" t="s">
        <v>1252</v>
      </c>
      <c r="B1813" s="5" t="n">
        <v>25</v>
      </c>
    </row>
    <row r="1814" spans="1:5">
      <c r="A1814" s="4" t="s">
        <v>128</v>
      </c>
      <c r="B1814" s="5" t="n">
        <v>4704</v>
      </c>
    </row>
    <row r="1815" spans="1:5">
      <c r="A1815" s="3" t="s">
        <v>1253</v>
      </c>
    </row>
    <row r="1816" spans="1:5">
      <c r="A1816" s="4" t="s">
        <v>1252</v>
      </c>
      <c r="B1816" s="5" t="n">
        <v>2356</v>
      </c>
    </row>
    <row r="1817" spans="1:5">
      <c r="A1817" s="4" t="s">
        <v>1254</v>
      </c>
      <c r="B1817" s="5" t="n">
        <v>103</v>
      </c>
    </row>
    <row r="1818" spans="1:5">
      <c r="A1818" s="3" t="s">
        <v>1255</v>
      </c>
    </row>
    <row r="1819" spans="1:5">
      <c r="A1819" s="4" t="s">
        <v>637</v>
      </c>
      <c r="B1819" s="5" t="n">
        <v>4782</v>
      </c>
    </row>
    <row r="1820" spans="1:5">
      <c r="A1820" s="4" t="s">
        <v>1252</v>
      </c>
      <c r="B1820" s="5" t="n">
        <v>2381</v>
      </c>
    </row>
    <row r="1821" spans="1:5">
      <c r="A1821" s="4" t="s">
        <v>128</v>
      </c>
      <c r="B1821" s="5" t="n">
        <v>7163</v>
      </c>
    </row>
    <row r="1822" spans="1:5">
      <c r="A1822" s="4" t="s">
        <v>1256</v>
      </c>
      <c r="B1822" s="6" t="n">
        <v>86</v>
      </c>
    </row>
    <row r="1823" spans="1:5">
      <c r="A1823" s="4" t="s">
        <v>1274</v>
      </c>
      <c r="B1823" s="4" t="s">
        <v>1284</v>
      </c>
    </row>
    <row r="1824" spans="1:5">
      <c r="A1824" s="4" t="s">
        <v>1504</v>
      </c>
    </row>
    <row r="1825" spans="1:5">
      <c r="A1825" s="3" t="s">
        <v>1251</v>
      </c>
    </row>
    <row r="1826" spans="1:5">
      <c r="A1826" s="4" t="s">
        <v>637</v>
      </c>
      <c r="B1826" s="6" t="n">
        <v>2235</v>
      </c>
    </row>
    <row r="1827" spans="1:5">
      <c r="A1827" s="4" t="s">
        <v>128</v>
      </c>
      <c r="B1827" s="5" t="n">
        <v>2235</v>
      </c>
    </row>
    <row r="1828" spans="1:5">
      <c r="A1828" s="3" t="s">
        <v>1253</v>
      </c>
    </row>
    <row r="1829" spans="1:5">
      <c r="A1829" s="4" t="s">
        <v>1252</v>
      </c>
      <c r="B1829" s="5" t="n">
        <v>1551</v>
      </c>
    </row>
    <row r="1830" spans="1:5">
      <c r="A1830" s="4" t="s">
        <v>1254</v>
      </c>
      <c r="B1830" s="5" t="n">
        <v>244</v>
      </c>
    </row>
    <row r="1831" spans="1:5">
      <c r="A1831" s="3" t="s">
        <v>1255</v>
      </c>
    </row>
    <row r="1832" spans="1:5">
      <c r="A1832" s="4" t="s">
        <v>637</v>
      </c>
      <c r="B1832" s="5" t="n">
        <v>2479</v>
      </c>
    </row>
    <row r="1833" spans="1:5">
      <c r="A1833" s="4" t="s">
        <v>1252</v>
      </c>
      <c r="B1833" s="5" t="n">
        <v>1551</v>
      </c>
    </row>
    <row r="1834" spans="1:5">
      <c r="A1834" s="4" t="s">
        <v>128</v>
      </c>
      <c r="B1834" s="5" t="n">
        <v>4030</v>
      </c>
    </row>
    <row r="1835" spans="1:5">
      <c r="A1835" s="4" t="s">
        <v>1256</v>
      </c>
      <c r="B1835" s="5" t="n">
        <v>54</v>
      </c>
    </row>
    <row r="1836" spans="1:5">
      <c r="A1836" s="4" t="s">
        <v>1505</v>
      </c>
    </row>
    <row r="1837" spans="1:5">
      <c r="A1837" s="3" t="s">
        <v>1251</v>
      </c>
    </row>
    <row r="1838" spans="1:5">
      <c r="A1838" s="4" t="s">
        <v>637</v>
      </c>
      <c r="B1838" s="5" t="n">
        <v>1959</v>
      </c>
    </row>
    <row r="1839" spans="1:5">
      <c r="A1839" s="4" t="s">
        <v>1252</v>
      </c>
      <c r="B1839" s="5" t="n">
        <v>344</v>
      </c>
    </row>
    <row r="1840" spans="1:5">
      <c r="A1840" s="4" t="s">
        <v>128</v>
      </c>
      <c r="B1840" s="5" t="n">
        <v>2303</v>
      </c>
    </row>
    <row r="1841" spans="1:5">
      <c r="A1841" s="3" t="s">
        <v>1253</v>
      </c>
    </row>
    <row r="1842" spans="1:5">
      <c r="A1842" s="4" t="s">
        <v>1252</v>
      </c>
      <c r="B1842" s="5" t="n">
        <v>538</v>
      </c>
    </row>
    <row r="1843" spans="1:5">
      <c r="A1843" s="3" t="s">
        <v>1255</v>
      </c>
    </row>
    <row r="1844" spans="1:5">
      <c r="A1844" s="4" t="s">
        <v>637</v>
      </c>
      <c r="B1844" s="5" t="n">
        <v>1959</v>
      </c>
    </row>
    <row r="1845" spans="1:5">
      <c r="A1845" s="4" t="s">
        <v>1252</v>
      </c>
      <c r="B1845" s="5" t="n">
        <v>882</v>
      </c>
    </row>
    <row r="1846" spans="1:5">
      <c r="A1846" s="4" t="s">
        <v>128</v>
      </c>
      <c r="B1846" s="5" t="n">
        <v>2841</v>
      </c>
    </row>
    <row r="1847" spans="1:5">
      <c r="A1847" s="4" t="s">
        <v>1256</v>
      </c>
      <c r="B1847" s="6" t="n">
        <v>37</v>
      </c>
    </row>
    <row r="1848" spans="1:5">
      <c r="A1848" s="4" t="s">
        <v>1274</v>
      </c>
      <c r="B1848" s="4" t="s">
        <v>1282</v>
      </c>
    </row>
    <row r="1849" spans="1:5">
      <c r="A1849" s="4" t="s">
        <v>1506</v>
      </c>
    </row>
    <row r="1850" spans="1:5">
      <c r="A1850" s="3" t="s">
        <v>1251</v>
      </c>
    </row>
    <row r="1851" spans="1:5">
      <c r="A1851" s="4" t="s">
        <v>637</v>
      </c>
      <c r="B1851" s="6" t="n">
        <v>2199</v>
      </c>
    </row>
    <row r="1852" spans="1:5">
      <c r="A1852" s="4" t="s">
        <v>1252</v>
      </c>
      <c r="B1852" s="5" t="n">
        <v>138</v>
      </c>
    </row>
    <row r="1853" spans="1:5">
      <c r="A1853" s="4" t="s">
        <v>128</v>
      </c>
      <c r="B1853" s="5" t="n">
        <v>2337</v>
      </c>
    </row>
    <row r="1854" spans="1:5">
      <c r="A1854" s="3" t="s">
        <v>1253</v>
      </c>
    </row>
    <row r="1855" spans="1:5">
      <c r="A1855" s="4" t="s">
        <v>1252</v>
      </c>
      <c r="B1855" s="5" t="n">
        <v>277</v>
      </c>
    </row>
    <row r="1856" spans="1:5">
      <c r="A1856" s="4" t="s">
        <v>1254</v>
      </c>
      <c r="B1856" s="5" t="n">
        <v>55</v>
      </c>
    </row>
    <row r="1857" spans="1:5">
      <c r="A1857" s="3" t="s">
        <v>1255</v>
      </c>
    </row>
    <row r="1858" spans="1:5">
      <c r="A1858" s="4" t="s">
        <v>637</v>
      </c>
      <c r="B1858" s="5" t="n">
        <v>2254</v>
      </c>
    </row>
    <row r="1859" spans="1:5">
      <c r="A1859" s="4" t="s">
        <v>1252</v>
      </c>
      <c r="B1859" s="5" t="n">
        <v>415</v>
      </c>
    </row>
    <row r="1860" spans="1:5">
      <c r="A1860" s="4" t="s">
        <v>128</v>
      </c>
      <c r="B1860" s="5" t="n">
        <v>2669</v>
      </c>
    </row>
    <row r="1861" spans="1:5">
      <c r="A1861" s="4" t="s">
        <v>1256</v>
      </c>
      <c r="B1861" s="6" t="n">
        <v>21</v>
      </c>
    </row>
    <row r="1862" spans="1:5">
      <c r="A1862" s="4" t="s">
        <v>1274</v>
      </c>
      <c r="B1862" s="4" t="s">
        <v>392</v>
      </c>
    </row>
    <row r="1863" spans="1:5">
      <c r="A1863" s="4" t="s">
        <v>1507</v>
      </c>
    </row>
    <row r="1864" spans="1:5">
      <c r="A1864" s="3" t="s">
        <v>1251</v>
      </c>
    </row>
    <row r="1865" spans="1:5">
      <c r="A1865" s="4" t="s">
        <v>637</v>
      </c>
      <c r="B1865" s="6" t="n">
        <v>1803</v>
      </c>
    </row>
    <row r="1866" spans="1:5">
      <c r="A1866" s="4" t="s">
        <v>1252</v>
      </c>
      <c r="B1866" s="5" t="n">
        <v>158</v>
      </c>
    </row>
    <row r="1867" spans="1:5">
      <c r="A1867" s="4" t="s">
        <v>128</v>
      </c>
      <c r="B1867" s="5" t="n">
        <v>1961</v>
      </c>
    </row>
    <row r="1868" spans="1:5">
      <c r="A1868" s="3" t="s">
        <v>1253</v>
      </c>
    </row>
    <row r="1869" spans="1:5">
      <c r="A1869" s="4" t="s">
        <v>1252</v>
      </c>
      <c r="B1869" s="5" t="n">
        <v>290</v>
      </c>
    </row>
    <row r="1870" spans="1:5">
      <c r="A1870" s="4" t="s">
        <v>1254</v>
      </c>
      <c r="B1870" s="5" t="n">
        <v>23</v>
      </c>
    </row>
    <row r="1871" spans="1:5">
      <c r="A1871" s="3" t="s">
        <v>1255</v>
      </c>
    </row>
    <row r="1872" spans="1:5">
      <c r="A1872" s="4" t="s">
        <v>637</v>
      </c>
      <c r="B1872" s="5" t="n">
        <v>1826</v>
      </c>
    </row>
    <row r="1873" spans="1:5">
      <c r="A1873" s="4" t="s">
        <v>1252</v>
      </c>
      <c r="B1873" s="5" t="n">
        <v>448</v>
      </c>
    </row>
    <row r="1874" spans="1:5">
      <c r="A1874" s="4" t="s">
        <v>128</v>
      </c>
      <c r="B1874" s="5" t="n">
        <v>2274</v>
      </c>
    </row>
    <row r="1875" spans="1:5">
      <c r="A1875" s="4" t="s">
        <v>1256</v>
      </c>
      <c r="B1875" s="6" t="n">
        <v>26</v>
      </c>
    </row>
    <row r="1876" spans="1:5">
      <c r="A1876" s="4" t="s">
        <v>1274</v>
      </c>
      <c r="B1876" s="4" t="s">
        <v>1280</v>
      </c>
    </row>
    <row r="1877" spans="1:5">
      <c r="A1877" s="4" t="s">
        <v>1508</v>
      </c>
    </row>
    <row r="1878" spans="1:5">
      <c r="A1878" s="3" t="s">
        <v>1251</v>
      </c>
    </row>
    <row r="1879" spans="1:5">
      <c r="A1879" s="4" t="s">
        <v>637</v>
      </c>
      <c r="B1879" s="6" t="n">
        <v>1568</v>
      </c>
    </row>
    <row r="1880" spans="1:5">
      <c r="A1880" s="4" t="s">
        <v>128</v>
      </c>
      <c r="B1880" s="5" t="n">
        <v>1568</v>
      </c>
    </row>
    <row r="1881" spans="1:5">
      <c r="A1881" s="3" t="s">
        <v>1253</v>
      </c>
    </row>
    <row r="1882" spans="1:5">
      <c r="A1882" s="4" t="s">
        <v>1252</v>
      </c>
      <c r="B1882" s="5" t="n">
        <v>367</v>
      </c>
    </row>
    <row r="1883" spans="1:5">
      <c r="A1883" s="4" t="s">
        <v>1254</v>
      </c>
      <c r="B1883" s="5" t="n">
        <v>64</v>
      </c>
    </row>
    <row r="1884" spans="1:5">
      <c r="A1884" s="3" t="s">
        <v>1255</v>
      </c>
    </row>
    <row r="1885" spans="1:5">
      <c r="A1885" s="4" t="s">
        <v>637</v>
      </c>
      <c r="B1885" s="5" t="n">
        <v>1632</v>
      </c>
    </row>
    <row r="1886" spans="1:5">
      <c r="A1886" s="4" t="s">
        <v>1252</v>
      </c>
      <c r="B1886" s="5" t="n">
        <v>367</v>
      </c>
    </row>
    <row r="1887" spans="1:5">
      <c r="A1887" s="4" t="s">
        <v>128</v>
      </c>
      <c r="B1887" s="5" t="n">
        <v>1999</v>
      </c>
    </row>
    <row r="1888" spans="1:5">
      <c r="A1888" s="4" t="s">
        <v>1256</v>
      </c>
      <c r="B1888" s="6" t="n">
        <v>18</v>
      </c>
    </row>
    <row r="1889" spans="1:5">
      <c r="A1889" s="4" t="s">
        <v>1274</v>
      </c>
      <c r="B1889" s="4" t="s">
        <v>1336</v>
      </c>
    </row>
    <row r="1890" spans="1:5">
      <c r="A1890" s="4" t="s">
        <v>1509</v>
      </c>
    </row>
    <row r="1891" spans="1:5">
      <c r="A1891" s="3" t="s">
        <v>1251</v>
      </c>
    </row>
    <row r="1892" spans="1:5">
      <c r="A1892" s="4" t="s">
        <v>637</v>
      </c>
      <c r="B1892" s="6" t="n">
        <v>1078</v>
      </c>
    </row>
    <row r="1893" spans="1:5">
      <c r="A1893" s="4" t="s">
        <v>128</v>
      </c>
      <c r="B1893" s="5" t="n">
        <v>1078</v>
      </c>
    </row>
    <row r="1894" spans="1:5">
      <c r="A1894" s="3" t="s">
        <v>1253</v>
      </c>
    </row>
    <row r="1895" spans="1:5">
      <c r="A1895" s="4" t="s">
        <v>1252</v>
      </c>
      <c r="B1895" s="5" t="n">
        <v>552</v>
      </c>
    </row>
    <row r="1896" spans="1:5">
      <c r="A1896" s="4" t="s">
        <v>1254</v>
      </c>
      <c r="B1896" s="5" t="n">
        <v>138</v>
      </c>
    </row>
    <row r="1897" spans="1:5">
      <c r="A1897" s="3" t="s">
        <v>1255</v>
      </c>
    </row>
    <row r="1898" spans="1:5">
      <c r="A1898" s="4" t="s">
        <v>637</v>
      </c>
      <c r="B1898" s="5" t="n">
        <v>1216</v>
      </c>
    </row>
    <row r="1899" spans="1:5">
      <c r="A1899" s="4" t="s">
        <v>1252</v>
      </c>
      <c r="B1899" s="5" t="n">
        <v>552</v>
      </c>
    </row>
    <row r="1900" spans="1:5">
      <c r="A1900" s="4" t="s">
        <v>128</v>
      </c>
      <c r="B1900" s="5" t="n">
        <v>1768</v>
      </c>
    </row>
    <row r="1901" spans="1:5">
      <c r="A1901" s="4" t="s">
        <v>1256</v>
      </c>
      <c r="B1901" s="6" t="n">
        <v>26</v>
      </c>
    </row>
    <row r="1902" spans="1:5">
      <c r="A1902" s="4" t="s">
        <v>1274</v>
      </c>
      <c r="B1902" s="4" t="s">
        <v>1357</v>
      </c>
    </row>
    <row r="1903" spans="1:5">
      <c r="A1903" s="4" t="s">
        <v>1510</v>
      </c>
    </row>
    <row r="1904" spans="1:5">
      <c r="A1904" s="3" t="s">
        <v>1251</v>
      </c>
    </row>
    <row r="1905" spans="1:5">
      <c r="A1905" s="4" t="s">
        <v>637</v>
      </c>
      <c r="B1905" s="6" t="n">
        <v>1303</v>
      </c>
    </row>
    <row r="1906" spans="1:5">
      <c r="A1906" s="4" t="s">
        <v>1252</v>
      </c>
      <c r="B1906" s="5" t="n">
        <v>225</v>
      </c>
    </row>
    <row r="1907" spans="1:5">
      <c r="A1907" s="4" t="s">
        <v>128</v>
      </c>
      <c r="B1907" s="5" t="n">
        <v>1528</v>
      </c>
    </row>
    <row r="1908" spans="1:5">
      <c r="A1908" s="3" t="s">
        <v>1255</v>
      </c>
    </row>
    <row r="1909" spans="1:5">
      <c r="A1909" s="4" t="s">
        <v>637</v>
      </c>
      <c r="B1909" s="5" t="n">
        <v>1303</v>
      </c>
    </row>
    <row r="1910" spans="1:5">
      <c r="A1910" s="4" t="s">
        <v>1252</v>
      </c>
      <c r="B1910" s="5" t="n">
        <v>225</v>
      </c>
    </row>
    <row r="1911" spans="1:5">
      <c r="A1911" s="4" t="s">
        <v>128</v>
      </c>
      <c r="B1911" s="5" t="n">
        <v>1528</v>
      </c>
    </row>
    <row r="1912" spans="1:5">
      <c r="A1912" s="4" t="s">
        <v>1256</v>
      </c>
      <c r="B1912" s="6" t="n">
        <v>6</v>
      </c>
    </row>
    <row r="1913" spans="1:5">
      <c r="A1913" s="4" t="s">
        <v>1274</v>
      </c>
      <c r="B1913" s="4" t="s">
        <v>1280</v>
      </c>
    </row>
    <row r="1914" spans="1:5">
      <c r="A1914" s="4" t="s">
        <v>1511</v>
      </c>
    </row>
    <row r="1915" spans="1:5">
      <c r="A1915" s="3" t="s">
        <v>1251</v>
      </c>
    </row>
    <row r="1916" spans="1:5">
      <c r="A1916" s="4" t="s">
        <v>637</v>
      </c>
      <c r="B1916" s="6" t="n">
        <v>10716</v>
      </c>
    </row>
    <row r="1917" spans="1:5">
      <c r="A1917" s="4" t="s">
        <v>1252</v>
      </c>
      <c r="B1917" s="5" t="n">
        <v>70</v>
      </c>
    </row>
    <row r="1918" spans="1:5">
      <c r="A1918" s="4" t="s">
        <v>128</v>
      </c>
      <c r="B1918" s="5" t="n">
        <v>10786</v>
      </c>
    </row>
    <row r="1919" spans="1:5">
      <c r="A1919" s="3" t="s">
        <v>1255</v>
      </c>
    </row>
    <row r="1920" spans="1:5">
      <c r="A1920" s="4" t="s">
        <v>637</v>
      </c>
      <c r="B1920" s="5" t="n">
        <v>10716</v>
      </c>
    </row>
    <row r="1921" spans="1:5">
      <c r="A1921" s="4" t="s">
        <v>1252</v>
      </c>
      <c r="B1921" s="5" t="n">
        <v>70</v>
      </c>
    </row>
    <row r="1922" spans="1:5">
      <c r="A1922" s="4" t="s">
        <v>128</v>
      </c>
      <c r="B1922" s="5" t="n">
        <v>10786</v>
      </c>
    </row>
    <row r="1923" spans="1:5">
      <c r="A1923" s="4" t="s">
        <v>1256</v>
      </c>
      <c r="B1923" s="6" t="n">
        <v>5</v>
      </c>
    </row>
    <row r="1924" spans="1:5">
      <c r="A1924" s="4" t="s">
        <v>1274</v>
      </c>
      <c r="B1924" s="4" t="s">
        <v>394</v>
      </c>
    </row>
    <row r="1925" spans="1:5">
      <c r="A1925" s="4" t="s">
        <v>1512</v>
      </c>
    </row>
    <row r="1926" spans="1:5">
      <c r="A1926" s="3" t="s">
        <v>1251</v>
      </c>
    </row>
    <row r="1927" spans="1:5">
      <c r="A1927" s="4" t="s">
        <v>637</v>
      </c>
      <c r="B1927" s="6" t="n">
        <v>792</v>
      </c>
    </row>
    <row r="1928" spans="1:5">
      <c r="A1928" s="4" t="s">
        <v>1252</v>
      </c>
      <c r="B1928" s="5" t="n">
        <v>4731</v>
      </c>
    </row>
    <row r="1929" spans="1:5">
      <c r="A1929" s="4" t="s">
        <v>128</v>
      </c>
      <c r="B1929" s="5" t="n">
        <v>5523</v>
      </c>
    </row>
    <row r="1930" spans="1:5">
      <c r="A1930" s="3" t="s">
        <v>1255</v>
      </c>
    </row>
    <row r="1931" spans="1:5">
      <c r="A1931" s="4" t="s">
        <v>637</v>
      </c>
      <c r="B1931" s="5" t="n">
        <v>792</v>
      </c>
    </row>
    <row r="1932" spans="1:5">
      <c r="A1932" s="4" t="s">
        <v>1252</v>
      </c>
      <c r="B1932" s="5" t="n">
        <v>4731</v>
      </c>
    </row>
    <row r="1933" spans="1:5">
      <c r="A1933" s="4" t="s">
        <v>128</v>
      </c>
      <c r="B1933" s="5" t="n">
        <v>5523</v>
      </c>
    </row>
    <row r="1934" spans="1:5">
      <c r="A1934" s="4" t="s">
        <v>1256</v>
      </c>
      <c r="B1934" s="5" t="n">
        <v>40</v>
      </c>
    </row>
    <row r="1935" spans="1:5">
      <c r="A1935" s="4" t="s">
        <v>1513</v>
      </c>
    </row>
    <row r="1936" spans="1:5">
      <c r="A1936" s="3" t="s">
        <v>1251</v>
      </c>
    </row>
    <row r="1937" spans="1:5">
      <c r="A1937" s="4" t="s">
        <v>637</v>
      </c>
      <c r="B1937" s="5" t="n">
        <v>3566</v>
      </c>
    </row>
    <row r="1938" spans="1:5">
      <c r="A1938" s="4" t="s">
        <v>1252</v>
      </c>
      <c r="B1938" s="5" t="n">
        <v>359</v>
      </c>
    </row>
    <row r="1939" spans="1:5">
      <c r="A1939" s="4" t="s">
        <v>128</v>
      </c>
      <c r="B1939" s="5" t="n">
        <v>3925</v>
      </c>
    </row>
    <row r="1940" spans="1:5">
      <c r="A1940" s="3" t="s">
        <v>1253</v>
      </c>
    </row>
    <row r="1941" spans="1:5">
      <c r="A1941" s="4" t="s">
        <v>1252</v>
      </c>
      <c r="B1941" s="5" t="n">
        <v>4</v>
      </c>
    </row>
    <row r="1942" spans="1:5">
      <c r="A1942" s="3" t="s">
        <v>1255</v>
      </c>
    </row>
    <row r="1943" spans="1:5">
      <c r="A1943" s="4" t="s">
        <v>637</v>
      </c>
      <c r="B1943" s="5" t="n">
        <v>3566</v>
      </c>
    </row>
    <row r="1944" spans="1:5">
      <c r="A1944" s="4" t="s">
        <v>1252</v>
      </c>
      <c r="B1944" s="5" t="n">
        <v>363</v>
      </c>
    </row>
    <row r="1945" spans="1:5">
      <c r="A1945" s="4" t="s">
        <v>128</v>
      </c>
      <c r="B1945" s="5" t="n">
        <v>3929</v>
      </c>
    </row>
    <row r="1946" spans="1:5">
      <c r="A1946" s="4" t="s">
        <v>1256</v>
      </c>
      <c r="B1946" s="6" t="n">
        <v>35</v>
      </c>
    </row>
    <row r="1947" spans="1:5">
      <c r="A1947" s="4" t="s">
        <v>1274</v>
      </c>
      <c r="B1947" s="4" t="s">
        <v>1284</v>
      </c>
    </row>
    <row r="1948" spans="1:5">
      <c r="A1948" s="4" t="s">
        <v>1514</v>
      </c>
    </row>
    <row r="1949" spans="1:5">
      <c r="A1949" s="3" t="s">
        <v>1251</v>
      </c>
    </row>
    <row r="1950" spans="1:5">
      <c r="A1950" s="4" t="s">
        <v>637</v>
      </c>
      <c r="B1950" s="6" t="n">
        <v>3099</v>
      </c>
    </row>
    <row r="1951" spans="1:5">
      <c r="A1951" s="4" t="s">
        <v>128</v>
      </c>
      <c r="B1951" s="5" t="n">
        <v>3099</v>
      </c>
    </row>
    <row r="1952" spans="1:5">
      <c r="A1952" s="3" t="s">
        <v>1255</v>
      </c>
    </row>
    <row r="1953" spans="1:5">
      <c r="A1953" s="4" t="s">
        <v>637</v>
      </c>
      <c r="B1953" s="5" t="n">
        <v>3099</v>
      </c>
    </row>
    <row r="1954" spans="1:5">
      <c r="A1954" s="4" t="s">
        <v>128</v>
      </c>
      <c r="B1954" s="5" t="n">
        <v>3099</v>
      </c>
    </row>
    <row r="1955" spans="1:5">
      <c r="A1955" s="4" t="s">
        <v>1515</v>
      </c>
    </row>
    <row r="1956" spans="1:5">
      <c r="A1956" s="3" t="s">
        <v>1251</v>
      </c>
    </row>
    <row r="1957" spans="1:5">
      <c r="A1957" s="4" t="s">
        <v>637</v>
      </c>
      <c r="B1957" s="5" t="n">
        <v>1995</v>
      </c>
    </row>
    <row r="1958" spans="1:5">
      <c r="A1958" s="4" t="s">
        <v>1252</v>
      </c>
      <c r="B1958" s="5" t="n">
        <v>84</v>
      </c>
    </row>
    <row r="1959" spans="1:5">
      <c r="A1959" s="4" t="s">
        <v>128</v>
      </c>
      <c r="B1959" s="5" t="n">
        <v>2079</v>
      </c>
    </row>
    <row r="1960" spans="1:5">
      <c r="A1960" s="3" t="s">
        <v>1253</v>
      </c>
    </row>
    <row r="1961" spans="1:5">
      <c r="A1961" s="4" t="s">
        <v>1252</v>
      </c>
      <c r="B1961" s="5" t="n">
        <v>455</v>
      </c>
    </row>
    <row r="1962" spans="1:5">
      <c r="A1962" s="3" t="s">
        <v>1255</v>
      </c>
    </row>
    <row r="1963" spans="1:5">
      <c r="A1963" s="4" t="s">
        <v>637</v>
      </c>
      <c r="B1963" s="5" t="n">
        <v>1995</v>
      </c>
    </row>
    <row r="1964" spans="1:5">
      <c r="A1964" s="4" t="s">
        <v>1252</v>
      </c>
      <c r="B1964" s="5" t="n">
        <v>539</v>
      </c>
    </row>
    <row r="1965" spans="1:5">
      <c r="A1965" s="4" t="s">
        <v>128</v>
      </c>
      <c r="B1965" s="5" t="n">
        <v>2534</v>
      </c>
    </row>
    <row r="1966" spans="1:5">
      <c r="A1966" s="4" t="s">
        <v>1256</v>
      </c>
      <c r="B1966" s="6" t="n">
        <v>21</v>
      </c>
    </row>
    <row r="1967" spans="1:5">
      <c r="A1967" s="4" t="s">
        <v>1274</v>
      </c>
      <c r="B1967" s="4" t="s">
        <v>1282</v>
      </c>
    </row>
    <row r="1968" spans="1:5">
      <c r="A1968" s="4" t="s">
        <v>1516</v>
      </c>
    </row>
    <row r="1969" spans="1:5">
      <c r="A1969" s="3" t="s">
        <v>1251</v>
      </c>
    </row>
    <row r="1970" spans="1:5">
      <c r="A1970" s="4" t="s">
        <v>637</v>
      </c>
      <c r="B1970" s="6" t="n">
        <v>2366</v>
      </c>
    </row>
    <row r="1971" spans="1:5">
      <c r="A1971" s="4" t="s">
        <v>1252</v>
      </c>
      <c r="B1971" s="5" t="n">
        <v>68</v>
      </c>
    </row>
    <row r="1972" spans="1:5">
      <c r="A1972" s="4" t="s">
        <v>128</v>
      </c>
      <c r="B1972" s="5" t="n">
        <v>2434</v>
      </c>
    </row>
    <row r="1973" spans="1:5">
      <c r="A1973" s="3" t="s">
        <v>1253</v>
      </c>
    </row>
    <row r="1974" spans="1:5">
      <c r="A1974" s="4" t="s">
        <v>1252</v>
      </c>
      <c r="B1974" s="5" t="n">
        <v>2</v>
      </c>
    </row>
    <row r="1975" spans="1:5">
      <c r="A1975" s="3" t="s">
        <v>1255</v>
      </c>
    </row>
    <row r="1976" spans="1:5">
      <c r="A1976" s="4" t="s">
        <v>637</v>
      </c>
      <c r="B1976" s="5" t="n">
        <v>2366</v>
      </c>
    </row>
    <row r="1977" spans="1:5">
      <c r="A1977" s="4" t="s">
        <v>1252</v>
      </c>
      <c r="B1977" s="5" t="n">
        <v>70</v>
      </c>
    </row>
    <row r="1978" spans="1:5">
      <c r="A1978" s="4" t="s">
        <v>128</v>
      </c>
      <c r="B1978" s="5" t="n">
        <v>2436</v>
      </c>
    </row>
    <row r="1979" spans="1:5">
      <c r="A1979" s="4" t="s">
        <v>1256</v>
      </c>
      <c r="B1979" s="6" t="n">
        <v>33</v>
      </c>
    </row>
    <row r="1980" spans="1:5">
      <c r="A1980" s="4" t="s">
        <v>1274</v>
      </c>
      <c r="B1980" s="4" t="s">
        <v>1331</v>
      </c>
    </row>
    <row r="1981" spans="1:5">
      <c r="A1981" s="4" t="s">
        <v>1517</v>
      </c>
    </row>
    <row r="1982" spans="1:5">
      <c r="A1982" s="3" t="s">
        <v>1251</v>
      </c>
    </row>
    <row r="1983" spans="1:5">
      <c r="A1983" s="4" t="s">
        <v>637</v>
      </c>
      <c r="B1983" s="6" t="n">
        <v>2328</v>
      </c>
    </row>
    <row r="1984" spans="1:5">
      <c r="A1984" s="4" t="s">
        <v>128</v>
      </c>
      <c r="B1984" s="5" t="n">
        <v>2328</v>
      </c>
    </row>
    <row r="1985" spans="1:5">
      <c r="A1985" s="3" t="s">
        <v>1255</v>
      </c>
    </row>
    <row r="1986" spans="1:5">
      <c r="A1986" s="4" t="s">
        <v>637</v>
      </c>
      <c r="B1986" s="5" t="n">
        <v>2328</v>
      </c>
    </row>
    <row r="1987" spans="1:5">
      <c r="A1987" s="4" t="s">
        <v>128</v>
      </c>
      <c r="B1987" s="6" t="n">
        <v>2328</v>
      </c>
    </row>
    <row r="1988" spans="1:5">
      <c r="A1988" s="4" t="s">
        <v>1274</v>
      </c>
      <c r="B1988" s="4" t="s">
        <v>1518</v>
      </c>
    </row>
    <row r="1989" spans="1:5">
      <c r="A1989" s="4" t="s">
        <v>1519</v>
      </c>
    </row>
    <row r="1990" spans="1:5">
      <c r="A1990" s="3" t="s">
        <v>1251</v>
      </c>
    </row>
    <row r="1991" spans="1:5">
      <c r="A1991" s="4" t="s">
        <v>637</v>
      </c>
      <c r="B1991" s="6" t="n">
        <v>1365</v>
      </c>
    </row>
    <row r="1992" spans="1:5">
      <c r="A1992" s="4" t="s">
        <v>1252</v>
      </c>
      <c r="B1992" s="5" t="n">
        <v>663</v>
      </c>
    </row>
    <row r="1993" spans="1:5">
      <c r="A1993" s="4" t="s">
        <v>128</v>
      </c>
      <c r="B1993" s="5" t="n">
        <v>2028</v>
      </c>
    </row>
    <row r="1994" spans="1:5">
      <c r="A1994" s="3" t="s">
        <v>1253</v>
      </c>
    </row>
    <row r="1995" spans="1:5">
      <c r="A1995" s="4" t="s">
        <v>1252</v>
      </c>
      <c r="B1995" s="5" t="n">
        <v>101</v>
      </c>
    </row>
    <row r="1996" spans="1:5">
      <c r="A1996" s="3" t="s">
        <v>1255</v>
      </c>
    </row>
    <row r="1997" spans="1:5">
      <c r="A1997" s="4" t="s">
        <v>637</v>
      </c>
      <c r="B1997" s="5" t="n">
        <v>1365</v>
      </c>
    </row>
    <row r="1998" spans="1:5">
      <c r="A1998" s="4" t="s">
        <v>1252</v>
      </c>
      <c r="B1998" s="5" t="n">
        <v>764</v>
      </c>
    </row>
    <row r="1999" spans="1:5">
      <c r="A1999" s="4" t="s">
        <v>128</v>
      </c>
      <c r="B1999" s="5" t="n">
        <v>2129</v>
      </c>
    </row>
    <row r="2000" spans="1:5">
      <c r="A2000" s="4" t="s">
        <v>1256</v>
      </c>
      <c r="B2000" s="6" t="n">
        <v>37</v>
      </c>
    </row>
    <row r="2001" spans="1:5">
      <c r="A2001" s="4" t="s">
        <v>1274</v>
      </c>
      <c r="B2001" s="4" t="s">
        <v>1280</v>
      </c>
    </row>
    <row r="2002" spans="1:5">
      <c r="A2002" s="4" t="s">
        <v>1520</v>
      </c>
    </row>
    <row r="2003" spans="1:5">
      <c r="A2003" s="3" t="s">
        <v>1251</v>
      </c>
    </row>
    <row r="2004" spans="1:5">
      <c r="A2004" s="4" t="s">
        <v>637</v>
      </c>
      <c r="B2004" s="6" t="n">
        <v>1301</v>
      </c>
    </row>
    <row r="2005" spans="1:5">
      <c r="A2005" s="4" t="s">
        <v>1252</v>
      </c>
      <c r="B2005" s="5" t="n">
        <v>699</v>
      </c>
    </row>
    <row r="2006" spans="1:5">
      <c r="A2006" s="4" t="s">
        <v>128</v>
      </c>
      <c r="B2006" s="5" t="n">
        <v>2000</v>
      </c>
    </row>
    <row r="2007" spans="1:5">
      <c r="A2007" s="3" t="s">
        <v>1253</v>
      </c>
    </row>
    <row r="2008" spans="1:5">
      <c r="A2008" s="4" t="s">
        <v>1252</v>
      </c>
      <c r="B2008" s="5" t="n">
        <v>36</v>
      </c>
    </row>
    <row r="2009" spans="1:5">
      <c r="A2009" s="3" t="s">
        <v>1255</v>
      </c>
    </row>
    <row r="2010" spans="1:5">
      <c r="A2010" s="4" t="s">
        <v>637</v>
      </c>
      <c r="B2010" s="5" t="n">
        <v>1301</v>
      </c>
    </row>
    <row r="2011" spans="1:5">
      <c r="A2011" s="4" t="s">
        <v>1252</v>
      </c>
      <c r="B2011" s="5" t="n">
        <v>735</v>
      </c>
    </row>
    <row r="2012" spans="1:5">
      <c r="A2012" s="4" t="s">
        <v>128</v>
      </c>
      <c r="B2012" s="5" t="n">
        <v>2036</v>
      </c>
    </row>
    <row r="2013" spans="1:5">
      <c r="A2013" s="4" t="s">
        <v>1256</v>
      </c>
      <c r="B2013" s="6" t="n">
        <v>29</v>
      </c>
    </row>
    <row r="2014" spans="1:5">
      <c r="A2014" s="4" t="s">
        <v>1274</v>
      </c>
      <c r="B2014" s="4" t="s">
        <v>1342</v>
      </c>
    </row>
    <row r="2015" spans="1:5">
      <c r="A2015" s="4" t="s">
        <v>1521</v>
      </c>
    </row>
    <row r="2016" spans="1:5">
      <c r="A2016" s="3" t="s">
        <v>1251</v>
      </c>
    </row>
    <row r="2017" spans="1:5">
      <c r="A2017" s="4" t="s">
        <v>637</v>
      </c>
      <c r="B2017" s="6" t="n">
        <v>1817</v>
      </c>
    </row>
    <row r="2018" spans="1:5">
      <c r="A2018" s="4" t="s">
        <v>1252</v>
      </c>
      <c r="B2018" s="5" t="n">
        <v>210</v>
      </c>
    </row>
    <row r="2019" spans="1:5">
      <c r="A2019" s="4" t="s">
        <v>128</v>
      </c>
      <c r="B2019" s="5" t="n">
        <v>2027</v>
      </c>
    </row>
    <row r="2020" spans="1:5">
      <c r="A2020" s="3" t="s">
        <v>1253</v>
      </c>
    </row>
    <row r="2021" spans="1:5">
      <c r="A2021" s="4" t="s">
        <v>1252</v>
      </c>
      <c r="B2021" s="5" t="n">
        <v>1</v>
      </c>
    </row>
    <row r="2022" spans="1:5">
      <c r="A2022" s="3" t="s">
        <v>1255</v>
      </c>
    </row>
    <row r="2023" spans="1:5">
      <c r="A2023" s="4" t="s">
        <v>637</v>
      </c>
      <c r="B2023" s="5" t="n">
        <v>1817</v>
      </c>
    </row>
    <row r="2024" spans="1:5">
      <c r="A2024" s="4" t="s">
        <v>1252</v>
      </c>
      <c r="B2024" s="5" t="n">
        <v>211</v>
      </c>
    </row>
    <row r="2025" spans="1:5">
      <c r="A2025" s="4" t="s">
        <v>128</v>
      </c>
      <c r="B2025" s="5" t="n">
        <v>2028</v>
      </c>
    </row>
    <row r="2026" spans="1:5">
      <c r="A2026" s="4" t="s">
        <v>1256</v>
      </c>
      <c r="B2026" s="6" t="n">
        <v>47</v>
      </c>
    </row>
    <row r="2027" spans="1:5">
      <c r="A2027" s="4" t="s">
        <v>1274</v>
      </c>
      <c r="B2027" s="4" t="s">
        <v>1342</v>
      </c>
    </row>
    <row r="2028" spans="1:5">
      <c r="A2028" s="4" t="s">
        <v>1522</v>
      </c>
    </row>
    <row r="2029" spans="1:5">
      <c r="A2029" s="3" t="s">
        <v>1251</v>
      </c>
    </row>
    <row r="2030" spans="1:5">
      <c r="A2030" s="4" t="s">
        <v>637</v>
      </c>
      <c r="B2030" s="6" t="n">
        <v>1079</v>
      </c>
    </row>
    <row r="2031" spans="1:5">
      <c r="A2031" s="4" t="s">
        <v>1252</v>
      </c>
      <c r="B2031" s="5" t="n">
        <v>812</v>
      </c>
    </row>
    <row r="2032" spans="1:5">
      <c r="A2032" s="4" t="s">
        <v>128</v>
      </c>
      <c r="B2032" s="5" t="n">
        <v>1891</v>
      </c>
    </row>
    <row r="2033" spans="1:5">
      <c r="A2033" s="3" t="s">
        <v>1255</v>
      </c>
    </row>
    <row r="2034" spans="1:5">
      <c r="A2034" s="4" t="s">
        <v>637</v>
      </c>
      <c r="B2034" s="5" t="n">
        <v>1079</v>
      </c>
    </row>
    <row r="2035" spans="1:5">
      <c r="A2035" s="4" t="s">
        <v>1252</v>
      </c>
      <c r="B2035" s="5" t="n">
        <v>812</v>
      </c>
    </row>
    <row r="2036" spans="1:5">
      <c r="A2036" s="4" t="s">
        <v>128</v>
      </c>
      <c r="B2036" s="5" t="n">
        <v>1891</v>
      </c>
    </row>
    <row r="2037" spans="1:5">
      <c r="A2037" s="4" t="s">
        <v>1256</v>
      </c>
      <c r="B2037" s="6" t="n">
        <v>37</v>
      </c>
    </row>
    <row r="2038" spans="1:5">
      <c r="A2038" s="4" t="s">
        <v>1274</v>
      </c>
      <c r="B2038" s="4" t="s">
        <v>1523</v>
      </c>
    </row>
    <row r="2039" spans="1:5">
      <c r="A2039" s="4" t="s">
        <v>1524</v>
      </c>
    </row>
    <row r="2040" spans="1:5">
      <c r="A2040" s="3" t="s">
        <v>1251</v>
      </c>
    </row>
    <row r="2041" spans="1:5">
      <c r="A2041" s="4" t="s">
        <v>637</v>
      </c>
      <c r="B2041" s="6" t="n">
        <v>1760</v>
      </c>
    </row>
    <row r="2042" spans="1:5">
      <c r="A2042" s="4" t="s">
        <v>128</v>
      </c>
      <c r="B2042" s="5" t="n">
        <v>1760</v>
      </c>
    </row>
    <row r="2043" spans="1:5">
      <c r="A2043" s="3" t="s">
        <v>1255</v>
      </c>
    </row>
    <row r="2044" spans="1:5">
      <c r="A2044" s="4" t="s">
        <v>637</v>
      </c>
      <c r="B2044" s="5" t="n">
        <v>1760</v>
      </c>
    </row>
    <row r="2045" spans="1:5">
      <c r="A2045" s="4" t="s">
        <v>128</v>
      </c>
      <c r="B2045" s="6" t="n">
        <v>1760</v>
      </c>
    </row>
    <row r="2046" spans="1:5">
      <c r="A2046" s="4" t="s">
        <v>1274</v>
      </c>
      <c r="B2046" s="4" t="s">
        <v>1372</v>
      </c>
    </row>
    <row r="2047" spans="1:5">
      <c r="A2047" s="4" t="s">
        <v>1525</v>
      </c>
    </row>
    <row r="2048" spans="1:5">
      <c r="A2048" s="3" t="s">
        <v>1251</v>
      </c>
    </row>
    <row r="2049" spans="1:5">
      <c r="A2049" s="4" t="s">
        <v>637</v>
      </c>
      <c r="B2049" s="6" t="n">
        <v>1305</v>
      </c>
    </row>
    <row r="2050" spans="1:5">
      <c r="A2050" s="4" t="s">
        <v>1252</v>
      </c>
      <c r="B2050" s="5" t="n">
        <v>376</v>
      </c>
    </row>
    <row r="2051" spans="1:5">
      <c r="A2051" s="4" t="s">
        <v>128</v>
      </c>
      <c r="B2051" s="5" t="n">
        <v>1681</v>
      </c>
    </row>
    <row r="2052" spans="1:5">
      <c r="A2052" s="3" t="s">
        <v>1253</v>
      </c>
    </row>
    <row r="2053" spans="1:5">
      <c r="A2053" s="4" t="s">
        <v>1252</v>
      </c>
      <c r="B2053" s="5" t="n">
        <v>10</v>
      </c>
    </row>
    <row r="2054" spans="1:5">
      <c r="A2054" s="3" t="s">
        <v>1255</v>
      </c>
    </row>
    <row r="2055" spans="1:5">
      <c r="A2055" s="4" t="s">
        <v>637</v>
      </c>
      <c r="B2055" s="5" t="n">
        <v>1305</v>
      </c>
    </row>
    <row r="2056" spans="1:5">
      <c r="A2056" s="4" t="s">
        <v>1252</v>
      </c>
      <c r="B2056" s="5" t="n">
        <v>386</v>
      </c>
    </row>
    <row r="2057" spans="1:5">
      <c r="A2057" s="4" t="s">
        <v>128</v>
      </c>
      <c r="B2057" s="5" t="n">
        <v>1691</v>
      </c>
    </row>
    <row r="2058" spans="1:5">
      <c r="A2058" s="4" t="s">
        <v>1256</v>
      </c>
      <c r="B2058" s="6" t="n">
        <v>91</v>
      </c>
    </row>
    <row r="2059" spans="1:5">
      <c r="A2059" s="4" t="s">
        <v>1274</v>
      </c>
      <c r="B2059" s="4" t="s">
        <v>402</v>
      </c>
    </row>
    <row r="2060" spans="1:5">
      <c r="A2060" s="4" t="s">
        <v>1526</v>
      </c>
    </row>
    <row r="2061" spans="1:5">
      <c r="A2061" s="3" t="s">
        <v>1251</v>
      </c>
    </row>
    <row r="2062" spans="1:5">
      <c r="A2062" s="4" t="s">
        <v>637</v>
      </c>
      <c r="B2062" s="6" t="n">
        <v>1353</v>
      </c>
    </row>
    <row r="2063" spans="1:5">
      <c r="A2063" s="4" t="s">
        <v>1252</v>
      </c>
      <c r="B2063" s="5" t="n">
        <v>184</v>
      </c>
    </row>
    <row r="2064" spans="1:5">
      <c r="A2064" s="4" t="s">
        <v>128</v>
      </c>
      <c r="B2064" s="5" t="n">
        <v>1537</v>
      </c>
    </row>
    <row r="2065" spans="1:5">
      <c r="A2065" s="3" t="s">
        <v>1255</v>
      </c>
    </row>
    <row r="2066" spans="1:5">
      <c r="A2066" s="4" t="s">
        <v>637</v>
      </c>
      <c r="B2066" s="5" t="n">
        <v>1353</v>
      </c>
    </row>
    <row r="2067" spans="1:5">
      <c r="A2067" s="4" t="s">
        <v>1252</v>
      </c>
      <c r="B2067" s="5" t="n">
        <v>184</v>
      </c>
    </row>
    <row r="2068" spans="1:5">
      <c r="A2068" s="4" t="s">
        <v>128</v>
      </c>
      <c r="B2068" s="5" t="n">
        <v>1537</v>
      </c>
    </row>
    <row r="2069" spans="1:5">
      <c r="A2069" s="4" t="s">
        <v>1256</v>
      </c>
      <c r="B2069" s="5" t="n">
        <v>58</v>
      </c>
    </row>
    <row r="2070" spans="1:5">
      <c r="A2070" s="4" t="s">
        <v>1527</v>
      </c>
    </row>
    <row r="2071" spans="1:5">
      <c r="A2071" s="3" t="s">
        <v>1251</v>
      </c>
    </row>
    <row r="2072" spans="1:5">
      <c r="A2072" s="4" t="s">
        <v>637</v>
      </c>
      <c r="B2072" s="5" t="n">
        <v>1381</v>
      </c>
    </row>
    <row r="2073" spans="1:5">
      <c r="A2073" s="4" t="s">
        <v>128</v>
      </c>
      <c r="B2073" s="5" t="n">
        <v>1381</v>
      </c>
    </row>
    <row r="2074" spans="1:5">
      <c r="A2074" s="3" t="s">
        <v>1255</v>
      </c>
    </row>
    <row r="2075" spans="1:5">
      <c r="A2075" s="4" t="s">
        <v>637</v>
      </c>
      <c r="B2075" s="5" t="n">
        <v>1381</v>
      </c>
    </row>
    <row r="2076" spans="1:5">
      <c r="A2076" s="4" t="s">
        <v>128</v>
      </c>
      <c r="B2076" s="6" t="n">
        <v>1381</v>
      </c>
    </row>
    <row r="2077" spans="1:5">
      <c r="A2077" s="4" t="s">
        <v>1274</v>
      </c>
      <c r="B2077" s="4" t="s">
        <v>1277</v>
      </c>
    </row>
    <row r="2078" spans="1:5">
      <c r="A2078" s="4" t="s">
        <v>1528</v>
      </c>
    </row>
    <row r="2079" spans="1:5">
      <c r="A2079" s="3" t="s">
        <v>1251</v>
      </c>
    </row>
    <row r="2080" spans="1:5">
      <c r="A2080" s="4" t="s">
        <v>637</v>
      </c>
      <c r="B2080" s="6" t="n">
        <v>1030</v>
      </c>
    </row>
    <row r="2081" spans="1:5">
      <c r="A2081" s="4" t="s">
        <v>1252</v>
      </c>
      <c r="B2081" s="5" t="n">
        <v>170</v>
      </c>
    </row>
    <row r="2082" spans="1:5">
      <c r="A2082" s="4" t="s">
        <v>128</v>
      </c>
      <c r="B2082" s="5" t="n">
        <v>1200</v>
      </c>
    </row>
    <row r="2083" spans="1:5">
      <c r="A2083" s="3" t="s">
        <v>1253</v>
      </c>
    </row>
    <row r="2084" spans="1:5">
      <c r="A2084" s="4" t="s">
        <v>1252</v>
      </c>
      <c r="B2084" s="5" t="n">
        <v>31</v>
      </c>
    </row>
    <row r="2085" spans="1:5">
      <c r="A2085" s="3" t="s">
        <v>1255</v>
      </c>
    </row>
    <row r="2086" spans="1:5">
      <c r="A2086" s="4" t="s">
        <v>637</v>
      </c>
      <c r="B2086" s="5" t="n">
        <v>1030</v>
      </c>
    </row>
    <row r="2087" spans="1:5">
      <c r="A2087" s="4" t="s">
        <v>1252</v>
      </c>
      <c r="B2087" s="5" t="n">
        <v>201</v>
      </c>
    </row>
    <row r="2088" spans="1:5">
      <c r="A2088" s="4" t="s">
        <v>128</v>
      </c>
      <c r="B2088" s="5" t="n">
        <v>1231</v>
      </c>
    </row>
    <row r="2089" spans="1:5">
      <c r="A2089" s="4" t="s">
        <v>1256</v>
      </c>
      <c r="B2089" s="5" t="n">
        <v>67</v>
      </c>
    </row>
    <row r="2090" spans="1:5">
      <c r="A2090" s="4" t="s">
        <v>1529</v>
      </c>
    </row>
    <row r="2091" spans="1:5">
      <c r="A2091" s="3" t="s">
        <v>1251</v>
      </c>
    </row>
    <row r="2092" spans="1:5">
      <c r="A2092" s="4" t="s">
        <v>637</v>
      </c>
      <c r="B2092" s="5" t="n">
        <v>747</v>
      </c>
    </row>
    <row r="2093" spans="1:5">
      <c r="A2093" s="4" t="s">
        <v>1252</v>
      </c>
      <c r="B2093" s="5" t="n">
        <v>393</v>
      </c>
    </row>
    <row r="2094" spans="1:5">
      <c r="A2094" s="4" t="s">
        <v>128</v>
      </c>
      <c r="B2094" s="5" t="n">
        <v>1140</v>
      </c>
    </row>
    <row r="2095" spans="1:5">
      <c r="A2095" s="3" t="s">
        <v>1255</v>
      </c>
    </row>
    <row r="2096" spans="1:5">
      <c r="A2096" s="4" t="s">
        <v>637</v>
      </c>
      <c r="B2096" s="5" t="n">
        <v>747</v>
      </c>
    </row>
    <row r="2097" spans="1:5">
      <c r="A2097" s="4" t="s">
        <v>1252</v>
      </c>
      <c r="B2097" s="5" t="n">
        <v>393</v>
      </c>
    </row>
    <row r="2098" spans="1:5">
      <c r="A2098" s="4" t="s">
        <v>128</v>
      </c>
      <c r="B2098" s="5" t="n">
        <v>1140</v>
      </c>
    </row>
    <row r="2099" spans="1:5">
      <c r="A2099" s="4" t="s">
        <v>1256</v>
      </c>
      <c r="B2099" s="6" t="n">
        <v>24</v>
      </c>
    </row>
    <row r="2100" spans="1:5">
      <c r="A2100" s="4" t="s">
        <v>1274</v>
      </c>
      <c r="B2100" s="4" t="s">
        <v>1288</v>
      </c>
    </row>
    <row r="2101" spans="1:5">
      <c r="A2101" s="4" t="s">
        <v>1530</v>
      </c>
    </row>
    <row r="2102" spans="1:5">
      <c r="A2102" s="3" t="s">
        <v>1251</v>
      </c>
    </row>
    <row r="2103" spans="1:5">
      <c r="A2103" s="4" t="s">
        <v>637</v>
      </c>
      <c r="B2103" s="6" t="n">
        <v>773</v>
      </c>
    </row>
    <row r="2104" spans="1:5">
      <c r="A2104" s="4" t="s">
        <v>1252</v>
      </c>
      <c r="B2104" s="5" t="n">
        <v>323</v>
      </c>
    </row>
    <row r="2105" spans="1:5">
      <c r="A2105" s="4" t="s">
        <v>128</v>
      </c>
      <c r="B2105" s="5" t="n">
        <v>1096</v>
      </c>
    </row>
    <row r="2106" spans="1:5">
      <c r="A2106" s="3" t="s">
        <v>1255</v>
      </c>
    </row>
    <row r="2107" spans="1:5">
      <c r="A2107" s="4" t="s">
        <v>637</v>
      </c>
      <c r="B2107" s="5" t="n">
        <v>773</v>
      </c>
    </row>
    <row r="2108" spans="1:5">
      <c r="A2108" s="4" t="s">
        <v>1252</v>
      </c>
      <c r="B2108" s="5" t="n">
        <v>323</v>
      </c>
    </row>
    <row r="2109" spans="1:5">
      <c r="A2109" s="4" t="s">
        <v>128</v>
      </c>
      <c r="B2109" s="5" t="n">
        <v>1096</v>
      </c>
    </row>
    <row r="2110" spans="1:5">
      <c r="A2110" s="4" t="s">
        <v>1256</v>
      </c>
      <c r="B2110" s="5" t="n">
        <v>24</v>
      </c>
    </row>
    <row r="2111" spans="1:5">
      <c r="A2111" s="4" t="s">
        <v>1531</v>
      </c>
    </row>
    <row r="2112" spans="1:5">
      <c r="A2112" s="3" t="s">
        <v>1251</v>
      </c>
    </row>
    <row r="2113" spans="1:5">
      <c r="A2113" s="4" t="s">
        <v>637</v>
      </c>
      <c r="B2113" s="5" t="n">
        <v>579</v>
      </c>
    </row>
    <row r="2114" spans="1:5">
      <c r="A2114" s="4" t="s">
        <v>1252</v>
      </c>
      <c r="B2114" s="5" t="n">
        <v>513</v>
      </c>
    </row>
    <row r="2115" spans="1:5">
      <c r="A2115" s="4" t="s">
        <v>128</v>
      </c>
      <c r="B2115" s="5" t="n">
        <v>1092</v>
      </c>
    </row>
    <row r="2116" spans="1:5">
      <c r="A2116" s="3" t="s">
        <v>1253</v>
      </c>
    </row>
    <row r="2117" spans="1:5">
      <c r="A2117" s="4" t="s">
        <v>1252</v>
      </c>
      <c r="B2117" s="5" t="n">
        <v>2</v>
      </c>
    </row>
    <row r="2118" spans="1:5">
      <c r="A2118" s="3" t="s">
        <v>1255</v>
      </c>
    </row>
    <row r="2119" spans="1:5">
      <c r="A2119" s="4" t="s">
        <v>637</v>
      </c>
      <c r="B2119" s="5" t="n">
        <v>579</v>
      </c>
    </row>
    <row r="2120" spans="1:5">
      <c r="A2120" s="4" t="s">
        <v>1252</v>
      </c>
      <c r="B2120" s="5" t="n">
        <v>515</v>
      </c>
    </row>
    <row r="2121" spans="1:5">
      <c r="A2121" s="4" t="s">
        <v>128</v>
      </c>
      <c r="B2121" s="5" t="n">
        <v>1094</v>
      </c>
    </row>
    <row r="2122" spans="1:5">
      <c r="A2122" s="4" t="s">
        <v>1256</v>
      </c>
      <c r="B2122" s="5" t="n">
        <v>123</v>
      </c>
    </row>
    <row r="2123" spans="1:5">
      <c r="A2123" s="4" t="s">
        <v>1532</v>
      </c>
    </row>
    <row r="2124" spans="1:5">
      <c r="A2124" s="3" t="s">
        <v>1251</v>
      </c>
    </row>
    <row r="2125" spans="1:5">
      <c r="A2125" s="4" t="s">
        <v>637</v>
      </c>
      <c r="B2125" s="5" t="n">
        <v>554</v>
      </c>
    </row>
    <row r="2126" spans="1:5">
      <c r="A2126" s="4" t="s">
        <v>1252</v>
      </c>
      <c r="B2126" s="5" t="n">
        <v>443</v>
      </c>
    </row>
    <row r="2127" spans="1:5">
      <c r="A2127" s="4" t="s">
        <v>128</v>
      </c>
      <c r="B2127" s="5" t="n">
        <v>997</v>
      </c>
    </row>
    <row r="2128" spans="1:5">
      <c r="A2128" s="3" t="s">
        <v>1253</v>
      </c>
    </row>
    <row r="2129" spans="1:5">
      <c r="A2129" s="4" t="s">
        <v>1252</v>
      </c>
      <c r="B2129" s="5" t="n">
        <v>58</v>
      </c>
    </row>
    <row r="2130" spans="1:5">
      <c r="A2130" s="3" t="s">
        <v>1255</v>
      </c>
    </row>
    <row r="2131" spans="1:5">
      <c r="A2131" s="4" t="s">
        <v>637</v>
      </c>
      <c r="B2131" s="5" t="n">
        <v>554</v>
      </c>
    </row>
    <row r="2132" spans="1:5">
      <c r="A2132" s="4" t="s">
        <v>1252</v>
      </c>
      <c r="B2132" s="5" t="n">
        <v>501</v>
      </c>
    </row>
    <row r="2133" spans="1:5">
      <c r="A2133" s="4" t="s">
        <v>128</v>
      </c>
      <c r="B2133" s="5" t="n">
        <v>1055</v>
      </c>
    </row>
    <row r="2134" spans="1:5">
      <c r="A2134" s="4" t="s">
        <v>1256</v>
      </c>
      <c r="B2134" s="6" t="n">
        <v>25</v>
      </c>
    </row>
    <row r="2135" spans="1:5">
      <c r="A2135" s="4" t="s">
        <v>1274</v>
      </c>
      <c r="B2135" s="4" t="s">
        <v>1288</v>
      </c>
    </row>
    <row r="2136" spans="1:5">
      <c r="A2136" s="4" t="s">
        <v>1533</v>
      </c>
    </row>
    <row r="2137" spans="1:5">
      <c r="A2137" s="3" t="s">
        <v>1251</v>
      </c>
    </row>
    <row r="2138" spans="1:5">
      <c r="A2138" s="4" t="s">
        <v>637</v>
      </c>
      <c r="B2138" s="6" t="n">
        <v>809</v>
      </c>
    </row>
    <row r="2139" spans="1:5">
      <c r="A2139" s="4" t="s">
        <v>1252</v>
      </c>
      <c r="B2139" s="5" t="n">
        <v>141</v>
      </c>
    </row>
    <row r="2140" spans="1:5">
      <c r="A2140" s="4" t="s">
        <v>128</v>
      </c>
      <c r="B2140" s="5" t="n">
        <v>950</v>
      </c>
    </row>
    <row r="2141" spans="1:5">
      <c r="A2141" s="3" t="s">
        <v>1253</v>
      </c>
    </row>
    <row r="2142" spans="1:5">
      <c r="A2142" s="4" t="s">
        <v>1252</v>
      </c>
      <c r="B2142" s="5" t="n">
        <v>64</v>
      </c>
    </row>
    <row r="2143" spans="1:5">
      <c r="A2143" s="3" t="s">
        <v>1255</v>
      </c>
    </row>
    <row r="2144" spans="1:5">
      <c r="A2144" s="4" t="s">
        <v>637</v>
      </c>
      <c r="B2144" s="5" t="n">
        <v>809</v>
      </c>
    </row>
    <row r="2145" spans="1:5">
      <c r="A2145" s="4" t="s">
        <v>1252</v>
      </c>
      <c r="B2145" s="5" t="n">
        <v>205</v>
      </c>
    </row>
    <row r="2146" spans="1:5">
      <c r="A2146" s="4" t="s">
        <v>128</v>
      </c>
      <c r="B2146" s="5" t="n">
        <v>1014</v>
      </c>
    </row>
    <row r="2147" spans="1:5">
      <c r="A2147" s="4" t="s">
        <v>1256</v>
      </c>
      <c r="B2147" s="5" t="n">
        <v>12</v>
      </c>
    </row>
    <row r="2148" spans="1:5">
      <c r="A2148" s="4" t="s">
        <v>1534</v>
      </c>
    </row>
    <row r="2149" spans="1:5">
      <c r="A2149" s="3" t="s">
        <v>1251</v>
      </c>
    </row>
    <row r="2150" spans="1:5">
      <c r="A2150" s="4" t="s">
        <v>637</v>
      </c>
      <c r="B2150" s="5" t="n">
        <v>819</v>
      </c>
    </row>
    <row r="2151" spans="1:5">
      <c r="A2151" s="4" t="s">
        <v>1252</v>
      </c>
      <c r="B2151" s="5" t="n">
        <v>94</v>
      </c>
    </row>
    <row r="2152" spans="1:5">
      <c r="A2152" s="4" t="s">
        <v>128</v>
      </c>
      <c r="B2152" s="5" t="n">
        <v>913</v>
      </c>
    </row>
    <row r="2153" spans="1:5">
      <c r="A2153" s="3" t="s">
        <v>1253</v>
      </c>
    </row>
    <row r="2154" spans="1:5">
      <c r="A2154" s="4" t="s">
        <v>1252</v>
      </c>
      <c r="B2154" s="5" t="n">
        <v>91</v>
      </c>
    </row>
    <row r="2155" spans="1:5">
      <c r="A2155" s="3" t="s">
        <v>1255</v>
      </c>
    </row>
    <row r="2156" spans="1:5">
      <c r="A2156" s="4" t="s">
        <v>637</v>
      </c>
      <c r="B2156" s="5" t="n">
        <v>819</v>
      </c>
    </row>
    <row r="2157" spans="1:5">
      <c r="A2157" s="4" t="s">
        <v>1252</v>
      </c>
      <c r="B2157" s="5" t="n">
        <v>185</v>
      </c>
    </row>
    <row r="2158" spans="1:5">
      <c r="A2158" s="4" t="s">
        <v>128</v>
      </c>
      <c r="B2158" s="5" t="n">
        <v>1004</v>
      </c>
    </row>
    <row r="2159" spans="1:5">
      <c r="A2159" s="4" t="s">
        <v>1256</v>
      </c>
      <c r="B2159" s="6" t="n">
        <v>33</v>
      </c>
    </row>
    <row r="2160" spans="1:5">
      <c r="A2160" s="4" t="s">
        <v>1274</v>
      </c>
      <c r="B2160" s="4" t="s">
        <v>1288</v>
      </c>
    </row>
    <row r="2161" spans="1:5">
      <c r="A2161" s="4" t="s">
        <v>1535</v>
      </c>
    </row>
    <row r="2162" spans="1:5">
      <c r="A2162" s="3" t="s">
        <v>1251</v>
      </c>
    </row>
    <row r="2163" spans="1:5">
      <c r="A2163" s="4" t="s">
        <v>637</v>
      </c>
      <c r="B2163" s="6" t="n">
        <v>481</v>
      </c>
    </row>
    <row r="2164" spans="1:5">
      <c r="A2164" s="4" t="s">
        <v>1252</v>
      </c>
      <c r="B2164" s="5" t="n">
        <v>373</v>
      </c>
    </row>
    <row r="2165" spans="1:5">
      <c r="A2165" s="4" t="s">
        <v>128</v>
      </c>
      <c r="B2165" s="5" t="n">
        <v>854</v>
      </c>
    </row>
    <row r="2166" spans="1:5">
      <c r="A2166" s="3" t="s">
        <v>1253</v>
      </c>
    </row>
    <row r="2167" spans="1:5">
      <c r="A2167" s="4" t="s">
        <v>1252</v>
      </c>
      <c r="B2167" s="5" t="n">
        <v>15</v>
      </c>
    </row>
    <row r="2168" spans="1:5">
      <c r="A2168" s="3" t="s">
        <v>1255</v>
      </c>
    </row>
    <row r="2169" spans="1:5">
      <c r="A2169" s="4" t="s">
        <v>637</v>
      </c>
      <c r="B2169" s="5" t="n">
        <v>481</v>
      </c>
    </row>
    <row r="2170" spans="1:5">
      <c r="A2170" s="4" t="s">
        <v>1252</v>
      </c>
      <c r="B2170" s="5" t="n">
        <v>388</v>
      </c>
    </row>
    <row r="2171" spans="1:5">
      <c r="A2171" s="4" t="s">
        <v>128</v>
      </c>
      <c r="B2171" s="5" t="n">
        <v>869</v>
      </c>
    </row>
    <row r="2172" spans="1:5">
      <c r="A2172" s="4" t="s">
        <v>1256</v>
      </c>
      <c r="B2172" s="5" t="n">
        <v>92</v>
      </c>
    </row>
    <row r="2173" spans="1:5">
      <c r="A2173" s="4" t="s">
        <v>1536</v>
      </c>
    </row>
    <row r="2174" spans="1:5">
      <c r="A2174" s="3" t="s">
        <v>1251</v>
      </c>
    </row>
    <row r="2175" spans="1:5">
      <c r="A2175" s="4" t="s">
        <v>637</v>
      </c>
      <c r="B2175" s="5" t="n">
        <v>803</v>
      </c>
    </row>
    <row r="2176" spans="1:5">
      <c r="A2176" s="4" t="s">
        <v>128</v>
      </c>
      <c r="B2176" s="5" t="n">
        <v>803</v>
      </c>
    </row>
    <row r="2177" spans="1:5">
      <c r="A2177" s="3" t="s">
        <v>1255</v>
      </c>
    </row>
    <row r="2178" spans="1:5">
      <c r="A2178" s="4" t="s">
        <v>637</v>
      </c>
      <c r="B2178" s="5" t="n">
        <v>803</v>
      </c>
    </row>
    <row r="2179" spans="1:5">
      <c r="A2179" s="4" t="s">
        <v>128</v>
      </c>
      <c r="B2179" s="5" t="n">
        <v>803</v>
      </c>
    </row>
    <row r="2180" spans="1:5">
      <c r="A2180" s="4" t="s">
        <v>1537</v>
      </c>
    </row>
    <row r="2181" spans="1:5">
      <c r="A2181" s="3" t="s">
        <v>1251</v>
      </c>
    </row>
    <row r="2182" spans="1:5">
      <c r="A2182" s="4" t="s">
        <v>637</v>
      </c>
      <c r="B2182" s="5" t="n">
        <v>374</v>
      </c>
    </row>
    <row r="2183" spans="1:5">
      <c r="A2183" s="4" t="s">
        <v>1252</v>
      </c>
      <c r="B2183" s="5" t="n">
        <v>201</v>
      </c>
    </row>
    <row r="2184" spans="1:5">
      <c r="A2184" s="4" t="s">
        <v>128</v>
      </c>
      <c r="B2184" s="5" t="n">
        <v>575</v>
      </c>
    </row>
    <row r="2185" spans="1:5">
      <c r="A2185" s="3" t="s">
        <v>1253</v>
      </c>
    </row>
    <row r="2186" spans="1:5">
      <c r="A2186" s="4" t="s">
        <v>1252</v>
      </c>
      <c r="B2186" s="5" t="n">
        <v>2</v>
      </c>
    </row>
    <row r="2187" spans="1:5">
      <c r="A2187" s="3" t="s">
        <v>1255</v>
      </c>
    </row>
    <row r="2188" spans="1:5">
      <c r="A2188" s="4" t="s">
        <v>637</v>
      </c>
      <c r="B2188" s="5" t="n">
        <v>374</v>
      </c>
    </row>
    <row r="2189" spans="1:5">
      <c r="A2189" s="4" t="s">
        <v>1252</v>
      </c>
      <c r="B2189" s="5" t="n">
        <v>203</v>
      </c>
    </row>
    <row r="2190" spans="1:5">
      <c r="A2190" s="4" t="s">
        <v>128</v>
      </c>
      <c r="B2190" s="5" t="n">
        <v>577</v>
      </c>
    </row>
    <row r="2191" spans="1:5">
      <c r="A2191" s="4" t="s">
        <v>1256</v>
      </c>
      <c r="B2191" s="5" t="n">
        <v>49</v>
      </c>
    </row>
    <row r="2192" spans="1:5">
      <c r="A2192" s="4" t="s">
        <v>1538</v>
      </c>
    </row>
    <row r="2193" spans="1:5">
      <c r="A2193" s="3" t="s">
        <v>1251</v>
      </c>
    </row>
    <row r="2194" spans="1:5">
      <c r="A2194" s="4" t="s">
        <v>637</v>
      </c>
      <c r="B2194" s="5" t="n">
        <v>419</v>
      </c>
    </row>
    <row r="2195" spans="1:5">
      <c r="A2195" s="4" t="s">
        <v>128</v>
      </c>
      <c r="B2195" s="5" t="n">
        <v>419</v>
      </c>
    </row>
    <row r="2196" spans="1:5">
      <c r="A2196" s="3" t="s">
        <v>1255</v>
      </c>
    </row>
    <row r="2197" spans="1:5">
      <c r="A2197" s="4" t="s">
        <v>637</v>
      </c>
      <c r="B2197" s="5" t="n">
        <v>419</v>
      </c>
    </row>
    <row r="2198" spans="1:5">
      <c r="A2198" s="4" t="s">
        <v>128</v>
      </c>
      <c r="B2198" s="5" t="n">
        <v>419</v>
      </c>
    </row>
    <row r="2199" spans="1:5">
      <c r="A2199" s="4" t="s">
        <v>1539</v>
      </c>
    </row>
    <row r="2200" spans="1:5">
      <c r="A2200" s="3" t="s">
        <v>1251</v>
      </c>
    </row>
    <row r="2201" spans="1:5">
      <c r="A2201" s="4" t="s">
        <v>637</v>
      </c>
      <c r="B2201" s="5" t="n">
        <v>236</v>
      </c>
    </row>
    <row r="2202" spans="1:5">
      <c r="A2202" s="4" t="s">
        <v>128</v>
      </c>
      <c r="B2202" s="5" t="n">
        <v>236</v>
      </c>
    </row>
    <row r="2203" spans="1:5">
      <c r="A2203" s="3" t="s">
        <v>1255</v>
      </c>
    </row>
    <row r="2204" spans="1:5">
      <c r="A2204" s="4" t="s">
        <v>637</v>
      </c>
      <c r="B2204" s="5" t="n">
        <v>236</v>
      </c>
    </row>
    <row r="2205" spans="1:5">
      <c r="A2205" s="4" t="s">
        <v>128</v>
      </c>
      <c r="B2205" s="6" t="n">
        <v>236</v>
      </c>
    </row>
    <row r="2206" spans="1:5">
      <c r="A2206" s="4" t="s">
        <v>1274</v>
      </c>
      <c r="B2206" s="4" t="s">
        <v>1372</v>
      </c>
    </row>
    <row r="2207" spans="1:5">
      <c r="A2207" s="4" t="s">
        <v>1540</v>
      </c>
    </row>
    <row r="2208" spans="1:5">
      <c r="A2208" s="3" t="s">
        <v>1255</v>
      </c>
    </row>
    <row r="2209" spans="1:5">
      <c r="A2209" s="4" t="s">
        <v>1274</v>
      </c>
      <c r="B2209" s="4" t="s">
        <v>1300</v>
      </c>
    </row>
    <row r="2210" spans="1:5">
      <c r="A2210" s="4" t="s">
        <v>1541</v>
      </c>
    </row>
    <row r="2211" spans="1:5">
      <c r="A2211" s="3" t="s">
        <v>1251</v>
      </c>
    </row>
    <row r="2212" spans="1:5">
      <c r="A2212" s="4" t="s">
        <v>637</v>
      </c>
      <c r="B2212" s="6" t="n">
        <v>1915</v>
      </c>
    </row>
    <row r="2213" spans="1:5">
      <c r="A2213" s="4" t="s">
        <v>128</v>
      </c>
      <c r="B2213" s="5" t="n">
        <v>1915</v>
      </c>
    </row>
    <row r="2214" spans="1:5">
      <c r="A2214" s="3" t="s">
        <v>1255</v>
      </c>
    </row>
    <row r="2215" spans="1:5">
      <c r="A2215" s="4" t="s">
        <v>637</v>
      </c>
      <c r="B2215" s="5" t="n">
        <v>1915</v>
      </c>
    </row>
    <row r="2216" spans="1:5">
      <c r="A2216" s="4" t="s">
        <v>128</v>
      </c>
      <c r="B2216" s="5" t="n">
        <v>1915</v>
      </c>
    </row>
    <row r="2217" spans="1:5">
      <c r="A2217" s="4" t="s">
        <v>1542</v>
      </c>
    </row>
    <row r="2218" spans="1:5">
      <c r="A2218" s="3" t="s">
        <v>1251</v>
      </c>
    </row>
    <row r="2219" spans="1:5">
      <c r="A2219" s="4" t="s">
        <v>637</v>
      </c>
      <c r="B2219" s="5" t="n">
        <v>1029</v>
      </c>
    </row>
    <row r="2220" spans="1:5">
      <c r="A2220" s="4" t="s">
        <v>1252</v>
      </c>
      <c r="B2220" s="5" t="n">
        <v>178</v>
      </c>
    </row>
    <row r="2221" spans="1:5">
      <c r="A2221" s="4" t="s">
        <v>128</v>
      </c>
      <c r="B2221" s="5" t="n">
        <v>1207</v>
      </c>
    </row>
    <row r="2222" spans="1:5">
      <c r="A2222" s="3" t="s">
        <v>1255</v>
      </c>
    </row>
    <row r="2223" spans="1:5">
      <c r="A2223" s="4" t="s">
        <v>637</v>
      </c>
      <c r="B2223" s="5" t="n">
        <v>1029</v>
      </c>
    </row>
    <row r="2224" spans="1:5">
      <c r="A2224" s="4" t="s">
        <v>1252</v>
      </c>
      <c r="B2224" s="5" t="n">
        <v>178</v>
      </c>
    </row>
    <row r="2225" spans="1:5">
      <c r="A2225" s="4" t="s">
        <v>128</v>
      </c>
      <c r="B2225" s="5" t="n">
        <v>1207</v>
      </c>
    </row>
    <row r="2226" spans="1:5">
      <c r="A2226" s="4" t="s">
        <v>1256</v>
      </c>
      <c r="B2226" s="5" t="n">
        <v>46</v>
      </c>
    </row>
    <row r="2227" spans="1:5">
      <c r="A2227" s="4" t="s">
        <v>1543</v>
      </c>
    </row>
    <row r="2228" spans="1:5">
      <c r="A2228" s="3" t="s">
        <v>1251</v>
      </c>
    </row>
    <row r="2229" spans="1:5">
      <c r="A2229" s="4" t="s">
        <v>637</v>
      </c>
      <c r="B2229" s="5" t="n">
        <v>737</v>
      </c>
    </row>
    <row r="2230" spans="1:5">
      <c r="A2230" s="4" t="s">
        <v>128</v>
      </c>
      <c r="B2230" s="5" t="n">
        <v>737</v>
      </c>
    </row>
    <row r="2231" spans="1:5">
      <c r="A2231" s="3" t="s">
        <v>1255</v>
      </c>
    </row>
    <row r="2232" spans="1:5">
      <c r="A2232" s="4" t="s">
        <v>637</v>
      </c>
      <c r="B2232" s="5" t="n">
        <v>737</v>
      </c>
    </row>
    <row r="2233" spans="1:5">
      <c r="A2233" s="4" t="s">
        <v>128</v>
      </c>
      <c r="B2233" s="5" t="n">
        <v>737</v>
      </c>
    </row>
    <row r="2234" spans="1:5">
      <c r="A2234" s="4" t="s">
        <v>1544</v>
      </c>
    </row>
    <row r="2235" spans="1:5">
      <c r="A2235" s="3" t="s">
        <v>1251</v>
      </c>
    </row>
    <row r="2236" spans="1:5">
      <c r="A2236" s="4" t="s">
        <v>637</v>
      </c>
      <c r="B2236" s="5" t="n">
        <v>235</v>
      </c>
    </row>
    <row r="2237" spans="1:5">
      <c r="A2237" s="4" t="s">
        <v>1252</v>
      </c>
      <c r="B2237" s="5" t="n">
        <v>90</v>
      </c>
    </row>
    <row r="2238" spans="1:5">
      <c r="A2238" s="4" t="s">
        <v>128</v>
      </c>
      <c r="B2238" s="5" t="n">
        <v>325</v>
      </c>
    </row>
    <row r="2239" spans="1:5">
      <c r="A2239" s="3" t="s">
        <v>1255</v>
      </c>
    </row>
    <row r="2240" spans="1:5">
      <c r="A2240" s="4" t="s">
        <v>637</v>
      </c>
      <c r="B2240" s="5" t="n">
        <v>235</v>
      </c>
    </row>
    <row r="2241" spans="1:5">
      <c r="A2241" s="4" t="s">
        <v>1252</v>
      </c>
      <c r="B2241" s="5" t="n">
        <v>90</v>
      </c>
    </row>
    <row r="2242" spans="1:5">
      <c r="A2242" s="4" t="s">
        <v>128</v>
      </c>
      <c r="B2242" s="5" t="n">
        <v>325</v>
      </c>
    </row>
    <row r="2243" spans="1:5">
      <c r="A2243" s="4" t="s">
        <v>1256</v>
      </c>
      <c r="B2243" s="5" t="n">
        <v>2</v>
      </c>
    </row>
    <row r="2244" spans="1:5">
      <c r="A2244" s="4" t="s">
        <v>1545</v>
      </c>
    </row>
    <row r="2245" spans="1:5">
      <c r="A2245" s="3" t="s">
        <v>1251</v>
      </c>
    </row>
    <row r="2246" spans="1:5">
      <c r="A2246" s="4" t="s">
        <v>637</v>
      </c>
      <c r="B2246" s="5" t="n">
        <v>7277</v>
      </c>
    </row>
    <row r="2247" spans="1:5">
      <c r="A2247" s="4" t="s">
        <v>128</v>
      </c>
      <c r="B2247" s="5" t="n">
        <v>7277</v>
      </c>
    </row>
    <row r="2248" spans="1:5">
      <c r="A2248" s="3" t="s">
        <v>1255</v>
      </c>
    </row>
    <row r="2249" spans="1:5">
      <c r="A2249" s="4" t="s">
        <v>637</v>
      </c>
      <c r="B2249" s="5" t="n">
        <v>7277</v>
      </c>
    </row>
    <row r="2250" spans="1:5">
      <c r="A2250" s="4" t="s">
        <v>128</v>
      </c>
      <c r="B2250" s="6" t="n">
        <v>7277</v>
      </c>
    </row>
    <row r="2251" spans="1:5">
      <c r="A2251" s="4" t="s">
        <v>1274</v>
      </c>
      <c r="B2251" s="4" t="s">
        <v>398</v>
      </c>
    </row>
    <row r="2252" spans="1:5">
      <c r="A2252" s="4" t="s">
        <v>1546</v>
      </c>
    </row>
    <row r="2253" spans="1:5">
      <c r="A2253" s="3" t="s">
        <v>1251</v>
      </c>
    </row>
    <row r="2254" spans="1:5">
      <c r="A2254" s="4" t="s">
        <v>637</v>
      </c>
      <c r="B2254" s="6" t="n">
        <v>9295</v>
      </c>
    </row>
    <row r="2255" spans="1:5">
      <c r="A2255" s="4" t="s">
        <v>1252</v>
      </c>
      <c r="B2255" s="5" t="n">
        <v>202</v>
      </c>
    </row>
    <row r="2256" spans="1:5">
      <c r="A2256" s="4" t="s">
        <v>128</v>
      </c>
      <c r="B2256" s="5" t="n">
        <v>9497</v>
      </c>
    </row>
    <row r="2257" spans="1:5">
      <c r="A2257" s="3" t="s">
        <v>1255</v>
      </c>
    </row>
    <row r="2258" spans="1:5">
      <c r="A2258" s="4" t="s">
        <v>637</v>
      </c>
      <c r="B2258" s="5" t="n">
        <v>9295</v>
      </c>
    </row>
    <row r="2259" spans="1:5">
      <c r="A2259" s="4" t="s">
        <v>1252</v>
      </c>
      <c r="B2259" s="5" t="n">
        <v>202</v>
      </c>
    </row>
    <row r="2260" spans="1:5">
      <c r="A2260" s="4" t="s">
        <v>128</v>
      </c>
      <c r="B2260" s="5" t="n">
        <v>9497</v>
      </c>
    </row>
    <row r="2261" spans="1:5">
      <c r="A2261" s="4" t="s">
        <v>1256</v>
      </c>
      <c r="B2261" s="6" t="n">
        <v>2</v>
      </c>
    </row>
    <row r="2262" spans="1:5">
      <c r="A2262" s="4" t="s">
        <v>1274</v>
      </c>
      <c r="B2262" s="4" t="s">
        <v>394</v>
      </c>
    </row>
    <row r="2263" spans="1:5">
      <c r="A2263" s="4" t="s">
        <v>1547</v>
      </c>
    </row>
    <row r="2264" spans="1:5">
      <c r="A2264" s="3" t="s">
        <v>1251</v>
      </c>
    </row>
    <row r="2265" spans="1:5">
      <c r="A2265" s="4" t="s">
        <v>637</v>
      </c>
      <c r="B2265" s="6" t="n">
        <v>6914</v>
      </c>
    </row>
    <row r="2266" spans="1:5">
      <c r="A2266" s="4" t="s">
        <v>1252</v>
      </c>
      <c r="B2266" s="5" t="n">
        <v>287</v>
      </c>
    </row>
    <row r="2267" spans="1:5">
      <c r="A2267" s="4" t="s">
        <v>128</v>
      </c>
      <c r="B2267" s="5" t="n">
        <v>7201</v>
      </c>
    </row>
    <row r="2268" spans="1:5">
      <c r="A2268" s="3" t="s">
        <v>1255</v>
      </c>
    </row>
    <row r="2269" spans="1:5">
      <c r="A2269" s="4" t="s">
        <v>637</v>
      </c>
      <c r="B2269" s="5" t="n">
        <v>6914</v>
      </c>
    </row>
    <row r="2270" spans="1:5">
      <c r="A2270" s="4" t="s">
        <v>1252</v>
      </c>
      <c r="B2270" s="5" t="n">
        <v>287</v>
      </c>
    </row>
    <row r="2271" spans="1:5">
      <c r="A2271" s="4" t="s">
        <v>128</v>
      </c>
      <c r="B2271" s="5" t="n">
        <v>7201</v>
      </c>
    </row>
    <row r="2272" spans="1:5">
      <c r="A2272" s="4" t="s">
        <v>1256</v>
      </c>
      <c r="B2272" s="6" t="n">
        <v>26</v>
      </c>
    </row>
    <row r="2273" spans="1:5">
      <c r="A2273" s="4" t="s">
        <v>1274</v>
      </c>
      <c r="B2273" s="4" t="s">
        <v>398</v>
      </c>
    </row>
    <row r="2274" spans="1:5">
      <c r="A2274" s="4" t="s">
        <v>1548</v>
      </c>
    </row>
    <row r="2275" spans="1:5">
      <c r="A2275" s="3" t="s">
        <v>1251</v>
      </c>
    </row>
    <row r="2276" spans="1:5">
      <c r="A2276" s="4" t="s">
        <v>637</v>
      </c>
      <c r="B2276" s="6" t="n">
        <v>5924</v>
      </c>
    </row>
    <row r="2277" spans="1:5">
      <c r="A2277" s="4" t="s">
        <v>1252</v>
      </c>
      <c r="B2277" s="5" t="n">
        <v>244</v>
      </c>
    </row>
    <row r="2278" spans="1:5">
      <c r="A2278" s="4" t="s">
        <v>128</v>
      </c>
      <c r="B2278" s="5" t="n">
        <v>6168</v>
      </c>
    </row>
    <row r="2279" spans="1:5">
      <c r="A2279" s="3" t="s">
        <v>1255</v>
      </c>
    </row>
    <row r="2280" spans="1:5">
      <c r="A2280" s="4" t="s">
        <v>637</v>
      </c>
      <c r="B2280" s="5" t="n">
        <v>5924</v>
      </c>
    </row>
    <row r="2281" spans="1:5">
      <c r="A2281" s="4" t="s">
        <v>1252</v>
      </c>
      <c r="B2281" s="5" t="n">
        <v>244</v>
      </c>
    </row>
    <row r="2282" spans="1:5">
      <c r="A2282" s="4" t="s">
        <v>128</v>
      </c>
      <c r="B2282" s="5" t="n">
        <v>6168</v>
      </c>
    </row>
    <row r="2283" spans="1:5">
      <c r="A2283" s="4" t="s">
        <v>1256</v>
      </c>
      <c r="B2283" s="5" t="n">
        <v>19</v>
      </c>
    </row>
    <row r="2284" spans="1:5">
      <c r="A2284" s="4" t="s">
        <v>1549</v>
      </c>
    </row>
    <row r="2285" spans="1:5">
      <c r="A2285" s="3" t="s">
        <v>1251</v>
      </c>
    </row>
    <row r="2286" spans="1:5">
      <c r="A2286" s="4" t="s">
        <v>637</v>
      </c>
      <c r="B2286" s="5" t="n">
        <v>5247</v>
      </c>
    </row>
    <row r="2287" spans="1:5">
      <c r="A2287" s="4" t="s">
        <v>1252</v>
      </c>
      <c r="B2287" s="5" t="n">
        <v>238</v>
      </c>
    </row>
    <row r="2288" spans="1:5">
      <c r="A2288" s="4" t="s">
        <v>128</v>
      </c>
      <c r="B2288" s="5" t="n">
        <v>5485</v>
      </c>
    </row>
    <row r="2289" spans="1:5">
      <c r="A2289" s="3" t="s">
        <v>1253</v>
      </c>
    </row>
    <row r="2290" spans="1:5">
      <c r="A2290" s="4" t="s">
        <v>1252</v>
      </c>
      <c r="B2290" s="5" t="n">
        <v>7</v>
      </c>
    </row>
    <row r="2291" spans="1:5">
      <c r="A2291" s="3" t="s">
        <v>1255</v>
      </c>
    </row>
    <row r="2292" spans="1:5">
      <c r="A2292" s="4" t="s">
        <v>637</v>
      </c>
      <c r="B2292" s="5" t="n">
        <v>5247</v>
      </c>
    </row>
    <row r="2293" spans="1:5">
      <c r="A2293" s="4" t="s">
        <v>1252</v>
      </c>
      <c r="B2293" s="5" t="n">
        <v>245</v>
      </c>
    </row>
    <row r="2294" spans="1:5">
      <c r="A2294" s="4" t="s">
        <v>128</v>
      </c>
      <c r="B2294" s="5" t="n">
        <v>5492</v>
      </c>
    </row>
    <row r="2295" spans="1:5">
      <c r="A2295" s="4" t="s">
        <v>1256</v>
      </c>
      <c r="B2295" s="5" t="n">
        <v>29</v>
      </c>
    </row>
    <row r="2296" spans="1:5">
      <c r="A2296" s="4" t="s">
        <v>1550</v>
      </c>
    </row>
    <row r="2297" spans="1:5">
      <c r="A2297" s="3" t="s">
        <v>1251</v>
      </c>
    </row>
    <row r="2298" spans="1:5">
      <c r="A2298" s="4" t="s">
        <v>637</v>
      </c>
      <c r="B2298" s="5" t="n">
        <v>4536</v>
      </c>
    </row>
    <row r="2299" spans="1:5">
      <c r="A2299" s="4" t="s">
        <v>1252</v>
      </c>
      <c r="B2299" s="5" t="n">
        <v>50</v>
      </c>
    </row>
    <row r="2300" spans="1:5">
      <c r="A2300" s="4" t="s">
        <v>128</v>
      </c>
      <c r="B2300" s="5" t="n">
        <v>4586</v>
      </c>
    </row>
    <row r="2301" spans="1:5">
      <c r="A2301" s="3" t="s">
        <v>1255</v>
      </c>
    </row>
    <row r="2302" spans="1:5">
      <c r="A2302" s="4" t="s">
        <v>637</v>
      </c>
      <c r="B2302" s="5" t="n">
        <v>4536</v>
      </c>
    </row>
    <row r="2303" spans="1:5">
      <c r="A2303" s="4" t="s">
        <v>1252</v>
      </c>
      <c r="B2303" s="5" t="n">
        <v>50</v>
      </c>
    </row>
    <row r="2304" spans="1:5">
      <c r="A2304" s="4" t="s">
        <v>128</v>
      </c>
      <c r="B2304" s="5" t="n">
        <v>4586</v>
      </c>
    </row>
    <row r="2305" spans="1:5">
      <c r="A2305" s="4" t="s">
        <v>1256</v>
      </c>
      <c r="B2305" s="5" t="n">
        <v>3</v>
      </c>
    </row>
    <row r="2306" spans="1:5">
      <c r="A2306" s="4" t="s">
        <v>1551</v>
      </c>
    </row>
    <row r="2307" spans="1:5">
      <c r="A2307" s="3" t="s">
        <v>1251</v>
      </c>
    </row>
    <row r="2308" spans="1:5">
      <c r="A2308" s="4" t="s">
        <v>637</v>
      </c>
      <c r="B2308" s="5" t="n">
        <v>4035</v>
      </c>
    </row>
    <row r="2309" spans="1:5">
      <c r="A2309" s="4" t="s">
        <v>1252</v>
      </c>
      <c r="B2309" s="5" t="n">
        <v>38</v>
      </c>
    </row>
    <row r="2310" spans="1:5">
      <c r="A2310" s="4" t="s">
        <v>128</v>
      </c>
      <c r="B2310" s="5" t="n">
        <v>4073</v>
      </c>
    </row>
    <row r="2311" spans="1:5">
      <c r="A2311" s="3" t="s">
        <v>1255</v>
      </c>
    </row>
    <row r="2312" spans="1:5">
      <c r="A2312" s="4" t="s">
        <v>637</v>
      </c>
      <c r="B2312" s="5" t="n">
        <v>4035</v>
      </c>
    </row>
    <row r="2313" spans="1:5">
      <c r="A2313" s="4" t="s">
        <v>1252</v>
      </c>
      <c r="B2313" s="5" t="n">
        <v>38</v>
      </c>
    </row>
    <row r="2314" spans="1:5">
      <c r="A2314" s="4" t="s">
        <v>128</v>
      </c>
      <c r="B2314" s="6" t="n">
        <v>4073</v>
      </c>
    </row>
    <row r="2315" spans="1:5">
      <c r="A2315" s="4" t="s">
        <v>1274</v>
      </c>
      <c r="B2315" s="4" t="s">
        <v>398</v>
      </c>
    </row>
    <row r="2316" spans="1:5">
      <c r="A2316" s="4" t="s">
        <v>1552</v>
      </c>
    </row>
    <row r="2317" spans="1:5">
      <c r="A2317" s="3" t="s">
        <v>1251</v>
      </c>
    </row>
    <row r="2318" spans="1:5">
      <c r="A2318" s="4" t="s">
        <v>637</v>
      </c>
      <c r="B2318" s="6" t="n">
        <v>3264</v>
      </c>
    </row>
    <row r="2319" spans="1:5">
      <c r="A2319" s="4" t="s">
        <v>1252</v>
      </c>
      <c r="B2319" s="5" t="n">
        <v>165</v>
      </c>
    </row>
    <row r="2320" spans="1:5">
      <c r="A2320" s="4" t="s">
        <v>128</v>
      </c>
      <c r="B2320" s="5" t="n">
        <v>3429</v>
      </c>
    </row>
    <row r="2321" spans="1:5">
      <c r="A2321" s="3" t="s">
        <v>1253</v>
      </c>
    </row>
    <row r="2322" spans="1:5">
      <c r="A2322" s="4" t="s">
        <v>1252</v>
      </c>
      <c r="B2322" s="5" t="n">
        <v>118</v>
      </c>
    </row>
    <row r="2323" spans="1:5">
      <c r="A2323" s="4" t="s">
        <v>1254</v>
      </c>
      <c r="B2323" s="5" t="n">
        <v>45</v>
      </c>
    </row>
    <row r="2324" spans="1:5">
      <c r="A2324" s="3" t="s">
        <v>1255</v>
      </c>
    </row>
    <row r="2325" spans="1:5">
      <c r="A2325" s="4" t="s">
        <v>637</v>
      </c>
      <c r="B2325" s="5" t="n">
        <v>3309</v>
      </c>
    </row>
    <row r="2326" spans="1:5">
      <c r="A2326" s="4" t="s">
        <v>1252</v>
      </c>
      <c r="B2326" s="5" t="n">
        <v>283</v>
      </c>
    </row>
    <row r="2327" spans="1:5">
      <c r="A2327" s="4" t="s">
        <v>128</v>
      </c>
      <c r="B2327" s="5" t="n">
        <v>3592</v>
      </c>
    </row>
    <row r="2328" spans="1:5">
      <c r="A2328" s="4" t="s">
        <v>1256</v>
      </c>
      <c r="B2328" s="5" t="n">
        <v>20</v>
      </c>
    </row>
    <row r="2329" spans="1:5">
      <c r="A2329" s="4" t="s">
        <v>1553</v>
      </c>
    </row>
    <row r="2330" spans="1:5">
      <c r="A2330" s="3" t="s">
        <v>1251</v>
      </c>
    </row>
    <row r="2331" spans="1:5">
      <c r="A2331" s="4" t="s">
        <v>637</v>
      </c>
      <c r="B2331" s="5" t="n">
        <v>3277</v>
      </c>
    </row>
    <row r="2332" spans="1:5">
      <c r="A2332" s="4" t="s">
        <v>1252</v>
      </c>
      <c r="B2332" s="5" t="n">
        <v>145</v>
      </c>
    </row>
    <row r="2333" spans="1:5">
      <c r="A2333" s="4" t="s">
        <v>128</v>
      </c>
      <c r="B2333" s="5" t="n">
        <v>3422</v>
      </c>
    </row>
    <row r="2334" spans="1:5">
      <c r="A2334" s="3" t="s">
        <v>1253</v>
      </c>
    </row>
    <row r="2335" spans="1:5">
      <c r="A2335" s="4" t="s">
        <v>1252</v>
      </c>
      <c r="B2335" s="5" t="n">
        <v>14</v>
      </c>
    </row>
    <row r="2336" spans="1:5">
      <c r="A2336" s="4" t="s">
        <v>1254</v>
      </c>
      <c r="B2336" s="5" t="n">
        <v>6</v>
      </c>
    </row>
    <row r="2337" spans="1:5">
      <c r="A2337" s="3" t="s">
        <v>1255</v>
      </c>
    </row>
    <row r="2338" spans="1:5">
      <c r="A2338" s="4" t="s">
        <v>637</v>
      </c>
      <c r="B2338" s="5" t="n">
        <v>3283</v>
      </c>
    </row>
    <row r="2339" spans="1:5">
      <c r="A2339" s="4" t="s">
        <v>1252</v>
      </c>
      <c r="B2339" s="5" t="n">
        <v>159</v>
      </c>
    </row>
    <row r="2340" spans="1:5">
      <c r="A2340" s="4" t="s">
        <v>128</v>
      </c>
      <c r="B2340" s="5" t="n">
        <v>3442</v>
      </c>
    </row>
    <row r="2341" spans="1:5">
      <c r="A2341" s="4" t="s">
        <v>1256</v>
      </c>
      <c r="B2341" s="6" t="n">
        <v>17</v>
      </c>
    </row>
    <row r="2342" spans="1:5">
      <c r="A2342" s="4" t="s">
        <v>1274</v>
      </c>
      <c r="B2342" s="4" t="s">
        <v>1311</v>
      </c>
    </row>
    <row r="2343" spans="1:5">
      <c r="A2343" s="4" t="s">
        <v>1554</v>
      </c>
    </row>
    <row r="2344" spans="1:5">
      <c r="A2344" s="3" t="s">
        <v>1251</v>
      </c>
    </row>
    <row r="2345" spans="1:5">
      <c r="A2345" s="4" t="s">
        <v>637</v>
      </c>
      <c r="B2345" s="6" t="n">
        <v>2808</v>
      </c>
    </row>
    <row r="2346" spans="1:5">
      <c r="A2346" s="4" t="s">
        <v>1252</v>
      </c>
      <c r="B2346" s="5" t="n">
        <v>184</v>
      </c>
    </row>
    <row r="2347" spans="1:5">
      <c r="A2347" s="4" t="s">
        <v>128</v>
      </c>
      <c r="B2347" s="5" t="n">
        <v>2992</v>
      </c>
    </row>
    <row r="2348" spans="1:5">
      <c r="A2348" s="3" t="s">
        <v>1253</v>
      </c>
    </row>
    <row r="2349" spans="1:5">
      <c r="A2349" s="4" t="s">
        <v>1252</v>
      </c>
      <c r="B2349" s="5" t="n">
        <v>39</v>
      </c>
    </row>
    <row r="2350" spans="1:5">
      <c r="A2350" s="3" t="s">
        <v>1255</v>
      </c>
    </row>
    <row r="2351" spans="1:5">
      <c r="A2351" s="4" t="s">
        <v>637</v>
      </c>
      <c r="B2351" s="5" t="n">
        <v>2808</v>
      </c>
    </row>
    <row r="2352" spans="1:5">
      <c r="A2352" s="4" t="s">
        <v>1252</v>
      </c>
      <c r="B2352" s="5" t="n">
        <v>223</v>
      </c>
    </row>
    <row r="2353" spans="1:5">
      <c r="A2353" s="4" t="s">
        <v>128</v>
      </c>
      <c r="B2353" s="5" t="n">
        <v>3031</v>
      </c>
    </row>
    <row r="2354" spans="1:5">
      <c r="A2354" s="4" t="s">
        <v>1256</v>
      </c>
      <c r="B2354" s="6" t="n">
        <v>21</v>
      </c>
    </row>
    <row r="2355" spans="1:5">
      <c r="A2355" s="4" t="s">
        <v>1274</v>
      </c>
      <c r="B2355" s="4" t="s">
        <v>1555</v>
      </c>
    </row>
    <row r="2356" spans="1:5">
      <c r="A2356" s="4" t="s">
        <v>1556</v>
      </c>
    </row>
    <row r="2357" spans="1:5">
      <c r="A2357" s="3" t="s">
        <v>1251</v>
      </c>
    </row>
    <row r="2358" spans="1:5">
      <c r="A2358" s="4" t="s">
        <v>637</v>
      </c>
      <c r="B2358" s="6" t="n">
        <v>2645</v>
      </c>
    </row>
    <row r="2359" spans="1:5">
      <c r="A2359" s="4" t="s">
        <v>1252</v>
      </c>
      <c r="B2359" s="5" t="n">
        <v>40</v>
      </c>
    </row>
    <row r="2360" spans="1:5">
      <c r="A2360" s="4" t="s">
        <v>128</v>
      </c>
      <c r="B2360" s="5" t="n">
        <v>2685</v>
      </c>
    </row>
    <row r="2361" spans="1:5">
      <c r="A2361" s="3" t="s">
        <v>1255</v>
      </c>
    </row>
    <row r="2362" spans="1:5">
      <c r="A2362" s="4" t="s">
        <v>637</v>
      </c>
      <c r="B2362" s="5" t="n">
        <v>2645</v>
      </c>
    </row>
    <row r="2363" spans="1:5">
      <c r="A2363" s="4" t="s">
        <v>1252</v>
      </c>
      <c r="B2363" s="5" t="n">
        <v>40</v>
      </c>
    </row>
    <row r="2364" spans="1:5">
      <c r="A2364" s="4" t="s">
        <v>128</v>
      </c>
      <c r="B2364" s="5" t="n">
        <v>2685</v>
      </c>
    </row>
    <row r="2365" spans="1:5">
      <c r="A2365" s="4" t="s">
        <v>1256</v>
      </c>
      <c r="B2365" s="6" t="n">
        <v>9</v>
      </c>
    </row>
    <row r="2366" spans="1:5">
      <c r="A2366" s="4" t="s">
        <v>1274</v>
      </c>
      <c r="B2366" s="4" t="s">
        <v>1489</v>
      </c>
    </row>
    <row r="2367" spans="1:5">
      <c r="A2367" s="4" t="s">
        <v>1557</v>
      </c>
    </row>
    <row r="2368" spans="1:5">
      <c r="A2368" s="3" t="s">
        <v>1251</v>
      </c>
    </row>
    <row r="2369" spans="1:5">
      <c r="A2369" s="4" t="s">
        <v>637</v>
      </c>
      <c r="B2369" s="6" t="n">
        <v>2316</v>
      </c>
    </row>
    <row r="2370" spans="1:5">
      <c r="A2370" s="4" t="s">
        <v>128</v>
      </c>
      <c r="B2370" s="5" t="n">
        <v>2316</v>
      </c>
    </row>
    <row r="2371" spans="1:5">
      <c r="A2371" s="3" t="s">
        <v>1255</v>
      </c>
    </row>
    <row r="2372" spans="1:5">
      <c r="A2372" s="4" t="s">
        <v>637</v>
      </c>
      <c r="B2372" s="5" t="n">
        <v>2316</v>
      </c>
    </row>
    <row r="2373" spans="1:5">
      <c r="A2373" s="4" t="s">
        <v>128</v>
      </c>
      <c r="B2373" s="6" t="n">
        <v>2316</v>
      </c>
    </row>
    <row r="2374" spans="1:5">
      <c r="A2374" s="4" t="s">
        <v>1274</v>
      </c>
      <c r="B2374" s="4" t="s">
        <v>1347</v>
      </c>
    </row>
    <row r="2375" spans="1:5">
      <c r="A2375" s="4" t="s">
        <v>1558</v>
      </c>
    </row>
    <row r="2376" spans="1:5">
      <c r="A2376" s="3" t="s">
        <v>1251</v>
      </c>
    </row>
    <row r="2377" spans="1:5">
      <c r="A2377" s="4" t="s">
        <v>637</v>
      </c>
      <c r="B2377" s="6" t="n">
        <v>2014</v>
      </c>
    </row>
    <row r="2378" spans="1:5">
      <c r="A2378" s="4" t="s">
        <v>1252</v>
      </c>
      <c r="B2378" s="5" t="n">
        <v>96</v>
      </c>
    </row>
    <row r="2379" spans="1:5">
      <c r="A2379" s="4" t="s">
        <v>128</v>
      </c>
      <c r="B2379" s="5" t="n">
        <v>2110</v>
      </c>
    </row>
    <row r="2380" spans="1:5">
      <c r="A2380" s="3" t="s">
        <v>1253</v>
      </c>
    </row>
    <row r="2381" spans="1:5">
      <c r="A2381" s="4" t="s">
        <v>1252</v>
      </c>
      <c r="B2381" s="5" t="n">
        <v>7</v>
      </c>
    </row>
    <row r="2382" spans="1:5">
      <c r="A2382" s="3" t="s">
        <v>1255</v>
      </c>
    </row>
    <row r="2383" spans="1:5">
      <c r="A2383" s="4" t="s">
        <v>637</v>
      </c>
      <c r="B2383" s="5" t="n">
        <v>2014</v>
      </c>
    </row>
    <row r="2384" spans="1:5">
      <c r="A2384" s="4" t="s">
        <v>1252</v>
      </c>
      <c r="B2384" s="5" t="n">
        <v>103</v>
      </c>
    </row>
    <row r="2385" spans="1:5">
      <c r="A2385" s="4" t="s">
        <v>128</v>
      </c>
      <c r="B2385" s="5" t="n">
        <v>2117</v>
      </c>
    </row>
    <row r="2386" spans="1:5">
      <c r="A2386" s="4" t="s">
        <v>1256</v>
      </c>
      <c r="B2386" s="6" t="n">
        <v>11</v>
      </c>
    </row>
    <row r="2387" spans="1:5">
      <c r="A2387" s="4" t="s">
        <v>1274</v>
      </c>
      <c r="B2387" s="4" t="s">
        <v>1363</v>
      </c>
    </row>
    <row r="2388" spans="1:5">
      <c r="A2388" s="4" t="s">
        <v>1559</v>
      </c>
    </row>
    <row r="2389" spans="1:5">
      <c r="A2389" s="3" t="s">
        <v>1251</v>
      </c>
    </row>
    <row r="2390" spans="1:5">
      <c r="A2390" s="4" t="s">
        <v>637</v>
      </c>
      <c r="B2390" s="6" t="n">
        <v>1881</v>
      </c>
    </row>
    <row r="2391" spans="1:5">
      <c r="A2391" s="4" t="s">
        <v>1252</v>
      </c>
      <c r="B2391" s="5" t="n">
        <v>55</v>
      </c>
    </row>
    <row r="2392" spans="1:5">
      <c r="A2392" s="4" t="s">
        <v>128</v>
      </c>
      <c r="B2392" s="5" t="n">
        <v>1936</v>
      </c>
    </row>
    <row r="2393" spans="1:5">
      <c r="A2393" s="3" t="s">
        <v>1253</v>
      </c>
    </row>
    <row r="2394" spans="1:5">
      <c r="A2394" s="4" t="s">
        <v>1252</v>
      </c>
      <c r="B2394" s="5" t="n">
        <v>1342</v>
      </c>
    </row>
    <row r="2395" spans="1:5">
      <c r="A2395" s="3" t="s">
        <v>1255</v>
      </c>
    </row>
    <row r="2396" spans="1:5">
      <c r="A2396" s="4" t="s">
        <v>637</v>
      </c>
      <c r="B2396" s="5" t="n">
        <v>1881</v>
      </c>
    </row>
    <row r="2397" spans="1:5">
      <c r="A2397" s="4" t="s">
        <v>1252</v>
      </c>
      <c r="B2397" s="5" t="n">
        <v>1397</v>
      </c>
    </row>
    <row r="2398" spans="1:5">
      <c r="A2398" s="4" t="s">
        <v>128</v>
      </c>
      <c r="B2398" s="5" t="n">
        <v>3278</v>
      </c>
    </row>
    <row r="2399" spans="1:5">
      <c r="A2399" s="4" t="s">
        <v>1256</v>
      </c>
      <c r="B2399" s="5" t="n">
        <v>225</v>
      </c>
    </row>
    <row r="2400" spans="1:5">
      <c r="A2400" s="4" t="s">
        <v>1560</v>
      </c>
    </row>
    <row r="2401" spans="1:5">
      <c r="A2401" s="3" t="s">
        <v>1251</v>
      </c>
    </row>
    <row r="2402" spans="1:5">
      <c r="A2402" s="4" t="s">
        <v>637</v>
      </c>
      <c r="B2402" s="5" t="n">
        <v>2601</v>
      </c>
    </row>
    <row r="2403" spans="1:5">
      <c r="A2403" s="4" t="s">
        <v>1252</v>
      </c>
      <c r="B2403" s="5" t="n">
        <v>114</v>
      </c>
    </row>
    <row r="2404" spans="1:5">
      <c r="A2404" s="4" t="s">
        <v>128</v>
      </c>
      <c r="B2404" s="5" t="n">
        <v>2715</v>
      </c>
    </row>
    <row r="2405" spans="1:5">
      <c r="A2405" s="3" t="s">
        <v>1253</v>
      </c>
    </row>
    <row r="2406" spans="1:5">
      <c r="A2406" s="4" t="s">
        <v>1252</v>
      </c>
      <c r="B2406" s="5" t="n">
        <v>76</v>
      </c>
    </row>
    <row r="2407" spans="1:5">
      <c r="A2407" s="3" t="s">
        <v>1255</v>
      </c>
    </row>
    <row r="2408" spans="1:5">
      <c r="A2408" s="4" t="s">
        <v>637</v>
      </c>
      <c r="B2408" s="5" t="n">
        <v>2601</v>
      </c>
    </row>
    <row r="2409" spans="1:5">
      <c r="A2409" s="4" t="s">
        <v>1252</v>
      </c>
      <c r="B2409" s="5" t="n">
        <v>190</v>
      </c>
    </row>
    <row r="2410" spans="1:5">
      <c r="A2410" s="4" t="s">
        <v>128</v>
      </c>
      <c r="B2410" s="5" t="n">
        <v>2791</v>
      </c>
    </row>
    <row r="2411" spans="1:5">
      <c r="A2411" s="4" t="s">
        <v>1256</v>
      </c>
      <c r="B2411" s="6" t="n">
        <v>8</v>
      </c>
    </row>
    <row r="2412" spans="1:5">
      <c r="A2412" s="4" t="s">
        <v>1274</v>
      </c>
      <c r="B2412" s="4" t="s">
        <v>385</v>
      </c>
    </row>
    <row r="2413" spans="1:5">
      <c r="A2413" s="4" t="s">
        <v>1561</v>
      </c>
    </row>
    <row r="2414" spans="1:5">
      <c r="A2414" s="3" t="s">
        <v>1251</v>
      </c>
    </row>
    <row r="2415" spans="1:5">
      <c r="A2415" s="4" t="s">
        <v>637</v>
      </c>
      <c r="B2415" s="6" t="n">
        <v>2539</v>
      </c>
    </row>
    <row r="2416" spans="1:5">
      <c r="A2416" s="4" t="s">
        <v>1252</v>
      </c>
      <c r="B2416" s="5" t="n">
        <v>78</v>
      </c>
    </row>
    <row r="2417" spans="1:5">
      <c r="A2417" s="4" t="s">
        <v>128</v>
      </c>
      <c r="B2417" s="5" t="n">
        <v>2617</v>
      </c>
    </row>
    <row r="2418" spans="1:5">
      <c r="A2418" s="3" t="s">
        <v>1253</v>
      </c>
    </row>
    <row r="2419" spans="1:5">
      <c r="A2419" s="4" t="s">
        <v>1252</v>
      </c>
      <c r="B2419" s="5" t="n">
        <v>55</v>
      </c>
    </row>
    <row r="2420" spans="1:5">
      <c r="A2420" s="3" t="s">
        <v>1255</v>
      </c>
    </row>
    <row r="2421" spans="1:5">
      <c r="A2421" s="4" t="s">
        <v>637</v>
      </c>
      <c r="B2421" s="5" t="n">
        <v>2539</v>
      </c>
    </row>
    <row r="2422" spans="1:5">
      <c r="A2422" s="4" t="s">
        <v>1252</v>
      </c>
      <c r="B2422" s="5" t="n">
        <v>133</v>
      </c>
    </row>
    <row r="2423" spans="1:5">
      <c r="A2423" s="4" t="s">
        <v>128</v>
      </c>
      <c r="B2423" s="5" t="n">
        <v>2672</v>
      </c>
    </row>
    <row r="2424" spans="1:5">
      <c r="A2424" s="4" t="s">
        <v>1256</v>
      </c>
      <c r="B2424" s="6" t="n">
        <v>10</v>
      </c>
    </row>
    <row r="2425" spans="1:5">
      <c r="A2425" s="4" t="s">
        <v>1274</v>
      </c>
      <c r="B2425" s="4" t="s">
        <v>1282</v>
      </c>
    </row>
    <row r="2426" spans="1:5">
      <c r="A2426" s="4" t="s">
        <v>1562</v>
      </c>
    </row>
    <row r="2427" spans="1:5">
      <c r="A2427" s="3" t="s">
        <v>1251</v>
      </c>
    </row>
    <row r="2428" spans="1:5">
      <c r="A2428" s="4" t="s">
        <v>637</v>
      </c>
      <c r="B2428" s="6" t="n">
        <v>693</v>
      </c>
    </row>
    <row r="2429" spans="1:5">
      <c r="A2429" s="4" t="s">
        <v>1252</v>
      </c>
      <c r="B2429" s="5" t="n">
        <v>1785</v>
      </c>
    </row>
    <row r="2430" spans="1:5">
      <c r="A2430" s="4" t="s">
        <v>128</v>
      </c>
      <c r="B2430" s="5" t="n">
        <v>2478</v>
      </c>
    </row>
    <row r="2431" spans="1:5">
      <c r="A2431" s="3" t="s">
        <v>1253</v>
      </c>
    </row>
    <row r="2432" spans="1:5">
      <c r="A2432" s="4" t="s">
        <v>1252</v>
      </c>
      <c r="B2432" s="5" t="n">
        <v>7</v>
      </c>
    </row>
    <row r="2433" spans="1:5">
      <c r="A2433" s="3" t="s">
        <v>1255</v>
      </c>
    </row>
    <row r="2434" spans="1:5">
      <c r="A2434" s="4" t="s">
        <v>637</v>
      </c>
      <c r="B2434" s="5" t="n">
        <v>693</v>
      </c>
    </row>
    <row r="2435" spans="1:5">
      <c r="A2435" s="4" t="s">
        <v>1252</v>
      </c>
      <c r="B2435" s="5" t="n">
        <v>1792</v>
      </c>
    </row>
    <row r="2436" spans="1:5">
      <c r="A2436" s="4" t="s">
        <v>128</v>
      </c>
      <c r="B2436" s="5" t="n">
        <v>2485</v>
      </c>
    </row>
    <row r="2437" spans="1:5">
      <c r="A2437" s="4" t="s">
        <v>1256</v>
      </c>
      <c r="B2437" s="6" t="n">
        <v>110</v>
      </c>
    </row>
    <row r="2438" spans="1:5">
      <c r="A2438" s="4" t="s">
        <v>1274</v>
      </c>
      <c r="B2438" s="4" t="s">
        <v>1563</v>
      </c>
    </row>
    <row r="2439" spans="1:5">
      <c r="A2439" s="4" t="s">
        <v>1564</v>
      </c>
    </row>
    <row r="2440" spans="1:5">
      <c r="A2440" s="3" t="s">
        <v>1251</v>
      </c>
    </row>
    <row r="2441" spans="1:5">
      <c r="A2441" s="4" t="s">
        <v>637</v>
      </c>
      <c r="B2441" s="6" t="n">
        <v>2280</v>
      </c>
    </row>
    <row r="2442" spans="1:5">
      <c r="A2442" s="4" t="s">
        <v>1252</v>
      </c>
      <c r="B2442" s="5" t="n">
        <v>44</v>
      </c>
    </row>
    <row r="2443" spans="1:5">
      <c r="A2443" s="4" t="s">
        <v>128</v>
      </c>
      <c r="B2443" s="5" t="n">
        <v>2324</v>
      </c>
    </row>
    <row r="2444" spans="1:5">
      <c r="A2444" s="3" t="s">
        <v>1253</v>
      </c>
    </row>
    <row r="2445" spans="1:5">
      <c r="A2445" s="4" t="s">
        <v>1252</v>
      </c>
      <c r="B2445" s="5" t="n">
        <v>119</v>
      </c>
    </row>
    <row r="2446" spans="1:5">
      <c r="A2446" s="3" t="s">
        <v>1255</v>
      </c>
    </row>
    <row r="2447" spans="1:5">
      <c r="A2447" s="4" t="s">
        <v>637</v>
      </c>
      <c r="B2447" s="5" t="n">
        <v>2280</v>
      </c>
    </row>
    <row r="2448" spans="1:5">
      <c r="A2448" s="4" t="s">
        <v>1252</v>
      </c>
      <c r="B2448" s="5" t="n">
        <v>163</v>
      </c>
    </row>
    <row r="2449" spans="1:5">
      <c r="A2449" s="4" t="s">
        <v>128</v>
      </c>
      <c r="B2449" s="5" t="n">
        <v>2443</v>
      </c>
    </row>
    <row r="2450" spans="1:5">
      <c r="A2450" s="4" t="s">
        <v>1256</v>
      </c>
      <c r="B2450" s="6" t="n">
        <v>7</v>
      </c>
    </row>
    <row r="2451" spans="1:5">
      <c r="A2451" s="4" t="s">
        <v>1274</v>
      </c>
      <c r="B2451" s="4" t="s">
        <v>1284</v>
      </c>
    </row>
    <row r="2452" spans="1:5">
      <c r="A2452" s="4" t="s">
        <v>1565</v>
      </c>
    </row>
    <row r="2453" spans="1:5">
      <c r="A2453" s="3" t="s">
        <v>1251</v>
      </c>
    </row>
    <row r="2454" spans="1:5">
      <c r="A2454" s="4" t="s">
        <v>637</v>
      </c>
      <c r="B2454" s="6" t="n">
        <v>2316</v>
      </c>
    </row>
    <row r="2455" spans="1:5">
      <c r="A2455" s="4" t="s">
        <v>1252</v>
      </c>
      <c r="B2455" s="5" t="n">
        <v>126</v>
      </c>
    </row>
    <row r="2456" spans="1:5">
      <c r="A2456" s="4" t="s">
        <v>128</v>
      </c>
      <c r="B2456" s="5" t="n">
        <v>2442</v>
      </c>
    </row>
    <row r="2457" spans="1:5">
      <c r="A2457" s="3" t="s">
        <v>1255</v>
      </c>
    </row>
    <row r="2458" spans="1:5">
      <c r="A2458" s="4" t="s">
        <v>637</v>
      </c>
      <c r="B2458" s="5" t="n">
        <v>2316</v>
      </c>
    </row>
    <row r="2459" spans="1:5">
      <c r="A2459" s="4" t="s">
        <v>1252</v>
      </c>
      <c r="B2459" s="5" t="n">
        <v>126</v>
      </c>
    </row>
    <row r="2460" spans="1:5">
      <c r="A2460" s="4" t="s">
        <v>128</v>
      </c>
      <c r="B2460" s="5" t="n">
        <v>2442</v>
      </c>
    </row>
    <row r="2461" spans="1:5">
      <c r="A2461" s="4" t="s">
        <v>1256</v>
      </c>
      <c r="B2461" s="6" t="n">
        <v>9</v>
      </c>
    </row>
    <row r="2462" spans="1:5">
      <c r="A2462" s="4" t="s">
        <v>1274</v>
      </c>
      <c r="B2462" s="4" t="s">
        <v>1350</v>
      </c>
    </row>
    <row r="2463" spans="1:5">
      <c r="A2463" s="4" t="s">
        <v>1566</v>
      </c>
    </row>
    <row r="2464" spans="1:5">
      <c r="A2464" s="3" t="s">
        <v>1251</v>
      </c>
    </row>
    <row r="2465" spans="1:5">
      <c r="A2465" s="4" t="s">
        <v>637</v>
      </c>
      <c r="B2465" s="6" t="n">
        <v>1610</v>
      </c>
    </row>
    <row r="2466" spans="1:5">
      <c r="A2466" s="4" t="s">
        <v>1252</v>
      </c>
      <c r="B2466" s="5" t="n">
        <v>32</v>
      </c>
    </row>
    <row r="2467" spans="1:5">
      <c r="A2467" s="4" t="s">
        <v>128</v>
      </c>
      <c r="B2467" s="5" t="n">
        <v>1642</v>
      </c>
    </row>
    <row r="2468" spans="1:5">
      <c r="A2468" s="3" t="s">
        <v>1253</v>
      </c>
    </row>
    <row r="2469" spans="1:5">
      <c r="A2469" s="4" t="s">
        <v>1252</v>
      </c>
      <c r="B2469" s="5" t="n">
        <v>81</v>
      </c>
    </row>
    <row r="2470" spans="1:5">
      <c r="A2470" s="3" t="s">
        <v>1255</v>
      </c>
    </row>
    <row r="2471" spans="1:5">
      <c r="A2471" s="4" t="s">
        <v>637</v>
      </c>
      <c r="B2471" s="5" t="n">
        <v>1610</v>
      </c>
    </row>
    <row r="2472" spans="1:5">
      <c r="A2472" s="4" t="s">
        <v>1252</v>
      </c>
      <c r="B2472" s="5" t="n">
        <v>113</v>
      </c>
    </row>
    <row r="2473" spans="1:5">
      <c r="A2473" s="4" t="s">
        <v>128</v>
      </c>
      <c r="B2473" s="5" t="n">
        <v>1723</v>
      </c>
    </row>
    <row r="2474" spans="1:5">
      <c r="A2474" s="4" t="s">
        <v>1256</v>
      </c>
      <c r="B2474" s="6" t="n">
        <v>8</v>
      </c>
    </row>
    <row r="2475" spans="1:5">
      <c r="A2475" s="4" t="s">
        <v>1274</v>
      </c>
      <c r="B2475" s="4" t="s">
        <v>1333</v>
      </c>
    </row>
    <row r="2476" spans="1:5">
      <c r="A2476" s="4" t="s">
        <v>1567</v>
      </c>
    </row>
    <row r="2477" spans="1:5">
      <c r="A2477" s="3" t="s">
        <v>1251</v>
      </c>
    </row>
    <row r="2478" spans="1:5">
      <c r="A2478" s="4" t="s">
        <v>637</v>
      </c>
      <c r="B2478" s="6" t="n">
        <v>1639</v>
      </c>
    </row>
    <row r="2479" spans="1:5">
      <c r="A2479" s="4" t="s">
        <v>1252</v>
      </c>
      <c r="B2479" s="5" t="n">
        <v>46</v>
      </c>
    </row>
    <row r="2480" spans="1:5">
      <c r="A2480" s="4" t="s">
        <v>128</v>
      </c>
      <c r="B2480" s="5" t="n">
        <v>1685</v>
      </c>
    </row>
    <row r="2481" spans="1:5">
      <c r="A2481" s="3" t="s">
        <v>1253</v>
      </c>
    </row>
    <row r="2482" spans="1:5">
      <c r="A2482" s="4" t="s">
        <v>1252</v>
      </c>
      <c r="B2482" s="5" t="n">
        <v>10</v>
      </c>
    </row>
    <row r="2483" spans="1:5">
      <c r="A2483" s="3" t="s">
        <v>1255</v>
      </c>
    </row>
    <row r="2484" spans="1:5">
      <c r="A2484" s="4" t="s">
        <v>637</v>
      </c>
      <c r="B2484" s="5" t="n">
        <v>1639</v>
      </c>
    </row>
    <row r="2485" spans="1:5">
      <c r="A2485" s="4" t="s">
        <v>1252</v>
      </c>
      <c r="B2485" s="5" t="n">
        <v>56</v>
      </c>
    </row>
    <row r="2486" spans="1:5">
      <c r="A2486" s="4" t="s">
        <v>128</v>
      </c>
      <c r="B2486" s="5" t="n">
        <v>1695</v>
      </c>
    </row>
    <row r="2487" spans="1:5">
      <c r="A2487" s="4" t="s">
        <v>1256</v>
      </c>
      <c r="B2487" s="6" t="n">
        <v>4</v>
      </c>
    </row>
    <row r="2488" spans="1:5">
      <c r="A2488" s="4" t="s">
        <v>1274</v>
      </c>
      <c r="B2488" s="4" t="s">
        <v>1355</v>
      </c>
    </row>
    <row r="2489" spans="1:5">
      <c r="A2489" s="4" t="s">
        <v>1568</v>
      </c>
    </row>
    <row r="2490" spans="1:5">
      <c r="A2490" s="3" t="s">
        <v>1251</v>
      </c>
    </row>
    <row r="2491" spans="1:5">
      <c r="A2491" s="4" t="s">
        <v>637</v>
      </c>
      <c r="B2491" s="6" t="n">
        <v>1244</v>
      </c>
    </row>
    <row r="2492" spans="1:5">
      <c r="A2492" s="4" t="s">
        <v>1252</v>
      </c>
      <c r="B2492" s="5" t="n">
        <v>69</v>
      </c>
    </row>
    <row r="2493" spans="1:5">
      <c r="A2493" s="4" t="s">
        <v>128</v>
      </c>
      <c r="B2493" s="5" t="n">
        <v>1313</v>
      </c>
    </row>
    <row r="2494" spans="1:5">
      <c r="A2494" s="3" t="s">
        <v>1253</v>
      </c>
    </row>
    <row r="2495" spans="1:5">
      <c r="A2495" s="4" t="s">
        <v>1252</v>
      </c>
      <c r="B2495" s="5" t="n">
        <v>269</v>
      </c>
    </row>
    <row r="2496" spans="1:5">
      <c r="A2496" s="3" t="s">
        <v>1255</v>
      </c>
    </row>
    <row r="2497" spans="1:5">
      <c r="A2497" s="4" t="s">
        <v>637</v>
      </c>
      <c r="B2497" s="5" t="n">
        <v>1244</v>
      </c>
    </row>
    <row r="2498" spans="1:5">
      <c r="A2498" s="4" t="s">
        <v>1252</v>
      </c>
      <c r="B2498" s="5" t="n">
        <v>338</v>
      </c>
    </row>
    <row r="2499" spans="1:5">
      <c r="A2499" s="4" t="s">
        <v>128</v>
      </c>
      <c r="B2499" s="5" t="n">
        <v>1582</v>
      </c>
    </row>
    <row r="2500" spans="1:5">
      <c r="A2500" s="4" t="s">
        <v>1256</v>
      </c>
      <c r="B2500" s="5" t="n">
        <v>14</v>
      </c>
    </row>
    <row r="2501" spans="1:5">
      <c r="A2501" s="4" t="s">
        <v>1569</v>
      </c>
    </row>
    <row r="2502" spans="1:5">
      <c r="A2502" s="3" t="s">
        <v>1251</v>
      </c>
    </row>
    <row r="2503" spans="1:5">
      <c r="A2503" s="4" t="s">
        <v>637</v>
      </c>
      <c r="B2503" s="5" t="n">
        <v>1539</v>
      </c>
    </row>
    <row r="2504" spans="1:5">
      <c r="A2504" s="4" t="s">
        <v>128</v>
      </c>
      <c r="B2504" s="5" t="n">
        <v>1539</v>
      </c>
    </row>
    <row r="2505" spans="1:5">
      <c r="A2505" s="3" t="s">
        <v>1253</v>
      </c>
    </row>
    <row r="2506" spans="1:5">
      <c r="A2506" s="4" t="s">
        <v>1252</v>
      </c>
      <c r="B2506" s="5" t="n">
        <v>33</v>
      </c>
    </row>
    <row r="2507" spans="1:5">
      <c r="A2507" s="3" t="s">
        <v>1255</v>
      </c>
    </row>
    <row r="2508" spans="1:5">
      <c r="A2508" s="4" t="s">
        <v>637</v>
      </c>
      <c r="B2508" s="5" t="n">
        <v>1539</v>
      </c>
    </row>
    <row r="2509" spans="1:5">
      <c r="A2509" s="4" t="s">
        <v>1252</v>
      </c>
      <c r="B2509" s="5" t="n">
        <v>33</v>
      </c>
    </row>
    <row r="2510" spans="1:5">
      <c r="A2510" s="4" t="s">
        <v>128</v>
      </c>
      <c r="B2510" s="5" t="n">
        <v>1572</v>
      </c>
    </row>
    <row r="2511" spans="1:5">
      <c r="A2511" s="4" t="s">
        <v>1256</v>
      </c>
      <c r="B2511" s="5" t="n">
        <v>1</v>
      </c>
    </row>
    <row r="2512" spans="1:5">
      <c r="A2512" s="4" t="s">
        <v>1570</v>
      </c>
    </row>
    <row r="2513" spans="1:5">
      <c r="A2513" s="3" t="s">
        <v>1251</v>
      </c>
    </row>
    <row r="2514" spans="1:5">
      <c r="A2514" s="4" t="s">
        <v>637</v>
      </c>
      <c r="B2514" s="5" t="n">
        <v>1346</v>
      </c>
    </row>
    <row r="2515" spans="1:5">
      <c r="A2515" s="4" t="s">
        <v>1252</v>
      </c>
      <c r="B2515" s="5" t="n">
        <v>34</v>
      </c>
    </row>
    <row r="2516" spans="1:5">
      <c r="A2516" s="4" t="s">
        <v>128</v>
      </c>
      <c r="B2516" s="5" t="n">
        <v>1380</v>
      </c>
    </row>
    <row r="2517" spans="1:5">
      <c r="A2517" s="3" t="s">
        <v>1255</v>
      </c>
    </row>
    <row r="2518" spans="1:5">
      <c r="A2518" s="4" t="s">
        <v>637</v>
      </c>
      <c r="B2518" s="5" t="n">
        <v>1346</v>
      </c>
    </row>
    <row r="2519" spans="1:5">
      <c r="A2519" s="4" t="s">
        <v>1252</v>
      </c>
      <c r="B2519" s="5" t="n">
        <v>34</v>
      </c>
    </row>
    <row r="2520" spans="1:5">
      <c r="A2520" s="4" t="s">
        <v>128</v>
      </c>
      <c r="B2520" s="5" t="n">
        <v>1380</v>
      </c>
    </row>
    <row r="2521" spans="1:5">
      <c r="A2521" s="4" t="s">
        <v>1256</v>
      </c>
      <c r="B2521" s="6" t="n">
        <v>2</v>
      </c>
    </row>
    <row r="2522" spans="1:5">
      <c r="A2522" s="4" t="s">
        <v>1274</v>
      </c>
      <c r="B2522" s="4" t="s">
        <v>1333</v>
      </c>
    </row>
    <row r="2523" spans="1:5">
      <c r="A2523" s="4" t="s">
        <v>1571</v>
      </c>
    </row>
    <row r="2524" spans="1:5">
      <c r="A2524" s="3" t="s">
        <v>1251</v>
      </c>
    </row>
    <row r="2525" spans="1:5">
      <c r="A2525" s="4" t="s">
        <v>637</v>
      </c>
      <c r="B2525" s="6" t="n">
        <v>1314</v>
      </c>
    </row>
    <row r="2526" spans="1:5">
      <c r="A2526" s="4" t="s">
        <v>1252</v>
      </c>
      <c r="B2526" s="5" t="n">
        <v>65</v>
      </c>
    </row>
    <row r="2527" spans="1:5">
      <c r="A2527" s="4" t="s">
        <v>128</v>
      </c>
      <c r="B2527" s="5" t="n">
        <v>1379</v>
      </c>
    </row>
    <row r="2528" spans="1:5">
      <c r="A2528" s="3" t="s">
        <v>1255</v>
      </c>
    </row>
    <row r="2529" spans="1:5">
      <c r="A2529" s="4" t="s">
        <v>637</v>
      </c>
      <c r="B2529" s="5" t="n">
        <v>1314</v>
      </c>
    </row>
    <row r="2530" spans="1:5">
      <c r="A2530" s="4" t="s">
        <v>1252</v>
      </c>
      <c r="B2530" s="5" t="n">
        <v>65</v>
      </c>
    </row>
    <row r="2531" spans="1:5">
      <c r="A2531" s="4" t="s">
        <v>128</v>
      </c>
      <c r="B2531" s="5" t="n">
        <v>1379</v>
      </c>
    </row>
    <row r="2532" spans="1:5">
      <c r="A2532" s="4" t="s">
        <v>1256</v>
      </c>
      <c r="B2532" s="6" t="n">
        <v>5</v>
      </c>
    </row>
    <row r="2533" spans="1:5">
      <c r="A2533" s="4" t="s">
        <v>1274</v>
      </c>
      <c r="B2533" s="4" t="s">
        <v>392</v>
      </c>
    </row>
    <row r="2534" spans="1:5">
      <c r="A2534" s="4" t="s">
        <v>1572</v>
      </c>
    </row>
    <row r="2535" spans="1:5">
      <c r="A2535" s="3" t="s">
        <v>1251</v>
      </c>
    </row>
    <row r="2536" spans="1:5">
      <c r="A2536" s="4" t="s">
        <v>637</v>
      </c>
      <c r="B2536" s="6" t="n">
        <v>1279</v>
      </c>
    </row>
    <row r="2537" spans="1:5">
      <c r="A2537" s="4" t="s">
        <v>1252</v>
      </c>
      <c r="B2537" s="5" t="n">
        <v>23</v>
      </c>
    </row>
    <row r="2538" spans="1:5">
      <c r="A2538" s="4" t="s">
        <v>128</v>
      </c>
      <c r="B2538" s="5" t="n">
        <v>1302</v>
      </c>
    </row>
    <row r="2539" spans="1:5">
      <c r="A2539" s="3" t="s">
        <v>1255</v>
      </c>
    </row>
    <row r="2540" spans="1:5">
      <c r="A2540" s="4" t="s">
        <v>637</v>
      </c>
      <c r="B2540" s="5" t="n">
        <v>1279</v>
      </c>
    </row>
    <row r="2541" spans="1:5">
      <c r="A2541" s="4" t="s">
        <v>1252</v>
      </c>
      <c r="B2541" s="5" t="n">
        <v>23</v>
      </c>
    </row>
    <row r="2542" spans="1:5">
      <c r="A2542" s="4" t="s">
        <v>128</v>
      </c>
      <c r="B2542" s="5" t="n">
        <v>1302</v>
      </c>
    </row>
    <row r="2543" spans="1:5">
      <c r="A2543" s="4" t="s">
        <v>1256</v>
      </c>
      <c r="B2543" s="6" t="n">
        <v>4</v>
      </c>
    </row>
    <row r="2544" spans="1:5">
      <c r="A2544" s="4" t="s">
        <v>1274</v>
      </c>
      <c r="B2544" s="4" t="s">
        <v>1355</v>
      </c>
    </row>
    <row r="2545" spans="1:5">
      <c r="A2545" s="4" t="s">
        <v>1573</v>
      </c>
    </row>
    <row r="2546" spans="1:5">
      <c r="A2546" s="3" t="s">
        <v>1251</v>
      </c>
    </row>
    <row r="2547" spans="1:5">
      <c r="A2547" s="4" t="s">
        <v>637</v>
      </c>
      <c r="B2547" s="6" t="n">
        <v>1232</v>
      </c>
    </row>
    <row r="2548" spans="1:5">
      <c r="A2548" s="4" t="s">
        <v>1252</v>
      </c>
      <c r="B2548" s="5" t="n">
        <v>56</v>
      </c>
    </row>
    <row r="2549" spans="1:5">
      <c r="A2549" s="4" t="s">
        <v>128</v>
      </c>
      <c r="B2549" s="5" t="n">
        <v>1288</v>
      </c>
    </row>
    <row r="2550" spans="1:5">
      <c r="A2550" s="3" t="s">
        <v>1255</v>
      </c>
    </row>
    <row r="2551" spans="1:5">
      <c r="A2551" s="4" t="s">
        <v>637</v>
      </c>
      <c r="B2551" s="5" t="n">
        <v>1232</v>
      </c>
    </row>
    <row r="2552" spans="1:5">
      <c r="A2552" s="4" t="s">
        <v>1252</v>
      </c>
      <c r="B2552" s="5" t="n">
        <v>56</v>
      </c>
    </row>
    <row r="2553" spans="1:5">
      <c r="A2553" s="4" t="s">
        <v>128</v>
      </c>
      <c r="B2553" s="5" t="n">
        <v>1288</v>
      </c>
    </row>
    <row r="2554" spans="1:5">
      <c r="A2554" s="4" t="s">
        <v>1256</v>
      </c>
      <c r="B2554" s="6" t="n">
        <v>2</v>
      </c>
    </row>
    <row r="2555" spans="1:5">
      <c r="A2555" s="4" t="s">
        <v>1274</v>
      </c>
      <c r="B2555" s="4" t="s">
        <v>392</v>
      </c>
    </row>
    <row r="2556" spans="1:5">
      <c r="A2556" s="4" t="s">
        <v>1574</v>
      </c>
    </row>
    <row r="2557" spans="1:5">
      <c r="A2557" s="3" t="s">
        <v>1251</v>
      </c>
    </row>
    <row r="2558" spans="1:5">
      <c r="A2558" s="4" t="s">
        <v>637</v>
      </c>
      <c r="B2558" s="6" t="n">
        <v>1242</v>
      </c>
    </row>
    <row r="2559" spans="1:5">
      <c r="A2559" s="4" t="s">
        <v>1252</v>
      </c>
      <c r="B2559" s="5" t="n">
        <v>37</v>
      </c>
    </row>
    <row r="2560" spans="1:5">
      <c r="A2560" s="4" t="s">
        <v>128</v>
      </c>
      <c r="B2560" s="5" t="n">
        <v>1279</v>
      </c>
    </row>
    <row r="2561" spans="1:5">
      <c r="A2561" s="3" t="s">
        <v>1255</v>
      </c>
    </row>
    <row r="2562" spans="1:5">
      <c r="A2562" s="4" t="s">
        <v>637</v>
      </c>
      <c r="B2562" s="5" t="n">
        <v>1242</v>
      </c>
    </row>
    <row r="2563" spans="1:5">
      <c r="A2563" s="4" t="s">
        <v>1252</v>
      </c>
      <c r="B2563" s="5" t="n">
        <v>37</v>
      </c>
    </row>
    <row r="2564" spans="1:5">
      <c r="A2564" s="4" t="s">
        <v>128</v>
      </c>
      <c r="B2564" s="5" t="n">
        <v>1279</v>
      </c>
    </row>
    <row r="2565" spans="1:5">
      <c r="A2565" s="4" t="s">
        <v>1256</v>
      </c>
      <c r="B2565" s="5" t="n">
        <v>3</v>
      </c>
    </row>
    <row r="2566" spans="1:5">
      <c r="A2566" s="4" t="s">
        <v>1575</v>
      </c>
    </row>
    <row r="2567" spans="1:5">
      <c r="A2567" s="3" t="s">
        <v>1251</v>
      </c>
    </row>
    <row r="2568" spans="1:5">
      <c r="A2568" s="4" t="s">
        <v>637</v>
      </c>
      <c r="B2568" s="5" t="n">
        <v>1100</v>
      </c>
    </row>
    <row r="2569" spans="1:5">
      <c r="A2569" s="4" t="s">
        <v>1252</v>
      </c>
      <c r="B2569" s="5" t="n">
        <v>28</v>
      </c>
    </row>
    <row r="2570" spans="1:5">
      <c r="A2570" s="4" t="s">
        <v>128</v>
      </c>
      <c r="B2570" s="5" t="n">
        <v>1128</v>
      </c>
    </row>
    <row r="2571" spans="1:5">
      <c r="A2571" s="3" t="s">
        <v>1253</v>
      </c>
    </row>
    <row r="2572" spans="1:5">
      <c r="A2572" s="4" t="s">
        <v>1252</v>
      </c>
      <c r="B2572" s="5" t="n">
        <v>73</v>
      </c>
    </row>
    <row r="2573" spans="1:5">
      <c r="A2573" s="3" t="s">
        <v>1255</v>
      </c>
    </row>
    <row r="2574" spans="1:5">
      <c r="A2574" s="4" t="s">
        <v>637</v>
      </c>
      <c r="B2574" s="5" t="n">
        <v>1100</v>
      </c>
    </row>
    <row r="2575" spans="1:5">
      <c r="A2575" s="4" t="s">
        <v>1252</v>
      </c>
      <c r="B2575" s="5" t="n">
        <v>101</v>
      </c>
    </row>
    <row r="2576" spans="1:5">
      <c r="A2576" s="4" t="s">
        <v>128</v>
      </c>
      <c r="B2576" s="5" t="n">
        <v>1201</v>
      </c>
    </row>
    <row r="2577" spans="1:5">
      <c r="A2577" s="4" t="s">
        <v>1256</v>
      </c>
      <c r="B2577" s="5" t="n">
        <v>8</v>
      </c>
    </row>
    <row r="2578" spans="1:5">
      <c r="A2578" s="4" t="s">
        <v>1576</v>
      </c>
    </row>
    <row r="2579" spans="1:5">
      <c r="A2579" s="3" t="s">
        <v>1251</v>
      </c>
    </row>
    <row r="2580" spans="1:5">
      <c r="A2580" s="4" t="s">
        <v>637</v>
      </c>
      <c r="B2580" s="5" t="n">
        <v>1077</v>
      </c>
    </row>
    <row r="2581" spans="1:5">
      <c r="A2581" s="4" t="s">
        <v>1252</v>
      </c>
      <c r="B2581" s="5" t="n">
        <v>33</v>
      </c>
    </row>
    <row r="2582" spans="1:5">
      <c r="A2582" s="4" t="s">
        <v>128</v>
      </c>
      <c r="B2582" s="5" t="n">
        <v>1110</v>
      </c>
    </row>
    <row r="2583" spans="1:5">
      <c r="A2583" s="3" t="s">
        <v>1253</v>
      </c>
    </row>
    <row r="2584" spans="1:5">
      <c r="A2584" s="4" t="s">
        <v>1252</v>
      </c>
      <c r="B2584" s="5" t="n">
        <v>74</v>
      </c>
    </row>
    <row r="2585" spans="1:5">
      <c r="A2585" s="3" t="s">
        <v>1255</v>
      </c>
    </row>
    <row r="2586" spans="1:5">
      <c r="A2586" s="4" t="s">
        <v>637</v>
      </c>
      <c r="B2586" s="5" t="n">
        <v>1077</v>
      </c>
    </row>
    <row r="2587" spans="1:5">
      <c r="A2587" s="4" t="s">
        <v>1252</v>
      </c>
      <c r="B2587" s="5" t="n">
        <v>107</v>
      </c>
    </row>
    <row r="2588" spans="1:5">
      <c r="A2588" s="4" t="s">
        <v>128</v>
      </c>
      <c r="B2588" s="5" t="n">
        <v>1184</v>
      </c>
    </row>
    <row r="2589" spans="1:5">
      <c r="A2589" s="4" t="s">
        <v>1256</v>
      </c>
      <c r="B2589" s="5" t="n">
        <v>5</v>
      </c>
    </row>
    <row r="2590" spans="1:5">
      <c r="A2590" s="4" t="s">
        <v>1577</v>
      </c>
    </row>
    <row r="2591" spans="1:5">
      <c r="A2591" s="3" t="s">
        <v>1251</v>
      </c>
    </row>
    <row r="2592" spans="1:5">
      <c r="A2592" s="4" t="s">
        <v>637</v>
      </c>
      <c r="B2592" s="5" t="n">
        <v>1109</v>
      </c>
    </row>
    <row r="2593" spans="1:5">
      <c r="A2593" s="4" t="s">
        <v>1252</v>
      </c>
      <c r="B2593" s="5" t="n">
        <v>40</v>
      </c>
    </row>
    <row r="2594" spans="1:5">
      <c r="A2594" s="4" t="s">
        <v>128</v>
      </c>
      <c r="B2594" s="5" t="n">
        <v>1149</v>
      </c>
    </row>
    <row r="2595" spans="1:5">
      <c r="A2595" s="3" t="s">
        <v>1255</v>
      </c>
    </row>
    <row r="2596" spans="1:5">
      <c r="A2596" s="4" t="s">
        <v>637</v>
      </c>
      <c r="B2596" s="5" t="n">
        <v>1109</v>
      </c>
    </row>
    <row r="2597" spans="1:5">
      <c r="A2597" s="4" t="s">
        <v>1252</v>
      </c>
      <c r="B2597" s="5" t="n">
        <v>40</v>
      </c>
    </row>
    <row r="2598" spans="1:5">
      <c r="A2598" s="4" t="s">
        <v>128</v>
      </c>
      <c r="B2598" s="5" t="n">
        <v>1149</v>
      </c>
    </row>
    <row r="2599" spans="1:5">
      <c r="A2599" s="4" t="s">
        <v>1256</v>
      </c>
      <c r="B2599" s="5" t="n">
        <v>8</v>
      </c>
    </row>
    <row r="2600" spans="1:5">
      <c r="A2600" s="4" t="s">
        <v>1578</v>
      </c>
    </row>
    <row r="2601" spans="1:5">
      <c r="A2601" s="3" t="s">
        <v>1251</v>
      </c>
    </row>
    <row r="2602" spans="1:5">
      <c r="A2602" s="4" t="s">
        <v>637</v>
      </c>
      <c r="B2602" s="5" t="n">
        <v>1136</v>
      </c>
    </row>
    <row r="2603" spans="1:5">
      <c r="A2603" s="4" t="s">
        <v>1252</v>
      </c>
      <c r="B2603" s="5" t="n">
        <v>11</v>
      </c>
    </row>
    <row r="2604" spans="1:5">
      <c r="A2604" s="4" t="s">
        <v>128</v>
      </c>
      <c r="B2604" s="5" t="n">
        <v>1147</v>
      </c>
    </row>
    <row r="2605" spans="1:5">
      <c r="A2605" s="3" t="s">
        <v>1255</v>
      </c>
    </row>
    <row r="2606" spans="1:5">
      <c r="A2606" s="4" t="s">
        <v>637</v>
      </c>
      <c r="B2606" s="5" t="n">
        <v>1136</v>
      </c>
    </row>
    <row r="2607" spans="1:5">
      <c r="A2607" s="4" t="s">
        <v>1252</v>
      </c>
      <c r="B2607" s="5" t="n">
        <v>11</v>
      </c>
    </row>
    <row r="2608" spans="1:5">
      <c r="A2608" s="4" t="s">
        <v>128</v>
      </c>
      <c r="B2608" s="5" t="n">
        <v>1147</v>
      </c>
    </row>
    <row r="2609" spans="1:5">
      <c r="A2609" s="4" t="s">
        <v>1256</v>
      </c>
      <c r="B2609" s="5" t="n">
        <v>3</v>
      </c>
    </row>
    <row r="2610" spans="1:5">
      <c r="A2610" s="4" t="s">
        <v>1579</v>
      </c>
    </row>
    <row r="2611" spans="1:5">
      <c r="A2611" s="3" t="s">
        <v>1251</v>
      </c>
    </row>
    <row r="2612" spans="1:5">
      <c r="A2612" s="4" t="s">
        <v>637</v>
      </c>
      <c r="B2612" s="5" t="n">
        <v>848</v>
      </c>
    </row>
    <row r="2613" spans="1:5">
      <c r="A2613" s="4" t="s">
        <v>1252</v>
      </c>
      <c r="B2613" s="5" t="n">
        <v>197</v>
      </c>
    </row>
    <row r="2614" spans="1:5">
      <c r="A2614" s="4" t="s">
        <v>128</v>
      </c>
      <c r="B2614" s="5" t="n">
        <v>1045</v>
      </c>
    </row>
    <row r="2615" spans="1:5">
      <c r="A2615" s="3" t="s">
        <v>1253</v>
      </c>
    </row>
    <row r="2616" spans="1:5">
      <c r="A2616" s="4" t="s">
        <v>1252</v>
      </c>
      <c r="B2616" s="5" t="n">
        <v>22</v>
      </c>
    </row>
    <row r="2617" spans="1:5">
      <c r="A2617" s="3" t="s">
        <v>1255</v>
      </c>
    </row>
    <row r="2618" spans="1:5">
      <c r="A2618" s="4" t="s">
        <v>637</v>
      </c>
      <c r="B2618" s="5" t="n">
        <v>848</v>
      </c>
    </row>
    <row r="2619" spans="1:5">
      <c r="A2619" s="4" t="s">
        <v>1252</v>
      </c>
      <c r="B2619" s="5" t="n">
        <v>219</v>
      </c>
    </row>
    <row r="2620" spans="1:5">
      <c r="A2620" s="4" t="s">
        <v>128</v>
      </c>
      <c r="B2620" s="5" t="n">
        <v>1067</v>
      </c>
    </row>
    <row r="2621" spans="1:5">
      <c r="A2621" s="4" t="s">
        <v>1256</v>
      </c>
      <c r="B2621" s="6" t="n">
        <v>21</v>
      </c>
    </row>
    <row r="2622" spans="1:5">
      <c r="A2622" s="4" t="s">
        <v>1274</v>
      </c>
      <c r="B2622" s="4" t="s">
        <v>1288</v>
      </c>
    </row>
    <row r="2623" spans="1:5">
      <c r="A2623" s="4" t="s">
        <v>1580</v>
      </c>
    </row>
    <row r="2624" spans="1:5">
      <c r="A2624" s="3" t="s">
        <v>1251</v>
      </c>
    </row>
    <row r="2625" spans="1:5">
      <c r="A2625" s="4" t="s">
        <v>637</v>
      </c>
      <c r="B2625" s="6" t="n">
        <v>994</v>
      </c>
    </row>
    <row r="2626" spans="1:5">
      <c r="A2626" s="4" t="s">
        <v>1252</v>
      </c>
      <c r="B2626" s="5" t="n">
        <v>20</v>
      </c>
    </row>
    <row r="2627" spans="1:5">
      <c r="A2627" s="4" t="s">
        <v>128</v>
      </c>
      <c r="B2627" s="5" t="n">
        <v>1014</v>
      </c>
    </row>
    <row r="2628" spans="1:5">
      <c r="A2628" s="3" t="s">
        <v>1253</v>
      </c>
    </row>
    <row r="2629" spans="1:5">
      <c r="A2629" s="4" t="s">
        <v>1252</v>
      </c>
      <c r="B2629" s="5" t="n">
        <v>41</v>
      </c>
    </row>
    <row r="2630" spans="1:5">
      <c r="A2630" s="3" t="s">
        <v>1255</v>
      </c>
    </row>
    <row r="2631" spans="1:5">
      <c r="A2631" s="4" t="s">
        <v>637</v>
      </c>
      <c r="B2631" s="5" t="n">
        <v>994</v>
      </c>
    </row>
    <row r="2632" spans="1:5">
      <c r="A2632" s="4" t="s">
        <v>1252</v>
      </c>
      <c r="B2632" s="5" t="n">
        <v>61</v>
      </c>
    </row>
    <row r="2633" spans="1:5">
      <c r="A2633" s="4" t="s">
        <v>128</v>
      </c>
      <c r="B2633" s="5" t="n">
        <v>1055</v>
      </c>
    </row>
    <row r="2634" spans="1:5">
      <c r="A2634" s="4" t="s">
        <v>1256</v>
      </c>
      <c r="B2634" s="5" t="n">
        <v>5</v>
      </c>
    </row>
    <row r="2635" spans="1:5">
      <c r="A2635" s="4" t="s">
        <v>1581</v>
      </c>
    </row>
    <row r="2636" spans="1:5">
      <c r="A2636" s="3" t="s">
        <v>1251</v>
      </c>
    </row>
    <row r="2637" spans="1:5">
      <c r="A2637" s="4" t="s">
        <v>637</v>
      </c>
      <c r="B2637" s="5" t="n">
        <v>862</v>
      </c>
    </row>
    <row r="2638" spans="1:5">
      <c r="A2638" s="4" t="s">
        <v>128</v>
      </c>
      <c r="B2638" s="5" t="n">
        <v>862</v>
      </c>
    </row>
    <row r="2639" spans="1:5">
      <c r="A2639" s="3" t="s">
        <v>1255</v>
      </c>
    </row>
    <row r="2640" spans="1:5">
      <c r="A2640" s="4" t="s">
        <v>637</v>
      </c>
      <c r="B2640" s="5" t="n">
        <v>862</v>
      </c>
    </row>
    <row r="2641" spans="1:5">
      <c r="A2641" s="4" t="s">
        <v>128</v>
      </c>
      <c r="B2641" s="5" t="n">
        <v>862</v>
      </c>
    </row>
    <row r="2642" spans="1:5">
      <c r="A2642" s="4" t="s">
        <v>1582</v>
      </c>
    </row>
    <row r="2643" spans="1:5">
      <c r="A2643" s="3" t="s">
        <v>1251</v>
      </c>
    </row>
    <row r="2644" spans="1:5">
      <c r="A2644" s="4" t="s">
        <v>637</v>
      </c>
      <c r="B2644" s="5" t="n">
        <v>742</v>
      </c>
    </row>
    <row r="2645" spans="1:5">
      <c r="A2645" s="4" t="s">
        <v>128</v>
      </c>
      <c r="B2645" s="5" t="n">
        <v>742</v>
      </c>
    </row>
    <row r="2646" spans="1:5">
      <c r="A2646" s="3" t="s">
        <v>1253</v>
      </c>
    </row>
    <row r="2647" spans="1:5">
      <c r="A2647" s="4" t="s">
        <v>1252</v>
      </c>
      <c r="B2647" s="5" t="n">
        <v>94</v>
      </c>
    </row>
    <row r="2648" spans="1:5">
      <c r="A2648" s="3" t="s">
        <v>1255</v>
      </c>
    </row>
    <row r="2649" spans="1:5">
      <c r="A2649" s="4" t="s">
        <v>637</v>
      </c>
      <c r="B2649" s="5" t="n">
        <v>742</v>
      </c>
    </row>
    <row r="2650" spans="1:5">
      <c r="A2650" s="4" t="s">
        <v>1252</v>
      </c>
      <c r="B2650" s="5" t="n">
        <v>94</v>
      </c>
    </row>
    <row r="2651" spans="1:5">
      <c r="A2651" s="4" t="s">
        <v>128</v>
      </c>
      <c r="B2651" s="5" t="n">
        <v>836</v>
      </c>
    </row>
    <row r="2652" spans="1:5">
      <c r="A2652" s="4" t="s">
        <v>1256</v>
      </c>
      <c r="B2652" s="5" t="n">
        <v>14</v>
      </c>
    </row>
    <row r="2653" spans="1:5">
      <c r="A2653" s="4" t="s">
        <v>1583</v>
      </c>
    </row>
    <row r="2654" spans="1:5">
      <c r="A2654" s="3" t="s">
        <v>1251</v>
      </c>
    </row>
    <row r="2655" spans="1:5">
      <c r="A2655" s="4" t="s">
        <v>637</v>
      </c>
      <c r="B2655" s="5" t="n">
        <v>702</v>
      </c>
    </row>
    <row r="2656" spans="1:5">
      <c r="A2656" s="4" t="s">
        <v>1252</v>
      </c>
      <c r="B2656" s="5" t="n">
        <v>72</v>
      </c>
    </row>
    <row r="2657" spans="1:5">
      <c r="A2657" s="4" t="s">
        <v>128</v>
      </c>
      <c r="B2657" s="5" t="n">
        <v>774</v>
      </c>
    </row>
    <row r="2658" spans="1:5">
      <c r="A2658" s="3" t="s">
        <v>1255</v>
      </c>
    </row>
    <row r="2659" spans="1:5">
      <c r="A2659" s="4" t="s">
        <v>637</v>
      </c>
      <c r="B2659" s="5" t="n">
        <v>702</v>
      </c>
    </row>
    <row r="2660" spans="1:5">
      <c r="A2660" s="4" t="s">
        <v>1252</v>
      </c>
      <c r="B2660" s="5" t="n">
        <v>72</v>
      </c>
    </row>
    <row r="2661" spans="1:5">
      <c r="A2661" s="4" t="s">
        <v>128</v>
      </c>
      <c r="B2661" s="5" t="n">
        <v>774</v>
      </c>
    </row>
    <row r="2662" spans="1:5">
      <c r="A2662" s="4" t="s">
        <v>1256</v>
      </c>
      <c r="B2662" s="5" t="n">
        <v>4</v>
      </c>
    </row>
    <row r="2663" spans="1:5">
      <c r="A2663" s="4" t="s">
        <v>1584</v>
      </c>
    </row>
    <row r="2664" spans="1:5">
      <c r="A2664" s="3" t="s">
        <v>1251</v>
      </c>
    </row>
    <row r="2665" spans="1:5">
      <c r="A2665" s="4" t="s">
        <v>637</v>
      </c>
      <c r="B2665" s="5" t="n">
        <v>711</v>
      </c>
    </row>
    <row r="2666" spans="1:5">
      <c r="A2666" s="4" t="s">
        <v>1252</v>
      </c>
      <c r="B2666" s="5" t="n">
        <v>22</v>
      </c>
    </row>
    <row r="2667" spans="1:5">
      <c r="A2667" s="4" t="s">
        <v>128</v>
      </c>
      <c r="B2667" s="5" t="n">
        <v>733</v>
      </c>
    </row>
    <row r="2668" spans="1:5">
      <c r="A2668" s="3" t="s">
        <v>1255</v>
      </c>
    </row>
    <row r="2669" spans="1:5">
      <c r="A2669" s="4" t="s">
        <v>637</v>
      </c>
      <c r="B2669" s="5" t="n">
        <v>711</v>
      </c>
    </row>
    <row r="2670" spans="1:5">
      <c r="A2670" s="4" t="s">
        <v>1252</v>
      </c>
      <c r="B2670" s="5" t="n">
        <v>22</v>
      </c>
    </row>
    <row r="2671" spans="1:5">
      <c r="A2671" s="4" t="s">
        <v>128</v>
      </c>
      <c r="B2671" s="5" t="n">
        <v>733</v>
      </c>
    </row>
    <row r="2672" spans="1:5">
      <c r="A2672" s="4" t="s">
        <v>1256</v>
      </c>
      <c r="B2672" s="5" t="n">
        <v>1</v>
      </c>
    </row>
    <row r="2673" spans="1:5">
      <c r="A2673" s="4" t="s">
        <v>1585</v>
      </c>
    </row>
    <row r="2674" spans="1:5">
      <c r="A2674" s="3" t="s">
        <v>1251</v>
      </c>
    </row>
    <row r="2675" spans="1:5">
      <c r="A2675" s="4" t="s">
        <v>637</v>
      </c>
      <c r="B2675" s="5" t="n">
        <v>607</v>
      </c>
    </row>
    <row r="2676" spans="1:5">
      <c r="A2676" s="4" t="s">
        <v>128</v>
      </c>
      <c r="B2676" s="5" t="n">
        <v>607</v>
      </c>
    </row>
    <row r="2677" spans="1:5">
      <c r="A2677" s="3" t="s">
        <v>1255</v>
      </c>
    </row>
    <row r="2678" spans="1:5">
      <c r="A2678" s="4" t="s">
        <v>637</v>
      </c>
      <c r="B2678" s="5" t="n">
        <v>607</v>
      </c>
    </row>
    <row r="2679" spans="1:5">
      <c r="A2679" s="4" t="s">
        <v>128</v>
      </c>
      <c r="B2679" s="6" t="n">
        <v>607</v>
      </c>
    </row>
    <row r="2680" spans="1:5">
      <c r="A2680" s="4" t="s">
        <v>1274</v>
      </c>
      <c r="B2680" s="4" t="s">
        <v>1288</v>
      </c>
    </row>
    <row r="2681" spans="1:5">
      <c r="A2681" s="4" t="s">
        <v>1586</v>
      </c>
    </row>
    <row r="2682" spans="1:5">
      <c r="A2682" s="3" t="s">
        <v>1251</v>
      </c>
    </row>
    <row r="2683" spans="1:5">
      <c r="A2683" s="4" t="s">
        <v>637</v>
      </c>
      <c r="B2683" s="6" t="n">
        <v>561</v>
      </c>
    </row>
    <row r="2684" spans="1:5">
      <c r="A2684" s="4" t="s">
        <v>128</v>
      </c>
      <c r="B2684" s="5" t="n">
        <v>561</v>
      </c>
    </row>
    <row r="2685" spans="1:5">
      <c r="A2685" s="3" t="s">
        <v>1253</v>
      </c>
    </row>
    <row r="2686" spans="1:5">
      <c r="A2686" s="4" t="s">
        <v>1254</v>
      </c>
      <c r="B2686" s="5" t="n">
        <v>41</v>
      </c>
    </row>
    <row r="2687" spans="1:5">
      <c r="A2687" s="3" t="s">
        <v>1255</v>
      </c>
    </row>
    <row r="2688" spans="1:5">
      <c r="A2688" s="4" t="s">
        <v>637</v>
      </c>
      <c r="B2688" s="5" t="n">
        <v>602</v>
      </c>
    </row>
    <row r="2689" spans="1:5">
      <c r="A2689" s="4" t="s">
        <v>128</v>
      </c>
      <c r="B2689" s="5" t="n">
        <v>602</v>
      </c>
    </row>
    <row r="2690" spans="1:5">
      <c r="A2690" s="4" t="s">
        <v>1587</v>
      </c>
    </row>
    <row r="2691" spans="1:5">
      <c r="A2691" s="3" t="s">
        <v>1251</v>
      </c>
    </row>
    <row r="2692" spans="1:5">
      <c r="A2692" s="4" t="s">
        <v>637</v>
      </c>
      <c r="B2692" s="5" t="n">
        <v>500</v>
      </c>
    </row>
    <row r="2693" spans="1:5">
      <c r="A2693" s="4" t="s">
        <v>1252</v>
      </c>
      <c r="B2693" s="5" t="n">
        <v>10</v>
      </c>
    </row>
    <row r="2694" spans="1:5">
      <c r="A2694" s="4" t="s">
        <v>128</v>
      </c>
      <c r="B2694" s="5" t="n">
        <v>510</v>
      </c>
    </row>
    <row r="2695" spans="1:5">
      <c r="A2695" s="3" t="s">
        <v>1255</v>
      </c>
    </row>
    <row r="2696" spans="1:5">
      <c r="A2696" s="4" t="s">
        <v>637</v>
      </c>
      <c r="B2696" s="5" t="n">
        <v>500</v>
      </c>
    </row>
    <row r="2697" spans="1:5">
      <c r="A2697" s="4" t="s">
        <v>1252</v>
      </c>
      <c r="B2697" s="5" t="n">
        <v>10</v>
      </c>
    </row>
    <row r="2698" spans="1:5">
      <c r="A2698" s="4" t="s">
        <v>128</v>
      </c>
      <c r="B2698" s="5" t="n">
        <v>510</v>
      </c>
    </row>
    <row r="2699" spans="1:5">
      <c r="A2699" s="4" t="s">
        <v>1256</v>
      </c>
      <c r="B2699" s="5" t="n">
        <v>3</v>
      </c>
    </row>
    <row r="2700" spans="1:5">
      <c r="A2700" s="4" t="s">
        <v>1588</v>
      </c>
    </row>
    <row r="2701" spans="1:5">
      <c r="A2701" s="3" t="s">
        <v>1251</v>
      </c>
    </row>
    <row r="2702" spans="1:5">
      <c r="A2702" s="4" t="s">
        <v>637</v>
      </c>
      <c r="B2702" s="5" t="n">
        <v>342</v>
      </c>
    </row>
    <row r="2703" spans="1:5">
      <c r="A2703" s="4" t="s">
        <v>1252</v>
      </c>
      <c r="B2703" s="5" t="n">
        <v>4</v>
      </c>
    </row>
    <row r="2704" spans="1:5">
      <c r="A2704" s="4" t="s">
        <v>128</v>
      </c>
      <c r="B2704" s="5" t="n">
        <v>346</v>
      </c>
    </row>
    <row r="2705" spans="1:5">
      <c r="A2705" s="3" t="s">
        <v>1255</v>
      </c>
    </row>
    <row r="2706" spans="1:5">
      <c r="A2706" s="4" t="s">
        <v>637</v>
      </c>
      <c r="B2706" s="5" t="n">
        <v>342</v>
      </c>
    </row>
    <row r="2707" spans="1:5">
      <c r="A2707" s="4" t="s">
        <v>1252</v>
      </c>
      <c r="B2707" s="5" t="n">
        <v>4</v>
      </c>
    </row>
    <row r="2708" spans="1:5">
      <c r="A2708" s="4" t="s">
        <v>128</v>
      </c>
      <c r="B2708" s="6" t="n">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89</v>
      </c>
      <c r="B1" s="2" t="s">
        <v>1</v>
      </c>
    </row>
    <row r="2" spans="1:6">
      <c r="B2" s="2" t="s">
        <v>2</v>
      </c>
      <c r="C2" s="2" t="s">
        <v>30</v>
      </c>
      <c r="D2" s="2" t="s">
        <v>78</v>
      </c>
      <c r="E2" s="2" t="s">
        <v>2</v>
      </c>
      <c r="F2" s="2" t="s">
        <v>30</v>
      </c>
    </row>
    <row r="3" spans="1:6">
      <c r="A3" s="3" t="s">
        <v>1590</v>
      </c>
    </row>
    <row r="4" spans="1:6">
      <c r="A4" s="4" t="s">
        <v>1591</v>
      </c>
      <c r="B4" s="6" t="n">
        <v>317589</v>
      </c>
      <c r="C4" s="6" t="n">
        <v>166493</v>
      </c>
      <c r="D4" s="6" t="n">
        <v>38806</v>
      </c>
    </row>
    <row r="5" spans="1:6">
      <c r="A5" s="3" t="s">
        <v>1592</v>
      </c>
    </row>
    <row r="6" spans="1:6">
      <c r="A6" s="4" t="s">
        <v>1593</v>
      </c>
      <c r="B6" s="5" t="n">
        <v>4866</v>
      </c>
      <c r="C6" s="5" t="n">
        <v>7722</v>
      </c>
      <c r="D6" s="5" t="n">
        <v>46</v>
      </c>
    </row>
    <row r="7" spans="1:6">
      <c r="A7" s="4" t="s">
        <v>1594</v>
      </c>
      <c r="B7" s="5" t="n">
        <v>-40</v>
      </c>
      <c r="C7" s="5" t="n">
        <v>-6</v>
      </c>
      <c r="D7" s="5" t="n">
        <v>-9</v>
      </c>
    </row>
    <row r="8" spans="1:6">
      <c r="A8" s="4" t="s">
        <v>1595</v>
      </c>
      <c r="B8" s="5" t="n">
        <v>273183</v>
      </c>
      <c r="C8" s="5" t="n">
        <v>143380</v>
      </c>
      <c r="D8" s="5" t="n">
        <v>127650</v>
      </c>
    </row>
    <row r="9" spans="1:6">
      <c r="A9" s="4" t="s">
        <v>1596</v>
      </c>
      <c r="B9" s="5" t="n">
        <v>595598</v>
      </c>
      <c r="C9" s="5" t="n">
        <v>317589</v>
      </c>
      <c r="D9" s="5" t="n">
        <v>166493</v>
      </c>
    </row>
    <row r="10" spans="1:6">
      <c r="A10" s="3" t="s">
        <v>1597</v>
      </c>
    </row>
    <row r="11" spans="1:6">
      <c r="A11" s="4" t="s">
        <v>1591</v>
      </c>
      <c r="B11" s="5" t="n">
        <v>1668</v>
      </c>
      <c r="C11" s="5" t="n">
        <v>777</v>
      </c>
      <c r="D11" s="5" t="n">
        <v>450</v>
      </c>
    </row>
    <row r="12" spans="1:6">
      <c r="A12" s="4" t="s">
        <v>1594</v>
      </c>
      <c r="B12" s="5" t="n">
        <v>-8</v>
      </c>
      <c r="C12" s="5" t="n">
        <v>-1</v>
      </c>
      <c r="D12" s="5" t="n">
        <v>-2</v>
      </c>
    </row>
    <row r="13" spans="1:6">
      <c r="A13" s="4" t="s">
        <v>1598</v>
      </c>
      <c r="B13" s="5" t="n">
        <v>1555</v>
      </c>
      <c r="C13" s="5" t="n">
        <v>892</v>
      </c>
      <c r="D13" s="5" t="n">
        <v>329</v>
      </c>
    </row>
    <row r="14" spans="1:6">
      <c r="A14" s="4" t="s">
        <v>1596</v>
      </c>
      <c r="B14" s="5" t="n">
        <v>3215</v>
      </c>
      <c r="C14" s="5" t="n">
        <v>1668</v>
      </c>
      <c r="D14" s="5" t="n">
        <v>777</v>
      </c>
    </row>
    <row r="15" spans="1:6">
      <c r="A15" s="3" t="s">
        <v>1599</v>
      </c>
    </row>
    <row r="16" spans="1:6">
      <c r="A16" s="4" t="s">
        <v>1600</v>
      </c>
      <c r="B16" s="5" t="n">
        <v>317589</v>
      </c>
      <c r="C16" s="5" t="n">
        <v>166493</v>
      </c>
      <c r="D16" s="5" t="n">
        <v>38806</v>
      </c>
      <c r="E16" s="6" t="n">
        <v>595598</v>
      </c>
      <c r="F16" s="6" t="n">
        <v>317589</v>
      </c>
    </row>
    <row r="17" spans="1:6">
      <c r="A17" s="4" t="s">
        <v>39</v>
      </c>
      <c r="B17" s="5" t="n">
        <v>1615</v>
      </c>
      <c r="C17" s="5" t="n">
        <v>286</v>
      </c>
    </row>
    <row r="18" spans="1:6">
      <c r="A18" s="4" t="s">
        <v>1601</v>
      </c>
      <c r="B18" s="5" t="n">
        <v>74</v>
      </c>
      <c r="C18" s="5" t="n">
        <v>33</v>
      </c>
    </row>
    <row r="19" spans="1:6">
      <c r="A19" s="4" t="s">
        <v>1602</v>
      </c>
      <c r="E19" s="5" t="n">
        <v>597287</v>
      </c>
      <c r="F19" s="5" t="n">
        <v>317908</v>
      </c>
    </row>
    <row r="20" spans="1:6">
      <c r="A20" s="4" t="s">
        <v>1603</v>
      </c>
      <c r="B20" s="5" t="n">
        <v>1668</v>
      </c>
      <c r="C20" s="5" t="n">
        <v>777</v>
      </c>
      <c r="D20" s="6" t="n">
        <v>450</v>
      </c>
      <c r="E20" s="5" t="n">
        <v>3215</v>
      </c>
      <c r="F20" s="5" t="n">
        <v>1668</v>
      </c>
    </row>
    <row r="21" spans="1:6">
      <c r="A21" s="4" t="s">
        <v>1601</v>
      </c>
      <c r="B21" s="6" t="n">
        <v>9</v>
      </c>
      <c r="C21" s="6" t="n">
        <v>3</v>
      </c>
    </row>
    <row r="22" spans="1:6">
      <c r="A22" s="4" t="s">
        <v>1602</v>
      </c>
      <c r="E22" s="6" t="n">
        <v>3224</v>
      </c>
      <c r="F22" s="6" t="n">
        <v>16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4</v>
      </c>
      <c r="B1" s="2" t="s">
        <v>1</v>
      </c>
    </row>
    <row r="2" spans="1:4">
      <c r="B2" s="2" t="s">
        <v>2</v>
      </c>
      <c r="C2" s="2" t="s">
        <v>30</v>
      </c>
      <c r="D2" s="2" t="s">
        <v>78</v>
      </c>
    </row>
    <row r="3" spans="1:4">
      <c r="A3" s="3" t="s">
        <v>131</v>
      </c>
    </row>
    <row r="4" spans="1:4">
      <c r="A4" s="4" t="s">
        <v>165</v>
      </c>
      <c r="B4" s="6" t="n">
        <v>144</v>
      </c>
    </row>
    <row r="5" spans="1:4">
      <c r="A5" s="4" t="s">
        <v>125</v>
      </c>
    </row>
    <row r="6" spans="1:4">
      <c r="A6" s="3" t="s">
        <v>131</v>
      </c>
    </row>
    <row r="7" spans="1:4">
      <c r="A7" s="4" t="s">
        <v>165</v>
      </c>
      <c r="D7" s="6" t="n">
        <v>1451</v>
      </c>
    </row>
    <row r="8" spans="1:4">
      <c r="A8" s="4" t="s">
        <v>166</v>
      </c>
      <c r="D8" s="5" t="n">
        <v>3724</v>
      </c>
    </row>
    <row r="9" spans="1:4">
      <c r="A9" s="4" t="s">
        <v>126</v>
      </c>
    </row>
    <row r="10" spans="1:4">
      <c r="A10" s="3" t="s">
        <v>131</v>
      </c>
    </row>
    <row r="11" spans="1:4">
      <c r="A11" s="4" t="s">
        <v>165</v>
      </c>
      <c r="B11" s="5" t="n">
        <v>450</v>
      </c>
      <c r="C11" s="6" t="n">
        <v>526</v>
      </c>
      <c r="D11" s="5" t="n">
        <v>804</v>
      </c>
    </row>
    <row r="12" spans="1:4">
      <c r="A12" s="4" t="s">
        <v>166</v>
      </c>
      <c r="B12" s="6" t="n">
        <v>1569</v>
      </c>
      <c r="C12" s="6" t="n">
        <v>1848</v>
      </c>
      <c r="D12" s="6" t="n">
        <v>23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8</v>
      </c>
    </row>
    <row r="3" spans="1:4">
      <c r="A3" s="3" t="s">
        <v>168</v>
      </c>
    </row>
    <row r="4" spans="1:4">
      <c r="A4" s="4" t="s">
        <v>132</v>
      </c>
      <c r="B4" s="6" t="n">
        <v>5999000</v>
      </c>
      <c r="C4" s="6" t="n">
        <v>1689000</v>
      </c>
      <c r="D4" s="6" t="n">
        <v>-671000</v>
      </c>
    </row>
    <row r="5" spans="1:4">
      <c r="A5" s="3" t="s">
        <v>169</v>
      </c>
    </row>
    <row r="6" spans="1:4">
      <c r="A6" s="4" t="s">
        <v>85</v>
      </c>
      <c r="B6" s="5" t="n">
        <v>1554000</v>
      </c>
      <c r="C6" s="5" t="n">
        <v>893000</v>
      </c>
      <c r="D6" s="5" t="n">
        <v>329000</v>
      </c>
    </row>
    <row r="7" spans="1:4">
      <c r="A7" s="4" t="s">
        <v>170</v>
      </c>
      <c r="B7" s="5" t="n">
        <v>236000</v>
      </c>
      <c r="C7" s="5" t="n">
        <v>155000</v>
      </c>
      <c r="D7" s="5" t="n">
        <v>138000</v>
      </c>
    </row>
    <row r="8" spans="1:4">
      <c r="A8" s="4" t="s">
        <v>171</v>
      </c>
      <c r="B8" s="5" t="n">
        <v>-3000</v>
      </c>
      <c r="C8" s="5" t="n">
        <v>-12000</v>
      </c>
    </row>
    <row r="9" spans="1:4">
      <c r="A9" s="4" t="s">
        <v>172</v>
      </c>
      <c r="B9" s="5" t="n">
        <v>-72000</v>
      </c>
      <c r="C9" s="5" t="n">
        <v>-187000</v>
      </c>
      <c r="D9" s="5" t="n">
        <v>0</v>
      </c>
    </row>
    <row r="10" spans="1:4">
      <c r="A10" s="4" t="s">
        <v>136</v>
      </c>
      <c r="B10" s="5" t="n">
        <v>1224000</v>
      </c>
      <c r="C10" s="5" t="n">
        <v>942000</v>
      </c>
      <c r="D10" s="5" t="n">
        <v>681000</v>
      </c>
    </row>
    <row r="11" spans="1:4">
      <c r="A11" s="4" t="s">
        <v>173</v>
      </c>
      <c r="C11" s="5" t="n">
        <v>2000</v>
      </c>
      <c r="D11" s="5" t="n">
        <v>7000</v>
      </c>
    </row>
    <row r="12" spans="1:4">
      <c r="A12" s="3" t="s">
        <v>174</v>
      </c>
    </row>
    <row r="13" spans="1:4">
      <c r="A13" s="4" t="s">
        <v>175</v>
      </c>
      <c r="B13" s="5" t="n">
        <v>-3478000</v>
      </c>
      <c r="C13" s="5" t="n">
        <v>-77000</v>
      </c>
      <c r="D13" s="5" t="n">
        <v>-459000</v>
      </c>
    </row>
    <row r="14" spans="1:4">
      <c r="A14" s="4" t="s">
        <v>176</v>
      </c>
      <c r="B14" s="5" t="n">
        <v>-79000</v>
      </c>
      <c r="C14" s="5" t="n">
        <v>8000</v>
      </c>
    </row>
    <row r="15" spans="1:4">
      <c r="A15" s="4" t="s">
        <v>177</v>
      </c>
      <c r="B15" s="5" t="n">
        <v>-306000</v>
      </c>
      <c r="C15" s="5" t="n">
        <v>-41000</v>
      </c>
      <c r="D15" s="5" t="n">
        <v>-82000</v>
      </c>
    </row>
    <row r="16" spans="1:4">
      <c r="A16" s="4" t="s">
        <v>178</v>
      </c>
      <c r="B16" s="5" t="n">
        <v>-34000</v>
      </c>
      <c r="C16" s="5" t="n">
        <v>-249000</v>
      </c>
    </row>
    <row r="17" spans="1:4">
      <c r="A17" s="4" t="s">
        <v>179</v>
      </c>
      <c r="B17" s="5" t="n">
        <v>856000</v>
      </c>
      <c r="C17" s="5" t="n">
        <v>443000</v>
      </c>
      <c r="D17" s="5" t="n">
        <v>160000</v>
      </c>
    </row>
    <row r="18" spans="1:4">
      <c r="A18" s="4" t="s">
        <v>180</v>
      </c>
      <c r="B18" s="5" t="n">
        <v>2598000</v>
      </c>
      <c r="C18" s="5" t="n">
        <v>208000</v>
      </c>
      <c r="D18" s="5" t="n">
        <v>102000</v>
      </c>
    </row>
    <row r="19" spans="1:4">
      <c r="A19" s="4" t="s">
        <v>181</v>
      </c>
      <c r="B19" s="5" t="n">
        <v>-3829000</v>
      </c>
      <c r="C19" s="5" t="n">
        <v>3446000</v>
      </c>
      <c r="D19" s="5" t="n">
        <v>1365000</v>
      </c>
    </row>
    <row r="20" spans="1:4">
      <c r="A20" s="4" t="s">
        <v>182</v>
      </c>
      <c r="B20" s="5" t="n">
        <v>375000</v>
      </c>
      <c r="C20" s="5" t="n">
        <v>475000</v>
      </c>
      <c r="D20" s="5" t="n">
        <v>213000</v>
      </c>
    </row>
    <row r="21" spans="1:4">
      <c r="A21" s="4" t="s">
        <v>183</v>
      </c>
      <c r="B21" s="5" t="n">
        <v>5041000</v>
      </c>
      <c r="C21" s="5" t="n">
        <v>7695000</v>
      </c>
      <c r="D21" s="5" t="n">
        <v>1783000</v>
      </c>
    </row>
    <row r="22" spans="1:4">
      <c r="A22" s="3" t="s">
        <v>184</v>
      </c>
    </row>
    <row r="23" spans="1:4">
      <c r="A23" s="4" t="s">
        <v>185</v>
      </c>
      <c r="B23" s="5" t="n">
        <v>-131776000</v>
      </c>
      <c r="C23" s="5" t="n">
        <v>-109309000</v>
      </c>
      <c r="D23" s="5" t="n">
        <v>-126250000</v>
      </c>
    </row>
    <row r="24" spans="1:4">
      <c r="A24" s="4" t="s">
        <v>186</v>
      </c>
      <c r="B24" s="5" t="n">
        <v>-5670000</v>
      </c>
      <c r="C24" s="5" t="n">
        <v>-7574000</v>
      </c>
      <c r="D24" s="5" t="n">
        <v>-46000</v>
      </c>
    </row>
    <row r="25" spans="1:4">
      <c r="A25" s="4" t="s">
        <v>187</v>
      </c>
      <c r="B25" s="5" t="n">
        <v>50000</v>
      </c>
    </row>
    <row r="26" spans="1:4">
      <c r="A26" s="4" t="s">
        <v>188</v>
      </c>
      <c r="C26" s="5" t="n">
        <v>-2830000</v>
      </c>
    </row>
    <row r="27" spans="1:4">
      <c r="A27" s="4" t="s">
        <v>189</v>
      </c>
      <c r="C27" s="5" t="n">
        <v>50000</v>
      </c>
    </row>
    <row r="28" spans="1:4">
      <c r="A28" s="4" t="s">
        <v>190</v>
      </c>
      <c r="C28" s="5" t="n">
        <v>-27000</v>
      </c>
    </row>
    <row r="29" spans="1:4">
      <c r="A29" s="4" t="s">
        <v>191</v>
      </c>
      <c r="B29" s="5" t="n">
        <v>-137396000</v>
      </c>
      <c r="C29" s="5" t="n">
        <v>-119690000</v>
      </c>
      <c r="D29" s="5" t="n">
        <v>-126296000</v>
      </c>
    </row>
    <row r="30" spans="1:4">
      <c r="A30" s="3" t="s">
        <v>192</v>
      </c>
    </row>
    <row r="31" spans="1:4">
      <c r="A31" s="4" t="s">
        <v>193</v>
      </c>
      <c r="B31" s="5" t="n">
        <v>207387000</v>
      </c>
      <c r="C31" s="5" t="n">
        <v>82475000</v>
      </c>
      <c r="D31" s="5" t="n">
        <v>81100000</v>
      </c>
    </row>
    <row r="32" spans="1:4">
      <c r="A32" s="4" t="s">
        <v>194</v>
      </c>
      <c r="B32" s="5" t="n">
        <v>-84750000</v>
      </c>
      <c r="C32" s="5" t="n">
        <v>-9128000</v>
      </c>
      <c r="D32" s="5" t="n">
        <v>-12311000</v>
      </c>
    </row>
    <row r="33" spans="1:4">
      <c r="A33" s="4" t="s">
        <v>195</v>
      </c>
      <c r="D33" s="5" t="n">
        <v>49476000</v>
      </c>
    </row>
    <row r="34" spans="1:4">
      <c r="A34" s="4" t="s">
        <v>196</v>
      </c>
      <c r="B34" s="5" t="n">
        <v>33276000</v>
      </c>
      <c r="C34" s="5" t="n">
        <v>35112000</v>
      </c>
      <c r="D34" s="5" t="n">
        <v>44145000</v>
      </c>
    </row>
    <row r="35" spans="1:4">
      <c r="A35" s="4" t="s">
        <v>197</v>
      </c>
      <c r="B35" s="5" t="n">
        <v>11110000</v>
      </c>
    </row>
    <row r="36" spans="1:4">
      <c r="A36" s="4" t="s">
        <v>198</v>
      </c>
      <c r="C36" s="5" t="n">
        <v>-21000</v>
      </c>
    </row>
    <row r="37" spans="1:4">
      <c r="A37" s="4" t="s">
        <v>199</v>
      </c>
      <c r="B37" s="5" t="n">
        <v>-423000</v>
      </c>
      <c r="C37" s="5" t="n">
        <v>-781000</v>
      </c>
      <c r="D37" s="5" t="n">
        <v>-2255000</v>
      </c>
    </row>
    <row r="38" spans="1:4">
      <c r="A38" s="4" t="s">
        <v>200</v>
      </c>
      <c r="B38" s="5" t="n">
        <v>-1116000</v>
      </c>
      <c r="C38" s="5" t="n">
        <v>-239000</v>
      </c>
      <c r="D38" s="5" t="n">
        <v>-370000</v>
      </c>
    </row>
    <row r="39" spans="1:4">
      <c r="A39" s="4" t="s">
        <v>201</v>
      </c>
      <c r="D39" s="5" t="n">
        <v>-1000</v>
      </c>
    </row>
    <row r="40" spans="1:4">
      <c r="A40" s="4" t="s">
        <v>202</v>
      </c>
      <c r="B40" s="5" t="n">
        <v>-6600000</v>
      </c>
      <c r="C40" s="5" t="n">
        <v>-4428000</v>
      </c>
      <c r="D40" s="5" t="n">
        <v>-1642000</v>
      </c>
    </row>
    <row r="41" spans="1:4">
      <c r="A41" s="4" t="s">
        <v>203</v>
      </c>
      <c r="C41" s="5" t="n">
        <v>300000</v>
      </c>
    </row>
    <row r="42" spans="1:4">
      <c r="A42" s="4" t="s">
        <v>204</v>
      </c>
      <c r="D42" s="5" t="n">
        <v>1178000</v>
      </c>
    </row>
    <row r="43" spans="1:4">
      <c r="A43" s="4" t="s">
        <v>205</v>
      </c>
      <c r="D43" s="5" t="n">
        <v>-17000</v>
      </c>
    </row>
    <row r="44" spans="1:4">
      <c r="A44" s="4" t="s">
        <v>206</v>
      </c>
      <c r="B44" s="5" t="n">
        <v>-2877000</v>
      </c>
      <c r="C44" s="5" t="n">
        <v>-1517000</v>
      </c>
      <c r="D44" s="5" t="n">
        <v>-1072000</v>
      </c>
    </row>
    <row r="45" spans="1:4">
      <c r="A45" s="4" t="s">
        <v>207</v>
      </c>
      <c r="B45" s="5" t="n">
        <v>156007000</v>
      </c>
      <c r="C45" s="5" t="n">
        <v>101773000</v>
      </c>
      <c r="D45" s="5" t="n">
        <v>158231000</v>
      </c>
    </row>
    <row r="46" spans="1:4">
      <c r="A46" s="4" t="s">
        <v>208</v>
      </c>
      <c r="B46" s="5" t="n">
        <v>23652000</v>
      </c>
      <c r="C46" s="5" t="n">
        <v>-10222000</v>
      </c>
      <c r="D46" s="5" t="n">
        <v>33718000</v>
      </c>
    </row>
    <row r="47" spans="1:4">
      <c r="A47" s="4" t="s">
        <v>209</v>
      </c>
      <c r="B47" s="5" t="n">
        <v>23514000</v>
      </c>
      <c r="C47" s="5" t="n">
        <v>33736000</v>
      </c>
      <c r="D47" s="5" t="n">
        <v>18000</v>
      </c>
    </row>
    <row r="48" spans="1:4">
      <c r="A48" s="4" t="s">
        <v>210</v>
      </c>
      <c r="B48" s="5" t="n">
        <v>47166000</v>
      </c>
      <c r="C48" s="5" t="n">
        <v>23514000</v>
      </c>
      <c r="D48" s="5" t="n">
        <v>33736000</v>
      </c>
    </row>
    <row r="49" spans="1:4">
      <c r="A49" s="4" t="s">
        <v>211</v>
      </c>
      <c r="B49" s="5" t="n">
        <v>8865000</v>
      </c>
      <c r="C49" s="5" t="n">
        <v>4020000</v>
      </c>
      <c r="D49" s="5" t="n">
        <v>1071000</v>
      </c>
    </row>
    <row r="50" spans="1:4">
      <c r="A50" s="4" t="s">
        <v>212</v>
      </c>
      <c r="C50" s="5" t="n">
        <v>10000</v>
      </c>
    </row>
    <row r="51" spans="1:4">
      <c r="A51" s="3" t="s">
        <v>213</v>
      </c>
    </row>
    <row r="52" spans="1:4">
      <c r="A52" s="4" t="s">
        <v>214</v>
      </c>
      <c r="D52" s="5" t="n">
        <v>699000</v>
      </c>
    </row>
    <row r="53" spans="1:4">
      <c r="A53" s="4" t="s">
        <v>215</v>
      </c>
      <c r="B53" s="5" t="n">
        <v>2915000</v>
      </c>
    </row>
    <row r="54" spans="1:4">
      <c r="A54" s="4" t="s">
        <v>216</v>
      </c>
      <c r="B54" s="5" t="n">
        <v>565000</v>
      </c>
    </row>
    <row r="55" spans="1:4">
      <c r="A55" s="4" t="s">
        <v>217</v>
      </c>
      <c r="D55" s="5" t="n">
        <v>-451000</v>
      </c>
    </row>
    <row r="56" spans="1:4">
      <c r="A56" s="4" t="s">
        <v>218</v>
      </c>
      <c r="D56" s="5" t="n">
        <v>2024000</v>
      </c>
    </row>
    <row r="57" spans="1:4">
      <c r="A57" s="4" t="s">
        <v>219</v>
      </c>
      <c r="B57" s="5" t="n">
        <v>956000</v>
      </c>
      <c r="C57" s="5" t="n">
        <v>429000</v>
      </c>
    </row>
    <row r="58" spans="1:4">
      <c r="A58" s="4" t="s">
        <v>220</v>
      </c>
      <c r="B58" s="5" t="n">
        <v>146592000</v>
      </c>
      <c r="C58" s="5" t="n">
        <v>34388000</v>
      </c>
    </row>
    <row r="59" spans="1:4">
      <c r="A59" s="4" t="s">
        <v>221</v>
      </c>
      <c r="B59" s="5" t="n">
        <v>29000</v>
      </c>
      <c r="C59" s="5" t="n">
        <v>230000</v>
      </c>
    </row>
    <row r="60" spans="1:4">
      <c r="A60" s="4" t="s">
        <v>222</v>
      </c>
      <c r="C60" s="5" t="n">
        <v>110000</v>
      </c>
    </row>
    <row r="61" spans="1:4">
      <c r="A61" s="4" t="s">
        <v>223</v>
      </c>
      <c r="C61" s="5" t="n">
        <v>107000</v>
      </c>
      <c r="D61" s="5" t="n">
        <v>48000</v>
      </c>
    </row>
    <row r="62" spans="1:4">
      <c r="A62" s="4" t="s">
        <v>224</v>
      </c>
      <c r="B62" s="5" t="n">
        <v>86000</v>
      </c>
      <c r="C62" s="5" t="n">
        <v>48000</v>
      </c>
      <c r="D62" s="5" t="n">
        <v>28000</v>
      </c>
    </row>
    <row r="63" spans="1:4">
      <c r="A63" s="4" t="s">
        <v>225</v>
      </c>
      <c r="B63" s="5" t="n">
        <v>54000</v>
      </c>
      <c r="C63" s="5" t="n">
        <v>3000</v>
      </c>
    </row>
    <row r="64" spans="1:4">
      <c r="A64" s="4" t="s">
        <v>226</v>
      </c>
      <c r="B64" s="5" t="n">
        <v>90000</v>
      </c>
    </row>
    <row r="65" spans="1:4">
      <c r="A65" s="4" t="s">
        <v>116</v>
      </c>
    </row>
    <row r="66" spans="1:4">
      <c r="A66" s="3" t="s">
        <v>213</v>
      </c>
    </row>
    <row r="67" spans="1:4">
      <c r="A67" s="4" t="s">
        <v>227</v>
      </c>
      <c r="B67" s="5" t="n">
        <v>2212000</v>
      </c>
      <c r="C67" s="6" t="n">
        <v>2060000</v>
      </c>
      <c r="D67" s="6" t="n">
        <v>1123000</v>
      </c>
    </row>
    <row r="68" spans="1:4">
      <c r="A68" s="4" t="s">
        <v>228</v>
      </c>
    </row>
    <row r="69" spans="1:4">
      <c r="A69" s="3" t="s">
        <v>213</v>
      </c>
    </row>
    <row r="70" spans="1:4">
      <c r="A70" s="4" t="s">
        <v>227</v>
      </c>
      <c r="B70" s="6" t="n">
        <v>72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9:40Z</dcterms:created>
  <dcterms:modified xmlns:dcterms="http://purl.org/dc/terms/" xmlns:xsi="http://www.w3.org/2001/XMLSchema-instance" xsi:type="dcterms:W3CDTF">2017-02-23T16:09:40Z</dcterms:modified>
</cp:coreProperties>
</file>